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NATURE_OF_OPERATIONS_AND_SUMMA" sheetId="48" r:id="rId7"/>
    <sheet name="BUSINESS_COMBINATION" sheetId="49" r:id="rId8"/>
    <sheet name="AVAILABLEFORSALE_SECURITIES" sheetId="50" r:id="rId9"/>
    <sheet name="LOANS_HELD_FOR_INVESTMENT_NET" sheetId="51" r:id="rId10"/>
    <sheet name="FINANCIAL_INSTRUMENTS_WITH_OFF" sheetId="52" r:id="rId11"/>
    <sheet name="REGULATORY_MATTERS" sheetId="53" r:id="rId12"/>
    <sheet name="FAIR_VALUES_OF_FINANCIAL_INSTR" sheetId="54" r:id="rId13"/>
    <sheet name="EARNINGS_LOSS_PER_SHARE" sheetId="55" r:id="rId14"/>
    <sheet name="NATURE_OF_OPERATIONS_AND_SUMMA1" sheetId="56" r:id="rId15"/>
    <sheet name="BUSINESS_COMBINATION_Tables" sheetId="57" r:id="rId16"/>
    <sheet name="AVAILABLEFORSALE_SECURITIES_Ta" sheetId="58" r:id="rId17"/>
    <sheet name="LOANS_HELD_FOR_INVESTMENT_NET_" sheetId="59" r:id="rId18"/>
    <sheet name="FINANCIAL_INSTRUMENTS_WITH_OFF1" sheetId="60" r:id="rId19"/>
    <sheet name="REGULATORY_MATTERS_Tables" sheetId="61" r:id="rId20"/>
    <sheet name="FAIR_VALUES_OF_FINANCIAL_INSTR1" sheetId="62" r:id="rId21"/>
    <sheet name="EARNINGS_LOSS_PER_SHARE_Tables" sheetId="63" r:id="rId22"/>
    <sheet name="NATURE_OF_OPERATIONS_AND_SUMMA2" sheetId="64" r:id="rId23"/>
    <sheet name="BUSINESS_COMBINATION_Details" sheetId="24" r:id="rId24"/>
    <sheet name="BUSINESS_COMBINATION_Details_1" sheetId="65" r:id="rId25"/>
    <sheet name="BUSINESS_COMBINATION_Details_2" sheetId="26" r:id="rId26"/>
    <sheet name="BUSINESS_COMBINATION_Details_T" sheetId="27" r:id="rId27"/>
    <sheet name="AVAILABLEFORSALE_SECURITIES_De" sheetId="28" r:id="rId28"/>
    <sheet name="AVAILABLEFORSALE_SECURITIES_De1" sheetId="29" r:id="rId29"/>
    <sheet name="AVAILABLEFORSALE_SECURITIES_De2" sheetId="30" r:id="rId30"/>
    <sheet name="AVAILABLEFORSALE_SECURITIES_De3" sheetId="31" r:id="rId31"/>
    <sheet name="AVAILABLEFORSALE_SECURITIES_De4" sheetId="32" r:id="rId32"/>
    <sheet name="LOANS_HELD_FOR_INVESTMENT_NET_1" sheetId="33" r:id="rId33"/>
    <sheet name="LOANS_HELD_FOR_INVESTMENT_NET_2" sheetId="34" r:id="rId34"/>
    <sheet name="LOANS_HELD_FOR_INVESTMENT_NET_3" sheetId="35" r:id="rId35"/>
    <sheet name="LOANS_HELD_FOR_INVESTMENT_NET_4" sheetId="36" r:id="rId36"/>
    <sheet name="LOANS_HELD_FOR_INVESTMENT_NET_5" sheetId="37" r:id="rId37"/>
    <sheet name="LOANS_HELD_FOR_INVESTMENT_NET_6" sheetId="38" r:id="rId38"/>
    <sheet name="LOANS_HELD_FOR_INVESTMENT_NET_7" sheetId="39" r:id="rId39"/>
    <sheet name="LOANS_HELD_FOR_INVESTMENT_NET_8" sheetId="66" r:id="rId40"/>
    <sheet name="LOANS_HELD_FOR_INVESTMENT_NET_9" sheetId="41" r:id="rId41"/>
    <sheet name="FINANCIAL_INSTRUMENTS_WITH_OFF2" sheetId="42" r:id="rId42"/>
    <sheet name="REGULATORY_MATTERS_Details" sheetId="67" r:id="rId43"/>
    <sheet name="FAIR_VALUES_OF_FINANCIAL_INSTR2" sheetId="44" r:id="rId44"/>
    <sheet name="FAIR_VALUES_OF_FINANCIAL_INSTR3" sheetId="45" r:id="rId45"/>
    <sheet name="EARNINGS_LOSS_PER_SHARE_Detail" sheetId="46" r:id="rId46"/>
    <sheet name="EARNINGS_LOSS_PER_SHARE_Detail1" sheetId="47" r:id="rId47"/>
  </sheets>
  <calcPr calcId="0"/>
</workbook>
</file>

<file path=xl/sharedStrings.xml><?xml version="1.0" encoding="utf-8"?>
<sst xmlns="http://schemas.openxmlformats.org/spreadsheetml/2006/main" count="4153" uniqueCount="741">
  <si>
    <t>Document And Entity Information</t>
  </si>
  <si>
    <t>3 Months Ended</t>
  </si>
  <si>
    <t>Sep. 30, 2014</t>
  </si>
  <si>
    <t>Nov. 17, 2014</t>
  </si>
  <si>
    <t>Document Information [Line Items]</t>
  </si>
  <si>
    <t>'</t>
  </si>
  <si>
    <t>Entity Registrant Name</t>
  </si>
  <si>
    <t>'ALAMOGORDO FINANCIAL CORP</t>
  </si>
  <si>
    <t>Entity Central Index Key</t>
  </si>
  <si>
    <t>'0001100542</t>
  </si>
  <si>
    <t>Current Fiscal Year End Date</t>
  </si>
  <si>
    <t>'--06-30</t>
  </si>
  <si>
    <t>Trading Symbol</t>
  </si>
  <si>
    <t>'ALMG</t>
  </si>
  <si>
    <t>Entity Filer Category</t>
  </si>
  <si>
    <t>'Smaller Reporting Company</t>
  </si>
  <si>
    <t>Entity Common Stock, Shares Outstanding</t>
  </si>
  <si>
    <t>Document Type</t>
  </si>
  <si>
    <t>'10-Q</t>
  </si>
  <si>
    <t>Amendment Flag</t>
  </si>
  <si>
    <t>'false</t>
  </si>
  <si>
    <t>Document Period End Date</t>
  </si>
  <si>
    <t>Document Fiscal Period Focus</t>
  </si>
  <si>
    <t>'Q1</t>
  </si>
  <si>
    <t>Document Fiscal Year Focus</t>
  </si>
  <si>
    <t>'2015</t>
  </si>
  <si>
    <t>CONSOLIDATED BALANCE SHEETS (USD $)</t>
  </si>
  <si>
    <t>Jun. 30, 2014</t>
  </si>
  <si>
    <t>ASSETS</t>
  </si>
  <si>
    <t>Cash and due from banks</t>
  </si>
  <si>
    <t>Interest-bearing deposits with banks</t>
  </si>
  <si>
    <t>Total cash and cash equivalents</t>
  </si>
  <si>
    <t>Loans held for investment</t>
  </si>
  <si>
    <t>Allowance for loan losses</t>
  </si>
  <si>
    <t>Loans held for investment, net</t>
  </si>
  <si>
    <t>Loans held for sale</t>
  </si>
  <si>
    <t>Available-for-sale securities</t>
  </si>
  <si>
    <t>Other real estate</t>
  </si>
  <si>
    <t>Premises and equipment, net</t>
  </si>
  <si>
    <t>Stock in financial institutions</t>
  </si>
  <si>
    <t>Accrued interest receivable</t>
  </si>
  <si>
    <t>Income taxes receivable</t>
  </si>
  <si>
    <t>Bank owned life insurance</t>
  </si>
  <si>
    <t>Core deposit intangible</t>
  </si>
  <si>
    <t>Prepaid and other assets</t>
  </si>
  <si>
    <t>TOTAL ASSETS</t>
  </si>
  <si>
    <t>Deposits</t>
  </si>
  <si>
    <t>Demand deposits</t>
  </si>
  <si>
    <t>Savings and NOW deposits</t>
  </si>
  <si>
    <t>Time deposits</t>
  </si>
  <si>
    <t>Total deposits</t>
  </si>
  <si>
    <t>Federal Home Loan Bank advances</t>
  </si>
  <si>
    <t>Escrows</t>
  </si>
  <si>
    <t>Accrued interest and other liabilities</t>
  </si>
  <si>
    <t>Total liabilities</t>
  </si>
  <si>
    <t>Commitments and contingencies</t>
  </si>
  <si>
    <t>'  </t>
  </si>
  <si>
    <t>Stockholders' equity</t>
  </si>
  <si>
    <t>Common stock, $0.10 par value; 20,000,000 shares authorized, 1,684,741 issued, 1,679,109 outstanding at September 30, 2014, 1,324,106 issued and 1,318,474 outstanding at June 30, 2014.</t>
  </si>
  <si>
    <t>Additional paid-in capital</t>
  </si>
  <si>
    <t>Retained earnings</t>
  </si>
  <si>
    <t>Accumulated other comprehensive loss</t>
  </si>
  <si>
    <t>Treasury stock, at cost; 5,632 shares</t>
  </si>
  <si>
    <t>Unearned employee stock ownership plan (ESOP) shares</t>
  </si>
  <si>
    <t>Total stockholders' equity</t>
  </si>
  <si>
    <t>TOTAL LIABILITIES AND STOCKHOLDERS' EQUITY</t>
  </si>
  <si>
    <t>CONSOLIDATED BALANCE SHEETS [Parenthetical] (USD $)</t>
  </si>
  <si>
    <t>Common Stock, Par or Stated Value Per Share (in dollars per share)</t>
  </si>
  <si>
    <t>Common Stock, Shares Authorized</t>
  </si>
  <si>
    <t>Common Stock, Shares, Issued</t>
  </si>
  <si>
    <t>Common Stock, Shares, Outstanding</t>
  </si>
  <si>
    <t>Treasury Stock, Shares</t>
  </si>
  <si>
    <t>CONSOLIDATED STATEMENTS OF COMPREHENSIVE INCOME (LOSS) (USD $)</t>
  </si>
  <si>
    <t>Sep. 30, 2013</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Gain on sale and impairments of other real estate</t>
  </si>
  <si>
    <t>(Loss) on sale of securities</t>
  </si>
  <si>
    <t>Bank owned life insurance income</t>
  </si>
  <si>
    <t>Bargain purchase gain</t>
  </si>
  <si>
    <t>Other</t>
  </si>
  <si>
    <t>Total noninterest income</t>
  </si>
  <si>
    <t>Noninterest expense</t>
  </si>
  <si>
    <t>Salaries and benefits</t>
  </si>
  <si>
    <t>Occupancy</t>
  </si>
  <si>
    <t>Data processing fees</t>
  </si>
  <si>
    <t>FDIC and other insurance expense</t>
  </si>
  <si>
    <t>Professional fees</t>
  </si>
  <si>
    <t>Merger-related expenses</t>
  </si>
  <si>
    <t>Advertising</t>
  </si>
  <si>
    <t>Net other real estate expenses</t>
  </si>
  <si>
    <t>Total noninterest expense</t>
  </si>
  <si>
    <t>Income (loss) before income taxes</t>
  </si>
  <si>
    <t>Provision for income taxes</t>
  </si>
  <si>
    <t>NET INCOME (LOSS)</t>
  </si>
  <si>
    <t>Other comprehensive loss</t>
  </si>
  <si>
    <t>Unrealized loss on available-for-sale securities</t>
  </si>
  <si>
    <t>COMPREHENSIVE INCOME (LOSS)</t>
  </si>
  <si>
    <t>Income (loss) per common share:</t>
  </si>
  <si>
    <t>Basic (in dollars per share)</t>
  </si>
  <si>
    <t>Diluted (in dollars per share)</t>
  </si>
  <si>
    <t>CONSOLIDATED STATEMENTS OF CHANGES IN STOCKHOLDERS' EQUITY (USD $)</t>
  </si>
  <si>
    <t>Total</t>
  </si>
  <si>
    <t>Common Stock [Member]</t>
  </si>
  <si>
    <t>Additional Paid-in Capital [Member]</t>
  </si>
  <si>
    <t>Retained Earnings [Member]</t>
  </si>
  <si>
    <t>Accumulated Other Comprehensive Income (Loss) [Member]</t>
  </si>
  <si>
    <t>Treasury Stock [Member]</t>
  </si>
  <si>
    <t>Unearned Stock Awards [Member]</t>
  </si>
  <si>
    <t>Balance at Jun. 30, 2013</t>
  </si>
  <si>
    <t>Net loss</t>
  </si>
  <si>
    <t>Stock repurchases</t>
  </si>
  <si>
    <t>Stock-based compensation</t>
  </si>
  <si>
    <t>Balance at Sep. 30, 2013</t>
  </si>
  <si>
    <t>Balance at Jun. 30, 2014</t>
  </si>
  <si>
    <t>Issuance of common stock in merger</t>
  </si>
  <si>
    <t>Amortization of ESOP Award</t>
  </si>
  <si>
    <t>Balance at Sep. 30, 2014</t>
  </si>
  <si>
    <t>CONSOLIDATED STATEMENTS OF CASH FLOWS (USD $)</t>
  </si>
  <si>
    <t>Cash flows from operating activities</t>
  </si>
  <si>
    <t>Net income (loss)</t>
  </si>
  <si>
    <t>Adjustments to reconcile net income (loss) to net cash from operating activities:</t>
  </si>
  <si>
    <t>Depreciation and amortization</t>
  </si>
  <si>
    <t>Stock dividend on financial institution stock</t>
  </si>
  <si>
    <t>Amortization of premiums and discounts on securities, net</t>
  </si>
  <si>
    <t>ESOP expense</t>
  </si>
  <si>
    <t>Loss on sale of available-for-sale securities</t>
  </si>
  <si>
    <t>Proceeds from sale of loans held for sale</t>
  </si>
  <si>
    <t>Funding of loans held for sale</t>
  </si>
  <si>
    <t>Earnings on bank-owned life insurance</t>
  </si>
  <si>
    <t>Changes in operating assets and liabilities:</t>
  </si>
  <si>
    <t>Net cash (used for) provided by operating activities</t>
  </si>
  <si>
    <t>Cash flows from investing activities</t>
  </si>
  <si>
    <t>Proceeds from principal payments on available-for-sale securities</t>
  </si>
  <si>
    <t>Proceeds from sales of available-for-sale securities</t>
  </si>
  <si>
    <t>Purchases of available-for-sale securities</t>
  </si>
  <si>
    <t>Net change in loans held for investment</t>
  </si>
  <si>
    <t>Purchases of premises and equipment</t>
  </si>
  <si>
    <t>Redemption (purchases) of stock in financial institutions</t>
  </si>
  <si>
    <t>Net proceeds from sales of other real estate</t>
  </si>
  <si>
    <t>Cash paid for acquisition</t>
  </si>
  <si>
    <t>Cash received for acquisition</t>
  </si>
  <si>
    <t>Net cash provided by investing activities</t>
  </si>
  <si>
    <t>Cash flows from financing activities</t>
  </si>
  <si>
    <t>Net change in deposits</t>
  </si>
  <si>
    <t>Net increase in escrows</t>
  </si>
  <si>
    <t>Net increase in Federal Home Loan Bank advances</t>
  </si>
  <si>
    <t>Net cash used for financing activities</t>
  </si>
  <si>
    <t>Net increase (decrease) in cash and cash equivalents</t>
  </si>
  <si>
    <t>Cash and cash equivalents, beginning of period</t>
  </si>
  <si>
    <t>Cash and cash equivalents, end of period</t>
  </si>
  <si>
    <t>Supplemental disclosures:</t>
  </si>
  <si>
    <t>Interest on deposits and advances paid</t>
  </si>
  <si>
    <t>Income taxes paid (refund)</t>
  </si>
  <si>
    <t>Noncash investing and financing activities:</t>
  </si>
  <si>
    <t>Transfers of loans to other real estate</t>
  </si>
  <si>
    <t>Sale and financing of other real estate</t>
  </si>
  <si>
    <t>NATURE OF OPERATIONS AND SUMMARY OF SIGNIFICANT ACCOUNTING AND REPORTING POLICIES</t>
  </si>
  <si>
    <t>Accounting Policies [Abstract]</t>
  </si>
  <si>
    <t>Organization, Consolidation and Presentation of Financial Statements Disclosure and Significant Accounting Policies [Text Block]</t>
  </si>
  <si>
    <t>NOTE 1 – NATURE OF OPERATIONS AND SUMMARY OF SIGNIFICANT ACCOUNTING AND REPORTING POLICIES</t>
  </si>
  <si>
    <t>Alamogordo Financial Corp. is a savings and loan holding company that owns 100% of BANK’34 (the “Bank”). On March 31, 2008, the Bank changed its name from Alamogordo Federal Savings and Loan Association to BANK’34. Alamogordo Financial Corp. (the “Parent”) was incorporated on April 30, 1997 and is a majority-owned subsidiary of AF Mutual Holding Company.</t>
  </si>
  <si>
    <t>The Company completed its acquisition of Bank 1440 on August 29, 2014. Merger consideration was $9.6 million,  including $3.8 million in cash and 360,635 shares of Alamogordo Financial Corp. common stock valued at $5.8 million. In the merger, the Company received assets valued at $88.3 million and assumed liabilities of $75.8 million. The transaction resulted in an increase in stockholders’ equity of $8.7 million, including $5.8 million due to the fair value of shares issued and the $2.9 million bargain purchase gain recorded in the consolidated statements of comprehensive income (loss).</t>
  </si>
  <si>
    <t>The consolidated financial statements of the Company at September 30, 2014 (unaudited) and for the three months ended September 30, 2014 and 2013 (unaudited) have been prepared in conformity with U.S. generally accepted accounting principles (GAAP) for interim financial information and predominant practices followed by the financial services industry. However, in management’s opinion, the interim data at September 30, 2014 and for the three months ended September 30, 2014 and 2013 includes all adjustments, consisting of only normal recurring adjustments, necessary for a fair statement of the results of the interim periods. The results of operations for the interim periods are not necessarily indicative of the results of operations to be expected for the full year.</t>
  </si>
  <si>
    <t>These consolidated financial statements should be read in conjunction with the audited consolidated financial statements and notes thereto included in the Company’s Annual Report on Form 10-K for the fiscal year ended June 30, 2014 as filed with the Securities and Exchange Commission (SEC) on August 29, 2014.</t>
  </si>
  <si>
    <t>The Bank provides a variety of banking services to individuals and businesses through its four full-service branches in Alamogordo and Las Cruces, New Mexico and Phoenix and Peoria, Arizona.</t>
  </si>
  <si>
    <t>A large portion of the Bank’s loans are secured by real estate in Otero and Dona Ana Counties, New Mexico. The economy for these Counties’ is heavily dependent on two U.S. Government military installations located in the Counties. Accordingly, the ultimate collectability of a large portion of the Bank’s loan portfolio is susceptible to changes in market conditions in southern New Mexico.</t>
  </si>
  <si>
    <t>The primary deposit products are demand deposits, certificates of deposit, NOW and money market accounts. The primary lending products are real estate mortgages and commercial loans. The Bank is subject to competition from other financial institutions and regulations by certain federal agencies and undergoes periodic examinations by these regulatory authorities.</t>
  </si>
  <si>
    <t>Rising and falling interest rate environments can have various impacts on the Bank’s net interest income, depending on the short-term interest rate gap that the Bank maintains. Relative changes in interest rates occur when the Bank’s various assets and liabilities reprice causing unscheduled repayments of loans, early withdrawals of deposits and other factors.</t>
  </si>
  <si>
    <r>
      <t>Basis of Presentation –</t>
    </r>
    <r>
      <rPr>
        <sz val="10"/>
        <color theme="1"/>
        <rFont val="Times New Roman"/>
        <family val="1"/>
      </rPr>
      <t xml:space="preserve"> The accompanying consolidated financial statements have been prepared on the accrual basis of accounting in accordance with accounting principles generally accepted in the United States of America (GAAP).</t>
    </r>
  </si>
  <si>
    <r>
      <t>Basis of Consolidation</t>
    </r>
    <r>
      <rPr>
        <sz val="10"/>
        <color theme="1"/>
        <rFont val="Times New Roman"/>
        <family val="1"/>
      </rPr>
      <t xml:space="preserve"> – The consolidated financial statements include the accounts of Alamogordo Financial Corp. and the Bank (collectively, the “Company”). All significant intercompany accounts and transactions have been eliminated.</t>
    </r>
  </si>
  <si>
    <r>
      <t>Reclassifications</t>
    </r>
    <r>
      <rPr>
        <sz val="10"/>
        <color theme="1"/>
        <rFont val="Times New Roman"/>
        <family val="1"/>
      </rPr>
      <t xml:space="preserve"> – Certain reclassifications have been made to the 2013 financial information to conform to the 2014 presentation.</t>
    </r>
  </si>
  <si>
    <r>
      <t>Use of Estimates –</t>
    </r>
    <r>
      <rPr>
        <sz val="10"/>
        <color theme="1"/>
        <rFont val="Times New Roman"/>
        <family val="1"/>
      </rPr>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Significant estimates include, but are not limited to, allowance for loan losses, useful lives used in depreciation and amortization, deferred income taxes and related valuation allowance, and valuation of other real estate.</t>
  </si>
  <si>
    <r>
      <t>Subsequent Events</t>
    </r>
    <r>
      <rPr>
        <sz val="10"/>
        <color theme="1"/>
        <rFont val="Times New Roman"/>
        <family val="1"/>
      </rPr>
      <t xml:space="preserve"> – Subsequent events have been evaluated through November 19, 2014 which is the date the consolidated financial statements were issued.</t>
    </r>
  </si>
  <si>
    <t>Recent Accounting Pronouncements</t>
  </si>
  <si>
    <t>In July 2013, the FASB issued ASU No. 2013-11 “Income Taxes (Topic 740): Presentation of an Unrecognized Tax Benefit When a Net Operating Loss Carryforward, a Similar Tax Loss, or a Tax Credit Carryforward Exists”. This ASU provides guidance on financial statement presentation of an unrecognized tax benefit when a net operating loss (NOL) carryforward, a similar tax loss, or a tax credit carryforward exists. This ASU applies to all entities with unrecognized tax benefits that also have tax loss or tax credit carryforwards in the same tax jurisdiction as of the reporting date. The new guidance is effective for fiscal years, and interim periods within those years, beginning after December 15, 2013 with early adoption permitted. Since the Company does not have any unrecognized tax benefits, the adoption of the ASU did not have a material impact on the Company’s consolidated financial statements.</t>
  </si>
  <si>
    <t xml:space="preserve">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    </t>
  </si>
  <si>
    <t>BUSINESS COMBINATION</t>
  </si>
  <si>
    <t>Business Combinations [Abstract]</t>
  </si>
  <si>
    <t>Business Combination Disclosure [Text Block]</t>
  </si>
  <si>
    <t>NOTE 2 – BUSINESS COMBINATION</t>
  </si>
  <si>
    <t>On August 29, 2014 (“acquisition date”), the Company acquired 100% of the outstanding stock of Bank 1440, a state-chartered commercial bank headquartered in Phoenix, Arizona with approximately $88.3 million in assets at fair value and 2 branches. Bank 1440 shareholders received $0.94 in cash and 0.17064 shares of the Company’s common stock in exchange for each share of Bank 1440 common stock and Series A preferred stock, resulting in the Company issuing 360,635 shares of its common stock, subject to adjustment for cash paid in lieu of fractional shares. The acquisition resulted from a combination of expected synergies and the intent to expand business operations in Phoenix, Arizona.</t>
  </si>
  <si>
    <t>The Bank 1440 transaction was accounted for using the acquisition method of accounting and accordingly, assets acquired, liabilities assumed and consideration exchanged were recorded at estimated fair value on the acquisition date. Per the applicable accounting guidance for business combinations, these fair values are preliminary and subject to refinement for up to one year after the closing date of the acquisition as additional information relative to closing date fair values become available.</t>
  </si>
  <si>
    <t>A provisional bargain purchase gain of $2.9 million was recognized in noninterest income, which is calculated as the excess of net identifiable assets acquired at $12.5 million over consideration transferred of $9.6 million. No tax benefit or expense was recognized on the fair market value adjustments since the Company and Bank 1440 both have 100% valuation allowances against their net deferred tax assets and neither has been imputing tax benefits or expense on current income due to past years net operating losses.</t>
  </si>
  <si>
    <t>The following  tables provide the preliminary purchase price calculation as of the acquisition date and the identifiable assets purchased and the liabilities assumed at their estimated fair value. These fair value measurements are provisional based on third-party valuations that are currently under review and are subject to refinement for up to one year after the acquisition date based on additional information obtained by management that existed as of the acquisition date.</t>
  </si>
  <si>
    <t>August 31,</t>
  </si>
  <si>
    <t>Purchase Price</t>
  </si>
  <si>
    <t>Gross AFC Shares Issued on Exchange</t>
  </si>
  <si>
    <t>Closing price per share of the Company's Common Stock</t>
  </si>
  <si>
    <t>$</t>
  </si>
  <si>
    <t>Stock Consideration (0.17064 ratio)</t>
  </si>
  <si>
    <t>Option and Warrant consideration</t>
  </si>
  <si>
    <t>20% Cash &amp; Cash in Lieu</t>
  </si>
  <si>
    <t>Dissenters Payments</t>
  </si>
  <si>
    <t>Cash Consideration</t>
  </si>
  <si>
    <t>Total purchase price</t>
  </si>
  <si>
    <t>Preliminary Statement of Net Assets Acquired at Fair Value:</t>
  </si>
  <si>
    <t>Accrued interest receivable and other assets</t>
  </si>
  <si>
    <t>Total Assets</t>
  </si>
  <si>
    <t>LIABILITIES</t>
  </si>
  <si>
    <t>Federal Home Loan Bank Advances</t>
  </si>
  <si>
    <t>-</t>
  </si>
  <si>
    <t>Net identifiable assets acquired</t>
  </si>
  <si>
    <t> The operating results of the Company for the three month period ended September 30, 2014 include the operating results of the acquired assets and assumed liabilities subsequent to the Acquisition Date. The operations of Bank 1440 provided approximately $354,000 in interest income and approximately $80,000 in net income for the period from the Acquisition Date to September 30, 2014, ignoring purchase accounting fair value adjustment amortization. Bank 1440’s results of operations prior to the Acquisition Date are not included in the Company’s consolidated statements of comprehensive income (loss).</t>
  </si>
  <si>
    <t>Merger-related charges of $311,000 and $126,000 were recorded in the Company’s consolidated statements of comprehensive income (loss) as noninterest expense for the three months ended September 30, 2014 and 2013, respectively, and include incremental costs to integrate the operations of the Company and Bank 1440. Such expenses were for professional services including legal fees, costs related to termination of existing contractual arrangements for various services including the write off of tenant improvements as a result of planned relocation of the Phoenix office, travel costs, printing, supplies and other costs. The integration of Bank 1440 into the Company continues to progress as scheduled. Core operating systems are expected to be converted in March 2015.</t>
  </si>
  <si>
    <t>The following table provides the unaudited pro forma information for the results of operations for the three months ended September 30, 2014 and 2013 as if the acquisition had occurred July 1 of each year. These adjustments include the impact of certain purchase accounting adjustments including accretion of loan discounts, core deposit intangible amortization, fixed asset depreciation and deposit premium amortization as well as a bargain purchase gain of $2.9 million in August 2014. In addition, the merger expenses previously discussed are included in each period presented. The Company expects to achieve further operating cost savings and other business synergies as a result of the acquisition which are not reflected in the pro forma amounts. These unaudited pro-forma results are presented for illustrative purposes and are not intended to represent or be indicative of the actual results of operations of the combined corporation that would have been achieved had the acquisition occurred at the beginning of each period presented, nor are they intended to represent or be indicative of future results of operations.</t>
  </si>
  <si>
    <t>Pro-Forma Results of Operations</t>
  </si>
  <si>
    <t>Three Months Ended September 30,</t>
  </si>
  <si>
    <t>Total revenue, net of interest expense</t>
  </si>
  <si>
    <t>Net income</t>
  </si>
  <si>
    <t>In many cases, determining the fair value of the acquired assets and assumed liabilities required the Company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Bank 1440’s previously established allowance for loan losses.</t>
  </si>
  <si>
    <t>All of the acquired loans were evaluated for evidence of credit quality deterioration and none were found to be accountable under ASC 310-30 (acquired impaired). All acquired loans are accounted for under ASC 310-20 (acquired non-impaired). The fair value of the acquired loans at the Acquisition Date was $67.4 million. The gross contractually required principal and interest payments receivable for acquired loans was $68.5 million.</t>
  </si>
  <si>
    <t>The fair value of the investment securities acquired was approximately $17.4 million.</t>
  </si>
  <si>
    <t>AVAILABLE-FOR-SALE SECURITIES</t>
  </si>
  <si>
    <t>Investments, Debt and Equity Securities [Abstract]</t>
  </si>
  <si>
    <t>Investments in Debt and Marketable Equity Securities (and Certain Trading Assets) Disclosure [Text Block]</t>
  </si>
  <si>
    <t>NOTE 3 – AVAILABLE-FOR-SALE SECURITIES</t>
  </si>
  <si>
    <t>Available-for-sale securities have been classified in the consolidated balance sheets according to management’s intent at September 30, 2014 and June 30, 2014. The carrying amount of such securities and their approximate fair values were as follows:</t>
  </si>
  <si>
    <t>Gross</t>
  </si>
  <si>
    <t>Amortized</t>
  </si>
  <si>
    <t>Unrealized</t>
  </si>
  <si>
    <t>Cost</t>
  </si>
  <si>
    <t>Gains</t>
  </si>
  <si>
    <t>Losses</t>
  </si>
  <si>
    <t>Fair Value</t>
  </si>
  <si>
    <t>Mortgage-backed securities</t>
  </si>
  <si>
    <t>U.S. Government agencies</t>
  </si>
  <si>
    <t>Corporate bonds</t>
  </si>
  <si>
    <t>Municipal obligations</t>
  </si>
  <si>
    <t>Proceeds from the sale of available-for-sale securities and resulting net gains (losses) were as follows:</t>
  </si>
  <si>
    <t>Proceeds from sale</t>
  </si>
  <si>
    <t>Losses, net</t>
  </si>
  <si>
    <t>Amortized cost and fair value of securities by contractual maturity as of September 30, 2014 are shown below. For purposes of the maturity table, mortgage-backed securities, which are not due at a single maturity date, have been allocated over maturity groupings based on the actual contractual maturities of underlying collateral. The mortgage-backed securities may mature earlier than their actual contractual maturities because of principal prepayments. Expected maturities may differ from contractual maturities because borrowers may call or prepay obligations.</t>
  </si>
  <si>
    <t>The scheduled maturities of securities available-for-sale at September 30, 2014 were as follows:</t>
  </si>
  <si>
    <t>Available-for-Sale Securities</t>
  </si>
  <si>
    <t>Fair</t>
  </si>
  <si>
    <t>Value</t>
  </si>
  <si>
    <t>Due in one year or less</t>
  </si>
  <si>
    <t>Due from one to five years</t>
  </si>
  <si>
    <t>Due from five to ten years</t>
  </si>
  <si>
    <t>Due after ten years</t>
  </si>
  <si>
    <t>Totals</t>
  </si>
  <si>
    <t>At September 30, 2014 and June 30, 2014, there were no holdings of securities of any one issuer, other than the U.S. Government and its agencies, in an amount greater than 10% of stockholders’ equity.</t>
  </si>
  <si>
    <t>At September 30, 2014, mortgage-backed securities included collateralized mortgage obligations of $11.6 million, which are backed by single-family mortgage loans. The Company does not hold any securities backed by commercial real estate loans.</t>
  </si>
  <si>
    <r>
      <t>Gross Unrealized Losses and Fair Value</t>
    </r>
    <r>
      <rPr>
        <sz val="10"/>
        <color theme="1"/>
        <rFont val="Times New Roman"/>
        <family val="1"/>
      </rPr>
      <t xml:space="preserve"> – The following tables show the gross unrealized losses and fair values of securities by length of time that individual securities in each category have been in a continuous loss position.</t>
    </r>
  </si>
  <si>
    <t>September 30, 2014</t>
  </si>
  <si>
    <t>Less Than 12 Months</t>
  </si>
  <si>
    <t>12 Months or More</t>
  </si>
  <si>
    <t>Description of</t>
  </si>
  <si>
    <t>Securities</t>
  </si>
  <si>
    <t>Available-for-sale securities:</t>
  </si>
  <si>
    <t>Government securities</t>
  </si>
  <si>
    <t>Total temporarily impaired securities</t>
  </si>
  <si>
    <t>June 30, 2014</t>
  </si>
  <si>
    <t>At September 30, 2014 and June 30, 2014, all of the government agencies and mortgage-backed securities held by the Company were issued by U.S. Government-sponsored entities and agenc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4 and June 30, 2014.</t>
  </si>
  <si>
    <t>Loans and securities carried at approximately $89.0 million at September 30, 2014 were pledged to secure FHLB advances. In addition, securities carried at approximately $2.8 million at September 30, 2014 were pledged to secure public deposits.</t>
  </si>
  <si>
    <t>LOANS HELD FOR INVESTMENT, NET</t>
  </si>
  <si>
    <t>Receivables [Abstract]</t>
  </si>
  <si>
    <t>Loans, Notes, Trade and Other Receivables Disclosure [Text Block]</t>
  </si>
  <si>
    <t>NOTE 4 – LOANS HELD FOR INVESTMENT, NET</t>
  </si>
  <si>
    <t>The components of loans held for investment, net in the consolidated balance sheets were as follows:</t>
  </si>
  <si>
    <t>September 30, 2014</t>
  </si>
  <si>
    <t>June 30, 2014</t>
  </si>
  <si>
    <t>Amount</t>
  </si>
  <si>
    <t>Percent</t>
  </si>
  <si>
    <t>Loans held for investment, net:</t>
  </si>
  <si>
    <t>Commercial real estate</t>
  </si>
  <si>
    <t>%</t>
  </si>
  <si>
    <t>Residential real estate</t>
  </si>
  <si>
    <t>Commercial and industrial</t>
  </si>
  <si>
    <t>Consumer and other</t>
  </si>
  <si>
    <t>Total gross loans</t>
  </si>
  <si>
    <t>Unamortized loan fees</t>
  </si>
  <si>
    <t>At September 30, 2014 and June 30, 2014, commercial real estate loans include construction loans of $7.9 million and $4.8 million, respectively. Unamortized loan fees increased $328,000 in the quarter ended September 30, 2014 with $273,000 due to the addition of Bank 1440 deferred fees in the merger. </t>
  </si>
  <si>
    <r>
      <t>Allowance for Loan Losses and Recorded Investment in Loans –</t>
    </r>
    <r>
      <rPr>
        <sz val="11"/>
        <color theme="1"/>
        <rFont val="Calibri"/>
        <family val="2"/>
      </rPr>
      <t xml:space="preserve"> The following is a summary of the allowance for loan losses and recorded investment in loans:</t>
    </r>
  </si>
  <si>
    <t>As of September 30, 2014</t>
  </si>
  <si>
    <t>Commercial</t>
  </si>
  <si>
    <t>Residential</t>
  </si>
  <si>
    <t>Consumer and</t>
  </si>
  <si>
    <t>Real Estate</t>
  </si>
  <si>
    <t>and Industrial</t>
  </si>
  <si>
    <t>Ending balance: individually</t>
  </si>
  <si>
    <t> evaluated for impairment</t>
  </si>
  <si>
    <t>Ending balance: collectively</t>
  </si>
  <si>
    <t>Gross loans</t>
  </si>
  <si>
    <t>As of June 30, 2014</t>
  </si>
  <si>
    <t>Ending balance:  individually evaluated for impairment</t>
  </si>
  <si>
    <t>Ending balance:  collectively evaluated for impairment</t>
  </si>
  <si>
    <t>The following is a summary of activities for the allowance for loan losses:</t>
  </si>
  <si>
    <t>Three Months Ended</t>
  </si>
  <si>
    <t>September 30,</t>
  </si>
  <si>
    <t>Beginning balance</t>
  </si>
  <si>
    <t>Charge-offs:</t>
  </si>
  <si>
    <t>Total charge-offs</t>
  </si>
  <si>
    <t>Recoveries:</t>
  </si>
  <si>
    <t>Total recoveries</t>
  </si>
  <si>
    <t>Net recoveries (charge-offs)</t>
  </si>
  <si>
    <t>Ending balance</t>
  </si>
  <si>
    <r>
      <t>Nonperforming Assets –</t>
    </r>
    <r>
      <rPr>
        <sz val="10"/>
        <color theme="1"/>
        <rFont val="Times New Roman"/>
        <family val="1"/>
      </rPr>
      <t xml:space="preserve"> The following table presents an aging analysis of the recorded investment of past due loans as of September 30, 2014 and June 30, 2014. Payment activity is reviewed by management on a monthly basis to determine the performance of each loan. Per Company policy, loans past due 90 days or more are no longer accruing interest.</t>
    </r>
  </si>
  <si>
    <t>Past Due</t>
  </si>
  <si>
    <t>90 Days</t>
  </si>
  <si>
    <t>Financing</t>
  </si>
  <si>
    <t>30 - 59 Days</t>
  </si>
  <si>
    <t>60 - 89 Days</t>
  </si>
  <si>
    <t>or More</t>
  </si>
  <si>
    <t>Current</t>
  </si>
  <si>
    <t>Receivables</t>
  </si>
  <si>
    <t>The following table sets forth nonaccrual loans and other real estate:</t>
  </si>
  <si>
    <t>June 30,</t>
  </si>
  <si>
    <t>Nonaccrual loans</t>
  </si>
  <si>
    <t>Total nonaccrual loans</t>
  </si>
  <si>
    <t>Other real estate (ORE)</t>
  </si>
  <si>
    <t>Total nonperforming assets</t>
  </si>
  <si>
    <t>Nonperforming assets to gross loans held for investment and ORE</t>
  </si>
  <si>
    <t>Nonperforming assets to total assets</t>
  </si>
  <si>
    <r>
      <t>Credit Quality Indicators –</t>
    </r>
    <r>
      <rPr>
        <sz val="10"/>
        <color theme="1"/>
        <rFont val="Times New Roman"/>
        <family val="1"/>
      </rPr>
      <t xml:space="preserve"> The following table represents the credit exposure by internally assigned grades at September 30, 2014 and June 30, 2014. This grading analysis estimates the capability of the borrower to repay the contractual obligations of the loan agreements in accordance with the loan terms. The Bank’s internal credit risk grading system is based on management’s experiences with similarly graded loans. Credit risk grades are reassessed each quarter based on any recent developments potentially impacting the creditworthiness of the borrower, as well as other external statistics and factors, which may affect the risk characteristics of the respective loan.</t>
    </r>
  </si>
  <si>
    <t>The Bank’s internally assigned grades are as follows:</t>
  </si>
  <si>
    <r>
      <t>Pass</t>
    </r>
    <r>
      <rPr>
        <sz val="11"/>
        <color theme="1"/>
        <rFont val="Calibri"/>
        <family val="2"/>
      </rPr>
      <t xml:space="preserve"> – Strong credit with no existing or known potential weaknesses deserving of management’s close attention.</t>
    </r>
  </si>
  <si>
    <r>
      <t>Special Mention</t>
    </r>
    <r>
      <rPr>
        <sz val="11"/>
        <color theme="1"/>
        <rFont val="Calibri"/>
        <family val="2"/>
      </rPr>
      <t xml:space="preserve"> – Potential weaknesses that deserve management’s close attention. Borrower and guarantor’s capacity to meet all financial obligations is marginally adequate or deteriorating.</t>
    </r>
  </si>
  <si>
    <r>
      <t>Substandard</t>
    </r>
    <r>
      <rPr>
        <sz val="11"/>
        <color theme="1"/>
        <rFont val="Calibri"/>
        <family val="2"/>
      </rPr>
      <t xml:space="preserve"> – Inadequately protected by the paying capacity of the borrower and/or collateral pledged. The borrower or guarantor is unwilling or unable to meet loan terms or loan covenants for the foreseeable future.</t>
    </r>
  </si>
  <si>
    <r>
      <t>Doubtful</t>
    </r>
    <r>
      <rPr>
        <sz val="11"/>
        <color theme="1"/>
        <rFont val="Calibri"/>
        <family val="2"/>
      </rPr>
      <t xml:space="preserve"> – All the weakness inherent in a loan classified as substandard with the added characteristic that those weaknesses in place make the collection or liquidation in full, on the basis of current conditions, highly questionable and improbable.</t>
    </r>
  </si>
  <si>
    <r>
      <t>Loss</t>
    </r>
    <r>
      <rPr>
        <sz val="11"/>
        <color theme="1"/>
        <rFont val="Calibri"/>
        <family val="2"/>
      </rPr>
      <t xml:space="preserve"> – Considered uncollectible or no longer a bankable asset. This classification does not mean that the asset has absolutely no recoverable value. In fact, a certain salvage value is inherent in these loans. Nevertheless, it is not practical or desirable to defer writing off a portion or whole of a perceived asset even though partial recovery may be collected in the future.</t>
    </r>
  </si>
  <si>
    <t>Grade</t>
  </si>
  <si>
    <t>Pass</t>
  </si>
  <si>
    <t>Special mention</t>
  </si>
  <si>
    <t>Substandard</t>
  </si>
  <si>
    <t>Doubtful</t>
  </si>
  <si>
    <t>Loss</t>
  </si>
  <si>
    <r>
      <t>Impaired Loans –</t>
    </r>
    <r>
      <rPr>
        <sz val="11"/>
        <color theme="1"/>
        <rFont val="Calibri"/>
        <family val="2"/>
      </rPr>
      <t xml:space="preserve"> The following table includes the recorded investment and unpaid principal balances, net of charge-offs for impaired loans with the associated allowance amount, if applicable.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t>
    </r>
  </si>
  <si>
    <t>Principal</t>
  </si>
  <si>
    <t>Average</t>
  </si>
  <si>
    <t>Recorded</t>
  </si>
  <si>
    <t>Net of</t>
  </si>
  <si>
    <t>Related</t>
  </si>
  <si>
    <t>Investment</t>
  </si>
  <si>
    <t>Charge-offs</t>
  </si>
  <si>
    <t>Allowance</t>
  </si>
  <si>
    <t>With no related allowance recorded:</t>
  </si>
  <si>
    <t>With an allowance recorded:</t>
  </si>
  <si>
    <t>Total:</t>
  </si>
  <si>
    <t>During the three months ended September 30, 2014 and 2013, no interest income was recognized on these loans as interest collected was credited to loan principal.</t>
  </si>
  <si>
    <t>Certain loans within the Company’s loan and ORE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commitments from the VA to take title to foreclosed VA properties at September 30, 2014 and June 30, 2014.</t>
  </si>
  <si>
    <r>
      <t>Troubled Debt Restructurings</t>
    </r>
    <r>
      <rPr>
        <sz val="10"/>
        <color theme="1"/>
        <rFont val="Times New Roman"/>
        <family val="1"/>
      </rPr>
      <t xml:space="preserve"> – Restructured loans are considered “troubled debt restructurings” if due to the borrower’s financial difficulties, the Bank has granted a concession that they would not otherwise consider. This may include a transfer of real estate or other assets from the borrower, a modification of loan terms, rates, or a combination of the two. All troubled debt restructurings placed on nonaccrual status must show no less than six months of repayment performance by the borrower in accordance with contractual terms to return to accrual status. Once a loan has been identified as a troubled debt restructuring, it will continue to be reported as such until the loan is paid in full.</t>
    </r>
  </si>
  <si>
    <t>Number of</t>
  </si>
  <si>
    <t>Principal Net of</t>
  </si>
  <si>
    <t>Modifications</t>
  </si>
  <si>
    <t>Pre-Modification</t>
  </si>
  <si>
    <t>Post-Modification</t>
  </si>
  <si>
    <t>Nonaccrual troubled debt restructurings as of September 30, 2014 and June 30, 2014 totaled $266,000 and $344,000, respectively. There were no commitments to lend additional amounts to these customers as of September 30, 2014 and June 30, 2014.</t>
  </si>
  <si>
    <t>In the normal course of business, the Company may modify a loan for a credit worthy borrower where the modified loan is not considered a troubled debt restructuring. In these cases, the modified terms are consistent with loan terms available to credit worthy borrowers and within normal loan pricing. The modifications to such loans are done according to existing underwriting standards which include review of historical financial statements, including current interim information, if available, an analysis of the causes of the borrower’s decline in performance and projections, to assess repayment ability going forward.</t>
  </si>
  <si>
    <t>FINANCIAL INSTRUMENTS WITH OFF-BALANCE-SHEET RISK</t>
  </si>
  <si>
    <t>Financial Instruments Disclosure [Abstract]</t>
  </si>
  <si>
    <t>Financial Instruments Disclosure [Text Block]</t>
  </si>
  <si>
    <t>NOTE 5 – FINANCIAL INSTRUMENTS WITH OFF-BALANCE-SHEET RISK</t>
  </si>
  <si>
    <t>In the normal course of business, the Bank has outstanding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commitments as it does for instruments that are included in the consolidated balance sheets.</t>
  </si>
  <si>
    <t>Financial instruments whose contractual amounts represent off-balance-sheet credit risk are as follows as of September 30, 2014 and June 30, 2014:</t>
  </si>
  <si>
    <t>Commitments to originate and sell mortgage loans</t>
  </si>
  <si>
    <t>Commitments to extend credit</t>
  </si>
  <si>
    <t>Unused lines of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y and may include accounts receivable, inventory, property and equipment, and income-producing commercial properties.</t>
  </si>
  <si>
    <t>Standby letters of credit are conditional commitments issued by the Bank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REGULATORY MATTERS</t>
  </si>
  <si>
    <t>Banking and Thrift [Abstract]</t>
  </si>
  <si>
    <t>Regulatory Capital Requirements under Banking Regulations [Text Block]</t>
  </si>
  <si>
    <t>NOTE 6 – REGULATORY MATTERS</t>
  </si>
  <si>
    <t>The Bank is subject to various regulatory capital requirements administered by the federal banking agencies. Failure to meet minimum capital requirements can initiate certain mandatory and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t>
  </si>
  <si>
    <t>Quantitative measures established by regulation to ensure capital adequacy require the Bank to maintain minimum amounts and ratios of total risk-based capital and Tier 1 capital to risk-weighted assets, and Tier 1 capital to adjusted total assets. Management believes, as of September 30, 2014 and June 30, 2014, that the Bank meets all capital adequacy requirements to which it is subject.</t>
  </si>
  <si>
    <t>Banks are also subject to certain restrictions on the amount of dividends that they may declare without prior regulatory approval.</t>
  </si>
  <si>
    <t>As of September 30, 2014, the Bank was categorized as well capitalized under the regulatory framework for prompt corrective action. To be categorized as well capitalized, the Bank has to maintain minimum total risk-based, Tier 1 risk-based, and Tier 1 leverage ratios as disclosed in the table below. There are no conditions or events that management believes have changed the Bank’s prompt corrective action category.</t>
  </si>
  <si>
    <t>The Bank’s actual and required capital amounts and ratios are as follows:</t>
  </si>
  <si>
    <t>To be Well</t>
  </si>
  <si>
    <t>Capitalized Under</t>
  </si>
  <si>
    <t>For Capital</t>
  </si>
  <si>
    <t>Prompt Corrective</t>
  </si>
  <si>
    <t>Actual</t>
  </si>
  <si>
    <t>Adequacy Purposes</t>
  </si>
  <si>
    <t>Action Provisions</t>
  </si>
  <si>
    <t>Ratio</t>
  </si>
  <si>
    <t>As of September 30, 2014:</t>
  </si>
  <si>
    <t>(Dollars in thousands)</t>
  </si>
  <si>
    <t>Total Capital (to Risk-Weighted Assets)</t>
  </si>
  <si>
    <r>
      <t>&gt;</t>
    </r>
    <r>
      <rPr>
        <b/>
        <sz val="7"/>
        <color rgb="FF000000"/>
        <rFont val="Times New Roman"/>
        <family val="1"/>
      </rPr>
      <t>8.00</t>
    </r>
  </si>
  <si>
    <r>
      <t>&gt;</t>
    </r>
    <r>
      <rPr>
        <b/>
        <sz val="7"/>
        <color rgb="FF000000"/>
        <rFont val="Times New Roman"/>
        <family val="1"/>
      </rPr>
      <t>10.00</t>
    </r>
  </si>
  <si>
    <t>Tier I Capital (to Risk-Weighted Assets)</t>
  </si>
  <si>
    <r>
      <t>&gt;</t>
    </r>
    <r>
      <rPr>
        <b/>
        <sz val="7"/>
        <color rgb="FF000000"/>
        <rFont val="Times New Roman"/>
        <family val="1"/>
      </rPr>
      <t>4.00</t>
    </r>
  </si>
  <si>
    <r>
      <t>&gt;</t>
    </r>
    <r>
      <rPr>
        <b/>
        <sz val="7"/>
        <color rgb="FF000000"/>
        <rFont val="Times New Roman"/>
        <family val="1"/>
      </rPr>
      <t>6.00</t>
    </r>
  </si>
  <si>
    <t>Tier I Capital (to Average Assets)</t>
  </si>
  <si>
    <r>
      <t>&gt;</t>
    </r>
    <r>
      <rPr>
        <b/>
        <sz val="7"/>
        <color rgb="FF000000"/>
        <rFont val="Times New Roman"/>
        <family val="1"/>
      </rPr>
      <t>5.00</t>
    </r>
  </si>
  <si>
    <t>As of June 30, 2014:</t>
  </si>
  <si>
    <t>(Dollars in thousands)</t>
  </si>
  <si>
    <r>
      <t>&gt;</t>
    </r>
    <r>
      <rPr>
        <sz val="7"/>
        <color rgb="FF000000"/>
        <rFont val="Times New Roman"/>
        <family val="1"/>
      </rPr>
      <t>8.00</t>
    </r>
  </si>
  <si>
    <r>
      <t>&gt;</t>
    </r>
    <r>
      <rPr>
        <sz val="7"/>
        <color rgb="FF000000"/>
        <rFont val="Times New Roman"/>
        <family val="1"/>
      </rPr>
      <t>10.00</t>
    </r>
  </si>
  <si>
    <r>
      <t>&gt;</t>
    </r>
    <r>
      <rPr>
        <sz val="7"/>
        <color rgb="FF000000"/>
        <rFont val="Times New Roman"/>
        <family val="1"/>
      </rPr>
      <t>4.00</t>
    </r>
  </si>
  <si>
    <r>
      <t>&gt;</t>
    </r>
    <r>
      <rPr>
        <sz val="7"/>
        <color rgb="FF000000"/>
        <rFont val="Times New Roman"/>
        <family val="1"/>
      </rPr>
      <t>6.00</t>
    </r>
  </si>
  <si>
    <r>
      <t>&gt;</t>
    </r>
    <r>
      <rPr>
        <sz val="7"/>
        <color rgb="FF000000"/>
        <rFont val="Times New Roman"/>
        <family val="1"/>
      </rPr>
      <t>5.00</t>
    </r>
  </si>
  <si>
    <t>FAIR VALUES OF FINANCIAL INSTRUMENTS</t>
  </si>
  <si>
    <t>Fair Value Disclosures [Abstract]</t>
  </si>
  <si>
    <t>Fair Value Disclosures [Text Block]</t>
  </si>
  <si>
    <t>NOTE 7 – FAIR VALUES OF FINANCIAL INSTRUMENTS</t>
  </si>
  <si>
    <t>The following is a description of the valuation methodologies used for assets measured at fair value. There have been no changes in the methodologies used at September 30, 2014 and June 30, 2014.</t>
  </si>
  <si>
    <r>
      <t>Available-for-sale Securities –</t>
    </r>
    <r>
      <rPr>
        <sz val="11"/>
        <color theme="1"/>
        <rFont val="Calibri"/>
        <family val="2"/>
      </rPr>
      <t xml:space="preserve"> Where quoted market prices are available in an active market, securities are classified within Level 1 of the valuation hierarchy. Level 1 securities include highly-liquid government bonds, mortgage products and exchange-traded equities. If quoted market prices are not available, then fair values are estimated by using pricing models, quoted prices of securities with similar characteristics or discounted cash flows. Level 2 securities include certain collateralized mortgage and debt obligations and certain municipal securities. In certain cases where Level 1 or Level 2 inputs are not available, securities are classified within Level 3 of the hierarchy and include certain residual municipal securities and other less liquid securities.</t>
    </r>
  </si>
  <si>
    <r>
      <t>Loans Held for Sale –</t>
    </r>
    <r>
      <rPr>
        <sz val="11"/>
        <color theme="1"/>
        <rFont val="Calibri"/>
        <family val="2"/>
      </rPr>
      <t xml:space="preserve"> The fair value of loans held for sale is based on quoted market prices from FHLMC. FHLMC quotes are updated daily and represent prices at which loans are exchanged in high volumes and in a liquid market.</t>
    </r>
  </si>
  <si>
    <r>
      <t>Other Real Estate –</t>
    </r>
    <r>
      <rPr>
        <sz val="11"/>
        <color theme="1"/>
        <rFont val="Calibri"/>
        <family val="2"/>
      </rPr>
      <t xml:space="preserve"> Other real estate is fair valued under Level 3 based on property appraisals less estimated disposition costs, which include both observable and unobservable inputs, at the time of transfer and as appropriate thereafter.</t>
    </r>
  </si>
  <si>
    <r>
      <t>Loans Held for Investment –</t>
    </r>
    <r>
      <rPr>
        <sz val="11"/>
        <color theme="1"/>
        <rFont val="Calibri"/>
        <family val="2"/>
      </rPr>
      <t xml:space="preserve"> Loans held for investment are generally not recorded at fair value on a recurring basis. Periodically, the Bank records nonrecurring adjustments to the carrying value of these loans based on fair value measurements for loans subject to impairment. The fair value of impaired loans is typically determined using a combination of observable inputs, such as interest rates, contract terms, appraisals of collateral supporting the loan and recent comparable sales of similar properties, and unobservable inputs such as creditworthiness, disposition costs and underlying cash flows associated with the loan. Since the estimates of fair value utilized for loans also involve unobservable inputs, valuations of impaired loans have been classified as Level 3.</t>
    </r>
  </si>
  <si>
    <t>The following table sets forth by level, within the fair value hierarchy, the Company’s assets at fair value:</t>
  </si>
  <si>
    <t>Fair Value Measurements Using</t>
  </si>
  <si>
    <t>Quoted Prices</t>
  </si>
  <si>
    <t>Significant</t>
  </si>
  <si>
    <t>in Active</t>
  </si>
  <si>
    <t>Markets for</t>
  </si>
  <si>
    <t>Observable</t>
  </si>
  <si>
    <t>Unobservable</t>
  </si>
  <si>
    <t>Identical Assets</t>
  </si>
  <si>
    <t>Inputs</t>
  </si>
  <si>
    <t>Level 1</t>
  </si>
  <si>
    <t>Level 2</t>
  </si>
  <si>
    <t>Level 3</t>
  </si>
  <si>
    <t>Recurring basis</t>
  </si>
  <si>
    <t>Nonrecurring basis</t>
  </si>
  <si>
    <t>Impaired loans</t>
  </si>
  <si>
    <t>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Bank does not know whether the fair values shown represent values at which the respective financial instruments could be sold individually or in the aggregate.</t>
  </si>
  <si>
    <t>The following tables present estimated fair values of the Company’s financial instruments at September 30, 2014 and June 30, 2014. </t>
  </si>
  <si>
    <t>  </t>
  </si>
  <si>
    <t>Carrying</t>
  </si>
  <si>
    <t>(In thousands)</t>
  </si>
  <si>
    <t>Financial assets:</t>
  </si>
  <si>
    <t>Financial liabilities:</t>
  </si>
  <si>
    <t>Demand deposits and savings and NOW deposits</t>
  </si>
  <si>
    <t>The following methods and assumptions were used to estimate the fair value of the additional classes of financial instruments shown:</t>
  </si>
  <si>
    <r>
      <t>Cash and Due from Banks, Interest-Bearing Deposits with Banks and Stock in Financial Institutions</t>
    </r>
    <r>
      <rPr>
        <sz val="11"/>
        <color theme="1"/>
        <rFont val="Calibri"/>
        <family val="2"/>
      </rPr>
      <t>– The carrying amount approximates fair value.</t>
    </r>
  </si>
  <si>
    <r>
      <t>Deposits and Federal Home Loan Bank (FHLB) Advances</t>
    </r>
    <r>
      <rPr>
        <sz val="11"/>
        <color theme="1"/>
        <rFont val="Calibri"/>
        <family val="2"/>
      </rPr>
      <t xml:space="preserve"> – Deposits include demand deposits, savings accounts, NOW accounts and money market deposits. The carrying amount approximates fair value. The fair value of fixed-maturity time deposits and FHLB advances is estimated using a discounted cash flow calculation that applies the rates currently offered for deposits and advances of similar remaining maturities.</t>
    </r>
  </si>
  <si>
    <t>EARNINGS (LOSS) PER SHARE</t>
  </si>
  <si>
    <t>Earnings Per Share [Abstract]</t>
  </si>
  <si>
    <t>Earnings Per Share [Text Block]</t>
  </si>
  <si>
    <t>NOTE 8 – EARNINGS (LOSS) PER SHARE</t>
  </si>
  <si>
    <t>Basic earnings (loss) per share have been calculated based upon the weighted-average number of common shares outstanding. ESOP shares, which have been committed to be released, are considered outstanding. The calculation of diluted weighted-average shares outstanding for both 2014 and 2013 excludes 21,420 shares issuable pursuant to outstanding stock options because their effect would be anti-dilutive.</t>
  </si>
  <si>
    <t>Net Income (loss)</t>
  </si>
  <si>
    <t>Weighted-average shares outstanding</t>
  </si>
  <si>
    <t>Income (Loss) per common share:</t>
  </si>
  <si>
    <t>Basic</t>
  </si>
  <si>
    <t>Diluted</t>
  </si>
  <si>
    <t>NATURE OF OPERATIONS AND SUMMARY OF SIGNIFICANT ACCOUNTING AND REPORTING POLICIES (Policies)</t>
  </si>
  <si>
    <t>Basis of Accounting, Policy [Policy Text Block]</t>
  </si>
  <si>
    <t>Consolidation, Policy [Policy Text Block]</t>
  </si>
  <si>
    <t>Reclassification, Policy [Policy Text Block]</t>
  </si>
  <si>
    <t>Use of Estimates, Policy [Policy Text Block]</t>
  </si>
  <si>
    <t>Subsequent Events, Policy [Policy Text Block]</t>
  </si>
  <si>
    <t>New Accounting Pronouncements, Policy [Policy Text Block]</t>
  </si>
  <si>
    <t>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   </t>
  </si>
  <si>
    <t>BUSINESS COMBINATION (Tables)</t>
  </si>
  <si>
    <t>Schedule Of Business Acquisitions, Purchase Consideration [Table Text Block]</t>
  </si>
  <si>
    <t>These fair value measurements are provisional based on third-party valuations that are currently under review and are subject to refinement for up to one year after the acquisition date based on additional information obtained by management that existed as of the acquisition date.</t>
  </si>
  <si>
    <t>Schedule of Business Acquisitions, by Acquisition [Table Text Block]</t>
  </si>
  <si>
    <t>Business Acquisition, Pro Forma Information [Table Text Block]</t>
  </si>
  <si>
    <t>AVAILABLE-FOR-SALE SECURITIES (Tables)</t>
  </si>
  <si>
    <t>Available-for-sale Securities [Table Text Block]</t>
  </si>
  <si>
    <t>Gain (Loss) on Investments [Table Text Block]</t>
  </si>
  <si>
    <t>Available-for-sale Securities, Debt Maturities [Table Text Block]</t>
  </si>
  <si>
    <t>Available-for-sale Securities, Continuous Unrealized Loss Position, Fair Value [Table Text Block]</t>
  </si>
  <si>
    <t>LOANS HELD FOR INVESTMENT, NET (Tables)</t>
  </si>
  <si>
    <t>Schedule of Loans Held for Investment Net [Table Text Block]</t>
  </si>
  <si>
    <t>Allowance For Credit Losses On Financing Receivables Impairment [Table Text Block]</t>
  </si>
  <si>
    <t>Allowance for Credit Losses on Financing Receivables [Table Text Block]</t>
  </si>
  <si>
    <t>Past Due Financing Receivables [Table Text Block]</t>
  </si>
  <si>
    <t>The following table presents an aging analysis of the recorded investment of past due loans as of September 30, 2014 and June 30, 2014. Payment activity is reviewed by management on a monthly basis to determine the performance of each loan. Per Company policy, loans past due 90 days or more are no longer accruing interest.</t>
  </si>
  <si>
    <t>Schedule of Financing Receivables, Non Accrual Status [Table Text Block]</t>
  </si>
  <si>
    <t>Financing Receivable Credit Quality Indicators [Table Text Block]</t>
  </si>
  <si>
    <t>Considered uncollectible or no longer a bankable asset. This classification does not mean that the asset has absolutely no recoverable value. In fact, a certain salvage value is inherent in these loans. Nevertheless, it is not practical or desirable to defer writing off a portion or whole of a perceived asset even though partial recovery may be collected in the future.</t>
  </si>
  <si>
    <t>Impaired Financing Receivables [Table Text Block]</t>
  </si>
  <si>
    <t>The following table includes the recorded investment and unpaid principal balances, net of charge-offs for impaired loans with the associated allowance amount, if applicable.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t>
  </si>
  <si>
    <t>Troubled Debt Restructurings on Financing Receivables [Table Text Block]</t>
  </si>
  <si>
    <t>FINANCIAL INSTRUMENTS WITH OFF-BALANCE-SHEET RISK (Tables)</t>
  </si>
  <si>
    <t>Schedule of Fair Value, Off-balance Sheet Risks [Table Text Block]</t>
  </si>
  <si>
    <t>REGULATORY MATTERS (Tables)</t>
  </si>
  <si>
    <t>Schedule of Compliance with Regulatory Capital Requirements under Banking Regulations [Table Text Block]</t>
  </si>
  <si>
    <t>FAIR VALUES OF FINANCIAL INSTRUMENTS (Tables)</t>
  </si>
  <si>
    <t>Fair Value, Assets Measured on Recurring and Nonrecurring Basis [Table Text Block]</t>
  </si>
  <si>
    <t>Fair Value, by Balance Sheet Grouping [Table Text Block]</t>
  </si>
  <si>
    <t>EARNINGS (LOSS) PER SHARE (Tables)</t>
  </si>
  <si>
    <t>Schedule of Antidilutive Securities Excluded from Computation of Earnings Per Share [Table Text Block]</t>
  </si>
  <si>
    <t>NATURE OF OPERATIONS AND SUMMARY OF SIGNIFICANT ACCOUNTING AND REPORTING POLICIES (Details Textual) (USD $)</t>
  </si>
  <si>
    <t>1 Months Ended</t>
  </si>
  <si>
    <t>Aug. 31, 2014</t>
  </si>
  <si>
    <t>Bank 1440 [Member]</t>
  </si>
  <si>
    <t>Schedule of Equity Method Investments [Line Items]</t>
  </si>
  <si>
    <t>Equity Method Investment, Ownership Percentage</t>
  </si>
  <si>
    <t>Business Acquisition, Name of Acquired Entity</t>
  </si>
  <si>
    <t>'Bank 1440</t>
  </si>
  <si>
    <t>Business Acquisition, Effective Date of Acquisition</t>
  </si>
  <si>
    <t>Payments to Acquire Businesses, Gross</t>
  </si>
  <si>
    <t>Business Combination, Consideration Transferred, Equity Interests Issued and Issuable</t>
  </si>
  <si>
    <t>Business Combination, Consideration Transferred, Equity Interests Issued and Issuable Fair Value Method</t>
  </si>
  <si>
    <t>'5.8</t>
  </si>
  <si>
    <t>Business Combination, Recognized Identifiable Assets Acquired and Liabilities Assumed, Assets</t>
  </si>
  <si>
    <t>Business Combination, Recognized Identifiable Assets Acquired and Liabilities Assumed, Liabilities</t>
  </si>
  <si>
    <t>Business Acquisition, Resulted In Increase In Stockholders Equity</t>
  </si>
  <si>
    <t>Business Combination, Bargain Purchase, Gain Recognized, Amount</t>
  </si>
  <si>
    <t>Business Combination, Consideration Transferred</t>
  </si>
  <si>
    <t>BUSINESS COMBINATION (Details) (Bank 1440 [Member], USD $)</t>
  </si>
  <si>
    <t>Business Acquisition [Line Items]</t>
  </si>
  <si>
    <t>BUSINESS COMBINATION (Details 1) (USD $)</t>
  </si>
  <si>
    <t>FMV Adjustments</t>
  </si>
  <si>
    <t>BUSINESS COMBINATION (Details 2) (Bank 1440 [Member], USD $)</t>
  </si>
  <si>
    <t>BUSINESS COMBINATION (Details Textual) (USD $)</t>
  </si>
  <si>
    <t>Assets, Total</t>
  </si>
  <si>
    <t>Interest Income (Expense), Net, Total</t>
  </si>
  <si>
    <t>Net Income (Loss) Attributable to Parent, Total</t>
  </si>
  <si>
    <t>Noncash Merger Related Costs</t>
  </si>
  <si>
    <t>Business Acquisition, Stock Consideration Ratio</t>
  </si>
  <si>
    <t>Business Acquisition Cash And Cash In Lieu, Percentage</t>
  </si>
  <si>
    <t>Business Acquisition, Percentage of Voting Interests Acquired</t>
  </si>
  <si>
    <t>Business Acquisition, Equity Interest Issued or Issuable, Description</t>
  </si>
  <si>
    <t>'Bank 1440 shareholders received $0.94 in cash and 0.17064 shares of the Companys common stock in exchange for each share of Bank 1440 common stock and Series A preferred stock</t>
  </si>
  <si>
    <t>Business Acquisition, Equity Interest Issued or Issuable, Number of Shares</t>
  </si>
  <si>
    <t>Deferred Tax Assets, Valuation Reserves Percentage</t>
  </si>
  <si>
    <t>Business Combination, Recognized Identifiable Assets Acquired and Liabilities Assumed, Loans</t>
  </si>
  <si>
    <t>Business Combination, Principal And Interest Payments Receivable For Acquired Loans</t>
  </si>
  <si>
    <t>Business Combination, Recognized Identifiable Assets Acquired and Liabilities Assumed, And Investment Securities</t>
  </si>
  <si>
    <t>Business Combination, Recognized Identifiable Assets Acquired and Liabilities Assumed, Net</t>
  </si>
  <si>
    <t>AVAILABLE-FOR-SALE SECURITIES (Details) (USD $)</t>
  </si>
  <si>
    <t>12 Months Ended</t>
  </si>
  <si>
    <t>Schedule of Available-for-sale Securities [Line Items]</t>
  </si>
  <si>
    <t>Available-for-sale Securities, Gross Amortized Cost, Total</t>
  </si>
  <si>
    <t>Available-for-sale Securities, Gross Unrealized Gains, Total</t>
  </si>
  <si>
    <t>Available-for-sale Securities, Gross Unrealized Losses, Total</t>
  </si>
  <si>
    <t>Available-for sale Securities, Fair Value, Total</t>
  </si>
  <si>
    <t>Corporate Bond Securities [Member]</t>
  </si>
  <si>
    <t>Mortgage Backed Securities [Member]</t>
  </si>
  <si>
    <t>US Government Agencies Debt Securities [Member]</t>
  </si>
  <si>
    <t>Municipal Bonds [Member]</t>
  </si>
  <si>
    <t>AVAILABLE-FOR-SALE SECURITIES (Details 1) (USD $)</t>
  </si>
  <si>
    <t>AVAILABLE-FOR-SALE SECURITIES (Details 2) (USD $)</t>
  </si>
  <si>
    <t>Due in one year or less, Amortized Cost</t>
  </si>
  <si>
    <t>Due from one to five years, Amortized Cost</t>
  </si>
  <si>
    <t>Due from five to ten years, Amortized Cost</t>
  </si>
  <si>
    <t>Due after ten years, Amortized Cost</t>
  </si>
  <si>
    <t>Totals, Amortized Cost</t>
  </si>
  <si>
    <t>Due in one year or less, Fair Value</t>
  </si>
  <si>
    <t>Due from one to five years, Fair Value</t>
  </si>
  <si>
    <t>Due from five to ten years, Fair Value</t>
  </si>
  <si>
    <t>Due after ten years, Fair Value</t>
  </si>
  <si>
    <t>Totals, Fair Value</t>
  </si>
  <si>
    <t>AVAILABLE-FOR-SALE SECURITIES (Details 3) (USD $)</t>
  </si>
  <si>
    <t>Available-for 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 Total</t>
  </si>
  <si>
    <t>AVAILABLE-FOR-SALE SECURITIES (Details Textual) (USD $)</t>
  </si>
  <si>
    <t>Percentage Of Securities Us Treasury And Other Us Government</t>
  </si>
  <si>
    <t>Loans And Securities Pledged To Secure FHLB Advances</t>
  </si>
  <si>
    <t>Loans And Securities Pledged To Secure Public Deposits</t>
  </si>
  <si>
    <t>Available-for-sale Securities, Total</t>
  </si>
  <si>
    <t>Single Family Mortgage Loans [Member]</t>
  </si>
  <si>
    <t>LOANS HELD FOR INVESTMENT, NET (Details) (USD $)</t>
  </si>
  <si>
    <t>Jun. 30, 2013</t>
  </si>
  <si>
    <t>Accounts, Notes, Loans and Financing Receivable [Line Items]</t>
  </si>
  <si>
    <t>Percentage of gross loans</t>
  </si>
  <si>
    <t>Commercial Real Estate [Member]</t>
  </si>
  <si>
    <t>Residential Real Estate [Member]</t>
  </si>
  <si>
    <t>Commercial And Industrial [Member]</t>
  </si>
  <si>
    <t>Consumer and other [Member]</t>
  </si>
  <si>
    <t>LOANS HELD FOR INVESTMENT, NET (Details 1) (USD $)</t>
  </si>
  <si>
    <t>Ending balance: individually evaluated for impairment</t>
  </si>
  <si>
    <t>Ending balance: collectively evaluated for impairment</t>
  </si>
  <si>
    <t>LOANS HELD FOR INVESTMENT, NET (Details 2) (USD $)</t>
  </si>
  <si>
    <t>Financing Receivable, Allowance for Credit Losses [Line Items]</t>
  </si>
  <si>
    <t>LOANS HELD FOR INVESTMENT, NET (Details 3) (USD $)</t>
  </si>
  <si>
    <t>Financing Receivable, Recorded Investment, Past Due [Line Items]</t>
  </si>
  <si>
    <t>Financing Receivable, Recorded Investment, 30 to 59 Days Past Due</t>
  </si>
  <si>
    <t>Financing Receivable, Recorded Investment, 60 to 89 Days Past Due</t>
  </si>
  <si>
    <t>Financing Receivable, Recorded Investment, Greater than 90 Days Past Due</t>
  </si>
  <si>
    <t>Financing Receivable, Recorded Investment, Past Due, Total</t>
  </si>
  <si>
    <t>Financing Receivable, Recorded Investment, Current</t>
  </si>
  <si>
    <t>Total Financing Receivable</t>
  </si>
  <si>
    <t>LOANS HELD FOR INVESTMENT, NET (Details 4) (USD $)</t>
  </si>
  <si>
    <t>LOANS HELD FOR INVESTMENT, NET (Details 5) (USD $)</t>
  </si>
  <si>
    <t>Financing Receivable, Recorded Investment [Line Item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nsumer and other [Member] | Pass [Member]</t>
  </si>
  <si>
    <t>Consumer and other [Member] | Special Mention [Member]</t>
  </si>
  <si>
    <t>Consumer and other [Member] | Substandard [Member]</t>
  </si>
  <si>
    <t>Consumer and other [Member] | Doubtful [Member]</t>
  </si>
  <si>
    <t>Consumer and other [Member] | Loss [Member]</t>
  </si>
  <si>
    <t>LOANS HELD FOR INVESTMENT, NET (Details 6) (USD $)</t>
  </si>
  <si>
    <t>Financing Receivable, Impaired [Line Items]</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no related allowance recorded, Recorded Investment</t>
  </si>
  <si>
    <t>Impaired Loans, With no related allowance recorded, Unpaid Principal Balance</t>
  </si>
  <si>
    <t>Impaired Loans, With no related allowance recorded, Average Recorded Investment</t>
  </si>
  <si>
    <t>Impaired Loans, Recorded Investment</t>
  </si>
  <si>
    <t>Impaired Loans, Unpaid Principal Balance</t>
  </si>
  <si>
    <t>Impaired Loans, Related Allowance</t>
  </si>
  <si>
    <t>Impaired Loans, Average Recorded Investment</t>
  </si>
  <si>
    <t>LOANS HELD FOR INVESTMENT, NET (Details 7) (USD $)</t>
  </si>
  <si>
    <t>Number</t>
  </si>
  <si>
    <t>Financing Receivable, Modifications [Line Items]</t>
  </si>
  <si>
    <t>Number of Modifications</t>
  </si>
  <si>
    <t>Recorded Investment Pre-Modification</t>
  </si>
  <si>
    <t>Recorded Investment Post-Modification</t>
  </si>
  <si>
    <t>Principal Net of Charge-offs</t>
  </si>
  <si>
    <t>LOANS HELD FOR INVESTMENT, NET (Details Textual) (USD $)</t>
  </si>
  <si>
    <t>Financing Receivable Nonaccrual Troubled Debt Restructurings</t>
  </si>
  <si>
    <t>Debt Instrument, Fee Amount</t>
  </si>
  <si>
    <t>Fees and Commissions</t>
  </si>
  <si>
    <t>Loans Receivable, Gross, Commercial, Construction</t>
  </si>
  <si>
    <t>FINANCIAL INSTRUMENTS WITH OFF-BALANCE-SHEET RISK (Details) (USD $)</t>
  </si>
  <si>
    <t>Fair Value, Off-balance Sheet Risks, Disclosure Information [Line Items]</t>
  </si>
  <si>
    <t>Fair Value Disclosure, Off-balance Sheet Risks, Amount</t>
  </si>
  <si>
    <t>Commitments To Originate And Sell Mortgage Loans [Member]</t>
  </si>
  <si>
    <t>Commitments to Extend Credit [Member]</t>
  </si>
  <si>
    <t>Unused lines of Credit [Member]</t>
  </si>
  <si>
    <t>Standby Letters of Credit [Member]</t>
  </si>
  <si>
    <t>REGULATORY MATTERS (Details) (USD $)</t>
  </si>
  <si>
    <t>In Thousands, unless otherwise specified</t>
  </si>
  <si>
    <t>Compliance with Regulatory Capital Requirements under Banking Regulations [Line Items]</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Tier I Capital (to Risk-Weighted Assets) To be Well Capitalized Under Prompt Corrective Action Provisions Amount</t>
  </si>
  <si>
    <t>Tier I Capital (to Risk-Weighted Assets) To be Well Capitalized Under Prompt Corrective Action Provisions Ratio</t>
  </si>
  <si>
    <t>Tier I Capital (to Average Assets) Actual Amount</t>
  </si>
  <si>
    <t>Tier I Capital (to Average Assets) Actual Ratio</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FAIR VALUES OF FINANCIAL INSTRUMENTS (Details) (USD $)</t>
  </si>
  <si>
    <t>Fair Value, Balance Sheet Grouping, Financial Statement Captions [Line Items]</t>
  </si>
  <si>
    <t>Assets, Fair Value Disclosure, Total</t>
  </si>
  <si>
    <t>Fair Value, Measurements, Recurring [Member] | Corporate Bond Securities [Member]</t>
  </si>
  <si>
    <t>Fair Value, Measurements, Recurring [Member] | Mortgage Backed Securities [Member]</t>
  </si>
  <si>
    <t>Fair Value, Measurements, Recurring [Member] | US Government Agencies Debt Securities [Member]</t>
  </si>
  <si>
    <t>Fair Value, Measurements, Recurring [Member] | Municipal Obligations [Member]</t>
  </si>
  <si>
    <t>Fair Value, Measurements, Nonrecurring [Member] | Loans Held For Sale [Member]</t>
  </si>
  <si>
    <t>Fair Value, Measurements, Nonrecurring [Member] | Other Real Estate [Member]</t>
  </si>
  <si>
    <t>Fair Value, Measurements, Nonrecurring [Member] | Impaired Loans [Member]</t>
  </si>
  <si>
    <t>Fair Value, Inputs, Level 1 [Member]</t>
  </si>
  <si>
    <t>Fair Value, Inputs, Level 1 [Member] | Fair Value, Measurements, Recurring [Member] | Corporate Bond Securities [Member]</t>
  </si>
  <si>
    <t>Fair Value, Inputs, Level 1 [Member] | Fair Value, Measurements, Recurring [Member] | Mortgage Backed Securities [Member]</t>
  </si>
  <si>
    <t>Fair Value, Inputs, Level 1 [Member] | Fair Value, Measurements, Recurring [Member] | US Government Agencies Debt Securities [Member]</t>
  </si>
  <si>
    <t>Fair Value, Inputs, Level 1 [Member] | Fair Value, Measurements, Recurring [Member] | Municipal Obligations [Member]</t>
  </si>
  <si>
    <t>Fair Value, Inputs, Level 1 [Member] | Fair Value, Measurements, Nonrecurring [Member] | Loans Held For Sale [Member]</t>
  </si>
  <si>
    <t>Fair Value, Inputs, Level 1 [Member] | Fair Value, Measurements, Nonrecurring [Member] | Other Real Estate [Member]</t>
  </si>
  <si>
    <t>Fair Value, Inputs, Level 1 [Member] | Fair Value, Measurements, Nonrecurring [Member] | Impaired Loans [Member]</t>
  </si>
  <si>
    <t>Fair Value, Inputs, Level 2 [Member]</t>
  </si>
  <si>
    <t>Fair Value, Inputs, Level 2 [Member] | Corporate Bond Securities [Member]</t>
  </si>
  <si>
    <t>Fair Value, Inputs, Level 2 [Member] | Mortgage Backed Securities [Member]</t>
  </si>
  <si>
    <t>Fair Value, Inputs, Level 2 [Member] | US Government Agencies Debt Securities [Member]</t>
  </si>
  <si>
    <t>Fair Value, Inputs, Level 2 [Member] | Municipal Obligations [Member]</t>
  </si>
  <si>
    <t>Fair Value, Inputs, Level 2 [Member] | Loans Held For Sale [Member]</t>
  </si>
  <si>
    <t>Fair Value, Inputs, Level 2 [Member] | Other Real Estate [Member]</t>
  </si>
  <si>
    <t>Fair Value, Inputs, Level 2 [Member] | Impaired Loans [Member]</t>
  </si>
  <si>
    <t>Fair Value, Inputs, Level 2 [Member] | Fair Value, Measurements, Recurring [Member] | Corporate Bond Securities [Member]</t>
  </si>
  <si>
    <t>Fair Value, Inputs, Level 2 [Member] | Fair Value, Measurements, Recurring [Member] | Mortgage Backed Securities [Member]</t>
  </si>
  <si>
    <t>Fair Value, Inputs, Level 2 [Member] | Fair Value, Measurements, Recurring [Member] | US Government Agencies Debt Securities [Member]</t>
  </si>
  <si>
    <t>Fair Value, Inputs, Level 2 [Member] | Fair Value, Measurements, Recurring [Member] | Municipal Obligations [Member]</t>
  </si>
  <si>
    <t>Fair Value, Inputs, Level 2 [Member] | Fair Value, Measurements, Nonrecurring [Member] | Loans Held For Sale [Member]</t>
  </si>
  <si>
    <t>Fair Value, Inputs, Level 2 [Member] | Fair Value, Measurements, Nonrecurring [Member] | Other Real Estate [Member]</t>
  </si>
  <si>
    <t>Fair Value, Inputs, Level 2 [Member] | Fair Value, Measurements, Nonrecurring [Member] | Impaired Loans [Member]</t>
  </si>
  <si>
    <t>Fair Value, Inputs, Level 3 [Member]</t>
  </si>
  <si>
    <t>Fair Value, Inputs, Level 3 [Member] | Corporate Bond Securities [Member]</t>
  </si>
  <si>
    <t>Fair Value, Inputs, Level 3 [Member] | Mortgage Backed Securities [Member]</t>
  </si>
  <si>
    <t>Fair Value, Inputs, Level 3 [Member] | US Government Agencies Debt Securities [Member]</t>
  </si>
  <si>
    <t>Fair Value, Inputs, Level 3 [Member] | Municipal Obligations [Member]</t>
  </si>
  <si>
    <t>Fair Value, Inputs, Level 3 [Member] | Loans Held For Sale [Member]</t>
  </si>
  <si>
    <t>Fair Value, Inputs, Level 3 [Member] | Other Real Estate [Member]</t>
  </si>
  <si>
    <t>Fair Value, Inputs, Level 3 [Member] | Impaired Loans [Member]</t>
  </si>
  <si>
    <t>Fair Value, Inputs, Level 3 [Member] | Fair Value, Measurements, Recurring [Member] | Corporate Bond Securities [Member]</t>
  </si>
  <si>
    <t>Fair Value, Inputs, Level 3 [Member] | Fair Value, Measurements, Recurring [Member] | Mortgage Backed Securities [Member]</t>
  </si>
  <si>
    <t>Fair Value, Inputs, Level 3 [Member] | Fair Value, Measurements, Recurring [Member] | US Government Agencies Debt Securities [Member]</t>
  </si>
  <si>
    <t>Fair Value, Inputs, Level 3 [Member] | Fair Value, Measurements, Recurring [Member] | Municipal Obligations [Member]</t>
  </si>
  <si>
    <t>Fair Value, Inputs, Level 3 [Member] | Fair Value, Measurements, Nonrecurring [Member] | Loans Held For Sale [Member]</t>
  </si>
  <si>
    <t>Fair Value, Inputs, Level 3 [Member] | Fair Value, Measurements, Nonrecurring [Member] | Other Real Estate [Member]</t>
  </si>
  <si>
    <t>Fair Value, Inputs, Level 3 [Member] | Fair Value, Measurements, Nonrecurring [Member] | Impaired Loans [Member]</t>
  </si>
  <si>
    <t>FAIR VALUES OF FINANCIAL INSTRUMENTS (Details 1) (USD $)</t>
  </si>
  <si>
    <t>Cash and due from banks, Carrying Amount</t>
  </si>
  <si>
    <t>Interest-bearing deposits with banks, Carrying Amount</t>
  </si>
  <si>
    <t>Available-for-sale securities, Carrying Amount</t>
  </si>
  <si>
    <t>Loans held for sale, Carrying Amount</t>
  </si>
  <si>
    <t>Loans held for investment, net, Carrying Amount</t>
  </si>
  <si>
    <t>Stock in financial institutions, Carrying Amount</t>
  </si>
  <si>
    <t>Cash and due from banks, Fair Value</t>
  </si>
  <si>
    <t>Interest-bearing deposits with banks, Fair Value</t>
  </si>
  <si>
    <t>Available-for-sale securities, Fair Value</t>
  </si>
  <si>
    <t>Loans held for sale, Fair Value</t>
  </si>
  <si>
    <t>Loans held for investment, net, Fair Value</t>
  </si>
  <si>
    <t>Stock in financial institutions, Fair Value</t>
  </si>
  <si>
    <t>Demand deposits and savings and NOW deposits, Carrying Amount</t>
  </si>
  <si>
    <t>Time deposits, Carrying Amount</t>
  </si>
  <si>
    <t>Demand deposits and savings and NOW deposits, Fair Value</t>
  </si>
  <si>
    <t>Time deposits, Fair Value</t>
  </si>
  <si>
    <t>Federal Home Loan Bank Advances Fairvalue Disclosure</t>
  </si>
  <si>
    <t>EARNINGS (LOSS) PER SHARE (Details) (USD $)</t>
  </si>
  <si>
    <t>Antidilutive Securities Excluded from Computation of Earnings Per Share [Line Items]</t>
  </si>
  <si>
    <t>EARNINGS (LOSS) PER SHARE (Details Textual)</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11"/>
      <color theme="1"/>
      <name val="Calibri"/>
      <family val="2"/>
    </font>
    <font>
      <b/>
      <sz val="11"/>
      <color theme="1"/>
      <name val="Calibri"/>
      <family val="2"/>
    </font>
    <font>
      <sz val="8"/>
      <color theme="1"/>
      <name val="Times New Roman"/>
      <family val="1"/>
    </font>
    <font>
      <b/>
      <sz val="8"/>
      <color theme="1"/>
      <name val="Times New Roman"/>
      <family val="1"/>
    </font>
    <font>
      <sz val="7"/>
      <color rgb="FF000000"/>
      <name val="Times New Roman"/>
      <family val="1"/>
    </font>
    <font>
      <sz val="7"/>
      <color theme="1"/>
      <name val="Times New Roman"/>
      <family val="1"/>
    </font>
    <font>
      <b/>
      <sz val="7"/>
      <color theme="1"/>
      <name val="Times New Roman"/>
      <family val="1"/>
    </font>
    <font>
      <b/>
      <sz val="7"/>
      <color rgb="FF000000"/>
      <name val="Times New Roman"/>
      <family val="1"/>
    </font>
    <font>
      <b/>
      <u/>
      <sz val="7"/>
      <color rgb="FF000000"/>
      <name val="Times New Roman"/>
      <family val="1"/>
    </font>
    <font>
      <u/>
      <sz val="7"/>
      <color rgb="FF000000"/>
      <name val="Times New Roman"/>
      <family val="1"/>
    </font>
    <font>
      <b/>
      <i/>
      <sz val="10"/>
      <color rgb="FF000000"/>
      <name val="Times New Roman"/>
      <family val="1"/>
    </font>
    <font>
      <i/>
      <sz val="10"/>
      <color rgb="FF000000"/>
      <name val="Times New Roman"/>
      <family val="1"/>
    </font>
    <font>
      <sz val="11"/>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vertic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wrapText="1" indent="1"/>
    </xf>
    <xf numFmtId="0" fontId="18" fillId="33" borderId="0" xfId="0" applyFont="1" applyFill="1" applyAlignment="1">
      <alignment horizontal="left" vertic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18" fillId="34" borderId="0" xfId="0" applyFont="1" applyFill="1" applyAlignment="1">
      <alignment horizontal="left" vertical="center"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1" fillId="34" borderId="0" xfId="0" applyFont="1" applyFill="1" applyAlignment="1">
      <alignment horizontal="right" wrapText="1"/>
    </xf>
    <xf numFmtId="0" fontId="18" fillId="33" borderId="0" xfId="0" applyFont="1" applyFill="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21" fillId="34" borderId="0" xfId="0" applyFont="1" applyFill="1" applyAlignment="1">
      <alignment horizontal="left" vertical="center" wrapText="1"/>
    </xf>
    <xf numFmtId="0" fontId="18" fillId="34" borderId="0" xfId="0" applyFont="1" applyFill="1" applyAlignment="1">
      <alignment horizontal="right" vertical="center" wrapText="1"/>
    </xf>
    <xf numFmtId="0" fontId="21"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18" fillId="0" borderId="0" xfId="0" applyFont="1" applyAlignment="1">
      <alignment horizontal="center" wrapText="1"/>
    </xf>
    <xf numFmtId="0" fontId="21" fillId="0" borderId="0" xfId="0" applyFont="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1" fillId="0" borderId="10" xfId="0" applyFont="1" applyBorder="1" applyAlignment="1">
      <alignment horizontal="center" wrapText="1"/>
    </xf>
    <xf numFmtId="0" fontId="21" fillId="0" borderId="15"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21" fillId="0" borderId="11" xfId="0" applyFont="1" applyBorder="1" applyAlignment="1">
      <alignment horizontal="center" wrapText="1"/>
    </xf>
    <xf numFmtId="15" fontId="20" fillId="33" borderId="0" xfId="0" applyNumberFormat="1"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33" borderId="0" xfId="0" applyFont="1" applyFill="1" applyAlignment="1">
      <alignment horizontal="left" vertical="center" wrapText="1" indent="2"/>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3" borderId="14" xfId="0" applyFont="1" applyFill="1" applyBorder="1" applyAlignment="1">
      <alignment horizontal="left" vertical="center" wrapText="1"/>
    </xf>
    <xf numFmtId="0" fontId="21" fillId="33" borderId="14" xfId="0" applyFont="1" applyFill="1" applyBorder="1" applyAlignment="1">
      <alignment horizontal="right" vertical="center" wrapText="1"/>
    </xf>
    <xf numFmtId="15" fontId="21" fillId="34" borderId="0" xfId="0" applyNumberFormat="1" applyFont="1" applyFill="1" applyAlignment="1">
      <alignment horizontal="left" vertical="center" wrapText="1"/>
    </xf>
    <xf numFmtId="0" fontId="21" fillId="34" borderId="0" xfId="0" applyFont="1" applyFill="1" applyAlignment="1">
      <alignment horizontal="right" vertical="center"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0" borderId="0" xfId="0" applyFont="1" applyAlignment="1">
      <alignment horizontal="center"/>
    </xf>
    <xf numFmtId="0" fontId="21" fillId="0" borderId="0" xfId="0" applyFont="1" applyAlignment="1">
      <alignment horizontal="center" wrapText="1"/>
    </xf>
    <xf numFmtId="0" fontId="18" fillId="0" borderId="10" xfId="0" applyFont="1" applyBorder="1" applyAlignment="1">
      <alignment horizontal="center"/>
    </xf>
    <xf numFmtId="0" fontId="21" fillId="0" borderId="11" xfId="0" applyFont="1" applyBorder="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9" fillId="0" borderId="15" xfId="0" applyFont="1" applyBorder="1" applyAlignment="1">
      <alignment horizontal="center"/>
    </xf>
    <xf numFmtId="0" fontId="18" fillId="0" borderId="15" xfId="0" applyFont="1" applyBorder="1" applyAlignment="1">
      <alignment horizontal="center"/>
    </xf>
    <xf numFmtId="0" fontId="18" fillId="0" borderId="11" xfId="0" applyFont="1" applyBorder="1" applyAlignment="1">
      <alignment horizontal="center"/>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11" xfId="0" applyFont="1" applyBorder="1" applyAlignment="1">
      <alignment horizontal="center"/>
    </xf>
    <xf numFmtId="0" fontId="21" fillId="0" borderId="0" xfId="0" applyFont="1" applyAlignment="1">
      <alignment horizontal="center"/>
    </xf>
    <xf numFmtId="0" fontId="21" fillId="0" borderId="10" xfId="0" applyFont="1" applyBorder="1" applyAlignment="1">
      <alignment horizontal="center"/>
    </xf>
    <xf numFmtId="0" fontId="20" fillId="34" borderId="0" xfId="0" applyFont="1" applyFill="1" applyAlignment="1">
      <alignment horizontal="left"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0" fontId="21" fillId="34" borderId="0" xfId="0" applyFont="1" applyFill="1" applyAlignment="1">
      <alignment horizontal="left" vertical="center" wrapText="1" indent="1"/>
    </xf>
    <xf numFmtId="3" fontId="20" fillId="34" borderId="0" xfId="0" applyNumberFormat="1" applyFont="1" applyFill="1" applyAlignment="1">
      <alignment horizontal="right" vertical="center" wrapText="1"/>
    </xf>
    <xf numFmtId="0" fontId="20" fillId="34" borderId="0" xfId="0" applyFont="1" applyFill="1" applyAlignment="1">
      <alignment horizontal="right" vertic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0" xfId="0" applyFont="1" applyBorder="1" applyAlignment="1">
      <alignment horizontal="center"/>
    </xf>
    <xf numFmtId="0" fontId="21" fillId="0" borderId="15" xfId="0" applyFont="1" applyBorder="1" applyAlignment="1">
      <alignment horizontal="center"/>
    </xf>
    <xf numFmtId="0" fontId="21" fillId="0" borderId="11" xfId="0" applyFont="1" applyBorder="1" applyAlignment="1">
      <alignment horizontal="center"/>
    </xf>
    <xf numFmtId="0" fontId="21" fillId="0" borderId="0" xfId="0" applyFont="1" applyAlignment="1">
      <alignment horizontal="center"/>
    </xf>
    <xf numFmtId="0" fontId="21" fillId="0" borderId="10" xfId="0" applyFont="1" applyBorder="1" applyAlignment="1">
      <alignment horizontal="center"/>
    </xf>
    <xf numFmtId="0" fontId="19" fillId="0" borderId="11" xfId="0" applyFont="1" applyBorder="1" applyAlignment="1">
      <alignment horizontal="center"/>
    </xf>
    <xf numFmtId="0" fontId="20" fillId="33" borderId="10" xfId="0" applyFont="1" applyFill="1" applyBorder="1" applyAlignment="1">
      <alignment horizontal="left" vertical="center" wrapText="1"/>
    </xf>
    <xf numFmtId="0" fontId="21" fillId="33" borderId="10"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34" borderId="13" xfId="0" applyFont="1" applyFill="1" applyBorder="1" applyAlignment="1">
      <alignment horizontal="left" vertical="center" wrapText="1"/>
    </xf>
    <xf numFmtId="0" fontId="20" fillId="34" borderId="13" xfId="0" applyFont="1" applyFill="1" applyBorder="1" applyAlignment="1">
      <alignment horizontal="right" wrapText="1"/>
    </xf>
    <xf numFmtId="0" fontId="20"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3" xfId="0" applyFont="1" applyFill="1" applyBorder="1" applyAlignment="1">
      <alignment horizontal="left" vertical="center" wrapText="1"/>
    </xf>
    <xf numFmtId="0" fontId="21" fillId="34" borderId="13" xfId="0" applyFont="1" applyFill="1" applyBorder="1" applyAlignment="1">
      <alignment horizontal="right"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wrapText="1"/>
    </xf>
    <xf numFmtId="0" fontId="20" fillId="0" borderId="15" xfId="0" applyFont="1" applyBorder="1" applyAlignment="1">
      <alignment horizontal="center" wrapText="1"/>
    </xf>
    <xf numFmtId="0" fontId="20" fillId="34" borderId="11" xfId="0"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34" borderId="13" xfId="0" applyNumberFormat="1" applyFont="1" applyFill="1" applyBorder="1" applyAlignment="1">
      <alignment horizontal="right" wrapText="1"/>
    </xf>
    <xf numFmtId="0" fontId="19" fillId="0" borderId="10" xfId="0" applyFont="1" applyBorder="1" applyAlignment="1">
      <alignment horizontal="center"/>
    </xf>
    <xf numFmtId="0" fontId="21" fillId="34" borderId="0" xfId="0" applyFont="1" applyFill="1" applyAlignment="1">
      <alignment horizontal="left" vertic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0" fillId="34" borderId="0" xfId="0" applyFont="1" applyFill="1" applyAlignment="1">
      <alignment horizontal="left" vertical="center" wrapText="1"/>
    </xf>
    <xf numFmtId="0" fontId="21" fillId="33" borderId="0" xfId="0" applyFont="1" applyFill="1" applyAlignment="1">
      <alignment horizontal="left" vertic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vertical="center" wrapText="1"/>
    </xf>
    <xf numFmtId="0" fontId="20" fillId="34" borderId="0" xfId="0" applyFont="1" applyFill="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18" fillId="0" borderId="11" xfId="0" applyFont="1" applyBorder="1" applyAlignment="1">
      <alignment horizontal="left"/>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3" fontId="19" fillId="33" borderId="15" xfId="0" applyNumberFormat="1"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33" borderId="11" xfId="0" applyFont="1" applyFill="1" applyBorder="1" applyAlignment="1">
      <alignment horizontal="lef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5" xfId="0" applyFont="1" applyFill="1" applyBorder="1" applyAlignment="1">
      <alignment horizontal="center" wrapText="1"/>
    </xf>
    <xf numFmtId="0" fontId="18" fillId="34" borderId="15" xfId="0" applyFont="1" applyFill="1" applyBorder="1" applyAlignment="1">
      <alignment horizontal="center" wrapText="1"/>
    </xf>
    <xf numFmtId="0" fontId="24" fillId="34" borderId="0" xfId="0" applyFont="1" applyFill="1" applyAlignment="1">
      <alignment horizontal="center" wrapText="1"/>
    </xf>
    <xf numFmtId="0" fontId="24" fillId="34" borderId="11" xfId="0" applyFont="1" applyFill="1" applyBorder="1" applyAlignment="1">
      <alignment horizontal="center" wrapText="1"/>
    </xf>
    <xf numFmtId="15" fontId="25" fillId="33" borderId="0" xfId="0" applyNumberFormat="1"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left" vertical="center"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15" fontId="24" fillId="33" borderId="0" xfId="0" applyNumberFormat="1" applyFont="1" applyFill="1" applyAlignment="1">
      <alignment horizontal="left" wrapText="1"/>
    </xf>
    <xf numFmtId="0" fontId="24" fillId="34" borderId="10" xfId="0" applyFont="1" applyFill="1" applyBorder="1" applyAlignment="1">
      <alignment horizontal="center" wrapText="1"/>
    </xf>
    <xf numFmtId="0" fontId="24" fillId="34" borderId="0" xfId="0" applyFont="1" applyFill="1" applyAlignment="1">
      <alignment horizontal="center" wrapText="1"/>
    </xf>
    <xf numFmtId="0" fontId="24" fillId="34" borderId="11" xfId="0" applyFont="1" applyFill="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4"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center" wrapText="1"/>
    </xf>
    <xf numFmtId="0" fontId="20" fillId="34" borderId="0" xfId="0" applyFont="1" applyFill="1" applyAlignment="1">
      <alignment horizontal="center" wrapText="1"/>
    </xf>
    <xf numFmtId="0" fontId="20" fillId="33" borderId="10" xfId="0" applyFont="1" applyFill="1" applyBorder="1" applyAlignment="1">
      <alignment horizontal="center" wrapText="1"/>
    </xf>
    <xf numFmtId="0" fontId="20" fillId="34" borderId="11" xfId="0" applyFont="1" applyFill="1" applyBorder="1" applyAlignment="1">
      <alignment horizontal="left" vertical="center" wrapText="1"/>
    </xf>
    <xf numFmtId="0" fontId="21" fillId="34" borderId="11" xfId="0" applyFont="1" applyFill="1" applyBorder="1" applyAlignment="1">
      <alignment horizontal="center" wrapText="1"/>
    </xf>
    <xf numFmtId="0" fontId="20" fillId="33" borderId="12" xfId="0" applyFont="1" applyFill="1" applyBorder="1" applyAlignment="1">
      <alignment horizontal="left" vertical="center" wrapText="1"/>
    </xf>
    <xf numFmtId="0" fontId="20" fillId="33" borderId="12" xfId="0" applyFont="1" applyFill="1" applyBorder="1" applyAlignment="1">
      <alignment horizontal="center" wrapText="1"/>
    </xf>
    <xf numFmtId="0" fontId="21" fillId="34" borderId="14" xfId="0" applyFont="1" applyFill="1" applyBorder="1" applyAlignment="1">
      <alignment horizontal="left" vertical="center" wrapText="1"/>
    </xf>
    <xf numFmtId="0" fontId="21" fillId="34" borderId="14" xfId="0" applyFont="1" applyFill="1" applyBorder="1" applyAlignment="1">
      <alignment horizontal="center" wrapText="1"/>
    </xf>
    <xf numFmtId="15" fontId="21" fillId="33" borderId="0" xfId="0" applyNumberFormat="1" applyFont="1" applyFill="1" applyAlignment="1">
      <alignment horizontal="left" wrapText="1"/>
    </xf>
    <xf numFmtId="0" fontId="21" fillId="34" borderId="0" xfId="0" applyFont="1" applyFill="1" applyAlignment="1">
      <alignment horizontal="center" wrapText="1"/>
    </xf>
    <xf numFmtId="0" fontId="21" fillId="33" borderId="10" xfId="0" applyFont="1" applyFill="1" applyBorder="1" applyAlignment="1">
      <alignment horizontal="center" wrapText="1"/>
    </xf>
    <xf numFmtId="0" fontId="21" fillId="34"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0" fillId="0" borderId="0" xfId="0" applyFont="1" applyAlignment="1">
      <alignment horizontal="center"/>
    </xf>
    <xf numFmtId="0" fontId="26" fillId="0" borderId="0" xfId="0" applyFont="1" applyAlignment="1">
      <alignment horizontal="center" wrapText="1"/>
    </xf>
    <xf numFmtId="0" fontId="26" fillId="0" borderId="0" xfId="0" applyFont="1" applyAlignment="1">
      <alignment horizontal="left" vertical="center" wrapText="1"/>
    </xf>
    <xf numFmtId="0" fontId="27" fillId="0" borderId="15" xfId="0" applyFont="1" applyBorder="1" applyAlignment="1">
      <alignment horizontal="center"/>
    </xf>
    <xf numFmtId="0" fontId="26" fillId="0" borderId="11" xfId="0" applyFont="1" applyBorder="1" applyAlignment="1">
      <alignment horizontal="center" wrapText="1"/>
    </xf>
    <xf numFmtId="0" fontId="26" fillId="0" borderId="15" xfId="0" applyFont="1" applyBorder="1" applyAlignment="1">
      <alignment horizontal="center" wrapText="1"/>
    </xf>
    <xf numFmtId="0" fontId="28" fillId="33" borderId="0" xfId="0" applyFont="1" applyFill="1" applyAlignment="1">
      <alignment horizontal="left"/>
    </xf>
    <xf numFmtId="0" fontId="26" fillId="33" borderId="0" xfId="0" applyFont="1" applyFill="1" applyAlignment="1">
      <alignment horizontal="center" wrapText="1"/>
    </xf>
    <xf numFmtId="0" fontId="26" fillId="33" borderId="0" xfId="0" applyFont="1" applyFill="1" applyAlignment="1">
      <alignment horizontal="left" vertical="center" wrapText="1"/>
    </xf>
    <xf numFmtId="0" fontId="27" fillId="34" borderId="0" xfId="0" applyFont="1" applyFill="1" applyAlignment="1">
      <alignment horizontal="left"/>
    </xf>
    <xf numFmtId="0" fontId="26" fillId="34" borderId="0" xfId="0" applyFont="1" applyFill="1" applyAlignment="1">
      <alignment horizontal="center" wrapText="1"/>
    </xf>
    <xf numFmtId="0" fontId="26" fillId="34" borderId="0" xfId="0" applyFont="1" applyFill="1" applyAlignment="1">
      <alignment horizontal="left" vertical="center" wrapText="1"/>
    </xf>
    <xf numFmtId="0" fontId="26" fillId="34" borderId="0" xfId="0" applyFont="1" applyFill="1" applyAlignment="1">
      <alignment horizontal="left" wrapTex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0" fontId="29" fillId="34" borderId="0" xfId="0" applyFont="1" applyFill="1" applyAlignment="1">
      <alignment horizontal="left" vertical="center" wrapText="1"/>
    </xf>
    <xf numFmtId="0" fontId="29" fillId="34" borderId="0" xfId="0" applyFont="1" applyFill="1" applyAlignment="1">
      <alignment horizontal="right" wrapText="1"/>
    </xf>
    <xf numFmtId="0" fontId="30" fillId="34" borderId="0" xfId="0" applyFont="1" applyFill="1" applyAlignment="1">
      <alignment horizontal="right" wrapText="1"/>
    </xf>
    <xf numFmtId="0" fontId="26" fillId="33" borderId="0" xfId="0" applyFont="1" applyFill="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vertical="center" wrapText="1"/>
    </xf>
    <xf numFmtId="0" fontId="26" fillId="33" borderId="0" xfId="0" applyFont="1" applyFill="1" applyAlignment="1">
      <alignment horizontal="right" wrapText="1"/>
    </xf>
    <xf numFmtId="0" fontId="26" fillId="34" borderId="0" xfId="0" applyFont="1" applyFill="1" applyAlignment="1">
      <alignment horizontal="right" vertical="center" wrapText="1"/>
    </xf>
    <xf numFmtId="0" fontId="26" fillId="33" borderId="0" xfId="0" applyFont="1" applyFill="1" applyAlignment="1">
      <alignment horizontal="left" wrapText="1" indent="1"/>
    </xf>
    <xf numFmtId="0" fontId="26" fillId="34" borderId="0" xfId="0" applyFont="1" applyFill="1" applyAlignment="1">
      <alignment horizontal="right" wrapText="1"/>
    </xf>
    <xf numFmtId="3" fontId="26" fillId="33" borderId="0" xfId="0" applyNumberFormat="1" applyFont="1" applyFill="1" applyAlignment="1">
      <alignment horizontal="right" wrapText="1"/>
    </xf>
    <xf numFmtId="0" fontId="31" fillId="33" borderId="0" xfId="0" applyFont="1" applyFill="1" applyAlignment="1">
      <alignment horizontal="right" wrapText="1"/>
    </xf>
    <xf numFmtId="0" fontId="26" fillId="0" borderId="0" xfId="0" applyFont="1" applyAlignment="1">
      <alignment horizontal="center" wrapText="1"/>
    </xf>
    <xf numFmtId="0" fontId="27" fillId="0" borderId="0" xfId="0" applyFont="1" applyAlignment="1">
      <alignment horizontal="center"/>
    </xf>
    <xf numFmtId="0" fontId="27" fillId="0" borderId="10" xfId="0" applyFont="1" applyBorder="1" applyAlignment="1">
      <alignment horizontal="center"/>
    </xf>
    <xf numFmtId="0" fontId="27" fillId="0" borderId="15" xfId="0" applyFont="1" applyBorder="1" applyAlignment="1">
      <alignment horizontal="center"/>
    </xf>
    <xf numFmtId="0" fontId="26" fillId="0" borderId="11" xfId="0" applyFont="1" applyBorder="1" applyAlignment="1">
      <alignment horizontal="center" wrapText="1"/>
    </xf>
    <xf numFmtId="0" fontId="32" fillId="33" borderId="0" xfId="0" applyFont="1" applyFill="1" applyAlignment="1">
      <alignment horizontal="right" wrapText="1"/>
    </xf>
    <xf numFmtId="0" fontId="32" fillId="34" borderId="0" xfId="0" applyFont="1" applyFill="1" applyAlignment="1">
      <alignment horizontal="right" wrapText="1"/>
    </xf>
    <xf numFmtId="0" fontId="33" fillId="33" borderId="0" xfId="0" applyFont="1" applyFill="1" applyAlignment="1">
      <alignment horizontal="right" vertical="center" wrapText="1"/>
    </xf>
    <xf numFmtId="3" fontId="19" fillId="33" borderId="0" xfId="0" applyNumberFormat="1" applyFont="1" applyFill="1" applyAlignment="1">
      <alignment horizontal="right" vertical="center" wrapText="1"/>
    </xf>
    <xf numFmtId="0" fontId="19" fillId="33" borderId="0" xfId="0" applyFont="1" applyFill="1" applyAlignment="1">
      <alignment horizontal="right" vertical="center" wrapText="1"/>
    </xf>
    <xf numFmtId="3" fontId="18" fillId="33" borderId="0" xfId="0" applyNumberFormat="1" applyFont="1" applyFill="1" applyAlignment="1">
      <alignment horizontal="right" vertical="center" wrapText="1"/>
    </xf>
    <xf numFmtId="0" fontId="33" fillId="33" borderId="0" xfId="0" applyFont="1" applyFill="1" applyAlignment="1">
      <alignment horizontal="right" wrapText="1"/>
    </xf>
    <xf numFmtId="0" fontId="32" fillId="34" borderId="10" xfId="0" applyFont="1" applyFill="1" applyBorder="1" applyAlignment="1">
      <alignment horizontal="right" wrapText="1"/>
    </xf>
    <xf numFmtId="0" fontId="20"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21" fillId="33" borderId="11" xfId="0" applyFont="1" applyFill="1" applyBorder="1" applyAlignment="1">
      <alignment horizontal="left" vertical="center" wrapText="1"/>
    </xf>
    <xf numFmtId="0" fontId="21" fillId="34" borderId="12" xfId="0" applyFont="1" applyFill="1" applyBorder="1" applyAlignment="1">
      <alignment horizontal="right" wrapText="1"/>
    </xf>
    <xf numFmtId="0" fontId="21" fillId="34" borderId="12" xfId="0" applyFont="1" applyFill="1" applyBorder="1" applyAlignment="1">
      <alignment horizontal="left" vertical="center" wrapText="1"/>
    </xf>
    <xf numFmtId="0" fontId="18" fillId="33" borderId="14" xfId="0" applyFont="1" applyFill="1" applyBorder="1" applyAlignment="1">
      <alignment horizontal="right" wrapText="1"/>
    </xf>
    <xf numFmtId="15" fontId="21" fillId="34" borderId="0" xfId="0" applyNumberFormat="1" applyFont="1" applyFill="1" applyAlignment="1">
      <alignment horizontal="left" wrapText="1"/>
    </xf>
    <xf numFmtId="0" fontId="21" fillId="34" borderId="0" xfId="0" applyFont="1" applyFill="1" applyAlignment="1">
      <alignment horizontal="left" vertical="center" wrapText="1" indent="2"/>
    </xf>
    <xf numFmtId="0" fontId="21" fillId="33" borderId="12" xfId="0" applyFont="1" applyFill="1" applyBorder="1" applyAlignment="1">
      <alignment horizontal="right" wrapText="1"/>
    </xf>
    <xf numFmtId="0" fontId="34" fillId="0" borderId="11" xfId="0" applyFont="1" applyBorder="1" applyAlignment="1">
      <alignment horizontal="center" wrapText="1"/>
    </xf>
    <xf numFmtId="0" fontId="21" fillId="0" borderId="0" xfId="0" applyFont="1" applyAlignment="1">
      <alignment horizontal="left" vertical="center" wrapText="1"/>
    </xf>
    <xf numFmtId="0" fontId="20" fillId="0" borderId="0" xfId="0" applyFont="1" applyAlignment="1">
      <alignment horizontal="left" vertical="center" wrapText="1"/>
    </xf>
    <xf numFmtId="0" fontId="19" fillId="0" borderId="0" xfId="0" applyFont="1" applyAlignment="1">
      <alignment horizontal="center"/>
    </xf>
    <xf numFmtId="0" fontId="20" fillId="34" borderId="12"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79500</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7"/>
  <sheetViews>
    <sheetView showGridLines="0" workbookViewId="0"/>
  </sheetViews>
  <sheetFormatPr defaultRowHeight="15" x14ac:dyDescent="0.25"/>
  <cols>
    <col min="1" max="2" width="36.5703125" bestFit="1" customWidth="1"/>
    <col min="3" max="3" width="29.42578125" customWidth="1"/>
    <col min="4" max="4" width="6.140625" customWidth="1"/>
    <col min="5" max="5" width="35" customWidth="1"/>
    <col min="6" max="6" width="9.7109375" customWidth="1"/>
    <col min="7" max="7" width="6.140625" customWidth="1"/>
    <col min="8" max="8" width="31.85546875" customWidth="1"/>
    <col min="9" max="9" width="25.140625" customWidth="1"/>
    <col min="10" max="10" width="8.140625" customWidth="1"/>
    <col min="11" max="11" width="28.7109375" customWidth="1"/>
    <col min="12" max="12" width="28" customWidth="1"/>
    <col min="13" max="13" width="6.140625" customWidth="1"/>
    <col min="14" max="14" width="28.7109375" customWidth="1"/>
    <col min="15" max="15" width="14.140625" customWidth="1"/>
    <col min="16" max="16" width="8.140625" customWidth="1"/>
    <col min="17" max="17" width="35" customWidth="1"/>
    <col min="18" max="18" width="29.42578125" customWidth="1"/>
    <col min="19" max="19" width="5.7109375" customWidth="1"/>
    <col min="20" max="20" width="30.85546875" customWidth="1"/>
    <col min="21" max="21" width="29.42578125" customWidth="1"/>
  </cols>
  <sheetData>
    <row r="1" spans="1:21" ht="15" customHeight="1" x14ac:dyDescent="0.25">
      <c r="A1" s="7" t="s">
        <v>2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1</v>
      </c>
      <c r="B3" s="69" t="s">
        <v>5</v>
      </c>
      <c r="C3" s="69"/>
      <c r="D3" s="69"/>
      <c r="E3" s="69"/>
      <c r="F3" s="69"/>
      <c r="G3" s="69"/>
      <c r="H3" s="69"/>
      <c r="I3" s="69"/>
      <c r="J3" s="69"/>
      <c r="K3" s="69"/>
      <c r="L3" s="69"/>
      <c r="M3" s="69"/>
      <c r="N3" s="69"/>
      <c r="O3" s="69"/>
      <c r="P3" s="69"/>
      <c r="Q3" s="69"/>
      <c r="R3" s="69"/>
      <c r="S3" s="69"/>
      <c r="T3" s="69"/>
      <c r="U3" s="69"/>
    </row>
    <row r="4" spans="1:21" ht="15" customHeight="1" x14ac:dyDescent="0.25">
      <c r="A4" s="12" t="s">
        <v>272</v>
      </c>
      <c r="B4" s="69" t="s">
        <v>5</v>
      </c>
      <c r="C4" s="69"/>
      <c r="D4" s="69"/>
      <c r="E4" s="69"/>
      <c r="F4" s="69"/>
      <c r="G4" s="69"/>
      <c r="H4" s="69"/>
      <c r="I4" s="69"/>
      <c r="J4" s="69"/>
      <c r="K4" s="69"/>
      <c r="L4" s="69"/>
      <c r="M4" s="69"/>
      <c r="N4" s="69"/>
      <c r="O4" s="69"/>
      <c r="P4" s="69"/>
      <c r="Q4" s="69"/>
      <c r="R4" s="69"/>
      <c r="S4" s="69"/>
      <c r="T4" s="69"/>
      <c r="U4" s="69"/>
    </row>
    <row r="5" spans="1:21" ht="15" customHeight="1" x14ac:dyDescent="0.25">
      <c r="A5" s="12"/>
      <c r="B5" s="264" t="s">
        <v>273</v>
      </c>
      <c r="C5" s="264"/>
      <c r="D5" s="264"/>
      <c r="E5" s="264"/>
      <c r="F5" s="264"/>
      <c r="G5" s="264"/>
      <c r="H5" s="264"/>
      <c r="I5" s="264"/>
      <c r="J5" s="264"/>
      <c r="K5" s="264"/>
      <c r="L5" s="264"/>
      <c r="M5" s="264"/>
      <c r="N5" s="264"/>
      <c r="O5" s="264"/>
      <c r="P5" s="264"/>
      <c r="Q5" s="264"/>
      <c r="R5" s="264"/>
      <c r="S5" s="264"/>
      <c r="T5" s="264"/>
      <c r="U5" s="264"/>
    </row>
    <row r="6" spans="1:21" x14ac:dyDescent="0.25">
      <c r="A6" s="12"/>
      <c r="B6" s="265"/>
      <c r="C6" s="265"/>
      <c r="D6" s="265"/>
      <c r="E6" s="265"/>
      <c r="F6" s="265"/>
      <c r="G6" s="265"/>
      <c r="H6" s="265"/>
      <c r="I6" s="265"/>
      <c r="J6" s="265"/>
      <c r="K6" s="265"/>
      <c r="L6" s="265"/>
      <c r="M6" s="265"/>
      <c r="N6" s="265"/>
      <c r="O6" s="265"/>
      <c r="P6" s="265"/>
      <c r="Q6" s="265"/>
      <c r="R6" s="265"/>
      <c r="S6" s="265"/>
      <c r="T6" s="265"/>
      <c r="U6" s="265"/>
    </row>
    <row r="7" spans="1:21" ht="15" customHeight="1" x14ac:dyDescent="0.25">
      <c r="A7" s="12"/>
      <c r="B7" s="265" t="s">
        <v>274</v>
      </c>
      <c r="C7" s="265"/>
      <c r="D7" s="265"/>
      <c r="E7" s="265"/>
      <c r="F7" s="265"/>
      <c r="G7" s="265"/>
      <c r="H7" s="265"/>
      <c r="I7" s="265"/>
      <c r="J7" s="265"/>
      <c r="K7" s="265"/>
      <c r="L7" s="265"/>
      <c r="M7" s="265"/>
      <c r="N7" s="265"/>
      <c r="O7" s="265"/>
      <c r="P7" s="265"/>
      <c r="Q7" s="265"/>
      <c r="R7" s="265"/>
      <c r="S7" s="265"/>
      <c r="T7" s="265"/>
      <c r="U7" s="265"/>
    </row>
    <row r="8" spans="1:21" x14ac:dyDescent="0.25">
      <c r="A8" s="12"/>
      <c r="B8" s="265"/>
      <c r="C8" s="265"/>
      <c r="D8" s="265"/>
      <c r="E8" s="265"/>
      <c r="F8" s="265"/>
      <c r="G8" s="265"/>
      <c r="H8" s="265"/>
      <c r="I8" s="265"/>
      <c r="J8" s="265"/>
      <c r="K8" s="265"/>
      <c r="L8" s="265"/>
      <c r="M8" s="265"/>
      <c r="N8" s="265"/>
      <c r="O8" s="265"/>
      <c r="P8" s="265"/>
      <c r="Q8" s="265"/>
      <c r="R8" s="265"/>
      <c r="S8" s="265"/>
      <c r="T8" s="265"/>
      <c r="U8" s="265"/>
    </row>
    <row r="9" spans="1:21" ht="15.75" thickBot="1" x14ac:dyDescent="0.3">
      <c r="A9" s="12"/>
      <c r="B9" s="60"/>
      <c r="C9" s="60"/>
      <c r="D9" s="43" t="s">
        <v>275</v>
      </c>
      <c r="E9" s="43"/>
      <c r="F9" s="43"/>
      <c r="G9" s="43"/>
      <c r="H9" s="43"/>
      <c r="I9" s="60"/>
      <c r="J9" s="60"/>
      <c r="K9" s="67" t="s">
        <v>276</v>
      </c>
      <c r="L9" s="67"/>
      <c r="M9" s="67"/>
      <c r="N9" s="67"/>
      <c r="O9" s="67"/>
      <c r="P9" s="60"/>
    </row>
    <row r="10" spans="1:21" ht="15.75" thickBot="1" x14ac:dyDescent="0.3">
      <c r="A10" s="12"/>
      <c r="B10" s="60"/>
      <c r="C10" s="60"/>
      <c r="D10" s="100" t="s">
        <v>277</v>
      </c>
      <c r="E10" s="100"/>
      <c r="F10" s="125"/>
      <c r="G10" s="137" t="s">
        <v>278</v>
      </c>
      <c r="H10" s="137"/>
      <c r="I10" s="60"/>
      <c r="J10" s="60"/>
      <c r="K10" s="101" t="s">
        <v>277</v>
      </c>
      <c r="L10" s="101"/>
      <c r="M10" s="102"/>
      <c r="N10" s="68" t="s">
        <v>278</v>
      </c>
      <c r="O10" s="68"/>
      <c r="P10" s="60"/>
    </row>
    <row r="11" spans="1:21" x14ac:dyDescent="0.25">
      <c r="A11" s="12"/>
      <c r="B11" s="60"/>
      <c r="C11" s="60"/>
      <c r="D11" s="97"/>
      <c r="E11" s="97"/>
      <c r="F11" s="60"/>
      <c r="G11" s="73"/>
      <c r="H11" s="73"/>
      <c r="I11" s="60"/>
      <c r="J11" s="60"/>
      <c r="K11" s="97"/>
      <c r="L11" s="97"/>
      <c r="M11" s="95"/>
      <c r="N11" s="95"/>
      <c r="O11" s="95"/>
      <c r="P11" s="60"/>
    </row>
    <row r="12" spans="1:21" x14ac:dyDescent="0.25">
      <c r="A12" s="12"/>
      <c r="B12" s="22" t="s">
        <v>279</v>
      </c>
      <c r="C12" s="75"/>
      <c r="D12" s="22"/>
      <c r="E12" s="32"/>
      <c r="F12" s="22"/>
      <c r="G12" s="75"/>
      <c r="H12" s="32"/>
      <c r="I12" s="22"/>
      <c r="J12" s="75"/>
      <c r="K12" s="22"/>
      <c r="L12" s="32"/>
      <c r="M12" s="22"/>
      <c r="N12" s="75"/>
      <c r="O12" s="32"/>
      <c r="P12" s="22"/>
    </row>
    <row r="13" spans="1:21" x14ac:dyDescent="0.25">
      <c r="A13" s="12"/>
      <c r="B13" s="24" t="s">
        <v>280</v>
      </c>
      <c r="C13" s="55"/>
      <c r="D13" s="30" t="s">
        <v>203</v>
      </c>
      <c r="E13" s="31">
        <v>118257314</v>
      </c>
      <c r="F13" s="30"/>
      <c r="G13" s="109"/>
      <c r="H13" s="99">
        <v>72.2</v>
      </c>
      <c r="I13" s="30" t="s">
        <v>281</v>
      </c>
      <c r="J13" s="109"/>
      <c r="K13" s="30" t="s">
        <v>203</v>
      </c>
      <c r="L13" s="34">
        <v>55103109</v>
      </c>
      <c r="M13" s="33"/>
      <c r="N13" s="55"/>
      <c r="O13" s="45">
        <v>59.3</v>
      </c>
      <c r="P13" s="33" t="s">
        <v>281</v>
      </c>
    </row>
    <row r="14" spans="1:21" x14ac:dyDescent="0.25">
      <c r="A14" s="12"/>
      <c r="B14" s="20" t="s">
        <v>282</v>
      </c>
      <c r="C14" s="75"/>
      <c r="D14" s="44"/>
      <c r="E14" s="111">
        <v>33541298</v>
      </c>
      <c r="F14" s="44"/>
      <c r="G14" s="110"/>
      <c r="H14" s="98">
        <v>20.399999999999999</v>
      </c>
      <c r="I14" s="44" t="s">
        <v>281</v>
      </c>
      <c r="J14" s="110"/>
      <c r="K14" s="44"/>
      <c r="L14" s="23">
        <v>34014516</v>
      </c>
      <c r="M14" s="22"/>
      <c r="N14" s="75"/>
      <c r="O14" s="32">
        <v>36.6</v>
      </c>
      <c r="P14" s="22" t="s">
        <v>281</v>
      </c>
    </row>
    <row r="15" spans="1:21" x14ac:dyDescent="0.25">
      <c r="A15" s="12"/>
      <c r="B15" s="24" t="s">
        <v>283</v>
      </c>
      <c r="C15" s="55"/>
      <c r="D15" s="30"/>
      <c r="E15" s="31">
        <v>7335838</v>
      </c>
      <c r="F15" s="30"/>
      <c r="G15" s="109"/>
      <c r="H15" s="99">
        <v>4.5</v>
      </c>
      <c r="I15" s="30" t="s">
        <v>281</v>
      </c>
      <c r="J15" s="109"/>
      <c r="K15" s="30"/>
      <c r="L15" s="34">
        <v>2786992</v>
      </c>
      <c r="M15" s="33"/>
      <c r="N15" s="55"/>
      <c r="O15" s="45">
        <v>3</v>
      </c>
      <c r="P15" s="33" t="s">
        <v>281</v>
      </c>
    </row>
    <row r="16" spans="1:21" ht="15.75" thickBot="1" x14ac:dyDescent="0.3">
      <c r="A16" s="12"/>
      <c r="B16" s="20" t="s">
        <v>284</v>
      </c>
      <c r="C16" s="75"/>
      <c r="D16" s="115"/>
      <c r="E16" s="116">
        <v>4737899</v>
      </c>
      <c r="F16" s="44"/>
      <c r="G16" s="126"/>
      <c r="H16" s="117">
        <v>2.9</v>
      </c>
      <c r="I16" s="115" t="s">
        <v>281</v>
      </c>
      <c r="J16" s="110"/>
      <c r="K16" s="115"/>
      <c r="L16" s="48">
        <v>1007106</v>
      </c>
      <c r="M16" s="22"/>
      <c r="N16" s="87"/>
      <c r="O16" s="127">
        <v>1.1000000000000001</v>
      </c>
      <c r="P16" s="47" t="s">
        <v>281</v>
      </c>
    </row>
    <row r="17" spans="1:21" ht="15.75" thickBot="1" x14ac:dyDescent="0.3">
      <c r="A17" s="12"/>
      <c r="B17" s="33" t="s">
        <v>285</v>
      </c>
      <c r="C17" s="55"/>
      <c r="D17" s="90"/>
      <c r="E17" s="128">
        <v>163872349</v>
      </c>
      <c r="F17" s="30"/>
      <c r="G17" s="129"/>
      <c r="H17" s="130">
        <v>100</v>
      </c>
      <c r="I17" s="131" t="s">
        <v>281</v>
      </c>
      <c r="J17" s="109"/>
      <c r="K17" s="131"/>
      <c r="L17" s="132">
        <v>92911723</v>
      </c>
      <c r="M17" s="33"/>
      <c r="N17" s="133"/>
      <c r="O17" s="134">
        <v>100</v>
      </c>
      <c r="P17" s="90" t="s">
        <v>281</v>
      </c>
    </row>
    <row r="18" spans="1:21" ht="16.5" thickTop="1" thickBot="1" x14ac:dyDescent="0.3">
      <c r="A18" s="12"/>
      <c r="B18" s="22" t="s">
        <v>286</v>
      </c>
      <c r="C18" s="75"/>
      <c r="D18" s="115"/>
      <c r="E18" s="116">
        <v>-597584</v>
      </c>
      <c r="F18" s="44"/>
      <c r="G18" s="135"/>
      <c r="H18" s="136"/>
      <c r="I18" s="44"/>
      <c r="J18" s="110"/>
      <c r="K18" s="115"/>
      <c r="L18" s="48">
        <v>-269173</v>
      </c>
      <c r="M18" s="22"/>
      <c r="N18" s="83"/>
      <c r="O18" s="52"/>
      <c r="P18" s="22"/>
    </row>
    <row r="19" spans="1:21" x14ac:dyDescent="0.25">
      <c r="A19" s="12"/>
      <c r="B19" s="33" t="s">
        <v>32</v>
      </c>
      <c r="C19" s="55"/>
      <c r="D19" s="90"/>
      <c r="E19" s="128">
        <v>163274765</v>
      </c>
      <c r="F19" s="30"/>
      <c r="G19" s="109"/>
      <c r="H19" s="99"/>
      <c r="I19" s="30"/>
      <c r="J19" s="109"/>
      <c r="K19" s="131"/>
      <c r="L19" s="132">
        <v>92642550</v>
      </c>
      <c r="M19" s="33"/>
      <c r="N19" s="55"/>
      <c r="O19" s="45"/>
      <c r="P19" s="33"/>
    </row>
    <row r="20" spans="1:21" ht="15.75" thickBot="1" x14ac:dyDescent="0.3">
      <c r="A20" s="12"/>
      <c r="B20" s="22" t="s">
        <v>33</v>
      </c>
      <c r="C20" s="75"/>
      <c r="D20" s="115"/>
      <c r="E20" s="116">
        <v>-1668581</v>
      </c>
      <c r="F20" s="44"/>
      <c r="G20" s="110"/>
      <c r="H20" s="98"/>
      <c r="I20" s="44"/>
      <c r="J20" s="110"/>
      <c r="K20" s="115"/>
      <c r="L20" s="48">
        <v>-1644550</v>
      </c>
      <c r="M20" s="22"/>
      <c r="N20" s="75"/>
      <c r="O20" s="32"/>
      <c r="P20" s="22"/>
    </row>
    <row r="21" spans="1:21" x14ac:dyDescent="0.25">
      <c r="A21" s="12"/>
      <c r="B21" s="33"/>
      <c r="C21" s="55"/>
      <c r="D21" s="90"/>
      <c r="E21" s="91"/>
      <c r="F21" s="33"/>
      <c r="G21" s="55"/>
      <c r="H21" s="45"/>
      <c r="I21" s="33"/>
      <c r="J21" s="55"/>
      <c r="K21" s="90"/>
      <c r="L21" s="91"/>
      <c r="M21" s="33"/>
      <c r="N21" s="55"/>
      <c r="O21" s="45"/>
      <c r="P21" s="33"/>
    </row>
    <row r="22" spans="1:21" ht="15.75" thickBot="1" x14ac:dyDescent="0.3">
      <c r="A22" s="12"/>
      <c r="B22" s="22" t="s">
        <v>34</v>
      </c>
      <c r="C22" s="75"/>
      <c r="D22" s="118" t="s">
        <v>203</v>
      </c>
      <c r="E22" s="119">
        <v>161606184</v>
      </c>
      <c r="F22" s="22"/>
      <c r="G22" s="75"/>
      <c r="H22" s="32"/>
      <c r="I22" s="22"/>
      <c r="J22" s="75"/>
      <c r="K22" s="92" t="s">
        <v>203</v>
      </c>
      <c r="L22" s="93">
        <v>90998000</v>
      </c>
      <c r="M22" s="22"/>
      <c r="N22" s="75"/>
      <c r="O22" s="32"/>
      <c r="P22" s="22"/>
    </row>
    <row r="23" spans="1:21" ht="15.75" thickTop="1" x14ac:dyDescent="0.25">
      <c r="A23" s="12"/>
      <c r="B23" s="265"/>
      <c r="C23" s="265"/>
      <c r="D23" s="265"/>
      <c r="E23" s="265"/>
      <c r="F23" s="265"/>
      <c r="G23" s="265"/>
      <c r="H23" s="265"/>
      <c r="I23" s="265"/>
      <c r="J23" s="265"/>
      <c r="K23" s="265"/>
      <c r="L23" s="265"/>
      <c r="M23" s="265"/>
      <c r="N23" s="265"/>
      <c r="O23" s="265"/>
      <c r="P23" s="265"/>
      <c r="Q23" s="265"/>
      <c r="R23" s="265"/>
      <c r="S23" s="265"/>
      <c r="T23" s="265"/>
      <c r="U23" s="265"/>
    </row>
    <row r="24" spans="1:21" ht="15" customHeight="1" x14ac:dyDescent="0.25">
      <c r="A24" s="12"/>
      <c r="B24" s="265" t="s">
        <v>287</v>
      </c>
      <c r="C24" s="265"/>
      <c r="D24" s="265"/>
      <c r="E24" s="265"/>
      <c r="F24" s="265"/>
      <c r="G24" s="265"/>
      <c r="H24" s="265"/>
      <c r="I24" s="265"/>
      <c r="J24" s="265"/>
      <c r="K24" s="265"/>
      <c r="L24" s="265"/>
      <c r="M24" s="265"/>
      <c r="N24" s="265"/>
      <c r="O24" s="265"/>
      <c r="P24" s="265"/>
      <c r="Q24" s="265"/>
      <c r="R24" s="265"/>
      <c r="S24" s="265"/>
      <c r="T24" s="265"/>
      <c r="U24" s="265"/>
    </row>
    <row r="25" spans="1:21" x14ac:dyDescent="0.25">
      <c r="A25" s="12"/>
      <c r="B25" s="70"/>
      <c r="C25" s="70"/>
      <c r="D25" s="70"/>
      <c r="E25" s="70"/>
      <c r="F25" s="70"/>
      <c r="G25" s="70"/>
      <c r="H25" s="70"/>
      <c r="I25" s="70"/>
      <c r="J25" s="70"/>
      <c r="K25" s="70"/>
      <c r="L25" s="70"/>
      <c r="M25" s="70"/>
      <c r="N25" s="70"/>
      <c r="O25" s="70"/>
      <c r="P25" s="70"/>
      <c r="Q25" s="70"/>
      <c r="R25" s="70"/>
      <c r="S25" s="70"/>
      <c r="T25" s="70"/>
      <c r="U25" s="70"/>
    </row>
    <row r="26" spans="1:21" ht="15" customHeight="1" x14ac:dyDescent="0.25">
      <c r="A26" s="12"/>
      <c r="B26" s="264" t="s">
        <v>288</v>
      </c>
      <c r="C26" s="264"/>
      <c r="D26" s="264"/>
      <c r="E26" s="264"/>
      <c r="F26" s="264"/>
      <c r="G26" s="264"/>
      <c r="H26" s="264"/>
      <c r="I26" s="264"/>
      <c r="J26" s="264"/>
      <c r="K26" s="264"/>
      <c r="L26" s="264"/>
      <c r="M26" s="264"/>
      <c r="N26" s="264"/>
      <c r="O26" s="264"/>
      <c r="P26" s="264"/>
      <c r="Q26" s="264"/>
      <c r="R26" s="264"/>
      <c r="S26" s="264"/>
      <c r="T26" s="264"/>
      <c r="U26" s="264"/>
    </row>
    <row r="27" spans="1:21" x14ac:dyDescent="0.25">
      <c r="A27" s="12"/>
      <c r="B27" s="265"/>
      <c r="C27" s="265"/>
      <c r="D27" s="265"/>
      <c r="E27" s="265"/>
      <c r="F27" s="265"/>
      <c r="G27" s="265"/>
      <c r="H27" s="265"/>
      <c r="I27" s="265"/>
      <c r="J27" s="265"/>
      <c r="K27" s="265"/>
      <c r="L27" s="265"/>
      <c r="M27" s="265"/>
      <c r="N27" s="265"/>
      <c r="O27" s="265"/>
      <c r="P27" s="265"/>
      <c r="Q27" s="265"/>
      <c r="R27" s="265"/>
      <c r="S27" s="265"/>
      <c r="T27" s="265"/>
      <c r="U27" s="265"/>
    </row>
    <row r="28" spans="1:21" ht="15.75" thickBot="1" x14ac:dyDescent="0.3">
      <c r="A28" s="12"/>
      <c r="B28" s="60"/>
      <c r="C28" s="60"/>
      <c r="D28" s="144" t="s">
        <v>289</v>
      </c>
      <c r="E28" s="144"/>
      <c r="F28" s="144"/>
      <c r="G28" s="144"/>
      <c r="H28" s="144"/>
      <c r="I28" s="144"/>
      <c r="J28" s="144"/>
      <c r="K28" s="144"/>
      <c r="L28" s="144"/>
      <c r="M28" s="144"/>
      <c r="N28" s="144"/>
      <c r="O28" s="144"/>
      <c r="P28" s="144"/>
      <c r="Q28" s="144"/>
      <c r="R28" s="60"/>
    </row>
    <row r="29" spans="1:21" x14ac:dyDescent="0.25">
      <c r="A29" s="12"/>
      <c r="B29" s="60"/>
      <c r="C29" s="60"/>
      <c r="D29" s="106" t="s">
        <v>290</v>
      </c>
      <c r="E29" s="106"/>
      <c r="F29" s="73"/>
      <c r="G29" s="106" t="s">
        <v>291</v>
      </c>
      <c r="H29" s="106"/>
      <c r="I29" s="73"/>
      <c r="J29" s="106" t="s">
        <v>290</v>
      </c>
      <c r="K29" s="106"/>
      <c r="L29" s="73"/>
      <c r="M29" s="106" t="s">
        <v>292</v>
      </c>
      <c r="N29" s="106"/>
      <c r="O29" s="73"/>
      <c r="P29" s="97"/>
      <c r="Q29" s="97"/>
      <c r="R29" s="60"/>
    </row>
    <row r="30" spans="1:21" ht="15.75" thickBot="1" x14ac:dyDescent="0.3">
      <c r="A30" s="12"/>
      <c r="B30" s="60"/>
      <c r="C30" s="60"/>
      <c r="D30" s="96" t="s">
        <v>293</v>
      </c>
      <c r="E30" s="96"/>
      <c r="F30" s="60"/>
      <c r="G30" s="96" t="s">
        <v>293</v>
      </c>
      <c r="H30" s="96"/>
      <c r="I30" s="60"/>
      <c r="J30" s="96" t="s">
        <v>294</v>
      </c>
      <c r="K30" s="96"/>
      <c r="L30" s="60"/>
      <c r="M30" s="96" t="s">
        <v>93</v>
      </c>
      <c r="N30" s="96"/>
      <c r="O30" s="60"/>
      <c r="P30" s="96" t="s">
        <v>115</v>
      </c>
      <c r="Q30" s="96"/>
      <c r="R30" s="60"/>
    </row>
    <row r="31" spans="1:21" x14ac:dyDescent="0.25">
      <c r="A31" s="12"/>
      <c r="B31" s="60"/>
      <c r="C31" s="60"/>
      <c r="D31" s="97"/>
      <c r="E31" s="97"/>
      <c r="F31" s="60"/>
      <c r="G31" s="97"/>
      <c r="H31" s="97"/>
      <c r="I31" s="60"/>
      <c r="J31" s="97"/>
      <c r="K31" s="97"/>
      <c r="L31" s="60"/>
      <c r="M31" s="97"/>
      <c r="N31" s="97"/>
      <c r="O31" s="60"/>
      <c r="P31" s="97"/>
      <c r="Q31" s="97"/>
      <c r="R31" s="60"/>
    </row>
    <row r="32" spans="1:21" x14ac:dyDescent="0.25">
      <c r="A32" s="12"/>
      <c r="B32" s="22" t="s">
        <v>33</v>
      </c>
      <c r="C32" s="75"/>
      <c r="D32" s="22"/>
      <c r="E32" s="32"/>
      <c r="F32" s="75"/>
      <c r="G32" s="22"/>
      <c r="H32" s="32"/>
      <c r="I32" s="75"/>
      <c r="J32" s="22"/>
      <c r="K32" s="32"/>
      <c r="L32" s="75"/>
      <c r="M32" s="22"/>
      <c r="N32" s="32"/>
      <c r="O32" s="75"/>
      <c r="P32" s="22"/>
      <c r="Q32" s="32"/>
      <c r="R32" s="75"/>
    </row>
    <row r="33" spans="1:21" x14ac:dyDescent="0.25">
      <c r="A33" s="12"/>
      <c r="B33" s="24" t="s">
        <v>295</v>
      </c>
      <c r="C33" s="145"/>
      <c r="D33" s="146" t="s">
        <v>203</v>
      </c>
      <c r="E33" s="147" t="s">
        <v>215</v>
      </c>
      <c r="F33" s="148"/>
      <c r="G33" s="146" t="s">
        <v>203</v>
      </c>
      <c r="H33" s="147" t="s">
        <v>215</v>
      </c>
      <c r="I33" s="148"/>
      <c r="J33" s="146" t="s">
        <v>203</v>
      </c>
      <c r="K33" s="147" t="s">
        <v>215</v>
      </c>
      <c r="L33" s="148"/>
      <c r="M33" s="146" t="s">
        <v>203</v>
      </c>
      <c r="N33" s="147" t="s">
        <v>215</v>
      </c>
      <c r="O33" s="148"/>
      <c r="P33" s="146" t="s">
        <v>203</v>
      </c>
      <c r="Q33" s="147" t="s">
        <v>215</v>
      </c>
      <c r="R33" s="145"/>
    </row>
    <row r="34" spans="1:21" x14ac:dyDescent="0.25">
      <c r="A34" s="12"/>
      <c r="B34" s="24" t="s">
        <v>296</v>
      </c>
      <c r="C34" s="145"/>
      <c r="D34" s="146"/>
      <c r="E34" s="147"/>
      <c r="F34" s="148"/>
      <c r="G34" s="146"/>
      <c r="H34" s="147"/>
      <c r="I34" s="148"/>
      <c r="J34" s="146"/>
      <c r="K34" s="147"/>
      <c r="L34" s="148"/>
      <c r="M34" s="146"/>
      <c r="N34" s="147"/>
      <c r="O34" s="148"/>
      <c r="P34" s="146"/>
      <c r="Q34" s="147"/>
      <c r="R34" s="145"/>
    </row>
    <row r="35" spans="1:21" x14ac:dyDescent="0.25">
      <c r="A35" s="12"/>
      <c r="B35" s="20" t="s">
        <v>297</v>
      </c>
      <c r="C35" s="149"/>
      <c r="D35" s="150"/>
      <c r="E35" s="152">
        <v>1085439</v>
      </c>
      <c r="F35" s="154"/>
      <c r="G35" s="150"/>
      <c r="H35" s="152">
        <v>429631</v>
      </c>
      <c r="I35" s="154"/>
      <c r="J35" s="150"/>
      <c r="K35" s="152">
        <v>137922</v>
      </c>
      <c r="L35" s="154"/>
      <c r="M35" s="150"/>
      <c r="N35" s="152">
        <v>15589</v>
      </c>
      <c r="O35" s="154"/>
      <c r="P35" s="150"/>
      <c r="Q35" s="152">
        <v>1668581</v>
      </c>
      <c r="R35" s="149"/>
    </row>
    <row r="36" spans="1:21" ht="15.75" thickBot="1" x14ac:dyDescent="0.3">
      <c r="A36" s="12"/>
      <c r="B36" s="20" t="s">
        <v>296</v>
      </c>
      <c r="C36" s="149"/>
      <c r="D36" s="151"/>
      <c r="E36" s="153"/>
      <c r="F36" s="154"/>
      <c r="G36" s="151"/>
      <c r="H36" s="153"/>
      <c r="I36" s="154"/>
      <c r="J36" s="151"/>
      <c r="K36" s="153"/>
      <c r="L36" s="154"/>
      <c r="M36" s="151"/>
      <c r="N36" s="153"/>
      <c r="O36" s="154"/>
      <c r="P36" s="151"/>
      <c r="Q36" s="153"/>
      <c r="R36" s="149"/>
    </row>
    <row r="37" spans="1:21" x14ac:dyDescent="0.25">
      <c r="A37" s="12"/>
      <c r="B37" s="33"/>
      <c r="C37" s="55"/>
      <c r="D37" s="131"/>
      <c r="E37" s="138"/>
      <c r="F37" s="109"/>
      <c r="G37" s="131"/>
      <c r="H37" s="138"/>
      <c r="I37" s="109"/>
      <c r="J37" s="131"/>
      <c r="K37" s="138"/>
      <c r="L37" s="109"/>
      <c r="M37" s="131"/>
      <c r="N37" s="138"/>
      <c r="O37" s="109"/>
      <c r="P37" s="131"/>
      <c r="Q37" s="138"/>
      <c r="R37" s="55"/>
    </row>
    <row r="38" spans="1:21" ht="15.75" thickBot="1" x14ac:dyDescent="0.3">
      <c r="A38" s="12"/>
      <c r="B38" s="22" t="s">
        <v>115</v>
      </c>
      <c r="C38" s="75"/>
      <c r="D38" s="118" t="s">
        <v>203</v>
      </c>
      <c r="E38" s="119">
        <v>1085439</v>
      </c>
      <c r="F38" s="75"/>
      <c r="G38" s="118" t="s">
        <v>203</v>
      </c>
      <c r="H38" s="119">
        <v>429631</v>
      </c>
      <c r="I38" s="75"/>
      <c r="J38" s="118" t="s">
        <v>203</v>
      </c>
      <c r="K38" s="119">
        <v>137922</v>
      </c>
      <c r="L38" s="75"/>
      <c r="M38" s="118" t="s">
        <v>203</v>
      </c>
      <c r="N38" s="119">
        <v>15589</v>
      </c>
      <c r="O38" s="75"/>
      <c r="P38" s="118" t="s">
        <v>203</v>
      </c>
      <c r="Q38" s="119">
        <v>1668581</v>
      </c>
      <c r="R38" s="75"/>
    </row>
    <row r="39" spans="1:21" ht="15.75" thickTop="1" x14ac:dyDescent="0.25">
      <c r="A39" s="12"/>
      <c r="B39" s="33"/>
      <c r="C39" s="55"/>
      <c r="D39" s="139"/>
      <c r="E39" s="140"/>
      <c r="F39" s="109"/>
      <c r="G39" s="139"/>
      <c r="H39" s="140"/>
      <c r="I39" s="109"/>
      <c r="J39" s="139"/>
      <c r="K39" s="140"/>
      <c r="L39" s="109"/>
      <c r="M39" s="139"/>
      <c r="N39" s="140"/>
      <c r="O39" s="109"/>
      <c r="P39" s="139"/>
      <c r="Q39" s="140"/>
      <c r="R39" s="55"/>
    </row>
    <row r="40" spans="1:21" x14ac:dyDescent="0.25">
      <c r="A40" s="12"/>
      <c r="B40" s="22" t="s">
        <v>298</v>
      </c>
      <c r="C40" s="75"/>
      <c r="D40" s="44"/>
      <c r="E40" s="98"/>
      <c r="F40" s="110"/>
      <c r="G40" s="44"/>
      <c r="H40" s="98"/>
      <c r="I40" s="110"/>
      <c r="J40" s="44"/>
      <c r="K40" s="98"/>
      <c r="L40" s="110"/>
      <c r="M40" s="44"/>
      <c r="N40" s="98"/>
      <c r="O40" s="110"/>
      <c r="P40" s="44"/>
      <c r="Q40" s="98"/>
      <c r="R40" s="75"/>
    </row>
    <row r="41" spans="1:21" x14ac:dyDescent="0.25">
      <c r="A41" s="12"/>
      <c r="B41" s="24" t="s">
        <v>295</v>
      </c>
      <c r="C41" s="145"/>
      <c r="D41" s="155" t="s">
        <v>203</v>
      </c>
      <c r="E41" s="156">
        <v>4448291</v>
      </c>
      <c r="F41" s="148"/>
      <c r="G41" s="155" t="s">
        <v>203</v>
      </c>
      <c r="H41" s="156">
        <v>521473</v>
      </c>
      <c r="I41" s="148"/>
      <c r="J41" s="155" t="s">
        <v>203</v>
      </c>
      <c r="K41" s="156">
        <v>16795</v>
      </c>
      <c r="L41" s="148"/>
      <c r="M41" s="155" t="s">
        <v>203</v>
      </c>
      <c r="N41" s="156">
        <v>520096</v>
      </c>
      <c r="O41" s="148"/>
      <c r="P41" s="155" t="s">
        <v>203</v>
      </c>
      <c r="Q41" s="156">
        <v>5506655</v>
      </c>
      <c r="R41" s="145"/>
    </row>
    <row r="42" spans="1:21" x14ac:dyDescent="0.25">
      <c r="A42" s="12"/>
      <c r="B42" s="24" t="s">
        <v>296</v>
      </c>
      <c r="C42" s="145"/>
      <c r="D42" s="155"/>
      <c r="E42" s="156"/>
      <c r="F42" s="148"/>
      <c r="G42" s="155"/>
      <c r="H42" s="156"/>
      <c r="I42" s="148"/>
      <c r="J42" s="155"/>
      <c r="K42" s="156"/>
      <c r="L42" s="148"/>
      <c r="M42" s="155"/>
      <c r="N42" s="156"/>
      <c r="O42" s="148"/>
      <c r="P42" s="155"/>
      <c r="Q42" s="156"/>
      <c r="R42" s="145"/>
    </row>
    <row r="43" spans="1:21" x14ac:dyDescent="0.25">
      <c r="A43" s="12"/>
      <c r="B43" s="20" t="s">
        <v>297</v>
      </c>
      <c r="C43" s="149"/>
      <c r="D43" s="150"/>
      <c r="E43" s="157">
        <v>113809023</v>
      </c>
      <c r="F43" s="154"/>
      <c r="G43" s="150"/>
      <c r="H43" s="157">
        <v>33019825</v>
      </c>
      <c r="I43" s="154"/>
      <c r="J43" s="150"/>
      <c r="K43" s="157">
        <v>7319043</v>
      </c>
      <c r="L43" s="154"/>
      <c r="M43" s="150"/>
      <c r="N43" s="157">
        <v>4217803</v>
      </c>
      <c r="O43" s="154"/>
      <c r="P43" s="150"/>
      <c r="Q43" s="157">
        <v>158365694</v>
      </c>
      <c r="R43" s="149"/>
    </row>
    <row r="44" spans="1:21" ht="15.75" thickBot="1" x14ac:dyDescent="0.3">
      <c r="A44" s="12"/>
      <c r="B44" s="20" t="s">
        <v>296</v>
      </c>
      <c r="C44" s="149"/>
      <c r="D44" s="151"/>
      <c r="E44" s="158"/>
      <c r="F44" s="154"/>
      <c r="G44" s="151"/>
      <c r="H44" s="158"/>
      <c r="I44" s="154"/>
      <c r="J44" s="151"/>
      <c r="K44" s="158"/>
      <c r="L44" s="154"/>
      <c r="M44" s="151"/>
      <c r="N44" s="158"/>
      <c r="O44" s="154"/>
      <c r="P44" s="151"/>
      <c r="Q44" s="158"/>
      <c r="R44" s="149"/>
    </row>
    <row r="45" spans="1:21" ht="15.75" thickBot="1" x14ac:dyDescent="0.3">
      <c r="A45" s="12"/>
      <c r="B45" s="33" t="s">
        <v>115</v>
      </c>
      <c r="C45" s="55"/>
      <c r="D45" s="49" t="s">
        <v>203</v>
      </c>
      <c r="E45" s="143">
        <v>118257314</v>
      </c>
      <c r="F45" s="55"/>
      <c r="G45" s="49" t="s">
        <v>203</v>
      </c>
      <c r="H45" s="143">
        <v>33541298</v>
      </c>
      <c r="I45" s="55"/>
      <c r="J45" s="49" t="s">
        <v>203</v>
      </c>
      <c r="K45" s="143">
        <v>7335838</v>
      </c>
      <c r="L45" s="55"/>
      <c r="M45" s="49" t="s">
        <v>203</v>
      </c>
      <c r="N45" s="143">
        <v>4737899</v>
      </c>
      <c r="O45" s="55"/>
      <c r="P45" s="49" t="s">
        <v>203</v>
      </c>
      <c r="Q45" s="143">
        <v>163872349</v>
      </c>
      <c r="R45" s="55"/>
    </row>
    <row r="46" spans="1:21" ht="15.75" thickTop="1" x14ac:dyDescent="0.25">
      <c r="A46" s="12"/>
      <c r="B46" s="265"/>
      <c r="C46" s="265"/>
      <c r="D46" s="265"/>
      <c r="E46" s="265"/>
      <c r="F46" s="265"/>
      <c r="G46" s="265"/>
      <c r="H46" s="265"/>
      <c r="I46" s="265"/>
      <c r="J46" s="265"/>
      <c r="K46" s="265"/>
      <c r="L46" s="265"/>
      <c r="M46" s="265"/>
      <c r="N46" s="265"/>
      <c r="O46" s="265"/>
      <c r="P46" s="265"/>
      <c r="Q46" s="265"/>
      <c r="R46" s="265"/>
      <c r="S46" s="265"/>
      <c r="T46" s="265"/>
      <c r="U46" s="265"/>
    </row>
    <row r="47" spans="1:21" ht="15.75" thickBot="1" x14ac:dyDescent="0.3">
      <c r="A47" s="12"/>
      <c r="B47" s="60"/>
      <c r="C47" s="60"/>
      <c r="D47" s="96" t="s">
        <v>299</v>
      </c>
      <c r="E47" s="96"/>
      <c r="F47" s="96"/>
      <c r="G47" s="96"/>
      <c r="H47" s="96"/>
      <c r="I47" s="96"/>
      <c r="J47" s="96"/>
      <c r="K47" s="96"/>
      <c r="L47" s="96"/>
      <c r="M47" s="96"/>
      <c r="N47" s="96"/>
      <c r="O47" s="96"/>
      <c r="P47" s="96"/>
      <c r="Q47" s="96"/>
      <c r="R47" s="60"/>
    </row>
    <row r="48" spans="1:21" x14ac:dyDescent="0.25">
      <c r="A48" s="12"/>
      <c r="B48" s="60"/>
      <c r="C48" s="60"/>
      <c r="D48" s="106" t="s">
        <v>290</v>
      </c>
      <c r="E48" s="106"/>
      <c r="F48" s="73"/>
      <c r="G48" s="106" t="s">
        <v>291</v>
      </c>
      <c r="H48" s="106"/>
      <c r="I48" s="73"/>
      <c r="J48" s="106" t="s">
        <v>290</v>
      </c>
      <c r="K48" s="106"/>
      <c r="L48" s="73"/>
      <c r="M48" s="161" t="s">
        <v>292</v>
      </c>
      <c r="N48" s="161"/>
      <c r="O48" s="73"/>
      <c r="P48" s="97"/>
      <c r="Q48" s="97"/>
      <c r="R48" s="60"/>
    </row>
    <row r="49" spans="1:21" ht="15.75" thickBot="1" x14ac:dyDescent="0.3">
      <c r="A49" s="12"/>
      <c r="B49" s="60"/>
      <c r="C49" s="60"/>
      <c r="D49" s="96" t="s">
        <v>293</v>
      </c>
      <c r="E49" s="96"/>
      <c r="F49" s="60"/>
      <c r="G49" s="96" t="s">
        <v>293</v>
      </c>
      <c r="H49" s="96"/>
      <c r="I49" s="60"/>
      <c r="J49" s="96" t="s">
        <v>294</v>
      </c>
      <c r="K49" s="96"/>
      <c r="L49" s="60"/>
      <c r="M49" s="96" t="s">
        <v>93</v>
      </c>
      <c r="N49" s="96"/>
      <c r="O49" s="60"/>
      <c r="P49" s="96" t="s">
        <v>115</v>
      </c>
      <c r="Q49" s="96"/>
      <c r="R49" s="60"/>
    </row>
    <row r="50" spans="1:21" x14ac:dyDescent="0.25">
      <c r="A50" s="12"/>
      <c r="B50" s="60"/>
      <c r="C50" s="60"/>
      <c r="D50" s="97"/>
      <c r="E50" s="97"/>
      <c r="F50" s="60"/>
      <c r="G50" s="97"/>
      <c r="H50" s="97"/>
      <c r="I50" s="60"/>
      <c r="J50" s="97"/>
      <c r="K50" s="97"/>
      <c r="L50" s="60"/>
      <c r="M50" s="97"/>
      <c r="N50" s="97"/>
      <c r="O50" s="60"/>
      <c r="P50" s="97"/>
      <c r="Q50" s="97"/>
      <c r="R50" s="60"/>
    </row>
    <row r="51" spans="1:21" x14ac:dyDescent="0.25">
      <c r="A51" s="12"/>
      <c r="B51" s="22" t="s">
        <v>33</v>
      </c>
      <c r="C51" s="75"/>
      <c r="D51" s="22"/>
      <c r="E51" s="32"/>
      <c r="F51" s="75"/>
      <c r="G51" s="22"/>
      <c r="H51" s="32"/>
      <c r="I51" s="75"/>
      <c r="J51" s="22"/>
      <c r="K51" s="32"/>
      <c r="L51" s="75"/>
      <c r="M51" s="22"/>
      <c r="N51" s="32"/>
      <c r="O51" s="75"/>
      <c r="P51" s="22"/>
      <c r="Q51" s="32"/>
      <c r="R51" s="75"/>
    </row>
    <row r="52" spans="1:21" ht="26.25" x14ac:dyDescent="0.25">
      <c r="A52" s="12"/>
      <c r="B52" s="24" t="s">
        <v>300</v>
      </c>
      <c r="C52" s="55"/>
      <c r="D52" s="30" t="s">
        <v>203</v>
      </c>
      <c r="E52" s="99" t="s">
        <v>215</v>
      </c>
      <c r="F52" s="55"/>
      <c r="G52" s="30" t="s">
        <v>203</v>
      </c>
      <c r="H52" s="99" t="s">
        <v>215</v>
      </c>
      <c r="I52" s="55"/>
      <c r="J52" s="30" t="s">
        <v>203</v>
      </c>
      <c r="K52" s="99" t="s">
        <v>215</v>
      </c>
      <c r="L52" s="55"/>
      <c r="M52" s="30" t="s">
        <v>203</v>
      </c>
      <c r="N52" s="99" t="s">
        <v>215</v>
      </c>
      <c r="O52" s="55"/>
      <c r="P52" s="30" t="s">
        <v>203</v>
      </c>
      <c r="Q52" s="99" t="s">
        <v>215</v>
      </c>
      <c r="R52" s="55"/>
    </row>
    <row r="53" spans="1:21" ht="27" thickBot="1" x14ac:dyDescent="0.3">
      <c r="A53" s="12"/>
      <c r="B53" s="20" t="s">
        <v>301</v>
      </c>
      <c r="C53" s="75"/>
      <c r="D53" s="115"/>
      <c r="E53" s="116">
        <v>1125650</v>
      </c>
      <c r="F53" s="75"/>
      <c r="G53" s="115"/>
      <c r="H53" s="116">
        <v>374476</v>
      </c>
      <c r="I53" s="75"/>
      <c r="J53" s="115"/>
      <c r="K53" s="116">
        <v>129309</v>
      </c>
      <c r="L53" s="75"/>
      <c r="M53" s="115"/>
      <c r="N53" s="116">
        <v>15115</v>
      </c>
      <c r="O53" s="75"/>
      <c r="P53" s="115"/>
      <c r="Q53" s="116">
        <v>1644550</v>
      </c>
      <c r="R53" s="75"/>
    </row>
    <row r="54" spans="1:21" x14ac:dyDescent="0.25">
      <c r="A54" s="12"/>
      <c r="B54" s="33"/>
      <c r="C54" s="55"/>
      <c r="D54" s="90"/>
      <c r="E54" s="91"/>
      <c r="F54" s="55"/>
      <c r="G54" s="90"/>
      <c r="H54" s="91"/>
      <c r="I54" s="55"/>
      <c r="J54" s="90"/>
      <c r="K54" s="91"/>
      <c r="L54" s="55"/>
      <c r="M54" s="90"/>
      <c r="N54" s="91"/>
      <c r="O54" s="55"/>
      <c r="P54" s="90"/>
      <c r="Q54" s="91"/>
      <c r="R54" s="55"/>
    </row>
    <row r="55" spans="1:21" ht="15.75" thickBot="1" x14ac:dyDescent="0.3">
      <c r="A55" s="12"/>
      <c r="B55" s="22" t="s">
        <v>115</v>
      </c>
      <c r="C55" s="75"/>
      <c r="D55" s="118" t="s">
        <v>203</v>
      </c>
      <c r="E55" s="119">
        <v>1125650</v>
      </c>
      <c r="F55" s="75"/>
      <c r="G55" s="118" t="s">
        <v>203</v>
      </c>
      <c r="H55" s="119">
        <v>374476</v>
      </c>
      <c r="I55" s="75"/>
      <c r="J55" s="118" t="s">
        <v>203</v>
      </c>
      <c r="K55" s="119">
        <v>129309</v>
      </c>
      <c r="L55" s="75"/>
      <c r="M55" s="118" t="s">
        <v>203</v>
      </c>
      <c r="N55" s="119">
        <v>15115</v>
      </c>
      <c r="O55" s="75"/>
      <c r="P55" s="118" t="s">
        <v>203</v>
      </c>
      <c r="Q55" s="119">
        <v>1644550</v>
      </c>
      <c r="R55" s="75"/>
    </row>
    <row r="56" spans="1:21" ht="15.75" thickTop="1" x14ac:dyDescent="0.25">
      <c r="A56" s="12"/>
      <c r="B56" s="33"/>
      <c r="C56" s="55"/>
      <c r="D56" s="159"/>
      <c r="E56" s="160"/>
      <c r="F56" s="55"/>
      <c r="G56" s="159"/>
      <c r="H56" s="160"/>
      <c r="I56" s="55"/>
      <c r="J56" s="159"/>
      <c r="K56" s="160"/>
      <c r="L56" s="55"/>
      <c r="M56" s="159"/>
      <c r="N56" s="160"/>
      <c r="O56" s="55"/>
      <c r="P56" s="159"/>
      <c r="Q56" s="160"/>
      <c r="R56" s="55"/>
    </row>
    <row r="57" spans="1:21" x14ac:dyDescent="0.25">
      <c r="A57" s="12"/>
      <c r="B57" s="22" t="s">
        <v>298</v>
      </c>
      <c r="C57" s="75"/>
      <c r="D57" s="22"/>
      <c r="E57" s="32"/>
      <c r="F57" s="75"/>
      <c r="G57" s="22"/>
      <c r="H57" s="32"/>
      <c r="I57" s="75"/>
      <c r="J57" s="22"/>
      <c r="K57" s="32"/>
      <c r="L57" s="75"/>
      <c r="M57" s="22"/>
      <c r="N57" s="32"/>
      <c r="O57" s="75"/>
      <c r="P57" s="22"/>
      <c r="Q57" s="32"/>
      <c r="R57" s="75"/>
    </row>
    <row r="58" spans="1:21" ht="26.25" x14ac:dyDescent="0.25">
      <c r="A58" s="12"/>
      <c r="B58" s="24" t="s">
        <v>300</v>
      </c>
      <c r="C58" s="55"/>
      <c r="D58" s="30" t="s">
        <v>203</v>
      </c>
      <c r="E58" s="31">
        <v>326958</v>
      </c>
      <c r="F58" s="55"/>
      <c r="G58" s="30" t="s">
        <v>203</v>
      </c>
      <c r="H58" s="99" t="s">
        <v>215</v>
      </c>
      <c r="I58" s="55"/>
      <c r="J58" s="30" t="s">
        <v>203</v>
      </c>
      <c r="K58" s="31">
        <v>16795</v>
      </c>
      <c r="L58" s="55"/>
      <c r="M58" s="30" t="s">
        <v>203</v>
      </c>
      <c r="N58" s="99" t="s">
        <v>215</v>
      </c>
      <c r="O58" s="55"/>
      <c r="P58" s="30" t="s">
        <v>203</v>
      </c>
      <c r="Q58" s="31">
        <v>343753</v>
      </c>
      <c r="R58" s="55"/>
    </row>
    <row r="59" spans="1:21" ht="27" thickBot="1" x14ac:dyDescent="0.3">
      <c r="A59" s="12"/>
      <c r="B59" s="20" t="s">
        <v>301</v>
      </c>
      <c r="C59" s="75"/>
      <c r="D59" s="115"/>
      <c r="E59" s="116">
        <v>54776151</v>
      </c>
      <c r="F59" s="75"/>
      <c r="G59" s="115"/>
      <c r="H59" s="116">
        <v>34014516</v>
      </c>
      <c r="I59" s="75"/>
      <c r="J59" s="115"/>
      <c r="K59" s="116">
        <v>2770197</v>
      </c>
      <c r="L59" s="75"/>
      <c r="M59" s="115"/>
      <c r="N59" s="116">
        <v>1007106</v>
      </c>
      <c r="O59" s="75"/>
      <c r="P59" s="115"/>
      <c r="Q59" s="116">
        <v>92567970</v>
      </c>
      <c r="R59" s="75"/>
    </row>
    <row r="60" spans="1:21" x14ac:dyDescent="0.25">
      <c r="A60" s="12"/>
      <c r="B60" s="33"/>
      <c r="C60" s="55"/>
      <c r="D60" s="90"/>
      <c r="E60" s="91"/>
      <c r="F60" s="55"/>
      <c r="G60" s="90"/>
      <c r="H60" s="91"/>
      <c r="I60" s="55"/>
      <c r="J60" s="90"/>
      <c r="K60" s="91"/>
      <c r="L60" s="55"/>
      <c r="M60" s="90"/>
      <c r="N60" s="91"/>
      <c r="O60" s="55"/>
      <c r="P60" s="90"/>
      <c r="Q60" s="91"/>
      <c r="R60" s="55"/>
    </row>
    <row r="61" spans="1:21" ht="15.75" thickBot="1" x14ac:dyDescent="0.3">
      <c r="A61" s="12"/>
      <c r="B61" s="22" t="s">
        <v>115</v>
      </c>
      <c r="C61" s="75"/>
      <c r="D61" s="118" t="s">
        <v>203</v>
      </c>
      <c r="E61" s="119">
        <v>55103109</v>
      </c>
      <c r="F61" s="75"/>
      <c r="G61" s="118" t="s">
        <v>203</v>
      </c>
      <c r="H61" s="119">
        <v>34014516</v>
      </c>
      <c r="I61" s="75"/>
      <c r="J61" s="118" t="s">
        <v>203</v>
      </c>
      <c r="K61" s="119">
        <v>2786992</v>
      </c>
      <c r="L61" s="75"/>
      <c r="M61" s="118" t="s">
        <v>203</v>
      </c>
      <c r="N61" s="119">
        <v>1007106</v>
      </c>
      <c r="O61" s="75"/>
      <c r="P61" s="118" t="s">
        <v>203</v>
      </c>
      <c r="Q61" s="119">
        <v>92911723</v>
      </c>
      <c r="R61" s="75"/>
    </row>
    <row r="62" spans="1:21" ht="15.75" thickTop="1" x14ac:dyDescent="0.25">
      <c r="A62" s="12"/>
      <c r="B62" s="4"/>
    </row>
    <row r="63" spans="1:21" x14ac:dyDescent="0.25">
      <c r="A63" s="12"/>
      <c r="B63" s="71"/>
      <c r="C63" s="71"/>
      <c r="D63" s="71"/>
      <c r="E63" s="71"/>
      <c r="F63" s="71"/>
      <c r="G63" s="71"/>
      <c r="H63" s="71"/>
      <c r="I63" s="71"/>
      <c r="J63" s="71"/>
      <c r="K63" s="71"/>
      <c r="L63" s="71"/>
      <c r="M63" s="71"/>
      <c r="N63" s="71"/>
      <c r="O63" s="71"/>
      <c r="P63" s="71"/>
      <c r="Q63" s="71"/>
      <c r="R63" s="71"/>
      <c r="S63" s="71"/>
      <c r="T63" s="71"/>
      <c r="U63" s="71"/>
    </row>
    <row r="64" spans="1:21" x14ac:dyDescent="0.25">
      <c r="A64" s="12"/>
      <c r="B64" s="71" t="s">
        <v>302</v>
      </c>
      <c r="C64" s="71"/>
      <c r="D64" s="71"/>
      <c r="E64" s="71"/>
      <c r="F64" s="71"/>
      <c r="G64" s="71"/>
      <c r="H64" s="71"/>
      <c r="I64" s="71"/>
      <c r="J64" s="71"/>
      <c r="K64" s="71"/>
      <c r="L64" s="71"/>
      <c r="M64" s="71"/>
      <c r="N64" s="71"/>
      <c r="O64" s="71"/>
      <c r="P64" s="71"/>
      <c r="Q64" s="71"/>
      <c r="R64" s="71"/>
      <c r="S64" s="71"/>
      <c r="T64" s="71"/>
      <c r="U64" s="71"/>
    </row>
    <row r="65" spans="1:21" x14ac:dyDescent="0.25">
      <c r="A65" s="12"/>
      <c r="B65" s="71"/>
      <c r="C65" s="71"/>
      <c r="D65" s="71"/>
      <c r="E65" s="71"/>
      <c r="F65" s="71"/>
      <c r="G65" s="71"/>
      <c r="H65" s="71"/>
      <c r="I65" s="71"/>
      <c r="J65" s="71"/>
      <c r="K65" s="71"/>
      <c r="L65" s="71"/>
      <c r="M65" s="71"/>
      <c r="N65" s="71"/>
      <c r="O65" s="71"/>
      <c r="P65" s="71"/>
      <c r="Q65" s="71"/>
      <c r="R65" s="71"/>
      <c r="S65" s="71"/>
      <c r="T65" s="71"/>
      <c r="U65" s="71"/>
    </row>
    <row r="66" spans="1:21" x14ac:dyDescent="0.25">
      <c r="A66" s="12"/>
      <c r="B66" s="62"/>
      <c r="C66" s="62"/>
      <c r="D66" s="191" t="s">
        <v>303</v>
      </c>
      <c r="E66" s="191"/>
      <c r="F66" s="191"/>
      <c r="G66" s="191"/>
      <c r="H66" s="191"/>
      <c r="I66" s="62"/>
    </row>
    <row r="67" spans="1:21" ht="15.75" thickBot="1" x14ac:dyDescent="0.3">
      <c r="A67" s="12"/>
      <c r="B67" s="62"/>
      <c r="C67" s="62"/>
      <c r="D67" s="192" t="s">
        <v>304</v>
      </c>
      <c r="E67" s="192"/>
      <c r="F67" s="192"/>
      <c r="G67" s="192"/>
      <c r="H67" s="192"/>
      <c r="I67" s="62"/>
    </row>
    <row r="68" spans="1:21" ht="15.75" thickBot="1" x14ac:dyDescent="0.3">
      <c r="A68" s="12"/>
      <c r="B68" s="62"/>
      <c r="C68" s="62"/>
      <c r="D68" s="193">
        <v>2014</v>
      </c>
      <c r="E68" s="193"/>
      <c r="F68" s="63"/>
      <c r="G68" s="194">
        <v>2013</v>
      </c>
      <c r="H68" s="194"/>
      <c r="I68" s="62"/>
    </row>
    <row r="69" spans="1:21" x14ac:dyDescent="0.25">
      <c r="A69" s="12"/>
      <c r="B69" s="62"/>
      <c r="C69" s="62"/>
      <c r="D69" s="63"/>
      <c r="E69" s="63"/>
      <c r="F69" s="62"/>
      <c r="G69" s="63"/>
      <c r="H69" s="63"/>
      <c r="I69" s="62"/>
    </row>
    <row r="70" spans="1:21" x14ac:dyDescent="0.25">
      <c r="A70" s="12"/>
      <c r="B70" s="46" t="s">
        <v>305</v>
      </c>
      <c r="C70" s="21"/>
      <c r="D70" s="162" t="s">
        <v>203</v>
      </c>
      <c r="E70" s="142">
        <v>1644550</v>
      </c>
      <c r="F70" s="21"/>
      <c r="G70" s="46" t="s">
        <v>203</v>
      </c>
      <c r="H70" s="64">
        <v>1824388</v>
      </c>
      <c r="I70" s="21"/>
    </row>
    <row r="71" spans="1:21" x14ac:dyDescent="0.25">
      <c r="A71" s="12"/>
      <c r="B71" s="65" t="s">
        <v>84</v>
      </c>
      <c r="C71" s="25"/>
      <c r="D71" s="163"/>
      <c r="E71" s="164" t="s">
        <v>215</v>
      </c>
      <c r="F71" s="25"/>
      <c r="G71" s="65"/>
      <c r="H71" s="165" t="s">
        <v>215</v>
      </c>
      <c r="I71" s="25"/>
    </row>
    <row r="72" spans="1:21" x14ac:dyDescent="0.25">
      <c r="A72" s="12"/>
      <c r="B72" s="46" t="s">
        <v>306</v>
      </c>
      <c r="C72" s="21"/>
      <c r="D72" s="162"/>
      <c r="E72" s="166"/>
      <c r="F72" s="21"/>
      <c r="G72" s="46"/>
      <c r="H72" s="167"/>
      <c r="I72" s="21"/>
    </row>
    <row r="73" spans="1:21" x14ac:dyDescent="0.25">
      <c r="A73" s="12"/>
      <c r="B73" s="168" t="s">
        <v>280</v>
      </c>
      <c r="C73" s="25"/>
      <c r="D73" s="163"/>
      <c r="E73" s="164" t="s">
        <v>215</v>
      </c>
      <c r="F73" s="25"/>
      <c r="G73" s="65"/>
      <c r="H73" s="165" t="s">
        <v>215</v>
      </c>
      <c r="I73" s="25"/>
    </row>
    <row r="74" spans="1:21" x14ac:dyDescent="0.25">
      <c r="A74" s="12"/>
      <c r="B74" s="169" t="s">
        <v>282</v>
      </c>
      <c r="C74" s="21"/>
      <c r="D74" s="162"/>
      <c r="E74" s="166" t="s">
        <v>215</v>
      </c>
      <c r="F74" s="21"/>
      <c r="G74" s="46"/>
      <c r="H74" s="167" t="s">
        <v>215</v>
      </c>
      <c r="I74" s="21"/>
    </row>
    <row r="75" spans="1:21" ht="15.75" thickBot="1" x14ac:dyDescent="0.3">
      <c r="A75" s="12"/>
      <c r="B75" s="168" t="s">
        <v>284</v>
      </c>
      <c r="C75" s="25"/>
      <c r="D75" s="170"/>
      <c r="E75" s="171">
        <v>-722</v>
      </c>
      <c r="F75" s="25"/>
      <c r="G75" s="172"/>
      <c r="H75" s="173">
        <v>-357</v>
      </c>
      <c r="I75" s="25"/>
    </row>
    <row r="76" spans="1:21" ht="15.75" thickBot="1" x14ac:dyDescent="0.3">
      <c r="A76" s="12"/>
      <c r="B76" s="46" t="s">
        <v>307</v>
      </c>
      <c r="C76" s="21"/>
      <c r="D76" s="174"/>
      <c r="E76" s="175">
        <v>-722</v>
      </c>
      <c r="F76" s="21"/>
      <c r="G76" s="176"/>
      <c r="H76" s="177">
        <v>-357</v>
      </c>
      <c r="I76" s="21"/>
    </row>
    <row r="77" spans="1:21" x14ac:dyDescent="0.25">
      <c r="A77" s="12"/>
      <c r="B77" s="25"/>
      <c r="C77" s="25"/>
      <c r="D77" s="178"/>
      <c r="E77" s="179"/>
      <c r="F77" s="25"/>
      <c r="G77" s="178"/>
      <c r="H77" s="179"/>
      <c r="I77" s="25"/>
    </row>
    <row r="78" spans="1:21" x14ac:dyDescent="0.25">
      <c r="A78" s="12"/>
      <c r="B78" s="46" t="s">
        <v>308</v>
      </c>
      <c r="C78" s="21"/>
      <c r="D78" s="162"/>
      <c r="E78" s="166"/>
      <c r="F78" s="21"/>
      <c r="G78" s="46"/>
      <c r="H78" s="167"/>
      <c r="I78" s="21"/>
    </row>
    <row r="79" spans="1:21" x14ac:dyDescent="0.25">
      <c r="A79" s="12"/>
      <c r="B79" s="168" t="s">
        <v>280</v>
      </c>
      <c r="C79" s="25"/>
      <c r="D79" s="163"/>
      <c r="E79" s="141">
        <v>1264</v>
      </c>
      <c r="F79" s="25"/>
      <c r="G79" s="65"/>
      <c r="H79" s="165" t="s">
        <v>215</v>
      </c>
      <c r="I79" s="25"/>
    </row>
    <row r="80" spans="1:21" x14ac:dyDescent="0.25">
      <c r="A80" s="12"/>
      <c r="B80" s="169" t="s">
        <v>282</v>
      </c>
      <c r="C80" s="21"/>
      <c r="D80" s="162"/>
      <c r="E80" s="142">
        <v>23089</v>
      </c>
      <c r="F80" s="21"/>
      <c r="G80" s="46"/>
      <c r="H80" s="167" t="s">
        <v>215</v>
      </c>
      <c r="I80" s="21"/>
    </row>
    <row r="81" spans="1:21" ht="15.75" thickBot="1" x14ac:dyDescent="0.3">
      <c r="A81" s="12"/>
      <c r="B81" s="168" t="s">
        <v>284</v>
      </c>
      <c r="C81" s="25"/>
      <c r="D81" s="170"/>
      <c r="E81" s="171">
        <v>400</v>
      </c>
      <c r="F81" s="25"/>
      <c r="G81" s="172"/>
      <c r="H81" s="173" t="s">
        <v>215</v>
      </c>
      <c r="I81" s="25"/>
    </row>
    <row r="82" spans="1:21" ht="15.75" thickBot="1" x14ac:dyDescent="0.3">
      <c r="A82" s="12"/>
      <c r="B82" s="46" t="s">
        <v>309</v>
      </c>
      <c r="C82" s="21"/>
      <c r="D82" s="174"/>
      <c r="E82" s="180">
        <v>24753</v>
      </c>
      <c r="F82" s="21"/>
      <c r="G82" s="176"/>
      <c r="H82" s="177" t="s">
        <v>215</v>
      </c>
      <c r="I82" s="21"/>
    </row>
    <row r="83" spans="1:21" ht="15.75" thickBot="1" x14ac:dyDescent="0.3">
      <c r="A83" s="12"/>
      <c r="B83" s="65" t="s">
        <v>310</v>
      </c>
      <c r="C83" s="25"/>
      <c r="D83" s="181"/>
      <c r="E83" s="182">
        <v>24031</v>
      </c>
      <c r="F83" s="25"/>
      <c r="G83" s="183"/>
      <c r="H83" s="184">
        <v>-357</v>
      </c>
      <c r="I83" s="25"/>
    </row>
    <row r="84" spans="1:21" x14ac:dyDescent="0.25">
      <c r="A84" s="12"/>
      <c r="B84" s="46"/>
      <c r="C84" s="21"/>
      <c r="D84" s="185"/>
      <c r="E84" s="186"/>
      <c r="F84" s="21"/>
      <c r="G84" s="187"/>
      <c r="H84" s="104"/>
      <c r="I84" s="21"/>
    </row>
    <row r="85" spans="1:21" ht="15.75" thickBot="1" x14ac:dyDescent="0.3">
      <c r="A85" s="12"/>
      <c r="B85" s="65" t="s">
        <v>311</v>
      </c>
      <c r="C85" s="25"/>
      <c r="D85" s="188" t="s">
        <v>203</v>
      </c>
      <c r="E85" s="189">
        <v>1668581</v>
      </c>
      <c r="F85" s="25"/>
      <c r="G85" s="190" t="s">
        <v>203</v>
      </c>
      <c r="H85" s="105">
        <v>1824031</v>
      </c>
      <c r="I85" s="25"/>
    </row>
    <row r="86" spans="1:21" ht="15.75" thickTop="1" x14ac:dyDescent="0.25">
      <c r="A86" s="12"/>
      <c r="B86" s="70"/>
      <c r="C86" s="70"/>
      <c r="D86" s="70"/>
      <c r="E86" s="70"/>
      <c r="F86" s="70"/>
      <c r="G86" s="70"/>
      <c r="H86" s="70"/>
      <c r="I86" s="70"/>
      <c r="J86" s="70"/>
      <c r="K86" s="70"/>
      <c r="L86" s="70"/>
      <c r="M86" s="70"/>
      <c r="N86" s="70"/>
      <c r="O86" s="70"/>
      <c r="P86" s="70"/>
      <c r="Q86" s="70"/>
      <c r="R86" s="70"/>
      <c r="S86" s="70"/>
      <c r="T86" s="70"/>
      <c r="U86" s="70"/>
    </row>
    <row r="87" spans="1:21" x14ac:dyDescent="0.25">
      <c r="A87" s="12"/>
      <c r="B87" s="70" t="s">
        <v>312</v>
      </c>
      <c r="C87" s="70"/>
      <c r="D87" s="70"/>
      <c r="E87" s="70"/>
      <c r="F87" s="70"/>
      <c r="G87" s="70"/>
      <c r="H87" s="70"/>
      <c r="I87" s="70"/>
      <c r="J87" s="70"/>
      <c r="K87" s="70"/>
      <c r="L87" s="70"/>
      <c r="M87" s="70"/>
      <c r="N87" s="70"/>
      <c r="O87" s="70"/>
      <c r="P87" s="70"/>
      <c r="Q87" s="70"/>
      <c r="R87" s="70"/>
      <c r="S87" s="70"/>
      <c r="T87" s="70"/>
      <c r="U87" s="70"/>
    </row>
    <row r="88" spans="1:21" x14ac:dyDescent="0.25">
      <c r="A88" s="12"/>
      <c r="B88" s="71"/>
      <c r="C88" s="71"/>
      <c r="D88" s="71"/>
      <c r="E88" s="71"/>
      <c r="F88" s="71"/>
      <c r="G88" s="71"/>
      <c r="H88" s="71"/>
      <c r="I88" s="71"/>
      <c r="J88" s="71"/>
      <c r="K88" s="71"/>
      <c r="L88" s="71"/>
      <c r="M88" s="71"/>
      <c r="N88" s="71"/>
      <c r="O88" s="71"/>
      <c r="P88" s="71"/>
      <c r="Q88" s="71"/>
      <c r="R88" s="71"/>
      <c r="S88" s="71"/>
      <c r="T88" s="71"/>
      <c r="U88" s="71"/>
    </row>
    <row r="89" spans="1:21" ht="15.75" thickBot="1" x14ac:dyDescent="0.3">
      <c r="A89" s="12"/>
      <c r="B89" s="195"/>
      <c r="C89" s="195"/>
      <c r="D89" s="221" t="s">
        <v>313</v>
      </c>
      <c r="E89" s="221"/>
      <c r="F89" s="221"/>
      <c r="G89" s="221"/>
      <c r="H89" s="221"/>
      <c r="I89" s="221"/>
      <c r="J89" s="221"/>
      <c r="K89" s="221"/>
      <c r="L89" s="221"/>
      <c r="M89" s="221"/>
      <c r="N89" s="221"/>
      <c r="O89" s="195"/>
      <c r="P89" s="195"/>
      <c r="Q89" s="195"/>
      <c r="R89" s="195"/>
      <c r="S89" s="222" t="s">
        <v>115</v>
      </c>
      <c r="T89" s="222"/>
      <c r="U89" s="195"/>
    </row>
    <row r="90" spans="1:21" x14ac:dyDescent="0.25">
      <c r="A90" s="12"/>
      <c r="B90" s="195"/>
      <c r="C90" s="195"/>
      <c r="D90" s="196"/>
      <c r="E90" s="196"/>
      <c r="F90" s="196"/>
      <c r="G90" s="196"/>
      <c r="H90" s="196"/>
      <c r="I90" s="196"/>
      <c r="J90" s="223" t="s">
        <v>314</v>
      </c>
      <c r="K90" s="223"/>
      <c r="L90" s="196"/>
      <c r="M90" s="196"/>
      <c r="N90" s="196"/>
      <c r="O90" s="195"/>
      <c r="P90" s="195"/>
      <c r="Q90" s="195"/>
      <c r="R90" s="195"/>
      <c r="S90" s="222" t="s">
        <v>315</v>
      </c>
      <c r="T90" s="222"/>
      <c r="U90" s="195"/>
    </row>
    <row r="91" spans="1:21" ht="15.75" thickBot="1" x14ac:dyDescent="0.3">
      <c r="A91" s="12"/>
      <c r="B91" s="195"/>
      <c r="C91" s="195"/>
      <c r="D91" s="221" t="s">
        <v>316</v>
      </c>
      <c r="E91" s="221"/>
      <c r="F91" s="195"/>
      <c r="G91" s="221" t="s">
        <v>317</v>
      </c>
      <c r="H91" s="221"/>
      <c r="I91" s="195"/>
      <c r="J91" s="221" t="s">
        <v>318</v>
      </c>
      <c r="K91" s="221"/>
      <c r="L91" s="195"/>
      <c r="M91" s="221" t="s">
        <v>115</v>
      </c>
      <c r="N91" s="221"/>
      <c r="O91" s="195"/>
      <c r="P91" s="221" t="s">
        <v>319</v>
      </c>
      <c r="Q91" s="221"/>
      <c r="R91" s="195"/>
      <c r="S91" s="221" t="s">
        <v>320</v>
      </c>
      <c r="T91" s="221"/>
      <c r="U91" s="195"/>
    </row>
    <row r="92" spans="1:21" x14ac:dyDescent="0.25">
      <c r="A92" s="12"/>
      <c r="B92" s="197">
        <v>41912</v>
      </c>
      <c r="C92" s="198"/>
      <c r="D92" s="199"/>
      <c r="E92" s="200"/>
      <c r="F92" s="198"/>
      <c r="G92" s="199"/>
      <c r="H92" s="200"/>
      <c r="I92" s="198"/>
      <c r="J92" s="199"/>
      <c r="K92" s="200"/>
      <c r="L92" s="198"/>
      <c r="M92" s="199"/>
      <c r="N92" s="200"/>
      <c r="O92" s="198"/>
      <c r="P92" s="199"/>
      <c r="Q92" s="200"/>
      <c r="R92" s="198"/>
      <c r="S92" s="199"/>
      <c r="T92" s="200"/>
      <c r="U92" s="198"/>
    </row>
    <row r="93" spans="1:21" x14ac:dyDescent="0.25">
      <c r="A93" s="12"/>
      <c r="B93" s="201" t="s">
        <v>280</v>
      </c>
      <c r="C93" s="202"/>
      <c r="D93" s="203" t="s">
        <v>203</v>
      </c>
      <c r="E93" s="204">
        <v>184062</v>
      </c>
      <c r="F93" s="202"/>
      <c r="G93" s="203" t="s">
        <v>203</v>
      </c>
      <c r="H93" s="205" t="s">
        <v>215</v>
      </c>
      <c r="I93" s="202"/>
      <c r="J93" s="203" t="s">
        <v>203</v>
      </c>
      <c r="K93" s="205" t="s">
        <v>215</v>
      </c>
      <c r="L93" s="202"/>
      <c r="M93" s="203" t="s">
        <v>203</v>
      </c>
      <c r="N93" s="204">
        <v>184062</v>
      </c>
      <c r="O93" s="202"/>
      <c r="P93" s="203" t="s">
        <v>203</v>
      </c>
      <c r="Q93" s="204">
        <v>118073252</v>
      </c>
      <c r="R93" s="202"/>
      <c r="S93" s="203" t="s">
        <v>203</v>
      </c>
      <c r="T93" s="204">
        <v>118257314</v>
      </c>
      <c r="U93" s="202"/>
    </row>
    <row r="94" spans="1:21" x14ac:dyDescent="0.25">
      <c r="A94" s="12"/>
      <c r="B94" s="206" t="s">
        <v>282</v>
      </c>
      <c r="C94" s="198"/>
      <c r="D94" s="207"/>
      <c r="E94" s="208" t="s">
        <v>215</v>
      </c>
      <c r="F94" s="198"/>
      <c r="G94" s="207"/>
      <c r="H94" s="209">
        <v>41570</v>
      </c>
      <c r="I94" s="198"/>
      <c r="J94" s="207"/>
      <c r="K94" s="208" t="s">
        <v>215</v>
      </c>
      <c r="L94" s="198"/>
      <c r="M94" s="207"/>
      <c r="N94" s="209">
        <v>41570</v>
      </c>
      <c r="O94" s="198"/>
      <c r="P94" s="207"/>
      <c r="Q94" s="209">
        <v>33499728</v>
      </c>
      <c r="R94" s="198"/>
      <c r="S94" s="207"/>
      <c r="T94" s="209">
        <v>33541298</v>
      </c>
      <c r="U94" s="198"/>
    </row>
    <row r="95" spans="1:21" x14ac:dyDescent="0.25">
      <c r="A95" s="12"/>
      <c r="B95" s="201" t="s">
        <v>283</v>
      </c>
      <c r="C95" s="202"/>
      <c r="D95" s="203"/>
      <c r="E95" s="205" t="s">
        <v>215</v>
      </c>
      <c r="F95" s="202"/>
      <c r="G95" s="203"/>
      <c r="H95" s="205" t="s">
        <v>215</v>
      </c>
      <c r="I95" s="202"/>
      <c r="J95" s="203"/>
      <c r="K95" s="205" t="s">
        <v>215</v>
      </c>
      <c r="L95" s="202"/>
      <c r="M95" s="203"/>
      <c r="N95" s="205" t="s">
        <v>215</v>
      </c>
      <c r="O95" s="202"/>
      <c r="P95" s="203"/>
      <c r="Q95" s="204">
        <v>7335838</v>
      </c>
      <c r="R95" s="202"/>
      <c r="S95" s="203"/>
      <c r="T95" s="204">
        <v>7335838</v>
      </c>
      <c r="U95" s="202"/>
    </row>
    <row r="96" spans="1:21" ht="15.75" thickBot="1" x14ac:dyDescent="0.3">
      <c r="A96" s="12"/>
      <c r="B96" s="206" t="s">
        <v>284</v>
      </c>
      <c r="C96" s="198"/>
      <c r="D96" s="210"/>
      <c r="E96" s="211" t="s">
        <v>215</v>
      </c>
      <c r="F96" s="198"/>
      <c r="G96" s="210"/>
      <c r="H96" s="211" t="s">
        <v>215</v>
      </c>
      <c r="I96" s="198"/>
      <c r="J96" s="210"/>
      <c r="K96" s="211" t="s">
        <v>215</v>
      </c>
      <c r="L96" s="198"/>
      <c r="M96" s="210"/>
      <c r="N96" s="211" t="s">
        <v>215</v>
      </c>
      <c r="O96" s="198"/>
      <c r="P96" s="210"/>
      <c r="Q96" s="212">
        <v>4737899</v>
      </c>
      <c r="R96" s="198"/>
      <c r="S96" s="210"/>
      <c r="T96" s="212">
        <v>4737899</v>
      </c>
      <c r="U96" s="198"/>
    </row>
    <row r="97" spans="1:21" x14ac:dyDescent="0.25">
      <c r="A97" s="12"/>
      <c r="B97" s="203"/>
      <c r="C97" s="202"/>
      <c r="D97" s="213"/>
      <c r="E97" s="214"/>
      <c r="F97" s="202"/>
      <c r="G97" s="213"/>
      <c r="H97" s="214"/>
      <c r="I97" s="202"/>
      <c r="J97" s="213"/>
      <c r="K97" s="214"/>
      <c r="L97" s="202"/>
      <c r="M97" s="213"/>
      <c r="N97" s="214"/>
      <c r="O97" s="202"/>
      <c r="P97" s="213"/>
      <c r="Q97" s="214"/>
      <c r="R97" s="202"/>
      <c r="S97" s="213"/>
      <c r="T97" s="214"/>
      <c r="U97" s="202"/>
    </row>
    <row r="98" spans="1:21" ht="15.75" thickBot="1" x14ac:dyDescent="0.3">
      <c r="A98" s="12"/>
      <c r="B98" s="207" t="s">
        <v>255</v>
      </c>
      <c r="C98" s="198"/>
      <c r="D98" s="215" t="s">
        <v>203</v>
      </c>
      <c r="E98" s="216">
        <v>184062</v>
      </c>
      <c r="F98" s="198"/>
      <c r="G98" s="215" t="s">
        <v>203</v>
      </c>
      <c r="H98" s="216">
        <v>41570</v>
      </c>
      <c r="I98" s="198"/>
      <c r="J98" s="215" t="s">
        <v>203</v>
      </c>
      <c r="K98" s="217" t="s">
        <v>215</v>
      </c>
      <c r="L98" s="198"/>
      <c r="M98" s="215" t="s">
        <v>203</v>
      </c>
      <c r="N98" s="216">
        <v>225632</v>
      </c>
      <c r="O98" s="198"/>
      <c r="P98" s="215" t="s">
        <v>203</v>
      </c>
      <c r="Q98" s="216">
        <v>163646717</v>
      </c>
      <c r="R98" s="198"/>
      <c r="S98" s="215" t="s">
        <v>203</v>
      </c>
      <c r="T98" s="216">
        <v>163872349</v>
      </c>
      <c r="U98" s="198"/>
    </row>
    <row r="99" spans="1:21" ht="15.75" thickTop="1" x14ac:dyDescent="0.25">
      <c r="A99" s="12"/>
      <c r="B99" s="203"/>
      <c r="C99" s="202"/>
      <c r="D99" s="218"/>
      <c r="E99" s="219"/>
      <c r="F99" s="202"/>
      <c r="G99" s="218"/>
      <c r="H99" s="219"/>
      <c r="I99" s="202"/>
      <c r="J99" s="218"/>
      <c r="K99" s="219"/>
      <c r="L99" s="202"/>
      <c r="M99" s="218"/>
      <c r="N99" s="219"/>
      <c r="O99" s="202"/>
      <c r="P99" s="218"/>
      <c r="Q99" s="219"/>
      <c r="R99" s="202"/>
      <c r="S99" s="218"/>
      <c r="T99" s="219"/>
      <c r="U99" s="202"/>
    </row>
    <row r="100" spans="1:21" x14ac:dyDescent="0.25">
      <c r="A100" s="12"/>
      <c r="B100" s="220">
        <v>41820</v>
      </c>
      <c r="C100" s="198"/>
      <c r="D100" s="207"/>
      <c r="E100" s="208"/>
      <c r="F100" s="198"/>
      <c r="G100" s="207"/>
      <c r="H100" s="208"/>
      <c r="I100" s="198"/>
      <c r="J100" s="207"/>
      <c r="K100" s="208"/>
      <c r="L100" s="198"/>
      <c r="M100" s="207"/>
      <c r="N100" s="208"/>
      <c r="O100" s="198"/>
      <c r="P100" s="207"/>
      <c r="Q100" s="208"/>
      <c r="R100" s="198"/>
      <c r="S100" s="207"/>
      <c r="T100" s="208"/>
      <c r="U100" s="198"/>
    </row>
    <row r="101" spans="1:21" x14ac:dyDescent="0.25">
      <c r="A101" s="12"/>
      <c r="B101" s="201" t="s">
        <v>280</v>
      </c>
      <c r="C101" s="202"/>
      <c r="D101" s="203" t="s">
        <v>203</v>
      </c>
      <c r="E101" s="204">
        <v>162403</v>
      </c>
      <c r="F101" s="202"/>
      <c r="G101" s="203" t="s">
        <v>203</v>
      </c>
      <c r="H101" s="205" t="s">
        <v>215</v>
      </c>
      <c r="I101" s="202"/>
      <c r="J101" s="203" t="s">
        <v>203</v>
      </c>
      <c r="K101" s="205" t="s">
        <v>215</v>
      </c>
      <c r="L101" s="202"/>
      <c r="M101" s="203" t="s">
        <v>203</v>
      </c>
      <c r="N101" s="204">
        <v>162403</v>
      </c>
      <c r="O101" s="202"/>
      <c r="P101" s="203" t="s">
        <v>203</v>
      </c>
      <c r="Q101" s="204">
        <v>54940706</v>
      </c>
      <c r="R101" s="202"/>
      <c r="S101" s="203" t="s">
        <v>203</v>
      </c>
      <c r="T101" s="204">
        <v>55103109</v>
      </c>
      <c r="U101" s="202"/>
    </row>
    <row r="102" spans="1:21" x14ac:dyDescent="0.25">
      <c r="A102" s="12"/>
      <c r="B102" s="206" t="s">
        <v>282</v>
      </c>
      <c r="C102" s="198"/>
      <c r="D102" s="207"/>
      <c r="E102" s="208" t="s">
        <v>215</v>
      </c>
      <c r="F102" s="198"/>
      <c r="G102" s="207"/>
      <c r="H102" s="209">
        <v>43123</v>
      </c>
      <c r="I102" s="198"/>
      <c r="J102" s="207"/>
      <c r="K102" s="208" t="s">
        <v>215</v>
      </c>
      <c r="L102" s="198"/>
      <c r="M102" s="207"/>
      <c r="N102" s="209">
        <v>43123</v>
      </c>
      <c r="O102" s="198"/>
      <c r="P102" s="207"/>
      <c r="Q102" s="209">
        <v>33971393</v>
      </c>
      <c r="R102" s="198"/>
      <c r="S102" s="207"/>
      <c r="T102" s="209">
        <v>34014516</v>
      </c>
      <c r="U102" s="198"/>
    </row>
    <row r="103" spans="1:21" x14ac:dyDescent="0.25">
      <c r="A103" s="12"/>
      <c r="B103" s="201" t="s">
        <v>283</v>
      </c>
      <c r="C103" s="202"/>
      <c r="D103" s="203"/>
      <c r="E103" s="205" t="s">
        <v>215</v>
      </c>
      <c r="F103" s="202"/>
      <c r="G103" s="203"/>
      <c r="H103" s="205" t="s">
        <v>215</v>
      </c>
      <c r="I103" s="202"/>
      <c r="J103" s="203"/>
      <c r="K103" s="205" t="s">
        <v>215</v>
      </c>
      <c r="L103" s="202"/>
      <c r="M103" s="203"/>
      <c r="N103" s="205" t="s">
        <v>215</v>
      </c>
      <c r="O103" s="202"/>
      <c r="P103" s="203"/>
      <c r="Q103" s="204">
        <v>2786992</v>
      </c>
      <c r="R103" s="202"/>
      <c r="S103" s="203"/>
      <c r="T103" s="204">
        <v>2786992</v>
      </c>
      <c r="U103" s="202"/>
    </row>
    <row r="104" spans="1:21" ht="15.75" thickBot="1" x14ac:dyDescent="0.3">
      <c r="A104" s="12"/>
      <c r="B104" s="206" t="s">
        <v>284</v>
      </c>
      <c r="C104" s="198"/>
      <c r="D104" s="210"/>
      <c r="E104" s="211" t="s">
        <v>215</v>
      </c>
      <c r="F104" s="198"/>
      <c r="G104" s="210"/>
      <c r="H104" s="211" t="s">
        <v>215</v>
      </c>
      <c r="I104" s="198"/>
      <c r="J104" s="210"/>
      <c r="K104" s="211" t="s">
        <v>215</v>
      </c>
      <c r="L104" s="198"/>
      <c r="M104" s="210"/>
      <c r="N104" s="211" t="s">
        <v>215</v>
      </c>
      <c r="O104" s="198"/>
      <c r="P104" s="210"/>
      <c r="Q104" s="212">
        <v>1007106</v>
      </c>
      <c r="R104" s="198"/>
      <c r="S104" s="210"/>
      <c r="T104" s="212">
        <v>1007106</v>
      </c>
      <c r="U104" s="198"/>
    </row>
    <row r="105" spans="1:21" x14ac:dyDescent="0.25">
      <c r="A105" s="12"/>
      <c r="B105" s="203"/>
      <c r="C105" s="202"/>
      <c r="D105" s="213"/>
      <c r="E105" s="214"/>
      <c r="F105" s="202"/>
      <c r="G105" s="213"/>
      <c r="H105" s="214"/>
      <c r="I105" s="202"/>
      <c r="J105" s="213"/>
      <c r="K105" s="214"/>
      <c r="L105" s="202"/>
      <c r="M105" s="213"/>
      <c r="N105" s="214"/>
      <c r="O105" s="202"/>
      <c r="P105" s="213"/>
      <c r="Q105" s="214"/>
      <c r="R105" s="202"/>
      <c r="S105" s="213"/>
      <c r="T105" s="214"/>
      <c r="U105" s="202"/>
    </row>
    <row r="106" spans="1:21" ht="15.75" thickBot="1" x14ac:dyDescent="0.3">
      <c r="A106" s="12"/>
      <c r="B106" s="207" t="s">
        <v>255</v>
      </c>
      <c r="C106" s="198"/>
      <c r="D106" s="215" t="s">
        <v>203</v>
      </c>
      <c r="E106" s="216">
        <v>162403</v>
      </c>
      <c r="F106" s="198"/>
      <c r="G106" s="215" t="s">
        <v>203</v>
      </c>
      <c r="H106" s="216">
        <v>43123</v>
      </c>
      <c r="I106" s="198"/>
      <c r="J106" s="215" t="s">
        <v>203</v>
      </c>
      <c r="K106" s="217" t="s">
        <v>215</v>
      </c>
      <c r="L106" s="198"/>
      <c r="M106" s="215" t="s">
        <v>203</v>
      </c>
      <c r="N106" s="216">
        <v>205526</v>
      </c>
      <c r="O106" s="198"/>
      <c r="P106" s="215" t="s">
        <v>203</v>
      </c>
      <c r="Q106" s="216">
        <v>92706197</v>
      </c>
      <c r="R106" s="198"/>
      <c r="S106" s="215" t="s">
        <v>203</v>
      </c>
      <c r="T106" s="216">
        <v>92911723</v>
      </c>
      <c r="U106" s="198"/>
    </row>
    <row r="107" spans="1:21" ht="15.75" thickTop="1" x14ac:dyDescent="0.25">
      <c r="A107" s="12"/>
      <c r="B107" s="71"/>
      <c r="C107" s="71"/>
      <c r="D107" s="71"/>
      <c r="E107" s="71"/>
      <c r="F107" s="71"/>
      <c r="G107" s="71"/>
      <c r="H107" s="71"/>
      <c r="I107" s="71"/>
      <c r="J107" s="71"/>
      <c r="K107" s="71"/>
      <c r="L107" s="71"/>
      <c r="M107" s="71"/>
      <c r="N107" s="71"/>
      <c r="O107" s="71"/>
      <c r="P107" s="71"/>
      <c r="Q107" s="71"/>
      <c r="R107" s="71"/>
      <c r="S107" s="71"/>
      <c r="T107" s="71"/>
      <c r="U107" s="71"/>
    </row>
    <row r="108" spans="1:21" x14ac:dyDescent="0.25">
      <c r="A108" s="12"/>
      <c r="B108" s="71" t="s">
        <v>321</v>
      </c>
      <c r="C108" s="71"/>
      <c r="D108" s="71"/>
      <c r="E108" s="71"/>
      <c r="F108" s="71"/>
      <c r="G108" s="71"/>
      <c r="H108" s="71"/>
      <c r="I108" s="71"/>
      <c r="J108" s="71"/>
      <c r="K108" s="71"/>
      <c r="L108" s="71"/>
      <c r="M108" s="71"/>
      <c r="N108" s="71"/>
      <c r="O108" s="71"/>
      <c r="P108" s="71"/>
      <c r="Q108" s="71"/>
      <c r="R108" s="71"/>
      <c r="S108" s="71"/>
      <c r="T108" s="71"/>
      <c r="U108" s="71"/>
    </row>
    <row r="109" spans="1:21" x14ac:dyDescent="0.25">
      <c r="A109" s="12"/>
      <c r="B109" s="71"/>
      <c r="C109" s="71"/>
      <c r="D109" s="71"/>
      <c r="E109" s="71"/>
      <c r="F109" s="71"/>
      <c r="G109" s="71"/>
      <c r="H109" s="71"/>
      <c r="I109" s="71"/>
      <c r="J109" s="71"/>
      <c r="K109" s="71"/>
      <c r="L109" s="71"/>
      <c r="M109" s="71"/>
      <c r="N109" s="71"/>
      <c r="O109" s="71"/>
      <c r="P109" s="71"/>
      <c r="Q109" s="71"/>
      <c r="R109" s="71"/>
      <c r="S109" s="71"/>
      <c r="T109" s="71"/>
      <c r="U109" s="71"/>
    </row>
    <row r="110" spans="1:21" x14ac:dyDescent="0.25">
      <c r="A110" s="12"/>
      <c r="B110" s="62"/>
      <c r="C110" s="62"/>
      <c r="D110" s="191" t="s">
        <v>304</v>
      </c>
      <c r="E110" s="191"/>
      <c r="F110" s="62"/>
      <c r="G110" s="62"/>
      <c r="H110" s="245" t="s">
        <v>322</v>
      </c>
      <c r="I110" s="245"/>
      <c r="J110" s="62"/>
    </row>
    <row r="111" spans="1:21" ht="15.75" thickBot="1" x14ac:dyDescent="0.3">
      <c r="A111" s="12"/>
      <c r="B111" s="62"/>
      <c r="C111" s="62"/>
      <c r="D111" s="192">
        <v>2014</v>
      </c>
      <c r="E111" s="192"/>
      <c r="F111" s="62"/>
      <c r="G111" s="62"/>
      <c r="H111" s="246">
        <v>2014</v>
      </c>
      <c r="I111" s="246"/>
      <c r="J111" s="62"/>
    </row>
    <row r="112" spans="1:21" x14ac:dyDescent="0.25">
      <c r="A112" s="12"/>
      <c r="B112" s="62"/>
      <c r="C112" s="62"/>
      <c r="D112" s="63"/>
      <c r="E112" s="63"/>
      <c r="F112" s="62"/>
      <c r="G112" s="62"/>
      <c r="H112" s="63"/>
      <c r="I112" s="63"/>
      <c r="J112" s="62"/>
    </row>
    <row r="113" spans="1:21" x14ac:dyDescent="0.25">
      <c r="A113" s="12"/>
      <c r="B113" s="46" t="s">
        <v>323</v>
      </c>
      <c r="C113" s="21"/>
      <c r="D113" s="46"/>
      <c r="E113" s="167"/>
      <c r="F113" s="46"/>
      <c r="G113" s="21"/>
      <c r="H113" s="46"/>
      <c r="I113" s="167"/>
      <c r="J113" s="46"/>
    </row>
    <row r="114" spans="1:21" x14ac:dyDescent="0.25">
      <c r="A114" s="12"/>
      <c r="B114" s="168" t="s">
        <v>280</v>
      </c>
      <c r="C114" s="25"/>
      <c r="D114" s="163" t="s">
        <v>203</v>
      </c>
      <c r="E114" s="141">
        <v>480770</v>
      </c>
      <c r="F114" s="163"/>
      <c r="G114" s="25"/>
      <c r="H114" s="65" t="s">
        <v>203</v>
      </c>
      <c r="I114" s="66">
        <v>326958</v>
      </c>
      <c r="J114" s="65"/>
    </row>
    <row r="115" spans="1:21" x14ac:dyDescent="0.25">
      <c r="A115" s="12"/>
      <c r="B115" s="169" t="s">
        <v>282</v>
      </c>
      <c r="C115" s="21"/>
      <c r="D115" s="162"/>
      <c r="E115" s="142">
        <v>111009</v>
      </c>
      <c r="F115" s="162"/>
      <c r="G115" s="21"/>
      <c r="H115" s="46"/>
      <c r="I115" s="64">
        <v>99209</v>
      </c>
      <c r="J115" s="46"/>
    </row>
    <row r="116" spans="1:21" x14ac:dyDescent="0.25">
      <c r="A116" s="12"/>
      <c r="B116" s="168" t="s">
        <v>283</v>
      </c>
      <c r="C116" s="25"/>
      <c r="D116" s="163"/>
      <c r="E116" s="141">
        <v>16795</v>
      </c>
      <c r="F116" s="163"/>
      <c r="G116" s="25"/>
      <c r="H116" s="65"/>
      <c r="I116" s="66">
        <v>16795</v>
      </c>
      <c r="J116" s="65"/>
    </row>
    <row r="117" spans="1:21" ht="15.75" thickBot="1" x14ac:dyDescent="0.3">
      <c r="A117" s="12"/>
      <c r="B117" s="169" t="s">
        <v>284</v>
      </c>
      <c r="C117" s="21"/>
      <c r="D117" s="224"/>
      <c r="E117" s="225" t="s">
        <v>215</v>
      </c>
      <c r="F117" s="162"/>
      <c r="G117" s="21"/>
      <c r="H117" s="226"/>
      <c r="I117" s="227" t="s">
        <v>215</v>
      </c>
      <c r="J117" s="46"/>
    </row>
    <row r="118" spans="1:21" x14ac:dyDescent="0.25">
      <c r="A118" s="12"/>
      <c r="B118" s="228" t="s">
        <v>324</v>
      </c>
      <c r="C118" s="25"/>
      <c r="D118" s="229"/>
      <c r="E118" s="230">
        <v>608574</v>
      </c>
      <c r="F118" s="163"/>
      <c r="G118" s="25"/>
      <c r="H118" s="231"/>
      <c r="I118" s="232">
        <v>442962</v>
      </c>
      <c r="J118" s="65"/>
    </row>
    <row r="119" spans="1:21" ht="15.75" thickBot="1" x14ac:dyDescent="0.3">
      <c r="A119" s="12"/>
      <c r="B119" s="46" t="s">
        <v>325</v>
      </c>
      <c r="C119" s="21"/>
      <c r="D119" s="224"/>
      <c r="E119" s="233">
        <v>820000</v>
      </c>
      <c r="F119" s="162"/>
      <c r="G119" s="21"/>
      <c r="H119" s="226"/>
      <c r="I119" s="234">
        <v>836888</v>
      </c>
      <c r="J119" s="46"/>
    </row>
    <row r="120" spans="1:21" x14ac:dyDescent="0.25">
      <c r="A120" s="12"/>
      <c r="B120" s="65"/>
      <c r="C120" s="25"/>
      <c r="D120" s="229"/>
      <c r="E120" s="235"/>
      <c r="F120" s="163"/>
      <c r="G120" s="25"/>
      <c r="H120" s="231"/>
      <c r="I120" s="236"/>
      <c r="J120" s="65"/>
    </row>
    <row r="121" spans="1:21" ht="15.75" thickBot="1" x14ac:dyDescent="0.3">
      <c r="A121" s="12"/>
      <c r="B121" s="46" t="s">
        <v>326</v>
      </c>
      <c r="C121" s="21"/>
      <c r="D121" s="237" t="s">
        <v>203</v>
      </c>
      <c r="E121" s="238">
        <v>1428574</v>
      </c>
      <c r="F121" s="162"/>
      <c r="G121" s="21"/>
      <c r="H121" s="239" t="s">
        <v>203</v>
      </c>
      <c r="I121" s="240">
        <v>1279850</v>
      </c>
      <c r="J121" s="46"/>
    </row>
    <row r="122" spans="1:21" ht="15.75" thickTop="1" x14ac:dyDescent="0.25">
      <c r="A122" s="12"/>
      <c r="B122" s="65"/>
      <c r="C122" s="25"/>
      <c r="D122" s="241"/>
      <c r="E122" s="242"/>
      <c r="F122" s="163"/>
      <c r="G122" s="25"/>
      <c r="H122" s="243"/>
      <c r="I122" s="244"/>
      <c r="J122" s="65"/>
    </row>
    <row r="123" spans="1:21" ht="26.25" x14ac:dyDescent="0.25">
      <c r="A123" s="12"/>
      <c r="B123" s="46" t="s">
        <v>327</v>
      </c>
      <c r="C123" s="21"/>
      <c r="D123" s="162"/>
      <c r="E123" s="166">
        <v>0.87</v>
      </c>
      <c r="F123" s="162" t="s">
        <v>281</v>
      </c>
      <c r="G123" s="21"/>
      <c r="H123" s="46"/>
      <c r="I123" s="167">
        <v>1.37</v>
      </c>
      <c r="J123" s="46" t="s">
        <v>281</v>
      </c>
    </row>
    <row r="124" spans="1:21" x14ac:dyDescent="0.25">
      <c r="A124" s="12"/>
      <c r="B124" s="65" t="s">
        <v>328</v>
      </c>
      <c r="C124" s="25"/>
      <c r="D124" s="163"/>
      <c r="E124" s="164">
        <v>0.56000000000000005</v>
      </c>
      <c r="F124" s="163" t="s">
        <v>281</v>
      </c>
      <c r="G124" s="25"/>
      <c r="H124" s="65"/>
      <c r="I124" s="165">
        <v>0.76</v>
      </c>
      <c r="J124" s="65" t="s">
        <v>281</v>
      </c>
    </row>
    <row r="125" spans="1:21" x14ac:dyDescent="0.25">
      <c r="A125" s="12"/>
      <c r="B125" s="71"/>
      <c r="C125" s="71"/>
      <c r="D125" s="71"/>
      <c r="E125" s="71"/>
      <c r="F125" s="71"/>
      <c r="G125" s="71"/>
      <c r="H125" s="71"/>
      <c r="I125" s="71"/>
      <c r="J125" s="71"/>
      <c r="K125" s="71"/>
      <c r="L125" s="71"/>
      <c r="M125" s="71"/>
      <c r="N125" s="71"/>
      <c r="O125" s="71"/>
      <c r="P125" s="71"/>
      <c r="Q125" s="71"/>
      <c r="R125" s="71"/>
      <c r="S125" s="71"/>
      <c r="T125" s="71"/>
      <c r="U125" s="71"/>
    </row>
    <row r="126" spans="1:21" ht="25.5" customHeight="1" x14ac:dyDescent="0.25">
      <c r="A126" s="12"/>
      <c r="B126" s="70" t="s">
        <v>329</v>
      </c>
      <c r="C126" s="70"/>
      <c r="D126" s="70"/>
      <c r="E126" s="70"/>
      <c r="F126" s="70"/>
      <c r="G126" s="70"/>
      <c r="H126" s="70"/>
      <c r="I126" s="70"/>
      <c r="J126" s="70"/>
      <c r="K126" s="70"/>
      <c r="L126" s="70"/>
      <c r="M126" s="70"/>
      <c r="N126" s="70"/>
      <c r="O126" s="70"/>
      <c r="P126" s="70"/>
      <c r="Q126" s="70"/>
      <c r="R126" s="70"/>
      <c r="S126" s="70"/>
      <c r="T126" s="70"/>
      <c r="U126" s="70"/>
    </row>
    <row r="127" spans="1:21" x14ac:dyDescent="0.25">
      <c r="A127" s="12"/>
      <c r="B127" s="4"/>
    </row>
    <row r="128" spans="1:21" x14ac:dyDescent="0.25">
      <c r="A128" s="12"/>
      <c r="B128" s="71"/>
      <c r="C128" s="71"/>
      <c r="D128" s="71"/>
      <c r="E128" s="71"/>
      <c r="F128" s="71"/>
      <c r="G128" s="71"/>
      <c r="H128" s="71"/>
      <c r="I128" s="71"/>
      <c r="J128" s="71"/>
      <c r="K128" s="71"/>
      <c r="L128" s="71"/>
      <c r="M128" s="71"/>
      <c r="N128" s="71"/>
      <c r="O128" s="71"/>
      <c r="P128" s="71"/>
      <c r="Q128" s="71"/>
      <c r="R128" s="71"/>
      <c r="S128" s="71"/>
      <c r="T128" s="71"/>
      <c r="U128" s="71"/>
    </row>
    <row r="129" spans="1:21" ht="15" customHeight="1" x14ac:dyDescent="0.25">
      <c r="A129" s="12"/>
      <c r="B129" s="265" t="s">
        <v>330</v>
      </c>
      <c r="C129" s="265"/>
      <c r="D129" s="265"/>
      <c r="E129" s="265"/>
      <c r="F129" s="265"/>
      <c r="G129" s="265"/>
      <c r="H129" s="265"/>
      <c r="I129" s="265"/>
      <c r="J129" s="265"/>
      <c r="K129" s="265"/>
      <c r="L129" s="265"/>
      <c r="M129" s="265"/>
      <c r="N129" s="265"/>
      <c r="O129" s="265"/>
      <c r="P129" s="265"/>
      <c r="Q129" s="265"/>
      <c r="R129" s="265"/>
      <c r="S129" s="265"/>
      <c r="T129" s="265"/>
      <c r="U129" s="265"/>
    </row>
    <row r="130" spans="1:21" x14ac:dyDescent="0.25">
      <c r="A130" s="12"/>
      <c r="B130" s="265"/>
      <c r="C130" s="265"/>
      <c r="D130" s="265"/>
      <c r="E130" s="265"/>
      <c r="F130" s="265"/>
      <c r="G130" s="265"/>
      <c r="H130" s="265"/>
      <c r="I130" s="265"/>
      <c r="J130" s="265"/>
      <c r="K130" s="265"/>
      <c r="L130" s="265"/>
      <c r="M130" s="265"/>
      <c r="N130" s="265"/>
      <c r="O130" s="265"/>
      <c r="P130" s="265"/>
      <c r="Q130" s="265"/>
      <c r="R130" s="265"/>
      <c r="S130" s="265"/>
      <c r="T130" s="265"/>
      <c r="U130" s="265"/>
    </row>
    <row r="131" spans="1:21" ht="15" customHeight="1" x14ac:dyDescent="0.25">
      <c r="A131" s="12"/>
      <c r="B131" s="264" t="s">
        <v>331</v>
      </c>
      <c r="C131" s="264"/>
      <c r="D131" s="264"/>
      <c r="E131" s="264"/>
      <c r="F131" s="264"/>
      <c r="G131" s="264"/>
      <c r="H131" s="264"/>
      <c r="I131" s="264"/>
      <c r="J131" s="264"/>
      <c r="K131" s="264"/>
      <c r="L131" s="264"/>
      <c r="M131" s="264"/>
      <c r="N131" s="264"/>
      <c r="O131" s="264"/>
      <c r="P131" s="264"/>
      <c r="Q131" s="264"/>
      <c r="R131" s="264"/>
      <c r="S131" s="264"/>
      <c r="T131" s="264"/>
      <c r="U131" s="264"/>
    </row>
    <row r="132" spans="1:21" x14ac:dyDescent="0.25">
      <c r="A132" s="12"/>
      <c r="B132" s="265"/>
      <c r="C132" s="265"/>
      <c r="D132" s="265"/>
      <c r="E132" s="265"/>
      <c r="F132" s="265"/>
      <c r="G132" s="265"/>
      <c r="H132" s="265"/>
      <c r="I132" s="265"/>
      <c r="J132" s="265"/>
      <c r="K132" s="265"/>
      <c r="L132" s="265"/>
      <c r="M132" s="265"/>
      <c r="N132" s="265"/>
      <c r="O132" s="265"/>
      <c r="P132" s="265"/>
      <c r="Q132" s="265"/>
      <c r="R132" s="265"/>
      <c r="S132" s="265"/>
      <c r="T132" s="265"/>
      <c r="U132" s="265"/>
    </row>
    <row r="133" spans="1:21" ht="15" customHeight="1" x14ac:dyDescent="0.25">
      <c r="A133" s="12"/>
      <c r="B133" s="264" t="s">
        <v>332</v>
      </c>
      <c r="C133" s="264"/>
      <c r="D133" s="264"/>
      <c r="E133" s="264"/>
      <c r="F133" s="264"/>
      <c r="G133" s="264"/>
      <c r="H133" s="264"/>
      <c r="I133" s="264"/>
      <c r="J133" s="264"/>
      <c r="K133" s="264"/>
      <c r="L133" s="264"/>
      <c r="M133" s="264"/>
      <c r="N133" s="264"/>
      <c r="O133" s="264"/>
      <c r="P133" s="264"/>
      <c r="Q133" s="264"/>
      <c r="R133" s="264"/>
      <c r="S133" s="264"/>
      <c r="T133" s="264"/>
      <c r="U133" s="264"/>
    </row>
    <row r="134" spans="1:21" x14ac:dyDescent="0.25">
      <c r="A134" s="12"/>
      <c r="B134" s="265"/>
      <c r="C134" s="265"/>
      <c r="D134" s="265"/>
      <c r="E134" s="265"/>
      <c r="F134" s="265"/>
      <c r="G134" s="265"/>
      <c r="H134" s="265"/>
      <c r="I134" s="265"/>
      <c r="J134" s="265"/>
      <c r="K134" s="265"/>
      <c r="L134" s="265"/>
      <c r="M134" s="265"/>
      <c r="N134" s="265"/>
      <c r="O134" s="265"/>
      <c r="P134" s="265"/>
      <c r="Q134" s="265"/>
      <c r="R134" s="265"/>
      <c r="S134" s="265"/>
      <c r="T134" s="265"/>
      <c r="U134" s="265"/>
    </row>
    <row r="135" spans="1:21" ht="15" customHeight="1" x14ac:dyDescent="0.25">
      <c r="A135" s="12"/>
      <c r="B135" s="264" t="s">
        <v>333</v>
      </c>
      <c r="C135" s="264"/>
      <c r="D135" s="264"/>
      <c r="E135" s="264"/>
      <c r="F135" s="264"/>
      <c r="G135" s="264"/>
      <c r="H135" s="264"/>
      <c r="I135" s="264"/>
      <c r="J135" s="264"/>
      <c r="K135" s="264"/>
      <c r="L135" s="264"/>
      <c r="M135" s="264"/>
      <c r="N135" s="264"/>
      <c r="O135" s="264"/>
      <c r="P135" s="264"/>
      <c r="Q135" s="264"/>
      <c r="R135" s="264"/>
      <c r="S135" s="264"/>
      <c r="T135" s="264"/>
      <c r="U135" s="264"/>
    </row>
    <row r="136" spans="1:21" x14ac:dyDescent="0.25">
      <c r="A136" s="12"/>
      <c r="B136" s="265"/>
      <c r="C136" s="265"/>
      <c r="D136" s="265"/>
      <c r="E136" s="265"/>
      <c r="F136" s="265"/>
      <c r="G136" s="265"/>
      <c r="H136" s="265"/>
      <c r="I136" s="265"/>
      <c r="J136" s="265"/>
      <c r="K136" s="265"/>
      <c r="L136" s="265"/>
      <c r="M136" s="265"/>
      <c r="N136" s="265"/>
      <c r="O136" s="265"/>
      <c r="P136" s="265"/>
      <c r="Q136" s="265"/>
      <c r="R136" s="265"/>
      <c r="S136" s="265"/>
      <c r="T136" s="265"/>
      <c r="U136" s="265"/>
    </row>
    <row r="137" spans="1:21" ht="15" customHeight="1" x14ac:dyDescent="0.25">
      <c r="A137" s="12"/>
      <c r="B137" s="264" t="s">
        <v>334</v>
      </c>
      <c r="C137" s="264"/>
      <c r="D137" s="264"/>
      <c r="E137" s="264"/>
      <c r="F137" s="264"/>
      <c r="G137" s="264"/>
      <c r="H137" s="264"/>
      <c r="I137" s="264"/>
      <c r="J137" s="264"/>
      <c r="K137" s="264"/>
      <c r="L137" s="264"/>
      <c r="M137" s="264"/>
      <c r="N137" s="264"/>
      <c r="O137" s="264"/>
      <c r="P137" s="264"/>
      <c r="Q137" s="264"/>
      <c r="R137" s="264"/>
      <c r="S137" s="264"/>
      <c r="T137" s="264"/>
      <c r="U137" s="264"/>
    </row>
    <row r="138" spans="1:21" x14ac:dyDescent="0.25">
      <c r="A138" s="12"/>
      <c r="B138" s="265"/>
      <c r="C138" s="265"/>
      <c r="D138" s="265"/>
      <c r="E138" s="265"/>
      <c r="F138" s="265"/>
      <c r="G138" s="265"/>
      <c r="H138" s="265"/>
      <c r="I138" s="265"/>
      <c r="J138" s="265"/>
      <c r="K138" s="265"/>
      <c r="L138" s="265"/>
      <c r="M138" s="265"/>
      <c r="N138" s="265"/>
      <c r="O138" s="265"/>
      <c r="P138" s="265"/>
      <c r="Q138" s="265"/>
      <c r="R138" s="265"/>
      <c r="S138" s="265"/>
      <c r="T138" s="265"/>
      <c r="U138" s="265"/>
    </row>
    <row r="139" spans="1:21" ht="15" customHeight="1" x14ac:dyDescent="0.25">
      <c r="A139" s="12"/>
      <c r="B139" s="264" t="s">
        <v>335</v>
      </c>
      <c r="C139" s="264"/>
      <c r="D139" s="264"/>
      <c r="E139" s="264"/>
      <c r="F139" s="264"/>
      <c r="G139" s="264"/>
      <c r="H139" s="264"/>
      <c r="I139" s="264"/>
      <c r="J139" s="264"/>
      <c r="K139" s="264"/>
      <c r="L139" s="264"/>
      <c r="M139" s="264"/>
      <c r="N139" s="264"/>
      <c r="O139" s="264"/>
      <c r="P139" s="264"/>
      <c r="Q139" s="264"/>
      <c r="R139" s="264"/>
      <c r="S139" s="264"/>
      <c r="T139" s="264"/>
      <c r="U139" s="264"/>
    </row>
    <row r="140" spans="1:21" x14ac:dyDescent="0.25">
      <c r="A140" s="12"/>
      <c r="B140" s="265"/>
      <c r="C140" s="265"/>
      <c r="D140" s="265"/>
      <c r="E140" s="265"/>
      <c r="F140" s="265"/>
      <c r="G140" s="265"/>
      <c r="H140" s="265"/>
      <c r="I140" s="265"/>
      <c r="J140" s="265"/>
      <c r="K140" s="265"/>
      <c r="L140" s="265"/>
      <c r="M140" s="265"/>
      <c r="N140" s="265"/>
      <c r="O140" s="265"/>
      <c r="P140" s="265"/>
      <c r="Q140" s="265"/>
      <c r="R140" s="265"/>
      <c r="S140" s="265"/>
      <c r="T140" s="265"/>
      <c r="U140" s="265"/>
    </row>
    <row r="141" spans="1:21" ht="15.75" thickBot="1" x14ac:dyDescent="0.3">
      <c r="A141" s="12"/>
      <c r="B141" s="60"/>
      <c r="C141" s="60"/>
      <c r="D141" s="144" t="s">
        <v>289</v>
      </c>
      <c r="E141" s="144"/>
      <c r="F141" s="144"/>
      <c r="G141" s="144"/>
      <c r="H141" s="144"/>
      <c r="I141" s="144"/>
      <c r="J141" s="144"/>
      <c r="K141" s="144"/>
      <c r="L141" s="144"/>
      <c r="M141" s="144"/>
      <c r="N141" s="144"/>
      <c r="O141" s="144"/>
      <c r="P141" s="144"/>
      <c r="Q141" s="144"/>
      <c r="R141" s="60"/>
    </row>
    <row r="142" spans="1:21" x14ac:dyDescent="0.25">
      <c r="A142" s="12"/>
      <c r="B142" s="60"/>
      <c r="C142" s="60"/>
      <c r="D142" s="106" t="s">
        <v>290</v>
      </c>
      <c r="E142" s="106"/>
      <c r="F142" s="73"/>
      <c r="G142" s="106" t="s">
        <v>291</v>
      </c>
      <c r="H142" s="106"/>
      <c r="I142" s="73"/>
      <c r="J142" s="106" t="s">
        <v>290</v>
      </c>
      <c r="K142" s="106"/>
      <c r="L142" s="73"/>
      <c r="M142" s="106" t="s">
        <v>292</v>
      </c>
      <c r="N142" s="106"/>
      <c r="O142" s="73"/>
      <c r="P142" s="97"/>
      <c r="Q142" s="97"/>
      <c r="R142" s="60"/>
    </row>
    <row r="143" spans="1:21" ht="15.75" thickBot="1" x14ac:dyDescent="0.3">
      <c r="A143" s="12"/>
      <c r="B143" s="60"/>
      <c r="C143" s="60"/>
      <c r="D143" s="96" t="s">
        <v>293</v>
      </c>
      <c r="E143" s="96"/>
      <c r="F143" s="60"/>
      <c r="G143" s="96" t="s">
        <v>293</v>
      </c>
      <c r="H143" s="96"/>
      <c r="I143" s="60"/>
      <c r="J143" s="96" t="s">
        <v>294</v>
      </c>
      <c r="K143" s="96"/>
      <c r="L143" s="60"/>
      <c r="M143" s="96" t="s">
        <v>93</v>
      </c>
      <c r="N143" s="96"/>
      <c r="O143" s="60"/>
      <c r="P143" s="96" t="s">
        <v>115</v>
      </c>
      <c r="Q143" s="96"/>
      <c r="R143" s="60"/>
    </row>
    <row r="144" spans="1:21" x14ac:dyDescent="0.25">
      <c r="A144" s="12"/>
      <c r="B144" s="60"/>
      <c r="C144" s="60"/>
      <c r="D144" s="97"/>
      <c r="E144" s="97"/>
      <c r="F144" s="60"/>
      <c r="G144" s="97"/>
      <c r="H144" s="97"/>
      <c r="I144" s="60"/>
      <c r="J144" s="97"/>
      <c r="K144" s="97"/>
      <c r="L144" s="60"/>
      <c r="M144" s="97"/>
      <c r="N144" s="97"/>
      <c r="O144" s="60"/>
      <c r="P144" s="97"/>
      <c r="Q144" s="97"/>
      <c r="R144" s="60"/>
    </row>
    <row r="145" spans="1:21" x14ac:dyDescent="0.25">
      <c r="A145" s="12"/>
      <c r="B145" s="22" t="s">
        <v>336</v>
      </c>
      <c r="C145" s="75"/>
      <c r="D145" s="22"/>
      <c r="E145" s="32"/>
      <c r="F145" s="75"/>
      <c r="G145" s="22"/>
      <c r="H145" s="32"/>
      <c r="I145" s="75"/>
      <c r="J145" s="22"/>
      <c r="K145" s="32"/>
      <c r="L145" s="75"/>
      <c r="M145" s="22"/>
      <c r="N145" s="32"/>
      <c r="O145" s="75"/>
      <c r="P145" s="22"/>
      <c r="Q145" s="32"/>
      <c r="R145" s="75"/>
    </row>
    <row r="146" spans="1:21" x14ac:dyDescent="0.25">
      <c r="A146" s="12"/>
      <c r="B146" s="24" t="s">
        <v>337</v>
      </c>
      <c r="C146" s="55"/>
      <c r="D146" s="30" t="s">
        <v>203</v>
      </c>
      <c r="E146" s="31">
        <v>115200138</v>
      </c>
      <c r="F146" s="109"/>
      <c r="G146" s="30" t="s">
        <v>203</v>
      </c>
      <c r="H146" s="31">
        <v>33019825</v>
      </c>
      <c r="I146" s="109"/>
      <c r="J146" s="30" t="s">
        <v>203</v>
      </c>
      <c r="K146" s="31">
        <v>7319043</v>
      </c>
      <c r="L146" s="109"/>
      <c r="M146" s="30" t="s">
        <v>203</v>
      </c>
      <c r="N146" s="31">
        <v>4737899</v>
      </c>
      <c r="O146" s="109"/>
      <c r="P146" s="30" t="s">
        <v>203</v>
      </c>
      <c r="Q146" s="31">
        <v>160276905</v>
      </c>
      <c r="R146" s="55"/>
    </row>
    <row r="147" spans="1:21" x14ac:dyDescent="0.25">
      <c r="A147" s="12"/>
      <c r="B147" s="20" t="s">
        <v>338</v>
      </c>
      <c r="C147" s="75"/>
      <c r="D147" s="44"/>
      <c r="E147" s="111">
        <v>574808</v>
      </c>
      <c r="F147" s="110"/>
      <c r="G147" s="44"/>
      <c r="H147" s="98" t="s">
        <v>215</v>
      </c>
      <c r="I147" s="110"/>
      <c r="J147" s="44"/>
      <c r="K147" s="98" t="s">
        <v>215</v>
      </c>
      <c r="L147" s="110"/>
      <c r="M147" s="44"/>
      <c r="N147" s="98" t="s">
        <v>215</v>
      </c>
      <c r="O147" s="110"/>
      <c r="P147" s="44"/>
      <c r="Q147" s="111">
        <v>574808</v>
      </c>
      <c r="R147" s="75"/>
    </row>
    <row r="148" spans="1:21" x14ac:dyDescent="0.25">
      <c r="A148" s="12"/>
      <c r="B148" s="24" t="s">
        <v>339</v>
      </c>
      <c r="C148" s="55"/>
      <c r="D148" s="30"/>
      <c r="E148" s="31">
        <v>2482368</v>
      </c>
      <c r="F148" s="109"/>
      <c r="G148" s="30"/>
      <c r="H148" s="31">
        <v>521473</v>
      </c>
      <c r="I148" s="109"/>
      <c r="J148" s="30"/>
      <c r="K148" s="31">
        <v>16795</v>
      </c>
      <c r="L148" s="109"/>
      <c r="M148" s="30"/>
      <c r="N148" s="99" t="s">
        <v>215</v>
      </c>
      <c r="O148" s="109"/>
      <c r="P148" s="30"/>
      <c r="Q148" s="31">
        <v>3020636</v>
      </c>
      <c r="R148" s="55"/>
    </row>
    <row r="149" spans="1:21" x14ac:dyDescent="0.25">
      <c r="A149" s="12"/>
      <c r="B149" s="20" t="s">
        <v>340</v>
      </c>
      <c r="C149" s="75"/>
      <c r="D149" s="22"/>
      <c r="E149" s="32" t="s">
        <v>215</v>
      </c>
      <c r="F149" s="110"/>
      <c r="G149" s="22"/>
      <c r="H149" s="32" t="s">
        <v>215</v>
      </c>
      <c r="I149" s="110"/>
      <c r="J149" s="22"/>
      <c r="K149" s="32" t="s">
        <v>215</v>
      </c>
      <c r="L149" s="110"/>
      <c r="M149" s="22"/>
      <c r="N149" s="32" t="s">
        <v>215</v>
      </c>
      <c r="O149" s="110"/>
      <c r="P149" s="22"/>
      <c r="Q149" s="32" t="s">
        <v>215</v>
      </c>
      <c r="R149" s="75"/>
    </row>
    <row r="150" spans="1:21" ht="15.75" thickBot="1" x14ac:dyDescent="0.3">
      <c r="A150" s="12"/>
      <c r="B150" s="24" t="s">
        <v>341</v>
      </c>
      <c r="C150" s="55"/>
      <c r="D150" s="26"/>
      <c r="E150" s="27" t="s">
        <v>215</v>
      </c>
      <c r="F150" s="109"/>
      <c r="G150" s="26"/>
      <c r="H150" s="27" t="s">
        <v>215</v>
      </c>
      <c r="I150" s="109"/>
      <c r="J150" s="26"/>
      <c r="K150" s="27" t="s">
        <v>215</v>
      </c>
      <c r="L150" s="109"/>
      <c r="M150" s="26"/>
      <c r="N150" s="27" t="s">
        <v>215</v>
      </c>
      <c r="O150" s="109"/>
      <c r="P150" s="26"/>
      <c r="Q150" s="27" t="s">
        <v>215</v>
      </c>
      <c r="R150" s="55"/>
    </row>
    <row r="151" spans="1:21" x14ac:dyDescent="0.25">
      <c r="A151" s="12"/>
      <c r="B151" s="22"/>
      <c r="C151" s="75"/>
      <c r="D151" s="28"/>
      <c r="E151" s="29"/>
      <c r="F151" s="75"/>
      <c r="G151" s="28"/>
      <c r="H151" s="29"/>
      <c r="I151" s="75"/>
      <c r="J151" s="28"/>
      <c r="K151" s="29"/>
      <c r="L151" s="75"/>
      <c r="M151" s="28"/>
      <c r="N151" s="29"/>
      <c r="O151" s="75"/>
      <c r="P151" s="28"/>
      <c r="Q151" s="29"/>
      <c r="R151" s="75"/>
    </row>
    <row r="152" spans="1:21" ht="15.75" thickBot="1" x14ac:dyDescent="0.3">
      <c r="A152" s="12"/>
      <c r="B152" s="33" t="s">
        <v>255</v>
      </c>
      <c r="C152" s="55"/>
      <c r="D152" s="40" t="s">
        <v>203</v>
      </c>
      <c r="E152" s="41">
        <v>118257314</v>
      </c>
      <c r="F152" s="55"/>
      <c r="G152" s="40" t="s">
        <v>203</v>
      </c>
      <c r="H152" s="41">
        <v>33541298</v>
      </c>
      <c r="I152" s="55"/>
      <c r="J152" s="40" t="s">
        <v>203</v>
      </c>
      <c r="K152" s="41">
        <v>7335838</v>
      </c>
      <c r="L152" s="55"/>
      <c r="M152" s="40" t="s">
        <v>203</v>
      </c>
      <c r="N152" s="41">
        <v>4737899</v>
      </c>
      <c r="O152" s="55"/>
      <c r="P152" s="40" t="s">
        <v>203</v>
      </c>
      <c r="Q152" s="41">
        <v>163872349</v>
      </c>
      <c r="R152" s="55"/>
    </row>
    <row r="153" spans="1:21" ht="15.75" thickTop="1" x14ac:dyDescent="0.25">
      <c r="A153" s="12"/>
      <c r="B153" s="265"/>
      <c r="C153" s="265"/>
      <c r="D153" s="265"/>
      <c r="E153" s="265"/>
      <c r="F153" s="265"/>
      <c r="G153" s="265"/>
      <c r="H153" s="265"/>
      <c r="I153" s="265"/>
      <c r="J153" s="265"/>
      <c r="K153" s="265"/>
      <c r="L153" s="265"/>
      <c r="M153" s="265"/>
      <c r="N153" s="265"/>
      <c r="O153" s="265"/>
      <c r="P153" s="265"/>
      <c r="Q153" s="265"/>
      <c r="R153" s="265"/>
      <c r="S153" s="265"/>
      <c r="T153" s="265"/>
      <c r="U153" s="265"/>
    </row>
    <row r="154" spans="1:21" ht="15.75" thickBot="1" x14ac:dyDescent="0.3">
      <c r="A154" s="12"/>
      <c r="B154" s="60"/>
      <c r="C154" s="60"/>
      <c r="D154" s="96" t="s">
        <v>299</v>
      </c>
      <c r="E154" s="96"/>
      <c r="F154" s="96"/>
      <c r="G154" s="96"/>
      <c r="H154" s="96"/>
      <c r="I154" s="96"/>
      <c r="J154" s="96"/>
      <c r="K154" s="96"/>
      <c r="L154" s="96"/>
      <c r="M154" s="96"/>
      <c r="N154" s="96"/>
      <c r="O154" s="96"/>
      <c r="P154" s="96"/>
      <c r="Q154" s="96"/>
      <c r="R154" s="60"/>
    </row>
    <row r="155" spans="1:21" x14ac:dyDescent="0.25">
      <c r="A155" s="12"/>
      <c r="B155" s="60"/>
      <c r="C155" s="60"/>
      <c r="D155" s="106" t="s">
        <v>290</v>
      </c>
      <c r="E155" s="106"/>
      <c r="F155" s="247"/>
      <c r="G155" s="106" t="s">
        <v>291</v>
      </c>
      <c r="H155" s="106"/>
      <c r="I155" s="247"/>
      <c r="J155" s="106" t="s">
        <v>290</v>
      </c>
      <c r="K155" s="106"/>
      <c r="L155" s="247"/>
      <c r="M155" s="106" t="s">
        <v>292</v>
      </c>
      <c r="N155" s="106"/>
      <c r="O155" s="247"/>
      <c r="P155" s="248"/>
      <c r="Q155" s="248"/>
      <c r="R155" s="60"/>
    </row>
    <row r="156" spans="1:21" ht="15.75" thickBot="1" x14ac:dyDescent="0.3">
      <c r="A156" s="12"/>
      <c r="B156" s="60"/>
      <c r="C156" s="60"/>
      <c r="D156" s="96" t="s">
        <v>293</v>
      </c>
      <c r="E156" s="96"/>
      <c r="F156" s="13"/>
      <c r="G156" s="96" t="s">
        <v>293</v>
      </c>
      <c r="H156" s="96"/>
      <c r="I156" s="13"/>
      <c r="J156" s="96" t="s">
        <v>294</v>
      </c>
      <c r="K156" s="96"/>
      <c r="L156" s="13"/>
      <c r="M156" s="96" t="s">
        <v>93</v>
      </c>
      <c r="N156" s="96"/>
      <c r="O156" s="13"/>
      <c r="P156" s="96" t="s">
        <v>115</v>
      </c>
      <c r="Q156" s="96"/>
      <c r="R156" s="60"/>
    </row>
    <row r="157" spans="1:21" x14ac:dyDescent="0.25">
      <c r="A157" s="12"/>
      <c r="B157" s="60"/>
      <c r="C157" s="60"/>
      <c r="D157" s="97"/>
      <c r="E157" s="97"/>
      <c r="F157" s="60"/>
      <c r="G157" s="97"/>
      <c r="H157" s="97"/>
      <c r="I157" s="60"/>
      <c r="J157" s="97"/>
      <c r="K157" s="97"/>
      <c r="L157" s="60"/>
      <c r="M157" s="97"/>
      <c r="N157" s="97"/>
      <c r="O157" s="60"/>
      <c r="P157" s="97"/>
      <c r="Q157" s="97"/>
      <c r="R157" s="60"/>
    </row>
    <row r="158" spans="1:21" x14ac:dyDescent="0.25">
      <c r="A158" s="12"/>
      <c r="B158" s="22" t="s">
        <v>336</v>
      </c>
      <c r="C158" s="110"/>
      <c r="D158" s="44"/>
      <c r="E158" s="98"/>
      <c r="F158" s="110"/>
      <c r="G158" s="44"/>
      <c r="H158" s="98"/>
      <c r="I158" s="110"/>
      <c r="J158" s="44"/>
      <c r="K158" s="98"/>
      <c r="L158" s="110"/>
      <c r="M158" s="44"/>
      <c r="N158" s="98"/>
      <c r="O158" s="110"/>
      <c r="P158" s="44"/>
      <c r="Q158" s="98"/>
      <c r="R158" s="75"/>
    </row>
    <row r="159" spans="1:21" x14ac:dyDescent="0.25">
      <c r="A159" s="12"/>
      <c r="B159" s="24" t="s">
        <v>337</v>
      </c>
      <c r="C159" s="109"/>
      <c r="D159" s="33" t="s">
        <v>203</v>
      </c>
      <c r="E159" s="34">
        <v>52371807</v>
      </c>
      <c r="F159" s="109"/>
      <c r="G159" s="33" t="s">
        <v>203</v>
      </c>
      <c r="H159" s="34">
        <v>33471548</v>
      </c>
      <c r="I159" s="109"/>
      <c r="J159" s="33" t="s">
        <v>203</v>
      </c>
      <c r="K159" s="34">
        <v>2770197</v>
      </c>
      <c r="L159" s="109"/>
      <c r="M159" s="33" t="s">
        <v>203</v>
      </c>
      <c r="N159" s="34">
        <v>1007106</v>
      </c>
      <c r="O159" s="109"/>
      <c r="P159" s="33" t="s">
        <v>203</v>
      </c>
      <c r="Q159" s="34">
        <v>89620658</v>
      </c>
      <c r="R159" s="55"/>
    </row>
    <row r="160" spans="1:21" x14ac:dyDescent="0.25">
      <c r="A160" s="12"/>
      <c r="B160" s="20" t="s">
        <v>338</v>
      </c>
      <c r="C160" s="110"/>
      <c r="D160" s="22"/>
      <c r="E160" s="23">
        <v>853708</v>
      </c>
      <c r="F160" s="110"/>
      <c r="G160" s="22"/>
      <c r="H160" s="32" t="s">
        <v>215</v>
      </c>
      <c r="I160" s="110"/>
      <c r="J160" s="22"/>
      <c r="K160" s="32" t="s">
        <v>215</v>
      </c>
      <c r="L160" s="110"/>
      <c r="M160" s="22"/>
      <c r="N160" s="32" t="s">
        <v>215</v>
      </c>
      <c r="O160" s="110"/>
      <c r="P160" s="22"/>
      <c r="Q160" s="23">
        <v>853708</v>
      </c>
      <c r="R160" s="75"/>
    </row>
    <row r="161" spans="1:21" x14ac:dyDescent="0.25">
      <c r="A161" s="12"/>
      <c r="B161" s="24" t="s">
        <v>339</v>
      </c>
      <c r="C161" s="109"/>
      <c r="D161" s="33"/>
      <c r="E161" s="34">
        <v>1877594</v>
      </c>
      <c r="F161" s="109"/>
      <c r="G161" s="33"/>
      <c r="H161" s="34">
        <v>542968</v>
      </c>
      <c r="I161" s="109"/>
      <c r="J161" s="33"/>
      <c r="K161" s="34">
        <v>16795</v>
      </c>
      <c r="L161" s="109"/>
      <c r="M161" s="33"/>
      <c r="N161" s="45" t="s">
        <v>215</v>
      </c>
      <c r="O161" s="109"/>
      <c r="P161" s="33"/>
      <c r="Q161" s="34">
        <v>2437357</v>
      </c>
      <c r="R161" s="55"/>
    </row>
    <row r="162" spans="1:21" x14ac:dyDescent="0.25">
      <c r="A162" s="12"/>
      <c r="B162" s="20" t="s">
        <v>340</v>
      </c>
      <c r="C162" s="110"/>
      <c r="D162" s="22"/>
      <c r="E162" s="32" t="s">
        <v>215</v>
      </c>
      <c r="F162" s="110"/>
      <c r="G162" s="22"/>
      <c r="H162" s="32" t="s">
        <v>215</v>
      </c>
      <c r="I162" s="110"/>
      <c r="J162" s="22"/>
      <c r="K162" s="32" t="s">
        <v>215</v>
      </c>
      <c r="L162" s="110"/>
      <c r="M162" s="22"/>
      <c r="N162" s="32" t="s">
        <v>215</v>
      </c>
      <c r="O162" s="110"/>
      <c r="P162" s="22"/>
      <c r="Q162" s="32" t="s">
        <v>215</v>
      </c>
      <c r="R162" s="75"/>
    </row>
    <row r="163" spans="1:21" ht="15.75" thickBot="1" x14ac:dyDescent="0.3">
      <c r="A163" s="12"/>
      <c r="B163" s="24" t="s">
        <v>341</v>
      </c>
      <c r="C163" s="109"/>
      <c r="D163" s="26"/>
      <c r="E163" s="27" t="s">
        <v>215</v>
      </c>
      <c r="F163" s="109"/>
      <c r="G163" s="26"/>
      <c r="H163" s="27" t="s">
        <v>215</v>
      </c>
      <c r="I163" s="109"/>
      <c r="J163" s="26"/>
      <c r="K163" s="27" t="s">
        <v>215</v>
      </c>
      <c r="L163" s="109"/>
      <c r="M163" s="26"/>
      <c r="N163" s="27" t="s">
        <v>215</v>
      </c>
      <c r="O163" s="109"/>
      <c r="P163" s="26"/>
      <c r="Q163" s="27" t="s">
        <v>215</v>
      </c>
      <c r="R163" s="55"/>
    </row>
    <row r="164" spans="1:21" x14ac:dyDescent="0.25">
      <c r="A164" s="12"/>
      <c r="B164" s="44"/>
      <c r="C164" s="110"/>
      <c r="D164" s="38"/>
      <c r="E164" s="39"/>
      <c r="F164" s="110"/>
      <c r="G164" s="38"/>
      <c r="H164" s="39"/>
      <c r="I164" s="110"/>
      <c r="J164" s="38"/>
      <c r="K164" s="39"/>
      <c r="L164" s="110"/>
      <c r="M164" s="38"/>
      <c r="N164" s="39"/>
      <c r="O164" s="110"/>
      <c r="P164" s="38"/>
      <c r="Q164" s="39"/>
      <c r="R164" s="75"/>
    </row>
    <row r="165" spans="1:21" ht="15.75" thickBot="1" x14ac:dyDescent="0.3">
      <c r="A165" s="12"/>
      <c r="B165" s="33" t="s">
        <v>255</v>
      </c>
      <c r="C165" s="109"/>
      <c r="D165" s="81" t="s">
        <v>203</v>
      </c>
      <c r="E165" s="82">
        <v>55103109</v>
      </c>
      <c r="F165" s="109"/>
      <c r="G165" s="81" t="s">
        <v>203</v>
      </c>
      <c r="H165" s="82">
        <v>34014516</v>
      </c>
      <c r="I165" s="109"/>
      <c r="J165" s="81" t="s">
        <v>203</v>
      </c>
      <c r="K165" s="82">
        <v>2786992</v>
      </c>
      <c r="L165" s="109"/>
      <c r="M165" s="81" t="s">
        <v>203</v>
      </c>
      <c r="N165" s="82">
        <v>1007106</v>
      </c>
      <c r="O165" s="109"/>
      <c r="P165" s="81" t="s">
        <v>203</v>
      </c>
      <c r="Q165" s="82">
        <v>92911723</v>
      </c>
      <c r="R165" s="55"/>
    </row>
    <row r="166" spans="1:21" ht="15.75" thickTop="1" x14ac:dyDescent="0.25">
      <c r="A166" s="12"/>
      <c r="B166" s="264"/>
      <c r="C166" s="264"/>
      <c r="D166" s="264"/>
      <c r="E166" s="264"/>
      <c r="F166" s="264"/>
      <c r="G166" s="264"/>
      <c r="H166" s="264"/>
      <c r="I166" s="264"/>
      <c r="J166" s="264"/>
      <c r="K166" s="264"/>
      <c r="L166" s="264"/>
      <c r="M166" s="264"/>
      <c r="N166" s="264"/>
      <c r="O166" s="264"/>
      <c r="P166" s="264"/>
      <c r="Q166" s="264"/>
      <c r="R166" s="264"/>
      <c r="S166" s="264"/>
      <c r="T166" s="264"/>
      <c r="U166" s="264"/>
    </row>
    <row r="167" spans="1:21" ht="30" customHeight="1" x14ac:dyDescent="0.25">
      <c r="A167" s="12"/>
      <c r="B167" s="264" t="s">
        <v>342</v>
      </c>
      <c r="C167" s="264"/>
      <c r="D167" s="264"/>
      <c r="E167" s="264"/>
      <c r="F167" s="264"/>
      <c r="G167" s="264"/>
      <c r="H167" s="264"/>
      <c r="I167" s="264"/>
      <c r="J167" s="264"/>
      <c r="K167" s="264"/>
      <c r="L167" s="264"/>
      <c r="M167" s="264"/>
      <c r="N167" s="264"/>
      <c r="O167" s="264"/>
      <c r="P167" s="264"/>
      <c r="Q167" s="264"/>
      <c r="R167" s="264"/>
      <c r="S167" s="264"/>
      <c r="T167" s="264"/>
      <c r="U167" s="264"/>
    </row>
    <row r="168" spans="1:21" x14ac:dyDescent="0.25">
      <c r="A168" s="12"/>
      <c r="B168" s="265"/>
      <c r="C168" s="265"/>
      <c r="D168" s="265"/>
      <c r="E168" s="265"/>
      <c r="F168" s="265"/>
      <c r="G168" s="265"/>
      <c r="H168" s="265"/>
      <c r="I168" s="265"/>
      <c r="J168" s="265"/>
      <c r="K168" s="265"/>
      <c r="L168" s="265"/>
      <c r="M168" s="265"/>
      <c r="N168" s="265"/>
      <c r="O168" s="265"/>
      <c r="P168" s="265"/>
      <c r="Q168" s="265"/>
      <c r="R168" s="265"/>
      <c r="S168" s="265"/>
      <c r="T168" s="265"/>
      <c r="U168" s="265"/>
    </row>
    <row r="169" spans="1:21" ht="15.75" thickBot="1" x14ac:dyDescent="0.3">
      <c r="A169" s="12"/>
      <c r="B169" s="60"/>
      <c r="C169" s="60"/>
      <c r="D169" s="144" t="s">
        <v>289</v>
      </c>
      <c r="E169" s="144"/>
      <c r="F169" s="144"/>
      <c r="G169" s="144"/>
      <c r="H169" s="144"/>
      <c r="I169" s="144"/>
      <c r="J169" s="144"/>
      <c r="K169" s="144"/>
      <c r="L169" s="144"/>
      <c r="M169" s="144"/>
      <c r="N169" s="144"/>
      <c r="O169" s="60"/>
    </row>
    <row r="170" spans="1:21" x14ac:dyDescent="0.25">
      <c r="A170" s="12"/>
      <c r="B170" s="60"/>
      <c r="C170" s="60"/>
      <c r="D170" s="97"/>
      <c r="E170" s="97"/>
      <c r="F170" s="73"/>
      <c r="G170" s="106" t="s">
        <v>343</v>
      </c>
      <c r="H170" s="106"/>
      <c r="I170" s="73"/>
      <c r="J170" s="97"/>
      <c r="K170" s="97"/>
      <c r="L170" s="73"/>
      <c r="M170" s="106" t="s">
        <v>344</v>
      </c>
      <c r="N170" s="106"/>
      <c r="O170" s="60"/>
    </row>
    <row r="171" spans="1:21" x14ac:dyDescent="0.25">
      <c r="A171" s="12"/>
      <c r="B171" s="60"/>
      <c r="C171" s="60"/>
      <c r="D171" s="94" t="s">
        <v>345</v>
      </c>
      <c r="E171" s="94"/>
      <c r="F171" s="60"/>
      <c r="G171" s="94" t="s">
        <v>346</v>
      </c>
      <c r="H171" s="94"/>
      <c r="I171" s="60"/>
      <c r="J171" s="94" t="s">
        <v>347</v>
      </c>
      <c r="K171" s="94"/>
      <c r="L171" s="60"/>
      <c r="M171" s="94" t="s">
        <v>345</v>
      </c>
      <c r="N171" s="94"/>
      <c r="O171" s="60"/>
    </row>
    <row r="172" spans="1:21" ht="15.75" thickBot="1" x14ac:dyDescent="0.3">
      <c r="A172" s="12"/>
      <c r="B172" s="60"/>
      <c r="C172" s="60"/>
      <c r="D172" s="96" t="s">
        <v>348</v>
      </c>
      <c r="E172" s="96"/>
      <c r="F172" s="60"/>
      <c r="G172" s="96" t="s">
        <v>349</v>
      </c>
      <c r="H172" s="96"/>
      <c r="I172" s="60"/>
      <c r="J172" s="96" t="s">
        <v>350</v>
      </c>
      <c r="K172" s="96"/>
      <c r="L172" s="60"/>
      <c r="M172" s="96" t="s">
        <v>348</v>
      </c>
      <c r="N172" s="96"/>
      <c r="O172" s="60"/>
    </row>
    <row r="173" spans="1:21" x14ac:dyDescent="0.25">
      <c r="A173" s="12"/>
      <c r="B173" s="60"/>
      <c r="C173" s="60"/>
      <c r="D173" s="97"/>
      <c r="E173" s="97"/>
      <c r="F173" s="60"/>
      <c r="G173" s="97"/>
      <c r="H173" s="97"/>
      <c r="I173" s="60"/>
      <c r="J173" s="97"/>
      <c r="K173" s="97"/>
      <c r="L173" s="60"/>
      <c r="M173" s="97"/>
      <c r="N173" s="97"/>
      <c r="O173" s="60"/>
    </row>
    <row r="174" spans="1:21" x14ac:dyDescent="0.25">
      <c r="A174" s="12"/>
      <c r="B174" s="22" t="s">
        <v>351</v>
      </c>
      <c r="C174" s="75"/>
      <c r="D174" s="22"/>
      <c r="E174" s="32"/>
      <c r="F174" s="75"/>
      <c r="G174" s="22"/>
      <c r="H174" s="32"/>
      <c r="I174" s="75"/>
      <c r="J174" s="22"/>
      <c r="K174" s="32"/>
      <c r="L174" s="75"/>
      <c r="M174" s="22"/>
      <c r="N174" s="32"/>
      <c r="O174" s="75"/>
    </row>
    <row r="175" spans="1:21" x14ac:dyDescent="0.25">
      <c r="A175" s="12"/>
      <c r="B175" s="24" t="s">
        <v>280</v>
      </c>
      <c r="C175" s="55"/>
      <c r="D175" s="30" t="s">
        <v>203</v>
      </c>
      <c r="E175" s="141">
        <v>2933633</v>
      </c>
      <c r="F175" s="55"/>
      <c r="G175" s="30" t="s">
        <v>203</v>
      </c>
      <c r="H175" s="141">
        <v>2933633</v>
      </c>
      <c r="I175" s="55"/>
      <c r="J175" s="30" t="s">
        <v>203</v>
      </c>
      <c r="K175" s="99" t="s">
        <v>215</v>
      </c>
      <c r="L175" s="55"/>
      <c r="M175" s="30" t="s">
        <v>203</v>
      </c>
      <c r="N175" s="141">
        <v>1662886</v>
      </c>
      <c r="O175" s="55"/>
    </row>
    <row r="176" spans="1:21" x14ac:dyDescent="0.25">
      <c r="A176" s="12"/>
      <c r="B176" s="20" t="s">
        <v>282</v>
      </c>
      <c r="C176" s="75"/>
      <c r="D176" s="44"/>
      <c r="E176" s="142">
        <v>111009</v>
      </c>
      <c r="F176" s="75"/>
      <c r="G176" s="44"/>
      <c r="H176" s="142">
        <v>111009</v>
      </c>
      <c r="I176" s="75"/>
      <c r="J176" s="44"/>
      <c r="K176" s="98" t="s">
        <v>215</v>
      </c>
      <c r="L176" s="75"/>
      <c r="M176" s="44"/>
      <c r="N176" s="142">
        <v>37003</v>
      </c>
      <c r="O176" s="75"/>
    </row>
    <row r="177" spans="1:21" x14ac:dyDescent="0.25">
      <c r="A177" s="12"/>
      <c r="B177" s="24" t="s">
        <v>283</v>
      </c>
      <c r="C177" s="55"/>
      <c r="D177" s="30"/>
      <c r="E177" s="141">
        <v>16795</v>
      </c>
      <c r="F177" s="55"/>
      <c r="G177" s="30"/>
      <c r="H177" s="141">
        <v>16795</v>
      </c>
      <c r="I177" s="55"/>
      <c r="J177" s="30"/>
      <c r="K177" s="99" t="s">
        <v>215</v>
      </c>
      <c r="L177" s="55"/>
      <c r="M177" s="30"/>
      <c r="N177" s="141">
        <v>16795</v>
      </c>
      <c r="O177" s="55"/>
    </row>
    <row r="178" spans="1:21" x14ac:dyDescent="0.25">
      <c r="A178" s="12"/>
      <c r="B178" s="20" t="s">
        <v>284</v>
      </c>
      <c r="C178" s="75"/>
      <c r="D178" s="44"/>
      <c r="E178" s="142">
        <v>520096</v>
      </c>
      <c r="F178" s="75"/>
      <c r="G178" s="44"/>
      <c r="H178" s="142">
        <v>520096</v>
      </c>
      <c r="I178" s="75"/>
      <c r="J178" s="44"/>
      <c r="K178" s="98" t="s">
        <v>215</v>
      </c>
      <c r="L178" s="75"/>
      <c r="M178" s="44"/>
      <c r="N178" s="142">
        <v>173365</v>
      </c>
      <c r="O178" s="75"/>
    </row>
    <row r="179" spans="1:21" x14ac:dyDescent="0.25">
      <c r="A179" s="12"/>
      <c r="B179" s="33"/>
      <c r="C179" s="55"/>
      <c r="D179" s="33"/>
      <c r="E179" s="45"/>
      <c r="F179" s="55"/>
      <c r="G179" s="33"/>
      <c r="H179" s="45"/>
      <c r="I179" s="55"/>
      <c r="J179" s="33"/>
      <c r="K179" s="45"/>
      <c r="L179" s="55"/>
      <c r="M179" s="33"/>
      <c r="N179" s="45"/>
      <c r="O179" s="55"/>
    </row>
    <row r="180" spans="1:21" x14ac:dyDescent="0.25">
      <c r="A180" s="12"/>
      <c r="B180" s="22" t="s">
        <v>352</v>
      </c>
      <c r="C180" s="75"/>
      <c r="D180" s="22" t="s">
        <v>203</v>
      </c>
      <c r="E180" s="32" t="s">
        <v>215</v>
      </c>
      <c r="F180" s="75"/>
      <c r="G180" s="22" t="s">
        <v>203</v>
      </c>
      <c r="H180" s="32" t="s">
        <v>215</v>
      </c>
      <c r="I180" s="75"/>
      <c r="J180" s="22" t="s">
        <v>203</v>
      </c>
      <c r="K180" s="32" t="s">
        <v>215</v>
      </c>
      <c r="L180" s="75"/>
      <c r="M180" s="22" t="s">
        <v>203</v>
      </c>
      <c r="N180" s="32" t="s">
        <v>215</v>
      </c>
      <c r="O180" s="75"/>
    </row>
    <row r="181" spans="1:21" x14ac:dyDescent="0.25">
      <c r="A181" s="12"/>
      <c r="B181" s="33"/>
      <c r="C181" s="55"/>
      <c r="D181" s="33"/>
      <c r="E181" s="45"/>
      <c r="F181" s="55"/>
      <c r="G181" s="33"/>
      <c r="H181" s="45"/>
      <c r="I181" s="55"/>
      <c r="J181" s="33"/>
      <c r="K181" s="45"/>
      <c r="L181" s="55"/>
      <c r="M181" s="33"/>
      <c r="N181" s="45"/>
      <c r="O181" s="55"/>
    </row>
    <row r="182" spans="1:21" x14ac:dyDescent="0.25">
      <c r="A182" s="12"/>
      <c r="B182" s="22" t="s">
        <v>353</v>
      </c>
      <c r="C182" s="75"/>
      <c r="D182" s="22"/>
      <c r="E182" s="32"/>
      <c r="F182" s="75"/>
      <c r="G182" s="22"/>
      <c r="H182" s="32"/>
      <c r="I182" s="75"/>
      <c r="J182" s="22"/>
      <c r="K182" s="32"/>
      <c r="L182" s="75"/>
      <c r="M182" s="22"/>
      <c r="N182" s="32"/>
      <c r="O182" s="75"/>
    </row>
    <row r="183" spans="1:21" x14ac:dyDescent="0.25">
      <c r="A183" s="12"/>
      <c r="B183" s="24" t="s">
        <v>280</v>
      </c>
      <c r="C183" s="55"/>
      <c r="D183" s="30" t="s">
        <v>203</v>
      </c>
      <c r="E183" s="141">
        <v>2933633</v>
      </c>
      <c r="F183" s="55"/>
      <c r="G183" s="30" t="s">
        <v>203</v>
      </c>
      <c r="H183" s="141">
        <v>2933633</v>
      </c>
      <c r="I183" s="55"/>
      <c r="J183" s="30" t="s">
        <v>203</v>
      </c>
      <c r="K183" s="99" t="s">
        <v>215</v>
      </c>
      <c r="L183" s="55"/>
      <c r="M183" s="30" t="s">
        <v>203</v>
      </c>
      <c r="N183" s="141">
        <v>1662886</v>
      </c>
      <c r="O183" s="55"/>
    </row>
    <row r="184" spans="1:21" x14ac:dyDescent="0.25">
      <c r="A184" s="12"/>
      <c r="B184" s="20" t="s">
        <v>282</v>
      </c>
      <c r="C184" s="75"/>
      <c r="D184" s="44"/>
      <c r="E184" s="142">
        <v>111009</v>
      </c>
      <c r="F184" s="75"/>
      <c r="G184" s="44"/>
      <c r="H184" s="142">
        <v>111009</v>
      </c>
      <c r="I184" s="75"/>
      <c r="J184" s="44"/>
      <c r="K184" s="98" t="s">
        <v>215</v>
      </c>
      <c r="L184" s="75"/>
      <c r="M184" s="44"/>
      <c r="N184" s="142">
        <v>37003</v>
      </c>
      <c r="O184" s="75"/>
    </row>
    <row r="185" spans="1:21" x14ac:dyDescent="0.25">
      <c r="A185" s="12"/>
      <c r="B185" s="24" t="s">
        <v>283</v>
      </c>
      <c r="C185" s="55"/>
      <c r="D185" s="30"/>
      <c r="E185" s="141">
        <v>16795</v>
      </c>
      <c r="F185" s="55"/>
      <c r="G185" s="30"/>
      <c r="H185" s="141">
        <v>16795</v>
      </c>
      <c r="I185" s="55"/>
      <c r="J185" s="30"/>
      <c r="K185" s="99" t="s">
        <v>215</v>
      </c>
      <c r="L185" s="55"/>
      <c r="M185" s="30"/>
      <c r="N185" s="141">
        <v>16795</v>
      </c>
      <c r="O185" s="55"/>
    </row>
    <row r="186" spans="1:21" x14ac:dyDescent="0.25">
      <c r="A186" s="12"/>
      <c r="B186" s="20" t="s">
        <v>284</v>
      </c>
      <c r="C186" s="75"/>
      <c r="D186" s="44"/>
      <c r="E186" s="142">
        <v>520096</v>
      </c>
      <c r="F186" s="75"/>
      <c r="G186" s="44"/>
      <c r="H186" s="142">
        <v>520096</v>
      </c>
      <c r="I186" s="75"/>
      <c r="J186" s="44"/>
      <c r="K186" s="98" t="s">
        <v>215</v>
      </c>
      <c r="L186" s="75"/>
      <c r="M186" s="44"/>
      <c r="N186" s="142">
        <v>173365</v>
      </c>
      <c r="O186" s="75"/>
    </row>
    <row r="187" spans="1:21" x14ac:dyDescent="0.25">
      <c r="A187" s="12"/>
      <c r="B187" s="4"/>
    </row>
    <row r="188" spans="1:21" x14ac:dyDescent="0.25">
      <c r="A188" s="12"/>
      <c r="B188" s="71"/>
      <c r="C188" s="71"/>
      <c r="D188" s="71"/>
      <c r="E188" s="71"/>
      <c r="F188" s="71"/>
      <c r="G188" s="71"/>
      <c r="H188" s="71"/>
      <c r="I188" s="71"/>
      <c r="J188" s="71"/>
      <c r="K188" s="71"/>
      <c r="L188" s="71"/>
      <c r="M188" s="71"/>
      <c r="N188" s="71"/>
      <c r="O188" s="71"/>
      <c r="P188" s="71"/>
      <c r="Q188" s="71"/>
      <c r="R188" s="71"/>
      <c r="S188" s="71"/>
      <c r="T188" s="71"/>
      <c r="U188" s="71"/>
    </row>
    <row r="189" spans="1:21" ht="15.75" thickBot="1" x14ac:dyDescent="0.3">
      <c r="A189" s="12"/>
      <c r="B189" s="60"/>
      <c r="C189" s="60"/>
      <c r="D189" s="96" t="s">
        <v>299</v>
      </c>
      <c r="E189" s="96"/>
      <c r="F189" s="96"/>
      <c r="G189" s="96"/>
      <c r="H189" s="96"/>
      <c r="I189" s="96"/>
      <c r="J189" s="96"/>
      <c r="K189" s="96"/>
      <c r="L189" s="96"/>
      <c r="M189" s="96"/>
      <c r="N189" s="96"/>
      <c r="O189" s="60"/>
    </row>
    <row r="190" spans="1:21" x14ac:dyDescent="0.25">
      <c r="A190" s="12"/>
      <c r="B190" s="60"/>
      <c r="C190" s="60"/>
      <c r="D190" s="97"/>
      <c r="E190" s="97"/>
      <c r="F190" s="73"/>
      <c r="G190" s="106" t="s">
        <v>343</v>
      </c>
      <c r="H190" s="106"/>
      <c r="I190" s="73"/>
      <c r="J190" s="97"/>
      <c r="K190" s="97"/>
      <c r="L190" s="73"/>
      <c r="M190" s="106" t="s">
        <v>344</v>
      </c>
      <c r="N190" s="106"/>
      <c r="O190" s="60"/>
    </row>
    <row r="191" spans="1:21" x14ac:dyDescent="0.25">
      <c r="A191" s="12"/>
      <c r="B191" s="60"/>
      <c r="C191" s="60"/>
      <c r="D191" s="94" t="s">
        <v>345</v>
      </c>
      <c r="E191" s="94"/>
      <c r="F191" s="60"/>
      <c r="G191" s="94" t="s">
        <v>346</v>
      </c>
      <c r="H191" s="94"/>
      <c r="I191" s="60"/>
      <c r="J191" s="94" t="s">
        <v>347</v>
      </c>
      <c r="K191" s="94"/>
      <c r="L191" s="60"/>
      <c r="M191" s="94" t="s">
        <v>345</v>
      </c>
      <c r="N191" s="94"/>
      <c r="O191" s="60"/>
    </row>
    <row r="192" spans="1:21" ht="15.75" thickBot="1" x14ac:dyDescent="0.3">
      <c r="A192" s="12"/>
      <c r="B192" s="60"/>
      <c r="C192" s="60"/>
      <c r="D192" s="96" t="s">
        <v>348</v>
      </c>
      <c r="E192" s="96"/>
      <c r="F192" s="60"/>
      <c r="G192" s="96" t="s">
        <v>349</v>
      </c>
      <c r="H192" s="96"/>
      <c r="I192" s="60"/>
      <c r="J192" s="96" t="s">
        <v>350</v>
      </c>
      <c r="K192" s="96"/>
      <c r="L192" s="60"/>
      <c r="M192" s="96" t="s">
        <v>348</v>
      </c>
      <c r="N192" s="96"/>
      <c r="O192" s="60"/>
    </row>
    <row r="193" spans="1:21" x14ac:dyDescent="0.25">
      <c r="A193" s="12"/>
      <c r="B193" s="60"/>
      <c r="C193" s="60"/>
      <c r="D193" s="97"/>
      <c r="E193" s="97"/>
      <c r="F193" s="60"/>
      <c r="G193" s="97"/>
      <c r="H193" s="97"/>
      <c r="I193" s="60"/>
      <c r="J193" s="97"/>
      <c r="K193" s="97"/>
      <c r="L193" s="60"/>
      <c r="M193" s="97"/>
      <c r="N193" s="97"/>
      <c r="O193" s="60"/>
    </row>
    <row r="194" spans="1:21" x14ac:dyDescent="0.25">
      <c r="A194" s="12"/>
      <c r="B194" s="22" t="s">
        <v>351</v>
      </c>
      <c r="C194" s="75"/>
      <c r="D194" s="22"/>
      <c r="E194" s="32"/>
      <c r="F194" s="75"/>
      <c r="G194" s="22"/>
      <c r="H194" s="32"/>
      <c r="I194" s="75"/>
      <c r="J194" s="22"/>
      <c r="K194" s="32"/>
      <c r="L194" s="75"/>
      <c r="M194" s="22"/>
      <c r="N194" s="32"/>
      <c r="O194" s="75"/>
    </row>
    <row r="195" spans="1:21" x14ac:dyDescent="0.25">
      <c r="A195" s="12"/>
      <c r="B195" s="24" t="s">
        <v>280</v>
      </c>
      <c r="C195" s="55"/>
      <c r="D195" s="33" t="s">
        <v>203</v>
      </c>
      <c r="E195" s="34">
        <v>326958</v>
      </c>
      <c r="F195" s="109"/>
      <c r="G195" s="33" t="s">
        <v>203</v>
      </c>
      <c r="H195" s="34">
        <v>326958</v>
      </c>
      <c r="I195" s="109"/>
      <c r="J195" s="33" t="s">
        <v>203</v>
      </c>
      <c r="K195" s="45" t="s">
        <v>215</v>
      </c>
      <c r="L195" s="109"/>
      <c r="M195" s="33" t="s">
        <v>203</v>
      </c>
      <c r="N195" s="34">
        <v>341606</v>
      </c>
      <c r="O195" s="55"/>
    </row>
    <row r="196" spans="1:21" x14ac:dyDescent="0.25">
      <c r="A196" s="12"/>
      <c r="B196" s="20" t="s">
        <v>282</v>
      </c>
      <c r="C196" s="75"/>
      <c r="D196" s="22"/>
      <c r="E196" s="32" t="s">
        <v>215</v>
      </c>
      <c r="F196" s="110"/>
      <c r="G196" s="22"/>
      <c r="H196" s="32" t="s">
        <v>215</v>
      </c>
      <c r="I196" s="110"/>
      <c r="J196" s="22"/>
      <c r="K196" s="32" t="s">
        <v>215</v>
      </c>
      <c r="L196" s="110"/>
      <c r="M196" s="22"/>
      <c r="N196" s="32" t="s">
        <v>215</v>
      </c>
      <c r="O196" s="75"/>
    </row>
    <row r="197" spans="1:21" x14ac:dyDescent="0.25">
      <c r="A197" s="12"/>
      <c r="B197" s="24" t="s">
        <v>283</v>
      </c>
      <c r="C197" s="55"/>
      <c r="D197" s="33"/>
      <c r="E197" s="34">
        <v>16795</v>
      </c>
      <c r="F197" s="109"/>
      <c r="G197" s="33"/>
      <c r="H197" s="34">
        <v>16795</v>
      </c>
      <c r="I197" s="109"/>
      <c r="J197" s="33"/>
      <c r="K197" s="45" t="s">
        <v>215</v>
      </c>
      <c r="L197" s="109"/>
      <c r="M197" s="33"/>
      <c r="N197" s="34">
        <v>23866</v>
      </c>
      <c r="O197" s="55"/>
    </row>
    <row r="198" spans="1:21" x14ac:dyDescent="0.25">
      <c r="A198" s="12"/>
      <c r="B198" s="20" t="s">
        <v>284</v>
      </c>
      <c r="C198" s="75"/>
      <c r="D198" s="22"/>
      <c r="E198" s="32" t="s">
        <v>215</v>
      </c>
      <c r="F198" s="110"/>
      <c r="G198" s="22"/>
      <c r="H198" s="32" t="s">
        <v>215</v>
      </c>
      <c r="I198" s="110"/>
      <c r="J198" s="22"/>
      <c r="K198" s="32" t="s">
        <v>215</v>
      </c>
      <c r="L198" s="110"/>
      <c r="M198" s="22"/>
      <c r="N198" s="32" t="s">
        <v>215</v>
      </c>
      <c r="O198" s="75"/>
    </row>
    <row r="199" spans="1:21" x14ac:dyDescent="0.25">
      <c r="A199" s="12"/>
      <c r="B199" s="33"/>
      <c r="C199" s="55"/>
      <c r="D199" s="30"/>
      <c r="E199" s="99"/>
      <c r="F199" s="109"/>
      <c r="G199" s="30"/>
      <c r="H199" s="99"/>
      <c r="I199" s="109"/>
      <c r="J199" s="30"/>
      <c r="K199" s="99"/>
      <c r="L199" s="109"/>
      <c r="M199" s="30"/>
      <c r="N199" s="99"/>
      <c r="O199" s="55"/>
    </row>
    <row r="200" spans="1:21" x14ac:dyDescent="0.25">
      <c r="A200" s="12"/>
      <c r="B200" s="22" t="s">
        <v>352</v>
      </c>
      <c r="C200" s="75"/>
      <c r="D200" s="44" t="s">
        <v>203</v>
      </c>
      <c r="E200" s="98" t="s">
        <v>215</v>
      </c>
      <c r="F200" s="110"/>
      <c r="G200" s="44" t="s">
        <v>203</v>
      </c>
      <c r="H200" s="98" t="s">
        <v>215</v>
      </c>
      <c r="I200" s="110"/>
      <c r="J200" s="44" t="s">
        <v>203</v>
      </c>
      <c r="K200" s="98" t="s">
        <v>215</v>
      </c>
      <c r="L200" s="110"/>
      <c r="M200" s="44" t="s">
        <v>203</v>
      </c>
      <c r="N200" s="98" t="s">
        <v>215</v>
      </c>
      <c r="O200" s="75"/>
    </row>
    <row r="201" spans="1:21" x14ac:dyDescent="0.25">
      <c r="A201" s="12"/>
      <c r="B201" s="33"/>
      <c r="C201" s="55"/>
      <c r="D201" s="30"/>
      <c r="E201" s="99"/>
      <c r="F201" s="109"/>
      <c r="G201" s="30"/>
      <c r="H201" s="99"/>
      <c r="I201" s="109"/>
      <c r="J201" s="30"/>
      <c r="K201" s="99"/>
      <c r="L201" s="109"/>
      <c r="M201" s="30"/>
      <c r="N201" s="99"/>
      <c r="O201" s="55"/>
    </row>
    <row r="202" spans="1:21" x14ac:dyDescent="0.25">
      <c r="A202" s="12"/>
      <c r="B202" s="22" t="s">
        <v>353</v>
      </c>
      <c r="C202" s="75"/>
      <c r="D202" s="44"/>
      <c r="E202" s="98"/>
      <c r="F202" s="110"/>
      <c r="G202" s="44"/>
      <c r="H202" s="98"/>
      <c r="I202" s="110"/>
      <c r="J202" s="44"/>
      <c r="K202" s="98"/>
      <c r="L202" s="110"/>
      <c r="M202" s="44"/>
      <c r="N202" s="98"/>
      <c r="O202" s="75"/>
    </row>
    <row r="203" spans="1:21" x14ac:dyDescent="0.25">
      <c r="A203" s="12"/>
      <c r="B203" s="24" t="s">
        <v>280</v>
      </c>
      <c r="C203" s="55"/>
      <c r="D203" s="33" t="s">
        <v>203</v>
      </c>
      <c r="E203" s="34">
        <v>326958</v>
      </c>
      <c r="F203" s="109"/>
      <c r="G203" s="33" t="s">
        <v>203</v>
      </c>
      <c r="H203" s="34">
        <v>326958</v>
      </c>
      <c r="I203" s="109"/>
      <c r="J203" s="33" t="s">
        <v>203</v>
      </c>
      <c r="K203" s="45" t="s">
        <v>215</v>
      </c>
      <c r="L203" s="109"/>
      <c r="M203" s="33" t="s">
        <v>203</v>
      </c>
      <c r="N203" s="34">
        <v>341606</v>
      </c>
      <c r="O203" s="55"/>
    </row>
    <row r="204" spans="1:21" x14ac:dyDescent="0.25">
      <c r="A204" s="12"/>
      <c r="B204" s="20" t="s">
        <v>282</v>
      </c>
      <c r="C204" s="75"/>
      <c r="D204" s="22"/>
      <c r="E204" s="32" t="s">
        <v>215</v>
      </c>
      <c r="F204" s="110"/>
      <c r="G204" s="22"/>
      <c r="H204" s="32" t="s">
        <v>215</v>
      </c>
      <c r="I204" s="110"/>
      <c r="J204" s="22"/>
      <c r="K204" s="32" t="s">
        <v>215</v>
      </c>
      <c r="L204" s="110"/>
      <c r="M204" s="22"/>
      <c r="N204" s="32" t="s">
        <v>215</v>
      </c>
      <c r="O204" s="75"/>
    </row>
    <row r="205" spans="1:21" x14ac:dyDescent="0.25">
      <c r="A205" s="12"/>
      <c r="B205" s="24" t="s">
        <v>283</v>
      </c>
      <c r="C205" s="55"/>
      <c r="D205" s="33"/>
      <c r="E205" s="34">
        <v>16795</v>
      </c>
      <c r="F205" s="109"/>
      <c r="G205" s="33"/>
      <c r="H205" s="34">
        <v>16795</v>
      </c>
      <c r="I205" s="109"/>
      <c r="J205" s="33"/>
      <c r="K205" s="45" t="s">
        <v>215</v>
      </c>
      <c r="L205" s="109"/>
      <c r="M205" s="33"/>
      <c r="N205" s="34">
        <v>23866</v>
      </c>
      <c r="O205" s="55"/>
    </row>
    <row r="206" spans="1:21" x14ac:dyDescent="0.25">
      <c r="A206" s="12"/>
      <c r="B206" s="20" t="s">
        <v>284</v>
      </c>
      <c r="C206" s="75"/>
      <c r="D206" s="22"/>
      <c r="E206" s="32" t="s">
        <v>215</v>
      </c>
      <c r="F206" s="110"/>
      <c r="G206" s="22"/>
      <c r="H206" s="32" t="s">
        <v>215</v>
      </c>
      <c r="I206" s="110"/>
      <c r="J206" s="22"/>
      <c r="K206" s="32" t="s">
        <v>215</v>
      </c>
      <c r="L206" s="110"/>
      <c r="M206" s="22"/>
      <c r="N206" s="32" t="s">
        <v>215</v>
      </c>
      <c r="O206" s="75"/>
    </row>
    <row r="207" spans="1:21" x14ac:dyDescent="0.25">
      <c r="A207" s="12"/>
      <c r="B207" s="71"/>
      <c r="C207" s="71"/>
      <c r="D207" s="71"/>
      <c r="E207" s="71"/>
      <c r="F207" s="71"/>
      <c r="G207" s="71"/>
      <c r="H207" s="71"/>
      <c r="I207" s="71"/>
      <c r="J207" s="71"/>
      <c r="K207" s="71"/>
      <c r="L207" s="71"/>
      <c r="M207" s="71"/>
      <c r="N207" s="71"/>
      <c r="O207" s="71"/>
      <c r="P207" s="71"/>
      <c r="Q207" s="71"/>
      <c r="R207" s="71"/>
      <c r="S207" s="71"/>
      <c r="T207" s="71"/>
      <c r="U207" s="71"/>
    </row>
    <row r="208" spans="1:21" x14ac:dyDescent="0.25">
      <c r="A208" s="12"/>
      <c r="B208" s="71" t="s">
        <v>354</v>
      </c>
      <c r="C208" s="71"/>
      <c r="D208" s="71"/>
      <c r="E208" s="71"/>
      <c r="F208" s="71"/>
      <c r="G208" s="71"/>
      <c r="H208" s="71"/>
      <c r="I208" s="71"/>
      <c r="J208" s="71"/>
      <c r="K208" s="71"/>
      <c r="L208" s="71"/>
      <c r="M208" s="71"/>
      <c r="N208" s="71"/>
      <c r="O208" s="71"/>
      <c r="P208" s="71"/>
      <c r="Q208" s="71"/>
      <c r="R208" s="71"/>
      <c r="S208" s="71"/>
      <c r="T208" s="71"/>
      <c r="U208" s="71"/>
    </row>
    <row r="209" spans="1:21" x14ac:dyDescent="0.25">
      <c r="A209" s="12"/>
      <c r="B209" s="71"/>
      <c r="C209" s="71"/>
      <c r="D209" s="71"/>
      <c r="E209" s="71"/>
      <c r="F209" s="71"/>
      <c r="G209" s="71"/>
      <c r="H209" s="71"/>
      <c r="I209" s="71"/>
      <c r="J209" s="71"/>
      <c r="K209" s="71"/>
      <c r="L209" s="71"/>
      <c r="M209" s="71"/>
      <c r="N209" s="71"/>
      <c r="O209" s="71"/>
      <c r="P209" s="71"/>
      <c r="Q209" s="71"/>
      <c r="R209" s="71"/>
      <c r="S209" s="71"/>
      <c r="T209" s="71"/>
      <c r="U209" s="71"/>
    </row>
    <row r="210" spans="1:21" x14ac:dyDescent="0.25">
      <c r="A210" s="12"/>
      <c r="B210" s="71" t="s">
        <v>355</v>
      </c>
      <c r="C210" s="71"/>
      <c r="D210" s="71"/>
      <c r="E210" s="71"/>
      <c r="F210" s="71"/>
      <c r="G210" s="71"/>
      <c r="H210" s="71"/>
      <c r="I210" s="71"/>
      <c r="J210" s="71"/>
      <c r="K210" s="71"/>
      <c r="L210" s="71"/>
      <c r="M210" s="71"/>
      <c r="N210" s="71"/>
      <c r="O210" s="71"/>
      <c r="P210" s="71"/>
      <c r="Q210" s="71"/>
      <c r="R210" s="71"/>
      <c r="S210" s="71"/>
      <c r="T210" s="71"/>
      <c r="U210" s="71"/>
    </row>
    <row r="211" spans="1:21" x14ac:dyDescent="0.25">
      <c r="A211" s="12"/>
      <c r="B211" s="71"/>
      <c r="C211" s="71"/>
      <c r="D211" s="71"/>
      <c r="E211" s="71"/>
      <c r="F211" s="71"/>
      <c r="G211" s="71"/>
      <c r="H211" s="71"/>
      <c r="I211" s="71"/>
      <c r="J211" s="71"/>
      <c r="K211" s="71"/>
      <c r="L211" s="71"/>
      <c r="M211" s="71"/>
      <c r="N211" s="71"/>
      <c r="O211" s="71"/>
      <c r="P211" s="71"/>
      <c r="Q211" s="71"/>
      <c r="R211" s="71"/>
      <c r="S211" s="71"/>
      <c r="T211" s="71"/>
      <c r="U211" s="71"/>
    </row>
    <row r="212" spans="1:21" ht="25.5" customHeight="1" x14ac:dyDescent="0.25">
      <c r="A212" s="12"/>
      <c r="B212" s="70" t="s">
        <v>356</v>
      </c>
      <c r="C212" s="70"/>
      <c r="D212" s="70"/>
      <c r="E212" s="70"/>
      <c r="F212" s="70"/>
      <c r="G212" s="70"/>
      <c r="H212" s="70"/>
      <c r="I212" s="70"/>
      <c r="J212" s="70"/>
      <c r="K212" s="70"/>
      <c r="L212" s="70"/>
      <c r="M212" s="70"/>
      <c r="N212" s="70"/>
      <c r="O212" s="70"/>
      <c r="P212" s="70"/>
      <c r="Q212" s="70"/>
      <c r="R212" s="70"/>
      <c r="S212" s="70"/>
      <c r="T212" s="70"/>
      <c r="U212" s="70"/>
    </row>
    <row r="213" spans="1:21" x14ac:dyDescent="0.25">
      <c r="A213" s="12"/>
      <c r="B213" s="71"/>
      <c r="C213" s="71"/>
      <c r="D213" s="71"/>
      <c r="E213" s="71"/>
      <c r="F213" s="71"/>
      <c r="G213" s="71"/>
      <c r="H213" s="71"/>
      <c r="I213" s="71"/>
      <c r="J213" s="71"/>
      <c r="K213" s="71"/>
      <c r="L213" s="71"/>
      <c r="M213" s="71"/>
      <c r="N213" s="71"/>
      <c r="O213" s="71"/>
      <c r="P213" s="71"/>
      <c r="Q213" s="71"/>
      <c r="R213" s="71"/>
      <c r="S213" s="71"/>
      <c r="T213" s="71"/>
      <c r="U213" s="71"/>
    </row>
    <row r="214" spans="1:21" x14ac:dyDescent="0.25">
      <c r="A214" s="12"/>
      <c r="B214" s="60"/>
      <c r="C214" s="72"/>
      <c r="D214" s="72"/>
      <c r="E214" s="60"/>
      <c r="F214" s="60"/>
      <c r="G214" s="94" t="s">
        <v>345</v>
      </c>
      <c r="H214" s="94"/>
      <c r="I214" s="60"/>
      <c r="J214" s="94" t="s">
        <v>345</v>
      </c>
      <c r="K214" s="94"/>
      <c r="L214" s="60"/>
      <c r="M214" s="94"/>
      <c r="N214" s="94"/>
      <c r="O214" s="60"/>
    </row>
    <row r="215" spans="1:21" x14ac:dyDescent="0.25">
      <c r="A215" s="12"/>
      <c r="B215" s="60"/>
      <c r="C215" s="60"/>
      <c r="D215" s="95" t="s">
        <v>357</v>
      </c>
      <c r="E215" s="95"/>
      <c r="F215" s="60"/>
      <c r="G215" s="94" t="s">
        <v>348</v>
      </c>
      <c r="H215" s="94"/>
      <c r="I215" s="60"/>
      <c r="J215" s="94" t="s">
        <v>348</v>
      </c>
      <c r="K215" s="94"/>
      <c r="L215" s="60"/>
      <c r="M215" s="95" t="s">
        <v>358</v>
      </c>
      <c r="N215" s="95"/>
      <c r="O215" s="60"/>
    </row>
    <row r="216" spans="1:21" ht="15.75" thickBot="1" x14ac:dyDescent="0.3">
      <c r="A216" s="12"/>
      <c r="B216" s="60"/>
      <c r="C216" s="60"/>
      <c r="D216" s="67" t="s">
        <v>359</v>
      </c>
      <c r="E216" s="67"/>
      <c r="F216" s="60"/>
      <c r="G216" s="96" t="s">
        <v>360</v>
      </c>
      <c r="H216" s="96"/>
      <c r="I216" s="60"/>
      <c r="J216" s="96" t="s">
        <v>361</v>
      </c>
      <c r="K216" s="96"/>
      <c r="L216" s="60"/>
      <c r="M216" s="67" t="s">
        <v>349</v>
      </c>
      <c r="N216" s="67"/>
      <c r="O216" s="60"/>
    </row>
    <row r="217" spans="1:21" x14ac:dyDescent="0.25">
      <c r="A217" s="12"/>
      <c r="B217" s="60"/>
      <c r="C217" s="95"/>
      <c r="D217" s="95"/>
      <c r="E217" s="95"/>
      <c r="F217" s="60"/>
      <c r="G217" s="97"/>
      <c r="H217" s="97"/>
      <c r="I217" s="60"/>
      <c r="J217" s="97"/>
      <c r="K217" s="97"/>
      <c r="L217" s="60"/>
      <c r="M217" s="97"/>
      <c r="N217" s="97"/>
      <c r="O217" s="60"/>
    </row>
    <row r="218" spans="1:21" x14ac:dyDescent="0.25">
      <c r="A218" s="12"/>
      <c r="B218" s="74">
        <v>41912</v>
      </c>
      <c r="C218" s="22"/>
      <c r="D218" s="75"/>
      <c r="E218" s="249"/>
      <c r="F218" s="75"/>
      <c r="G218" s="22"/>
      <c r="H218" s="32"/>
      <c r="I218" s="75"/>
      <c r="J218" s="22"/>
      <c r="K218" s="32"/>
      <c r="L218" s="75"/>
      <c r="M218" s="22"/>
      <c r="N218" s="32"/>
      <c r="O218" s="75"/>
    </row>
    <row r="219" spans="1:21" x14ac:dyDescent="0.25">
      <c r="A219" s="12"/>
      <c r="B219" s="24" t="s">
        <v>280</v>
      </c>
      <c r="C219" s="33"/>
      <c r="D219" s="109"/>
      <c r="E219" s="250">
        <v>4</v>
      </c>
      <c r="F219" s="109"/>
      <c r="G219" s="30" t="s">
        <v>203</v>
      </c>
      <c r="H219" s="31">
        <v>3167739</v>
      </c>
      <c r="I219" s="109"/>
      <c r="J219" s="30" t="s">
        <v>203</v>
      </c>
      <c r="K219" s="31">
        <v>3308672</v>
      </c>
      <c r="L219" s="109"/>
      <c r="M219" s="30" t="s">
        <v>203</v>
      </c>
      <c r="N219" s="31">
        <v>2702533</v>
      </c>
      <c r="O219" s="55"/>
    </row>
    <row r="220" spans="1:21" x14ac:dyDescent="0.25">
      <c r="A220" s="12"/>
      <c r="B220" s="20" t="s">
        <v>282</v>
      </c>
      <c r="C220" s="44"/>
      <c r="D220" s="110"/>
      <c r="E220" s="249" t="s">
        <v>215</v>
      </c>
      <c r="F220" s="110"/>
      <c r="G220" s="22"/>
      <c r="H220" s="32" t="s">
        <v>215</v>
      </c>
      <c r="I220" s="110"/>
      <c r="J220" s="22"/>
      <c r="K220" s="32" t="s">
        <v>215</v>
      </c>
      <c r="L220" s="110"/>
      <c r="M220" s="22"/>
      <c r="N220" s="32" t="s">
        <v>215</v>
      </c>
      <c r="O220" s="75"/>
    </row>
    <row r="221" spans="1:21" x14ac:dyDescent="0.25">
      <c r="A221" s="12"/>
      <c r="B221" s="24" t="s">
        <v>283</v>
      </c>
      <c r="C221" s="33"/>
      <c r="D221" s="109"/>
      <c r="E221" s="250">
        <v>1</v>
      </c>
      <c r="F221" s="109"/>
      <c r="G221" s="30"/>
      <c r="H221" s="31">
        <v>99040</v>
      </c>
      <c r="I221" s="109"/>
      <c r="J221" s="30"/>
      <c r="K221" s="31">
        <v>113053</v>
      </c>
      <c r="L221" s="109"/>
      <c r="M221" s="30"/>
      <c r="N221" s="31">
        <v>16795</v>
      </c>
      <c r="O221" s="55"/>
    </row>
    <row r="222" spans="1:21" ht="15.75" thickBot="1" x14ac:dyDescent="0.3">
      <c r="A222" s="12"/>
      <c r="B222" s="20" t="s">
        <v>284</v>
      </c>
      <c r="C222" s="44"/>
      <c r="D222" s="126"/>
      <c r="E222" s="251">
        <v>1</v>
      </c>
      <c r="F222" s="75"/>
      <c r="G222" s="115"/>
      <c r="H222" s="116">
        <v>602315</v>
      </c>
      <c r="I222" s="75"/>
      <c r="J222" s="115"/>
      <c r="K222" s="116">
        <v>632671</v>
      </c>
      <c r="L222" s="75"/>
      <c r="M222" s="115"/>
      <c r="N222" s="116">
        <v>520096</v>
      </c>
      <c r="O222" s="75"/>
    </row>
    <row r="223" spans="1:21" x14ac:dyDescent="0.25">
      <c r="A223" s="12"/>
      <c r="B223" s="33"/>
      <c r="C223" s="33"/>
      <c r="D223" s="252"/>
      <c r="E223" s="253"/>
      <c r="F223" s="55"/>
      <c r="G223" s="90"/>
      <c r="H223" s="91"/>
      <c r="I223" s="55"/>
      <c r="J223" s="90"/>
      <c r="K223" s="91"/>
      <c r="L223" s="55"/>
      <c r="M223" s="90"/>
      <c r="N223" s="91"/>
      <c r="O223" s="55"/>
    </row>
    <row r="224" spans="1:21" ht="15.75" thickBot="1" x14ac:dyDescent="0.3">
      <c r="A224" s="12"/>
      <c r="B224" s="22" t="s">
        <v>255</v>
      </c>
      <c r="C224" s="44"/>
      <c r="D224" s="254"/>
      <c r="E224" s="255">
        <v>6</v>
      </c>
      <c r="F224" s="75"/>
      <c r="G224" s="118" t="s">
        <v>203</v>
      </c>
      <c r="H224" s="119">
        <v>3869094</v>
      </c>
      <c r="I224" s="75"/>
      <c r="J224" s="118" t="s">
        <v>203</v>
      </c>
      <c r="K224" s="119">
        <v>4054396</v>
      </c>
      <c r="L224" s="75"/>
      <c r="M224" s="118" t="s">
        <v>203</v>
      </c>
      <c r="N224" s="119">
        <v>3239424</v>
      </c>
      <c r="O224" s="75"/>
    </row>
    <row r="225" spans="1:21" ht="15.75" thickTop="1" x14ac:dyDescent="0.25">
      <c r="A225" s="12"/>
      <c r="B225" s="33"/>
      <c r="C225" s="33"/>
      <c r="D225" s="256"/>
      <c r="E225" s="257"/>
      <c r="F225" s="55"/>
      <c r="G225" s="159"/>
      <c r="H225" s="160"/>
      <c r="I225" s="55"/>
      <c r="J225" s="159"/>
      <c r="K225" s="160"/>
      <c r="L225" s="55"/>
      <c r="M225" s="159"/>
      <c r="N225" s="160"/>
      <c r="O225" s="55"/>
    </row>
    <row r="226" spans="1:21" x14ac:dyDescent="0.25">
      <c r="A226" s="12"/>
      <c r="B226" s="258">
        <v>41820</v>
      </c>
      <c r="C226" s="22"/>
      <c r="D226" s="75"/>
      <c r="E226" s="249"/>
      <c r="F226" s="75"/>
      <c r="G226" s="22"/>
      <c r="H226" s="32"/>
      <c r="I226" s="75"/>
      <c r="J226" s="22"/>
      <c r="K226" s="32"/>
      <c r="L226" s="75"/>
      <c r="M226" s="22"/>
      <c r="N226" s="32"/>
      <c r="O226" s="75"/>
    </row>
    <row r="227" spans="1:21" x14ac:dyDescent="0.25">
      <c r="A227" s="12"/>
      <c r="B227" s="24" t="s">
        <v>280</v>
      </c>
      <c r="C227" s="33"/>
      <c r="D227" s="55"/>
      <c r="E227" s="259">
        <v>3</v>
      </c>
      <c r="F227" s="55"/>
      <c r="G227" s="33" t="s">
        <v>203</v>
      </c>
      <c r="H227" s="34">
        <v>859028</v>
      </c>
      <c r="I227" s="55"/>
      <c r="J227" s="33" t="s">
        <v>203</v>
      </c>
      <c r="K227" s="34">
        <v>985048</v>
      </c>
      <c r="L227" s="55"/>
      <c r="M227" s="33" t="s">
        <v>203</v>
      </c>
      <c r="N227" s="34">
        <v>816563</v>
      </c>
      <c r="O227" s="55"/>
    </row>
    <row r="228" spans="1:21" x14ac:dyDescent="0.25">
      <c r="A228" s="12"/>
      <c r="B228" s="20" t="s">
        <v>282</v>
      </c>
      <c r="C228" s="22"/>
      <c r="D228" s="75"/>
      <c r="E228" s="249" t="s">
        <v>215</v>
      </c>
      <c r="F228" s="75"/>
      <c r="G228" s="22"/>
      <c r="H228" s="32" t="s">
        <v>215</v>
      </c>
      <c r="I228" s="75"/>
      <c r="J228" s="22"/>
      <c r="K228" s="32" t="s">
        <v>215</v>
      </c>
      <c r="L228" s="75"/>
      <c r="M228" s="22"/>
      <c r="N228" s="32" t="s">
        <v>215</v>
      </c>
      <c r="O228" s="75"/>
    </row>
    <row r="229" spans="1:21" x14ac:dyDescent="0.25">
      <c r="A229" s="12"/>
      <c r="B229" s="24" t="s">
        <v>283</v>
      </c>
      <c r="C229" s="33"/>
      <c r="D229" s="55"/>
      <c r="E229" s="259">
        <v>1</v>
      </c>
      <c r="F229" s="55"/>
      <c r="G229" s="33"/>
      <c r="H229" s="34">
        <v>99040</v>
      </c>
      <c r="I229" s="55"/>
      <c r="J229" s="33"/>
      <c r="K229" s="34">
        <v>113053</v>
      </c>
      <c r="L229" s="55"/>
      <c r="M229" s="33"/>
      <c r="N229" s="34">
        <v>16795</v>
      </c>
      <c r="O229" s="55"/>
    </row>
    <row r="230" spans="1:21" ht="15.75" thickBot="1" x14ac:dyDescent="0.3">
      <c r="A230" s="12"/>
      <c r="B230" s="20" t="s">
        <v>284</v>
      </c>
      <c r="C230" s="22"/>
      <c r="D230" s="87"/>
      <c r="E230" s="260" t="s">
        <v>215</v>
      </c>
      <c r="F230" s="75"/>
      <c r="G230" s="47"/>
      <c r="H230" s="127" t="s">
        <v>215</v>
      </c>
      <c r="I230" s="75"/>
      <c r="J230" s="47"/>
      <c r="K230" s="127" t="s">
        <v>215</v>
      </c>
      <c r="L230" s="75"/>
      <c r="M230" s="47"/>
      <c r="N230" s="127" t="s">
        <v>215</v>
      </c>
      <c r="O230" s="75"/>
    </row>
    <row r="231" spans="1:21" x14ac:dyDescent="0.25">
      <c r="A231" s="12"/>
      <c r="B231" s="33"/>
      <c r="C231" s="33"/>
      <c r="D231" s="261"/>
      <c r="E231" s="253"/>
      <c r="F231" s="55"/>
      <c r="G231" s="90"/>
      <c r="H231" s="91"/>
      <c r="I231" s="55"/>
      <c r="J231" s="90"/>
      <c r="K231" s="91"/>
      <c r="L231" s="55"/>
      <c r="M231" s="90"/>
      <c r="N231" s="91"/>
      <c r="O231" s="55"/>
    </row>
    <row r="232" spans="1:21" ht="15.75" thickBot="1" x14ac:dyDescent="0.3">
      <c r="A232" s="12"/>
      <c r="B232" s="22" t="s">
        <v>255</v>
      </c>
      <c r="C232" s="22"/>
      <c r="D232" s="262"/>
      <c r="E232" s="263">
        <v>4</v>
      </c>
      <c r="F232" s="75"/>
      <c r="G232" s="92" t="s">
        <v>203</v>
      </c>
      <c r="H232" s="93">
        <v>958068</v>
      </c>
      <c r="I232" s="75"/>
      <c r="J232" s="92" t="s">
        <v>203</v>
      </c>
      <c r="K232" s="93">
        <v>1098101</v>
      </c>
      <c r="L232" s="75"/>
      <c r="M232" s="92" t="s">
        <v>203</v>
      </c>
      <c r="N232" s="93">
        <v>833358</v>
      </c>
      <c r="O232" s="75"/>
    </row>
    <row r="233" spans="1:21" ht="15.75" thickTop="1" x14ac:dyDescent="0.25">
      <c r="A233" s="12"/>
      <c r="B233" s="71"/>
      <c r="C233" s="71"/>
      <c r="D233" s="71"/>
      <c r="E233" s="71"/>
      <c r="F233" s="71"/>
      <c r="G233" s="71"/>
      <c r="H233" s="71"/>
      <c r="I233" s="71"/>
      <c r="J233" s="71"/>
      <c r="K233" s="71"/>
      <c r="L233" s="71"/>
      <c r="M233" s="71"/>
      <c r="N233" s="71"/>
      <c r="O233" s="71"/>
      <c r="P233" s="71"/>
      <c r="Q233" s="71"/>
      <c r="R233" s="71"/>
      <c r="S233" s="71"/>
      <c r="T233" s="71"/>
      <c r="U233" s="71"/>
    </row>
    <row r="234" spans="1:21" x14ac:dyDescent="0.25">
      <c r="A234" s="12"/>
      <c r="B234" s="71" t="s">
        <v>362</v>
      </c>
      <c r="C234" s="71"/>
      <c r="D234" s="71"/>
      <c r="E234" s="71"/>
      <c r="F234" s="71"/>
      <c r="G234" s="71"/>
      <c r="H234" s="71"/>
      <c r="I234" s="71"/>
      <c r="J234" s="71"/>
      <c r="K234" s="71"/>
      <c r="L234" s="71"/>
      <c r="M234" s="71"/>
      <c r="N234" s="71"/>
      <c r="O234" s="71"/>
      <c r="P234" s="71"/>
      <c r="Q234" s="71"/>
      <c r="R234" s="71"/>
      <c r="S234" s="71"/>
      <c r="T234" s="71"/>
      <c r="U234" s="71"/>
    </row>
    <row r="235" spans="1:21" x14ac:dyDescent="0.25">
      <c r="A235" s="12"/>
      <c r="B235" s="70"/>
      <c r="C235" s="70"/>
      <c r="D235" s="70"/>
      <c r="E235" s="70"/>
      <c r="F235" s="70"/>
      <c r="G235" s="70"/>
      <c r="H235" s="70"/>
      <c r="I235" s="70"/>
      <c r="J235" s="70"/>
      <c r="K235" s="70"/>
      <c r="L235" s="70"/>
      <c r="M235" s="70"/>
      <c r="N235" s="70"/>
      <c r="O235" s="70"/>
      <c r="P235" s="70"/>
      <c r="Q235" s="70"/>
      <c r="R235" s="70"/>
      <c r="S235" s="70"/>
      <c r="T235" s="70"/>
      <c r="U235" s="70"/>
    </row>
    <row r="236" spans="1:21" ht="25.5" customHeight="1" x14ac:dyDescent="0.25">
      <c r="A236" s="12"/>
      <c r="B236" s="71" t="s">
        <v>363</v>
      </c>
      <c r="C236" s="71"/>
      <c r="D236" s="71"/>
      <c r="E236" s="71"/>
      <c r="F236" s="71"/>
      <c r="G236" s="71"/>
      <c r="H236" s="71"/>
      <c r="I236" s="71"/>
      <c r="J236" s="71"/>
      <c r="K236" s="71"/>
      <c r="L236" s="71"/>
      <c r="M236" s="71"/>
      <c r="N236" s="71"/>
      <c r="O236" s="71"/>
      <c r="P236" s="71"/>
      <c r="Q236" s="71"/>
      <c r="R236" s="71"/>
      <c r="S236" s="71"/>
      <c r="T236" s="71"/>
      <c r="U236" s="71"/>
    </row>
    <row r="237" spans="1:21" x14ac:dyDescent="0.25">
      <c r="A237" s="12"/>
      <c r="B237" s="4"/>
    </row>
  </sheetData>
  <mergeCells count="260">
    <mergeCell ref="B234:U234"/>
    <mergeCell ref="B235:U235"/>
    <mergeCell ref="B236:U236"/>
    <mergeCell ref="B209:U209"/>
    <mergeCell ref="B210:U210"/>
    <mergeCell ref="B211:U211"/>
    <mergeCell ref="B212:U212"/>
    <mergeCell ref="B213:U213"/>
    <mergeCell ref="B233:U233"/>
    <mergeCell ref="B166:U166"/>
    <mergeCell ref="B167:U167"/>
    <mergeCell ref="B168:U168"/>
    <mergeCell ref="B188:U188"/>
    <mergeCell ref="B207:U207"/>
    <mergeCell ref="B208:U208"/>
    <mergeCell ref="B136:U136"/>
    <mergeCell ref="B137:U137"/>
    <mergeCell ref="B138:U138"/>
    <mergeCell ref="B139:U139"/>
    <mergeCell ref="B140:U140"/>
    <mergeCell ref="B153:U153"/>
    <mergeCell ref="B130:U130"/>
    <mergeCell ref="B131:U131"/>
    <mergeCell ref="B132:U132"/>
    <mergeCell ref="B133:U133"/>
    <mergeCell ref="B134:U134"/>
    <mergeCell ref="B135:U135"/>
    <mergeCell ref="B108:U108"/>
    <mergeCell ref="B109:U109"/>
    <mergeCell ref="B125:U125"/>
    <mergeCell ref="B126:U126"/>
    <mergeCell ref="B128:U128"/>
    <mergeCell ref="B129:U129"/>
    <mergeCell ref="B64:U64"/>
    <mergeCell ref="B65:U65"/>
    <mergeCell ref="B86:U86"/>
    <mergeCell ref="B87:U87"/>
    <mergeCell ref="B88:U88"/>
    <mergeCell ref="B107:U107"/>
    <mergeCell ref="B24:U24"/>
    <mergeCell ref="B25:U25"/>
    <mergeCell ref="B26:U26"/>
    <mergeCell ref="B27:U27"/>
    <mergeCell ref="B46:U46"/>
    <mergeCell ref="B63:U63"/>
    <mergeCell ref="A1:A2"/>
    <mergeCell ref="B1:U1"/>
    <mergeCell ref="B2:U2"/>
    <mergeCell ref="B3:U3"/>
    <mergeCell ref="A4:A237"/>
    <mergeCell ref="B4:U4"/>
    <mergeCell ref="B5:U5"/>
    <mergeCell ref="B6:U6"/>
    <mergeCell ref="B7:U7"/>
    <mergeCell ref="B8:U8"/>
    <mergeCell ref="D216:E216"/>
    <mergeCell ref="G216:H216"/>
    <mergeCell ref="J216:K216"/>
    <mergeCell ref="M216:N216"/>
    <mergeCell ref="C217:E217"/>
    <mergeCell ref="G217:H217"/>
    <mergeCell ref="J217:K217"/>
    <mergeCell ref="M217:N217"/>
    <mergeCell ref="G214:H214"/>
    <mergeCell ref="J214:K214"/>
    <mergeCell ref="M214:N214"/>
    <mergeCell ref="D215:E215"/>
    <mergeCell ref="G215:H215"/>
    <mergeCell ref="J215:K215"/>
    <mergeCell ref="M215:N215"/>
    <mergeCell ref="D192:E192"/>
    <mergeCell ref="G192:H192"/>
    <mergeCell ref="J192:K192"/>
    <mergeCell ref="M192:N192"/>
    <mergeCell ref="D193:E193"/>
    <mergeCell ref="G193:H193"/>
    <mergeCell ref="J193:K193"/>
    <mergeCell ref="M193:N193"/>
    <mergeCell ref="D189:N189"/>
    <mergeCell ref="D190:E190"/>
    <mergeCell ref="G190:H190"/>
    <mergeCell ref="J190:K190"/>
    <mergeCell ref="M190:N190"/>
    <mergeCell ref="D191:E191"/>
    <mergeCell ref="G191:H191"/>
    <mergeCell ref="J191:K191"/>
    <mergeCell ref="M191:N191"/>
    <mergeCell ref="D172:E172"/>
    <mergeCell ref="G172:H172"/>
    <mergeCell ref="J172:K172"/>
    <mergeCell ref="M172:N172"/>
    <mergeCell ref="D173:E173"/>
    <mergeCell ref="G173:H173"/>
    <mergeCell ref="J173:K173"/>
    <mergeCell ref="M173:N173"/>
    <mergeCell ref="D169:N169"/>
    <mergeCell ref="D170:E170"/>
    <mergeCell ref="G170:H170"/>
    <mergeCell ref="J170:K170"/>
    <mergeCell ref="M170:N170"/>
    <mergeCell ref="D171:E171"/>
    <mergeCell ref="G171:H171"/>
    <mergeCell ref="J171:K171"/>
    <mergeCell ref="M171:N171"/>
    <mergeCell ref="D156:E156"/>
    <mergeCell ref="G156:H156"/>
    <mergeCell ref="J156:K156"/>
    <mergeCell ref="M156:N156"/>
    <mergeCell ref="P156:Q156"/>
    <mergeCell ref="D157:E157"/>
    <mergeCell ref="G157:H157"/>
    <mergeCell ref="J157:K157"/>
    <mergeCell ref="M157:N157"/>
    <mergeCell ref="P157:Q157"/>
    <mergeCell ref="D154:Q154"/>
    <mergeCell ref="D155:E155"/>
    <mergeCell ref="G155:H155"/>
    <mergeCell ref="J155:K155"/>
    <mergeCell ref="M155:N155"/>
    <mergeCell ref="P155:Q155"/>
    <mergeCell ref="D143:E143"/>
    <mergeCell ref="G143:H143"/>
    <mergeCell ref="J143:K143"/>
    <mergeCell ref="M143:N143"/>
    <mergeCell ref="P143:Q143"/>
    <mergeCell ref="D144:E144"/>
    <mergeCell ref="G144:H144"/>
    <mergeCell ref="J144:K144"/>
    <mergeCell ref="M144:N144"/>
    <mergeCell ref="P144:Q144"/>
    <mergeCell ref="D110:E110"/>
    <mergeCell ref="H110:I110"/>
    <mergeCell ref="D111:E111"/>
    <mergeCell ref="H111:I111"/>
    <mergeCell ref="D141:Q141"/>
    <mergeCell ref="D142:E142"/>
    <mergeCell ref="G142:H142"/>
    <mergeCell ref="J142:K142"/>
    <mergeCell ref="M142:N142"/>
    <mergeCell ref="P142:Q142"/>
    <mergeCell ref="J90:K90"/>
    <mergeCell ref="S90:T90"/>
    <mergeCell ref="D91:E91"/>
    <mergeCell ref="G91:H91"/>
    <mergeCell ref="J91:K91"/>
    <mergeCell ref="M91:N91"/>
    <mergeCell ref="P91:Q91"/>
    <mergeCell ref="S91:T91"/>
    <mergeCell ref="D66:H66"/>
    <mergeCell ref="D67:H67"/>
    <mergeCell ref="D68:E68"/>
    <mergeCell ref="G68:H68"/>
    <mergeCell ref="D89:N89"/>
    <mergeCell ref="S89:T89"/>
    <mergeCell ref="D49:E49"/>
    <mergeCell ref="G49:H49"/>
    <mergeCell ref="J49:K49"/>
    <mergeCell ref="M49:N49"/>
    <mergeCell ref="P49:Q49"/>
    <mergeCell ref="D50:E50"/>
    <mergeCell ref="G50:H50"/>
    <mergeCell ref="J50:K50"/>
    <mergeCell ref="M50:N50"/>
    <mergeCell ref="P50:Q50"/>
    <mergeCell ref="O43:O44"/>
    <mergeCell ref="P43:P44"/>
    <mergeCell ref="Q43:Q44"/>
    <mergeCell ref="R43:R44"/>
    <mergeCell ref="D47:Q47"/>
    <mergeCell ref="D48:E48"/>
    <mergeCell ref="G48:H48"/>
    <mergeCell ref="J48:K48"/>
    <mergeCell ref="M48:N48"/>
    <mergeCell ref="P48:Q48"/>
    <mergeCell ref="I43:I44"/>
    <mergeCell ref="J43:J44"/>
    <mergeCell ref="K43:K44"/>
    <mergeCell ref="L43:L44"/>
    <mergeCell ref="M43:M44"/>
    <mergeCell ref="N43:N44"/>
    <mergeCell ref="O41:O42"/>
    <mergeCell ref="P41:P42"/>
    <mergeCell ref="Q41:Q42"/>
    <mergeCell ref="R41:R42"/>
    <mergeCell ref="C43:C44"/>
    <mergeCell ref="D43:D44"/>
    <mergeCell ref="E43:E44"/>
    <mergeCell ref="F43:F44"/>
    <mergeCell ref="G43:G44"/>
    <mergeCell ref="H43:H44"/>
    <mergeCell ref="I41:I42"/>
    <mergeCell ref="J41:J42"/>
    <mergeCell ref="K41:K42"/>
    <mergeCell ref="L41:L42"/>
    <mergeCell ref="M41:M42"/>
    <mergeCell ref="N41:N42"/>
    <mergeCell ref="O35:O36"/>
    <mergeCell ref="P35:P36"/>
    <mergeCell ref="Q35:Q36"/>
    <mergeCell ref="R35:R36"/>
    <mergeCell ref="C41:C42"/>
    <mergeCell ref="D41:D42"/>
    <mergeCell ref="E41:E42"/>
    <mergeCell ref="F41:F42"/>
    <mergeCell ref="G41:G42"/>
    <mergeCell ref="H41:H42"/>
    <mergeCell ref="I35:I36"/>
    <mergeCell ref="J35:J36"/>
    <mergeCell ref="K35:K36"/>
    <mergeCell ref="L35:L36"/>
    <mergeCell ref="M35:M36"/>
    <mergeCell ref="N35:N36"/>
    <mergeCell ref="O33:O34"/>
    <mergeCell ref="P33:P34"/>
    <mergeCell ref="Q33:Q34"/>
    <mergeCell ref="R33:R34"/>
    <mergeCell ref="C35:C36"/>
    <mergeCell ref="D35:D36"/>
    <mergeCell ref="E35:E36"/>
    <mergeCell ref="F35:F36"/>
    <mergeCell ref="G35:G36"/>
    <mergeCell ref="H35:H36"/>
    <mergeCell ref="I33:I34"/>
    <mergeCell ref="J33:J34"/>
    <mergeCell ref="K33:K34"/>
    <mergeCell ref="L33:L34"/>
    <mergeCell ref="M33:M34"/>
    <mergeCell ref="N33:N34"/>
    <mergeCell ref="C33:C34"/>
    <mergeCell ref="D33:D34"/>
    <mergeCell ref="E33:E34"/>
    <mergeCell ref="F33:F34"/>
    <mergeCell ref="G33:G34"/>
    <mergeCell ref="H33:H34"/>
    <mergeCell ref="D30:E30"/>
    <mergeCell ref="G30:H30"/>
    <mergeCell ref="J30:K30"/>
    <mergeCell ref="M30:N30"/>
    <mergeCell ref="P30:Q30"/>
    <mergeCell ref="D31:E31"/>
    <mergeCell ref="G31:H31"/>
    <mergeCell ref="J31:K31"/>
    <mergeCell ref="M31:N31"/>
    <mergeCell ref="P31:Q31"/>
    <mergeCell ref="D11:E11"/>
    <mergeCell ref="K11:L11"/>
    <mergeCell ref="M11:O11"/>
    <mergeCell ref="D28:Q28"/>
    <mergeCell ref="D29:E29"/>
    <mergeCell ref="G29:H29"/>
    <mergeCell ref="J29:K29"/>
    <mergeCell ref="M29:N29"/>
    <mergeCell ref="P29:Q29"/>
    <mergeCell ref="B23:U23"/>
    <mergeCell ref="D9:H9"/>
    <mergeCell ref="K9:O9"/>
    <mergeCell ref="D10:E10"/>
    <mergeCell ref="G10:H10"/>
    <mergeCell ref="K10:L10"/>
    <mergeCell ref="N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1.7109375" customWidth="1"/>
    <col min="4" max="4" width="4.7109375" customWidth="1"/>
    <col min="5" max="5" width="23.42578125" customWidth="1"/>
    <col min="6" max="6" width="21.7109375" customWidth="1"/>
    <col min="7" max="7" width="4.42578125" customWidth="1"/>
    <col min="8" max="8" width="20.7109375" customWidth="1"/>
    <col min="9" max="9" width="21.710937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5</v>
      </c>
      <c r="B3" s="69" t="s">
        <v>5</v>
      </c>
      <c r="C3" s="69"/>
      <c r="D3" s="69"/>
      <c r="E3" s="69"/>
      <c r="F3" s="69"/>
      <c r="G3" s="69"/>
      <c r="H3" s="69"/>
      <c r="I3" s="69"/>
    </row>
    <row r="4" spans="1:9" ht="15" customHeight="1" x14ac:dyDescent="0.25">
      <c r="A4" s="12" t="s">
        <v>366</v>
      </c>
      <c r="B4" s="69" t="s">
        <v>5</v>
      </c>
      <c r="C4" s="69"/>
      <c r="D4" s="69"/>
      <c r="E4" s="69"/>
      <c r="F4" s="69"/>
      <c r="G4" s="69"/>
      <c r="H4" s="69"/>
      <c r="I4" s="69"/>
    </row>
    <row r="5" spans="1:9" x14ac:dyDescent="0.25">
      <c r="A5" s="12"/>
      <c r="B5" s="70" t="s">
        <v>367</v>
      </c>
      <c r="C5" s="70"/>
      <c r="D5" s="70"/>
      <c r="E5" s="70"/>
      <c r="F5" s="70"/>
      <c r="G5" s="70"/>
      <c r="H5" s="70"/>
      <c r="I5" s="70"/>
    </row>
    <row r="6" spans="1:9" x14ac:dyDescent="0.25">
      <c r="A6" s="12"/>
      <c r="B6" s="71"/>
      <c r="C6" s="71"/>
      <c r="D6" s="71"/>
      <c r="E6" s="71"/>
      <c r="F6" s="71"/>
      <c r="G6" s="71"/>
      <c r="H6" s="71"/>
      <c r="I6" s="71"/>
    </row>
    <row r="7" spans="1:9" ht="38.25" customHeight="1" x14ac:dyDescent="0.25">
      <c r="A7" s="12"/>
      <c r="B7" s="71" t="s">
        <v>368</v>
      </c>
      <c r="C7" s="71"/>
      <c r="D7" s="71"/>
      <c r="E7" s="71"/>
      <c r="F7" s="71"/>
      <c r="G7" s="71"/>
      <c r="H7" s="71"/>
      <c r="I7" s="71"/>
    </row>
    <row r="8" spans="1:9" x14ac:dyDescent="0.25">
      <c r="A8" s="12"/>
      <c r="B8" s="71"/>
      <c r="C8" s="71"/>
      <c r="D8" s="71"/>
      <c r="E8" s="71"/>
      <c r="F8" s="71"/>
      <c r="G8" s="71"/>
      <c r="H8" s="71"/>
      <c r="I8" s="71"/>
    </row>
    <row r="9" spans="1:9" x14ac:dyDescent="0.25">
      <c r="A9" s="12"/>
      <c r="B9" s="71" t="s">
        <v>369</v>
      </c>
      <c r="C9" s="71"/>
      <c r="D9" s="71"/>
      <c r="E9" s="71"/>
      <c r="F9" s="71"/>
      <c r="G9" s="71"/>
      <c r="H9" s="71"/>
      <c r="I9" s="71"/>
    </row>
    <row r="10" spans="1:9" x14ac:dyDescent="0.25">
      <c r="A10" s="12"/>
      <c r="B10" s="71"/>
      <c r="C10" s="71"/>
      <c r="D10" s="71"/>
      <c r="E10" s="71"/>
      <c r="F10" s="71"/>
      <c r="G10" s="71"/>
      <c r="H10" s="71"/>
      <c r="I10" s="71"/>
    </row>
    <row r="11" spans="1:9" x14ac:dyDescent="0.25">
      <c r="A11" s="12"/>
      <c r="B11" s="60"/>
      <c r="C11" s="60"/>
      <c r="D11" s="266" t="s">
        <v>304</v>
      </c>
      <c r="E11" s="266"/>
      <c r="F11" s="60"/>
      <c r="G11" s="123" t="s">
        <v>322</v>
      </c>
      <c r="H11" s="123"/>
      <c r="I11" s="60"/>
    </row>
    <row r="12" spans="1:9" ht="15.75" thickBot="1" x14ac:dyDescent="0.3">
      <c r="A12" s="12"/>
      <c r="B12" s="60"/>
      <c r="C12" s="60"/>
      <c r="D12" s="120">
        <v>2014</v>
      </c>
      <c r="E12" s="120"/>
      <c r="F12" s="60"/>
      <c r="G12" s="124">
        <v>2014</v>
      </c>
      <c r="H12" s="124"/>
      <c r="I12" s="60"/>
    </row>
    <row r="13" spans="1:9" x14ac:dyDescent="0.25">
      <c r="A13" s="12"/>
      <c r="B13" s="60"/>
      <c r="C13" s="60"/>
      <c r="D13" s="97"/>
      <c r="E13" s="97"/>
      <c r="F13" s="60"/>
      <c r="G13" s="97"/>
      <c r="H13" s="97"/>
      <c r="I13" s="60"/>
    </row>
    <row r="14" spans="1:9" ht="26.25" x14ac:dyDescent="0.25">
      <c r="A14" s="12"/>
      <c r="B14" s="22" t="s">
        <v>370</v>
      </c>
      <c r="C14" s="75"/>
      <c r="D14" s="44" t="s">
        <v>203</v>
      </c>
      <c r="E14" s="111">
        <v>9235370</v>
      </c>
      <c r="F14" s="75"/>
      <c r="G14" s="22" t="s">
        <v>203</v>
      </c>
      <c r="H14" s="23">
        <v>9311118</v>
      </c>
      <c r="I14" s="75"/>
    </row>
    <row r="15" spans="1:9" x14ac:dyDescent="0.25">
      <c r="A15" s="12"/>
      <c r="B15" s="33" t="s">
        <v>371</v>
      </c>
      <c r="C15" s="55"/>
      <c r="D15" s="30"/>
      <c r="E15" s="31">
        <v>27060172</v>
      </c>
      <c r="F15" s="55"/>
      <c r="G15" s="33"/>
      <c r="H15" s="34">
        <v>19286473</v>
      </c>
      <c r="I15" s="55"/>
    </row>
    <row r="16" spans="1:9" x14ac:dyDescent="0.25">
      <c r="A16" s="12"/>
      <c r="B16" s="22" t="s">
        <v>372</v>
      </c>
      <c r="C16" s="75"/>
      <c r="D16" s="44"/>
      <c r="E16" s="111">
        <v>5286151</v>
      </c>
      <c r="F16" s="75"/>
      <c r="G16" s="22"/>
      <c r="H16" s="23">
        <v>3446483</v>
      </c>
      <c r="I16" s="75"/>
    </row>
    <row r="17" spans="1:9" ht="15.75" thickBot="1" x14ac:dyDescent="0.3">
      <c r="A17" s="12"/>
      <c r="B17" s="33" t="s">
        <v>373</v>
      </c>
      <c r="C17" s="55"/>
      <c r="D17" s="36"/>
      <c r="E17" s="37">
        <v>100236</v>
      </c>
      <c r="F17" s="55"/>
      <c r="G17" s="26"/>
      <c r="H17" s="35">
        <v>144560</v>
      </c>
      <c r="I17" s="55"/>
    </row>
    <row r="18" spans="1:9" x14ac:dyDescent="0.25">
      <c r="A18" s="12"/>
      <c r="B18" s="22"/>
      <c r="C18" s="75"/>
      <c r="D18" s="28"/>
      <c r="E18" s="29"/>
      <c r="F18" s="75"/>
      <c r="G18" s="28"/>
      <c r="H18" s="29"/>
      <c r="I18" s="75"/>
    </row>
    <row r="19" spans="1:9" ht="15.75" thickBot="1" x14ac:dyDescent="0.3">
      <c r="A19" s="12"/>
      <c r="B19" s="33" t="s">
        <v>255</v>
      </c>
      <c r="C19" s="55"/>
      <c r="D19" s="40" t="s">
        <v>203</v>
      </c>
      <c r="E19" s="41">
        <v>41681929</v>
      </c>
      <c r="F19" s="55"/>
      <c r="G19" s="81" t="s">
        <v>203</v>
      </c>
      <c r="H19" s="82">
        <v>32188634</v>
      </c>
      <c r="I19" s="55"/>
    </row>
    <row r="20" spans="1:9" ht="15.75" thickTop="1" x14ac:dyDescent="0.25">
      <c r="A20" s="12"/>
      <c r="B20" s="71"/>
      <c r="C20" s="71"/>
      <c r="D20" s="71"/>
      <c r="E20" s="71"/>
      <c r="F20" s="71"/>
      <c r="G20" s="71"/>
      <c r="H20" s="71"/>
      <c r="I20" s="71"/>
    </row>
    <row r="21" spans="1:9" ht="51" customHeight="1" x14ac:dyDescent="0.25">
      <c r="A21" s="12"/>
      <c r="B21" s="71" t="s">
        <v>374</v>
      </c>
      <c r="C21" s="71"/>
      <c r="D21" s="71"/>
      <c r="E21" s="71"/>
      <c r="F21" s="71"/>
      <c r="G21" s="71"/>
      <c r="H21" s="71"/>
      <c r="I21" s="71"/>
    </row>
    <row r="22" spans="1:9" x14ac:dyDescent="0.25">
      <c r="A22" s="12"/>
      <c r="B22" s="71"/>
      <c r="C22" s="71"/>
      <c r="D22" s="71"/>
      <c r="E22" s="71"/>
      <c r="F22" s="71"/>
      <c r="G22" s="71"/>
      <c r="H22" s="71"/>
      <c r="I22" s="71"/>
    </row>
    <row r="23" spans="1:9" ht="38.25" customHeight="1" x14ac:dyDescent="0.25">
      <c r="A23" s="12"/>
      <c r="B23" s="71" t="s">
        <v>375</v>
      </c>
      <c r="C23" s="71"/>
      <c r="D23" s="71"/>
      <c r="E23" s="71"/>
      <c r="F23" s="71"/>
      <c r="G23" s="71"/>
      <c r="H23" s="71"/>
      <c r="I23" s="71"/>
    </row>
    <row r="24" spans="1:9" x14ac:dyDescent="0.25">
      <c r="A24" s="12"/>
      <c r="B24" s="4"/>
    </row>
  </sheetData>
  <mergeCells count="22">
    <mergeCell ref="B9:I9"/>
    <mergeCell ref="B10:I10"/>
    <mergeCell ref="B20:I20"/>
    <mergeCell ref="B21:I21"/>
    <mergeCell ref="B22:I22"/>
    <mergeCell ref="B23:I23"/>
    <mergeCell ref="A1:A2"/>
    <mergeCell ref="B1:I1"/>
    <mergeCell ref="B2:I2"/>
    <mergeCell ref="B3:I3"/>
    <mergeCell ref="A4:A24"/>
    <mergeCell ref="B4:I4"/>
    <mergeCell ref="B5:I5"/>
    <mergeCell ref="B6:I6"/>
    <mergeCell ref="B7:I7"/>
    <mergeCell ref="B8:I8"/>
    <mergeCell ref="D11:E11"/>
    <mergeCell ref="G11:H11"/>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2" width="36.5703125" customWidth="1"/>
    <col min="3" max="3" width="35.5703125" customWidth="1"/>
    <col min="4" max="4" width="8.85546875" customWidth="1"/>
    <col min="5" max="5" width="23.28515625" customWidth="1"/>
    <col min="6" max="7" width="35.5703125" customWidth="1"/>
    <col min="8" max="8" width="21.5703125" customWidth="1"/>
    <col min="9" max="9" width="9.42578125" customWidth="1"/>
    <col min="10" max="10" width="35.5703125" customWidth="1"/>
    <col min="11" max="11" width="8.85546875" customWidth="1"/>
    <col min="12" max="12" width="22.140625" customWidth="1"/>
    <col min="13" max="14" width="35.5703125" customWidth="1"/>
    <col min="15" max="15" width="20.42578125" customWidth="1"/>
    <col min="16" max="16" width="7.7109375" customWidth="1"/>
    <col min="17" max="17" width="35.5703125" customWidth="1"/>
    <col min="18" max="18" width="8.85546875" customWidth="1"/>
    <col min="19" max="19" width="22.140625" customWidth="1"/>
    <col min="20" max="21" width="35.5703125" customWidth="1"/>
    <col min="22" max="22" width="22.7109375" customWidth="1"/>
    <col min="23" max="23" width="7.7109375" customWidth="1"/>
  </cols>
  <sheetData>
    <row r="1" spans="1:23" ht="15" customHeight="1" x14ac:dyDescent="0.25">
      <c r="A1" s="7" t="s">
        <v>37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77</v>
      </c>
      <c r="B3" s="69" t="s">
        <v>5</v>
      </c>
      <c r="C3" s="69"/>
      <c r="D3" s="69"/>
      <c r="E3" s="69"/>
      <c r="F3" s="69"/>
      <c r="G3" s="69"/>
      <c r="H3" s="69"/>
      <c r="I3" s="69"/>
      <c r="J3" s="69"/>
      <c r="K3" s="69"/>
      <c r="L3" s="69"/>
      <c r="M3" s="69"/>
      <c r="N3" s="69"/>
      <c r="O3" s="69"/>
      <c r="P3" s="69"/>
      <c r="Q3" s="69"/>
      <c r="R3" s="69"/>
      <c r="S3" s="69"/>
      <c r="T3" s="69"/>
      <c r="U3" s="69"/>
      <c r="V3" s="69"/>
      <c r="W3" s="69"/>
    </row>
    <row r="4" spans="1:23" ht="15" customHeight="1" x14ac:dyDescent="0.25">
      <c r="A4" s="12" t="s">
        <v>378</v>
      </c>
      <c r="B4" s="69" t="s">
        <v>5</v>
      </c>
      <c r="C4" s="69"/>
      <c r="D4" s="69"/>
      <c r="E4" s="69"/>
      <c r="F4" s="69"/>
      <c r="G4" s="69"/>
      <c r="H4" s="69"/>
      <c r="I4" s="69"/>
      <c r="J4" s="69"/>
      <c r="K4" s="69"/>
      <c r="L4" s="69"/>
      <c r="M4" s="69"/>
      <c r="N4" s="69"/>
      <c r="O4" s="69"/>
      <c r="P4" s="69"/>
      <c r="Q4" s="69"/>
      <c r="R4" s="69"/>
      <c r="S4" s="69"/>
      <c r="T4" s="69"/>
      <c r="U4" s="69"/>
      <c r="V4" s="69"/>
      <c r="W4" s="69"/>
    </row>
    <row r="5" spans="1:23" x14ac:dyDescent="0.25">
      <c r="A5" s="12"/>
      <c r="B5" s="70" t="s">
        <v>379</v>
      </c>
      <c r="C5" s="70"/>
      <c r="D5" s="70"/>
      <c r="E5" s="70"/>
      <c r="F5" s="70"/>
      <c r="G5" s="70"/>
      <c r="H5" s="70"/>
      <c r="I5" s="70"/>
      <c r="J5" s="70"/>
      <c r="K5" s="70"/>
      <c r="L5" s="70"/>
      <c r="M5" s="70"/>
      <c r="N5" s="70"/>
      <c r="O5" s="70"/>
      <c r="P5" s="70"/>
      <c r="Q5" s="70"/>
      <c r="R5" s="70"/>
      <c r="S5" s="70"/>
      <c r="T5" s="70"/>
      <c r="U5" s="70"/>
      <c r="V5" s="70"/>
      <c r="W5" s="70"/>
    </row>
    <row r="6" spans="1:23" x14ac:dyDescent="0.25">
      <c r="A6" s="12"/>
      <c r="B6" s="71"/>
      <c r="C6" s="71"/>
      <c r="D6" s="71"/>
      <c r="E6" s="71"/>
      <c r="F6" s="71"/>
      <c r="G6" s="71"/>
      <c r="H6" s="71"/>
      <c r="I6" s="71"/>
      <c r="J6" s="71"/>
      <c r="K6" s="71"/>
      <c r="L6" s="71"/>
      <c r="M6" s="71"/>
      <c r="N6" s="71"/>
      <c r="O6" s="71"/>
      <c r="P6" s="71"/>
      <c r="Q6" s="71"/>
      <c r="R6" s="71"/>
      <c r="S6" s="71"/>
      <c r="T6" s="71"/>
      <c r="U6" s="71"/>
      <c r="V6" s="71"/>
      <c r="W6" s="71"/>
    </row>
    <row r="7" spans="1:23" ht="25.5" customHeight="1" x14ac:dyDescent="0.25">
      <c r="A7" s="12"/>
      <c r="B7" s="71" t="s">
        <v>380</v>
      </c>
      <c r="C7" s="71"/>
      <c r="D7" s="71"/>
      <c r="E7" s="71"/>
      <c r="F7" s="71"/>
      <c r="G7" s="71"/>
      <c r="H7" s="71"/>
      <c r="I7" s="71"/>
      <c r="J7" s="71"/>
      <c r="K7" s="71"/>
      <c r="L7" s="71"/>
      <c r="M7" s="71"/>
      <c r="N7" s="71"/>
      <c r="O7" s="71"/>
      <c r="P7" s="71"/>
      <c r="Q7" s="71"/>
      <c r="R7" s="71"/>
      <c r="S7" s="71"/>
      <c r="T7" s="71"/>
      <c r="U7" s="71"/>
      <c r="V7" s="71"/>
      <c r="W7" s="71"/>
    </row>
    <row r="8" spans="1:23" x14ac:dyDescent="0.25">
      <c r="A8" s="12"/>
      <c r="B8" s="71"/>
      <c r="C8" s="71"/>
      <c r="D8" s="71"/>
      <c r="E8" s="71"/>
      <c r="F8" s="71"/>
      <c r="G8" s="71"/>
      <c r="H8" s="71"/>
      <c r="I8" s="71"/>
      <c r="J8" s="71"/>
      <c r="K8" s="71"/>
      <c r="L8" s="71"/>
      <c r="M8" s="71"/>
      <c r="N8" s="71"/>
      <c r="O8" s="71"/>
      <c r="P8" s="71"/>
      <c r="Q8" s="71"/>
      <c r="R8" s="71"/>
      <c r="S8" s="71"/>
      <c r="T8" s="71"/>
      <c r="U8" s="71"/>
      <c r="V8" s="71"/>
      <c r="W8" s="71"/>
    </row>
    <row r="9" spans="1:23" x14ac:dyDescent="0.25">
      <c r="A9" s="12"/>
      <c r="B9" s="71" t="s">
        <v>381</v>
      </c>
      <c r="C9" s="71"/>
      <c r="D9" s="71"/>
      <c r="E9" s="71"/>
      <c r="F9" s="71"/>
      <c r="G9" s="71"/>
      <c r="H9" s="71"/>
      <c r="I9" s="71"/>
      <c r="J9" s="71"/>
      <c r="K9" s="71"/>
      <c r="L9" s="71"/>
      <c r="M9" s="71"/>
      <c r="N9" s="71"/>
      <c r="O9" s="71"/>
      <c r="P9" s="71"/>
      <c r="Q9" s="71"/>
      <c r="R9" s="71"/>
      <c r="S9" s="71"/>
      <c r="T9" s="71"/>
      <c r="U9" s="71"/>
      <c r="V9" s="71"/>
      <c r="W9" s="71"/>
    </row>
    <row r="10" spans="1:23" x14ac:dyDescent="0.25">
      <c r="A10" s="12"/>
      <c r="B10" s="71"/>
      <c r="C10" s="71"/>
      <c r="D10" s="71"/>
      <c r="E10" s="71"/>
      <c r="F10" s="71"/>
      <c r="G10" s="71"/>
      <c r="H10" s="71"/>
      <c r="I10" s="71"/>
      <c r="J10" s="71"/>
      <c r="K10" s="71"/>
      <c r="L10" s="71"/>
      <c r="M10" s="71"/>
      <c r="N10" s="71"/>
      <c r="O10" s="71"/>
      <c r="P10" s="71"/>
      <c r="Q10" s="71"/>
      <c r="R10" s="71"/>
      <c r="S10" s="71"/>
      <c r="T10" s="71"/>
      <c r="U10" s="71"/>
      <c r="V10" s="71"/>
      <c r="W10" s="71"/>
    </row>
    <row r="11" spans="1:23" x14ac:dyDescent="0.25">
      <c r="A11" s="12"/>
      <c r="B11" s="71" t="s">
        <v>382</v>
      </c>
      <c r="C11" s="71"/>
      <c r="D11" s="71"/>
      <c r="E11" s="71"/>
      <c r="F11" s="71"/>
      <c r="G11" s="71"/>
      <c r="H11" s="71"/>
      <c r="I11" s="71"/>
      <c r="J11" s="71"/>
      <c r="K11" s="71"/>
      <c r="L11" s="71"/>
      <c r="M11" s="71"/>
      <c r="N11" s="71"/>
      <c r="O11" s="71"/>
      <c r="P11" s="71"/>
      <c r="Q11" s="71"/>
      <c r="R11" s="71"/>
      <c r="S11" s="71"/>
      <c r="T11" s="71"/>
      <c r="U11" s="71"/>
      <c r="V11" s="71"/>
      <c r="W11" s="71"/>
    </row>
    <row r="12" spans="1:23" x14ac:dyDescent="0.25">
      <c r="A12" s="12"/>
      <c r="B12" s="71"/>
      <c r="C12" s="71"/>
      <c r="D12" s="71"/>
      <c r="E12" s="71"/>
      <c r="F12" s="71"/>
      <c r="G12" s="71"/>
      <c r="H12" s="71"/>
      <c r="I12" s="71"/>
      <c r="J12" s="71"/>
      <c r="K12" s="71"/>
      <c r="L12" s="71"/>
      <c r="M12" s="71"/>
      <c r="N12" s="71"/>
      <c r="O12" s="71"/>
      <c r="P12" s="71"/>
      <c r="Q12" s="71"/>
      <c r="R12" s="71"/>
      <c r="S12" s="71"/>
      <c r="T12" s="71"/>
      <c r="U12" s="71"/>
      <c r="V12" s="71"/>
      <c r="W12" s="71"/>
    </row>
    <row r="13" spans="1:23" x14ac:dyDescent="0.25">
      <c r="A13" s="12"/>
      <c r="B13" s="71" t="s">
        <v>383</v>
      </c>
      <c r="C13" s="71"/>
      <c r="D13" s="71"/>
      <c r="E13" s="71"/>
      <c r="F13" s="71"/>
      <c r="G13" s="71"/>
      <c r="H13" s="71"/>
      <c r="I13" s="71"/>
      <c r="J13" s="71"/>
      <c r="K13" s="71"/>
      <c r="L13" s="71"/>
      <c r="M13" s="71"/>
      <c r="N13" s="71"/>
      <c r="O13" s="71"/>
      <c r="P13" s="71"/>
      <c r="Q13" s="71"/>
      <c r="R13" s="71"/>
      <c r="S13" s="71"/>
      <c r="T13" s="71"/>
      <c r="U13" s="71"/>
      <c r="V13" s="71"/>
      <c r="W13" s="71"/>
    </row>
    <row r="14" spans="1:23" x14ac:dyDescent="0.25">
      <c r="A14" s="12"/>
      <c r="B14" s="71"/>
      <c r="C14" s="71"/>
      <c r="D14" s="71"/>
      <c r="E14" s="71"/>
      <c r="F14" s="71"/>
      <c r="G14" s="71"/>
      <c r="H14" s="71"/>
      <c r="I14" s="71"/>
      <c r="J14" s="71"/>
      <c r="K14" s="71"/>
      <c r="L14" s="71"/>
      <c r="M14" s="71"/>
      <c r="N14" s="71"/>
      <c r="O14" s="71"/>
      <c r="P14" s="71"/>
      <c r="Q14" s="71"/>
      <c r="R14" s="71"/>
      <c r="S14" s="71"/>
      <c r="T14" s="71"/>
      <c r="U14" s="71"/>
      <c r="V14" s="71"/>
      <c r="W14" s="71"/>
    </row>
    <row r="15" spans="1:23" x14ac:dyDescent="0.25">
      <c r="A15" s="12"/>
      <c r="B15" s="71" t="s">
        <v>384</v>
      </c>
      <c r="C15" s="71"/>
      <c r="D15" s="71"/>
      <c r="E15" s="71"/>
      <c r="F15" s="71"/>
      <c r="G15" s="71"/>
      <c r="H15" s="71"/>
      <c r="I15" s="71"/>
      <c r="J15" s="71"/>
      <c r="K15" s="71"/>
      <c r="L15" s="71"/>
      <c r="M15" s="71"/>
      <c r="N15" s="71"/>
      <c r="O15" s="71"/>
      <c r="P15" s="71"/>
      <c r="Q15" s="71"/>
      <c r="R15" s="71"/>
      <c r="S15" s="71"/>
      <c r="T15" s="71"/>
      <c r="U15" s="71"/>
      <c r="V15" s="71"/>
      <c r="W15" s="71"/>
    </row>
    <row r="16" spans="1:23" x14ac:dyDescent="0.25">
      <c r="A16" s="12"/>
      <c r="B16" s="71"/>
      <c r="C16" s="71"/>
      <c r="D16" s="71"/>
      <c r="E16" s="71"/>
      <c r="F16" s="71"/>
      <c r="G16" s="71"/>
      <c r="H16" s="71"/>
      <c r="I16" s="71"/>
      <c r="J16" s="71"/>
      <c r="K16" s="71"/>
      <c r="L16" s="71"/>
      <c r="M16" s="71"/>
      <c r="N16" s="71"/>
      <c r="O16" s="71"/>
      <c r="P16" s="71"/>
      <c r="Q16" s="71"/>
      <c r="R16" s="71"/>
      <c r="S16" s="71"/>
      <c r="T16" s="71"/>
      <c r="U16" s="71"/>
      <c r="V16" s="71"/>
      <c r="W16" s="71"/>
    </row>
    <row r="17" spans="1:23" x14ac:dyDescent="0.25">
      <c r="A17" s="12"/>
      <c r="B17" s="267"/>
      <c r="C17" s="267"/>
      <c r="D17" s="294"/>
      <c r="E17" s="294"/>
      <c r="F17" s="294"/>
      <c r="G17" s="294"/>
      <c r="H17" s="294"/>
      <c r="I17" s="267"/>
      <c r="J17" s="268"/>
      <c r="K17" s="294"/>
      <c r="L17" s="294"/>
      <c r="M17" s="294"/>
      <c r="N17" s="294"/>
      <c r="O17" s="294"/>
      <c r="P17" s="267"/>
      <c r="Q17" s="268"/>
      <c r="R17" s="295" t="s">
        <v>385</v>
      </c>
      <c r="S17" s="295"/>
      <c r="T17" s="295"/>
      <c r="U17" s="295"/>
      <c r="V17" s="295"/>
      <c r="W17" s="267"/>
    </row>
    <row r="18" spans="1:23" x14ac:dyDescent="0.25">
      <c r="A18" s="12"/>
      <c r="B18" s="267"/>
      <c r="C18" s="267"/>
      <c r="D18" s="294"/>
      <c r="E18" s="294"/>
      <c r="F18" s="294"/>
      <c r="G18" s="294"/>
      <c r="H18" s="294"/>
      <c r="I18" s="267"/>
      <c r="J18" s="268"/>
      <c r="K18" s="294"/>
      <c r="L18" s="294"/>
      <c r="M18" s="294"/>
      <c r="N18" s="294"/>
      <c r="O18" s="294"/>
      <c r="P18" s="267"/>
      <c r="Q18" s="268"/>
      <c r="R18" s="295" t="s">
        <v>386</v>
      </c>
      <c r="S18" s="295"/>
      <c r="T18" s="295"/>
      <c r="U18" s="295"/>
      <c r="V18" s="295"/>
      <c r="W18" s="267"/>
    </row>
    <row r="19" spans="1:23" x14ac:dyDescent="0.25">
      <c r="A19" s="12"/>
      <c r="B19" s="267"/>
      <c r="C19" s="267"/>
      <c r="D19" s="294"/>
      <c r="E19" s="294"/>
      <c r="F19" s="294"/>
      <c r="G19" s="294"/>
      <c r="H19" s="294"/>
      <c r="I19" s="267"/>
      <c r="J19" s="268"/>
      <c r="K19" s="295" t="s">
        <v>387</v>
      </c>
      <c r="L19" s="295"/>
      <c r="M19" s="295"/>
      <c r="N19" s="295"/>
      <c r="O19" s="295"/>
      <c r="P19" s="267"/>
      <c r="Q19" s="268"/>
      <c r="R19" s="295" t="s">
        <v>388</v>
      </c>
      <c r="S19" s="295"/>
      <c r="T19" s="295"/>
      <c r="U19" s="295"/>
      <c r="V19" s="295"/>
      <c r="W19" s="267"/>
    </row>
    <row r="20" spans="1:23" ht="15.75" thickBot="1" x14ac:dyDescent="0.3">
      <c r="A20" s="12"/>
      <c r="B20" s="267"/>
      <c r="C20" s="267"/>
      <c r="D20" s="296" t="s">
        <v>389</v>
      </c>
      <c r="E20" s="296"/>
      <c r="F20" s="296"/>
      <c r="G20" s="296"/>
      <c r="H20" s="296"/>
      <c r="I20" s="267"/>
      <c r="J20" s="268"/>
      <c r="K20" s="296" t="s">
        <v>390</v>
      </c>
      <c r="L20" s="296"/>
      <c r="M20" s="296"/>
      <c r="N20" s="296"/>
      <c r="O20" s="296"/>
      <c r="P20" s="267"/>
      <c r="Q20" s="268"/>
      <c r="R20" s="296" t="s">
        <v>391</v>
      </c>
      <c r="S20" s="296"/>
      <c r="T20" s="296"/>
      <c r="U20" s="296"/>
      <c r="V20" s="296"/>
      <c r="W20" s="267"/>
    </row>
    <row r="21" spans="1:23" ht="15.75" thickBot="1" x14ac:dyDescent="0.3">
      <c r="A21" s="12"/>
      <c r="B21" s="267"/>
      <c r="C21" s="267"/>
      <c r="D21" s="297" t="s">
        <v>277</v>
      </c>
      <c r="E21" s="297"/>
      <c r="F21" s="269"/>
      <c r="G21" s="270"/>
      <c r="H21" s="271" t="s">
        <v>392</v>
      </c>
      <c r="I21" s="267"/>
      <c r="J21" s="268"/>
      <c r="K21" s="297" t="s">
        <v>277</v>
      </c>
      <c r="L21" s="297"/>
      <c r="M21" s="269"/>
      <c r="N21" s="270"/>
      <c r="O21" s="271" t="s">
        <v>392</v>
      </c>
      <c r="P21" s="267"/>
      <c r="Q21" s="268"/>
      <c r="R21" s="297" t="s">
        <v>277</v>
      </c>
      <c r="S21" s="297"/>
      <c r="T21" s="269"/>
      <c r="U21" s="270"/>
      <c r="V21" s="271" t="s">
        <v>392</v>
      </c>
      <c r="W21" s="267"/>
    </row>
    <row r="22" spans="1:23" x14ac:dyDescent="0.25">
      <c r="A22" s="12"/>
      <c r="B22" s="267"/>
      <c r="C22" s="267"/>
      <c r="D22" s="298"/>
      <c r="E22" s="298"/>
      <c r="F22" s="270"/>
      <c r="G22" s="267"/>
      <c r="H22" s="270"/>
      <c r="I22" s="267"/>
      <c r="J22" s="268"/>
      <c r="K22" s="298"/>
      <c r="L22" s="298"/>
      <c r="M22" s="270"/>
      <c r="N22" s="267"/>
      <c r="O22" s="270"/>
      <c r="P22" s="267"/>
      <c r="Q22" s="268"/>
      <c r="R22" s="298"/>
      <c r="S22" s="298"/>
      <c r="T22" s="270"/>
      <c r="U22" s="267"/>
      <c r="V22" s="270"/>
      <c r="W22" s="267"/>
    </row>
    <row r="23" spans="1:23" x14ac:dyDescent="0.25">
      <c r="A23" s="12"/>
      <c r="B23" s="272" t="s">
        <v>393</v>
      </c>
      <c r="C23" s="273"/>
      <c r="D23" s="273"/>
      <c r="E23" s="273"/>
      <c r="F23" s="273"/>
      <c r="G23" s="273"/>
      <c r="H23" s="273"/>
      <c r="I23" s="273"/>
      <c r="J23" s="274"/>
      <c r="K23" s="273"/>
      <c r="L23" s="273"/>
      <c r="M23" s="273"/>
      <c r="N23" s="273"/>
      <c r="O23" s="273"/>
      <c r="P23" s="273"/>
      <c r="Q23" s="274"/>
      <c r="R23" s="273"/>
      <c r="S23" s="273"/>
      <c r="T23" s="273"/>
      <c r="U23" s="273"/>
      <c r="V23" s="273"/>
      <c r="W23" s="273"/>
    </row>
    <row r="24" spans="1:23" x14ac:dyDescent="0.25">
      <c r="A24" s="12"/>
      <c r="B24" s="275" t="s">
        <v>394</v>
      </c>
      <c r="C24" s="276"/>
      <c r="D24" s="276"/>
      <c r="E24" s="276"/>
      <c r="F24" s="276"/>
      <c r="G24" s="276"/>
      <c r="H24" s="276"/>
      <c r="I24" s="276"/>
      <c r="J24" s="277"/>
      <c r="K24" s="276"/>
      <c r="L24" s="276"/>
      <c r="M24" s="276"/>
      <c r="N24" s="276"/>
      <c r="O24" s="276"/>
      <c r="P24" s="276"/>
      <c r="Q24" s="277"/>
      <c r="R24" s="276"/>
      <c r="S24" s="276"/>
      <c r="T24" s="276"/>
      <c r="U24" s="276"/>
      <c r="V24" s="276"/>
      <c r="W24" s="276"/>
    </row>
    <row r="25" spans="1:23" x14ac:dyDescent="0.25">
      <c r="A25" s="12"/>
      <c r="B25" s="273"/>
      <c r="C25" s="273"/>
      <c r="D25" s="273"/>
      <c r="E25" s="273"/>
      <c r="F25" s="273"/>
      <c r="G25" s="273"/>
      <c r="H25" s="273"/>
      <c r="I25" s="273"/>
      <c r="J25" s="274"/>
      <c r="K25" s="273"/>
      <c r="L25" s="273"/>
      <c r="M25" s="273"/>
      <c r="N25" s="273"/>
      <c r="O25" s="273"/>
      <c r="P25" s="273"/>
      <c r="Q25" s="274"/>
      <c r="R25" s="273"/>
      <c r="S25" s="273"/>
      <c r="T25" s="273"/>
      <c r="U25" s="273"/>
      <c r="V25" s="273"/>
      <c r="W25" s="273"/>
    </row>
    <row r="26" spans="1:23" x14ac:dyDescent="0.25">
      <c r="A26" s="12"/>
      <c r="B26" s="278" t="s">
        <v>395</v>
      </c>
      <c r="C26" s="277"/>
      <c r="D26" s="279" t="s">
        <v>203</v>
      </c>
      <c r="E26" s="280">
        <v>32203</v>
      </c>
      <c r="F26" s="279"/>
      <c r="G26" s="281"/>
      <c r="H26" s="282">
        <v>17.989999999999998</v>
      </c>
      <c r="I26" s="279" t="s">
        <v>281</v>
      </c>
      <c r="J26" s="281"/>
      <c r="K26" s="279" t="s">
        <v>203</v>
      </c>
      <c r="L26" s="280">
        <v>14324</v>
      </c>
      <c r="M26" s="279"/>
      <c r="N26" s="277"/>
      <c r="O26" s="283" t="s">
        <v>396</v>
      </c>
      <c r="P26" s="278" t="s">
        <v>281</v>
      </c>
      <c r="Q26" s="277"/>
      <c r="R26" s="279" t="s">
        <v>203</v>
      </c>
      <c r="S26" s="280">
        <v>17905</v>
      </c>
      <c r="T26" s="279"/>
      <c r="U26" s="277"/>
      <c r="V26" s="283" t="s">
        <v>397</v>
      </c>
      <c r="W26" s="278" t="s">
        <v>281</v>
      </c>
    </row>
    <row r="27" spans="1:23" x14ac:dyDescent="0.25">
      <c r="A27" s="12"/>
      <c r="B27" s="284"/>
      <c r="C27" s="274"/>
      <c r="D27" s="285"/>
      <c r="E27" s="286"/>
      <c r="F27" s="285"/>
      <c r="G27" s="287"/>
      <c r="H27" s="286"/>
      <c r="I27" s="285"/>
      <c r="J27" s="287"/>
      <c r="K27" s="285"/>
      <c r="L27" s="286"/>
      <c r="M27" s="284"/>
      <c r="N27" s="274"/>
      <c r="O27" s="288"/>
      <c r="P27" s="284"/>
      <c r="Q27" s="274"/>
      <c r="R27" s="285"/>
      <c r="S27" s="286"/>
      <c r="T27" s="284"/>
      <c r="U27" s="274"/>
      <c r="V27" s="288"/>
      <c r="W27" s="284"/>
    </row>
    <row r="28" spans="1:23" x14ac:dyDescent="0.25">
      <c r="A28" s="12"/>
      <c r="B28" s="278" t="s">
        <v>398</v>
      </c>
      <c r="C28" s="277"/>
      <c r="D28" s="279" t="s">
        <v>203</v>
      </c>
      <c r="E28" s="280">
        <v>30525</v>
      </c>
      <c r="F28" s="279"/>
      <c r="G28" s="281"/>
      <c r="H28" s="282">
        <v>17.05</v>
      </c>
      <c r="I28" s="279" t="s">
        <v>281</v>
      </c>
      <c r="J28" s="281"/>
      <c r="K28" s="279" t="s">
        <v>203</v>
      </c>
      <c r="L28" s="280">
        <v>7162</v>
      </c>
      <c r="M28" s="279"/>
      <c r="N28" s="277"/>
      <c r="O28" s="283" t="s">
        <v>399</v>
      </c>
      <c r="P28" s="278" t="s">
        <v>281</v>
      </c>
      <c r="Q28" s="277"/>
      <c r="R28" s="279" t="s">
        <v>203</v>
      </c>
      <c r="S28" s="280">
        <v>10743</v>
      </c>
      <c r="T28" s="279"/>
      <c r="U28" s="277"/>
      <c r="V28" s="283" t="s">
        <v>400</v>
      </c>
      <c r="W28" s="278" t="s">
        <v>281</v>
      </c>
    </row>
    <row r="29" spans="1:23" x14ac:dyDescent="0.25">
      <c r="A29" s="12"/>
      <c r="B29" s="284"/>
      <c r="C29" s="274"/>
      <c r="D29" s="285"/>
      <c r="E29" s="286"/>
      <c r="F29" s="285"/>
      <c r="G29" s="287"/>
      <c r="H29" s="286"/>
      <c r="I29" s="285"/>
      <c r="J29" s="287"/>
      <c r="K29" s="285"/>
      <c r="L29" s="286"/>
      <c r="M29" s="284"/>
      <c r="N29" s="274"/>
      <c r="O29" s="288"/>
      <c r="P29" s="284"/>
      <c r="Q29" s="274"/>
      <c r="R29" s="285"/>
      <c r="S29" s="286"/>
      <c r="T29" s="284"/>
      <c r="U29" s="274"/>
      <c r="V29" s="288"/>
      <c r="W29" s="284"/>
    </row>
    <row r="30" spans="1:23" x14ac:dyDescent="0.25">
      <c r="A30" s="12"/>
      <c r="B30" s="278" t="s">
        <v>401</v>
      </c>
      <c r="C30" s="277"/>
      <c r="D30" s="279" t="s">
        <v>203</v>
      </c>
      <c r="E30" s="280">
        <v>30525</v>
      </c>
      <c r="F30" s="279"/>
      <c r="G30" s="281"/>
      <c r="H30" s="282">
        <v>12.02</v>
      </c>
      <c r="I30" s="279" t="s">
        <v>281</v>
      </c>
      <c r="J30" s="281"/>
      <c r="K30" s="279" t="s">
        <v>203</v>
      </c>
      <c r="L30" s="280">
        <v>10159</v>
      </c>
      <c r="M30" s="279"/>
      <c r="N30" s="277"/>
      <c r="O30" s="283" t="s">
        <v>399</v>
      </c>
      <c r="P30" s="278" t="s">
        <v>281</v>
      </c>
      <c r="Q30" s="277"/>
      <c r="R30" s="279" t="s">
        <v>203</v>
      </c>
      <c r="S30" s="280">
        <v>12699</v>
      </c>
      <c r="T30" s="279"/>
      <c r="U30" s="277"/>
      <c r="V30" s="283" t="s">
        <v>402</v>
      </c>
      <c r="W30" s="278" t="s">
        <v>281</v>
      </c>
    </row>
    <row r="31" spans="1:23" x14ac:dyDescent="0.25">
      <c r="A31" s="12"/>
      <c r="B31" s="284"/>
      <c r="C31" s="274"/>
      <c r="D31" s="284"/>
      <c r="E31" s="288"/>
      <c r="F31" s="284"/>
      <c r="G31" s="274"/>
      <c r="H31" s="288"/>
      <c r="I31" s="284"/>
      <c r="J31" s="274"/>
      <c r="K31" s="284"/>
      <c r="L31" s="288"/>
      <c r="M31" s="284"/>
      <c r="N31" s="274"/>
      <c r="O31" s="288"/>
      <c r="P31" s="284"/>
      <c r="Q31" s="274"/>
      <c r="R31" s="284"/>
      <c r="S31" s="288"/>
      <c r="T31" s="284"/>
      <c r="U31" s="274"/>
      <c r="V31" s="288"/>
      <c r="W31" s="284"/>
    </row>
    <row r="32" spans="1:23" x14ac:dyDescent="0.25">
      <c r="A32" s="12"/>
      <c r="B32" s="277" t="s">
        <v>403</v>
      </c>
      <c r="C32" s="277"/>
      <c r="D32" s="277"/>
      <c r="E32" s="289"/>
      <c r="F32" s="277"/>
      <c r="G32" s="277"/>
      <c r="H32" s="289"/>
      <c r="I32" s="277"/>
      <c r="J32" s="277"/>
      <c r="K32" s="277"/>
      <c r="L32" s="289"/>
      <c r="M32" s="277"/>
      <c r="N32" s="277"/>
      <c r="O32" s="289"/>
      <c r="P32" s="277"/>
      <c r="Q32" s="277"/>
      <c r="R32" s="277"/>
      <c r="S32" s="289"/>
      <c r="T32" s="277"/>
      <c r="U32" s="277"/>
      <c r="V32" s="289"/>
      <c r="W32" s="277"/>
    </row>
    <row r="33" spans="1:23" x14ac:dyDescent="0.25">
      <c r="A33" s="12"/>
      <c r="B33" s="290" t="s">
        <v>404</v>
      </c>
      <c r="C33" s="274"/>
      <c r="D33" s="284"/>
      <c r="E33" s="288"/>
      <c r="F33" s="284"/>
      <c r="G33" s="274"/>
      <c r="H33" s="288"/>
      <c r="I33" s="284"/>
      <c r="J33" s="274"/>
      <c r="K33" s="284"/>
      <c r="L33" s="288"/>
      <c r="M33" s="284"/>
      <c r="N33" s="274"/>
      <c r="O33" s="288"/>
      <c r="P33" s="284"/>
      <c r="Q33" s="274"/>
      <c r="R33" s="284"/>
      <c r="S33" s="288"/>
      <c r="T33" s="284"/>
      <c r="U33" s="274"/>
      <c r="V33" s="288"/>
      <c r="W33" s="284"/>
    </row>
    <row r="34" spans="1:23" x14ac:dyDescent="0.25">
      <c r="A34" s="12"/>
      <c r="B34" s="278"/>
      <c r="C34" s="277"/>
      <c r="D34" s="278"/>
      <c r="E34" s="291"/>
      <c r="F34" s="278"/>
      <c r="G34" s="277"/>
      <c r="H34" s="291"/>
      <c r="I34" s="278"/>
      <c r="J34" s="277"/>
      <c r="K34" s="278"/>
      <c r="L34" s="291"/>
      <c r="M34" s="278"/>
      <c r="N34" s="277"/>
      <c r="O34" s="291"/>
      <c r="P34" s="278"/>
      <c r="Q34" s="277"/>
      <c r="R34" s="278"/>
      <c r="S34" s="291"/>
      <c r="T34" s="278"/>
      <c r="U34" s="277"/>
      <c r="V34" s="291"/>
      <c r="W34" s="278"/>
    </row>
    <row r="35" spans="1:23" x14ac:dyDescent="0.25">
      <c r="A35" s="12"/>
      <c r="B35" s="284" t="s">
        <v>395</v>
      </c>
      <c r="C35" s="274"/>
      <c r="D35" s="284" t="s">
        <v>203</v>
      </c>
      <c r="E35" s="292">
        <v>23739</v>
      </c>
      <c r="F35" s="284"/>
      <c r="G35" s="274"/>
      <c r="H35" s="288">
        <v>23.89</v>
      </c>
      <c r="I35" s="284" t="s">
        <v>281</v>
      </c>
      <c r="J35" s="274"/>
      <c r="K35" s="284" t="s">
        <v>203</v>
      </c>
      <c r="L35" s="292">
        <v>7948</v>
      </c>
      <c r="M35" s="284"/>
      <c r="N35" s="274"/>
      <c r="O35" s="293" t="s">
        <v>405</v>
      </c>
      <c r="P35" s="284" t="s">
        <v>281</v>
      </c>
      <c r="Q35" s="274"/>
      <c r="R35" s="284" t="s">
        <v>203</v>
      </c>
      <c r="S35" s="292">
        <v>9935</v>
      </c>
      <c r="T35" s="284"/>
      <c r="U35" s="274"/>
      <c r="V35" s="293" t="s">
        <v>406</v>
      </c>
      <c r="W35" s="284" t="s">
        <v>281</v>
      </c>
    </row>
    <row r="36" spans="1:23" x14ac:dyDescent="0.25">
      <c r="A36" s="12"/>
      <c r="B36" s="278"/>
      <c r="C36" s="277"/>
      <c r="D36" s="278"/>
      <c r="E36" s="291"/>
      <c r="F36" s="278"/>
      <c r="G36" s="277"/>
      <c r="H36" s="291"/>
      <c r="I36" s="278"/>
      <c r="J36" s="277"/>
      <c r="K36" s="278"/>
      <c r="L36" s="291"/>
      <c r="M36" s="278"/>
      <c r="N36" s="277"/>
      <c r="O36" s="291"/>
      <c r="P36" s="278"/>
      <c r="Q36" s="277"/>
      <c r="R36" s="278"/>
      <c r="S36" s="291"/>
      <c r="T36" s="278"/>
      <c r="U36" s="277"/>
      <c r="V36" s="291"/>
      <c r="W36" s="278"/>
    </row>
    <row r="37" spans="1:23" x14ac:dyDescent="0.25">
      <c r="A37" s="12"/>
      <c r="B37" s="284" t="s">
        <v>398</v>
      </c>
      <c r="C37" s="274"/>
      <c r="D37" s="284" t="s">
        <v>203</v>
      </c>
      <c r="E37" s="292">
        <v>22492</v>
      </c>
      <c r="F37" s="284"/>
      <c r="G37" s="274"/>
      <c r="H37" s="288">
        <v>22.64</v>
      </c>
      <c r="I37" s="284" t="s">
        <v>281</v>
      </c>
      <c r="J37" s="274"/>
      <c r="K37" s="284" t="s">
        <v>203</v>
      </c>
      <c r="L37" s="292">
        <v>3974</v>
      </c>
      <c r="M37" s="284"/>
      <c r="N37" s="274"/>
      <c r="O37" s="293" t="s">
        <v>407</v>
      </c>
      <c r="P37" s="284" t="s">
        <v>281</v>
      </c>
      <c r="Q37" s="274"/>
      <c r="R37" s="284" t="s">
        <v>203</v>
      </c>
      <c r="S37" s="292">
        <v>5961</v>
      </c>
      <c r="T37" s="284"/>
      <c r="U37" s="274"/>
      <c r="V37" s="293" t="s">
        <v>408</v>
      </c>
      <c r="W37" s="284" t="s">
        <v>281</v>
      </c>
    </row>
    <row r="38" spans="1:23" x14ac:dyDescent="0.25">
      <c r="A38" s="12"/>
      <c r="B38" s="278"/>
      <c r="C38" s="277"/>
      <c r="D38" s="278"/>
      <c r="E38" s="291"/>
      <c r="F38" s="278"/>
      <c r="G38" s="277"/>
      <c r="H38" s="291"/>
      <c r="I38" s="278"/>
      <c r="J38" s="277"/>
      <c r="K38" s="278"/>
      <c r="L38" s="291"/>
      <c r="M38" s="278"/>
      <c r="N38" s="277"/>
      <c r="O38" s="291"/>
      <c r="P38" s="278"/>
      <c r="Q38" s="277"/>
      <c r="R38" s="278"/>
      <c r="S38" s="291"/>
      <c r="T38" s="278"/>
      <c r="U38" s="277"/>
      <c r="V38" s="291"/>
      <c r="W38" s="278"/>
    </row>
    <row r="39" spans="1:23" x14ac:dyDescent="0.25">
      <c r="A39" s="12"/>
      <c r="B39" s="284" t="s">
        <v>401</v>
      </c>
      <c r="C39" s="274"/>
      <c r="D39" s="284" t="s">
        <v>203</v>
      </c>
      <c r="E39" s="292">
        <v>22492</v>
      </c>
      <c r="F39" s="284"/>
      <c r="G39" s="274"/>
      <c r="H39" s="288">
        <v>13.36</v>
      </c>
      <c r="I39" s="284" t="s">
        <v>281</v>
      </c>
      <c r="J39" s="274"/>
      <c r="K39" s="284" t="s">
        <v>203</v>
      </c>
      <c r="L39" s="292">
        <v>6734</v>
      </c>
      <c r="M39" s="284"/>
      <c r="N39" s="274"/>
      <c r="O39" s="293" t="s">
        <v>407</v>
      </c>
      <c r="P39" s="284" t="s">
        <v>281</v>
      </c>
      <c r="Q39" s="274"/>
      <c r="R39" s="284" t="s">
        <v>203</v>
      </c>
      <c r="S39" s="292">
        <v>8417</v>
      </c>
      <c r="T39" s="284"/>
      <c r="U39" s="274"/>
      <c r="V39" s="293" t="s">
        <v>409</v>
      </c>
      <c r="W39" s="284" t="s">
        <v>281</v>
      </c>
    </row>
    <row r="40" spans="1:23" x14ac:dyDescent="0.25">
      <c r="A40" s="12"/>
      <c r="B40" s="4"/>
    </row>
  </sheetData>
  <mergeCells count="41">
    <mergeCell ref="B15:W15"/>
    <mergeCell ref="B16:W16"/>
    <mergeCell ref="B9:W9"/>
    <mergeCell ref="B10:W10"/>
    <mergeCell ref="B11:W11"/>
    <mergeCell ref="B12:W12"/>
    <mergeCell ref="B13:W13"/>
    <mergeCell ref="B14:W14"/>
    <mergeCell ref="A1:A2"/>
    <mergeCell ref="B1:W1"/>
    <mergeCell ref="B2:W2"/>
    <mergeCell ref="B3:W3"/>
    <mergeCell ref="A4:A40"/>
    <mergeCell ref="B4:W4"/>
    <mergeCell ref="B5:W5"/>
    <mergeCell ref="B6:W6"/>
    <mergeCell ref="B7:W7"/>
    <mergeCell ref="B8:W8"/>
    <mergeCell ref="D21:E21"/>
    <mergeCell ref="K21:L21"/>
    <mergeCell ref="R21:S21"/>
    <mergeCell ref="D22:E22"/>
    <mergeCell ref="K22:L22"/>
    <mergeCell ref="R22:S22"/>
    <mergeCell ref="D19:E19"/>
    <mergeCell ref="F19:H19"/>
    <mergeCell ref="K19:O19"/>
    <mergeCell ref="R19:V19"/>
    <mergeCell ref="D20:H20"/>
    <mergeCell ref="K20:O20"/>
    <mergeCell ref="R20:V20"/>
    <mergeCell ref="D17:E17"/>
    <mergeCell ref="F17:H17"/>
    <mergeCell ref="K17:L17"/>
    <mergeCell ref="M17:O17"/>
    <mergeCell ref="R17:V17"/>
    <mergeCell ref="D18:E18"/>
    <mergeCell ref="F18:H18"/>
    <mergeCell ref="K18:L18"/>
    <mergeCell ref="M18:O18"/>
    <mergeCell ref="R18:V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29.85546875" customWidth="1"/>
    <col min="4" max="4" width="6.42578125" customWidth="1"/>
    <col min="5" max="5" width="24.140625" customWidth="1"/>
    <col min="6" max="6" width="29.85546875" customWidth="1"/>
    <col min="7" max="7" width="6.42578125" customWidth="1"/>
    <col min="8" max="8" width="32.42578125" customWidth="1"/>
    <col min="9" max="9" width="29.85546875" customWidth="1"/>
    <col min="10" max="10" width="6.42578125" customWidth="1"/>
    <col min="11" max="11" width="29.140625" customWidth="1"/>
    <col min="12" max="12" width="29.85546875" customWidth="1"/>
    <col min="13" max="13" width="6.42578125" customWidth="1"/>
    <col min="14" max="14" width="32.42578125" customWidth="1"/>
    <col min="15" max="15" width="29.85546875" customWidth="1"/>
    <col min="16" max="16" width="6.42578125" customWidth="1"/>
    <col min="17" max="17" width="24.140625" customWidth="1"/>
    <col min="18" max="18" width="29.8554687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69" t="s">
        <v>5</v>
      </c>
      <c r="C3" s="69"/>
      <c r="D3" s="69"/>
      <c r="E3" s="69"/>
      <c r="F3" s="69"/>
      <c r="G3" s="69"/>
      <c r="H3" s="69"/>
      <c r="I3" s="69"/>
      <c r="J3" s="69"/>
      <c r="K3" s="69"/>
      <c r="L3" s="69"/>
      <c r="M3" s="69"/>
      <c r="N3" s="69"/>
      <c r="O3" s="69"/>
      <c r="P3" s="69"/>
      <c r="Q3" s="69"/>
      <c r="R3" s="69"/>
    </row>
    <row r="4" spans="1:18" ht="15" customHeight="1" x14ac:dyDescent="0.25">
      <c r="A4" s="12" t="s">
        <v>412</v>
      </c>
      <c r="B4" s="69" t="s">
        <v>5</v>
      </c>
      <c r="C4" s="69"/>
      <c r="D4" s="69"/>
      <c r="E4" s="69"/>
      <c r="F4" s="69"/>
      <c r="G4" s="69"/>
      <c r="H4" s="69"/>
      <c r="I4" s="69"/>
      <c r="J4" s="69"/>
      <c r="K4" s="69"/>
      <c r="L4" s="69"/>
      <c r="M4" s="69"/>
      <c r="N4" s="69"/>
      <c r="O4" s="69"/>
      <c r="P4" s="69"/>
      <c r="Q4" s="69"/>
      <c r="R4" s="69"/>
    </row>
    <row r="5" spans="1:18" ht="15" customHeight="1" x14ac:dyDescent="0.25">
      <c r="A5" s="12"/>
      <c r="B5" s="264" t="s">
        <v>413</v>
      </c>
      <c r="C5" s="264"/>
      <c r="D5" s="264"/>
      <c r="E5" s="264"/>
      <c r="F5" s="264"/>
      <c r="G5" s="264"/>
      <c r="H5" s="264"/>
      <c r="I5" s="264"/>
      <c r="J5" s="264"/>
      <c r="K5" s="264"/>
      <c r="L5" s="264"/>
      <c r="M5" s="264"/>
      <c r="N5" s="264"/>
      <c r="O5" s="264"/>
      <c r="P5" s="264"/>
      <c r="Q5" s="264"/>
      <c r="R5" s="264"/>
    </row>
    <row r="6" spans="1:18" x14ac:dyDescent="0.25">
      <c r="A6" s="12"/>
      <c r="B6" s="265"/>
      <c r="C6" s="265"/>
      <c r="D6" s="265"/>
      <c r="E6" s="265"/>
      <c r="F6" s="265"/>
      <c r="G6" s="265"/>
      <c r="H6" s="265"/>
      <c r="I6" s="265"/>
      <c r="J6" s="265"/>
      <c r="K6" s="265"/>
      <c r="L6" s="265"/>
      <c r="M6" s="265"/>
      <c r="N6" s="265"/>
      <c r="O6" s="265"/>
      <c r="P6" s="265"/>
      <c r="Q6" s="265"/>
      <c r="R6" s="265"/>
    </row>
    <row r="7" spans="1:18" ht="15" customHeight="1" x14ac:dyDescent="0.25">
      <c r="A7" s="12"/>
      <c r="B7" s="265" t="s">
        <v>414</v>
      </c>
      <c r="C7" s="265"/>
      <c r="D7" s="265"/>
      <c r="E7" s="265"/>
      <c r="F7" s="265"/>
      <c r="G7" s="265"/>
      <c r="H7" s="265"/>
      <c r="I7" s="265"/>
      <c r="J7" s="265"/>
      <c r="K7" s="265"/>
      <c r="L7" s="265"/>
      <c r="M7" s="265"/>
      <c r="N7" s="265"/>
      <c r="O7" s="265"/>
      <c r="P7" s="265"/>
      <c r="Q7" s="265"/>
      <c r="R7" s="265"/>
    </row>
    <row r="8" spans="1:18" x14ac:dyDescent="0.25">
      <c r="A8" s="12"/>
      <c r="B8" s="265"/>
      <c r="C8" s="265"/>
      <c r="D8" s="265"/>
      <c r="E8" s="265"/>
      <c r="F8" s="265"/>
      <c r="G8" s="265"/>
      <c r="H8" s="265"/>
      <c r="I8" s="265"/>
      <c r="J8" s="265"/>
      <c r="K8" s="265"/>
      <c r="L8" s="265"/>
      <c r="M8" s="265"/>
      <c r="N8" s="265"/>
      <c r="O8" s="265"/>
      <c r="P8" s="265"/>
      <c r="Q8" s="265"/>
      <c r="R8" s="265"/>
    </row>
    <row r="9" spans="1:18" ht="30" customHeight="1" x14ac:dyDescent="0.25">
      <c r="A9" s="12"/>
      <c r="B9" s="264" t="s">
        <v>415</v>
      </c>
      <c r="C9" s="264"/>
      <c r="D9" s="264"/>
      <c r="E9" s="264"/>
      <c r="F9" s="264"/>
      <c r="G9" s="264"/>
      <c r="H9" s="264"/>
      <c r="I9" s="264"/>
      <c r="J9" s="264"/>
      <c r="K9" s="264"/>
      <c r="L9" s="264"/>
      <c r="M9" s="264"/>
      <c r="N9" s="264"/>
      <c r="O9" s="264"/>
      <c r="P9" s="264"/>
      <c r="Q9" s="264"/>
      <c r="R9" s="264"/>
    </row>
    <row r="10" spans="1:18" x14ac:dyDescent="0.25">
      <c r="A10" s="12"/>
      <c r="B10" s="265"/>
      <c r="C10" s="265"/>
      <c r="D10" s="265"/>
      <c r="E10" s="265"/>
      <c r="F10" s="265"/>
      <c r="G10" s="265"/>
      <c r="H10" s="265"/>
      <c r="I10" s="265"/>
      <c r="J10" s="265"/>
      <c r="K10" s="265"/>
      <c r="L10" s="265"/>
      <c r="M10" s="265"/>
      <c r="N10" s="265"/>
      <c r="O10" s="265"/>
      <c r="P10" s="265"/>
      <c r="Q10" s="265"/>
      <c r="R10" s="265"/>
    </row>
    <row r="11" spans="1:18" ht="15" customHeight="1" x14ac:dyDescent="0.25">
      <c r="A11" s="12"/>
      <c r="B11" s="264" t="s">
        <v>416</v>
      </c>
      <c r="C11" s="264"/>
      <c r="D11" s="264"/>
      <c r="E11" s="264"/>
      <c r="F11" s="264"/>
      <c r="G11" s="264"/>
      <c r="H11" s="264"/>
      <c r="I11" s="264"/>
      <c r="J11" s="264"/>
      <c r="K11" s="264"/>
      <c r="L11" s="264"/>
      <c r="M11" s="264"/>
      <c r="N11" s="264"/>
      <c r="O11" s="264"/>
      <c r="P11" s="264"/>
      <c r="Q11" s="264"/>
      <c r="R11" s="264"/>
    </row>
    <row r="12" spans="1:18" x14ac:dyDescent="0.25">
      <c r="A12" s="12"/>
      <c r="B12" s="265"/>
      <c r="C12" s="265"/>
      <c r="D12" s="265"/>
      <c r="E12" s="265"/>
      <c r="F12" s="265"/>
      <c r="G12" s="265"/>
      <c r="H12" s="265"/>
      <c r="I12" s="265"/>
      <c r="J12" s="265"/>
      <c r="K12" s="265"/>
      <c r="L12" s="265"/>
      <c r="M12" s="265"/>
      <c r="N12" s="265"/>
      <c r="O12" s="265"/>
      <c r="P12" s="265"/>
      <c r="Q12" s="265"/>
      <c r="R12" s="265"/>
    </row>
    <row r="13" spans="1:18" ht="15" customHeight="1" x14ac:dyDescent="0.25">
      <c r="A13" s="12"/>
      <c r="B13" s="264" t="s">
        <v>417</v>
      </c>
      <c r="C13" s="264"/>
      <c r="D13" s="264"/>
      <c r="E13" s="264"/>
      <c r="F13" s="264"/>
      <c r="G13" s="264"/>
      <c r="H13" s="264"/>
      <c r="I13" s="264"/>
      <c r="J13" s="264"/>
      <c r="K13" s="264"/>
      <c r="L13" s="264"/>
      <c r="M13" s="264"/>
      <c r="N13" s="264"/>
      <c r="O13" s="264"/>
      <c r="P13" s="264"/>
      <c r="Q13" s="264"/>
      <c r="R13" s="264"/>
    </row>
    <row r="14" spans="1:18" x14ac:dyDescent="0.25">
      <c r="A14" s="12"/>
      <c r="B14" s="265"/>
      <c r="C14" s="265"/>
      <c r="D14" s="265"/>
      <c r="E14" s="265"/>
      <c r="F14" s="265"/>
      <c r="G14" s="265"/>
      <c r="H14" s="265"/>
      <c r="I14" s="265"/>
      <c r="J14" s="265"/>
      <c r="K14" s="265"/>
      <c r="L14" s="265"/>
      <c r="M14" s="265"/>
      <c r="N14" s="265"/>
      <c r="O14" s="265"/>
      <c r="P14" s="265"/>
      <c r="Q14" s="265"/>
      <c r="R14" s="265"/>
    </row>
    <row r="15" spans="1:18" ht="30" customHeight="1" x14ac:dyDescent="0.25">
      <c r="A15" s="12"/>
      <c r="B15" s="264" t="s">
        <v>418</v>
      </c>
      <c r="C15" s="264"/>
      <c r="D15" s="264"/>
      <c r="E15" s="264"/>
      <c r="F15" s="264"/>
      <c r="G15" s="264"/>
      <c r="H15" s="264"/>
      <c r="I15" s="264"/>
      <c r="J15" s="264"/>
      <c r="K15" s="264"/>
      <c r="L15" s="264"/>
      <c r="M15" s="264"/>
      <c r="N15" s="264"/>
      <c r="O15" s="264"/>
      <c r="P15" s="264"/>
      <c r="Q15" s="264"/>
      <c r="R15" s="264"/>
    </row>
    <row r="16" spans="1:18" x14ac:dyDescent="0.25">
      <c r="A16" s="12"/>
      <c r="B16" s="265"/>
      <c r="C16" s="265"/>
      <c r="D16" s="265"/>
      <c r="E16" s="265"/>
      <c r="F16" s="265"/>
      <c r="G16" s="265"/>
      <c r="H16" s="265"/>
      <c r="I16" s="265"/>
      <c r="J16" s="265"/>
      <c r="K16" s="265"/>
      <c r="L16" s="265"/>
      <c r="M16" s="265"/>
      <c r="N16" s="265"/>
      <c r="O16" s="265"/>
      <c r="P16" s="265"/>
      <c r="Q16" s="265"/>
      <c r="R16" s="265"/>
    </row>
    <row r="17" spans="1:18" ht="15" customHeight="1" x14ac:dyDescent="0.25">
      <c r="A17" s="12"/>
      <c r="B17" s="265" t="s">
        <v>419</v>
      </c>
      <c r="C17" s="265"/>
      <c r="D17" s="265"/>
      <c r="E17" s="265"/>
      <c r="F17" s="265"/>
      <c r="G17" s="265"/>
      <c r="H17" s="265"/>
      <c r="I17" s="265"/>
      <c r="J17" s="265"/>
      <c r="K17" s="265"/>
      <c r="L17" s="265"/>
      <c r="M17" s="265"/>
      <c r="N17" s="265"/>
      <c r="O17" s="265"/>
      <c r="P17" s="265"/>
      <c r="Q17" s="265"/>
      <c r="R17" s="265"/>
    </row>
    <row r="18" spans="1:18" x14ac:dyDescent="0.25">
      <c r="A18" s="12"/>
      <c r="B18" s="265"/>
      <c r="C18" s="265"/>
      <c r="D18" s="265"/>
      <c r="E18" s="265"/>
      <c r="F18" s="265"/>
      <c r="G18" s="265"/>
      <c r="H18" s="265"/>
      <c r="I18" s="265"/>
      <c r="J18" s="265"/>
      <c r="K18" s="265"/>
      <c r="L18" s="265"/>
      <c r="M18" s="265"/>
      <c r="N18" s="265"/>
      <c r="O18" s="265"/>
      <c r="P18" s="265"/>
      <c r="Q18" s="265"/>
      <c r="R18" s="265"/>
    </row>
    <row r="19" spans="1:18" ht="15.75" thickBot="1" x14ac:dyDescent="0.3">
      <c r="A19" s="12"/>
      <c r="B19" s="60"/>
      <c r="C19" s="60"/>
      <c r="D19" s="96" t="s">
        <v>420</v>
      </c>
      <c r="E19" s="96"/>
      <c r="F19" s="96"/>
      <c r="G19" s="96"/>
      <c r="H19" s="96"/>
      <c r="I19" s="96"/>
      <c r="J19" s="96"/>
      <c r="K19" s="96"/>
      <c r="L19" s="96"/>
      <c r="M19" s="96"/>
      <c r="N19" s="96"/>
      <c r="O19" s="60"/>
    </row>
    <row r="20" spans="1:18" x14ac:dyDescent="0.25">
      <c r="A20" s="12"/>
      <c r="B20" s="60"/>
      <c r="C20" s="60"/>
      <c r="D20" s="106" t="s">
        <v>421</v>
      </c>
      <c r="E20" s="106"/>
      <c r="F20" s="102"/>
      <c r="G20" s="97" t="s">
        <v>422</v>
      </c>
      <c r="H20" s="97"/>
      <c r="I20" s="73"/>
      <c r="J20" s="73"/>
      <c r="K20" s="73"/>
      <c r="L20" s="73"/>
      <c r="M20" s="73"/>
      <c r="N20" s="73"/>
      <c r="O20" s="60"/>
    </row>
    <row r="21" spans="1:18" x14ac:dyDescent="0.25">
      <c r="A21" s="12"/>
      <c r="B21" s="60"/>
      <c r="C21" s="60"/>
      <c r="D21" s="94" t="s">
        <v>423</v>
      </c>
      <c r="E21" s="94"/>
      <c r="F21" s="72"/>
      <c r="G21" s="95" t="s">
        <v>93</v>
      </c>
      <c r="H21" s="95"/>
      <c r="I21" s="60"/>
      <c r="J21" s="95" t="s">
        <v>422</v>
      </c>
      <c r="K21" s="95"/>
      <c r="L21" s="60"/>
      <c r="M21" s="60"/>
      <c r="N21" s="60"/>
      <c r="O21" s="60"/>
    </row>
    <row r="22" spans="1:18" x14ac:dyDescent="0.25">
      <c r="A22" s="12"/>
      <c r="B22" s="60"/>
      <c r="C22" s="60"/>
      <c r="D22" s="94" t="s">
        <v>424</v>
      </c>
      <c r="E22" s="94"/>
      <c r="F22" s="72"/>
      <c r="G22" s="95" t="s">
        <v>425</v>
      </c>
      <c r="H22" s="95"/>
      <c r="I22" s="60"/>
      <c r="J22" s="95" t="s">
        <v>426</v>
      </c>
      <c r="K22" s="95"/>
      <c r="L22" s="60"/>
      <c r="M22" s="60"/>
      <c r="N22" s="60"/>
      <c r="O22" s="60"/>
    </row>
    <row r="23" spans="1:18" x14ac:dyDescent="0.25">
      <c r="A23" s="12"/>
      <c r="B23" s="60"/>
      <c r="C23" s="60"/>
      <c r="D23" s="94" t="s">
        <v>427</v>
      </c>
      <c r="E23" s="94"/>
      <c r="F23" s="72"/>
      <c r="G23" s="95" t="s">
        <v>428</v>
      </c>
      <c r="H23" s="95"/>
      <c r="I23" s="60"/>
      <c r="J23" s="95" t="s">
        <v>428</v>
      </c>
      <c r="K23" s="95"/>
      <c r="L23" s="60"/>
      <c r="M23" s="60"/>
      <c r="N23" s="60"/>
      <c r="O23" s="60"/>
    </row>
    <row r="24" spans="1:18" ht="15.75" thickBot="1" x14ac:dyDescent="0.3">
      <c r="A24" s="12"/>
      <c r="B24" s="60"/>
      <c r="C24" s="60"/>
      <c r="D24" s="96" t="s">
        <v>429</v>
      </c>
      <c r="E24" s="96"/>
      <c r="F24" s="72"/>
      <c r="G24" s="67" t="s">
        <v>430</v>
      </c>
      <c r="H24" s="67"/>
      <c r="I24" s="60"/>
      <c r="J24" s="67" t="s">
        <v>431</v>
      </c>
      <c r="K24" s="67"/>
      <c r="L24" s="60"/>
      <c r="M24" s="67" t="s">
        <v>238</v>
      </c>
      <c r="N24" s="67"/>
      <c r="O24" s="60"/>
    </row>
    <row r="25" spans="1:18" x14ac:dyDescent="0.25">
      <c r="A25" s="12"/>
      <c r="B25" s="60"/>
      <c r="C25" s="60"/>
      <c r="D25" s="97"/>
      <c r="E25" s="97"/>
      <c r="F25" s="60"/>
      <c r="G25" s="73"/>
      <c r="H25" s="73"/>
      <c r="I25" s="60"/>
      <c r="J25" s="73"/>
      <c r="K25" s="73"/>
      <c r="L25" s="60"/>
      <c r="M25" s="73"/>
      <c r="N25" s="73"/>
      <c r="O25" s="60"/>
    </row>
    <row r="26" spans="1:18" x14ac:dyDescent="0.25">
      <c r="A26" s="12"/>
      <c r="B26" s="74">
        <v>41912</v>
      </c>
      <c r="C26" s="75"/>
      <c r="D26" s="22"/>
      <c r="E26" s="32"/>
      <c r="F26" s="22"/>
      <c r="G26" s="75"/>
      <c r="H26" s="32"/>
      <c r="I26" s="22"/>
      <c r="J26" s="75"/>
      <c r="K26" s="32"/>
      <c r="L26" s="22"/>
      <c r="M26" s="75"/>
      <c r="N26" s="32"/>
      <c r="O26" s="75"/>
    </row>
    <row r="27" spans="1:18" x14ac:dyDescent="0.25">
      <c r="A27" s="12"/>
      <c r="B27" s="24" t="s">
        <v>432</v>
      </c>
      <c r="C27" s="55"/>
      <c r="D27" s="33"/>
      <c r="E27" s="45"/>
      <c r="F27" s="33"/>
      <c r="G27" s="55"/>
      <c r="H27" s="45"/>
      <c r="I27" s="33"/>
      <c r="J27" s="55"/>
      <c r="K27" s="45"/>
      <c r="L27" s="33"/>
      <c r="M27" s="55"/>
      <c r="N27" s="45"/>
      <c r="O27" s="55"/>
    </row>
    <row r="28" spans="1:18" x14ac:dyDescent="0.25">
      <c r="A28" s="12"/>
      <c r="B28" s="76" t="s">
        <v>239</v>
      </c>
      <c r="C28" s="75"/>
      <c r="D28" s="44" t="s">
        <v>203</v>
      </c>
      <c r="E28" s="299" t="s">
        <v>215</v>
      </c>
      <c r="F28" s="44"/>
      <c r="G28" s="110"/>
      <c r="H28" s="142">
        <v>34973220</v>
      </c>
      <c r="I28" s="44"/>
      <c r="J28" s="110"/>
      <c r="K28" s="166" t="s">
        <v>215</v>
      </c>
      <c r="L28" s="44"/>
      <c r="M28" s="75"/>
      <c r="N28" s="142">
        <v>34973220</v>
      </c>
      <c r="O28" s="75"/>
    </row>
    <row r="29" spans="1:18" x14ac:dyDescent="0.25">
      <c r="A29" s="12"/>
      <c r="B29" s="77" t="s">
        <v>240</v>
      </c>
      <c r="C29" s="55"/>
      <c r="D29" s="30"/>
      <c r="E29" s="300" t="s">
        <v>215</v>
      </c>
      <c r="F29" s="30"/>
      <c r="G29" s="109"/>
      <c r="H29" s="141">
        <v>8633338</v>
      </c>
      <c r="I29" s="30"/>
      <c r="J29" s="109"/>
      <c r="K29" s="164" t="s">
        <v>215</v>
      </c>
      <c r="L29" s="30"/>
      <c r="M29" s="55"/>
      <c r="N29" s="141">
        <v>8633338</v>
      </c>
      <c r="O29" s="55"/>
    </row>
    <row r="30" spans="1:18" x14ac:dyDescent="0.25">
      <c r="A30" s="12"/>
      <c r="B30" s="78" t="s">
        <v>241</v>
      </c>
      <c r="C30" s="75"/>
      <c r="D30" s="75"/>
      <c r="E30" s="301" t="s">
        <v>215</v>
      </c>
      <c r="F30" s="110"/>
      <c r="G30" s="110"/>
      <c r="H30" s="302">
        <v>4242465</v>
      </c>
      <c r="I30" s="110"/>
      <c r="J30" s="110"/>
      <c r="K30" s="303" t="s">
        <v>215</v>
      </c>
      <c r="L30" s="75"/>
      <c r="M30" s="75"/>
      <c r="N30" s="304">
        <v>4242465</v>
      </c>
      <c r="O30" s="75"/>
    </row>
    <row r="31" spans="1:18" x14ac:dyDescent="0.25">
      <c r="A31" s="12"/>
      <c r="B31" s="77" t="s">
        <v>242</v>
      </c>
      <c r="C31" s="55"/>
      <c r="D31" s="30"/>
      <c r="E31" s="300" t="s">
        <v>215</v>
      </c>
      <c r="F31" s="30"/>
      <c r="G31" s="109"/>
      <c r="H31" s="141">
        <v>5988497</v>
      </c>
      <c r="I31" s="30"/>
      <c r="J31" s="109"/>
      <c r="K31" s="164" t="s">
        <v>215</v>
      </c>
      <c r="L31" s="30"/>
      <c r="M31" s="55"/>
      <c r="N31" s="141">
        <v>5988497</v>
      </c>
      <c r="O31" s="55"/>
    </row>
    <row r="32" spans="1:18" x14ac:dyDescent="0.25">
      <c r="A32" s="12"/>
      <c r="B32" s="20" t="s">
        <v>433</v>
      </c>
      <c r="C32" s="75"/>
      <c r="D32" s="22"/>
      <c r="E32" s="305"/>
      <c r="F32" s="44"/>
      <c r="G32" s="110"/>
      <c r="H32" s="166"/>
      <c r="I32" s="44"/>
      <c r="J32" s="110"/>
      <c r="K32" s="166"/>
      <c r="L32" s="22"/>
      <c r="M32" s="75"/>
      <c r="N32" s="167"/>
      <c r="O32" s="75"/>
    </row>
    <row r="33" spans="1:15" x14ac:dyDescent="0.25">
      <c r="A33" s="12"/>
      <c r="B33" s="77" t="s">
        <v>35</v>
      </c>
      <c r="C33" s="55"/>
      <c r="D33" s="30"/>
      <c r="E33" s="300" t="s">
        <v>215</v>
      </c>
      <c r="F33" s="30"/>
      <c r="G33" s="109"/>
      <c r="H33" s="141">
        <v>9920256</v>
      </c>
      <c r="I33" s="30"/>
      <c r="J33" s="109"/>
      <c r="K33" s="164" t="s">
        <v>215</v>
      </c>
      <c r="L33" s="30"/>
      <c r="M33" s="55"/>
      <c r="N33" s="141">
        <v>9920256</v>
      </c>
      <c r="O33" s="55"/>
    </row>
    <row r="34" spans="1:15" x14ac:dyDescent="0.25">
      <c r="A34" s="12"/>
      <c r="B34" s="76" t="s">
        <v>37</v>
      </c>
      <c r="C34" s="75"/>
      <c r="D34" s="44"/>
      <c r="E34" s="299" t="s">
        <v>215</v>
      </c>
      <c r="F34" s="44"/>
      <c r="G34" s="110"/>
      <c r="H34" s="166" t="s">
        <v>215</v>
      </c>
      <c r="I34" s="44"/>
      <c r="J34" s="110"/>
      <c r="K34" s="142">
        <v>820000</v>
      </c>
      <c r="L34" s="44"/>
      <c r="M34" s="75"/>
      <c r="N34" s="142">
        <v>820000</v>
      </c>
      <c r="O34" s="75"/>
    </row>
    <row r="35" spans="1:15" ht="15.75" thickBot="1" x14ac:dyDescent="0.3">
      <c r="A35" s="12"/>
      <c r="B35" s="77" t="s">
        <v>434</v>
      </c>
      <c r="C35" s="55"/>
      <c r="D35" s="36"/>
      <c r="E35" s="306" t="s">
        <v>215</v>
      </c>
      <c r="F35" s="30"/>
      <c r="G35" s="307"/>
      <c r="H35" s="171" t="s">
        <v>215</v>
      </c>
      <c r="I35" s="30"/>
      <c r="J35" s="307"/>
      <c r="K35" s="308">
        <v>3581533</v>
      </c>
      <c r="L35" s="30"/>
      <c r="M35" s="55"/>
      <c r="N35" s="308">
        <v>3581533</v>
      </c>
      <c r="O35" s="55"/>
    </row>
    <row r="36" spans="1:15" x14ac:dyDescent="0.25">
      <c r="A36" s="12"/>
      <c r="B36" s="22"/>
      <c r="C36" s="75"/>
      <c r="D36" s="28"/>
      <c r="E36" s="39"/>
      <c r="F36" s="22"/>
      <c r="G36" s="309"/>
      <c r="H36" s="104"/>
      <c r="I36" s="22"/>
      <c r="J36" s="309"/>
      <c r="K36" s="104"/>
      <c r="L36" s="22"/>
      <c r="M36" s="75"/>
      <c r="N36" s="104"/>
      <c r="O36" s="75"/>
    </row>
    <row r="37" spans="1:15" ht="15.75" thickBot="1" x14ac:dyDescent="0.3">
      <c r="A37" s="12"/>
      <c r="B37" s="33" t="s">
        <v>255</v>
      </c>
      <c r="C37" s="55"/>
      <c r="D37" s="40" t="s">
        <v>203</v>
      </c>
      <c r="E37" s="310" t="s">
        <v>215</v>
      </c>
      <c r="F37" s="30"/>
      <c r="G37" s="311"/>
      <c r="H37" s="189">
        <v>63757776</v>
      </c>
      <c r="I37" s="30"/>
      <c r="J37" s="311"/>
      <c r="K37" s="189">
        <v>4401533</v>
      </c>
      <c r="L37" s="30"/>
      <c r="M37" s="55"/>
      <c r="N37" s="189">
        <v>68159309</v>
      </c>
      <c r="O37" s="55"/>
    </row>
    <row r="38" spans="1:15" ht="15.75" thickTop="1" x14ac:dyDescent="0.25">
      <c r="A38" s="12"/>
      <c r="B38" s="22"/>
      <c r="C38" s="75"/>
      <c r="D38" s="51"/>
      <c r="E38" s="52"/>
      <c r="F38" s="22"/>
      <c r="G38" s="83"/>
      <c r="H38" s="312"/>
      <c r="I38" s="22"/>
      <c r="J38" s="83"/>
      <c r="K38" s="312"/>
      <c r="L38" s="22"/>
      <c r="M38" s="75"/>
      <c r="N38" s="312"/>
      <c r="O38" s="75"/>
    </row>
    <row r="39" spans="1:15" x14ac:dyDescent="0.25">
      <c r="A39" s="12"/>
      <c r="B39" s="313">
        <v>41820</v>
      </c>
      <c r="C39" s="55"/>
      <c r="D39" s="33"/>
      <c r="E39" s="45"/>
      <c r="F39" s="33"/>
      <c r="G39" s="55"/>
      <c r="H39" s="165"/>
      <c r="I39" s="33"/>
      <c r="J39" s="55"/>
      <c r="K39" s="165"/>
      <c r="L39" s="33"/>
      <c r="M39" s="55"/>
      <c r="N39" s="165"/>
      <c r="O39" s="55"/>
    </row>
    <row r="40" spans="1:15" x14ac:dyDescent="0.25">
      <c r="A40" s="12"/>
      <c r="B40" s="20" t="s">
        <v>432</v>
      </c>
      <c r="C40" s="75"/>
      <c r="D40" s="22"/>
      <c r="E40" s="32"/>
      <c r="F40" s="22"/>
      <c r="G40" s="75"/>
      <c r="H40" s="167"/>
      <c r="I40" s="22"/>
      <c r="J40" s="75"/>
      <c r="K40" s="167"/>
      <c r="L40" s="22"/>
      <c r="M40" s="75"/>
      <c r="N40" s="167"/>
      <c r="O40" s="75"/>
    </row>
    <row r="41" spans="1:15" x14ac:dyDescent="0.25">
      <c r="A41" s="12"/>
      <c r="B41" s="77" t="s">
        <v>239</v>
      </c>
      <c r="C41" s="55"/>
      <c r="D41" s="33" t="s">
        <v>203</v>
      </c>
      <c r="E41" s="45" t="s">
        <v>215</v>
      </c>
      <c r="F41" s="33"/>
      <c r="G41" s="55"/>
      <c r="H41" s="66">
        <v>29819151</v>
      </c>
      <c r="I41" s="33"/>
      <c r="J41" s="55"/>
      <c r="K41" s="165" t="s">
        <v>215</v>
      </c>
      <c r="L41" s="33"/>
      <c r="M41" s="55"/>
      <c r="N41" s="66">
        <v>29819151</v>
      </c>
      <c r="O41" s="55"/>
    </row>
    <row r="42" spans="1:15" x14ac:dyDescent="0.25">
      <c r="A42" s="12"/>
      <c r="B42" s="76" t="s">
        <v>240</v>
      </c>
      <c r="C42" s="75"/>
      <c r="D42" s="22"/>
      <c r="E42" s="32" t="s">
        <v>215</v>
      </c>
      <c r="F42" s="22"/>
      <c r="G42" s="75"/>
      <c r="H42" s="64">
        <v>8830846</v>
      </c>
      <c r="I42" s="22"/>
      <c r="J42" s="75"/>
      <c r="K42" s="167" t="s">
        <v>215</v>
      </c>
      <c r="L42" s="22"/>
      <c r="M42" s="75"/>
      <c r="N42" s="64">
        <v>8830846</v>
      </c>
      <c r="O42" s="75"/>
    </row>
    <row r="43" spans="1:15" x14ac:dyDescent="0.25">
      <c r="A43" s="12"/>
      <c r="B43" s="314" t="s">
        <v>241</v>
      </c>
      <c r="C43" s="55"/>
      <c r="D43" s="55"/>
      <c r="E43" s="86" t="s">
        <v>215</v>
      </c>
      <c r="F43" s="55"/>
      <c r="G43" s="55"/>
      <c r="H43" s="56" t="s">
        <v>215</v>
      </c>
      <c r="I43" s="55"/>
      <c r="J43" s="55"/>
      <c r="K43" s="56" t="s">
        <v>215</v>
      </c>
      <c r="L43" s="55"/>
      <c r="M43" s="55"/>
      <c r="N43" s="56" t="s">
        <v>215</v>
      </c>
      <c r="O43" s="55"/>
    </row>
    <row r="44" spans="1:15" x14ac:dyDescent="0.25">
      <c r="A44" s="12"/>
      <c r="B44" s="76" t="s">
        <v>242</v>
      </c>
      <c r="C44" s="75"/>
      <c r="D44" s="22"/>
      <c r="E44" s="32" t="s">
        <v>215</v>
      </c>
      <c r="F44" s="22"/>
      <c r="G44" s="75"/>
      <c r="H44" s="64">
        <v>308913</v>
      </c>
      <c r="I44" s="22"/>
      <c r="J44" s="75"/>
      <c r="K44" s="167" t="s">
        <v>215</v>
      </c>
      <c r="L44" s="22"/>
      <c r="M44" s="75"/>
      <c r="N44" s="64">
        <v>308913</v>
      </c>
      <c r="O44" s="75"/>
    </row>
    <row r="45" spans="1:15" x14ac:dyDescent="0.25">
      <c r="A45" s="12"/>
      <c r="B45" s="24" t="s">
        <v>433</v>
      </c>
      <c r="C45" s="55"/>
      <c r="D45" s="33"/>
      <c r="E45" s="45"/>
      <c r="F45" s="33"/>
      <c r="G45" s="55"/>
      <c r="H45" s="165"/>
      <c r="I45" s="33"/>
      <c r="J45" s="55"/>
      <c r="K45" s="165"/>
      <c r="L45" s="33"/>
      <c r="M45" s="55"/>
      <c r="N45" s="165"/>
      <c r="O45" s="55"/>
    </row>
    <row r="46" spans="1:15" x14ac:dyDescent="0.25">
      <c r="A46" s="12"/>
      <c r="B46" s="76" t="s">
        <v>35</v>
      </c>
      <c r="C46" s="75"/>
      <c r="D46" s="22"/>
      <c r="E46" s="32" t="s">
        <v>215</v>
      </c>
      <c r="F46" s="22"/>
      <c r="G46" s="75"/>
      <c r="H46" s="64">
        <v>10278801</v>
      </c>
      <c r="I46" s="22"/>
      <c r="J46" s="75"/>
      <c r="K46" s="167" t="s">
        <v>215</v>
      </c>
      <c r="L46" s="22"/>
      <c r="M46" s="75"/>
      <c r="N46" s="64">
        <v>10278801</v>
      </c>
      <c r="O46" s="75"/>
    </row>
    <row r="47" spans="1:15" x14ac:dyDescent="0.25">
      <c r="A47" s="12"/>
      <c r="B47" s="77" t="s">
        <v>37</v>
      </c>
      <c r="C47" s="55"/>
      <c r="D47" s="33"/>
      <c r="E47" s="45" t="s">
        <v>215</v>
      </c>
      <c r="F47" s="33"/>
      <c r="G47" s="55"/>
      <c r="H47" s="165" t="s">
        <v>215</v>
      </c>
      <c r="I47" s="33"/>
      <c r="J47" s="55"/>
      <c r="K47" s="66">
        <v>836888</v>
      </c>
      <c r="L47" s="33"/>
      <c r="M47" s="55"/>
      <c r="N47" s="66">
        <v>836888</v>
      </c>
      <c r="O47" s="55"/>
    </row>
    <row r="48" spans="1:15" ht="15.75" thickBot="1" x14ac:dyDescent="0.3">
      <c r="A48" s="12"/>
      <c r="B48" s="76" t="s">
        <v>434</v>
      </c>
      <c r="C48" s="75"/>
      <c r="D48" s="47"/>
      <c r="E48" s="127" t="s">
        <v>215</v>
      </c>
      <c r="F48" s="22"/>
      <c r="G48" s="87"/>
      <c r="H48" s="227" t="s">
        <v>215</v>
      </c>
      <c r="I48" s="22"/>
      <c r="J48" s="87"/>
      <c r="K48" s="234">
        <v>343753</v>
      </c>
      <c r="L48" s="22"/>
      <c r="M48" s="87"/>
      <c r="N48" s="234">
        <v>343753</v>
      </c>
      <c r="O48" s="75"/>
    </row>
    <row r="49" spans="1:18" x14ac:dyDescent="0.25">
      <c r="A49" s="12"/>
      <c r="B49" s="33"/>
      <c r="C49" s="55"/>
      <c r="D49" s="90"/>
      <c r="E49" s="91"/>
      <c r="F49" s="33"/>
      <c r="G49" s="261"/>
      <c r="H49" s="236"/>
      <c r="I49" s="33"/>
      <c r="J49" s="261"/>
      <c r="K49" s="236"/>
      <c r="L49" s="33"/>
      <c r="M49" s="261"/>
      <c r="N49" s="236"/>
      <c r="O49" s="55"/>
    </row>
    <row r="50" spans="1:18" ht="15.75" thickBot="1" x14ac:dyDescent="0.3">
      <c r="A50" s="12"/>
      <c r="B50" s="22" t="s">
        <v>255</v>
      </c>
      <c r="C50" s="75"/>
      <c r="D50" s="92" t="s">
        <v>203</v>
      </c>
      <c r="E50" s="315" t="s">
        <v>215</v>
      </c>
      <c r="F50" s="22"/>
      <c r="G50" s="262"/>
      <c r="H50" s="240">
        <v>49237711</v>
      </c>
      <c r="I50" s="22"/>
      <c r="J50" s="262"/>
      <c r="K50" s="240">
        <v>1180641</v>
      </c>
      <c r="L50" s="22"/>
      <c r="M50" s="262"/>
      <c r="N50" s="240">
        <v>50418352</v>
      </c>
      <c r="O50" s="75"/>
    </row>
    <row r="51" spans="1:18" ht="15.75" thickTop="1" x14ac:dyDescent="0.25">
      <c r="A51" s="12"/>
      <c r="B51" s="265"/>
      <c r="C51" s="265"/>
      <c r="D51" s="265"/>
      <c r="E51" s="265"/>
      <c r="F51" s="265"/>
      <c r="G51" s="265"/>
      <c r="H51" s="265"/>
      <c r="I51" s="265"/>
      <c r="J51" s="265"/>
      <c r="K51" s="265"/>
      <c r="L51" s="265"/>
      <c r="M51" s="265"/>
      <c r="N51" s="265"/>
      <c r="O51" s="265"/>
      <c r="P51" s="265"/>
      <c r="Q51" s="265"/>
      <c r="R51" s="265"/>
    </row>
    <row r="52" spans="1:18" ht="30" customHeight="1" x14ac:dyDescent="0.25">
      <c r="A52" s="12"/>
      <c r="B52" s="265" t="s">
        <v>435</v>
      </c>
      <c r="C52" s="265"/>
      <c r="D52" s="265"/>
      <c r="E52" s="265"/>
      <c r="F52" s="265"/>
      <c r="G52" s="265"/>
      <c r="H52" s="265"/>
      <c r="I52" s="265"/>
      <c r="J52" s="265"/>
      <c r="K52" s="265"/>
      <c r="L52" s="265"/>
      <c r="M52" s="265"/>
      <c r="N52" s="265"/>
      <c r="O52" s="265"/>
      <c r="P52" s="265"/>
      <c r="Q52" s="265"/>
      <c r="R52" s="265"/>
    </row>
    <row r="53" spans="1:18" x14ac:dyDescent="0.25">
      <c r="A53" s="12"/>
      <c r="B53" s="265"/>
      <c r="C53" s="265"/>
      <c r="D53" s="265"/>
      <c r="E53" s="265"/>
      <c r="F53" s="265"/>
      <c r="G53" s="265"/>
      <c r="H53" s="265"/>
      <c r="I53" s="265"/>
      <c r="J53" s="265"/>
      <c r="K53" s="265"/>
      <c r="L53" s="265"/>
      <c r="M53" s="265"/>
      <c r="N53" s="265"/>
      <c r="O53" s="265"/>
      <c r="P53" s="265"/>
      <c r="Q53" s="265"/>
      <c r="R53" s="265"/>
    </row>
    <row r="54" spans="1:18" ht="15" customHeight="1" x14ac:dyDescent="0.25">
      <c r="A54" s="12"/>
      <c r="B54" s="265" t="s">
        <v>436</v>
      </c>
      <c r="C54" s="265"/>
      <c r="D54" s="265"/>
      <c r="E54" s="265"/>
      <c r="F54" s="265"/>
      <c r="G54" s="265"/>
      <c r="H54" s="265"/>
      <c r="I54" s="265"/>
      <c r="J54" s="265"/>
      <c r="K54" s="265"/>
      <c r="L54" s="265"/>
      <c r="M54" s="265"/>
      <c r="N54" s="265"/>
      <c r="O54" s="265"/>
      <c r="P54" s="265"/>
      <c r="Q54" s="265"/>
      <c r="R54" s="265"/>
    </row>
    <row r="55" spans="1:18" x14ac:dyDescent="0.25">
      <c r="A55" s="12"/>
      <c r="B55" s="71" t="s">
        <v>437</v>
      </c>
      <c r="C55" s="71"/>
      <c r="D55" s="71"/>
      <c r="E55" s="71"/>
      <c r="F55" s="71"/>
      <c r="G55" s="71"/>
      <c r="H55" s="71"/>
      <c r="I55" s="71"/>
      <c r="J55" s="71"/>
      <c r="K55" s="71"/>
      <c r="L55" s="71"/>
      <c r="M55" s="71"/>
      <c r="N55" s="71"/>
      <c r="O55" s="71"/>
      <c r="P55" s="71"/>
      <c r="Q55" s="71"/>
      <c r="R55" s="71"/>
    </row>
    <row r="56" spans="1:18" ht="15.75" thickBot="1" x14ac:dyDescent="0.3">
      <c r="A56" s="12"/>
      <c r="B56" s="60"/>
      <c r="C56" s="60"/>
      <c r="D56" s="43" t="s">
        <v>259</v>
      </c>
      <c r="E56" s="43"/>
      <c r="F56" s="43"/>
      <c r="G56" s="43"/>
      <c r="H56" s="43"/>
      <c r="I56" s="43"/>
      <c r="J56" s="43"/>
      <c r="K56" s="43"/>
      <c r="L56" s="43"/>
      <c r="M56" s="43"/>
      <c r="N56" s="43"/>
      <c r="O56" s="43"/>
      <c r="P56" s="43"/>
      <c r="Q56" s="43"/>
      <c r="R56" s="60"/>
    </row>
    <row r="57" spans="1:18" x14ac:dyDescent="0.25">
      <c r="A57" s="12"/>
      <c r="B57" s="60"/>
      <c r="C57" s="60"/>
      <c r="D57" s="73"/>
      <c r="E57" s="73"/>
      <c r="F57" s="73"/>
      <c r="G57" s="73"/>
      <c r="H57" s="73"/>
      <c r="I57" s="73"/>
      <c r="J57" s="97" t="s">
        <v>421</v>
      </c>
      <c r="K57" s="97"/>
      <c r="L57" s="73"/>
      <c r="M57" s="97" t="s">
        <v>422</v>
      </c>
      <c r="N57" s="97"/>
      <c r="O57" s="73"/>
      <c r="P57" s="97"/>
      <c r="Q57" s="97"/>
      <c r="R57" s="60"/>
    </row>
    <row r="58" spans="1:18" x14ac:dyDescent="0.25">
      <c r="A58" s="12"/>
      <c r="B58" s="60"/>
      <c r="C58" s="60"/>
      <c r="D58" s="60"/>
      <c r="E58" s="60"/>
      <c r="F58" s="60"/>
      <c r="G58" s="60"/>
      <c r="H58" s="60"/>
      <c r="I58" s="60"/>
      <c r="J58" s="95" t="s">
        <v>423</v>
      </c>
      <c r="K58" s="95"/>
      <c r="L58" s="60"/>
      <c r="M58" s="95" t="s">
        <v>93</v>
      </c>
      <c r="N58" s="95"/>
      <c r="O58" s="60"/>
      <c r="P58" s="94" t="s">
        <v>422</v>
      </c>
      <c r="Q58" s="94"/>
      <c r="R58" s="60"/>
    </row>
    <row r="59" spans="1:18" x14ac:dyDescent="0.25">
      <c r="A59" s="12"/>
      <c r="B59" s="60"/>
      <c r="C59" s="60"/>
      <c r="D59" s="60"/>
      <c r="E59" s="60"/>
      <c r="F59" s="60"/>
      <c r="G59" s="60"/>
      <c r="H59" s="60"/>
      <c r="I59" s="60"/>
      <c r="J59" s="95" t="s">
        <v>424</v>
      </c>
      <c r="K59" s="95"/>
      <c r="L59" s="60"/>
      <c r="M59" s="95" t="s">
        <v>425</v>
      </c>
      <c r="N59" s="95"/>
      <c r="O59" s="60"/>
      <c r="P59" s="94" t="s">
        <v>426</v>
      </c>
      <c r="Q59" s="94"/>
      <c r="R59" s="60"/>
    </row>
    <row r="60" spans="1:18" x14ac:dyDescent="0.25">
      <c r="A60" s="12"/>
      <c r="B60" s="60"/>
      <c r="C60" s="60"/>
      <c r="D60" s="95" t="s">
        <v>438</v>
      </c>
      <c r="E60" s="95"/>
      <c r="F60" s="60"/>
      <c r="G60" s="60"/>
      <c r="H60" s="60"/>
      <c r="I60" s="60"/>
      <c r="J60" s="95" t="s">
        <v>427</v>
      </c>
      <c r="K60" s="95"/>
      <c r="L60" s="60"/>
      <c r="M60" s="95" t="s">
        <v>428</v>
      </c>
      <c r="N60" s="95"/>
      <c r="O60" s="60"/>
      <c r="P60" s="94" t="s">
        <v>428</v>
      </c>
      <c r="Q60" s="94"/>
      <c r="R60" s="60"/>
    </row>
    <row r="61" spans="1:18" ht="15.75" thickBot="1" x14ac:dyDescent="0.3">
      <c r="A61" s="12"/>
      <c r="B61" s="60"/>
      <c r="C61" s="60"/>
      <c r="D61" s="67" t="s">
        <v>277</v>
      </c>
      <c r="E61" s="67"/>
      <c r="F61" s="60"/>
      <c r="G61" s="67" t="s">
        <v>238</v>
      </c>
      <c r="H61" s="67"/>
      <c r="I61" s="60"/>
      <c r="J61" s="67" t="s">
        <v>429</v>
      </c>
      <c r="K61" s="67"/>
      <c r="L61" s="60"/>
      <c r="M61" s="67" t="s">
        <v>430</v>
      </c>
      <c r="N61" s="67"/>
      <c r="O61" s="60"/>
      <c r="P61" s="96" t="s">
        <v>431</v>
      </c>
      <c r="Q61" s="96"/>
      <c r="R61" s="60"/>
    </row>
    <row r="62" spans="1:18" x14ac:dyDescent="0.25">
      <c r="A62" s="12"/>
      <c r="B62" s="60"/>
      <c r="C62" s="60"/>
      <c r="D62" s="316"/>
      <c r="E62" s="73"/>
      <c r="F62" s="60"/>
      <c r="G62" s="316"/>
      <c r="H62" s="73"/>
      <c r="I62" s="60"/>
      <c r="J62" s="316"/>
      <c r="K62" s="73"/>
      <c r="L62" s="60"/>
      <c r="M62" s="316"/>
      <c r="N62" s="73"/>
      <c r="O62" s="60"/>
      <c r="P62" s="73"/>
      <c r="Q62" s="73"/>
      <c r="R62" s="60"/>
    </row>
    <row r="63" spans="1:18" x14ac:dyDescent="0.25">
      <c r="A63" s="12"/>
      <c r="B63" s="60"/>
      <c r="C63" s="317"/>
      <c r="D63" s="318"/>
      <c r="E63" s="319" t="s">
        <v>439</v>
      </c>
      <c r="F63" s="319"/>
      <c r="G63" s="319"/>
      <c r="H63" s="319"/>
      <c r="I63" s="319"/>
      <c r="J63" s="319"/>
      <c r="K63" s="319"/>
      <c r="L63" s="319"/>
      <c r="M63" s="319"/>
      <c r="N63" s="319"/>
      <c r="O63" s="319"/>
      <c r="P63" s="319"/>
      <c r="Q63" s="319"/>
      <c r="R63" s="317"/>
    </row>
    <row r="64" spans="1:18" x14ac:dyDescent="0.25">
      <c r="A64" s="12"/>
      <c r="B64" s="22" t="s">
        <v>440</v>
      </c>
      <c r="C64" s="75"/>
      <c r="D64" s="75"/>
      <c r="E64" s="22"/>
      <c r="F64" s="75"/>
      <c r="G64" s="75"/>
      <c r="H64" s="22"/>
      <c r="I64" s="75"/>
      <c r="J64" s="75"/>
      <c r="K64" s="22"/>
      <c r="L64" s="75"/>
      <c r="M64" s="75"/>
      <c r="N64" s="22"/>
      <c r="O64" s="75"/>
      <c r="P64" s="22"/>
      <c r="Q64" s="32"/>
      <c r="R64" s="75"/>
    </row>
    <row r="65" spans="1:18" x14ac:dyDescent="0.25">
      <c r="A65" s="12"/>
      <c r="B65" s="24" t="s">
        <v>29</v>
      </c>
      <c r="C65" s="55"/>
      <c r="D65" s="30" t="s">
        <v>203</v>
      </c>
      <c r="E65" s="31">
        <v>4299</v>
      </c>
      <c r="F65" s="55"/>
      <c r="G65" s="30" t="s">
        <v>203</v>
      </c>
      <c r="H65" s="31">
        <v>4299</v>
      </c>
      <c r="I65" s="55"/>
      <c r="J65" s="30" t="s">
        <v>203</v>
      </c>
      <c r="K65" s="31">
        <v>4299</v>
      </c>
      <c r="L65" s="55"/>
      <c r="M65" s="30" t="s">
        <v>203</v>
      </c>
      <c r="N65" s="99" t="s">
        <v>215</v>
      </c>
      <c r="O65" s="55"/>
      <c r="P65" s="30" t="s">
        <v>203</v>
      </c>
      <c r="Q65" s="99" t="s">
        <v>215</v>
      </c>
      <c r="R65" s="55"/>
    </row>
    <row r="66" spans="1:18" x14ac:dyDescent="0.25">
      <c r="A66" s="12"/>
      <c r="B66" s="20" t="s">
        <v>30</v>
      </c>
      <c r="C66" s="75"/>
      <c r="D66" s="110"/>
      <c r="E66" s="111">
        <v>4600</v>
      </c>
      <c r="F66" s="75"/>
      <c r="G66" s="110"/>
      <c r="H66" s="111">
        <v>4600</v>
      </c>
      <c r="I66" s="75"/>
      <c r="J66" s="110" t="s">
        <v>203</v>
      </c>
      <c r="K66" s="111">
        <v>4600</v>
      </c>
      <c r="L66" s="75"/>
      <c r="M66" s="110"/>
      <c r="N66" s="98" t="s">
        <v>215</v>
      </c>
      <c r="O66" s="75"/>
      <c r="P66" s="44"/>
      <c r="Q66" s="98" t="s">
        <v>215</v>
      </c>
      <c r="R66" s="75"/>
    </row>
    <row r="67" spans="1:18" x14ac:dyDescent="0.25">
      <c r="A67" s="12"/>
      <c r="B67" s="24" t="s">
        <v>36</v>
      </c>
      <c r="C67" s="55"/>
      <c r="D67" s="109"/>
      <c r="E67" s="31">
        <v>53838</v>
      </c>
      <c r="F67" s="55"/>
      <c r="G67" s="109"/>
      <c r="H67" s="31">
        <v>53838</v>
      </c>
      <c r="I67" s="55"/>
      <c r="J67" s="109"/>
      <c r="K67" s="99" t="s">
        <v>215</v>
      </c>
      <c r="L67" s="55"/>
      <c r="M67" s="109"/>
      <c r="N67" s="31">
        <v>53838</v>
      </c>
      <c r="O67" s="55"/>
      <c r="P67" s="30"/>
      <c r="Q67" s="99" t="s">
        <v>215</v>
      </c>
      <c r="R67" s="55"/>
    </row>
    <row r="68" spans="1:18" x14ac:dyDescent="0.25">
      <c r="A68" s="12"/>
      <c r="B68" s="20" t="s">
        <v>35</v>
      </c>
      <c r="C68" s="75"/>
      <c r="D68" s="110"/>
      <c r="E68" s="111">
        <v>9920</v>
      </c>
      <c r="F68" s="75"/>
      <c r="G68" s="110"/>
      <c r="H68" s="111">
        <v>9920</v>
      </c>
      <c r="I68" s="75"/>
      <c r="J68" s="110"/>
      <c r="K68" s="98" t="s">
        <v>215</v>
      </c>
      <c r="L68" s="75"/>
      <c r="M68" s="110"/>
      <c r="N68" s="111">
        <v>9920</v>
      </c>
      <c r="O68" s="75"/>
      <c r="P68" s="44"/>
      <c r="Q68" s="98" t="s">
        <v>215</v>
      </c>
      <c r="R68" s="75"/>
    </row>
    <row r="69" spans="1:18" x14ac:dyDescent="0.25">
      <c r="A69" s="12"/>
      <c r="B69" s="24" t="s">
        <v>34</v>
      </c>
      <c r="C69" s="55"/>
      <c r="D69" s="109"/>
      <c r="E69" s="31">
        <v>161606</v>
      </c>
      <c r="F69" s="55"/>
      <c r="G69" s="109"/>
      <c r="H69" s="31">
        <v>163405</v>
      </c>
      <c r="I69" s="55"/>
      <c r="J69" s="109"/>
      <c r="K69" s="99" t="s">
        <v>215</v>
      </c>
      <c r="L69" s="55"/>
      <c r="M69" s="109"/>
      <c r="N69" s="99" t="s">
        <v>215</v>
      </c>
      <c r="O69" s="55"/>
      <c r="P69" s="30"/>
      <c r="Q69" s="31">
        <v>163405</v>
      </c>
      <c r="R69" s="55"/>
    </row>
    <row r="70" spans="1:18" x14ac:dyDescent="0.25">
      <c r="A70" s="12"/>
      <c r="B70" s="20" t="s">
        <v>39</v>
      </c>
      <c r="C70" s="75"/>
      <c r="D70" s="110"/>
      <c r="E70" s="111">
        <v>1603</v>
      </c>
      <c r="F70" s="75"/>
      <c r="G70" s="110"/>
      <c r="H70" s="111">
        <v>1603</v>
      </c>
      <c r="I70" s="75"/>
      <c r="J70" s="110"/>
      <c r="K70" s="98" t="s">
        <v>215</v>
      </c>
      <c r="L70" s="75"/>
      <c r="M70" s="110"/>
      <c r="N70" s="111">
        <v>1603</v>
      </c>
      <c r="O70" s="75"/>
      <c r="P70" s="44"/>
      <c r="Q70" s="98" t="s">
        <v>215</v>
      </c>
      <c r="R70" s="75"/>
    </row>
    <row r="71" spans="1:18" x14ac:dyDescent="0.25">
      <c r="A71" s="12"/>
      <c r="B71" s="33"/>
      <c r="C71" s="55"/>
      <c r="D71" s="109"/>
      <c r="E71" s="30"/>
      <c r="F71" s="55"/>
      <c r="G71" s="109"/>
      <c r="H71" s="30"/>
      <c r="I71" s="55"/>
      <c r="J71" s="109"/>
      <c r="K71" s="30"/>
      <c r="L71" s="55"/>
      <c r="M71" s="109"/>
      <c r="N71" s="30"/>
      <c r="O71" s="55"/>
      <c r="P71" s="33"/>
      <c r="Q71" s="45"/>
      <c r="R71" s="55"/>
    </row>
    <row r="72" spans="1:18" x14ac:dyDescent="0.25">
      <c r="A72" s="12"/>
      <c r="B72" s="22" t="s">
        <v>441</v>
      </c>
      <c r="C72" s="75"/>
      <c r="D72" s="110"/>
      <c r="E72" s="44"/>
      <c r="F72" s="75"/>
      <c r="G72" s="110"/>
      <c r="H72" s="44"/>
      <c r="I72" s="75"/>
      <c r="J72" s="110"/>
      <c r="K72" s="44"/>
      <c r="L72" s="75"/>
      <c r="M72" s="110"/>
      <c r="N72" s="44"/>
      <c r="O72" s="75"/>
      <c r="P72" s="22"/>
      <c r="Q72" s="32"/>
      <c r="R72" s="75"/>
    </row>
    <row r="73" spans="1:18" ht="26.25" x14ac:dyDescent="0.25">
      <c r="A73" s="12"/>
      <c r="B73" s="24" t="s">
        <v>442</v>
      </c>
      <c r="C73" s="55"/>
      <c r="D73" s="30" t="s">
        <v>203</v>
      </c>
      <c r="E73" s="31">
        <v>118040</v>
      </c>
      <c r="F73" s="55"/>
      <c r="G73" s="30" t="s">
        <v>203</v>
      </c>
      <c r="H73" s="31">
        <v>117373</v>
      </c>
      <c r="I73" s="55"/>
      <c r="J73" s="30" t="s">
        <v>203</v>
      </c>
      <c r="K73" s="31">
        <v>117373</v>
      </c>
      <c r="L73" s="55"/>
      <c r="M73" s="30" t="s">
        <v>203</v>
      </c>
      <c r="N73" s="99" t="s">
        <v>215</v>
      </c>
      <c r="O73" s="55"/>
      <c r="P73" s="30" t="s">
        <v>203</v>
      </c>
      <c r="Q73" s="99" t="s">
        <v>215</v>
      </c>
      <c r="R73" s="55"/>
    </row>
    <row r="74" spans="1:18" x14ac:dyDescent="0.25">
      <c r="A74" s="12"/>
      <c r="B74" s="20" t="s">
        <v>49</v>
      </c>
      <c r="C74" s="75"/>
      <c r="D74" s="110"/>
      <c r="E74" s="111">
        <v>86625</v>
      </c>
      <c r="F74" s="75"/>
      <c r="G74" s="110"/>
      <c r="H74" s="111">
        <v>86846</v>
      </c>
      <c r="I74" s="75"/>
      <c r="J74" s="110"/>
      <c r="K74" s="98" t="s">
        <v>215</v>
      </c>
      <c r="L74" s="75"/>
      <c r="M74" s="110"/>
      <c r="N74" s="111">
        <v>86846</v>
      </c>
      <c r="O74" s="75"/>
      <c r="P74" s="22"/>
      <c r="Q74" s="98" t="s">
        <v>215</v>
      </c>
      <c r="R74" s="75"/>
    </row>
    <row r="75" spans="1:18" x14ac:dyDescent="0.25">
      <c r="A75" s="12"/>
      <c r="B75" s="24" t="s">
        <v>51</v>
      </c>
      <c r="C75" s="55"/>
      <c r="D75" s="109"/>
      <c r="E75" s="31">
        <v>16220</v>
      </c>
      <c r="F75" s="55"/>
      <c r="G75" s="109"/>
      <c r="H75" s="31">
        <v>16548</v>
      </c>
      <c r="I75" s="55"/>
      <c r="J75" s="109"/>
      <c r="K75" s="99" t="s">
        <v>215</v>
      </c>
      <c r="L75" s="55"/>
      <c r="M75" s="109"/>
      <c r="N75" s="31">
        <v>16548</v>
      </c>
      <c r="O75" s="55"/>
      <c r="P75" s="30"/>
      <c r="Q75" s="45" t="s">
        <v>215</v>
      </c>
      <c r="R75" s="55"/>
    </row>
    <row r="76" spans="1:18" x14ac:dyDescent="0.25">
      <c r="A76" s="12"/>
      <c r="B76" s="265"/>
      <c r="C76" s="265"/>
      <c r="D76" s="265"/>
      <c r="E76" s="265"/>
      <c r="F76" s="265"/>
      <c r="G76" s="265"/>
      <c r="H76" s="265"/>
      <c r="I76" s="265"/>
      <c r="J76" s="265"/>
      <c r="K76" s="265"/>
      <c r="L76" s="265"/>
      <c r="M76" s="265"/>
      <c r="N76" s="265"/>
      <c r="O76" s="265"/>
      <c r="P76" s="265"/>
      <c r="Q76" s="265"/>
      <c r="R76" s="265"/>
    </row>
    <row r="77" spans="1:18" ht="15.75" thickBot="1" x14ac:dyDescent="0.3">
      <c r="A77" s="12"/>
      <c r="B77" s="60"/>
      <c r="C77" s="60"/>
      <c r="D77" s="144" t="s">
        <v>267</v>
      </c>
      <c r="E77" s="144"/>
      <c r="F77" s="144"/>
      <c r="G77" s="144"/>
      <c r="H77" s="144"/>
      <c r="I77" s="144"/>
      <c r="J77" s="144"/>
      <c r="K77" s="144"/>
      <c r="L77" s="144"/>
      <c r="M77" s="144"/>
      <c r="N77" s="144"/>
      <c r="O77" s="144"/>
      <c r="P77" s="144"/>
      <c r="Q77" s="144"/>
      <c r="R77" s="60"/>
    </row>
    <row r="78" spans="1:18" x14ac:dyDescent="0.25">
      <c r="A78" s="12"/>
      <c r="B78" s="60"/>
      <c r="C78" s="60"/>
      <c r="D78" s="97"/>
      <c r="E78" s="97"/>
      <c r="F78" s="73"/>
      <c r="G78" s="97"/>
      <c r="H78" s="97"/>
      <c r="I78" s="73"/>
      <c r="J78" s="106" t="s">
        <v>421</v>
      </c>
      <c r="K78" s="106"/>
      <c r="L78" s="73"/>
      <c r="M78" s="106" t="s">
        <v>422</v>
      </c>
      <c r="N78" s="106"/>
      <c r="O78" s="73"/>
      <c r="P78" s="97"/>
      <c r="Q78" s="97"/>
      <c r="R78" s="60"/>
    </row>
    <row r="79" spans="1:18" x14ac:dyDescent="0.25">
      <c r="A79" s="12"/>
      <c r="B79" s="60"/>
      <c r="C79" s="60"/>
      <c r="D79" s="95"/>
      <c r="E79" s="95"/>
      <c r="F79" s="60"/>
      <c r="G79" s="95"/>
      <c r="H79" s="95"/>
      <c r="I79" s="60"/>
      <c r="J79" s="94" t="s">
        <v>423</v>
      </c>
      <c r="K79" s="94"/>
      <c r="L79" s="60"/>
      <c r="M79" s="94" t="s">
        <v>93</v>
      </c>
      <c r="N79" s="94"/>
      <c r="O79" s="60"/>
      <c r="P79" s="94" t="s">
        <v>422</v>
      </c>
      <c r="Q79" s="94"/>
      <c r="R79" s="60"/>
    </row>
    <row r="80" spans="1:18" x14ac:dyDescent="0.25">
      <c r="A80" s="12"/>
      <c r="B80" s="60"/>
      <c r="C80" s="60"/>
      <c r="D80" s="95"/>
      <c r="E80" s="95"/>
      <c r="F80" s="60"/>
      <c r="G80" s="95"/>
      <c r="H80" s="95"/>
      <c r="I80" s="60"/>
      <c r="J80" s="94" t="s">
        <v>424</v>
      </c>
      <c r="K80" s="94"/>
      <c r="L80" s="60"/>
      <c r="M80" s="94" t="s">
        <v>425</v>
      </c>
      <c r="N80" s="94"/>
      <c r="O80" s="60"/>
      <c r="P80" s="94" t="s">
        <v>426</v>
      </c>
      <c r="Q80" s="94"/>
      <c r="R80" s="60"/>
    </row>
    <row r="81" spans="1:18" x14ac:dyDescent="0.25">
      <c r="A81" s="12"/>
      <c r="B81" s="60"/>
      <c r="C81" s="60"/>
      <c r="D81" s="94" t="s">
        <v>438</v>
      </c>
      <c r="E81" s="94"/>
      <c r="F81" s="60"/>
      <c r="G81" s="95"/>
      <c r="H81" s="95"/>
      <c r="I81" s="60"/>
      <c r="J81" s="94" t="s">
        <v>427</v>
      </c>
      <c r="K81" s="94"/>
      <c r="L81" s="60"/>
      <c r="M81" s="94" t="s">
        <v>428</v>
      </c>
      <c r="N81" s="94"/>
      <c r="O81" s="60"/>
      <c r="P81" s="94" t="s">
        <v>428</v>
      </c>
      <c r="Q81" s="94"/>
      <c r="R81" s="60"/>
    </row>
    <row r="82" spans="1:18" ht="15.75" thickBot="1" x14ac:dyDescent="0.3">
      <c r="A82" s="12"/>
      <c r="B82" s="60"/>
      <c r="C82" s="60"/>
      <c r="D82" s="96" t="s">
        <v>277</v>
      </c>
      <c r="E82" s="96"/>
      <c r="F82" s="60"/>
      <c r="G82" s="96" t="s">
        <v>238</v>
      </c>
      <c r="H82" s="96"/>
      <c r="I82" s="60"/>
      <c r="J82" s="96" t="s">
        <v>429</v>
      </c>
      <c r="K82" s="96"/>
      <c r="L82" s="60"/>
      <c r="M82" s="96" t="s">
        <v>430</v>
      </c>
      <c r="N82" s="96"/>
      <c r="O82" s="60"/>
      <c r="P82" s="96" t="s">
        <v>431</v>
      </c>
      <c r="Q82" s="96"/>
      <c r="R82" s="60"/>
    </row>
    <row r="83" spans="1:18" x14ac:dyDescent="0.25">
      <c r="A83" s="12"/>
      <c r="B83" s="60"/>
      <c r="C83" s="60"/>
      <c r="D83" s="319" t="s">
        <v>439</v>
      </c>
      <c r="E83" s="319"/>
      <c r="F83" s="319"/>
      <c r="G83" s="319"/>
      <c r="H83" s="319"/>
      <c r="I83" s="319"/>
      <c r="J83" s="319"/>
      <c r="K83" s="319"/>
      <c r="L83" s="319"/>
      <c r="M83" s="319"/>
      <c r="N83" s="319"/>
      <c r="O83" s="319"/>
      <c r="P83" s="319"/>
      <c r="Q83" s="319"/>
      <c r="R83" s="60"/>
    </row>
    <row r="84" spans="1:18" x14ac:dyDescent="0.25">
      <c r="A84" s="12"/>
      <c r="B84" s="22" t="s">
        <v>440</v>
      </c>
      <c r="C84" s="75"/>
      <c r="D84" s="22"/>
      <c r="E84" s="32"/>
      <c r="F84" s="75"/>
      <c r="G84" s="22"/>
      <c r="H84" s="32"/>
      <c r="I84" s="75"/>
      <c r="J84" s="22"/>
      <c r="K84" s="32"/>
      <c r="L84" s="75"/>
      <c r="M84" s="22"/>
      <c r="N84" s="32"/>
      <c r="O84" s="75"/>
      <c r="P84" s="22"/>
      <c r="Q84" s="32"/>
      <c r="R84" s="75"/>
    </row>
    <row r="85" spans="1:18" x14ac:dyDescent="0.25">
      <c r="A85" s="12"/>
      <c r="B85" s="24" t="s">
        <v>29</v>
      </c>
      <c r="C85" s="55"/>
      <c r="D85" s="30" t="s">
        <v>203</v>
      </c>
      <c r="E85" s="31">
        <v>9368</v>
      </c>
      <c r="F85" s="55"/>
      <c r="G85" s="30" t="s">
        <v>203</v>
      </c>
      <c r="H85" s="31">
        <v>9368</v>
      </c>
      <c r="I85" s="55"/>
      <c r="J85" s="30" t="s">
        <v>203</v>
      </c>
      <c r="K85" s="31">
        <v>9368</v>
      </c>
      <c r="L85" s="55"/>
      <c r="M85" s="30" t="s">
        <v>203</v>
      </c>
      <c r="N85" s="99" t="s">
        <v>215</v>
      </c>
      <c r="O85" s="55"/>
      <c r="P85" s="30" t="s">
        <v>203</v>
      </c>
      <c r="Q85" s="99" t="s">
        <v>215</v>
      </c>
      <c r="R85" s="55"/>
    </row>
    <row r="86" spans="1:18" x14ac:dyDescent="0.25">
      <c r="A86" s="12"/>
      <c r="B86" s="20" t="s">
        <v>30</v>
      </c>
      <c r="C86" s="75"/>
      <c r="D86" s="44"/>
      <c r="E86" s="98">
        <v>578</v>
      </c>
      <c r="F86" s="75"/>
      <c r="G86" s="44"/>
      <c r="H86" s="98">
        <v>578</v>
      </c>
      <c r="I86" s="75"/>
      <c r="J86" s="44" t="s">
        <v>203</v>
      </c>
      <c r="K86" s="98">
        <v>578</v>
      </c>
      <c r="L86" s="75"/>
      <c r="M86" s="44"/>
      <c r="N86" s="98" t="s">
        <v>215</v>
      </c>
      <c r="O86" s="75"/>
      <c r="P86" s="44"/>
      <c r="Q86" s="98" t="s">
        <v>215</v>
      </c>
      <c r="R86" s="75"/>
    </row>
    <row r="87" spans="1:18" x14ac:dyDescent="0.25">
      <c r="A87" s="12"/>
      <c r="B87" s="24" t="s">
        <v>36</v>
      </c>
      <c r="C87" s="55"/>
      <c r="D87" s="30"/>
      <c r="E87" s="31">
        <v>38959</v>
      </c>
      <c r="F87" s="55"/>
      <c r="G87" s="30"/>
      <c r="H87" s="31">
        <v>38959</v>
      </c>
      <c r="I87" s="55"/>
      <c r="J87" s="30"/>
      <c r="K87" s="99" t="s">
        <v>215</v>
      </c>
      <c r="L87" s="55"/>
      <c r="M87" s="30"/>
      <c r="N87" s="31">
        <v>38959</v>
      </c>
      <c r="O87" s="55"/>
      <c r="P87" s="30"/>
      <c r="Q87" s="99" t="s">
        <v>215</v>
      </c>
      <c r="R87" s="55"/>
    </row>
    <row r="88" spans="1:18" x14ac:dyDescent="0.25">
      <c r="A88" s="12"/>
      <c r="B88" s="20" t="s">
        <v>35</v>
      </c>
      <c r="C88" s="75"/>
      <c r="D88" s="44"/>
      <c r="E88" s="111">
        <v>10279</v>
      </c>
      <c r="F88" s="75"/>
      <c r="G88" s="44"/>
      <c r="H88" s="111">
        <v>10279</v>
      </c>
      <c r="I88" s="75"/>
      <c r="J88" s="44"/>
      <c r="K88" s="98" t="s">
        <v>215</v>
      </c>
      <c r="L88" s="75"/>
      <c r="M88" s="44"/>
      <c r="N88" s="111">
        <v>10279</v>
      </c>
      <c r="O88" s="75"/>
      <c r="P88" s="44"/>
      <c r="Q88" s="98" t="s">
        <v>215</v>
      </c>
      <c r="R88" s="75"/>
    </row>
    <row r="89" spans="1:18" x14ac:dyDescent="0.25">
      <c r="A89" s="12"/>
      <c r="B89" s="24" t="s">
        <v>34</v>
      </c>
      <c r="C89" s="55"/>
      <c r="D89" s="30"/>
      <c r="E89" s="31">
        <v>90998</v>
      </c>
      <c r="F89" s="55"/>
      <c r="G89" s="30"/>
      <c r="H89" s="31">
        <v>92593</v>
      </c>
      <c r="I89" s="55"/>
      <c r="J89" s="30"/>
      <c r="K89" s="99" t="s">
        <v>215</v>
      </c>
      <c r="L89" s="55"/>
      <c r="M89" s="30"/>
      <c r="N89" s="99" t="s">
        <v>215</v>
      </c>
      <c r="O89" s="55"/>
      <c r="P89" s="30"/>
      <c r="Q89" s="31">
        <v>92593</v>
      </c>
      <c r="R89" s="55"/>
    </row>
    <row r="90" spans="1:18" x14ac:dyDescent="0.25">
      <c r="A90" s="12"/>
      <c r="B90" s="20" t="s">
        <v>39</v>
      </c>
      <c r="C90" s="75"/>
      <c r="D90" s="44"/>
      <c r="E90" s="98">
        <v>648</v>
      </c>
      <c r="F90" s="75"/>
      <c r="G90" s="44"/>
      <c r="H90" s="98">
        <v>648</v>
      </c>
      <c r="I90" s="75"/>
      <c r="J90" s="44"/>
      <c r="K90" s="98" t="s">
        <v>215</v>
      </c>
      <c r="L90" s="75"/>
      <c r="M90" s="44"/>
      <c r="N90" s="98">
        <v>648</v>
      </c>
      <c r="O90" s="75"/>
      <c r="P90" s="44"/>
      <c r="Q90" s="98" t="s">
        <v>215</v>
      </c>
      <c r="R90" s="75"/>
    </row>
    <row r="91" spans="1:18" x14ac:dyDescent="0.25">
      <c r="A91" s="12"/>
      <c r="B91" s="33"/>
      <c r="C91" s="55"/>
      <c r="D91" s="33"/>
      <c r="E91" s="45"/>
      <c r="F91" s="55"/>
      <c r="G91" s="33"/>
      <c r="H91" s="45"/>
      <c r="I91" s="55"/>
      <c r="J91" s="33"/>
      <c r="K91" s="45"/>
      <c r="L91" s="55"/>
      <c r="M91" s="33"/>
      <c r="N91" s="45"/>
      <c r="O91" s="55"/>
      <c r="P91" s="33"/>
      <c r="Q91" s="45"/>
      <c r="R91" s="55"/>
    </row>
    <row r="92" spans="1:18" x14ac:dyDescent="0.25">
      <c r="A92" s="12"/>
      <c r="B92" s="22" t="s">
        <v>441</v>
      </c>
      <c r="C92" s="75"/>
      <c r="D92" s="22"/>
      <c r="E92" s="32"/>
      <c r="F92" s="75"/>
      <c r="G92" s="22"/>
      <c r="H92" s="32"/>
      <c r="I92" s="75"/>
      <c r="J92" s="22"/>
      <c r="K92" s="32"/>
      <c r="L92" s="75"/>
      <c r="M92" s="22"/>
      <c r="N92" s="32"/>
      <c r="O92" s="75"/>
      <c r="P92" s="22"/>
      <c r="Q92" s="32"/>
      <c r="R92" s="75"/>
    </row>
    <row r="93" spans="1:18" ht="26.25" x14ac:dyDescent="0.25">
      <c r="A93" s="12"/>
      <c r="B93" s="24" t="s">
        <v>442</v>
      </c>
      <c r="C93" s="55"/>
      <c r="D93" s="30" t="s">
        <v>203</v>
      </c>
      <c r="E93" s="31">
        <v>66813</v>
      </c>
      <c r="F93" s="55"/>
      <c r="G93" s="30" t="s">
        <v>203</v>
      </c>
      <c r="H93" s="31">
        <v>66063</v>
      </c>
      <c r="I93" s="55"/>
      <c r="J93" s="30" t="s">
        <v>203</v>
      </c>
      <c r="K93" s="31">
        <v>66063</v>
      </c>
      <c r="L93" s="55"/>
      <c r="M93" s="30" t="s">
        <v>203</v>
      </c>
      <c r="N93" s="99" t="s">
        <v>215</v>
      </c>
      <c r="O93" s="55"/>
      <c r="P93" s="30" t="s">
        <v>203</v>
      </c>
      <c r="Q93" s="99" t="s">
        <v>215</v>
      </c>
      <c r="R93" s="55"/>
    </row>
    <row r="94" spans="1:18" x14ac:dyDescent="0.25">
      <c r="A94" s="12"/>
      <c r="B94" s="20" t="s">
        <v>49</v>
      </c>
      <c r="C94" s="75"/>
      <c r="D94" s="44"/>
      <c r="E94" s="111">
        <v>67860</v>
      </c>
      <c r="F94" s="75"/>
      <c r="G94" s="44"/>
      <c r="H94" s="111">
        <v>68061</v>
      </c>
      <c r="I94" s="75"/>
      <c r="J94" s="44"/>
      <c r="K94" s="98" t="s">
        <v>215</v>
      </c>
      <c r="L94" s="75"/>
      <c r="M94" s="44"/>
      <c r="N94" s="111">
        <v>68061</v>
      </c>
      <c r="O94" s="75"/>
      <c r="P94" s="44"/>
      <c r="Q94" s="98" t="s">
        <v>215</v>
      </c>
      <c r="R94" s="75"/>
    </row>
    <row r="95" spans="1:18" x14ac:dyDescent="0.25">
      <c r="A95" s="12"/>
      <c r="B95" s="24" t="s">
        <v>51</v>
      </c>
      <c r="C95" s="55"/>
      <c r="D95" s="30"/>
      <c r="E95" s="31">
        <v>8810</v>
      </c>
      <c r="F95" s="55"/>
      <c r="G95" s="30"/>
      <c r="H95" s="31">
        <v>9187</v>
      </c>
      <c r="I95" s="55"/>
      <c r="J95" s="33"/>
      <c r="K95" s="45" t="s">
        <v>215</v>
      </c>
      <c r="L95" s="55"/>
      <c r="M95" s="30"/>
      <c r="N95" s="31">
        <v>9187</v>
      </c>
      <c r="O95" s="55"/>
      <c r="P95" s="33"/>
      <c r="Q95" s="45" t="s">
        <v>215</v>
      </c>
      <c r="R95" s="55"/>
    </row>
    <row r="96" spans="1:18" x14ac:dyDescent="0.25">
      <c r="A96" s="12"/>
      <c r="B96" s="265"/>
      <c r="C96" s="265"/>
      <c r="D96" s="265"/>
      <c r="E96" s="265"/>
      <c r="F96" s="265"/>
      <c r="G96" s="265"/>
      <c r="H96" s="265"/>
      <c r="I96" s="265"/>
      <c r="J96" s="265"/>
      <c r="K96" s="265"/>
      <c r="L96" s="265"/>
      <c r="M96" s="265"/>
      <c r="N96" s="265"/>
      <c r="O96" s="265"/>
      <c r="P96" s="265"/>
      <c r="Q96" s="265"/>
      <c r="R96" s="265"/>
    </row>
    <row r="97" spans="1:18" ht="15" customHeight="1" x14ac:dyDescent="0.25">
      <c r="A97" s="12"/>
      <c r="B97" s="265" t="s">
        <v>443</v>
      </c>
      <c r="C97" s="265"/>
      <c r="D97" s="265"/>
      <c r="E97" s="265"/>
      <c r="F97" s="265"/>
      <c r="G97" s="265"/>
      <c r="H97" s="265"/>
      <c r="I97" s="265"/>
      <c r="J97" s="265"/>
      <c r="K97" s="265"/>
      <c r="L97" s="265"/>
      <c r="M97" s="265"/>
      <c r="N97" s="265"/>
      <c r="O97" s="265"/>
      <c r="P97" s="265"/>
      <c r="Q97" s="265"/>
      <c r="R97" s="265"/>
    </row>
    <row r="98" spans="1:18" x14ac:dyDescent="0.25">
      <c r="A98" s="12"/>
      <c r="B98" s="265"/>
      <c r="C98" s="265"/>
      <c r="D98" s="265"/>
      <c r="E98" s="265"/>
      <c r="F98" s="265"/>
      <c r="G98" s="265"/>
      <c r="H98" s="265"/>
      <c r="I98" s="265"/>
      <c r="J98" s="265"/>
      <c r="K98" s="265"/>
      <c r="L98" s="265"/>
      <c r="M98" s="265"/>
      <c r="N98" s="265"/>
      <c r="O98" s="265"/>
      <c r="P98" s="265"/>
      <c r="Q98" s="265"/>
      <c r="R98" s="265"/>
    </row>
    <row r="99" spans="1:18" ht="15" customHeight="1" x14ac:dyDescent="0.25">
      <c r="A99" s="12"/>
      <c r="B99" s="264" t="s">
        <v>444</v>
      </c>
      <c r="C99" s="264"/>
      <c r="D99" s="264"/>
      <c r="E99" s="264"/>
      <c r="F99" s="264"/>
      <c r="G99" s="264"/>
      <c r="H99" s="264"/>
      <c r="I99" s="264"/>
      <c r="J99" s="264"/>
      <c r="K99" s="264"/>
      <c r="L99" s="264"/>
      <c r="M99" s="264"/>
      <c r="N99" s="264"/>
      <c r="O99" s="264"/>
      <c r="P99" s="264"/>
      <c r="Q99" s="264"/>
      <c r="R99" s="264"/>
    </row>
    <row r="100" spans="1:18" x14ac:dyDescent="0.25">
      <c r="A100" s="12"/>
      <c r="B100" s="265"/>
      <c r="C100" s="265"/>
      <c r="D100" s="265"/>
      <c r="E100" s="265"/>
      <c r="F100" s="265"/>
      <c r="G100" s="265"/>
      <c r="H100" s="265"/>
      <c r="I100" s="265"/>
      <c r="J100" s="265"/>
      <c r="K100" s="265"/>
      <c r="L100" s="265"/>
      <c r="M100" s="265"/>
      <c r="N100" s="265"/>
      <c r="O100" s="265"/>
      <c r="P100" s="265"/>
      <c r="Q100" s="265"/>
      <c r="R100" s="265"/>
    </row>
    <row r="101" spans="1:18" ht="15" customHeight="1" x14ac:dyDescent="0.25">
      <c r="A101" s="12"/>
      <c r="B101" s="264" t="s">
        <v>445</v>
      </c>
      <c r="C101" s="264"/>
      <c r="D101" s="264"/>
      <c r="E101" s="264"/>
      <c r="F101" s="264"/>
      <c r="G101" s="264"/>
      <c r="H101" s="264"/>
      <c r="I101" s="264"/>
      <c r="J101" s="264"/>
      <c r="K101" s="264"/>
      <c r="L101" s="264"/>
      <c r="M101" s="264"/>
      <c r="N101" s="264"/>
      <c r="O101" s="264"/>
      <c r="P101" s="264"/>
      <c r="Q101" s="264"/>
      <c r="R101" s="264"/>
    </row>
    <row r="102" spans="1:18" x14ac:dyDescent="0.25">
      <c r="A102" s="12"/>
      <c r="B102" s="4"/>
    </row>
  </sheetData>
  <mergeCells count="96">
    <mergeCell ref="B101:R101"/>
    <mergeCell ref="B76:R76"/>
    <mergeCell ref="B96:R96"/>
    <mergeCell ref="B97:R97"/>
    <mergeCell ref="B98:R98"/>
    <mergeCell ref="B99:R99"/>
    <mergeCell ref="B100:R100"/>
    <mergeCell ref="B14:R14"/>
    <mergeCell ref="B15:R15"/>
    <mergeCell ref="B16:R16"/>
    <mergeCell ref="B17:R17"/>
    <mergeCell ref="B18:R18"/>
    <mergeCell ref="B51:R51"/>
    <mergeCell ref="B8:R8"/>
    <mergeCell ref="B9:R9"/>
    <mergeCell ref="B10:R10"/>
    <mergeCell ref="B11:R11"/>
    <mergeCell ref="B12:R12"/>
    <mergeCell ref="B13:R13"/>
    <mergeCell ref="D83:Q83"/>
    <mergeCell ref="A1:A2"/>
    <mergeCell ref="B1:R1"/>
    <mergeCell ref="B2:R2"/>
    <mergeCell ref="B3:R3"/>
    <mergeCell ref="A4:A102"/>
    <mergeCell ref="B4:R4"/>
    <mergeCell ref="B5:R5"/>
    <mergeCell ref="B6:R6"/>
    <mergeCell ref="B7:R7"/>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Q77"/>
    <mergeCell ref="D78:E78"/>
    <mergeCell ref="G78:H78"/>
    <mergeCell ref="J78:K78"/>
    <mergeCell ref="M78:N78"/>
    <mergeCell ref="P78:Q78"/>
    <mergeCell ref="D61:E61"/>
    <mergeCell ref="G61:H61"/>
    <mergeCell ref="J61:K61"/>
    <mergeCell ref="M61:N61"/>
    <mergeCell ref="P61:Q61"/>
    <mergeCell ref="E63:Q63"/>
    <mergeCell ref="J59:K59"/>
    <mergeCell ref="M59:N59"/>
    <mergeCell ref="P59:Q59"/>
    <mergeCell ref="D60:E60"/>
    <mergeCell ref="J60:K60"/>
    <mergeCell ref="M60:N60"/>
    <mergeCell ref="P60:Q60"/>
    <mergeCell ref="J57:K57"/>
    <mergeCell ref="M57:N57"/>
    <mergeCell ref="P57:Q57"/>
    <mergeCell ref="J58:K58"/>
    <mergeCell ref="M58:N58"/>
    <mergeCell ref="P58:Q58"/>
    <mergeCell ref="D24:E24"/>
    <mergeCell ref="G24:H24"/>
    <mergeCell ref="J24:K24"/>
    <mergeCell ref="M24:N24"/>
    <mergeCell ref="D25:E25"/>
    <mergeCell ref="D56:Q56"/>
    <mergeCell ref="B52:R52"/>
    <mergeCell ref="B53:R53"/>
    <mergeCell ref="B54:R54"/>
    <mergeCell ref="B55:R55"/>
    <mergeCell ref="D22:E22"/>
    <mergeCell ref="G22:H22"/>
    <mergeCell ref="J22:K22"/>
    <mergeCell ref="D23:E23"/>
    <mergeCell ref="G23:H23"/>
    <mergeCell ref="J23:K23"/>
    <mergeCell ref="D19:N19"/>
    <mergeCell ref="D20:E20"/>
    <mergeCell ref="G20:H20"/>
    <mergeCell ref="D21:E21"/>
    <mergeCell ref="G21:H21"/>
    <mergeCell ref="J21:K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7109375" bestFit="1" customWidth="1"/>
    <col min="2" max="2" width="36.5703125" customWidth="1"/>
    <col min="3" max="3" width="24.7109375" customWidth="1"/>
    <col min="4" max="4" width="5.28515625" customWidth="1"/>
    <col min="5" max="5" width="23.85546875" customWidth="1"/>
    <col min="6" max="6" width="24.7109375" customWidth="1"/>
    <col min="7" max="7" width="5" customWidth="1"/>
    <col min="8" max="8" width="21.140625" customWidth="1"/>
    <col min="9" max="9" width="24.7109375"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7</v>
      </c>
      <c r="B3" s="69" t="s">
        <v>5</v>
      </c>
      <c r="C3" s="69"/>
      <c r="D3" s="69"/>
      <c r="E3" s="69"/>
      <c r="F3" s="69"/>
      <c r="G3" s="69"/>
      <c r="H3" s="69"/>
      <c r="I3" s="69"/>
    </row>
    <row r="4" spans="1:9" ht="15" customHeight="1" x14ac:dyDescent="0.25">
      <c r="A4" s="12" t="s">
        <v>448</v>
      </c>
      <c r="B4" s="69" t="s">
        <v>5</v>
      </c>
      <c r="C4" s="69"/>
      <c r="D4" s="69"/>
      <c r="E4" s="69"/>
      <c r="F4" s="69"/>
      <c r="G4" s="69"/>
      <c r="H4" s="69"/>
      <c r="I4" s="69"/>
    </row>
    <row r="5" spans="1:9" x14ac:dyDescent="0.25">
      <c r="A5" s="12"/>
      <c r="B5" s="70" t="s">
        <v>449</v>
      </c>
      <c r="C5" s="70"/>
      <c r="D5" s="70"/>
      <c r="E5" s="70"/>
      <c r="F5" s="70"/>
      <c r="G5" s="70"/>
      <c r="H5" s="70"/>
      <c r="I5" s="70"/>
    </row>
    <row r="6" spans="1:9" x14ac:dyDescent="0.25">
      <c r="A6" s="12"/>
      <c r="B6" s="71"/>
      <c r="C6" s="71"/>
      <c r="D6" s="71"/>
      <c r="E6" s="71"/>
      <c r="F6" s="71"/>
      <c r="G6" s="71"/>
      <c r="H6" s="71"/>
      <c r="I6" s="71"/>
    </row>
    <row r="7" spans="1:9" ht="25.5" customHeight="1" x14ac:dyDescent="0.25">
      <c r="A7" s="12"/>
      <c r="B7" s="71" t="s">
        <v>450</v>
      </c>
      <c r="C7" s="71"/>
      <c r="D7" s="71"/>
      <c r="E7" s="71"/>
      <c r="F7" s="71"/>
      <c r="G7" s="71"/>
      <c r="H7" s="71"/>
      <c r="I7" s="71"/>
    </row>
    <row r="8" spans="1:9" x14ac:dyDescent="0.25">
      <c r="A8" s="12"/>
      <c r="B8" s="71" t="s">
        <v>437</v>
      </c>
      <c r="C8" s="71"/>
      <c r="D8" s="71"/>
      <c r="E8" s="71"/>
      <c r="F8" s="71"/>
      <c r="G8" s="71"/>
      <c r="H8" s="71"/>
      <c r="I8" s="71"/>
    </row>
    <row r="9" spans="1:9" ht="15.75" thickBot="1" x14ac:dyDescent="0.3">
      <c r="A9" s="12"/>
      <c r="B9" s="60"/>
      <c r="C9" s="60"/>
      <c r="D9" s="144" t="s">
        <v>221</v>
      </c>
      <c r="E9" s="144"/>
      <c r="F9" s="144"/>
      <c r="G9" s="144"/>
      <c r="H9" s="144"/>
      <c r="I9" s="60"/>
    </row>
    <row r="10" spans="1:9" ht="15.75" thickBot="1" x14ac:dyDescent="0.3">
      <c r="A10" s="12"/>
      <c r="B10" s="60"/>
      <c r="C10" s="60"/>
      <c r="D10" s="100">
        <v>2014</v>
      </c>
      <c r="E10" s="100"/>
      <c r="F10" s="73"/>
      <c r="G10" s="101">
        <v>2013</v>
      </c>
      <c r="H10" s="101"/>
      <c r="I10" s="60"/>
    </row>
    <row r="11" spans="1:9" x14ac:dyDescent="0.25">
      <c r="A11" s="12"/>
      <c r="B11" s="60"/>
      <c r="C11" s="60"/>
      <c r="D11" s="97"/>
      <c r="E11" s="97"/>
      <c r="F11" s="60"/>
      <c r="G11" s="97"/>
      <c r="H11" s="97"/>
      <c r="I11" s="60"/>
    </row>
    <row r="12" spans="1:9" ht="15.75" thickBot="1" x14ac:dyDescent="0.3">
      <c r="A12" s="12"/>
      <c r="B12" s="22" t="s">
        <v>451</v>
      </c>
      <c r="C12" s="75"/>
      <c r="D12" s="118" t="s">
        <v>203</v>
      </c>
      <c r="E12" s="119">
        <v>2725482</v>
      </c>
      <c r="F12" s="75"/>
      <c r="G12" s="92" t="s">
        <v>203</v>
      </c>
      <c r="H12" s="93">
        <v>-227327</v>
      </c>
      <c r="I12" s="75"/>
    </row>
    <row r="13" spans="1:9" ht="15.75" thickTop="1" x14ac:dyDescent="0.25">
      <c r="A13" s="12"/>
      <c r="B13" s="33"/>
      <c r="C13" s="55"/>
      <c r="D13" s="159"/>
      <c r="E13" s="160"/>
      <c r="F13" s="55"/>
      <c r="G13" s="159"/>
      <c r="H13" s="160"/>
      <c r="I13" s="55"/>
    </row>
    <row r="14" spans="1:9" ht="15.75" thickBot="1" x14ac:dyDescent="0.3">
      <c r="A14" s="12"/>
      <c r="B14" s="22" t="s">
        <v>452</v>
      </c>
      <c r="C14" s="75"/>
      <c r="D14" s="118"/>
      <c r="E14" s="119">
        <v>1443903</v>
      </c>
      <c r="F14" s="75"/>
      <c r="G14" s="92"/>
      <c r="H14" s="93">
        <v>1304526</v>
      </c>
      <c r="I14" s="75"/>
    </row>
    <row r="15" spans="1:9" ht="15.75" thickTop="1" x14ac:dyDescent="0.25">
      <c r="A15" s="12"/>
      <c r="B15" s="33"/>
      <c r="C15" s="55"/>
      <c r="D15" s="159"/>
      <c r="E15" s="160"/>
      <c r="F15" s="55"/>
      <c r="G15" s="159"/>
      <c r="H15" s="160"/>
      <c r="I15" s="55"/>
    </row>
    <row r="16" spans="1:9" x14ac:dyDescent="0.25">
      <c r="A16" s="12"/>
      <c r="B16" s="22" t="s">
        <v>453</v>
      </c>
      <c r="C16" s="75"/>
      <c r="D16" s="22"/>
      <c r="E16" s="32"/>
      <c r="F16" s="75"/>
      <c r="G16" s="22"/>
      <c r="H16" s="32"/>
      <c r="I16" s="75"/>
    </row>
    <row r="17" spans="1:9" ht="15.75" thickBot="1" x14ac:dyDescent="0.3">
      <c r="A17" s="12"/>
      <c r="B17" s="24" t="s">
        <v>454</v>
      </c>
      <c r="C17" s="55"/>
      <c r="D17" s="40" t="s">
        <v>203</v>
      </c>
      <c r="E17" s="320">
        <v>1.89</v>
      </c>
      <c r="F17" s="55"/>
      <c r="G17" s="81" t="s">
        <v>203</v>
      </c>
      <c r="H17" s="310">
        <v>-0.17</v>
      </c>
      <c r="I17" s="55"/>
    </row>
    <row r="18" spans="1:9" ht="16.5" thickTop="1" thickBot="1" x14ac:dyDescent="0.3">
      <c r="A18" s="12"/>
      <c r="B18" s="20" t="s">
        <v>455</v>
      </c>
      <c r="C18" s="75"/>
      <c r="D18" s="321" t="s">
        <v>203</v>
      </c>
      <c r="E18" s="322">
        <v>1.89</v>
      </c>
      <c r="F18" s="75"/>
      <c r="G18" s="323" t="s">
        <v>203</v>
      </c>
      <c r="H18" s="324">
        <v>-0.17</v>
      </c>
      <c r="I18" s="75"/>
    </row>
    <row r="19" spans="1:9" ht="15.75" thickTop="1" x14ac:dyDescent="0.25">
      <c r="A19" s="12"/>
      <c r="B19" s="4"/>
    </row>
  </sheetData>
  <mergeCells count="15">
    <mergeCell ref="B4:I4"/>
    <mergeCell ref="B5:I5"/>
    <mergeCell ref="B6:I6"/>
    <mergeCell ref="B7:I7"/>
    <mergeCell ref="B8:I8"/>
    <mergeCell ref="D9:H9"/>
    <mergeCell ref="D10:E10"/>
    <mergeCell ref="G10:H10"/>
    <mergeCell ref="D11:E11"/>
    <mergeCell ref="G11:H11"/>
    <mergeCell ref="A1:A2"/>
    <mergeCell ref="B1:I1"/>
    <mergeCell ref="B2:I2"/>
    <mergeCell ref="B3:I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45" customHeight="1" x14ac:dyDescent="0.25">
      <c r="A1" s="7" t="s">
        <v>456</v>
      </c>
      <c r="B1" s="1" t="s">
        <v>1</v>
      </c>
    </row>
    <row r="2" spans="1:2" x14ac:dyDescent="0.25">
      <c r="A2" s="7"/>
      <c r="B2" s="1" t="s">
        <v>2</v>
      </c>
    </row>
    <row r="3" spans="1:2" x14ac:dyDescent="0.25">
      <c r="A3" s="3" t="s">
        <v>171</v>
      </c>
      <c r="B3" s="4" t="s">
        <v>5</v>
      </c>
    </row>
    <row r="4" spans="1:2" x14ac:dyDescent="0.25">
      <c r="A4" s="12" t="s">
        <v>457</v>
      </c>
      <c r="B4" s="4" t="s">
        <v>5</v>
      </c>
    </row>
    <row r="5" spans="1:2" ht="77.25" x14ac:dyDescent="0.25">
      <c r="A5" s="12"/>
      <c r="B5" s="10" t="s">
        <v>182</v>
      </c>
    </row>
    <row r="6" spans="1:2" x14ac:dyDescent="0.25">
      <c r="A6" s="12"/>
      <c r="B6" s="4"/>
    </row>
    <row r="7" spans="1:2" x14ac:dyDescent="0.25">
      <c r="A7" s="12" t="s">
        <v>458</v>
      </c>
      <c r="B7" s="4" t="s">
        <v>5</v>
      </c>
    </row>
    <row r="8" spans="1:2" ht="77.25" x14ac:dyDescent="0.25">
      <c r="A8" s="12"/>
      <c r="B8" s="10" t="s">
        <v>183</v>
      </c>
    </row>
    <row r="9" spans="1:2" x14ac:dyDescent="0.25">
      <c r="A9" s="12"/>
      <c r="B9" s="4"/>
    </row>
    <row r="10" spans="1:2" x14ac:dyDescent="0.25">
      <c r="A10" s="12" t="s">
        <v>459</v>
      </c>
      <c r="B10" s="4" t="s">
        <v>5</v>
      </c>
    </row>
    <row r="11" spans="1:2" ht="51.75" x14ac:dyDescent="0.25">
      <c r="A11" s="12"/>
      <c r="B11" s="10" t="s">
        <v>184</v>
      </c>
    </row>
    <row r="12" spans="1:2" x14ac:dyDescent="0.25">
      <c r="A12" s="12"/>
      <c r="B12" s="4"/>
    </row>
    <row r="13" spans="1:2" x14ac:dyDescent="0.25">
      <c r="A13" s="12" t="s">
        <v>460</v>
      </c>
      <c r="B13" s="4" t="s">
        <v>5</v>
      </c>
    </row>
    <row r="14" spans="1:2" ht="128.25" x14ac:dyDescent="0.25">
      <c r="A14" s="12"/>
      <c r="B14" s="10" t="s">
        <v>185</v>
      </c>
    </row>
    <row r="15" spans="1:2" x14ac:dyDescent="0.25">
      <c r="A15" s="12"/>
      <c r="B15" s="11"/>
    </row>
    <row r="16" spans="1:2" ht="64.5" x14ac:dyDescent="0.25">
      <c r="A16" s="12"/>
      <c r="B16" s="11" t="s">
        <v>186</v>
      </c>
    </row>
    <row r="17" spans="1:2" x14ac:dyDescent="0.25">
      <c r="A17" s="12"/>
      <c r="B17" s="4"/>
    </row>
    <row r="18" spans="1:2" x14ac:dyDescent="0.25">
      <c r="A18" s="12" t="s">
        <v>461</v>
      </c>
      <c r="B18" s="4" t="s">
        <v>5</v>
      </c>
    </row>
    <row r="19" spans="1:2" ht="51.75" x14ac:dyDescent="0.25">
      <c r="A19" s="12"/>
      <c r="B19" s="10" t="s">
        <v>187</v>
      </c>
    </row>
    <row r="20" spans="1:2" x14ac:dyDescent="0.25">
      <c r="A20" s="12"/>
      <c r="B20" s="4"/>
    </row>
    <row r="21" spans="1:2" x14ac:dyDescent="0.25">
      <c r="A21" s="12" t="s">
        <v>462</v>
      </c>
      <c r="B21" s="4" t="s">
        <v>5</v>
      </c>
    </row>
    <row r="22" spans="1:2" x14ac:dyDescent="0.25">
      <c r="A22" s="12"/>
      <c r="B22" s="10" t="s">
        <v>188</v>
      </c>
    </row>
    <row r="23" spans="1:2" x14ac:dyDescent="0.25">
      <c r="A23" s="12"/>
      <c r="B23" s="11"/>
    </row>
    <row r="24" spans="1:2" ht="268.5" x14ac:dyDescent="0.25">
      <c r="A24" s="12"/>
      <c r="B24" s="11" t="s">
        <v>189</v>
      </c>
    </row>
    <row r="25" spans="1:2" x14ac:dyDescent="0.25">
      <c r="A25" s="12"/>
      <c r="B25" s="11"/>
    </row>
    <row r="26" spans="1:2" ht="409.6" x14ac:dyDescent="0.25">
      <c r="A26" s="12"/>
      <c r="B26" s="11" t="s">
        <v>463</v>
      </c>
    </row>
    <row r="27" spans="1:2" x14ac:dyDescent="0.25">
      <c r="A27" s="12"/>
      <c r="B27" s="4"/>
    </row>
  </sheetData>
  <mergeCells count="7">
    <mergeCell ref="A21:A27"/>
    <mergeCell ref="A1:A2"/>
    <mergeCell ref="A4:A6"/>
    <mergeCell ref="A7:A9"/>
    <mergeCell ref="A10:A12"/>
    <mergeCell ref="A13: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21.42578125" customWidth="1"/>
    <col min="4" max="4" width="4.7109375" customWidth="1"/>
    <col min="5" max="5" width="23.140625" customWidth="1"/>
    <col min="6" max="6" width="21.42578125" customWidth="1"/>
    <col min="7" max="7" width="4.7109375" customWidth="1"/>
    <col min="8" max="8" width="21.85546875" customWidth="1"/>
    <col min="9" max="9" width="21.42578125" customWidth="1"/>
  </cols>
  <sheetData>
    <row r="1" spans="1:9" ht="15" customHeight="1" x14ac:dyDescent="0.25">
      <c r="A1" s="7" t="s">
        <v>4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69" t="s">
        <v>5</v>
      </c>
      <c r="C3" s="69"/>
      <c r="D3" s="69"/>
      <c r="E3" s="69"/>
      <c r="F3" s="69"/>
      <c r="G3" s="69"/>
      <c r="H3" s="69"/>
      <c r="I3" s="69"/>
    </row>
    <row r="4" spans="1:9" ht="15" customHeight="1" x14ac:dyDescent="0.25">
      <c r="A4" s="12" t="s">
        <v>465</v>
      </c>
      <c r="B4" s="69" t="s">
        <v>5</v>
      </c>
      <c r="C4" s="69"/>
      <c r="D4" s="69"/>
      <c r="E4" s="69"/>
      <c r="F4" s="69"/>
      <c r="G4" s="69"/>
      <c r="H4" s="69"/>
      <c r="I4" s="69"/>
    </row>
    <row r="5" spans="1:9" ht="25.5" customHeight="1" x14ac:dyDescent="0.25">
      <c r="A5" s="12"/>
      <c r="B5" s="71" t="s">
        <v>466</v>
      </c>
      <c r="C5" s="71"/>
      <c r="D5" s="71"/>
      <c r="E5" s="71"/>
      <c r="F5" s="71"/>
      <c r="G5" s="71"/>
      <c r="H5" s="71"/>
      <c r="I5" s="71"/>
    </row>
    <row r="6" spans="1:9" x14ac:dyDescent="0.25">
      <c r="A6" s="12"/>
      <c r="B6" s="71"/>
      <c r="C6" s="71"/>
      <c r="D6" s="71"/>
      <c r="E6" s="71"/>
      <c r="F6" s="71"/>
      <c r="G6" s="71"/>
      <c r="H6" s="71"/>
      <c r="I6" s="71"/>
    </row>
    <row r="7" spans="1:9" x14ac:dyDescent="0.25">
      <c r="A7" s="12"/>
      <c r="B7" s="13"/>
      <c r="C7" s="14"/>
      <c r="D7" s="42" t="s">
        <v>199</v>
      </c>
      <c r="E7" s="42"/>
      <c r="F7" s="14"/>
    </row>
    <row r="8" spans="1:9" ht="15.75" thickBot="1" x14ac:dyDescent="0.3">
      <c r="A8" s="12"/>
      <c r="B8" s="15" t="s">
        <v>200</v>
      </c>
      <c r="C8" s="14"/>
      <c r="D8" s="43">
        <v>2014</v>
      </c>
      <c r="E8" s="43"/>
      <c r="F8" s="14"/>
    </row>
    <row r="9" spans="1:9" x14ac:dyDescent="0.25">
      <c r="A9" s="12"/>
      <c r="B9" s="16"/>
      <c r="C9" s="17"/>
      <c r="D9" s="18"/>
      <c r="E9" s="19"/>
      <c r="F9" s="17"/>
    </row>
    <row r="10" spans="1:9" x14ac:dyDescent="0.25">
      <c r="A10" s="12"/>
      <c r="B10" s="20" t="s">
        <v>201</v>
      </c>
      <c r="C10" s="21"/>
      <c r="D10" s="22"/>
      <c r="E10" s="23">
        <v>360635</v>
      </c>
      <c r="F10" s="21"/>
    </row>
    <row r="11" spans="1:9" ht="27" thickBot="1" x14ac:dyDescent="0.3">
      <c r="A11" s="12"/>
      <c r="B11" s="24" t="s">
        <v>202</v>
      </c>
      <c r="C11" s="25"/>
      <c r="D11" s="26" t="s">
        <v>203</v>
      </c>
      <c r="E11" s="27">
        <v>16</v>
      </c>
      <c r="F11" s="25"/>
    </row>
    <row r="12" spans="1:9" x14ac:dyDescent="0.25">
      <c r="A12" s="12"/>
      <c r="B12" s="22"/>
      <c r="C12" s="21"/>
      <c r="D12" s="28"/>
      <c r="E12" s="29"/>
      <c r="F12" s="21"/>
    </row>
    <row r="13" spans="1:9" x14ac:dyDescent="0.25">
      <c r="A13" s="12"/>
      <c r="B13" s="30" t="s">
        <v>204</v>
      </c>
      <c r="C13" s="25"/>
      <c r="D13" s="30" t="s">
        <v>203</v>
      </c>
      <c r="E13" s="31">
        <v>5770160</v>
      </c>
      <c r="F13" s="25"/>
    </row>
    <row r="14" spans="1:9" x14ac:dyDescent="0.25">
      <c r="A14" s="12"/>
      <c r="B14" s="22"/>
      <c r="C14" s="21"/>
      <c r="D14" s="22"/>
      <c r="E14" s="32"/>
      <c r="F14" s="21"/>
    </row>
    <row r="15" spans="1:9" x14ac:dyDescent="0.25">
      <c r="A15" s="12"/>
      <c r="B15" s="24" t="s">
        <v>205</v>
      </c>
      <c r="C15" s="25"/>
      <c r="D15" s="33" t="s">
        <v>203</v>
      </c>
      <c r="E15" s="34">
        <v>1298629</v>
      </c>
      <c r="F15" s="25"/>
    </row>
    <row r="16" spans="1:9" x14ac:dyDescent="0.25">
      <c r="A16" s="12"/>
      <c r="B16" s="20" t="s">
        <v>206</v>
      </c>
      <c r="C16" s="21"/>
      <c r="D16" s="22"/>
      <c r="E16" s="23">
        <v>2105785</v>
      </c>
      <c r="F16" s="21"/>
    </row>
    <row r="17" spans="1:9" ht="15.75" thickBot="1" x14ac:dyDescent="0.3">
      <c r="A17" s="12"/>
      <c r="B17" s="24" t="s">
        <v>207</v>
      </c>
      <c r="C17" s="25"/>
      <c r="D17" s="26"/>
      <c r="E17" s="35">
        <v>400000</v>
      </c>
      <c r="F17" s="25"/>
    </row>
    <row r="18" spans="1:9" x14ac:dyDescent="0.25">
      <c r="A18" s="12"/>
      <c r="B18" s="22"/>
      <c r="C18" s="21"/>
      <c r="D18" s="28"/>
      <c r="E18" s="29"/>
      <c r="F18" s="21"/>
    </row>
    <row r="19" spans="1:9" ht="15.75" thickBot="1" x14ac:dyDescent="0.3">
      <c r="A19" s="12"/>
      <c r="B19" s="30" t="s">
        <v>208</v>
      </c>
      <c r="C19" s="25"/>
      <c r="D19" s="36" t="s">
        <v>203</v>
      </c>
      <c r="E19" s="37">
        <v>3804414</v>
      </c>
      <c r="F19" s="25"/>
    </row>
    <row r="20" spans="1:9" x14ac:dyDescent="0.25">
      <c r="A20" s="12"/>
      <c r="B20" s="22"/>
      <c r="C20" s="21"/>
      <c r="D20" s="38"/>
      <c r="E20" s="39"/>
      <c r="F20" s="21"/>
    </row>
    <row r="21" spans="1:9" ht="15.75" thickBot="1" x14ac:dyDescent="0.3">
      <c r="A21" s="12"/>
      <c r="B21" s="30" t="s">
        <v>209</v>
      </c>
      <c r="C21" s="25"/>
      <c r="D21" s="40" t="s">
        <v>203</v>
      </c>
      <c r="E21" s="41">
        <v>9574574</v>
      </c>
      <c r="F21" s="25"/>
    </row>
    <row r="22" spans="1:9" ht="15.75" thickTop="1" x14ac:dyDescent="0.25">
      <c r="A22" s="12"/>
      <c r="B22" s="4"/>
    </row>
    <row r="23" spans="1:9" ht="15" customHeight="1" x14ac:dyDescent="0.25">
      <c r="A23" s="12" t="s">
        <v>467</v>
      </c>
      <c r="B23" s="69" t="s">
        <v>5</v>
      </c>
      <c r="C23" s="69"/>
      <c r="D23" s="69"/>
      <c r="E23" s="69"/>
      <c r="F23" s="69"/>
      <c r="G23" s="69"/>
      <c r="H23" s="69"/>
      <c r="I23" s="69"/>
    </row>
    <row r="24" spans="1:9" x14ac:dyDescent="0.25">
      <c r="A24" s="12"/>
      <c r="B24" s="71" t="s">
        <v>210</v>
      </c>
      <c r="C24" s="71"/>
      <c r="D24" s="71"/>
      <c r="E24" s="71"/>
      <c r="F24" s="71"/>
      <c r="G24" s="71"/>
      <c r="H24" s="71"/>
      <c r="I24" s="71"/>
    </row>
    <row r="25" spans="1:9" x14ac:dyDescent="0.25">
      <c r="A25" s="12"/>
      <c r="B25" s="71"/>
      <c r="C25" s="71"/>
      <c r="D25" s="71"/>
      <c r="E25" s="71"/>
      <c r="F25" s="71"/>
      <c r="G25" s="71"/>
      <c r="H25" s="71"/>
      <c r="I25" s="71"/>
    </row>
    <row r="26" spans="1:9" x14ac:dyDescent="0.25">
      <c r="A26" s="12"/>
      <c r="B26" s="44" t="s">
        <v>28</v>
      </c>
      <c r="C26" s="21"/>
      <c r="D26" s="22"/>
      <c r="E26" s="32"/>
      <c r="F26" s="21"/>
      <c r="G26" s="22"/>
      <c r="H26" s="32"/>
      <c r="I26" s="21"/>
    </row>
    <row r="27" spans="1:9" x14ac:dyDescent="0.25">
      <c r="A27" s="12"/>
      <c r="B27" s="33" t="s">
        <v>29</v>
      </c>
      <c r="C27" s="25"/>
      <c r="D27" s="33" t="s">
        <v>203</v>
      </c>
      <c r="E27" s="34">
        <v>2208730</v>
      </c>
      <c r="F27" s="25"/>
      <c r="G27" s="33"/>
      <c r="H27" s="45"/>
      <c r="I27" s="25"/>
    </row>
    <row r="28" spans="1:9" x14ac:dyDescent="0.25">
      <c r="A28" s="12"/>
      <c r="B28" s="46" t="s">
        <v>36</v>
      </c>
      <c r="C28" s="21"/>
      <c r="D28" s="22"/>
      <c r="E28" s="23">
        <v>17365877</v>
      </c>
      <c r="F28" s="21"/>
      <c r="G28" s="22"/>
      <c r="H28" s="32"/>
      <c r="I28" s="21"/>
    </row>
    <row r="29" spans="1:9" x14ac:dyDescent="0.25">
      <c r="A29" s="12"/>
      <c r="B29" s="33" t="s">
        <v>34</v>
      </c>
      <c r="C29" s="25"/>
      <c r="D29" s="33"/>
      <c r="E29" s="34">
        <v>67383915</v>
      </c>
      <c r="F29" s="25"/>
      <c r="G29" s="33"/>
      <c r="H29" s="45"/>
      <c r="I29" s="25"/>
    </row>
    <row r="30" spans="1:9" x14ac:dyDescent="0.25">
      <c r="A30" s="12"/>
      <c r="B30" s="22" t="s">
        <v>38</v>
      </c>
      <c r="C30" s="21"/>
      <c r="D30" s="22"/>
      <c r="E30" s="23">
        <v>326428</v>
      </c>
      <c r="F30" s="21"/>
      <c r="G30" s="22"/>
      <c r="H30" s="32"/>
      <c r="I30" s="21"/>
    </row>
    <row r="31" spans="1:9" x14ac:dyDescent="0.25">
      <c r="A31" s="12"/>
      <c r="B31" s="33" t="s">
        <v>43</v>
      </c>
      <c r="C31" s="25"/>
      <c r="D31" s="33"/>
      <c r="E31" s="34">
        <v>502000</v>
      </c>
      <c r="F31" s="25"/>
      <c r="G31" s="33"/>
      <c r="H31" s="45"/>
      <c r="I31" s="25"/>
    </row>
    <row r="32" spans="1:9" ht="15.75" thickBot="1" x14ac:dyDescent="0.3">
      <c r="A32" s="12"/>
      <c r="B32" s="22" t="s">
        <v>211</v>
      </c>
      <c r="C32" s="21"/>
      <c r="D32" s="47"/>
      <c r="E32" s="48">
        <v>482354</v>
      </c>
      <c r="F32" s="21"/>
      <c r="G32" s="22"/>
      <c r="H32" s="32"/>
      <c r="I32" s="21"/>
    </row>
    <row r="33" spans="1:9" ht="15.75" thickBot="1" x14ac:dyDescent="0.3">
      <c r="A33" s="12"/>
      <c r="B33" s="33" t="s">
        <v>212</v>
      </c>
      <c r="C33" s="25"/>
      <c r="D33" s="49" t="s">
        <v>203</v>
      </c>
      <c r="E33" s="50">
        <v>88269304</v>
      </c>
      <c r="F33" s="25"/>
      <c r="G33" s="33" t="s">
        <v>203</v>
      </c>
      <c r="H33" s="34">
        <v>88269304</v>
      </c>
      <c r="I33" s="25"/>
    </row>
    <row r="34" spans="1:9" ht="15.75" thickTop="1" x14ac:dyDescent="0.25">
      <c r="A34" s="12"/>
      <c r="B34" s="22"/>
      <c r="C34" s="21"/>
      <c r="D34" s="51"/>
      <c r="E34" s="52"/>
      <c r="F34" s="21"/>
      <c r="G34" s="22"/>
      <c r="H34" s="32"/>
      <c r="I34" s="21"/>
    </row>
    <row r="35" spans="1:9" x14ac:dyDescent="0.25">
      <c r="A35" s="12"/>
      <c r="B35" s="30" t="s">
        <v>213</v>
      </c>
      <c r="C35" s="25"/>
      <c r="D35" s="33"/>
      <c r="E35" s="45"/>
      <c r="F35" s="25"/>
      <c r="G35" s="33"/>
      <c r="H35" s="45"/>
      <c r="I35" s="25"/>
    </row>
    <row r="36" spans="1:9" x14ac:dyDescent="0.25">
      <c r="A36" s="12"/>
      <c r="B36" s="22" t="s">
        <v>46</v>
      </c>
      <c r="C36" s="21"/>
      <c r="D36" s="22" t="s">
        <v>203</v>
      </c>
      <c r="E36" s="23">
        <v>75504917</v>
      </c>
      <c r="F36" s="21"/>
      <c r="G36" s="22"/>
      <c r="H36" s="32"/>
      <c r="I36" s="21"/>
    </row>
    <row r="37" spans="1:9" x14ac:dyDescent="0.25">
      <c r="A37" s="12"/>
      <c r="B37" s="33" t="s">
        <v>214</v>
      </c>
      <c r="C37" s="25"/>
      <c r="D37" s="33"/>
      <c r="E37" s="45" t="s">
        <v>215</v>
      </c>
      <c r="F37" s="25"/>
      <c r="G37" s="33"/>
      <c r="H37" s="45"/>
      <c r="I37" s="25"/>
    </row>
    <row r="38" spans="1:9" ht="15.75" thickBot="1" x14ac:dyDescent="0.3">
      <c r="A38" s="12"/>
      <c r="B38" s="22" t="s">
        <v>53</v>
      </c>
      <c r="C38" s="21"/>
      <c r="D38" s="47"/>
      <c r="E38" s="48">
        <v>290966</v>
      </c>
      <c r="F38" s="21"/>
      <c r="G38" s="22"/>
      <c r="H38" s="32"/>
      <c r="I38" s="21"/>
    </row>
    <row r="39" spans="1:9" ht="15.75" thickBot="1" x14ac:dyDescent="0.3">
      <c r="A39" s="12"/>
      <c r="B39" s="33" t="s">
        <v>54</v>
      </c>
      <c r="C39" s="25"/>
      <c r="D39" s="53" t="s">
        <v>203</v>
      </c>
      <c r="E39" s="54">
        <v>75795883</v>
      </c>
      <c r="F39" s="25"/>
      <c r="G39" s="26"/>
      <c r="H39" s="35">
        <v>-75795883</v>
      </c>
      <c r="I39" s="25"/>
    </row>
    <row r="40" spans="1:9" x14ac:dyDescent="0.25">
      <c r="A40" s="12"/>
      <c r="B40" s="22"/>
      <c r="C40" s="21"/>
      <c r="D40" s="28"/>
      <c r="E40" s="29"/>
      <c r="F40" s="21"/>
      <c r="G40" s="28"/>
      <c r="H40" s="29"/>
      <c r="I40" s="21"/>
    </row>
    <row r="41" spans="1:9" x14ac:dyDescent="0.25">
      <c r="A41" s="12"/>
      <c r="B41" s="33" t="s">
        <v>216</v>
      </c>
      <c r="C41" s="25"/>
      <c r="D41" s="33"/>
      <c r="E41" s="45"/>
      <c r="F41" s="25"/>
      <c r="G41" s="33" t="s">
        <v>203</v>
      </c>
      <c r="H41" s="34">
        <v>12473421</v>
      </c>
      <c r="I41" s="25"/>
    </row>
    <row r="42" spans="1:9" x14ac:dyDescent="0.25">
      <c r="A42" s="12"/>
      <c r="B42" s="22"/>
      <c r="C42" s="21"/>
      <c r="D42" s="22"/>
      <c r="E42" s="32"/>
      <c r="F42" s="21"/>
      <c r="G42" s="22"/>
      <c r="H42" s="32"/>
      <c r="I42" s="21"/>
    </row>
    <row r="43" spans="1:9" ht="15.75" thickBot="1" x14ac:dyDescent="0.3">
      <c r="A43" s="12"/>
      <c r="B43" s="55" t="s">
        <v>209</v>
      </c>
      <c r="C43" s="25"/>
      <c r="D43" s="25"/>
      <c r="E43" s="56"/>
      <c r="F43" s="25"/>
      <c r="G43" s="57" t="s">
        <v>203</v>
      </c>
      <c r="H43" s="58">
        <v>-9574574</v>
      </c>
      <c r="I43" s="25"/>
    </row>
    <row r="44" spans="1:9" x14ac:dyDescent="0.25">
      <c r="A44" s="12"/>
      <c r="B44" s="22"/>
      <c r="C44" s="21"/>
      <c r="D44" s="22"/>
      <c r="E44" s="32"/>
      <c r="F44" s="21"/>
      <c r="G44" s="28"/>
      <c r="H44" s="29"/>
      <c r="I44" s="21"/>
    </row>
    <row r="45" spans="1:9" ht="15.75" thickBot="1" x14ac:dyDescent="0.3">
      <c r="A45" s="12"/>
      <c r="B45" s="30" t="s">
        <v>92</v>
      </c>
      <c r="C45" s="25"/>
      <c r="D45" s="33"/>
      <c r="E45" s="45"/>
      <c r="F45" s="25"/>
      <c r="G45" s="40" t="s">
        <v>203</v>
      </c>
      <c r="H45" s="41">
        <v>2898847</v>
      </c>
      <c r="I45" s="25"/>
    </row>
    <row r="46" spans="1:9" ht="15.75" thickTop="1" x14ac:dyDescent="0.25">
      <c r="A46" s="12"/>
      <c r="B46" s="4"/>
    </row>
    <row r="47" spans="1:9" ht="15" customHeight="1" x14ac:dyDescent="0.25">
      <c r="A47" s="12" t="s">
        <v>468</v>
      </c>
      <c r="B47" s="69" t="s">
        <v>5</v>
      </c>
      <c r="C47" s="69"/>
      <c r="D47" s="69"/>
      <c r="E47" s="69"/>
      <c r="F47" s="69"/>
      <c r="G47" s="69"/>
      <c r="H47" s="69"/>
      <c r="I47" s="69"/>
    </row>
    <row r="48" spans="1:9" x14ac:dyDescent="0.25">
      <c r="A48" s="12"/>
      <c r="B48" s="71" t="s">
        <v>220</v>
      </c>
      <c r="C48" s="71"/>
      <c r="D48" s="71"/>
      <c r="E48" s="71"/>
      <c r="F48" s="71"/>
      <c r="G48" s="71"/>
      <c r="H48" s="71"/>
      <c r="I48" s="71"/>
    </row>
    <row r="49" spans="1:9" x14ac:dyDescent="0.25">
      <c r="A49" s="12"/>
      <c r="B49" s="71"/>
      <c r="C49" s="71"/>
      <c r="D49" s="71"/>
      <c r="E49" s="71"/>
      <c r="F49" s="71"/>
      <c r="G49" s="71"/>
      <c r="H49" s="71"/>
      <c r="I49" s="71"/>
    </row>
    <row r="50" spans="1:9" ht="15.75" thickBot="1" x14ac:dyDescent="0.3">
      <c r="A50" s="12"/>
      <c r="B50" s="59"/>
      <c r="C50" s="59"/>
      <c r="D50" s="67" t="s">
        <v>221</v>
      </c>
      <c r="E50" s="67"/>
      <c r="F50" s="67"/>
      <c r="G50" s="67"/>
      <c r="H50" s="67"/>
      <c r="I50" s="59"/>
    </row>
    <row r="51" spans="1:9" ht="15.75" thickBot="1" x14ac:dyDescent="0.3">
      <c r="A51" s="12"/>
      <c r="B51" s="59"/>
      <c r="C51" s="59"/>
      <c r="D51" s="68">
        <v>2014</v>
      </c>
      <c r="E51" s="68"/>
      <c r="F51" s="61"/>
      <c r="G51" s="68">
        <v>2013</v>
      </c>
      <c r="H51" s="68"/>
      <c r="I51" s="59"/>
    </row>
    <row r="52" spans="1:9" x14ac:dyDescent="0.25">
      <c r="A52" s="12"/>
      <c r="B52" s="62"/>
      <c r="C52" s="62"/>
      <c r="D52" s="63"/>
      <c r="E52" s="63"/>
      <c r="F52" s="62"/>
      <c r="G52" s="63"/>
      <c r="H52" s="63"/>
      <c r="I52" s="62"/>
    </row>
    <row r="53" spans="1:9" x14ac:dyDescent="0.25">
      <c r="A53" s="12"/>
      <c r="B53" s="46" t="s">
        <v>222</v>
      </c>
      <c r="C53" s="21"/>
      <c r="D53" s="46" t="s">
        <v>203</v>
      </c>
      <c r="E53" s="64">
        <v>5754442</v>
      </c>
      <c r="F53" s="21"/>
      <c r="G53" s="46" t="s">
        <v>203</v>
      </c>
      <c r="H53" s="64">
        <v>3712187</v>
      </c>
      <c r="I53" s="21"/>
    </row>
    <row r="54" spans="1:9" x14ac:dyDescent="0.25">
      <c r="A54" s="12"/>
      <c r="B54" s="65" t="s">
        <v>223</v>
      </c>
      <c r="C54" s="25"/>
      <c r="D54" s="65"/>
      <c r="E54" s="66">
        <v>2251120</v>
      </c>
      <c r="F54" s="25"/>
      <c r="G54" s="65"/>
      <c r="H54" s="66">
        <v>439625</v>
      </c>
      <c r="I54" s="25"/>
    </row>
    <row r="55" spans="1:9" x14ac:dyDescent="0.25">
      <c r="A55" s="12"/>
      <c r="B55" s="4"/>
    </row>
  </sheetData>
  <mergeCells count="21">
    <mergeCell ref="A47:A55"/>
    <mergeCell ref="B47:I47"/>
    <mergeCell ref="B48:I48"/>
    <mergeCell ref="B49:I49"/>
    <mergeCell ref="B4:I4"/>
    <mergeCell ref="B5:I5"/>
    <mergeCell ref="B6:I6"/>
    <mergeCell ref="A23:A46"/>
    <mergeCell ref="B23:I23"/>
    <mergeCell ref="B24:I24"/>
    <mergeCell ref="B25:I25"/>
    <mergeCell ref="D7:E7"/>
    <mergeCell ref="D8:E8"/>
    <mergeCell ref="D50:H50"/>
    <mergeCell ref="D51:E51"/>
    <mergeCell ref="G51:H51"/>
    <mergeCell ref="A1:A2"/>
    <mergeCell ref="B1:I1"/>
    <mergeCell ref="B2:I2"/>
    <mergeCell ref="B3:I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1" width="36.5703125" bestFit="1" customWidth="1"/>
    <col min="2" max="2" width="35.5703125" customWidth="1"/>
    <col min="3" max="3" width="11.140625" customWidth="1"/>
    <col min="4" max="4" width="2.42578125" customWidth="1"/>
    <col min="5" max="5" width="12" customWidth="1"/>
    <col min="6" max="6" width="11.140625" customWidth="1"/>
    <col min="7" max="7" width="2.42578125" customWidth="1"/>
    <col min="8" max="8" width="10.5703125" customWidth="1"/>
    <col min="9" max="9" width="11.140625" customWidth="1"/>
    <col min="10" max="10" width="2.42578125" customWidth="1"/>
    <col min="11" max="11" width="12" customWidth="1"/>
    <col min="12" max="12" width="11.140625" customWidth="1"/>
    <col min="13" max="13" width="2.42578125" customWidth="1"/>
    <col min="14" max="14" width="10.5703125" customWidth="1"/>
    <col min="15" max="15" width="11.140625" customWidth="1"/>
    <col min="16" max="16" width="2.42578125" customWidth="1"/>
    <col min="17" max="17" width="12" customWidth="1"/>
    <col min="18" max="18" width="11.140625" customWidth="1"/>
    <col min="19" max="19" width="2.42578125" customWidth="1"/>
    <col min="20" max="20" width="9.7109375" customWidth="1"/>
    <col min="21" max="21" width="11.140625" customWidth="1"/>
  </cols>
  <sheetData>
    <row r="1" spans="1:21" ht="15" customHeight="1" x14ac:dyDescent="0.25">
      <c r="A1" s="7" t="s">
        <v>4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28</v>
      </c>
      <c r="B3" s="69" t="s">
        <v>5</v>
      </c>
      <c r="C3" s="69"/>
      <c r="D3" s="69"/>
      <c r="E3" s="69"/>
      <c r="F3" s="69"/>
      <c r="G3" s="69"/>
      <c r="H3" s="69"/>
      <c r="I3" s="69"/>
      <c r="J3" s="69"/>
      <c r="K3" s="69"/>
      <c r="L3" s="69"/>
      <c r="M3" s="69"/>
      <c r="N3" s="69"/>
      <c r="O3" s="69"/>
      <c r="P3" s="69"/>
      <c r="Q3" s="69"/>
      <c r="R3" s="69"/>
      <c r="S3" s="69"/>
      <c r="T3" s="69"/>
      <c r="U3" s="69"/>
    </row>
    <row r="4" spans="1:21" ht="15" customHeight="1" x14ac:dyDescent="0.25">
      <c r="A4" s="12" t="s">
        <v>470</v>
      </c>
      <c r="B4" s="69" t="s">
        <v>5</v>
      </c>
      <c r="C4" s="69"/>
      <c r="D4" s="69"/>
      <c r="E4" s="69"/>
      <c r="F4" s="69"/>
      <c r="G4" s="69"/>
      <c r="H4" s="69"/>
      <c r="I4" s="69"/>
      <c r="J4" s="69"/>
      <c r="K4" s="69"/>
      <c r="L4" s="69"/>
      <c r="M4" s="69"/>
      <c r="N4" s="69"/>
      <c r="O4" s="69"/>
      <c r="P4" s="69"/>
      <c r="Q4" s="69"/>
      <c r="R4" s="69"/>
      <c r="S4" s="69"/>
      <c r="T4" s="69"/>
      <c r="U4" s="69"/>
    </row>
    <row r="5" spans="1:21" x14ac:dyDescent="0.25">
      <c r="A5" s="12"/>
      <c r="B5" s="71" t="s">
        <v>231</v>
      </c>
      <c r="C5" s="71"/>
      <c r="D5" s="71"/>
      <c r="E5" s="71"/>
      <c r="F5" s="71"/>
      <c r="G5" s="71"/>
      <c r="H5" s="71"/>
      <c r="I5" s="71"/>
      <c r="J5" s="71"/>
      <c r="K5" s="71"/>
      <c r="L5" s="71"/>
      <c r="M5" s="71"/>
      <c r="N5" s="71"/>
      <c r="O5" s="71"/>
      <c r="P5" s="71"/>
      <c r="Q5" s="71"/>
      <c r="R5" s="71"/>
      <c r="S5" s="71"/>
      <c r="T5" s="71"/>
      <c r="U5" s="71"/>
    </row>
    <row r="6" spans="1:21" x14ac:dyDescent="0.25">
      <c r="A6" s="12"/>
      <c r="B6" s="71"/>
      <c r="C6" s="71"/>
      <c r="D6" s="71"/>
      <c r="E6" s="71"/>
      <c r="F6" s="71"/>
      <c r="G6" s="71"/>
      <c r="H6" s="71"/>
      <c r="I6" s="71"/>
      <c r="J6" s="71"/>
      <c r="K6" s="71"/>
      <c r="L6" s="71"/>
      <c r="M6" s="71"/>
      <c r="N6" s="71"/>
      <c r="O6" s="71"/>
      <c r="P6" s="71"/>
      <c r="Q6" s="71"/>
      <c r="R6" s="71"/>
      <c r="S6" s="71"/>
      <c r="T6" s="71"/>
      <c r="U6" s="71"/>
    </row>
    <row r="7" spans="1:21" x14ac:dyDescent="0.25">
      <c r="A7" s="12"/>
      <c r="B7" s="60"/>
      <c r="C7" s="60"/>
      <c r="D7" s="94" t="s">
        <v>232</v>
      </c>
      <c r="E7" s="94"/>
      <c r="F7" s="60"/>
      <c r="G7" s="94" t="s">
        <v>232</v>
      </c>
      <c r="H7" s="94"/>
      <c r="I7" s="60"/>
      <c r="J7" s="94" t="s">
        <v>232</v>
      </c>
      <c r="K7" s="94"/>
      <c r="L7" s="60"/>
      <c r="M7" s="95"/>
      <c r="N7" s="95"/>
      <c r="O7" s="60"/>
    </row>
    <row r="8" spans="1:21" x14ac:dyDescent="0.25">
      <c r="A8" s="12"/>
      <c r="B8" s="60"/>
      <c r="C8" s="60"/>
      <c r="D8" s="94" t="s">
        <v>233</v>
      </c>
      <c r="E8" s="94"/>
      <c r="F8" s="60"/>
      <c r="G8" s="94" t="s">
        <v>234</v>
      </c>
      <c r="H8" s="94"/>
      <c r="I8" s="60"/>
      <c r="J8" s="94" t="s">
        <v>234</v>
      </c>
      <c r="K8" s="94"/>
      <c r="L8" s="60"/>
      <c r="M8" s="95"/>
      <c r="N8" s="95"/>
      <c r="O8" s="60"/>
    </row>
    <row r="9" spans="1:21" ht="15.75" thickBot="1" x14ac:dyDescent="0.3">
      <c r="A9" s="12"/>
      <c r="B9" s="60"/>
      <c r="C9" s="60"/>
      <c r="D9" s="96" t="s">
        <v>235</v>
      </c>
      <c r="E9" s="96"/>
      <c r="F9" s="60"/>
      <c r="G9" s="96" t="s">
        <v>236</v>
      </c>
      <c r="H9" s="96"/>
      <c r="I9" s="60"/>
      <c r="J9" s="96" t="s">
        <v>237</v>
      </c>
      <c r="K9" s="96"/>
      <c r="L9" s="60"/>
      <c r="M9" s="96" t="s">
        <v>238</v>
      </c>
      <c r="N9" s="96"/>
      <c r="O9" s="60"/>
    </row>
    <row r="10" spans="1:21" x14ac:dyDescent="0.25">
      <c r="A10" s="12"/>
      <c r="B10" s="60"/>
      <c r="C10" s="60"/>
      <c r="D10" s="97"/>
      <c r="E10" s="97"/>
      <c r="F10" s="60"/>
      <c r="G10" s="97"/>
      <c r="H10" s="97"/>
      <c r="I10" s="60"/>
      <c r="J10" s="97"/>
      <c r="K10" s="97"/>
      <c r="L10" s="60"/>
      <c r="M10" s="97"/>
      <c r="N10" s="97"/>
      <c r="O10" s="60"/>
    </row>
    <row r="11" spans="1:21" x14ac:dyDescent="0.25">
      <c r="A11" s="12"/>
      <c r="B11" s="74">
        <v>41912</v>
      </c>
      <c r="C11" s="75"/>
      <c r="D11" s="22"/>
      <c r="E11" s="32"/>
      <c r="F11" s="75"/>
      <c r="G11" s="22"/>
      <c r="H11" s="32"/>
      <c r="I11" s="75"/>
      <c r="J11" s="22"/>
      <c r="K11" s="32"/>
      <c r="L11" s="75"/>
      <c r="M11" s="22"/>
      <c r="N11" s="32"/>
      <c r="O11" s="75"/>
    </row>
    <row r="12" spans="1:21" x14ac:dyDescent="0.25">
      <c r="A12" s="12"/>
      <c r="B12" s="24" t="s">
        <v>36</v>
      </c>
      <c r="C12" s="55"/>
      <c r="D12" s="33"/>
      <c r="E12" s="45"/>
      <c r="F12" s="55"/>
      <c r="G12" s="33"/>
      <c r="H12" s="45"/>
      <c r="I12" s="55"/>
      <c r="J12" s="33"/>
      <c r="K12" s="45"/>
      <c r="L12" s="55"/>
      <c r="M12" s="33"/>
      <c r="N12" s="45"/>
      <c r="O12" s="55"/>
    </row>
    <row r="13" spans="1:21" x14ac:dyDescent="0.25">
      <c r="A13" s="12"/>
      <c r="B13" s="76" t="s">
        <v>239</v>
      </c>
      <c r="C13" s="75"/>
      <c r="D13" s="22" t="s">
        <v>203</v>
      </c>
      <c r="E13" s="23">
        <v>35312062</v>
      </c>
      <c r="F13" s="75"/>
      <c r="G13" s="22" t="s">
        <v>203</v>
      </c>
      <c r="H13" s="64">
        <v>130830</v>
      </c>
      <c r="I13" s="75"/>
      <c r="J13" s="22" t="s">
        <v>203</v>
      </c>
      <c r="K13" s="23">
        <v>-469672</v>
      </c>
      <c r="L13" s="75"/>
      <c r="M13" s="22" t="s">
        <v>203</v>
      </c>
      <c r="N13" s="23">
        <v>34973220</v>
      </c>
      <c r="O13" s="75"/>
    </row>
    <row r="14" spans="1:21" x14ac:dyDescent="0.25">
      <c r="A14" s="12"/>
      <c r="B14" s="77" t="s">
        <v>240</v>
      </c>
      <c r="C14" s="55"/>
      <c r="D14" s="33"/>
      <c r="E14" s="34">
        <v>8922872</v>
      </c>
      <c r="F14" s="55"/>
      <c r="G14" s="33"/>
      <c r="H14" s="34">
        <v>2318</v>
      </c>
      <c r="I14" s="55"/>
      <c r="J14" s="33"/>
      <c r="K14" s="34">
        <v>-291852</v>
      </c>
      <c r="L14" s="55"/>
      <c r="M14" s="33"/>
      <c r="N14" s="34">
        <v>8633338</v>
      </c>
      <c r="O14" s="55"/>
    </row>
    <row r="15" spans="1:21" x14ac:dyDescent="0.25">
      <c r="A15" s="12"/>
      <c r="B15" s="78" t="s">
        <v>241</v>
      </c>
      <c r="C15" s="75"/>
      <c r="D15" s="75"/>
      <c r="E15" s="79">
        <v>4238709</v>
      </c>
      <c r="F15" s="75"/>
      <c r="G15" s="75"/>
      <c r="H15" s="79">
        <v>3812</v>
      </c>
      <c r="I15" s="75"/>
      <c r="J15" s="75"/>
      <c r="K15" s="80">
        <v>-56</v>
      </c>
      <c r="L15" s="75"/>
      <c r="M15" s="75"/>
      <c r="N15" s="79">
        <v>4242465</v>
      </c>
      <c r="O15" s="75"/>
    </row>
    <row r="16" spans="1:21" ht="15.75" thickBot="1" x14ac:dyDescent="0.3">
      <c r="A16" s="12"/>
      <c r="B16" s="77" t="s">
        <v>242</v>
      </c>
      <c r="C16" s="55"/>
      <c r="D16" s="26"/>
      <c r="E16" s="35">
        <v>6045996</v>
      </c>
      <c r="F16" s="55"/>
      <c r="G16" s="26"/>
      <c r="H16" s="35">
        <v>19410</v>
      </c>
      <c r="I16" s="55"/>
      <c r="J16" s="26"/>
      <c r="K16" s="35">
        <v>-76909</v>
      </c>
      <c r="L16" s="55"/>
      <c r="M16" s="26"/>
      <c r="N16" s="35">
        <v>5988497</v>
      </c>
      <c r="O16" s="55"/>
    </row>
    <row r="17" spans="1:21" x14ac:dyDescent="0.25">
      <c r="A17" s="12"/>
      <c r="B17" s="22"/>
      <c r="C17" s="75"/>
      <c r="D17" s="28"/>
      <c r="E17" s="29"/>
      <c r="F17" s="75"/>
      <c r="G17" s="28"/>
      <c r="H17" s="29"/>
      <c r="I17" s="75"/>
      <c r="J17" s="28"/>
      <c r="K17" s="29"/>
      <c r="L17" s="75"/>
      <c r="M17" s="28"/>
      <c r="N17" s="29"/>
      <c r="O17" s="75"/>
    </row>
    <row r="18" spans="1:21" ht="15.75" thickBot="1" x14ac:dyDescent="0.3">
      <c r="A18" s="12"/>
      <c r="B18" s="33"/>
      <c r="C18" s="55"/>
      <c r="D18" s="81" t="s">
        <v>203</v>
      </c>
      <c r="E18" s="82">
        <v>54519639</v>
      </c>
      <c r="F18" s="55"/>
      <c r="G18" s="81" t="s">
        <v>203</v>
      </c>
      <c r="H18" s="82">
        <v>156370</v>
      </c>
      <c r="I18" s="55"/>
      <c r="J18" s="81" t="s">
        <v>203</v>
      </c>
      <c r="K18" s="82">
        <v>-838489</v>
      </c>
      <c r="L18" s="55"/>
      <c r="M18" s="81" t="s">
        <v>203</v>
      </c>
      <c r="N18" s="82">
        <v>53837520</v>
      </c>
      <c r="O18" s="55"/>
    </row>
    <row r="19" spans="1:21" ht="15.75" thickTop="1" x14ac:dyDescent="0.25">
      <c r="A19" s="12"/>
      <c r="B19" s="75"/>
      <c r="C19" s="75"/>
      <c r="D19" s="83"/>
      <c r="E19" s="84"/>
      <c r="F19" s="75"/>
      <c r="G19" s="83"/>
      <c r="H19" s="84"/>
      <c r="I19" s="75"/>
      <c r="J19" s="83"/>
      <c r="K19" s="84"/>
      <c r="L19" s="75"/>
      <c r="M19" s="83"/>
      <c r="N19" s="84"/>
      <c r="O19" s="75"/>
    </row>
    <row r="20" spans="1:21" x14ac:dyDescent="0.25">
      <c r="A20" s="12"/>
      <c r="B20" s="85">
        <v>41820</v>
      </c>
      <c r="C20" s="55"/>
      <c r="D20" s="55"/>
      <c r="E20" s="86"/>
      <c r="F20" s="55"/>
      <c r="G20" s="55"/>
      <c r="H20" s="86"/>
      <c r="I20" s="55"/>
      <c r="J20" s="55"/>
      <c r="K20" s="86"/>
      <c r="L20" s="55"/>
      <c r="M20" s="55"/>
      <c r="N20" s="86"/>
      <c r="O20" s="55"/>
    </row>
    <row r="21" spans="1:21" x14ac:dyDescent="0.25">
      <c r="A21" s="12"/>
      <c r="B21" s="20" t="s">
        <v>36</v>
      </c>
      <c r="C21" s="75"/>
      <c r="D21" s="22"/>
      <c r="E21" s="32"/>
      <c r="F21" s="75"/>
      <c r="G21" s="22"/>
      <c r="H21" s="32"/>
      <c r="I21" s="75"/>
      <c r="J21" s="22"/>
      <c r="K21" s="32"/>
      <c r="L21" s="75"/>
      <c r="M21" s="22"/>
      <c r="N21" s="32"/>
      <c r="O21" s="75"/>
    </row>
    <row r="22" spans="1:21" x14ac:dyDescent="0.25">
      <c r="A22" s="12"/>
      <c r="B22" s="77" t="s">
        <v>239</v>
      </c>
      <c r="C22" s="55"/>
      <c r="D22" s="33" t="s">
        <v>203</v>
      </c>
      <c r="E22" s="34">
        <v>30094054</v>
      </c>
      <c r="F22" s="55"/>
      <c r="G22" s="33" t="s">
        <v>203</v>
      </c>
      <c r="H22" s="34">
        <v>150181</v>
      </c>
      <c r="I22" s="55"/>
      <c r="J22" s="33" t="s">
        <v>203</v>
      </c>
      <c r="K22" s="34">
        <v>-425084</v>
      </c>
      <c r="L22" s="55"/>
      <c r="M22" s="33" t="s">
        <v>203</v>
      </c>
      <c r="N22" s="34">
        <v>29819151</v>
      </c>
      <c r="O22" s="55"/>
    </row>
    <row r="23" spans="1:21" x14ac:dyDescent="0.25">
      <c r="A23" s="12"/>
      <c r="B23" s="76" t="s">
        <v>240</v>
      </c>
      <c r="C23" s="75"/>
      <c r="D23" s="22"/>
      <c r="E23" s="23">
        <v>9105345</v>
      </c>
      <c r="F23" s="75"/>
      <c r="G23" s="22"/>
      <c r="H23" s="32" t="s">
        <v>215</v>
      </c>
      <c r="I23" s="75"/>
      <c r="J23" s="22"/>
      <c r="K23" s="23">
        <v>-274499</v>
      </c>
      <c r="L23" s="75"/>
      <c r="M23" s="22"/>
      <c r="N23" s="23">
        <v>8830846</v>
      </c>
      <c r="O23" s="75"/>
    </row>
    <row r="24" spans="1:21" x14ac:dyDescent="0.25">
      <c r="A24" s="12"/>
      <c r="B24" s="77" t="s">
        <v>241</v>
      </c>
      <c r="C24" s="55"/>
      <c r="D24" s="33"/>
      <c r="E24" s="45" t="s">
        <v>215</v>
      </c>
      <c r="F24" s="55"/>
      <c r="G24" s="33"/>
      <c r="H24" s="45" t="s">
        <v>215</v>
      </c>
      <c r="I24" s="55"/>
      <c r="J24" s="33"/>
      <c r="K24" s="45" t="s">
        <v>215</v>
      </c>
      <c r="L24" s="55"/>
      <c r="M24" s="33"/>
      <c r="N24" s="45" t="s">
        <v>215</v>
      </c>
      <c r="O24" s="55"/>
    </row>
    <row r="25" spans="1:21" ht="15.75" thickBot="1" x14ac:dyDescent="0.3">
      <c r="A25" s="12"/>
      <c r="B25" s="76" t="s">
        <v>242</v>
      </c>
      <c r="C25" s="75"/>
      <c r="D25" s="87"/>
      <c r="E25" s="88">
        <v>309138</v>
      </c>
      <c r="F25" s="75"/>
      <c r="G25" s="87"/>
      <c r="H25" s="89" t="s">
        <v>215</v>
      </c>
      <c r="I25" s="75"/>
      <c r="J25" s="87"/>
      <c r="K25" s="89">
        <v>-225</v>
      </c>
      <c r="L25" s="75"/>
      <c r="M25" s="87"/>
      <c r="N25" s="88">
        <v>308913</v>
      </c>
      <c r="O25" s="75"/>
    </row>
    <row r="26" spans="1:21" x14ac:dyDescent="0.25">
      <c r="A26" s="12"/>
      <c r="B26" s="77"/>
      <c r="C26" s="55"/>
      <c r="D26" s="90"/>
      <c r="E26" s="91"/>
      <c r="F26" s="55"/>
      <c r="G26" s="90"/>
      <c r="H26" s="91"/>
      <c r="I26" s="55"/>
      <c r="J26" s="90"/>
      <c r="K26" s="91"/>
      <c r="L26" s="55"/>
      <c r="M26" s="90"/>
      <c r="N26" s="91"/>
      <c r="O26" s="55"/>
    </row>
    <row r="27" spans="1:21" ht="15.75" thickBot="1" x14ac:dyDescent="0.3">
      <c r="A27" s="12"/>
      <c r="B27" s="22"/>
      <c r="C27" s="75"/>
      <c r="D27" s="92" t="s">
        <v>203</v>
      </c>
      <c r="E27" s="93">
        <v>39508537</v>
      </c>
      <c r="F27" s="75"/>
      <c r="G27" s="92" t="s">
        <v>203</v>
      </c>
      <c r="H27" s="93">
        <v>150181</v>
      </c>
      <c r="I27" s="75"/>
      <c r="J27" s="92" t="s">
        <v>203</v>
      </c>
      <c r="K27" s="93">
        <v>-699808</v>
      </c>
      <c r="L27" s="75"/>
      <c r="M27" s="92" t="s">
        <v>203</v>
      </c>
      <c r="N27" s="93">
        <v>38958910</v>
      </c>
      <c r="O27" s="75"/>
    </row>
    <row r="28" spans="1:21" ht="15.75" thickTop="1" x14ac:dyDescent="0.25">
      <c r="A28" s="12"/>
      <c r="B28" s="4"/>
    </row>
    <row r="29" spans="1:21" ht="15" customHeight="1" x14ac:dyDescent="0.25">
      <c r="A29" s="12" t="s">
        <v>471</v>
      </c>
      <c r="B29" s="69" t="s">
        <v>5</v>
      </c>
      <c r="C29" s="69"/>
      <c r="D29" s="69"/>
      <c r="E29" s="69"/>
      <c r="F29" s="69"/>
      <c r="G29" s="69"/>
      <c r="H29" s="69"/>
      <c r="I29" s="69"/>
      <c r="J29" s="69"/>
      <c r="K29" s="69"/>
      <c r="L29" s="69"/>
      <c r="M29" s="69"/>
      <c r="N29" s="69"/>
      <c r="O29" s="69"/>
      <c r="P29" s="69"/>
      <c r="Q29" s="69"/>
      <c r="R29" s="69"/>
      <c r="S29" s="69"/>
      <c r="T29" s="69"/>
      <c r="U29" s="69"/>
    </row>
    <row r="30" spans="1:21" x14ac:dyDescent="0.25">
      <c r="A30" s="12"/>
      <c r="B30" s="71" t="s">
        <v>243</v>
      </c>
      <c r="C30" s="71"/>
      <c r="D30" s="71"/>
      <c r="E30" s="71"/>
      <c r="F30" s="71"/>
      <c r="G30" s="71"/>
      <c r="H30" s="71"/>
      <c r="I30" s="71"/>
      <c r="J30" s="71"/>
      <c r="K30" s="71"/>
      <c r="L30" s="71"/>
      <c r="M30" s="71"/>
      <c r="N30" s="71"/>
      <c r="O30" s="71"/>
      <c r="P30" s="71"/>
      <c r="Q30" s="71"/>
      <c r="R30" s="71"/>
      <c r="S30" s="71"/>
      <c r="T30" s="71"/>
      <c r="U30" s="71"/>
    </row>
    <row r="31" spans="1:21" x14ac:dyDescent="0.25">
      <c r="A31" s="12"/>
      <c r="B31" s="71"/>
      <c r="C31" s="71"/>
      <c r="D31" s="71"/>
      <c r="E31" s="71"/>
      <c r="F31" s="71"/>
      <c r="G31" s="71"/>
      <c r="H31" s="71"/>
      <c r="I31" s="71"/>
      <c r="J31" s="71"/>
      <c r="K31" s="71"/>
      <c r="L31" s="71"/>
      <c r="M31" s="71"/>
      <c r="N31" s="71"/>
      <c r="O31" s="71"/>
      <c r="P31" s="71"/>
      <c r="Q31" s="71"/>
      <c r="R31" s="71"/>
      <c r="S31" s="71"/>
      <c r="T31" s="71"/>
      <c r="U31" s="71"/>
    </row>
    <row r="32" spans="1:21" ht="15.75" thickBot="1" x14ac:dyDescent="0.3">
      <c r="A32" s="12"/>
      <c r="B32" s="60"/>
      <c r="C32" s="60"/>
      <c r="D32" s="96" t="s">
        <v>221</v>
      </c>
      <c r="E32" s="96"/>
      <c r="F32" s="96"/>
      <c r="G32" s="96"/>
      <c r="H32" s="96"/>
      <c r="I32" s="60"/>
    </row>
    <row r="33" spans="1:21" ht="15.75" thickBot="1" x14ac:dyDescent="0.3">
      <c r="A33" s="12"/>
      <c r="B33" s="60"/>
      <c r="C33" s="60"/>
      <c r="D33" s="100">
        <v>2014</v>
      </c>
      <c r="E33" s="100"/>
      <c r="F33" s="73"/>
      <c r="G33" s="101">
        <v>2013</v>
      </c>
      <c r="H33" s="101"/>
      <c r="I33" s="60"/>
    </row>
    <row r="34" spans="1:21" x14ac:dyDescent="0.25">
      <c r="A34" s="12"/>
      <c r="B34" s="60"/>
      <c r="C34" s="60"/>
      <c r="D34" s="97"/>
      <c r="E34" s="97"/>
      <c r="F34" s="60"/>
      <c r="G34" s="97"/>
      <c r="H34" s="97"/>
      <c r="I34" s="60"/>
    </row>
    <row r="35" spans="1:21" x14ac:dyDescent="0.25">
      <c r="A35" s="12"/>
      <c r="B35" s="22" t="s">
        <v>244</v>
      </c>
      <c r="C35" s="75"/>
      <c r="D35" s="44" t="s">
        <v>203</v>
      </c>
      <c r="E35" s="98" t="s">
        <v>215</v>
      </c>
      <c r="F35" s="75"/>
      <c r="G35" s="22" t="s">
        <v>203</v>
      </c>
      <c r="H35" s="23">
        <v>1942834</v>
      </c>
      <c r="I35" s="75"/>
    </row>
    <row r="36" spans="1:21" x14ac:dyDescent="0.25">
      <c r="A36" s="12"/>
      <c r="B36" s="33" t="s">
        <v>245</v>
      </c>
      <c r="C36" s="55"/>
      <c r="D36" s="30" t="s">
        <v>203</v>
      </c>
      <c r="E36" s="99" t="s">
        <v>215</v>
      </c>
      <c r="F36" s="55"/>
      <c r="G36" s="33" t="s">
        <v>203</v>
      </c>
      <c r="H36" s="34">
        <v>4534</v>
      </c>
      <c r="I36" s="55"/>
    </row>
    <row r="37" spans="1:21" x14ac:dyDescent="0.25">
      <c r="A37" s="12"/>
      <c r="B37" s="4"/>
    </row>
    <row r="38" spans="1:21" ht="15" customHeight="1" x14ac:dyDescent="0.25">
      <c r="A38" s="12" t="s">
        <v>472</v>
      </c>
      <c r="B38" s="69" t="s">
        <v>5</v>
      </c>
      <c r="C38" s="69"/>
      <c r="D38" s="69"/>
      <c r="E38" s="69"/>
      <c r="F38" s="69"/>
      <c r="G38" s="69"/>
      <c r="H38" s="69"/>
      <c r="I38" s="69"/>
      <c r="J38" s="69"/>
      <c r="K38" s="69"/>
      <c r="L38" s="69"/>
      <c r="M38" s="69"/>
      <c r="N38" s="69"/>
      <c r="O38" s="69"/>
      <c r="P38" s="69"/>
      <c r="Q38" s="69"/>
      <c r="R38" s="69"/>
      <c r="S38" s="69"/>
      <c r="T38" s="69"/>
      <c r="U38" s="69"/>
    </row>
    <row r="39" spans="1:21" x14ac:dyDescent="0.25">
      <c r="A39" s="12"/>
      <c r="B39" s="71" t="s">
        <v>247</v>
      </c>
      <c r="C39" s="71"/>
      <c r="D39" s="71"/>
      <c r="E39" s="71"/>
      <c r="F39" s="71"/>
      <c r="G39" s="71"/>
      <c r="H39" s="71"/>
      <c r="I39" s="71"/>
      <c r="J39" s="71"/>
      <c r="K39" s="71"/>
      <c r="L39" s="71"/>
      <c r="M39" s="71"/>
      <c r="N39" s="71"/>
      <c r="O39" s="71"/>
      <c r="P39" s="71"/>
      <c r="Q39" s="71"/>
      <c r="R39" s="71"/>
      <c r="S39" s="71"/>
      <c r="T39" s="71"/>
      <c r="U39" s="71"/>
    </row>
    <row r="40" spans="1:21" x14ac:dyDescent="0.25">
      <c r="A40" s="12"/>
      <c r="B40" s="71"/>
      <c r="C40" s="71"/>
      <c r="D40" s="71"/>
      <c r="E40" s="71"/>
      <c r="F40" s="71"/>
      <c r="G40" s="71"/>
      <c r="H40" s="71"/>
      <c r="I40" s="71"/>
      <c r="J40" s="71"/>
      <c r="K40" s="71"/>
      <c r="L40" s="71"/>
      <c r="M40" s="71"/>
      <c r="N40" s="71"/>
      <c r="O40" s="71"/>
      <c r="P40" s="71"/>
      <c r="Q40" s="71"/>
      <c r="R40" s="71"/>
      <c r="S40" s="71"/>
      <c r="T40" s="71"/>
      <c r="U40" s="71"/>
    </row>
    <row r="41" spans="1:21" ht="15.75" thickBot="1" x14ac:dyDescent="0.3">
      <c r="A41" s="12"/>
      <c r="B41" s="60"/>
      <c r="C41" s="60"/>
      <c r="D41" s="96" t="s">
        <v>248</v>
      </c>
      <c r="E41" s="96"/>
      <c r="F41" s="96"/>
      <c r="G41" s="96"/>
      <c r="H41" s="96"/>
      <c r="I41" s="60"/>
    </row>
    <row r="42" spans="1:21" x14ac:dyDescent="0.25">
      <c r="A42" s="12"/>
      <c r="B42" s="60"/>
      <c r="C42" s="60"/>
      <c r="D42" s="106" t="s">
        <v>233</v>
      </c>
      <c r="E42" s="106"/>
      <c r="F42" s="73"/>
      <c r="G42" s="106" t="s">
        <v>249</v>
      </c>
      <c r="H42" s="106"/>
      <c r="I42" s="60"/>
    </row>
    <row r="43" spans="1:21" ht="15.75" thickBot="1" x14ac:dyDescent="0.3">
      <c r="A43" s="12"/>
      <c r="B43" s="60"/>
      <c r="C43" s="60"/>
      <c r="D43" s="96" t="s">
        <v>235</v>
      </c>
      <c r="E43" s="96"/>
      <c r="F43" s="60"/>
      <c r="G43" s="96" t="s">
        <v>250</v>
      </c>
      <c r="H43" s="96"/>
      <c r="I43" s="60"/>
    </row>
    <row r="44" spans="1:21" x14ac:dyDescent="0.25">
      <c r="A44" s="12"/>
      <c r="B44" s="60"/>
      <c r="C44" s="60"/>
      <c r="D44" s="97"/>
      <c r="E44" s="97"/>
      <c r="F44" s="60"/>
      <c r="G44" s="97"/>
      <c r="H44" s="97"/>
      <c r="I44" s="60"/>
    </row>
    <row r="45" spans="1:21" x14ac:dyDescent="0.25">
      <c r="A45" s="12"/>
      <c r="B45" s="22" t="s">
        <v>251</v>
      </c>
      <c r="C45" s="75"/>
      <c r="D45" s="22" t="s">
        <v>203</v>
      </c>
      <c r="E45" s="64">
        <v>1030473</v>
      </c>
      <c r="F45" s="75"/>
      <c r="G45" s="22" t="s">
        <v>203</v>
      </c>
      <c r="H45" s="64">
        <v>1032266</v>
      </c>
      <c r="I45" s="75"/>
    </row>
    <row r="46" spans="1:21" x14ac:dyDescent="0.25">
      <c r="A46" s="12"/>
      <c r="B46" s="33" t="s">
        <v>252</v>
      </c>
      <c r="C46" s="55"/>
      <c r="D46" s="33"/>
      <c r="E46" s="66">
        <v>8072160</v>
      </c>
      <c r="F46" s="55"/>
      <c r="G46" s="33"/>
      <c r="H46" s="66">
        <v>7996584</v>
      </c>
      <c r="I46" s="55"/>
    </row>
    <row r="47" spans="1:21" x14ac:dyDescent="0.25">
      <c r="A47" s="12"/>
      <c r="B47" s="22" t="s">
        <v>253</v>
      </c>
      <c r="C47" s="75"/>
      <c r="D47" s="22"/>
      <c r="E47" s="64">
        <v>8025282</v>
      </c>
      <c r="F47" s="75"/>
      <c r="G47" s="22"/>
      <c r="H47" s="64">
        <v>7830285</v>
      </c>
      <c r="I47" s="75"/>
    </row>
    <row r="48" spans="1:21" ht="15.75" thickBot="1" x14ac:dyDescent="0.3">
      <c r="A48" s="12"/>
      <c r="B48" s="33" t="s">
        <v>254</v>
      </c>
      <c r="C48" s="55"/>
      <c r="D48" s="26"/>
      <c r="E48" s="103">
        <v>37391724</v>
      </c>
      <c r="F48" s="55"/>
      <c r="G48" s="26"/>
      <c r="H48" s="103">
        <v>36978385</v>
      </c>
      <c r="I48" s="55"/>
    </row>
    <row r="49" spans="1:21" x14ac:dyDescent="0.25">
      <c r="A49" s="12"/>
      <c r="B49" s="22"/>
      <c r="C49" s="75"/>
      <c r="D49" s="28"/>
      <c r="E49" s="104"/>
      <c r="F49" s="75"/>
      <c r="G49" s="28"/>
      <c r="H49" s="104"/>
      <c r="I49" s="75"/>
    </row>
    <row r="50" spans="1:21" ht="15.75" thickBot="1" x14ac:dyDescent="0.3">
      <c r="A50" s="12"/>
      <c r="B50" s="33" t="s">
        <v>255</v>
      </c>
      <c r="C50" s="55"/>
      <c r="D50" s="81" t="s">
        <v>203</v>
      </c>
      <c r="E50" s="105">
        <v>54519639</v>
      </c>
      <c r="F50" s="55"/>
      <c r="G50" s="81" t="s">
        <v>203</v>
      </c>
      <c r="H50" s="105">
        <v>53837520</v>
      </c>
      <c r="I50" s="55"/>
    </row>
    <row r="51" spans="1:21" ht="15.75" thickTop="1" x14ac:dyDescent="0.25">
      <c r="A51" s="12"/>
      <c r="B51" s="4"/>
    </row>
    <row r="52" spans="1:21" ht="15" customHeight="1" x14ac:dyDescent="0.25">
      <c r="A52" s="12" t="s">
        <v>473</v>
      </c>
      <c r="B52" s="69" t="s">
        <v>5</v>
      </c>
      <c r="C52" s="69"/>
      <c r="D52" s="69"/>
      <c r="E52" s="69"/>
      <c r="F52" s="69"/>
      <c r="G52" s="69"/>
      <c r="H52" s="69"/>
      <c r="I52" s="69"/>
      <c r="J52" s="69"/>
      <c r="K52" s="69"/>
      <c r="L52" s="69"/>
      <c r="M52" s="69"/>
      <c r="N52" s="69"/>
      <c r="O52" s="69"/>
      <c r="P52" s="69"/>
      <c r="Q52" s="69"/>
      <c r="R52" s="69"/>
      <c r="S52" s="69"/>
      <c r="T52" s="69"/>
      <c r="U52" s="69"/>
    </row>
    <row r="53" spans="1:21" x14ac:dyDescent="0.25">
      <c r="A53" s="12"/>
      <c r="B53" s="70" t="s">
        <v>258</v>
      </c>
      <c r="C53" s="70"/>
      <c r="D53" s="70"/>
      <c r="E53" s="70"/>
      <c r="F53" s="70"/>
      <c r="G53" s="70"/>
      <c r="H53" s="70"/>
      <c r="I53" s="70"/>
      <c r="J53" s="70"/>
      <c r="K53" s="70"/>
      <c r="L53" s="70"/>
      <c r="M53" s="70"/>
      <c r="N53" s="70"/>
      <c r="O53" s="70"/>
      <c r="P53" s="70"/>
      <c r="Q53" s="70"/>
      <c r="R53" s="70"/>
      <c r="S53" s="70"/>
      <c r="T53" s="70"/>
      <c r="U53" s="70"/>
    </row>
    <row r="54" spans="1:21" x14ac:dyDescent="0.25">
      <c r="A54" s="12"/>
      <c r="B54" s="71"/>
      <c r="C54" s="71"/>
      <c r="D54" s="71"/>
      <c r="E54" s="71"/>
      <c r="F54" s="71"/>
      <c r="G54" s="71"/>
      <c r="H54" s="71"/>
      <c r="I54" s="71"/>
      <c r="J54" s="71"/>
      <c r="K54" s="71"/>
      <c r="L54" s="71"/>
      <c r="M54" s="71"/>
      <c r="N54" s="71"/>
      <c r="O54" s="71"/>
      <c r="P54" s="71"/>
      <c r="Q54" s="71"/>
      <c r="R54" s="71"/>
      <c r="S54" s="71"/>
      <c r="T54" s="71"/>
      <c r="U54" s="71"/>
    </row>
    <row r="55" spans="1:21" ht="15.75" thickBot="1" x14ac:dyDescent="0.3">
      <c r="A55" s="12"/>
      <c r="B55" s="60"/>
      <c r="C55" s="60"/>
      <c r="D55" s="120" t="s">
        <v>259</v>
      </c>
      <c r="E55" s="120"/>
      <c r="F55" s="120"/>
      <c r="G55" s="120"/>
      <c r="H55" s="120"/>
      <c r="I55" s="120"/>
      <c r="J55" s="120"/>
      <c r="K55" s="120"/>
      <c r="L55" s="120"/>
      <c r="M55" s="120"/>
      <c r="N55" s="120"/>
      <c r="O55" s="120"/>
      <c r="P55" s="120"/>
      <c r="Q55" s="120"/>
      <c r="R55" s="120"/>
      <c r="S55" s="120"/>
      <c r="T55" s="120"/>
      <c r="U55" s="60"/>
    </row>
    <row r="56" spans="1:21" ht="15.75" thickBot="1" x14ac:dyDescent="0.3">
      <c r="A56" s="12"/>
      <c r="B56" s="60"/>
      <c r="C56" s="60"/>
      <c r="D56" s="121" t="s">
        <v>260</v>
      </c>
      <c r="E56" s="121"/>
      <c r="F56" s="121"/>
      <c r="G56" s="121"/>
      <c r="H56" s="121"/>
      <c r="I56" s="73"/>
      <c r="J56" s="121" t="s">
        <v>261</v>
      </c>
      <c r="K56" s="121"/>
      <c r="L56" s="121"/>
      <c r="M56" s="121"/>
      <c r="N56" s="121"/>
      <c r="O56" s="73"/>
      <c r="P56" s="121" t="s">
        <v>115</v>
      </c>
      <c r="Q56" s="121"/>
      <c r="R56" s="121"/>
      <c r="S56" s="121"/>
      <c r="T56" s="121"/>
      <c r="U56" s="60"/>
    </row>
    <row r="57" spans="1:21" x14ac:dyDescent="0.25">
      <c r="A57" s="12"/>
      <c r="B57" s="60"/>
      <c r="C57" s="60"/>
      <c r="D57" s="97"/>
      <c r="E57" s="97"/>
      <c r="F57" s="73"/>
      <c r="G57" s="122" t="s">
        <v>232</v>
      </c>
      <c r="H57" s="122"/>
      <c r="I57" s="60"/>
      <c r="J57" s="97"/>
      <c r="K57" s="97"/>
      <c r="L57" s="73"/>
      <c r="M57" s="122" t="s">
        <v>232</v>
      </c>
      <c r="N57" s="122"/>
      <c r="O57" s="60"/>
      <c r="P57" s="97"/>
      <c r="Q57" s="97"/>
      <c r="R57" s="73"/>
      <c r="S57" s="122" t="s">
        <v>232</v>
      </c>
      <c r="T57" s="122"/>
      <c r="U57" s="60"/>
    </row>
    <row r="58" spans="1:21" x14ac:dyDescent="0.25">
      <c r="A58" s="12"/>
      <c r="B58" s="107" t="s">
        <v>262</v>
      </c>
      <c r="C58" s="60"/>
      <c r="D58" s="95"/>
      <c r="E58" s="95"/>
      <c r="F58" s="60"/>
      <c r="G58" s="123" t="s">
        <v>234</v>
      </c>
      <c r="H58" s="123"/>
      <c r="I58" s="60"/>
      <c r="J58" s="95"/>
      <c r="K58" s="95"/>
      <c r="L58" s="60"/>
      <c r="M58" s="123" t="s">
        <v>234</v>
      </c>
      <c r="N58" s="123"/>
      <c r="O58" s="60"/>
      <c r="P58" s="95"/>
      <c r="Q58" s="95"/>
      <c r="R58" s="60"/>
      <c r="S58" s="123" t="s">
        <v>234</v>
      </c>
      <c r="T58" s="123"/>
      <c r="U58" s="60"/>
    </row>
    <row r="59" spans="1:21" ht="15.75" thickBot="1" x14ac:dyDescent="0.3">
      <c r="A59" s="12"/>
      <c r="B59" s="108" t="s">
        <v>263</v>
      </c>
      <c r="C59" s="60"/>
      <c r="D59" s="124" t="s">
        <v>238</v>
      </c>
      <c r="E59" s="124"/>
      <c r="F59" s="60"/>
      <c r="G59" s="124" t="s">
        <v>237</v>
      </c>
      <c r="H59" s="124"/>
      <c r="I59" s="60"/>
      <c r="J59" s="124" t="s">
        <v>238</v>
      </c>
      <c r="K59" s="124"/>
      <c r="L59" s="60"/>
      <c r="M59" s="124" t="s">
        <v>237</v>
      </c>
      <c r="N59" s="124"/>
      <c r="O59" s="60"/>
      <c r="P59" s="124" t="s">
        <v>238</v>
      </c>
      <c r="Q59" s="124"/>
      <c r="R59" s="60"/>
      <c r="S59" s="124" t="s">
        <v>237</v>
      </c>
      <c r="T59" s="124"/>
      <c r="U59" s="60"/>
    </row>
    <row r="60" spans="1:21" x14ac:dyDescent="0.25">
      <c r="A60" s="12"/>
      <c r="B60" s="73"/>
      <c r="C60" s="60"/>
      <c r="D60" s="97"/>
      <c r="E60" s="97"/>
      <c r="F60" s="60"/>
      <c r="G60" s="97"/>
      <c r="H60" s="97"/>
      <c r="I60" s="60"/>
      <c r="J60" s="97"/>
      <c r="K60" s="97"/>
      <c r="L60" s="60"/>
      <c r="M60" s="97"/>
      <c r="N60" s="97"/>
      <c r="O60" s="60"/>
      <c r="P60" s="97"/>
      <c r="Q60" s="97"/>
      <c r="R60" s="60"/>
      <c r="S60" s="97"/>
      <c r="T60" s="97"/>
      <c r="U60" s="60"/>
    </row>
    <row r="61" spans="1:21" x14ac:dyDescent="0.25">
      <c r="A61" s="12"/>
      <c r="B61" s="22" t="s">
        <v>264</v>
      </c>
      <c r="C61" s="75"/>
      <c r="D61" s="22"/>
      <c r="E61" s="32"/>
      <c r="F61" s="75"/>
      <c r="G61" s="22"/>
      <c r="H61" s="32"/>
      <c r="I61" s="75"/>
      <c r="J61" s="22"/>
      <c r="K61" s="32"/>
      <c r="L61" s="75"/>
      <c r="M61" s="22"/>
      <c r="N61" s="32"/>
      <c r="O61" s="75"/>
      <c r="P61" s="22"/>
      <c r="Q61" s="32"/>
      <c r="R61" s="75"/>
      <c r="S61" s="22"/>
      <c r="T61" s="32"/>
      <c r="U61" s="75"/>
    </row>
    <row r="62" spans="1:21" x14ac:dyDescent="0.25">
      <c r="A62" s="12"/>
      <c r="B62" s="24" t="s">
        <v>239</v>
      </c>
      <c r="C62" s="55"/>
      <c r="D62" s="30" t="s">
        <v>203</v>
      </c>
      <c r="E62" s="31">
        <v>9492549</v>
      </c>
      <c r="F62" s="109"/>
      <c r="G62" s="30" t="s">
        <v>203</v>
      </c>
      <c r="H62" s="31">
        <v>-41140</v>
      </c>
      <c r="I62" s="109"/>
      <c r="J62" s="30" t="s">
        <v>203</v>
      </c>
      <c r="K62" s="31">
        <v>16100657</v>
      </c>
      <c r="L62" s="109"/>
      <c r="M62" s="30" t="s">
        <v>203</v>
      </c>
      <c r="N62" s="31">
        <v>-428532</v>
      </c>
      <c r="O62" s="109"/>
      <c r="P62" s="30" t="s">
        <v>203</v>
      </c>
      <c r="Q62" s="31">
        <v>25593206</v>
      </c>
      <c r="R62" s="109"/>
      <c r="S62" s="30" t="s">
        <v>203</v>
      </c>
      <c r="T62" s="31">
        <v>-469672</v>
      </c>
      <c r="U62" s="55"/>
    </row>
    <row r="63" spans="1:21" x14ac:dyDescent="0.25">
      <c r="A63" s="12"/>
      <c r="B63" s="20" t="s">
        <v>265</v>
      </c>
      <c r="C63" s="75"/>
      <c r="D63" s="44"/>
      <c r="E63" s="98" t="s">
        <v>215</v>
      </c>
      <c r="F63" s="110"/>
      <c r="G63" s="44"/>
      <c r="H63" s="98" t="s">
        <v>215</v>
      </c>
      <c r="I63" s="110"/>
      <c r="J63" s="44"/>
      <c r="K63" s="111">
        <v>7746034</v>
      </c>
      <c r="L63" s="110"/>
      <c r="M63" s="44"/>
      <c r="N63" s="111">
        <v>-291852</v>
      </c>
      <c r="O63" s="110"/>
      <c r="P63" s="44"/>
      <c r="Q63" s="111">
        <v>7746034</v>
      </c>
      <c r="R63" s="110"/>
      <c r="S63" s="44"/>
      <c r="T63" s="111">
        <v>-291852</v>
      </c>
      <c r="U63" s="75"/>
    </row>
    <row r="64" spans="1:21" x14ac:dyDescent="0.25">
      <c r="A64" s="12"/>
      <c r="B64" s="112" t="s">
        <v>241</v>
      </c>
      <c r="C64" s="55"/>
      <c r="D64" s="109"/>
      <c r="E64" s="113">
        <v>1089355</v>
      </c>
      <c r="F64" s="109"/>
      <c r="G64" s="109"/>
      <c r="H64" s="114">
        <v>-56</v>
      </c>
      <c r="I64" s="109"/>
      <c r="J64" s="109"/>
      <c r="K64" s="114" t="s">
        <v>215</v>
      </c>
      <c r="L64" s="109"/>
      <c r="M64" s="109"/>
      <c r="N64" s="114" t="s">
        <v>215</v>
      </c>
      <c r="O64" s="109"/>
      <c r="P64" s="109"/>
      <c r="Q64" s="113">
        <v>1089355</v>
      </c>
      <c r="R64" s="109"/>
      <c r="S64" s="109"/>
      <c r="T64" s="114">
        <v>-56</v>
      </c>
      <c r="U64" s="55"/>
    </row>
    <row r="65" spans="1:21" ht="15.75" thickBot="1" x14ac:dyDescent="0.3">
      <c r="A65" s="12"/>
      <c r="B65" s="20" t="s">
        <v>242</v>
      </c>
      <c r="C65" s="75"/>
      <c r="D65" s="115"/>
      <c r="E65" s="116">
        <v>3619345</v>
      </c>
      <c r="F65" s="110"/>
      <c r="G65" s="115"/>
      <c r="H65" s="116">
        <v>-76909</v>
      </c>
      <c r="I65" s="110"/>
      <c r="J65" s="115"/>
      <c r="K65" s="117" t="s">
        <v>215</v>
      </c>
      <c r="L65" s="110"/>
      <c r="M65" s="115"/>
      <c r="N65" s="117" t="s">
        <v>215</v>
      </c>
      <c r="O65" s="110"/>
      <c r="P65" s="115"/>
      <c r="Q65" s="116">
        <v>3619345</v>
      </c>
      <c r="R65" s="110"/>
      <c r="S65" s="115"/>
      <c r="T65" s="116">
        <v>-76909</v>
      </c>
      <c r="U65" s="75"/>
    </row>
    <row r="66" spans="1:21" x14ac:dyDescent="0.25">
      <c r="A66" s="12"/>
      <c r="B66" s="33"/>
      <c r="C66" s="55"/>
      <c r="D66" s="90"/>
      <c r="E66" s="91"/>
      <c r="F66" s="55"/>
      <c r="G66" s="90"/>
      <c r="H66" s="91"/>
      <c r="I66" s="55"/>
      <c r="J66" s="90"/>
      <c r="K66" s="91"/>
      <c r="L66" s="55"/>
      <c r="M66" s="90"/>
      <c r="N66" s="91"/>
      <c r="O66" s="55"/>
      <c r="P66" s="90"/>
      <c r="Q66" s="91"/>
      <c r="R66" s="55"/>
      <c r="S66" s="90"/>
      <c r="T66" s="91"/>
      <c r="U66" s="55"/>
    </row>
    <row r="67" spans="1:21" ht="15.75" thickBot="1" x14ac:dyDescent="0.3">
      <c r="A67" s="12"/>
      <c r="B67" s="22" t="s">
        <v>266</v>
      </c>
      <c r="C67" s="75"/>
      <c r="D67" s="118" t="s">
        <v>203</v>
      </c>
      <c r="E67" s="119">
        <v>14201249</v>
      </c>
      <c r="F67" s="75"/>
      <c r="G67" s="118" t="s">
        <v>203</v>
      </c>
      <c r="H67" s="119">
        <v>-118105</v>
      </c>
      <c r="I67" s="75"/>
      <c r="J67" s="118" t="s">
        <v>203</v>
      </c>
      <c r="K67" s="119">
        <v>23846691</v>
      </c>
      <c r="L67" s="75"/>
      <c r="M67" s="118" t="s">
        <v>203</v>
      </c>
      <c r="N67" s="119">
        <v>-720384</v>
      </c>
      <c r="O67" s="75"/>
      <c r="P67" s="118" t="s">
        <v>203</v>
      </c>
      <c r="Q67" s="119">
        <v>38047940</v>
      </c>
      <c r="R67" s="75"/>
      <c r="S67" s="118" t="s">
        <v>203</v>
      </c>
      <c r="T67" s="119">
        <v>-838489</v>
      </c>
      <c r="U67" s="75"/>
    </row>
    <row r="68" spans="1:21" ht="15.75" thickTop="1" x14ac:dyDescent="0.25">
      <c r="A68" s="12"/>
      <c r="B68" s="71"/>
      <c r="C68" s="71"/>
      <c r="D68" s="71"/>
      <c r="E68" s="71"/>
      <c r="F68" s="71"/>
      <c r="G68" s="71"/>
      <c r="H68" s="71"/>
      <c r="I68" s="71"/>
      <c r="J68" s="71"/>
      <c r="K68" s="71"/>
      <c r="L68" s="71"/>
      <c r="M68" s="71"/>
      <c r="N68" s="71"/>
      <c r="O68" s="71"/>
      <c r="P68" s="71"/>
      <c r="Q68" s="71"/>
      <c r="R68" s="71"/>
      <c r="S68" s="71"/>
      <c r="T68" s="71"/>
      <c r="U68" s="71"/>
    </row>
    <row r="69" spans="1:21" ht="15.75" thickBot="1" x14ac:dyDescent="0.3">
      <c r="A69" s="12"/>
      <c r="B69" s="60"/>
      <c r="C69" s="60"/>
      <c r="D69" s="120" t="s">
        <v>267</v>
      </c>
      <c r="E69" s="120"/>
      <c r="F69" s="120"/>
      <c r="G69" s="120"/>
      <c r="H69" s="120"/>
      <c r="I69" s="120"/>
      <c r="J69" s="120"/>
      <c r="K69" s="120"/>
      <c r="L69" s="120"/>
      <c r="M69" s="120"/>
      <c r="N69" s="120"/>
      <c r="O69" s="120"/>
      <c r="P69" s="120"/>
      <c r="Q69" s="120"/>
      <c r="R69" s="120"/>
      <c r="S69" s="120"/>
      <c r="T69" s="120"/>
      <c r="U69" s="60"/>
    </row>
    <row r="70" spans="1:21" ht="15.75" thickBot="1" x14ac:dyDescent="0.3">
      <c r="A70" s="12"/>
      <c r="B70" s="60"/>
      <c r="C70" s="60"/>
      <c r="D70" s="121" t="s">
        <v>260</v>
      </c>
      <c r="E70" s="121"/>
      <c r="F70" s="121"/>
      <c r="G70" s="121"/>
      <c r="H70" s="121"/>
      <c r="I70" s="73"/>
      <c r="J70" s="121" t="s">
        <v>261</v>
      </c>
      <c r="K70" s="121"/>
      <c r="L70" s="121"/>
      <c r="M70" s="121"/>
      <c r="N70" s="121"/>
      <c r="O70" s="73"/>
      <c r="P70" s="121" t="s">
        <v>115</v>
      </c>
      <c r="Q70" s="121"/>
      <c r="R70" s="121"/>
      <c r="S70" s="121"/>
      <c r="T70" s="121"/>
      <c r="U70" s="60"/>
    </row>
    <row r="71" spans="1:21" x14ac:dyDescent="0.25">
      <c r="A71" s="12"/>
      <c r="B71" s="60"/>
      <c r="C71" s="60"/>
      <c r="D71" s="97"/>
      <c r="E71" s="97"/>
      <c r="F71" s="73"/>
      <c r="G71" s="122" t="s">
        <v>232</v>
      </c>
      <c r="H71" s="122"/>
      <c r="I71" s="60"/>
      <c r="J71" s="97"/>
      <c r="K71" s="97"/>
      <c r="L71" s="73"/>
      <c r="M71" s="122" t="s">
        <v>232</v>
      </c>
      <c r="N71" s="122"/>
      <c r="O71" s="60"/>
      <c r="P71" s="97"/>
      <c r="Q71" s="97"/>
      <c r="R71" s="73"/>
      <c r="S71" s="122" t="s">
        <v>232</v>
      </c>
      <c r="T71" s="122"/>
      <c r="U71" s="60"/>
    </row>
    <row r="72" spans="1:21" x14ac:dyDescent="0.25">
      <c r="A72" s="12"/>
      <c r="B72" s="107" t="s">
        <v>262</v>
      </c>
      <c r="C72" s="60"/>
      <c r="D72" s="95"/>
      <c r="E72" s="95"/>
      <c r="F72" s="60"/>
      <c r="G72" s="123" t="s">
        <v>234</v>
      </c>
      <c r="H72" s="123"/>
      <c r="I72" s="60"/>
      <c r="J72" s="95"/>
      <c r="K72" s="95"/>
      <c r="L72" s="60"/>
      <c r="M72" s="123" t="s">
        <v>234</v>
      </c>
      <c r="N72" s="123"/>
      <c r="O72" s="60"/>
      <c r="P72" s="95"/>
      <c r="Q72" s="95"/>
      <c r="R72" s="60"/>
      <c r="S72" s="123" t="s">
        <v>234</v>
      </c>
      <c r="T72" s="123"/>
      <c r="U72" s="60"/>
    </row>
    <row r="73" spans="1:21" ht="15.75" thickBot="1" x14ac:dyDescent="0.3">
      <c r="A73" s="12"/>
      <c r="B73" s="108" t="s">
        <v>263</v>
      </c>
      <c r="C73" s="60"/>
      <c r="D73" s="124" t="s">
        <v>238</v>
      </c>
      <c r="E73" s="124"/>
      <c r="F73" s="60"/>
      <c r="G73" s="124" t="s">
        <v>237</v>
      </c>
      <c r="H73" s="124"/>
      <c r="I73" s="60"/>
      <c r="J73" s="124" t="s">
        <v>238</v>
      </c>
      <c r="K73" s="124"/>
      <c r="L73" s="60"/>
      <c r="M73" s="124" t="s">
        <v>237</v>
      </c>
      <c r="N73" s="124"/>
      <c r="O73" s="60"/>
      <c r="P73" s="124" t="s">
        <v>238</v>
      </c>
      <c r="Q73" s="124"/>
      <c r="R73" s="60"/>
      <c r="S73" s="124" t="s">
        <v>237</v>
      </c>
      <c r="T73" s="124"/>
      <c r="U73" s="60"/>
    </row>
    <row r="74" spans="1:21" x14ac:dyDescent="0.25">
      <c r="A74" s="12"/>
      <c r="B74" s="73"/>
      <c r="C74" s="60"/>
      <c r="D74" s="97"/>
      <c r="E74" s="97"/>
      <c r="F74" s="60"/>
      <c r="G74" s="97"/>
      <c r="H74" s="97"/>
      <c r="I74" s="60"/>
      <c r="J74" s="97"/>
      <c r="K74" s="97"/>
      <c r="L74" s="60"/>
      <c r="M74" s="97"/>
      <c r="N74" s="97"/>
      <c r="O74" s="60"/>
      <c r="P74" s="97"/>
      <c r="Q74" s="97"/>
      <c r="R74" s="60"/>
      <c r="S74" s="97"/>
      <c r="T74" s="97"/>
      <c r="U74" s="60"/>
    </row>
    <row r="75" spans="1:21" x14ac:dyDescent="0.25">
      <c r="A75" s="12"/>
      <c r="B75" s="22" t="s">
        <v>36</v>
      </c>
      <c r="C75" s="75"/>
      <c r="D75" s="22"/>
      <c r="E75" s="32"/>
      <c r="F75" s="75"/>
      <c r="G75" s="22"/>
      <c r="H75" s="32"/>
      <c r="I75" s="75"/>
      <c r="J75" s="22"/>
      <c r="K75" s="32"/>
      <c r="L75" s="75"/>
      <c r="M75" s="22"/>
      <c r="N75" s="32"/>
      <c r="O75" s="75"/>
      <c r="P75" s="22"/>
      <c r="Q75" s="32"/>
      <c r="R75" s="75"/>
      <c r="S75" s="22"/>
      <c r="T75" s="32"/>
      <c r="U75" s="75"/>
    </row>
    <row r="76" spans="1:21" x14ac:dyDescent="0.25">
      <c r="A76" s="12"/>
      <c r="B76" s="24" t="s">
        <v>239</v>
      </c>
      <c r="C76" s="55"/>
      <c r="D76" s="30" t="s">
        <v>203</v>
      </c>
      <c r="E76" s="31">
        <v>7092004</v>
      </c>
      <c r="F76" s="55"/>
      <c r="G76" s="30" t="s">
        <v>203</v>
      </c>
      <c r="H76" s="31">
        <v>-144288</v>
      </c>
      <c r="I76" s="55"/>
      <c r="J76" s="30" t="s">
        <v>203</v>
      </c>
      <c r="K76" s="31">
        <v>15296013</v>
      </c>
      <c r="L76" s="55"/>
      <c r="M76" s="30" t="s">
        <v>203</v>
      </c>
      <c r="N76" s="31">
        <v>-280796</v>
      </c>
      <c r="O76" s="55"/>
      <c r="P76" s="30" t="s">
        <v>203</v>
      </c>
      <c r="Q76" s="31">
        <v>22388017</v>
      </c>
      <c r="R76" s="55"/>
      <c r="S76" s="30" t="s">
        <v>203</v>
      </c>
      <c r="T76" s="31">
        <v>-425084</v>
      </c>
      <c r="U76" s="55"/>
    </row>
    <row r="77" spans="1:21" x14ac:dyDescent="0.25">
      <c r="A77" s="12"/>
      <c r="B77" s="20" t="s">
        <v>265</v>
      </c>
      <c r="C77" s="75"/>
      <c r="D77" s="44"/>
      <c r="E77" s="111">
        <v>939203</v>
      </c>
      <c r="F77" s="75"/>
      <c r="G77" s="44"/>
      <c r="H77" s="111">
        <v>-3258</v>
      </c>
      <c r="I77" s="75"/>
      <c r="J77" s="44"/>
      <c r="K77" s="111">
        <v>7891643</v>
      </c>
      <c r="L77" s="75"/>
      <c r="M77" s="44"/>
      <c r="N77" s="111">
        <v>-271241</v>
      </c>
      <c r="O77" s="75"/>
      <c r="P77" s="44"/>
      <c r="Q77" s="111">
        <v>8830846</v>
      </c>
      <c r="R77" s="75"/>
      <c r="S77" s="44"/>
      <c r="T77" s="111">
        <v>-274499</v>
      </c>
      <c r="U77" s="75"/>
    </row>
    <row r="78" spans="1:21" x14ac:dyDescent="0.25">
      <c r="A78" s="12"/>
      <c r="B78" s="112" t="s">
        <v>241</v>
      </c>
      <c r="C78" s="55"/>
      <c r="D78" s="55"/>
      <c r="E78" s="86" t="s">
        <v>215</v>
      </c>
      <c r="F78" s="55"/>
      <c r="G78" s="55"/>
      <c r="H78" s="86" t="s">
        <v>215</v>
      </c>
      <c r="I78" s="55"/>
      <c r="J78" s="55"/>
      <c r="K78" s="86" t="s">
        <v>215</v>
      </c>
      <c r="L78" s="55"/>
      <c r="M78" s="55"/>
      <c r="N78" s="86" t="s">
        <v>215</v>
      </c>
      <c r="O78" s="55"/>
      <c r="P78" s="55"/>
      <c r="Q78" s="86" t="s">
        <v>215</v>
      </c>
      <c r="R78" s="55"/>
      <c r="S78" s="55"/>
      <c r="T78" s="86" t="s">
        <v>215</v>
      </c>
      <c r="U78" s="55"/>
    </row>
    <row r="79" spans="1:21" ht="15.75" thickBot="1" x14ac:dyDescent="0.3">
      <c r="A79" s="12"/>
      <c r="B79" s="20" t="s">
        <v>242</v>
      </c>
      <c r="C79" s="75"/>
      <c r="D79" s="115"/>
      <c r="E79" s="116">
        <v>308913</v>
      </c>
      <c r="F79" s="75"/>
      <c r="G79" s="115"/>
      <c r="H79" s="117">
        <v>-225</v>
      </c>
      <c r="I79" s="75"/>
      <c r="J79" s="115"/>
      <c r="K79" s="117" t="s">
        <v>215</v>
      </c>
      <c r="L79" s="75"/>
      <c r="M79" s="115"/>
      <c r="N79" s="117" t="s">
        <v>215</v>
      </c>
      <c r="O79" s="75"/>
      <c r="P79" s="115"/>
      <c r="Q79" s="116">
        <v>308913</v>
      </c>
      <c r="R79" s="75"/>
      <c r="S79" s="115"/>
      <c r="T79" s="117">
        <v>-225</v>
      </c>
      <c r="U79" s="75"/>
    </row>
    <row r="80" spans="1:21" x14ac:dyDescent="0.25">
      <c r="A80" s="12"/>
      <c r="B80" s="33"/>
      <c r="C80" s="55"/>
      <c r="D80" s="90"/>
      <c r="E80" s="91"/>
      <c r="F80" s="55"/>
      <c r="G80" s="90"/>
      <c r="H80" s="91"/>
      <c r="I80" s="55"/>
      <c r="J80" s="90"/>
      <c r="K80" s="91"/>
      <c r="L80" s="55"/>
      <c r="M80" s="90"/>
      <c r="N80" s="91"/>
      <c r="O80" s="55"/>
      <c r="P80" s="90"/>
      <c r="Q80" s="91"/>
      <c r="R80" s="55"/>
      <c r="S80" s="90"/>
      <c r="T80" s="91"/>
      <c r="U80" s="55"/>
    </row>
    <row r="81" spans="1:21" ht="15.75" thickBot="1" x14ac:dyDescent="0.3">
      <c r="A81" s="12"/>
      <c r="B81" s="22" t="s">
        <v>266</v>
      </c>
      <c r="C81" s="75"/>
      <c r="D81" s="118" t="s">
        <v>203</v>
      </c>
      <c r="E81" s="119">
        <v>8340120</v>
      </c>
      <c r="F81" s="75"/>
      <c r="G81" s="118" t="s">
        <v>203</v>
      </c>
      <c r="H81" s="119">
        <v>-147771</v>
      </c>
      <c r="I81" s="75"/>
      <c r="J81" s="118" t="s">
        <v>203</v>
      </c>
      <c r="K81" s="119">
        <v>23187656</v>
      </c>
      <c r="L81" s="75"/>
      <c r="M81" s="118" t="s">
        <v>203</v>
      </c>
      <c r="N81" s="119">
        <v>-552037</v>
      </c>
      <c r="O81" s="75"/>
      <c r="P81" s="118" t="s">
        <v>203</v>
      </c>
      <c r="Q81" s="119">
        <v>31527776</v>
      </c>
      <c r="R81" s="75"/>
      <c r="S81" s="118" t="s">
        <v>203</v>
      </c>
      <c r="T81" s="119">
        <v>-699808</v>
      </c>
      <c r="U81" s="75"/>
    </row>
    <row r="82" spans="1:21" ht="15.75" thickTop="1" x14ac:dyDescent="0.25">
      <c r="A82" s="12"/>
      <c r="B82" s="4"/>
    </row>
  </sheetData>
  <mergeCells count="105">
    <mergeCell ref="A52:A82"/>
    <mergeCell ref="B52:U52"/>
    <mergeCell ref="B53:U53"/>
    <mergeCell ref="B54:U54"/>
    <mergeCell ref="B68:U68"/>
    <mergeCell ref="A29:A37"/>
    <mergeCell ref="B29:U29"/>
    <mergeCell ref="B30:U30"/>
    <mergeCell ref="B31:U31"/>
    <mergeCell ref="A38:A51"/>
    <mergeCell ref="B38:U38"/>
    <mergeCell ref="B39:U39"/>
    <mergeCell ref="B40:U40"/>
    <mergeCell ref="A1:A2"/>
    <mergeCell ref="B1:U1"/>
    <mergeCell ref="B2:U2"/>
    <mergeCell ref="B3:U3"/>
    <mergeCell ref="A4:A28"/>
    <mergeCell ref="B4:U4"/>
    <mergeCell ref="B5:U5"/>
    <mergeCell ref="B6:U6"/>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69:T69"/>
    <mergeCell ref="D70:H70"/>
    <mergeCell ref="J70:N70"/>
    <mergeCell ref="P70:T70"/>
    <mergeCell ref="D71:E71"/>
    <mergeCell ref="G71:H71"/>
    <mergeCell ref="J71:K71"/>
    <mergeCell ref="M71:N71"/>
    <mergeCell ref="P71:Q71"/>
    <mergeCell ref="S71:T7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5:T55"/>
    <mergeCell ref="D56:H56"/>
    <mergeCell ref="J56:N56"/>
    <mergeCell ref="P56:T56"/>
    <mergeCell ref="D57:E57"/>
    <mergeCell ref="G57:H57"/>
    <mergeCell ref="J57:K57"/>
    <mergeCell ref="M57:N57"/>
    <mergeCell ref="P57:Q57"/>
    <mergeCell ref="S57:T57"/>
    <mergeCell ref="D42:E42"/>
    <mergeCell ref="G42:H42"/>
    <mergeCell ref="D43:E43"/>
    <mergeCell ref="G43:H43"/>
    <mergeCell ref="D44:E44"/>
    <mergeCell ref="G44:H44"/>
    <mergeCell ref="D32:H32"/>
    <mergeCell ref="D33:E33"/>
    <mergeCell ref="G33:H33"/>
    <mergeCell ref="D34:E34"/>
    <mergeCell ref="G34:H34"/>
    <mergeCell ref="D41:H41"/>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6"/>
  <sheetViews>
    <sheetView showGridLines="0" workbookViewId="0"/>
  </sheetViews>
  <sheetFormatPr defaultRowHeight="15" x14ac:dyDescent="0.25"/>
  <cols>
    <col min="1" max="2" width="36.5703125" bestFit="1" customWidth="1"/>
    <col min="3" max="3" width="27.42578125" customWidth="1"/>
    <col min="4" max="4" width="5.7109375" customWidth="1"/>
    <col min="5" max="5" width="32.5703125" customWidth="1"/>
    <col min="6" max="6" width="9.28515625" customWidth="1"/>
    <col min="7" max="7" width="5.7109375" customWidth="1"/>
    <col min="8" max="8" width="29.42578125" customWidth="1"/>
    <col min="9" max="9" width="23.42578125" customWidth="1"/>
    <col min="10" max="10" width="7.5703125" customWidth="1"/>
    <col min="11" max="11" width="26.5703125" customWidth="1"/>
    <col min="12" max="12" width="26" customWidth="1"/>
    <col min="13" max="13" width="5.7109375" customWidth="1"/>
    <col min="14" max="14" width="26.5703125" customWidth="1"/>
    <col min="15" max="15" width="13.28515625" customWidth="1"/>
    <col min="16" max="16" width="7.5703125" customWidth="1"/>
    <col min="17" max="17" width="32.5703125" customWidth="1"/>
    <col min="18" max="18" width="27.42578125" customWidth="1"/>
    <col min="19" max="19" width="5.42578125" customWidth="1"/>
    <col min="20" max="20" width="28.7109375" customWidth="1"/>
    <col min="21" max="21" width="27.42578125" customWidth="1"/>
  </cols>
  <sheetData>
    <row r="1" spans="1:21" ht="15" customHeight="1" x14ac:dyDescent="0.25">
      <c r="A1" s="7" t="s">
        <v>4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1</v>
      </c>
      <c r="B3" s="69" t="s">
        <v>5</v>
      </c>
      <c r="C3" s="69"/>
      <c r="D3" s="69"/>
      <c r="E3" s="69"/>
      <c r="F3" s="69"/>
      <c r="G3" s="69"/>
      <c r="H3" s="69"/>
      <c r="I3" s="69"/>
      <c r="J3" s="69"/>
      <c r="K3" s="69"/>
      <c r="L3" s="69"/>
      <c r="M3" s="69"/>
      <c r="N3" s="69"/>
      <c r="O3" s="69"/>
      <c r="P3" s="69"/>
      <c r="Q3" s="69"/>
      <c r="R3" s="69"/>
      <c r="S3" s="69"/>
      <c r="T3" s="69"/>
      <c r="U3" s="69"/>
    </row>
    <row r="4" spans="1:21" ht="15" customHeight="1" x14ac:dyDescent="0.25">
      <c r="A4" s="12" t="s">
        <v>475</v>
      </c>
      <c r="B4" s="69" t="s">
        <v>5</v>
      </c>
      <c r="C4" s="69"/>
      <c r="D4" s="69"/>
      <c r="E4" s="69"/>
      <c r="F4" s="69"/>
      <c r="G4" s="69"/>
      <c r="H4" s="69"/>
      <c r="I4" s="69"/>
      <c r="J4" s="69"/>
      <c r="K4" s="69"/>
      <c r="L4" s="69"/>
      <c r="M4" s="69"/>
      <c r="N4" s="69"/>
      <c r="O4" s="69"/>
      <c r="P4" s="69"/>
      <c r="Q4" s="69"/>
      <c r="R4" s="69"/>
      <c r="S4" s="69"/>
      <c r="T4" s="69"/>
      <c r="U4" s="69"/>
    </row>
    <row r="5" spans="1:21" ht="15" customHeight="1" x14ac:dyDescent="0.25">
      <c r="A5" s="12"/>
      <c r="B5" s="265" t="s">
        <v>274</v>
      </c>
      <c r="C5" s="265"/>
      <c r="D5" s="265"/>
      <c r="E5" s="265"/>
      <c r="F5" s="265"/>
      <c r="G5" s="265"/>
      <c r="H5" s="265"/>
      <c r="I5" s="265"/>
      <c r="J5" s="265"/>
      <c r="K5" s="265"/>
      <c r="L5" s="265"/>
      <c r="M5" s="265"/>
      <c r="N5" s="265"/>
      <c r="O5" s="265"/>
      <c r="P5" s="265"/>
      <c r="Q5" s="265"/>
      <c r="R5" s="265"/>
      <c r="S5" s="265"/>
      <c r="T5" s="265"/>
      <c r="U5" s="265"/>
    </row>
    <row r="6" spans="1:21" x14ac:dyDescent="0.25">
      <c r="A6" s="12"/>
      <c r="B6" s="265"/>
      <c r="C6" s="265"/>
      <c r="D6" s="265"/>
      <c r="E6" s="265"/>
      <c r="F6" s="265"/>
      <c r="G6" s="265"/>
      <c r="H6" s="265"/>
      <c r="I6" s="265"/>
      <c r="J6" s="265"/>
      <c r="K6" s="265"/>
      <c r="L6" s="265"/>
      <c r="M6" s="265"/>
      <c r="N6" s="265"/>
      <c r="O6" s="265"/>
      <c r="P6" s="265"/>
      <c r="Q6" s="265"/>
      <c r="R6" s="265"/>
      <c r="S6" s="265"/>
      <c r="T6" s="265"/>
      <c r="U6" s="265"/>
    </row>
    <row r="7" spans="1:21" ht="15.75" thickBot="1" x14ac:dyDescent="0.3">
      <c r="A7" s="12"/>
      <c r="B7" s="60"/>
      <c r="C7" s="60"/>
      <c r="D7" s="43" t="s">
        <v>275</v>
      </c>
      <c r="E7" s="43"/>
      <c r="F7" s="43"/>
      <c r="G7" s="43"/>
      <c r="H7" s="43"/>
      <c r="I7" s="60"/>
      <c r="J7" s="60"/>
      <c r="K7" s="67" t="s">
        <v>276</v>
      </c>
      <c r="L7" s="67"/>
      <c r="M7" s="67"/>
      <c r="N7" s="67"/>
      <c r="O7" s="67"/>
      <c r="P7" s="60"/>
    </row>
    <row r="8" spans="1:21" ht="15.75" thickBot="1" x14ac:dyDescent="0.3">
      <c r="A8" s="12"/>
      <c r="B8" s="60"/>
      <c r="C8" s="60"/>
      <c r="D8" s="100" t="s">
        <v>277</v>
      </c>
      <c r="E8" s="100"/>
      <c r="F8" s="125"/>
      <c r="G8" s="137" t="s">
        <v>278</v>
      </c>
      <c r="H8" s="137"/>
      <c r="I8" s="60"/>
      <c r="J8" s="60"/>
      <c r="K8" s="101" t="s">
        <v>277</v>
      </c>
      <c r="L8" s="101"/>
      <c r="M8" s="102"/>
      <c r="N8" s="68" t="s">
        <v>278</v>
      </c>
      <c r="O8" s="68"/>
      <c r="P8" s="60"/>
    </row>
    <row r="9" spans="1:21" x14ac:dyDescent="0.25">
      <c r="A9" s="12"/>
      <c r="B9" s="60"/>
      <c r="C9" s="60"/>
      <c r="D9" s="97"/>
      <c r="E9" s="97"/>
      <c r="F9" s="60"/>
      <c r="G9" s="73"/>
      <c r="H9" s="73"/>
      <c r="I9" s="60"/>
      <c r="J9" s="60"/>
      <c r="K9" s="97"/>
      <c r="L9" s="97"/>
      <c r="M9" s="95"/>
      <c r="N9" s="95"/>
      <c r="O9" s="95"/>
      <c r="P9" s="60"/>
    </row>
    <row r="10" spans="1:21" x14ac:dyDescent="0.25">
      <c r="A10" s="12"/>
      <c r="B10" s="22" t="s">
        <v>279</v>
      </c>
      <c r="C10" s="75"/>
      <c r="D10" s="22"/>
      <c r="E10" s="32"/>
      <c r="F10" s="22"/>
      <c r="G10" s="75"/>
      <c r="H10" s="32"/>
      <c r="I10" s="22"/>
      <c r="J10" s="75"/>
      <c r="K10" s="22"/>
      <c r="L10" s="32"/>
      <c r="M10" s="22"/>
      <c r="N10" s="75"/>
      <c r="O10" s="32"/>
      <c r="P10" s="22"/>
    </row>
    <row r="11" spans="1:21" x14ac:dyDescent="0.25">
      <c r="A11" s="12"/>
      <c r="B11" s="24" t="s">
        <v>280</v>
      </c>
      <c r="C11" s="55"/>
      <c r="D11" s="30" t="s">
        <v>203</v>
      </c>
      <c r="E11" s="31">
        <v>118257314</v>
      </c>
      <c r="F11" s="30"/>
      <c r="G11" s="109"/>
      <c r="H11" s="99">
        <v>72.2</v>
      </c>
      <c r="I11" s="30" t="s">
        <v>281</v>
      </c>
      <c r="J11" s="109"/>
      <c r="K11" s="30" t="s">
        <v>203</v>
      </c>
      <c r="L11" s="34">
        <v>55103109</v>
      </c>
      <c r="M11" s="33"/>
      <c r="N11" s="55"/>
      <c r="O11" s="45">
        <v>59.3</v>
      </c>
      <c r="P11" s="33" t="s">
        <v>281</v>
      </c>
    </row>
    <row r="12" spans="1:21" x14ac:dyDescent="0.25">
      <c r="A12" s="12"/>
      <c r="B12" s="20" t="s">
        <v>282</v>
      </c>
      <c r="C12" s="75"/>
      <c r="D12" s="44"/>
      <c r="E12" s="111">
        <v>33541298</v>
      </c>
      <c r="F12" s="44"/>
      <c r="G12" s="110"/>
      <c r="H12" s="98">
        <v>20.399999999999999</v>
      </c>
      <c r="I12" s="44" t="s">
        <v>281</v>
      </c>
      <c r="J12" s="110"/>
      <c r="K12" s="44"/>
      <c r="L12" s="23">
        <v>34014516</v>
      </c>
      <c r="M12" s="22"/>
      <c r="N12" s="75"/>
      <c r="O12" s="32">
        <v>36.6</v>
      </c>
      <c r="P12" s="22" t="s">
        <v>281</v>
      </c>
    </row>
    <row r="13" spans="1:21" x14ac:dyDescent="0.25">
      <c r="A13" s="12"/>
      <c r="B13" s="24" t="s">
        <v>283</v>
      </c>
      <c r="C13" s="55"/>
      <c r="D13" s="30"/>
      <c r="E13" s="31">
        <v>7335838</v>
      </c>
      <c r="F13" s="30"/>
      <c r="G13" s="109"/>
      <c r="H13" s="99">
        <v>4.5</v>
      </c>
      <c r="I13" s="30" t="s">
        <v>281</v>
      </c>
      <c r="J13" s="109"/>
      <c r="K13" s="30"/>
      <c r="L13" s="34">
        <v>2786992</v>
      </c>
      <c r="M13" s="33"/>
      <c r="N13" s="55"/>
      <c r="O13" s="45">
        <v>3</v>
      </c>
      <c r="P13" s="33" t="s">
        <v>281</v>
      </c>
    </row>
    <row r="14" spans="1:21" ht="15.75" thickBot="1" x14ac:dyDescent="0.3">
      <c r="A14" s="12"/>
      <c r="B14" s="20" t="s">
        <v>284</v>
      </c>
      <c r="C14" s="75"/>
      <c r="D14" s="115"/>
      <c r="E14" s="116">
        <v>4737899</v>
      </c>
      <c r="F14" s="44"/>
      <c r="G14" s="126"/>
      <c r="H14" s="117">
        <v>2.9</v>
      </c>
      <c r="I14" s="115" t="s">
        <v>281</v>
      </c>
      <c r="J14" s="110"/>
      <c r="K14" s="115"/>
      <c r="L14" s="48">
        <v>1007106</v>
      </c>
      <c r="M14" s="22"/>
      <c r="N14" s="87"/>
      <c r="O14" s="127">
        <v>1.1000000000000001</v>
      </c>
      <c r="P14" s="47" t="s">
        <v>281</v>
      </c>
    </row>
    <row r="15" spans="1:21" ht="15.75" thickBot="1" x14ac:dyDescent="0.3">
      <c r="A15" s="12"/>
      <c r="B15" s="33" t="s">
        <v>285</v>
      </c>
      <c r="C15" s="55"/>
      <c r="D15" s="90"/>
      <c r="E15" s="128">
        <v>163872349</v>
      </c>
      <c r="F15" s="30"/>
      <c r="G15" s="129"/>
      <c r="H15" s="130">
        <v>100</v>
      </c>
      <c r="I15" s="131" t="s">
        <v>281</v>
      </c>
      <c r="J15" s="109"/>
      <c r="K15" s="131"/>
      <c r="L15" s="132">
        <v>92911723</v>
      </c>
      <c r="M15" s="33"/>
      <c r="N15" s="133"/>
      <c r="O15" s="134">
        <v>100</v>
      </c>
      <c r="P15" s="90" t="s">
        <v>281</v>
      </c>
    </row>
    <row r="16" spans="1:21" ht="16.5" thickTop="1" thickBot="1" x14ac:dyDescent="0.3">
      <c r="A16" s="12"/>
      <c r="B16" s="22" t="s">
        <v>286</v>
      </c>
      <c r="C16" s="75"/>
      <c r="D16" s="115"/>
      <c r="E16" s="116">
        <v>-597584</v>
      </c>
      <c r="F16" s="44"/>
      <c r="G16" s="135"/>
      <c r="H16" s="136"/>
      <c r="I16" s="44"/>
      <c r="J16" s="110"/>
      <c r="K16" s="115"/>
      <c r="L16" s="48">
        <v>-269173</v>
      </c>
      <c r="M16" s="22"/>
      <c r="N16" s="83"/>
      <c r="O16" s="52"/>
      <c r="P16" s="22"/>
    </row>
    <row r="17" spans="1:21" x14ac:dyDescent="0.25">
      <c r="A17" s="12"/>
      <c r="B17" s="33" t="s">
        <v>32</v>
      </c>
      <c r="C17" s="55"/>
      <c r="D17" s="90"/>
      <c r="E17" s="128">
        <v>163274765</v>
      </c>
      <c r="F17" s="30"/>
      <c r="G17" s="109"/>
      <c r="H17" s="99"/>
      <c r="I17" s="30"/>
      <c r="J17" s="109"/>
      <c r="K17" s="131"/>
      <c r="L17" s="132">
        <v>92642550</v>
      </c>
      <c r="M17" s="33"/>
      <c r="N17" s="55"/>
      <c r="O17" s="45"/>
      <c r="P17" s="33"/>
    </row>
    <row r="18" spans="1:21" ht="15.75" thickBot="1" x14ac:dyDescent="0.3">
      <c r="A18" s="12"/>
      <c r="B18" s="22" t="s">
        <v>33</v>
      </c>
      <c r="C18" s="75"/>
      <c r="D18" s="115"/>
      <c r="E18" s="116">
        <v>-1668581</v>
      </c>
      <c r="F18" s="44"/>
      <c r="G18" s="110"/>
      <c r="H18" s="98"/>
      <c r="I18" s="44"/>
      <c r="J18" s="110"/>
      <c r="K18" s="115"/>
      <c r="L18" s="48">
        <v>-1644550</v>
      </c>
      <c r="M18" s="22"/>
      <c r="N18" s="75"/>
      <c r="O18" s="32"/>
      <c r="P18" s="22"/>
    </row>
    <row r="19" spans="1:21" x14ac:dyDescent="0.25">
      <c r="A19" s="12"/>
      <c r="B19" s="33"/>
      <c r="C19" s="55"/>
      <c r="D19" s="90"/>
      <c r="E19" s="91"/>
      <c r="F19" s="33"/>
      <c r="G19" s="55"/>
      <c r="H19" s="45"/>
      <c r="I19" s="33"/>
      <c r="J19" s="55"/>
      <c r="K19" s="90"/>
      <c r="L19" s="91"/>
      <c r="M19" s="33"/>
      <c r="N19" s="55"/>
      <c r="O19" s="45"/>
      <c r="P19" s="33"/>
    </row>
    <row r="20" spans="1:21" ht="15.75" thickBot="1" x14ac:dyDescent="0.3">
      <c r="A20" s="12"/>
      <c r="B20" s="22" t="s">
        <v>34</v>
      </c>
      <c r="C20" s="75"/>
      <c r="D20" s="118" t="s">
        <v>203</v>
      </c>
      <c r="E20" s="119">
        <v>161606184</v>
      </c>
      <c r="F20" s="22"/>
      <c r="G20" s="75"/>
      <c r="H20" s="32"/>
      <c r="I20" s="22"/>
      <c r="J20" s="75"/>
      <c r="K20" s="92" t="s">
        <v>203</v>
      </c>
      <c r="L20" s="93">
        <v>90998000</v>
      </c>
      <c r="M20" s="22"/>
      <c r="N20" s="75"/>
      <c r="O20" s="32"/>
      <c r="P20" s="22"/>
    </row>
    <row r="21" spans="1:21" ht="15.75" thickTop="1" x14ac:dyDescent="0.25">
      <c r="A21" s="12"/>
      <c r="B21" s="4"/>
    </row>
    <row r="22" spans="1:21" ht="15" customHeight="1" x14ac:dyDescent="0.25">
      <c r="A22" s="12" t="s">
        <v>476</v>
      </c>
      <c r="B22" s="69" t="s">
        <v>5</v>
      </c>
      <c r="C22" s="69"/>
      <c r="D22" s="69"/>
      <c r="E22" s="69"/>
      <c r="F22" s="69"/>
      <c r="G22" s="69"/>
      <c r="H22" s="69"/>
      <c r="I22" s="69"/>
      <c r="J22" s="69"/>
      <c r="K22" s="69"/>
      <c r="L22" s="69"/>
      <c r="M22" s="69"/>
      <c r="N22" s="69"/>
      <c r="O22" s="69"/>
      <c r="P22" s="69"/>
      <c r="Q22" s="69"/>
      <c r="R22" s="69"/>
      <c r="S22" s="69"/>
      <c r="T22" s="69"/>
      <c r="U22" s="69"/>
    </row>
    <row r="23" spans="1:21" ht="15" customHeight="1" x14ac:dyDescent="0.25">
      <c r="A23" s="12"/>
      <c r="B23" s="264" t="s">
        <v>288</v>
      </c>
      <c r="C23" s="264"/>
      <c r="D23" s="264"/>
      <c r="E23" s="264"/>
      <c r="F23" s="264"/>
      <c r="G23" s="264"/>
      <c r="H23" s="264"/>
      <c r="I23" s="264"/>
      <c r="J23" s="264"/>
      <c r="K23" s="264"/>
      <c r="L23" s="264"/>
      <c r="M23" s="264"/>
      <c r="N23" s="264"/>
      <c r="O23" s="264"/>
      <c r="P23" s="264"/>
      <c r="Q23" s="264"/>
      <c r="R23" s="264"/>
      <c r="S23" s="264"/>
      <c r="T23" s="264"/>
      <c r="U23" s="264"/>
    </row>
    <row r="24" spans="1:21" x14ac:dyDescent="0.25">
      <c r="A24" s="12"/>
      <c r="B24" s="265"/>
      <c r="C24" s="265"/>
      <c r="D24" s="265"/>
      <c r="E24" s="265"/>
      <c r="F24" s="265"/>
      <c r="G24" s="265"/>
      <c r="H24" s="265"/>
      <c r="I24" s="265"/>
      <c r="J24" s="265"/>
      <c r="K24" s="265"/>
      <c r="L24" s="265"/>
      <c r="M24" s="265"/>
      <c r="N24" s="265"/>
      <c r="O24" s="265"/>
      <c r="P24" s="265"/>
      <c r="Q24" s="265"/>
      <c r="R24" s="265"/>
      <c r="S24" s="265"/>
      <c r="T24" s="265"/>
      <c r="U24" s="265"/>
    </row>
    <row r="25" spans="1:21" ht="15.75" thickBot="1" x14ac:dyDescent="0.3">
      <c r="A25" s="12"/>
      <c r="B25" s="60"/>
      <c r="C25" s="60"/>
      <c r="D25" s="144" t="s">
        <v>289</v>
      </c>
      <c r="E25" s="144"/>
      <c r="F25" s="144"/>
      <c r="G25" s="144"/>
      <c r="H25" s="144"/>
      <c r="I25" s="144"/>
      <c r="J25" s="144"/>
      <c r="K25" s="144"/>
      <c r="L25" s="144"/>
      <c r="M25" s="144"/>
      <c r="N25" s="144"/>
      <c r="O25" s="144"/>
      <c r="P25" s="144"/>
      <c r="Q25" s="144"/>
      <c r="R25" s="60"/>
    </row>
    <row r="26" spans="1:21" x14ac:dyDescent="0.25">
      <c r="A26" s="12"/>
      <c r="B26" s="60"/>
      <c r="C26" s="60"/>
      <c r="D26" s="106" t="s">
        <v>290</v>
      </c>
      <c r="E26" s="106"/>
      <c r="F26" s="73"/>
      <c r="G26" s="106" t="s">
        <v>291</v>
      </c>
      <c r="H26" s="106"/>
      <c r="I26" s="73"/>
      <c r="J26" s="106" t="s">
        <v>290</v>
      </c>
      <c r="K26" s="106"/>
      <c r="L26" s="73"/>
      <c r="M26" s="106" t="s">
        <v>292</v>
      </c>
      <c r="N26" s="106"/>
      <c r="O26" s="73"/>
      <c r="P26" s="97"/>
      <c r="Q26" s="97"/>
      <c r="R26" s="60"/>
    </row>
    <row r="27" spans="1:21" ht="15.75" thickBot="1" x14ac:dyDescent="0.3">
      <c r="A27" s="12"/>
      <c r="B27" s="60"/>
      <c r="C27" s="60"/>
      <c r="D27" s="96" t="s">
        <v>293</v>
      </c>
      <c r="E27" s="96"/>
      <c r="F27" s="60"/>
      <c r="G27" s="96" t="s">
        <v>293</v>
      </c>
      <c r="H27" s="96"/>
      <c r="I27" s="60"/>
      <c r="J27" s="96" t="s">
        <v>294</v>
      </c>
      <c r="K27" s="96"/>
      <c r="L27" s="60"/>
      <c r="M27" s="96" t="s">
        <v>93</v>
      </c>
      <c r="N27" s="96"/>
      <c r="O27" s="60"/>
      <c r="P27" s="96" t="s">
        <v>115</v>
      </c>
      <c r="Q27" s="96"/>
      <c r="R27" s="60"/>
    </row>
    <row r="28" spans="1:21" x14ac:dyDescent="0.25">
      <c r="A28" s="12"/>
      <c r="B28" s="60"/>
      <c r="C28" s="60"/>
      <c r="D28" s="97"/>
      <c r="E28" s="97"/>
      <c r="F28" s="60"/>
      <c r="G28" s="97"/>
      <c r="H28" s="97"/>
      <c r="I28" s="60"/>
      <c r="J28" s="97"/>
      <c r="K28" s="97"/>
      <c r="L28" s="60"/>
      <c r="M28" s="97"/>
      <c r="N28" s="97"/>
      <c r="O28" s="60"/>
      <c r="P28" s="97"/>
      <c r="Q28" s="97"/>
      <c r="R28" s="60"/>
    </row>
    <row r="29" spans="1:21" x14ac:dyDescent="0.25">
      <c r="A29" s="12"/>
      <c r="B29" s="22" t="s">
        <v>33</v>
      </c>
      <c r="C29" s="75"/>
      <c r="D29" s="22"/>
      <c r="E29" s="32"/>
      <c r="F29" s="75"/>
      <c r="G29" s="22"/>
      <c r="H29" s="32"/>
      <c r="I29" s="75"/>
      <c r="J29" s="22"/>
      <c r="K29" s="32"/>
      <c r="L29" s="75"/>
      <c r="M29" s="22"/>
      <c r="N29" s="32"/>
      <c r="O29" s="75"/>
      <c r="P29" s="22"/>
      <c r="Q29" s="32"/>
      <c r="R29" s="75"/>
    </row>
    <row r="30" spans="1:21" x14ac:dyDescent="0.25">
      <c r="A30" s="12"/>
      <c r="B30" s="24" t="s">
        <v>295</v>
      </c>
      <c r="C30" s="145"/>
      <c r="D30" s="146" t="s">
        <v>203</v>
      </c>
      <c r="E30" s="147" t="s">
        <v>215</v>
      </c>
      <c r="F30" s="148"/>
      <c r="G30" s="146" t="s">
        <v>203</v>
      </c>
      <c r="H30" s="147" t="s">
        <v>215</v>
      </c>
      <c r="I30" s="148"/>
      <c r="J30" s="146" t="s">
        <v>203</v>
      </c>
      <c r="K30" s="147" t="s">
        <v>215</v>
      </c>
      <c r="L30" s="148"/>
      <c r="M30" s="146" t="s">
        <v>203</v>
      </c>
      <c r="N30" s="147" t="s">
        <v>215</v>
      </c>
      <c r="O30" s="148"/>
      <c r="P30" s="146" t="s">
        <v>203</v>
      </c>
      <c r="Q30" s="147" t="s">
        <v>215</v>
      </c>
      <c r="R30" s="145"/>
    </row>
    <row r="31" spans="1:21" x14ac:dyDescent="0.25">
      <c r="A31" s="12"/>
      <c r="B31" s="24" t="s">
        <v>296</v>
      </c>
      <c r="C31" s="145"/>
      <c r="D31" s="146"/>
      <c r="E31" s="147"/>
      <c r="F31" s="148"/>
      <c r="G31" s="146"/>
      <c r="H31" s="147"/>
      <c r="I31" s="148"/>
      <c r="J31" s="146"/>
      <c r="K31" s="147"/>
      <c r="L31" s="148"/>
      <c r="M31" s="146"/>
      <c r="N31" s="147"/>
      <c r="O31" s="148"/>
      <c r="P31" s="146"/>
      <c r="Q31" s="147"/>
      <c r="R31" s="145"/>
    </row>
    <row r="32" spans="1:21" x14ac:dyDescent="0.25">
      <c r="A32" s="12"/>
      <c r="B32" s="20" t="s">
        <v>297</v>
      </c>
      <c r="C32" s="149"/>
      <c r="D32" s="150"/>
      <c r="E32" s="152">
        <v>1085439</v>
      </c>
      <c r="F32" s="154"/>
      <c r="G32" s="150"/>
      <c r="H32" s="152">
        <v>429631</v>
      </c>
      <c r="I32" s="154"/>
      <c r="J32" s="150"/>
      <c r="K32" s="152">
        <v>137922</v>
      </c>
      <c r="L32" s="154"/>
      <c r="M32" s="150"/>
      <c r="N32" s="152">
        <v>15589</v>
      </c>
      <c r="O32" s="154"/>
      <c r="P32" s="150"/>
      <c r="Q32" s="152">
        <v>1668581</v>
      </c>
      <c r="R32" s="149"/>
    </row>
    <row r="33" spans="1:21" ht="15.75" thickBot="1" x14ac:dyDescent="0.3">
      <c r="A33" s="12"/>
      <c r="B33" s="20" t="s">
        <v>296</v>
      </c>
      <c r="C33" s="149"/>
      <c r="D33" s="151"/>
      <c r="E33" s="153"/>
      <c r="F33" s="154"/>
      <c r="G33" s="151"/>
      <c r="H33" s="153"/>
      <c r="I33" s="154"/>
      <c r="J33" s="151"/>
      <c r="K33" s="153"/>
      <c r="L33" s="154"/>
      <c r="M33" s="151"/>
      <c r="N33" s="153"/>
      <c r="O33" s="154"/>
      <c r="P33" s="151"/>
      <c r="Q33" s="153"/>
      <c r="R33" s="149"/>
    </row>
    <row r="34" spans="1:21" x14ac:dyDescent="0.25">
      <c r="A34" s="12"/>
      <c r="B34" s="33"/>
      <c r="C34" s="55"/>
      <c r="D34" s="131"/>
      <c r="E34" s="138"/>
      <c r="F34" s="109"/>
      <c r="G34" s="131"/>
      <c r="H34" s="138"/>
      <c r="I34" s="109"/>
      <c r="J34" s="131"/>
      <c r="K34" s="138"/>
      <c r="L34" s="109"/>
      <c r="M34" s="131"/>
      <c r="N34" s="138"/>
      <c r="O34" s="109"/>
      <c r="P34" s="131"/>
      <c r="Q34" s="138"/>
      <c r="R34" s="55"/>
    </row>
    <row r="35" spans="1:21" ht="15.75" thickBot="1" x14ac:dyDescent="0.3">
      <c r="A35" s="12"/>
      <c r="B35" s="22" t="s">
        <v>115</v>
      </c>
      <c r="C35" s="75"/>
      <c r="D35" s="118" t="s">
        <v>203</v>
      </c>
      <c r="E35" s="119">
        <v>1085439</v>
      </c>
      <c r="F35" s="75"/>
      <c r="G35" s="118" t="s">
        <v>203</v>
      </c>
      <c r="H35" s="119">
        <v>429631</v>
      </c>
      <c r="I35" s="75"/>
      <c r="J35" s="118" t="s">
        <v>203</v>
      </c>
      <c r="K35" s="119">
        <v>137922</v>
      </c>
      <c r="L35" s="75"/>
      <c r="M35" s="118" t="s">
        <v>203</v>
      </c>
      <c r="N35" s="119">
        <v>15589</v>
      </c>
      <c r="O35" s="75"/>
      <c r="P35" s="118" t="s">
        <v>203</v>
      </c>
      <c r="Q35" s="119">
        <v>1668581</v>
      </c>
      <c r="R35" s="75"/>
    </row>
    <row r="36" spans="1:21" ht="15.75" thickTop="1" x14ac:dyDescent="0.25">
      <c r="A36" s="12"/>
      <c r="B36" s="33"/>
      <c r="C36" s="55"/>
      <c r="D36" s="139"/>
      <c r="E36" s="140"/>
      <c r="F36" s="109"/>
      <c r="G36" s="139"/>
      <c r="H36" s="140"/>
      <c r="I36" s="109"/>
      <c r="J36" s="139"/>
      <c r="K36" s="140"/>
      <c r="L36" s="109"/>
      <c r="M36" s="139"/>
      <c r="N36" s="140"/>
      <c r="O36" s="109"/>
      <c r="P36" s="139"/>
      <c r="Q36" s="140"/>
      <c r="R36" s="55"/>
    </row>
    <row r="37" spans="1:21" x14ac:dyDescent="0.25">
      <c r="A37" s="12"/>
      <c r="B37" s="22" t="s">
        <v>298</v>
      </c>
      <c r="C37" s="75"/>
      <c r="D37" s="44"/>
      <c r="E37" s="98"/>
      <c r="F37" s="110"/>
      <c r="G37" s="44"/>
      <c r="H37" s="98"/>
      <c r="I37" s="110"/>
      <c r="J37" s="44"/>
      <c r="K37" s="98"/>
      <c r="L37" s="110"/>
      <c r="M37" s="44"/>
      <c r="N37" s="98"/>
      <c r="O37" s="110"/>
      <c r="P37" s="44"/>
      <c r="Q37" s="98"/>
      <c r="R37" s="75"/>
    </row>
    <row r="38" spans="1:21" x14ac:dyDescent="0.25">
      <c r="A38" s="12"/>
      <c r="B38" s="24" t="s">
        <v>295</v>
      </c>
      <c r="C38" s="145"/>
      <c r="D38" s="155" t="s">
        <v>203</v>
      </c>
      <c r="E38" s="156">
        <v>4448291</v>
      </c>
      <c r="F38" s="148"/>
      <c r="G38" s="155" t="s">
        <v>203</v>
      </c>
      <c r="H38" s="156">
        <v>521473</v>
      </c>
      <c r="I38" s="148"/>
      <c r="J38" s="155" t="s">
        <v>203</v>
      </c>
      <c r="K38" s="156">
        <v>16795</v>
      </c>
      <c r="L38" s="148"/>
      <c r="M38" s="155" t="s">
        <v>203</v>
      </c>
      <c r="N38" s="156">
        <v>520096</v>
      </c>
      <c r="O38" s="148"/>
      <c r="P38" s="155" t="s">
        <v>203</v>
      </c>
      <c r="Q38" s="156">
        <v>5506655</v>
      </c>
      <c r="R38" s="145"/>
    </row>
    <row r="39" spans="1:21" x14ac:dyDescent="0.25">
      <c r="A39" s="12"/>
      <c r="B39" s="24" t="s">
        <v>296</v>
      </c>
      <c r="C39" s="145"/>
      <c r="D39" s="155"/>
      <c r="E39" s="156"/>
      <c r="F39" s="148"/>
      <c r="G39" s="155"/>
      <c r="H39" s="156"/>
      <c r="I39" s="148"/>
      <c r="J39" s="155"/>
      <c r="K39" s="156"/>
      <c r="L39" s="148"/>
      <c r="M39" s="155"/>
      <c r="N39" s="156"/>
      <c r="O39" s="148"/>
      <c r="P39" s="155"/>
      <c r="Q39" s="156"/>
      <c r="R39" s="145"/>
    </row>
    <row r="40" spans="1:21" x14ac:dyDescent="0.25">
      <c r="A40" s="12"/>
      <c r="B40" s="20" t="s">
        <v>297</v>
      </c>
      <c r="C40" s="149"/>
      <c r="D40" s="150"/>
      <c r="E40" s="157">
        <v>113809023</v>
      </c>
      <c r="F40" s="154"/>
      <c r="G40" s="150"/>
      <c r="H40" s="157">
        <v>33019825</v>
      </c>
      <c r="I40" s="154"/>
      <c r="J40" s="150"/>
      <c r="K40" s="157">
        <v>7319043</v>
      </c>
      <c r="L40" s="154"/>
      <c r="M40" s="150"/>
      <c r="N40" s="157">
        <v>4217803</v>
      </c>
      <c r="O40" s="154"/>
      <c r="P40" s="150"/>
      <c r="Q40" s="157">
        <v>158365694</v>
      </c>
      <c r="R40" s="149"/>
    </row>
    <row r="41" spans="1:21" ht="15.75" thickBot="1" x14ac:dyDescent="0.3">
      <c r="A41" s="12"/>
      <c r="B41" s="20" t="s">
        <v>296</v>
      </c>
      <c r="C41" s="149"/>
      <c r="D41" s="151"/>
      <c r="E41" s="158"/>
      <c r="F41" s="154"/>
      <c r="G41" s="151"/>
      <c r="H41" s="158"/>
      <c r="I41" s="154"/>
      <c r="J41" s="151"/>
      <c r="K41" s="158"/>
      <c r="L41" s="154"/>
      <c r="M41" s="151"/>
      <c r="N41" s="158"/>
      <c r="O41" s="154"/>
      <c r="P41" s="151"/>
      <c r="Q41" s="158"/>
      <c r="R41" s="149"/>
    </row>
    <row r="42" spans="1:21" ht="15.75" thickBot="1" x14ac:dyDescent="0.3">
      <c r="A42" s="12"/>
      <c r="B42" s="33" t="s">
        <v>115</v>
      </c>
      <c r="C42" s="55"/>
      <c r="D42" s="49" t="s">
        <v>203</v>
      </c>
      <c r="E42" s="143">
        <v>118257314</v>
      </c>
      <c r="F42" s="55"/>
      <c r="G42" s="49" t="s">
        <v>203</v>
      </c>
      <c r="H42" s="143">
        <v>33541298</v>
      </c>
      <c r="I42" s="55"/>
      <c r="J42" s="49" t="s">
        <v>203</v>
      </c>
      <c r="K42" s="143">
        <v>7335838</v>
      </c>
      <c r="L42" s="55"/>
      <c r="M42" s="49" t="s">
        <v>203</v>
      </c>
      <c r="N42" s="143">
        <v>4737899</v>
      </c>
      <c r="O42" s="55"/>
      <c r="P42" s="49" t="s">
        <v>203</v>
      </c>
      <c r="Q42" s="143">
        <v>163872349</v>
      </c>
      <c r="R42" s="55"/>
    </row>
    <row r="43" spans="1:21" ht="15.75" thickTop="1" x14ac:dyDescent="0.25">
      <c r="A43" s="12"/>
      <c r="B43" s="265"/>
      <c r="C43" s="265"/>
      <c r="D43" s="265"/>
      <c r="E43" s="265"/>
      <c r="F43" s="265"/>
      <c r="G43" s="265"/>
      <c r="H43" s="265"/>
      <c r="I43" s="265"/>
      <c r="J43" s="265"/>
      <c r="K43" s="265"/>
      <c r="L43" s="265"/>
      <c r="M43" s="265"/>
      <c r="N43" s="265"/>
      <c r="O43" s="265"/>
      <c r="P43" s="265"/>
      <c r="Q43" s="265"/>
      <c r="R43" s="265"/>
      <c r="S43" s="265"/>
      <c r="T43" s="265"/>
      <c r="U43" s="265"/>
    </row>
    <row r="44" spans="1:21" ht="15.75" thickBot="1" x14ac:dyDescent="0.3">
      <c r="A44" s="12"/>
      <c r="B44" s="60"/>
      <c r="C44" s="60"/>
      <c r="D44" s="96" t="s">
        <v>299</v>
      </c>
      <c r="E44" s="96"/>
      <c r="F44" s="96"/>
      <c r="G44" s="96"/>
      <c r="H44" s="96"/>
      <c r="I44" s="96"/>
      <c r="J44" s="96"/>
      <c r="K44" s="96"/>
      <c r="L44" s="96"/>
      <c r="M44" s="96"/>
      <c r="N44" s="96"/>
      <c r="O44" s="96"/>
      <c r="P44" s="96"/>
      <c r="Q44" s="96"/>
      <c r="R44" s="60"/>
    </row>
    <row r="45" spans="1:21" x14ac:dyDescent="0.25">
      <c r="A45" s="12"/>
      <c r="B45" s="60"/>
      <c r="C45" s="60"/>
      <c r="D45" s="106" t="s">
        <v>290</v>
      </c>
      <c r="E45" s="106"/>
      <c r="F45" s="73"/>
      <c r="G45" s="106" t="s">
        <v>291</v>
      </c>
      <c r="H45" s="106"/>
      <c r="I45" s="73"/>
      <c r="J45" s="106" t="s">
        <v>290</v>
      </c>
      <c r="K45" s="106"/>
      <c r="L45" s="73"/>
      <c r="M45" s="161" t="s">
        <v>292</v>
      </c>
      <c r="N45" s="161"/>
      <c r="O45" s="73"/>
      <c r="P45" s="97"/>
      <c r="Q45" s="97"/>
      <c r="R45" s="60"/>
    </row>
    <row r="46" spans="1:21" ht="15.75" thickBot="1" x14ac:dyDescent="0.3">
      <c r="A46" s="12"/>
      <c r="B46" s="60"/>
      <c r="C46" s="60"/>
      <c r="D46" s="96" t="s">
        <v>293</v>
      </c>
      <c r="E46" s="96"/>
      <c r="F46" s="60"/>
      <c r="G46" s="96" t="s">
        <v>293</v>
      </c>
      <c r="H46" s="96"/>
      <c r="I46" s="60"/>
      <c r="J46" s="96" t="s">
        <v>294</v>
      </c>
      <c r="K46" s="96"/>
      <c r="L46" s="60"/>
      <c r="M46" s="96" t="s">
        <v>93</v>
      </c>
      <c r="N46" s="96"/>
      <c r="O46" s="60"/>
      <c r="P46" s="96" t="s">
        <v>115</v>
      </c>
      <c r="Q46" s="96"/>
      <c r="R46" s="60"/>
    </row>
    <row r="47" spans="1:21" x14ac:dyDescent="0.25">
      <c r="A47" s="12"/>
      <c r="B47" s="60"/>
      <c r="C47" s="60"/>
      <c r="D47" s="97"/>
      <c r="E47" s="97"/>
      <c r="F47" s="60"/>
      <c r="G47" s="97"/>
      <c r="H47" s="97"/>
      <c r="I47" s="60"/>
      <c r="J47" s="97"/>
      <c r="K47" s="97"/>
      <c r="L47" s="60"/>
      <c r="M47" s="97"/>
      <c r="N47" s="97"/>
      <c r="O47" s="60"/>
      <c r="P47" s="97"/>
      <c r="Q47" s="97"/>
      <c r="R47" s="60"/>
    </row>
    <row r="48" spans="1:21" x14ac:dyDescent="0.25">
      <c r="A48" s="12"/>
      <c r="B48" s="22" t="s">
        <v>33</v>
      </c>
      <c r="C48" s="75"/>
      <c r="D48" s="22"/>
      <c r="E48" s="32"/>
      <c r="F48" s="75"/>
      <c r="G48" s="22"/>
      <c r="H48" s="32"/>
      <c r="I48" s="75"/>
      <c r="J48" s="22"/>
      <c r="K48" s="32"/>
      <c r="L48" s="75"/>
      <c r="M48" s="22"/>
      <c r="N48" s="32"/>
      <c r="O48" s="75"/>
      <c r="P48" s="22"/>
      <c r="Q48" s="32"/>
      <c r="R48" s="75"/>
    </row>
    <row r="49" spans="1:21" ht="26.25" x14ac:dyDescent="0.25">
      <c r="A49" s="12"/>
      <c r="B49" s="24" t="s">
        <v>300</v>
      </c>
      <c r="C49" s="55"/>
      <c r="D49" s="30" t="s">
        <v>203</v>
      </c>
      <c r="E49" s="99" t="s">
        <v>215</v>
      </c>
      <c r="F49" s="55"/>
      <c r="G49" s="30" t="s">
        <v>203</v>
      </c>
      <c r="H49" s="99" t="s">
        <v>215</v>
      </c>
      <c r="I49" s="55"/>
      <c r="J49" s="30" t="s">
        <v>203</v>
      </c>
      <c r="K49" s="99" t="s">
        <v>215</v>
      </c>
      <c r="L49" s="55"/>
      <c r="M49" s="30" t="s">
        <v>203</v>
      </c>
      <c r="N49" s="99" t="s">
        <v>215</v>
      </c>
      <c r="O49" s="55"/>
      <c r="P49" s="30" t="s">
        <v>203</v>
      </c>
      <c r="Q49" s="99" t="s">
        <v>215</v>
      </c>
      <c r="R49" s="55"/>
    </row>
    <row r="50" spans="1:21" ht="27" thickBot="1" x14ac:dyDescent="0.3">
      <c r="A50" s="12"/>
      <c r="B50" s="20" t="s">
        <v>301</v>
      </c>
      <c r="C50" s="75"/>
      <c r="D50" s="115"/>
      <c r="E50" s="116">
        <v>1125650</v>
      </c>
      <c r="F50" s="75"/>
      <c r="G50" s="115"/>
      <c r="H50" s="116">
        <v>374476</v>
      </c>
      <c r="I50" s="75"/>
      <c r="J50" s="115"/>
      <c r="K50" s="116">
        <v>129309</v>
      </c>
      <c r="L50" s="75"/>
      <c r="M50" s="115"/>
      <c r="N50" s="116">
        <v>15115</v>
      </c>
      <c r="O50" s="75"/>
      <c r="P50" s="115"/>
      <c r="Q50" s="116">
        <v>1644550</v>
      </c>
      <c r="R50" s="75"/>
    </row>
    <row r="51" spans="1:21" x14ac:dyDescent="0.25">
      <c r="A51" s="12"/>
      <c r="B51" s="33"/>
      <c r="C51" s="55"/>
      <c r="D51" s="90"/>
      <c r="E51" s="91"/>
      <c r="F51" s="55"/>
      <c r="G51" s="90"/>
      <c r="H51" s="91"/>
      <c r="I51" s="55"/>
      <c r="J51" s="90"/>
      <c r="K51" s="91"/>
      <c r="L51" s="55"/>
      <c r="M51" s="90"/>
      <c r="N51" s="91"/>
      <c r="O51" s="55"/>
      <c r="P51" s="90"/>
      <c r="Q51" s="91"/>
      <c r="R51" s="55"/>
    </row>
    <row r="52" spans="1:21" ht="15.75" thickBot="1" x14ac:dyDescent="0.3">
      <c r="A52" s="12"/>
      <c r="B52" s="22" t="s">
        <v>115</v>
      </c>
      <c r="C52" s="75"/>
      <c r="D52" s="118" t="s">
        <v>203</v>
      </c>
      <c r="E52" s="119">
        <v>1125650</v>
      </c>
      <c r="F52" s="75"/>
      <c r="G52" s="118" t="s">
        <v>203</v>
      </c>
      <c r="H52" s="119">
        <v>374476</v>
      </c>
      <c r="I52" s="75"/>
      <c r="J52" s="118" t="s">
        <v>203</v>
      </c>
      <c r="K52" s="119">
        <v>129309</v>
      </c>
      <c r="L52" s="75"/>
      <c r="M52" s="118" t="s">
        <v>203</v>
      </c>
      <c r="N52" s="119">
        <v>15115</v>
      </c>
      <c r="O52" s="75"/>
      <c r="P52" s="118" t="s">
        <v>203</v>
      </c>
      <c r="Q52" s="119">
        <v>1644550</v>
      </c>
      <c r="R52" s="75"/>
    </row>
    <row r="53" spans="1:21" ht="15.75" thickTop="1" x14ac:dyDescent="0.25">
      <c r="A53" s="12"/>
      <c r="B53" s="33"/>
      <c r="C53" s="55"/>
      <c r="D53" s="159"/>
      <c r="E53" s="160"/>
      <c r="F53" s="55"/>
      <c r="G53" s="159"/>
      <c r="H53" s="160"/>
      <c r="I53" s="55"/>
      <c r="J53" s="159"/>
      <c r="K53" s="160"/>
      <c r="L53" s="55"/>
      <c r="M53" s="159"/>
      <c r="N53" s="160"/>
      <c r="O53" s="55"/>
      <c r="P53" s="159"/>
      <c r="Q53" s="160"/>
      <c r="R53" s="55"/>
    </row>
    <row r="54" spans="1:21" x14ac:dyDescent="0.25">
      <c r="A54" s="12"/>
      <c r="B54" s="22" t="s">
        <v>298</v>
      </c>
      <c r="C54" s="75"/>
      <c r="D54" s="22"/>
      <c r="E54" s="32"/>
      <c r="F54" s="75"/>
      <c r="G54" s="22"/>
      <c r="H54" s="32"/>
      <c r="I54" s="75"/>
      <c r="J54" s="22"/>
      <c r="K54" s="32"/>
      <c r="L54" s="75"/>
      <c r="M54" s="22"/>
      <c r="N54" s="32"/>
      <c r="O54" s="75"/>
      <c r="P54" s="22"/>
      <c r="Q54" s="32"/>
      <c r="R54" s="75"/>
    </row>
    <row r="55" spans="1:21" ht="26.25" x14ac:dyDescent="0.25">
      <c r="A55" s="12"/>
      <c r="B55" s="24" t="s">
        <v>300</v>
      </c>
      <c r="C55" s="55"/>
      <c r="D55" s="30" t="s">
        <v>203</v>
      </c>
      <c r="E55" s="31">
        <v>326958</v>
      </c>
      <c r="F55" s="55"/>
      <c r="G55" s="30" t="s">
        <v>203</v>
      </c>
      <c r="H55" s="99" t="s">
        <v>215</v>
      </c>
      <c r="I55" s="55"/>
      <c r="J55" s="30" t="s">
        <v>203</v>
      </c>
      <c r="K55" s="31">
        <v>16795</v>
      </c>
      <c r="L55" s="55"/>
      <c r="M55" s="30" t="s">
        <v>203</v>
      </c>
      <c r="N55" s="99" t="s">
        <v>215</v>
      </c>
      <c r="O55" s="55"/>
      <c r="P55" s="30" t="s">
        <v>203</v>
      </c>
      <c r="Q55" s="31">
        <v>343753</v>
      </c>
      <c r="R55" s="55"/>
    </row>
    <row r="56" spans="1:21" ht="27" thickBot="1" x14ac:dyDescent="0.3">
      <c r="A56" s="12"/>
      <c r="B56" s="20" t="s">
        <v>301</v>
      </c>
      <c r="C56" s="75"/>
      <c r="D56" s="115"/>
      <c r="E56" s="116">
        <v>54776151</v>
      </c>
      <c r="F56" s="75"/>
      <c r="G56" s="115"/>
      <c r="H56" s="116">
        <v>34014516</v>
      </c>
      <c r="I56" s="75"/>
      <c r="J56" s="115"/>
      <c r="K56" s="116">
        <v>2770197</v>
      </c>
      <c r="L56" s="75"/>
      <c r="M56" s="115"/>
      <c r="N56" s="116">
        <v>1007106</v>
      </c>
      <c r="O56" s="75"/>
      <c r="P56" s="115"/>
      <c r="Q56" s="116">
        <v>92567970</v>
      </c>
      <c r="R56" s="75"/>
    </row>
    <row r="57" spans="1:21" x14ac:dyDescent="0.25">
      <c r="A57" s="12"/>
      <c r="B57" s="33"/>
      <c r="C57" s="55"/>
      <c r="D57" s="90"/>
      <c r="E57" s="91"/>
      <c r="F57" s="55"/>
      <c r="G57" s="90"/>
      <c r="H57" s="91"/>
      <c r="I57" s="55"/>
      <c r="J57" s="90"/>
      <c r="K57" s="91"/>
      <c r="L57" s="55"/>
      <c r="M57" s="90"/>
      <c r="N57" s="91"/>
      <c r="O57" s="55"/>
      <c r="P57" s="90"/>
      <c r="Q57" s="91"/>
      <c r="R57" s="55"/>
    </row>
    <row r="58" spans="1:21" ht="15.75" thickBot="1" x14ac:dyDescent="0.3">
      <c r="A58" s="12"/>
      <c r="B58" s="22" t="s">
        <v>115</v>
      </c>
      <c r="C58" s="75"/>
      <c r="D58" s="118" t="s">
        <v>203</v>
      </c>
      <c r="E58" s="119">
        <v>55103109</v>
      </c>
      <c r="F58" s="75"/>
      <c r="G58" s="118" t="s">
        <v>203</v>
      </c>
      <c r="H58" s="119">
        <v>34014516</v>
      </c>
      <c r="I58" s="75"/>
      <c r="J58" s="118" t="s">
        <v>203</v>
      </c>
      <c r="K58" s="119">
        <v>2786992</v>
      </c>
      <c r="L58" s="75"/>
      <c r="M58" s="118" t="s">
        <v>203</v>
      </c>
      <c r="N58" s="119">
        <v>1007106</v>
      </c>
      <c r="O58" s="75"/>
      <c r="P58" s="118" t="s">
        <v>203</v>
      </c>
      <c r="Q58" s="119">
        <v>92911723</v>
      </c>
      <c r="R58" s="75"/>
    </row>
    <row r="59" spans="1:21" ht="15.75" thickTop="1" x14ac:dyDescent="0.25">
      <c r="A59" s="12"/>
      <c r="B59" s="4"/>
    </row>
    <row r="60" spans="1:21" ht="15" customHeight="1" x14ac:dyDescent="0.25">
      <c r="A60" s="12" t="s">
        <v>477</v>
      </c>
      <c r="B60" s="69" t="s">
        <v>5</v>
      </c>
      <c r="C60" s="69"/>
      <c r="D60" s="69"/>
      <c r="E60" s="69"/>
      <c r="F60" s="69"/>
      <c r="G60" s="69"/>
      <c r="H60" s="69"/>
      <c r="I60" s="69"/>
      <c r="J60" s="69"/>
      <c r="K60" s="69"/>
      <c r="L60" s="69"/>
      <c r="M60" s="69"/>
      <c r="N60" s="69"/>
      <c r="O60" s="69"/>
      <c r="P60" s="69"/>
      <c r="Q60" s="69"/>
      <c r="R60" s="69"/>
      <c r="S60" s="69"/>
      <c r="T60" s="69"/>
      <c r="U60" s="69"/>
    </row>
    <row r="61" spans="1:21" x14ac:dyDescent="0.25">
      <c r="A61" s="12"/>
      <c r="B61" s="71" t="s">
        <v>302</v>
      </c>
      <c r="C61" s="71"/>
      <c r="D61" s="71"/>
      <c r="E61" s="71"/>
      <c r="F61" s="71"/>
      <c r="G61" s="71"/>
      <c r="H61" s="71"/>
      <c r="I61" s="71"/>
      <c r="J61" s="71"/>
      <c r="K61" s="71"/>
      <c r="L61" s="71"/>
      <c r="M61" s="71"/>
      <c r="N61" s="71"/>
      <c r="O61" s="71"/>
      <c r="P61" s="71"/>
      <c r="Q61" s="71"/>
      <c r="R61" s="71"/>
      <c r="S61" s="71"/>
      <c r="T61" s="71"/>
      <c r="U61" s="71"/>
    </row>
    <row r="62" spans="1:21" x14ac:dyDescent="0.25">
      <c r="A62" s="12"/>
      <c r="B62" s="71"/>
      <c r="C62" s="71"/>
      <c r="D62" s="71"/>
      <c r="E62" s="71"/>
      <c r="F62" s="71"/>
      <c r="G62" s="71"/>
      <c r="H62" s="71"/>
      <c r="I62" s="71"/>
      <c r="J62" s="71"/>
      <c r="K62" s="71"/>
      <c r="L62" s="71"/>
      <c r="M62" s="71"/>
      <c r="N62" s="71"/>
      <c r="O62" s="71"/>
      <c r="P62" s="71"/>
      <c r="Q62" s="71"/>
      <c r="R62" s="71"/>
      <c r="S62" s="71"/>
      <c r="T62" s="71"/>
      <c r="U62" s="71"/>
    </row>
    <row r="63" spans="1:21" x14ac:dyDescent="0.25">
      <c r="A63" s="12"/>
      <c r="B63" s="62"/>
      <c r="C63" s="62"/>
      <c r="D63" s="191" t="s">
        <v>303</v>
      </c>
      <c r="E63" s="191"/>
      <c r="F63" s="191"/>
      <c r="G63" s="191"/>
      <c r="H63" s="191"/>
      <c r="I63" s="62"/>
    </row>
    <row r="64" spans="1:21" ht="15.75" thickBot="1" x14ac:dyDescent="0.3">
      <c r="A64" s="12"/>
      <c r="B64" s="62"/>
      <c r="C64" s="62"/>
      <c r="D64" s="192" t="s">
        <v>304</v>
      </c>
      <c r="E64" s="192"/>
      <c r="F64" s="192"/>
      <c r="G64" s="192"/>
      <c r="H64" s="192"/>
      <c r="I64" s="62"/>
    </row>
    <row r="65" spans="1:9" ht="15.75" thickBot="1" x14ac:dyDescent="0.3">
      <c r="A65" s="12"/>
      <c r="B65" s="62"/>
      <c r="C65" s="62"/>
      <c r="D65" s="193">
        <v>2014</v>
      </c>
      <c r="E65" s="193"/>
      <c r="F65" s="63"/>
      <c r="G65" s="194">
        <v>2013</v>
      </c>
      <c r="H65" s="194"/>
      <c r="I65" s="62"/>
    </row>
    <row r="66" spans="1:9" x14ac:dyDescent="0.25">
      <c r="A66" s="12"/>
      <c r="B66" s="62"/>
      <c r="C66" s="62"/>
      <c r="D66" s="63"/>
      <c r="E66" s="63"/>
      <c r="F66" s="62"/>
      <c r="G66" s="63"/>
      <c r="H66" s="63"/>
      <c r="I66" s="62"/>
    </row>
    <row r="67" spans="1:9" x14ac:dyDescent="0.25">
      <c r="A67" s="12"/>
      <c r="B67" s="46" t="s">
        <v>305</v>
      </c>
      <c r="C67" s="21"/>
      <c r="D67" s="162" t="s">
        <v>203</v>
      </c>
      <c r="E67" s="142">
        <v>1644550</v>
      </c>
      <c r="F67" s="21"/>
      <c r="G67" s="46" t="s">
        <v>203</v>
      </c>
      <c r="H67" s="64">
        <v>1824388</v>
      </c>
      <c r="I67" s="21"/>
    </row>
    <row r="68" spans="1:9" x14ac:dyDescent="0.25">
      <c r="A68" s="12"/>
      <c r="B68" s="65" t="s">
        <v>84</v>
      </c>
      <c r="C68" s="25"/>
      <c r="D68" s="163"/>
      <c r="E68" s="164" t="s">
        <v>215</v>
      </c>
      <c r="F68" s="25"/>
      <c r="G68" s="65"/>
      <c r="H68" s="165" t="s">
        <v>215</v>
      </c>
      <c r="I68" s="25"/>
    </row>
    <row r="69" spans="1:9" x14ac:dyDescent="0.25">
      <c r="A69" s="12"/>
      <c r="B69" s="46" t="s">
        <v>306</v>
      </c>
      <c r="C69" s="21"/>
      <c r="D69" s="162"/>
      <c r="E69" s="166"/>
      <c r="F69" s="21"/>
      <c r="G69" s="46"/>
      <c r="H69" s="167"/>
      <c r="I69" s="21"/>
    </row>
    <row r="70" spans="1:9" x14ac:dyDescent="0.25">
      <c r="A70" s="12"/>
      <c r="B70" s="168" t="s">
        <v>280</v>
      </c>
      <c r="C70" s="25"/>
      <c r="D70" s="163"/>
      <c r="E70" s="164" t="s">
        <v>215</v>
      </c>
      <c r="F70" s="25"/>
      <c r="G70" s="65"/>
      <c r="H70" s="165" t="s">
        <v>215</v>
      </c>
      <c r="I70" s="25"/>
    </row>
    <row r="71" spans="1:9" x14ac:dyDescent="0.25">
      <c r="A71" s="12"/>
      <c r="B71" s="169" t="s">
        <v>282</v>
      </c>
      <c r="C71" s="21"/>
      <c r="D71" s="162"/>
      <c r="E71" s="166" t="s">
        <v>215</v>
      </c>
      <c r="F71" s="21"/>
      <c r="G71" s="46"/>
      <c r="H71" s="167" t="s">
        <v>215</v>
      </c>
      <c r="I71" s="21"/>
    </row>
    <row r="72" spans="1:9" ht="15.75" thickBot="1" x14ac:dyDescent="0.3">
      <c r="A72" s="12"/>
      <c r="B72" s="168" t="s">
        <v>284</v>
      </c>
      <c r="C72" s="25"/>
      <c r="D72" s="170"/>
      <c r="E72" s="171">
        <v>-722</v>
      </c>
      <c r="F72" s="25"/>
      <c r="G72" s="172"/>
      <c r="H72" s="173">
        <v>-357</v>
      </c>
      <c r="I72" s="25"/>
    </row>
    <row r="73" spans="1:9" ht="15.75" thickBot="1" x14ac:dyDescent="0.3">
      <c r="A73" s="12"/>
      <c r="B73" s="46" t="s">
        <v>307</v>
      </c>
      <c r="C73" s="21"/>
      <c r="D73" s="174"/>
      <c r="E73" s="175">
        <v>-722</v>
      </c>
      <c r="F73" s="21"/>
      <c r="G73" s="176"/>
      <c r="H73" s="177">
        <v>-357</v>
      </c>
      <c r="I73" s="21"/>
    </row>
    <row r="74" spans="1:9" x14ac:dyDescent="0.25">
      <c r="A74" s="12"/>
      <c r="B74" s="25"/>
      <c r="C74" s="25"/>
      <c r="D74" s="178"/>
      <c r="E74" s="179"/>
      <c r="F74" s="25"/>
      <c r="G74" s="178"/>
      <c r="H74" s="179"/>
      <c r="I74" s="25"/>
    </row>
    <row r="75" spans="1:9" x14ac:dyDescent="0.25">
      <c r="A75" s="12"/>
      <c r="B75" s="46" t="s">
        <v>308</v>
      </c>
      <c r="C75" s="21"/>
      <c r="D75" s="162"/>
      <c r="E75" s="166"/>
      <c r="F75" s="21"/>
      <c r="G75" s="46"/>
      <c r="H75" s="167"/>
      <c r="I75" s="21"/>
    </row>
    <row r="76" spans="1:9" x14ac:dyDescent="0.25">
      <c r="A76" s="12"/>
      <c r="B76" s="168" t="s">
        <v>280</v>
      </c>
      <c r="C76" s="25"/>
      <c r="D76" s="163"/>
      <c r="E76" s="141">
        <v>1264</v>
      </c>
      <c r="F76" s="25"/>
      <c r="G76" s="65"/>
      <c r="H76" s="165" t="s">
        <v>215</v>
      </c>
      <c r="I76" s="25"/>
    </row>
    <row r="77" spans="1:9" x14ac:dyDescent="0.25">
      <c r="A77" s="12"/>
      <c r="B77" s="169" t="s">
        <v>282</v>
      </c>
      <c r="C77" s="21"/>
      <c r="D77" s="162"/>
      <c r="E77" s="142">
        <v>23089</v>
      </c>
      <c r="F77" s="21"/>
      <c r="G77" s="46"/>
      <c r="H77" s="167" t="s">
        <v>215</v>
      </c>
      <c r="I77" s="21"/>
    </row>
    <row r="78" spans="1:9" ht="15.75" thickBot="1" x14ac:dyDescent="0.3">
      <c r="A78" s="12"/>
      <c r="B78" s="168" t="s">
        <v>284</v>
      </c>
      <c r="C78" s="25"/>
      <c r="D78" s="170"/>
      <c r="E78" s="171">
        <v>400</v>
      </c>
      <c r="F78" s="25"/>
      <c r="G78" s="172"/>
      <c r="H78" s="173" t="s">
        <v>215</v>
      </c>
      <c r="I78" s="25"/>
    </row>
    <row r="79" spans="1:9" ht="15.75" thickBot="1" x14ac:dyDescent="0.3">
      <c r="A79" s="12"/>
      <c r="B79" s="46" t="s">
        <v>309</v>
      </c>
      <c r="C79" s="21"/>
      <c r="D79" s="174"/>
      <c r="E79" s="180">
        <v>24753</v>
      </c>
      <c r="F79" s="21"/>
      <c r="G79" s="176"/>
      <c r="H79" s="177" t="s">
        <v>215</v>
      </c>
      <c r="I79" s="21"/>
    </row>
    <row r="80" spans="1:9" ht="15.75" thickBot="1" x14ac:dyDescent="0.3">
      <c r="A80" s="12"/>
      <c r="B80" s="65" t="s">
        <v>310</v>
      </c>
      <c r="C80" s="25"/>
      <c r="D80" s="181"/>
      <c r="E80" s="182">
        <v>24031</v>
      </c>
      <c r="F80" s="25"/>
      <c r="G80" s="183"/>
      <c r="H80" s="184">
        <v>-357</v>
      </c>
      <c r="I80" s="25"/>
    </row>
    <row r="81" spans="1:21" x14ac:dyDescent="0.25">
      <c r="A81" s="12"/>
      <c r="B81" s="46"/>
      <c r="C81" s="21"/>
      <c r="D81" s="185"/>
      <c r="E81" s="186"/>
      <c r="F81" s="21"/>
      <c r="G81" s="187"/>
      <c r="H81" s="104"/>
      <c r="I81" s="21"/>
    </row>
    <row r="82" spans="1:21" ht="15.75" thickBot="1" x14ac:dyDescent="0.3">
      <c r="A82" s="12"/>
      <c r="B82" s="65" t="s">
        <v>311</v>
      </c>
      <c r="C82" s="25"/>
      <c r="D82" s="188" t="s">
        <v>203</v>
      </c>
      <c r="E82" s="189">
        <v>1668581</v>
      </c>
      <c r="F82" s="25"/>
      <c r="G82" s="190" t="s">
        <v>203</v>
      </c>
      <c r="H82" s="105">
        <v>1824031</v>
      </c>
      <c r="I82" s="25"/>
    </row>
    <row r="83" spans="1:21" ht="15.75" thickTop="1" x14ac:dyDescent="0.25">
      <c r="A83" s="12"/>
      <c r="B83" s="4"/>
    </row>
    <row r="84" spans="1:21" ht="15" customHeight="1" x14ac:dyDescent="0.25">
      <c r="A84" s="12" t="s">
        <v>478</v>
      </c>
      <c r="B84" s="69" t="s">
        <v>5</v>
      </c>
      <c r="C84" s="69"/>
      <c r="D84" s="69"/>
      <c r="E84" s="69"/>
      <c r="F84" s="69"/>
      <c r="G84" s="69"/>
      <c r="H84" s="69"/>
      <c r="I84" s="69"/>
      <c r="J84" s="69"/>
      <c r="K84" s="69"/>
      <c r="L84" s="69"/>
      <c r="M84" s="69"/>
      <c r="N84" s="69"/>
      <c r="O84" s="69"/>
      <c r="P84" s="69"/>
      <c r="Q84" s="69"/>
      <c r="R84" s="69"/>
      <c r="S84" s="69"/>
      <c r="T84" s="69"/>
      <c r="U84" s="69"/>
    </row>
    <row r="85" spans="1:21" x14ac:dyDescent="0.25">
      <c r="A85" s="12"/>
      <c r="B85" s="71" t="s">
        <v>479</v>
      </c>
      <c r="C85" s="71"/>
      <c r="D85" s="71"/>
      <c r="E85" s="71"/>
      <c r="F85" s="71"/>
      <c r="G85" s="71"/>
      <c r="H85" s="71"/>
      <c r="I85" s="71"/>
      <c r="J85" s="71"/>
      <c r="K85" s="71"/>
      <c r="L85" s="71"/>
      <c r="M85" s="71"/>
      <c r="N85" s="71"/>
      <c r="O85" s="71"/>
      <c r="P85" s="71"/>
      <c r="Q85" s="71"/>
      <c r="R85" s="71"/>
      <c r="S85" s="71"/>
      <c r="T85" s="71"/>
      <c r="U85" s="71"/>
    </row>
    <row r="86" spans="1:21" x14ac:dyDescent="0.25">
      <c r="A86" s="12"/>
      <c r="B86" s="71"/>
      <c r="C86" s="71"/>
      <c r="D86" s="71"/>
      <c r="E86" s="71"/>
      <c r="F86" s="71"/>
      <c r="G86" s="71"/>
      <c r="H86" s="71"/>
      <c r="I86" s="71"/>
      <c r="J86" s="71"/>
      <c r="K86" s="71"/>
      <c r="L86" s="71"/>
      <c r="M86" s="71"/>
      <c r="N86" s="71"/>
      <c r="O86" s="71"/>
      <c r="P86" s="71"/>
      <c r="Q86" s="71"/>
      <c r="R86" s="71"/>
      <c r="S86" s="71"/>
      <c r="T86" s="71"/>
      <c r="U86" s="71"/>
    </row>
    <row r="87" spans="1:21" ht="15.75" thickBot="1" x14ac:dyDescent="0.3">
      <c r="A87" s="12"/>
      <c r="B87" s="195"/>
      <c r="C87" s="195"/>
      <c r="D87" s="221" t="s">
        <v>313</v>
      </c>
      <c r="E87" s="221"/>
      <c r="F87" s="221"/>
      <c r="G87" s="221"/>
      <c r="H87" s="221"/>
      <c r="I87" s="221"/>
      <c r="J87" s="221"/>
      <c r="K87" s="221"/>
      <c r="L87" s="221"/>
      <c r="M87" s="221"/>
      <c r="N87" s="221"/>
      <c r="O87" s="195"/>
      <c r="P87" s="195"/>
      <c r="Q87" s="195"/>
      <c r="R87" s="195"/>
      <c r="S87" s="222" t="s">
        <v>115</v>
      </c>
      <c r="T87" s="222"/>
      <c r="U87" s="195"/>
    </row>
    <row r="88" spans="1:21" x14ac:dyDescent="0.25">
      <c r="A88" s="12"/>
      <c r="B88" s="195"/>
      <c r="C88" s="195"/>
      <c r="D88" s="196"/>
      <c r="E88" s="196"/>
      <c r="F88" s="196"/>
      <c r="G88" s="196"/>
      <c r="H88" s="196"/>
      <c r="I88" s="196"/>
      <c r="J88" s="223" t="s">
        <v>314</v>
      </c>
      <c r="K88" s="223"/>
      <c r="L88" s="196"/>
      <c r="M88" s="196"/>
      <c r="N88" s="196"/>
      <c r="O88" s="195"/>
      <c r="P88" s="195"/>
      <c r="Q88" s="195"/>
      <c r="R88" s="195"/>
      <c r="S88" s="222" t="s">
        <v>315</v>
      </c>
      <c r="T88" s="222"/>
      <c r="U88" s="195"/>
    </row>
    <row r="89" spans="1:21" ht="15.75" thickBot="1" x14ac:dyDescent="0.3">
      <c r="A89" s="12"/>
      <c r="B89" s="195"/>
      <c r="C89" s="195"/>
      <c r="D89" s="221" t="s">
        <v>316</v>
      </c>
      <c r="E89" s="221"/>
      <c r="F89" s="195"/>
      <c r="G89" s="221" t="s">
        <v>317</v>
      </c>
      <c r="H89" s="221"/>
      <c r="I89" s="195"/>
      <c r="J89" s="221" t="s">
        <v>318</v>
      </c>
      <c r="K89" s="221"/>
      <c r="L89" s="195"/>
      <c r="M89" s="221" t="s">
        <v>115</v>
      </c>
      <c r="N89" s="221"/>
      <c r="O89" s="195"/>
      <c r="P89" s="221" t="s">
        <v>319</v>
      </c>
      <c r="Q89" s="221"/>
      <c r="R89" s="195"/>
      <c r="S89" s="221" t="s">
        <v>320</v>
      </c>
      <c r="T89" s="221"/>
      <c r="U89" s="195"/>
    </row>
    <row r="90" spans="1:21" x14ac:dyDescent="0.25">
      <c r="A90" s="12"/>
      <c r="B90" s="197">
        <v>41912</v>
      </c>
      <c r="C90" s="198"/>
      <c r="D90" s="199"/>
      <c r="E90" s="200"/>
      <c r="F90" s="198"/>
      <c r="G90" s="199"/>
      <c r="H90" s="200"/>
      <c r="I90" s="198"/>
      <c r="J90" s="199"/>
      <c r="K90" s="200"/>
      <c r="L90" s="198"/>
      <c r="M90" s="199"/>
      <c r="N90" s="200"/>
      <c r="O90" s="198"/>
      <c r="P90" s="199"/>
      <c r="Q90" s="200"/>
      <c r="R90" s="198"/>
      <c r="S90" s="199"/>
      <c r="T90" s="200"/>
      <c r="U90" s="198"/>
    </row>
    <row r="91" spans="1:21" x14ac:dyDescent="0.25">
      <c r="A91" s="12"/>
      <c r="B91" s="201" t="s">
        <v>280</v>
      </c>
      <c r="C91" s="202"/>
      <c r="D91" s="203" t="s">
        <v>203</v>
      </c>
      <c r="E91" s="204">
        <v>184062</v>
      </c>
      <c r="F91" s="202"/>
      <c r="G91" s="203" t="s">
        <v>203</v>
      </c>
      <c r="H91" s="205" t="s">
        <v>215</v>
      </c>
      <c r="I91" s="202"/>
      <c r="J91" s="203" t="s">
        <v>203</v>
      </c>
      <c r="K91" s="205" t="s">
        <v>215</v>
      </c>
      <c r="L91" s="202"/>
      <c r="M91" s="203" t="s">
        <v>203</v>
      </c>
      <c r="N91" s="204">
        <v>184062</v>
      </c>
      <c r="O91" s="202"/>
      <c r="P91" s="203" t="s">
        <v>203</v>
      </c>
      <c r="Q91" s="204">
        <v>118073252</v>
      </c>
      <c r="R91" s="202"/>
      <c r="S91" s="203" t="s">
        <v>203</v>
      </c>
      <c r="T91" s="204">
        <v>118257314</v>
      </c>
      <c r="U91" s="202"/>
    </row>
    <row r="92" spans="1:21" x14ac:dyDescent="0.25">
      <c r="A92" s="12"/>
      <c r="B92" s="206" t="s">
        <v>282</v>
      </c>
      <c r="C92" s="198"/>
      <c r="D92" s="207"/>
      <c r="E92" s="208" t="s">
        <v>215</v>
      </c>
      <c r="F92" s="198"/>
      <c r="G92" s="207"/>
      <c r="H92" s="209">
        <v>41570</v>
      </c>
      <c r="I92" s="198"/>
      <c r="J92" s="207"/>
      <c r="K92" s="208" t="s">
        <v>215</v>
      </c>
      <c r="L92" s="198"/>
      <c r="M92" s="207"/>
      <c r="N92" s="209">
        <v>41570</v>
      </c>
      <c r="O92" s="198"/>
      <c r="P92" s="207"/>
      <c r="Q92" s="209">
        <v>33499728</v>
      </c>
      <c r="R92" s="198"/>
      <c r="S92" s="207"/>
      <c r="T92" s="209">
        <v>33541298</v>
      </c>
      <c r="U92" s="198"/>
    </row>
    <row r="93" spans="1:21" x14ac:dyDescent="0.25">
      <c r="A93" s="12"/>
      <c r="B93" s="201" t="s">
        <v>283</v>
      </c>
      <c r="C93" s="202"/>
      <c r="D93" s="203"/>
      <c r="E93" s="205" t="s">
        <v>215</v>
      </c>
      <c r="F93" s="202"/>
      <c r="G93" s="203"/>
      <c r="H93" s="205" t="s">
        <v>215</v>
      </c>
      <c r="I93" s="202"/>
      <c r="J93" s="203"/>
      <c r="K93" s="205" t="s">
        <v>215</v>
      </c>
      <c r="L93" s="202"/>
      <c r="M93" s="203"/>
      <c r="N93" s="205" t="s">
        <v>215</v>
      </c>
      <c r="O93" s="202"/>
      <c r="P93" s="203"/>
      <c r="Q93" s="204">
        <v>7335838</v>
      </c>
      <c r="R93" s="202"/>
      <c r="S93" s="203"/>
      <c r="T93" s="204">
        <v>7335838</v>
      </c>
      <c r="U93" s="202"/>
    </row>
    <row r="94" spans="1:21" ht="15.75" thickBot="1" x14ac:dyDescent="0.3">
      <c r="A94" s="12"/>
      <c r="B94" s="206" t="s">
        <v>284</v>
      </c>
      <c r="C94" s="198"/>
      <c r="D94" s="210"/>
      <c r="E94" s="211" t="s">
        <v>215</v>
      </c>
      <c r="F94" s="198"/>
      <c r="G94" s="210"/>
      <c r="H94" s="211" t="s">
        <v>215</v>
      </c>
      <c r="I94" s="198"/>
      <c r="J94" s="210"/>
      <c r="K94" s="211" t="s">
        <v>215</v>
      </c>
      <c r="L94" s="198"/>
      <c r="M94" s="210"/>
      <c r="N94" s="211" t="s">
        <v>215</v>
      </c>
      <c r="O94" s="198"/>
      <c r="P94" s="210"/>
      <c r="Q94" s="212">
        <v>4737899</v>
      </c>
      <c r="R94" s="198"/>
      <c r="S94" s="210"/>
      <c r="T94" s="212">
        <v>4737899</v>
      </c>
      <c r="U94" s="198"/>
    </row>
    <row r="95" spans="1:21" x14ac:dyDescent="0.25">
      <c r="A95" s="12"/>
      <c r="B95" s="203"/>
      <c r="C95" s="202"/>
      <c r="D95" s="213"/>
      <c r="E95" s="214"/>
      <c r="F95" s="202"/>
      <c r="G95" s="213"/>
      <c r="H95" s="214"/>
      <c r="I95" s="202"/>
      <c r="J95" s="213"/>
      <c r="K95" s="214"/>
      <c r="L95" s="202"/>
      <c r="M95" s="213"/>
      <c r="N95" s="214"/>
      <c r="O95" s="202"/>
      <c r="P95" s="213"/>
      <c r="Q95" s="214"/>
      <c r="R95" s="202"/>
      <c r="S95" s="213"/>
      <c r="T95" s="214"/>
      <c r="U95" s="202"/>
    </row>
    <row r="96" spans="1:21" ht="15.75" thickBot="1" x14ac:dyDescent="0.3">
      <c r="A96" s="12"/>
      <c r="B96" s="207" t="s">
        <v>255</v>
      </c>
      <c r="C96" s="198"/>
      <c r="D96" s="215" t="s">
        <v>203</v>
      </c>
      <c r="E96" s="216">
        <v>184062</v>
      </c>
      <c r="F96" s="198"/>
      <c r="G96" s="215" t="s">
        <v>203</v>
      </c>
      <c r="H96" s="216">
        <v>41570</v>
      </c>
      <c r="I96" s="198"/>
      <c r="J96" s="215" t="s">
        <v>203</v>
      </c>
      <c r="K96" s="217" t="s">
        <v>215</v>
      </c>
      <c r="L96" s="198"/>
      <c r="M96" s="215" t="s">
        <v>203</v>
      </c>
      <c r="N96" s="216">
        <v>225632</v>
      </c>
      <c r="O96" s="198"/>
      <c r="P96" s="215" t="s">
        <v>203</v>
      </c>
      <c r="Q96" s="216">
        <v>163646717</v>
      </c>
      <c r="R96" s="198"/>
      <c r="S96" s="215" t="s">
        <v>203</v>
      </c>
      <c r="T96" s="216">
        <v>163872349</v>
      </c>
      <c r="U96" s="198"/>
    </row>
    <row r="97" spans="1:21" ht="15.75" thickTop="1" x14ac:dyDescent="0.25">
      <c r="A97" s="12"/>
      <c r="B97" s="203"/>
      <c r="C97" s="202"/>
      <c r="D97" s="218"/>
      <c r="E97" s="219"/>
      <c r="F97" s="202"/>
      <c r="G97" s="218"/>
      <c r="H97" s="219"/>
      <c r="I97" s="202"/>
      <c r="J97" s="218"/>
      <c r="K97" s="219"/>
      <c r="L97" s="202"/>
      <c r="M97" s="218"/>
      <c r="N97" s="219"/>
      <c r="O97" s="202"/>
      <c r="P97" s="218"/>
      <c r="Q97" s="219"/>
      <c r="R97" s="202"/>
      <c r="S97" s="218"/>
      <c r="T97" s="219"/>
      <c r="U97" s="202"/>
    </row>
    <row r="98" spans="1:21" x14ac:dyDescent="0.25">
      <c r="A98" s="12"/>
      <c r="B98" s="220">
        <v>41820</v>
      </c>
      <c r="C98" s="198"/>
      <c r="D98" s="207"/>
      <c r="E98" s="208"/>
      <c r="F98" s="198"/>
      <c r="G98" s="207"/>
      <c r="H98" s="208"/>
      <c r="I98" s="198"/>
      <c r="J98" s="207"/>
      <c r="K98" s="208"/>
      <c r="L98" s="198"/>
      <c r="M98" s="207"/>
      <c r="N98" s="208"/>
      <c r="O98" s="198"/>
      <c r="P98" s="207"/>
      <c r="Q98" s="208"/>
      <c r="R98" s="198"/>
      <c r="S98" s="207"/>
      <c r="T98" s="208"/>
      <c r="U98" s="198"/>
    </row>
    <row r="99" spans="1:21" x14ac:dyDescent="0.25">
      <c r="A99" s="12"/>
      <c r="B99" s="201" t="s">
        <v>280</v>
      </c>
      <c r="C99" s="202"/>
      <c r="D99" s="203" t="s">
        <v>203</v>
      </c>
      <c r="E99" s="204">
        <v>162403</v>
      </c>
      <c r="F99" s="202"/>
      <c r="G99" s="203" t="s">
        <v>203</v>
      </c>
      <c r="H99" s="205" t="s">
        <v>215</v>
      </c>
      <c r="I99" s="202"/>
      <c r="J99" s="203" t="s">
        <v>203</v>
      </c>
      <c r="K99" s="205" t="s">
        <v>215</v>
      </c>
      <c r="L99" s="202"/>
      <c r="M99" s="203" t="s">
        <v>203</v>
      </c>
      <c r="N99" s="204">
        <v>162403</v>
      </c>
      <c r="O99" s="202"/>
      <c r="P99" s="203" t="s">
        <v>203</v>
      </c>
      <c r="Q99" s="204">
        <v>54940706</v>
      </c>
      <c r="R99" s="202"/>
      <c r="S99" s="203" t="s">
        <v>203</v>
      </c>
      <c r="T99" s="204">
        <v>55103109</v>
      </c>
      <c r="U99" s="202"/>
    </row>
    <row r="100" spans="1:21" x14ac:dyDescent="0.25">
      <c r="A100" s="12"/>
      <c r="B100" s="206" t="s">
        <v>282</v>
      </c>
      <c r="C100" s="198"/>
      <c r="D100" s="207"/>
      <c r="E100" s="208" t="s">
        <v>215</v>
      </c>
      <c r="F100" s="198"/>
      <c r="G100" s="207"/>
      <c r="H100" s="209">
        <v>43123</v>
      </c>
      <c r="I100" s="198"/>
      <c r="J100" s="207"/>
      <c r="K100" s="208" t="s">
        <v>215</v>
      </c>
      <c r="L100" s="198"/>
      <c r="M100" s="207"/>
      <c r="N100" s="209">
        <v>43123</v>
      </c>
      <c r="O100" s="198"/>
      <c r="P100" s="207"/>
      <c r="Q100" s="209">
        <v>33971393</v>
      </c>
      <c r="R100" s="198"/>
      <c r="S100" s="207"/>
      <c r="T100" s="209">
        <v>34014516</v>
      </c>
      <c r="U100" s="198"/>
    </row>
    <row r="101" spans="1:21" x14ac:dyDescent="0.25">
      <c r="A101" s="12"/>
      <c r="B101" s="201" t="s">
        <v>283</v>
      </c>
      <c r="C101" s="202"/>
      <c r="D101" s="203"/>
      <c r="E101" s="205" t="s">
        <v>215</v>
      </c>
      <c r="F101" s="202"/>
      <c r="G101" s="203"/>
      <c r="H101" s="205" t="s">
        <v>215</v>
      </c>
      <c r="I101" s="202"/>
      <c r="J101" s="203"/>
      <c r="K101" s="205" t="s">
        <v>215</v>
      </c>
      <c r="L101" s="202"/>
      <c r="M101" s="203"/>
      <c r="N101" s="205" t="s">
        <v>215</v>
      </c>
      <c r="O101" s="202"/>
      <c r="P101" s="203"/>
      <c r="Q101" s="204">
        <v>2786992</v>
      </c>
      <c r="R101" s="202"/>
      <c r="S101" s="203"/>
      <c r="T101" s="204">
        <v>2786992</v>
      </c>
      <c r="U101" s="202"/>
    </row>
    <row r="102" spans="1:21" ht="15.75" thickBot="1" x14ac:dyDescent="0.3">
      <c r="A102" s="12"/>
      <c r="B102" s="206" t="s">
        <v>284</v>
      </c>
      <c r="C102" s="198"/>
      <c r="D102" s="210"/>
      <c r="E102" s="211" t="s">
        <v>215</v>
      </c>
      <c r="F102" s="198"/>
      <c r="G102" s="210"/>
      <c r="H102" s="211" t="s">
        <v>215</v>
      </c>
      <c r="I102" s="198"/>
      <c r="J102" s="210"/>
      <c r="K102" s="211" t="s">
        <v>215</v>
      </c>
      <c r="L102" s="198"/>
      <c r="M102" s="210"/>
      <c r="N102" s="211" t="s">
        <v>215</v>
      </c>
      <c r="O102" s="198"/>
      <c r="P102" s="210"/>
      <c r="Q102" s="212">
        <v>1007106</v>
      </c>
      <c r="R102" s="198"/>
      <c r="S102" s="210"/>
      <c r="T102" s="212">
        <v>1007106</v>
      </c>
      <c r="U102" s="198"/>
    </row>
    <row r="103" spans="1:21" x14ac:dyDescent="0.25">
      <c r="A103" s="12"/>
      <c r="B103" s="203"/>
      <c r="C103" s="202"/>
      <c r="D103" s="213"/>
      <c r="E103" s="214"/>
      <c r="F103" s="202"/>
      <c r="G103" s="213"/>
      <c r="H103" s="214"/>
      <c r="I103" s="202"/>
      <c r="J103" s="213"/>
      <c r="K103" s="214"/>
      <c r="L103" s="202"/>
      <c r="M103" s="213"/>
      <c r="N103" s="214"/>
      <c r="O103" s="202"/>
      <c r="P103" s="213"/>
      <c r="Q103" s="214"/>
      <c r="R103" s="202"/>
      <c r="S103" s="213"/>
      <c r="T103" s="214"/>
      <c r="U103" s="202"/>
    </row>
    <row r="104" spans="1:21" ht="15.75" thickBot="1" x14ac:dyDescent="0.3">
      <c r="A104" s="12"/>
      <c r="B104" s="207" t="s">
        <v>255</v>
      </c>
      <c r="C104" s="198"/>
      <c r="D104" s="215" t="s">
        <v>203</v>
      </c>
      <c r="E104" s="216">
        <v>162403</v>
      </c>
      <c r="F104" s="198"/>
      <c r="G104" s="215" t="s">
        <v>203</v>
      </c>
      <c r="H104" s="216">
        <v>43123</v>
      </c>
      <c r="I104" s="198"/>
      <c r="J104" s="215" t="s">
        <v>203</v>
      </c>
      <c r="K104" s="217" t="s">
        <v>215</v>
      </c>
      <c r="L104" s="198"/>
      <c r="M104" s="215" t="s">
        <v>203</v>
      </c>
      <c r="N104" s="216">
        <v>205526</v>
      </c>
      <c r="O104" s="198"/>
      <c r="P104" s="215" t="s">
        <v>203</v>
      </c>
      <c r="Q104" s="216">
        <v>92706197</v>
      </c>
      <c r="R104" s="198"/>
      <c r="S104" s="215" t="s">
        <v>203</v>
      </c>
      <c r="T104" s="216">
        <v>92911723</v>
      </c>
      <c r="U104" s="198"/>
    </row>
    <row r="105" spans="1:21" ht="15.75" thickTop="1" x14ac:dyDescent="0.25">
      <c r="A105" s="12"/>
      <c r="B105" s="4"/>
    </row>
    <row r="106" spans="1:21" ht="15" customHeight="1" x14ac:dyDescent="0.25">
      <c r="A106" s="12" t="s">
        <v>480</v>
      </c>
      <c r="B106" s="69" t="s">
        <v>5</v>
      </c>
      <c r="C106" s="69"/>
      <c r="D106" s="69"/>
      <c r="E106" s="69"/>
      <c r="F106" s="69"/>
      <c r="G106" s="69"/>
      <c r="H106" s="69"/>
      <c r="I106" s="69"/>
      <c r="J106" s="69"/>
      <c r="K106" s="69"/>
      <c r="L106" s="69"/>
      <c r="M106" s="69"/>
      <c r="N106" s="69"/>
      <c r="O106" s="69"/>
      <c r="P106" s="69"/>
      <c r="Q106" s="69"/>
      <c r="R106" s="69"/>
      <c r="S106" s="69"/>
      <c r="T106" s="69"/>
      <c r="U106" s="69"/>
    </row>
    <row r="107" spans="1:21" x14ac:dyDescent="0.25">
      <c r="A107" s="12"/>
      <c r="B107" s="71" t="s">
        <v>321</v>
      </c>
      <c r="C107" s="71"/>
      <c r="D107" s="71"/>
      <c r="E107" s="71"/>
      <c r="F107" s="71"/>
      <c r="G107" s="71"/>
      <c r="H107" s="71"/>
      <c r="I107" s="71"/>
      <c r="J107" s="71"/>
      <c r="K107" s="71"/>
      <c r="L107" s="71"/>
      <c r="M107" s="71"/>
      <c r="N107" s="71"/>
      <c r="O107" s="71"/>
      <c r="P107" s="71"/>
      <c r="Q107" s="71"/>
      <c r="R107" s="71"/>
      <c r="S107" s="71"/>
      <c r="T107" s="71"/>
      <c r="U107" s="71"/>
    </row>
    <row r="108" spans="1:21" x14ac:dyDescent="0.25">
      <c r="A108" s="12"/>
      <c r="B108" s="71"/>
      <c r="C108" s="71"/>
      <c r="D108" s="71"/>
      <c r="E108" s="71"/>
      <c r="F108" s="71"/>
      <c r="G108" s="71"/>
      <c r="H108" s="71"/>
      <c r="I108" s="71"/>
      <c r="J108" s="71"/>
      <c r="K108" s="71"/>
      <c r="L108" s="71"/>
      <c r="M108" s="71"/>
      <c r="N108" s="71"/>
      <c r="O108" s="71"/>
      <c r="P108" s="71"/>
      <c r="Q108" s="71"/>
      <c r="R108" s="71"/>
      <c r="S108" s="71"/>
      <c r="T108" s="71"/>
      <c r="U108" s="71"/>
    </row>
    <row r="109" spans="1:21" x14ac:dyDescent="0.25">
      <c r="A109" s="12"/>
      <c r="B109" s="62"/>
      <c r="C109" s="62"/>
      <c r="D109" s="191" t="s">
        <v>304</v>
      </c>
      <c r="E109" s="191"/>
      <c r="F109" s="62"/>
      <c r="G109" s="62"/>
      <c r="H109" s="245" t="s">
        <v>322</v>
      </c>
      <c r="I109" s="245"/>
      <c r="J109" s="62"/>
    </row>
    <row r="110" spans="1:21" ht="15.75" thickBot="1" x14ac:dyDescent="0.3">
      <c r="A110" s="12"/>
      <c r="B110" s="62"/>
      <c r="C110" s="62"/>
      <c r="D110" s="192">
        <v>2014</v>
      </c>
      <c r="E110" s="192"/>
      <c r="F110" s="62"/>
      <c r="G110" s="62"/>
      <c r="H110" s="246">
        <v>2014</v>
      </c>
      <c r="I110" s="246"/>
      <c r="J110" s="62"/>
    </row>
    <row r="111" spans="1:21" x14ac:dyDescent="0.25">
      <c r="A111" s="12"/>
      <c r="B111" s="62"/>
      <c r="C111" s="62"/>
      <c r="D111" s="63"/>
      <c r="E111" s="63"/>
      <c r="F111" s="62"/>
      <c r="G111" s="62"/>
      <c r="H111" s="63"/>
      <c r="I111" s="63"/>
      <c r="J111" s="62"/>
    </row>
    <row r="112" spans="1:21" x14ac:dyDescent="0.25">
      <c r="A112" s="12"/>
      <c r="B112" s="46" t="s">
        <v>323</v>
      </c>
      <c r="C112" s="21"/>
      <c r="D112" s="46"/>
      <c r="E112" s="167"/>
      <c r="F112" s="46"/>
      <c r="G112" s="21"/>
      <c r="H112" s="46"/>
      <c r="I112" s="167"/>
      <c r="J112" s="46"/>
    </row>
    <row r="113" spans="1:21" x14ac:dyDescent="0.25">
      <c r="A113" s="12"/>
      <c r="B113" s="168" t="s">
        <v>280</v>
      </c>
      <c r="C113" s="25"/>
      <c r="D113" s="163" t="s">
        <v>203</v>
      </c>
      <c r="E113" s="141">
        <v>480770</v>
      </c>
      <c r="F113" s="163"/>
      <c r="G113" s="25"/>
      <c r="H113" s="65" t="s">
        <v>203</v>
      </c>
      <c r="I113" s="66">
        <v>326958</v>
      </c>
      <c r="J113" s="65"/>
    </row>
    <row r="114" spans="1:21" x14ac:dyDescent="0.25">
      <c r="A114" s="12"/>
      <c r="B114" s="169" t="s">
        <v>282</v>
      </c>
      <c r="C114" s="21"/>
      <c r="D114" s="162"/>
      <c r="E114" s="142">
        <v>111009</v>
      </c>
      <c r="F114" s="162"/>
      <c r="G114" s="21"/>
      <c r="H114" s="46"/>
      <c r="I114" s="64">
        <v>99209</v>
      </c>
      <c r="J114" s="46"/>
    </row>
    <row r="115" spans="1:21" x14ac:dyDescent="0.25">
      <c r="A115" s="12"/>
      <c r="B115" s="168" t="s">
        <v>283</v>
      </c>
      <c r="C115" s="25"/>
      <c r="D115" s="163"/>
      <c r="E115" s="141">
        <v>16795</v>
      </c>
      <c r="F115" s="163"/>
      <c r="G115" s="25"/>
      <c r="H115" s="65"/>
      <c r="I115" s="66">
        <v>16795</v>
      </c>
      <c r="J115" s="65"/>
    </row>
    <row r="116" spans="1:21" ht="15.75" thickBot="1" x14ac:dyDescent="0.3">
      <c r="A116" s="12"/>
      <c r="B116" s="169" t="s">
        <v>284</v>
      </c>
      <c r="C116" s="21"/>
      <c r="D116" s="224"/>
      <c r="E116" s="225" t="s">
        <v>215</v>
      </c>
      <c r="F116" s="162"/>
      <c r="G116" s="21"/>
      <c r="H116" s="226"/>
      <c r="I116" s="227" t="s">
        <v>215</v>
      </c>
      <c r="J116" s="46"/>
    </row>
    <row r="117" spans="1:21" x14ac:dyDescent="0.25">
      <c r="A117" s="12"/>
      <c r="B117" s="228" t="s">
        <v>324</v>
      </c>
      <c r="C117" s="25"/>
      <c r="D117" s="229"/>
      <c r="E117" s="230">
        <v>608574</v>
      </c>
      <c r="F117" s="163"/>
      <c r="G117" s="25"/>
      <c r="H117" s="231"/>
      <c r="I117" s="232">
        <v>442962</v>
      </c>
      <c r="J117" s="65"/>
    </row>
    <row r="118" spans="1:21" ht="15.75" thickBot="1" x14ac:dyDescent="0.3">
      <c r="A118" s="12"/>
      <c r="B118" s="46" t="s">
        <v>325</v>
      </c>
      <c r="C118" s="21"/>
      <c r="D118" s="224"/>
      <c r="E118" s="233">
        <v>820000</v>
      </c>
      <c r="F118" s="162"/>
      <c r="G118" s="21"/>
      <c r="H118" s="226"/>
      <c r="I118" s="234">
        <v>836888</v>
      </c>
      <c r="J118" s="46"/>
    </row>
    <row r="119" spans="1:21" x14ac:dyDescent="0.25">
      <c r="A119" s="12"/>
      <c r="B119" s="65"/>
      <c r="C119" s="25"/>
      <c r="D119" s="229"/>
      <c r="E119" s="235"/>
      <c r="F119" s="163"/>
      <c r="G119" s="25"/>
      <c r="H119" s="231"/>
      <c r="I119" s="236"/>
      <c r="J119" s="65"/>
    </row>
    <row r="120" spans="1:21" ht="15.75" thickBot="1" x14ac:dyDescent="0.3">
      <c r="A120" s="12"/>
      <c r="B120" s="46" t="s">
        <v>326</v>
      </c>
      <c r="C120" s="21"/>
      <c r="D120" s="237" t="s">
        <v>203</v>
      </c>
      <c r="E120" s="238">
        <v>1428574</v>
      </c>
      <c r="F120" s="162"/>
      <c r="G120" s="21"/>
      <c r="H120" s="239" t="s">
        <v>203</v>
      </c>
      <c r="I120" s="240">
        <v>1279850</v>
      </c>
      <c r="J120" s="46"/>
    </row>
    <row r="121" spans="1:21" ht="15.75" thickTop="1" x14ac:dyDescent="0.25">
      <c r="A121" s="12"/>
      <c r="B121" s="65"/>
      <c r="C121" s="25"/>
      <c r="D121" s="241"/>
      <c r="E121" s="242"/>
      <c r="F121" s="163"/>
      <c r="G121" s="25"/>
      <c r="H121" s="243"/>
      <c r="I121" s="244"/>
      <c r="J121" s="65"/>
    </row>
    <row r="122" spans="1:21" ht="26.25" x14ac:dyDescent="0.25">
      <c r="A122" s="12"/>
      <c r="B122" s="46" t="s">
        <v>327</v>
      </c>
      <c r="C122" s="21"/>
      <c r="D122" s="162"/>
      <c r="E122" s="166">
        <v>0.87</v>
      </c>
      <c r="F122" s="162" t="s">
        <v>281</v>
      </c>
      <c r="G122" s="21"/>
      <c r="H122" s="46"/>
      <c r="I122" s="167">
        <v>1.37</v>
      </c>
      <c r="J122" s="46" t="s">
        <v>281</v>
      </c>
    </row>
    <row r="123" spans="1:21" x14ac:dyDescent="0.25">
      <c r="A123" s="12"/>
      <c r="B123" s="65" t="s">
        <v>328</v>
      </c>
      <c r="C123" s="25"/>
      <c r="D123" s="163"/>
      <c r="E123" s="164">
        <v>0.56000000000000005</v>
      </c>
      <c r="F123" s="163" t="s">
        <v>281</v>
      </c>
      <c r="G123" s="25"/>
      <c r="H123" s="65"/>
      <c r="I123" s="165">
        <v>0.76</v>
      </c>
      <c r="J123" s="65" t="s">
        <v>281</v>
      </c>
    </row>
    <row r="124" spans="1:21" x14ac:dyDescent="0.25">
      <c r="A124" s="12"/>
      <c r="B124" s="4"/>
    </row>
    <row r="125" spans="1:21" ht="15" customHeight="1" x14ac:dyDescent="0.25">
      <c r="A125" s="12" t="s">
        <v>481</v>
      </c>
      <c r="B125" s="69" t="s">
        <v>5</v>
      </c>
      <c r="C125" s="69"/>
      <c r="D125" s="69"/>
      <c r="E125" s="69"/>
      <c r="F125" s="69"/>
      <c r="G125" s="69"/>
      <c r="H125" s="69"/>
      <c r="I125" s="69"/>
      <c r="J125" s="69"/>
      <c r="K125" s="69"/>
      <c r="L125" s="69"/>
      <c r="M125" s="69"/>
      <c r="N125" s="69"/>
      <c r="O125" s="69"/>
      <c r="P125" s="69"/>
      <c r="Q125" s="69"/>
      <c r="R125" s="69"/>
      <c r="S125" s="69"/>
      <c r="T125" s="69"/>
      <c r="U125" s="69"/>
    </row>
    <row r="126" spans="1:21" ht="15" customHeight="1" x14ac:dyDescent="0.25">
      <c r="A126" s="12"/>
      <c r="B126" s="265" t="s">
        <v>482</v>
      </c>
      <c r="C126" s="265"/>
      <c r="D126" s="265"/>
      <c r="E126" s="265"/>
      <c r="F126" s="265"/>
      <c r="G126" s="265"/>
      <c r="H126" s="265"/>
      <c r="I126" s="265"/>
      <c r="J126" s="265"/>
      <c r="K126" s="265"/>
      <c r="L126" s="265"/>
      <c r="M126" s="265"/>
      <c r="N126" s="265"/>
      <c r="O126" s="265"/>
      <c r="P126" s="265"/>
      <c r="Q126" s="265"/>
      <c r="R126" s="265"/>
      <c r="S126" s="265"/>
      <c r="T126" s="265"/>
      <c r="U126" s="265"/>
    </row>
    <row r="127" spans="1:21" x14ac:dyDescent="0.25">
      <c r="A127" s="12"/>
      <c r="B127" s="265"/>
      <c r="C127" s="265"/>
      <c r="D127" s="265"/>
      <c r="E127" s="265"/>
      <c r="F127" s="265"/>
      <c r="G127" s="265"/>
      <c r="H127" s="265"/>
      <c r="I127" s="265"/>
      <c r="J127" s="265"/>
      <c r="K127" s="265"/>
      <c r="L127" s="265"/>
      <c r="M127" s="265"/>
      <c r="N127" s="265"/>
      <c r="O127" s="265"/>
      <c r="P127" s="265"/>
      <c r="Q127" s="265"/>
      <c r="R127" s="265"/>
      <c r="S127" s="265"/>
      <c r="T127" s="265"/>
      <c r="U127" s="265"/>
    </row>
    <row r="128" spans="1:21" ht="15.75" thickBot="1" x14ac:dyDescent="0.3">
      <c r="A128" s="12"/>
      <c r="B128" s="60"/>
      <c r="C128" s="60"/>
      <c r="D128" s="144" t="s">
        <v>289</v>
      </c>
      <c r="E128" s="144"/>
      <c r="F128" s="144"/>
      <c r="G128" s="144"/>
      <c r="H128" s="144"/>
      <c r="I128" s="144"/>
      <c r="J128" s="144"/>
      <c r="K128" s="144"/>
      <c r="L128" s="144"/>
      <c r="M128" s="144"/>
      <c r="N128" s="144"/>
      <c r="O128" s="144"/>
      <c r="P128" s="144"/>
      <c r="Q128" s="144"/>
      <c r="R128" s="60"/>
    </row>
    <row r="129" spans="1:21" x14ac:dyDescent="0.25">
      <c r="A129" s="12"/>
      <c r="B129" s="60"/>
      <c r="C129" s="60"/>
      <c r="D129" s="106" t="s">
        <v>290</v>
      </c>
      <c r="E129" s="106"/>
      <c r="F129" s="73"/>
      <c r="G129" s="106" t="s">
        <v>291</v>
      </c>
      <c r="H129" s="106"/>
      <c r="I129" s="73"/>
      <c r="J129" s="106" t="s">
        <v>290</v>
      </c>
      <c r="K129" s="106"/>
      <c r="L129" s="73"/>
      <c r="M129" s="106" t="s">
        <v>292</v>
      </c>
      <c r="N129" s="106"/>
      <c r="O129" s="73"/>
      <c r="P129" s="97"/>
      <c r="Q129" s="97"/>
      <c r="R129" s="60"/>
    </row>
    <row r="130" spans="1:21" ht="15.75" thickBot="1" x14ac:dyDescent="0.3">
      <c r="A130" s="12"/>
      <c r="B130" s="60"/>
      <c r="C130" s="60"/>
      <c r="D130" s="96" t="s">
        <v>293</v>
      </c>
      <c r="E130" s="96"/>
      <c r="F130" s="60"/>
      <c r="G130" s="96" t="s">
        <v>293</v>
      </c>
      <c r="H130" s="96"/>
      <c r="I130" s="60"/>
      <c r="J130" s="96" t="s">
        <v>294</v>
      </c>
      <c r="K130" s="96"/>
      <c r="L130" s="60"/>
      <c r="M130" s="96" t="s">
        <v>93</v>
      </c>
      <c r="N130" s="96"/>
      <c r="O130" s="60"/>
      <c r="P130" s="96" t="s">
        <v>115</v>
      </c>
      <c r="Q130" s="96"/>
      <c r="R130" s="60"/>
    </row>
    <row r="131" spans="1:21" x14ac:dyDescent="0.25">
      <c r="A131" s="12"/>
      <c r="B131" s="60"/>
      <c r="C131" s="60"/>
      <c r="D131" s="97"/>
      <c r="E131" s="97"/>
      <c r="F131" s="60"/>
      <c r="G131" s="97"/>
      <c r="H131" s="97"/>
      <c r="I131" s="60"/>
      <c r="J131" s="97"/>
      <c r="K131" s="97"/>
      <c r="L131" s="60"/>
      <c r="M131" s="97"/>
      <c r="N131" s="97"/>
      <c r="O131" s="60"/>
      <c r="P131" s="97"/>
      <c r="Q131" s="97"/>
      <c r="R131" s="60"/>
    </row>
    <row r="132" spans="1:21" x14ac:dyDescent="0.25">
      <c r="A132" s="12"/>
      <c r="B132" s="22" t="s">
        <v>336</v>
      </c>
      <c r="C132" s="75"/>
      <c r="D132" s="22"/>
      <c r="E132" s="32"/>
      <c r="F132" s="75"/>
      <c r="G132" s="22"/>
      <c r="H132" s="32"/>
      <c r="I132" s="75"/>
      <c r="J132" s="22"/>
      <c r="K132" s="32"/>
      <c r="L132" s="75"/>
      <c r="M132" s="22"/>
      <c r="N132" s="32"/>
      <c r="O132" s="75"/>
      <c r="P132" s="22"/>
      <c r="Q132" s="32"/>
      <c r="R132" s="75"/>
    </row>
    <row r="133" spans="1:21" x14ac:dyDescent="0.25">
      <c r="A133" s="12"/>
      <c r="B133" s="24" t="s">
        <v>337</v>
      </c>
      <c r="C133" s="55"/>
      <c r="D133" s="30" t="s">
        <v>203</v>
      </c>
      <c r="E133" s="31">
        <v>115200138</v>
      </c>
      <c r="F133" s="109"/>
      <c r="G133" s="30" t="s">
        <v>203</v>
      </c>
      <c r="H133" s="31">
        <v>33019825</v>
      </c>
      <c r="I133" s="109"/>
      <c r="J133" s="30" t="s">
        <v>203</v>
      </c>
      <c r="K133" s="31">
        <v>7319043</v>
      </c>
      <c r="L133" s="109"/>
      <c r="M133" s="30" t="s">
        <v>203</v>
      </c>
      <c r="N133" s="31">
        <v>4737899</v>
      </c>
      <c r="O133" s="109"/>
      <c r="P133" s="30" t="s">
        <v>203</v>
      </c>
      <c r="Q133" s="31">
        <v>160276905</v>
      </c>
      <c r="R133" s="55"/>
    </row>
    <row r="134" spans="1:21" x14ac:dyDescent="0.25">
      <c r="A134" s="12"/>
      <c r="B134" s="20" t="s">
        <v>338</v>
      </c>
      <c r="C134" s="75"/>
      <c r="D134" s="44"/>
      <c r="E134" s="111">
        <v>574808</v>
      </c>
      <c r="F134" s="110"/>
      <c r="G134" s="44"/>
      <c r="H134" s="98" t="s">
        <v>215</v>
      </c>
      <c r="I134" s="110"/>
      <c r="J134" s="44"/>
      <c r="K134" s="98" t="s">
        <v>215</v>
      </c>
      <c r="L134" s="110"/>
      <c r="M134" s="44"/>
      <c r="N134" s="98" t="s">
        <v>215</v>
      </c>
      <c r="O134" s="110"/>
      <c r="P134" s="44"/>
      <c r="Q134" s="111">
        <v>574808</v>
      </c>
      <c r="R134" s="75"/>
    </row>
    <row r="135" spans="1:21" x14ac:dyDescent="0.25">
      <c r="A135" s="12"/>
      <c r="B135" s="24" t="s">
        <v>339</v>
      </c>
      <c r="C135" s="55"/>
      <c r="D135" s="30"/>
      <c r="E135" s="31">
        <v>2482368</v>
      </c>
      <c r="F135" s="109"/>
      <c r="G135" s="30"/>
      <c r="H135" s="31">
        <v>521473</v>
      </c>
      <c r="I135" s="109"/>
      <c r="J135" s="30"/>
      <c r="K135" s="31">
        <v>16795</v>
      </c>
      <c r="L135" s="109"/>
      <c r="M135" s="30"/>
      <c r="N135" s="99" t="s">
        <v>215</v>
      </c>
      <c r="O135" s="109"/>
      <c r="P135" s="30"/>
      <c r="Q135" s="31">
        <v>3020636</v>
      </c>
      <c r="R135" s="55"/>
    </row>
    <row r="136" spans="1:21" x14ac:dyDescent="0.25">
      <c r="A136" s="12"/>
      <c r="B136" s="20" t="s">
        <v>340</v>
      </c>
      <c r="C136" s="75"/>
      <c r="D136" s="22"/>
      <c r="E136" s="32" t="s">
        <v>215</v>
      </c>
      <c r="F136" s="110"/>
      <c r="G136" s="22"/>
      <c r="H136" s="32" t="s">
        <v>215</v>
      </c>
      <c r="I136" s="110"/>
      <c r="J136" s="22"/>
      <c r="K136" s="32" t="s">
        <v>215</v>
      </c>
      <c r="L136" s="110"/>
      <c r="M136" s="22"/>
      <c r="N136" s="32" t="s">
        <v>215</v>
      </c>
      <c r="O136" s="110"/>
      <c r="P136" s="22"/>
      <c r="Q136" s="32" t="s">
        <v>215</v>
      </c>
      <c r="R136" s="75"/>
    </row>
    <row r="137" spans="1:21" ht="15.75" thickBot="1" x14ac:dyDescent="0.3">
      <c r="A137" s="12"/>
      <c r="B137" s="24" t="s">
        <v>341</v>
      </c>
      <c r="C137" s="55"/>
      <c r="D137" s="26"/>
      <c r="E137" s="27" t="s">
        <v>215</v>
      </c>
      <c r="F137" s="109"/>
      <c r="G137" s="26"/>
      <c r="H137" s="27" t="s">
        <v>215</v>
      </c>
      <c r="I137" s="109"/>
      <c r="J137" s="26"/>
      <c r="K137" s="27" t="s">
        <v>215</v>
      </c>
      <c r="L137" s="109"/>
      <c r="M137" s="26"/>
      <c r="N137" s="27" t="s">
        <v>215</v>
      </c>
      <c r="O137" s="109"/>
      <c r="P137" s="26"/>
      <c r="Q137" s="27" t="s">
        <v>215</v>
      </c>
      <c r="R137" s="55"/>
    </row>
    <row r="138" spans="1:21" x14ac:dyDescent="0.25">
      <c r="A138" s="12"/>
      <c r="B138" s="22"/>
      <c r="C138" s="75"/>
      <c r="D138" s="28"/>
      <c r="E138" s="29"/>
      <c r="F138" s="75"/>
      <c r="G138" s="28"/>
      <c r="H138" s="29"/>
      <c r="I138" s="75"/>
      <c r="J138" s="28"/>
      <c r="K138" s="29"/>
      <c r="L138" s="75"/>
      <c r="M138" s="28"/>
      <c r="N138" s="29"/>
      <c r="O138" s="75"/>
      <c r="P138" s="28"/>
      <c r="Q138" s="29"/>
      <c r="R138" s="75"/>
    </row>
    <row r="139" spans="1:21" ht="15.75" thickBot="1" x14ac:dyDescent="0.3">
      <c r="A139" s="12"/>
      <c r="B139" s="33" t="s">
        <v>255</v>
      </c>
      <c r="C139" s="55"/>
      <c r="D139" s="40" t="s">
        <v>203</v>
      </c>
      <c r="E139" s="41">
        <v>118257314</v>
      </c>
      <c r="F139" s="55"/>
      <c r="G139" s="40" t="s">
        <v>203</v>
      </c>
      <c r="H139" s="41">
        <v>33541298</v>
      </c>
      <c r="I139" s="55"/>
      <c r="J139" s="40" t="s">
        <v>203</v>
      </c>
      <c r="K139" s="41">
        <v>7335838</v>
      </c>
      <c r="L139" s="55"/>
      <c r="M139" s="40" t="s">
        <v>203</v>
      </c>
      <c r="N139" s="41">
        <v>4737899</v>
      </c>
      <c r="O139" s="55"/>
      <c r="P139" s="40" t="s">
        <v>203</v>
      </c>
      <c r="Q139" s="41">
        <v>163872349</v>
      </c>
      <c r="R139" s="55"/>
    </row>
    <row r="140" spans="1:21" ht="15.75" thickTop="1" x14ac:dyDescent="0.25">
      <c r="A140" s="12"/>
      <c r="B140" s="265"/>
      <c r="C140" s="265"/>
      <c r="D140" s="265"/>
      <c r="E140" s="265"/>
      <c r="F140" s="265"/>
      <c r="G140" s="265"/>
      <c r="H140" s="265"/>
      <c r="I140" s="265"/>
      <c r="J140" s="265"/>
      <c r="K140" s="265"/>
      <c r="L140" s="265"/>
      <c r="M140" s="265"/>
      <c r="N140" s="265"/>
      <c r="O140" s="265"/>
      <c r="P140" s="265"/>
      <c r="Q140" s="265"/>
      <c r="R140" s="265"/>
      <c r="S140" s="265"/>
      <c r="T140" s="265"/>
      <c r="U140" s="265"/>
    </row>
    <row r="141" spans="1:21" ht="15.75" thickBot="1" x14ac:dyDescent="0.3">
      <c r="A141" s="12"/>
      <c r="B141" s="60"/>
      <c r="C141" s="60"/>
      <c r="D141" s="96" t="s">
        <v>299</v>
      </c>
      <c r="E141" s="96"/>
      <c r="F141" s="96"/>
      <c r="G141" s="96"/>
      <c r="H141" s="96"/>
      <c r="I141" s="96"/>
      <c r="J141" s="96"/>
      <c r="K141" s="96"/>
      <c r="L141" s="96"/>
      <c r="M141" s="96"/>
      <c r="N141" s="96"/>
      <c r="O141" s="96"/>
      <c r="P141" s="96"/>
      <c r="Q141" s="96"/>
      <c r="R141" s="60"/>
    </row>
    <row r="142" spans="1:21" x14ac:dyDescent="0.25">
      <c r="A142" s="12"/>
      <c r="B142" s="60"/>
      <c r="C142" s="60"/>
      <c r="D142" s="106" t="s">
        <v>290</v>
      </c>
      <c r="E142" s="106"/>
      <c r="F142" s="247"/>
      <c r="G142" s="106" t="s">
        <v>291</v>
      </c>
      <c r="H142" s="106"/>
      <c r="I142" s="247"/>
      <c r="J142" s="106" t="s">
        <v>290</v>
      </c>
      <c r="K142" s="106"/>
      <c r="L142" s="247"/>
      <c r="M142" s="106" t="s">
        <v>292</v>
      </c>
      <c r="N142" s="106"/>
      <c r="O142" s="247"/>
      <c r="P142" s="248"/>
      <c r="Q142" s="248"/>
      <c r="R142" s="60"/>
    </row>
    <row r="143" spans="1:21" ht="15.75" thickBot="1" x14ac:dyDescent="0.3">
      <c r="A143" s="12"/>
      <c r="B143" s="60"/>
      <c r="C143" s="60"/>
      <c r="D143" s="96" t="s">
        <v>293</v>
      </c>
      <c r="E143" s="96"/>
      <c r="F143" s="13"/>
      <c r="G143" s="96" t="s">
        <v>293</v>
      </c>
      <c r="H143" s="96"/>
      <c r="I143" s="13"/>
      <c r="J143" s="96" t="s">
        <v>294</v>
      </c>
      <c r="K143" s="96"/>
      <c r="L143" s="13"/>
      <c r="M143" s="96" t="s">
        <v>93</v>
      </c>
      <c r="N143" s="96"/>
      <c r="O143" s="13"/>
      <c r="P143" s="96" t="s">
        <v>115</v>
      </c>
      <c r="Q143" s="96"/>
      <c r="R143" s="60"/>
    </row>
    <row r="144" spans="1:21" x14ac:dyDescent="0.25">
      <c r="A144" s="12"/>
      <c r="B144" s="60"/>
      <c r="C144" s="60"/>
      <c r="D144" s="97"/>
      <c r="E144" s="97"/>
      <c r="F144" s="60"/>
      <c r="G144" s="97"/>
      <c r="H144" s="97"/>
      <c r="I144" s="60"/>
      <c r="J144" s="97"/>
      <c r="K144" s="97"/>
      <c r="L144" s="60"/>
      <c r="M144" s="97"/>
      <c r="N144" s="97"/>
      <c r="O144" s="60"/>
      <c r="P144" s="97"/>
      <c r="Q144" s="97"/>
      <c r="R144" s="60"/>
    </row>
    <row r="145" spans="1:21" x14ac:dyDescent="0.25">
      <c r="A145" s="12"/>
      <c r="B145" s="22" t="s">
        <v>336</v>
      </c>
      <c r="C145" s="110"/>
      <c r="D145" s="44"/>
      <c r="E145" s="98"/>
      <c r="F145" s="110"/>
      <c r="G145" s="44"/>
      <c r="H145" s="98"/>
      <c r="I145" s="110"/>
      <c r="J145" s="44"/>
      <c r="K145" s="98"/>
      <c r="L145" s="110"/>
      <c r="M145" s="44"/>
      <c r="N145" s="98"/>
      <c r="O145" s="110"/>
      <c r="P145" s="44"/>
      <c r="Q145" s="98"/>
      <c r="R145" s="75"/>
    </row>
    <row r="146" spans="1:21" x14ac:dyDescent="0.25">
      <c r="A146" s="12"/>
      <c r="B146" s="24" t="s">
        <v>337</v>
      </c>
      <c r="C146" s="109"/>
      <c r="D146" s="33" t="s">
        <v>203</v>
      </c>
      <c r="E146" s="34">
        <v>52371807</v>
      </c>
      <c r="F146" s="109"/>
      <c r="G146" s="33" t="s">
        <v>203</v>
      </c>
      <c r="H146" s="34">
        <v>33471548</v>
      </c>
      <c r="I146" s="109"/>
      <c r="J146" s="33" t="s">
        <v>203</v>
      </c>
      <c r="K146" s="34">
        <v>2770197</v>
      </c>
      <c r="L146" s="109"/>
      <c r="M146" s="33" t="s">
        <v>203</v>
      </c>
      <c r="N146" s="34">
        <v>1007106</v>
      </c>
      <c r="O146" s="109"/>
      <c r="P146" s="33" t="s">
        <v>203</v>
      </c>
      <c r="Q146" s="34">
        <v>89620658</v>
      </c>
      <c r="R146" s="55"/>
    </row>
    <row r="147" spans="1:21" x14ac:dyDescent="0.25">
      <c r="A147" s="12"/>
      <c r="B147" s="20" t="s">
        <v>338</v>
      </c>
      <c r="C147" s="110"/>
      <c r="D147" s="22"/>
      <c r="E147" s="23">
        <v>853708</v>
      </c>
      <c r="F147" s="110"/>
      <c r="G147" s="22"/>
      <c r="H147" s="32" t="s">
        <v>215</v>
      </c>
      <c r="I147" s="110"/>
      <c r="J147" s="22"/>
      <c r="K147" s="32" t="s">
        <v>215</v>
      </c>
      <c r="L147" s="110"/>
      <c r="M147" s="22"/>
      <c r="N147" s="32" t="s">
        <v>215</v>
      </c>
      <c r="O147" s="110"/>
      <c r="P147" s="22"/>
      <c r="Q147" s="23">
        <v>853708</v>
      </c>
      <c r="R147" s="75"/>
    </row>
    <row r="148" spans="1:21" x14ac:dyDescent="0.25">
      <c r="A148" s="12"/>
      <c r="B148" s="24" t="s">
        <v>339</v>
      </c>
      <c r="C148" s="109"/>
      <c r="D148" s="33"/>
      <c r="E148" s="34">
        <v>1877594</v>
      </c>
      <c r="F148" s="109"/>
      <c r="G148" s="33"/>
      <c r="H148" s="34">
        <v>542968</v>
      </c>
      <c r="I148" s="109"/>
      <c r="J148" s="33"/>
      <c r="K148" s="34">
        <v>16795</v>
      </c>
      <c r="L148" s="109"/>
      <c r="M148" s="33"/>
      <c r="N148" s="45" t="s">
        <v>215</v>
      </c>
      <c r="O148" s="109"/>
      <c r="P148" s="33"/>
      <c r="Q148" s="34">
        <v>2437357</v>
      </c>
      <c r="R148" s="55"/>
    </row>
    <row r="149" spans="1:21" x14ac:dyDescent="0.25">
      <c r="A149" s="12"/>
      <c r="B149" s="20" t="s">
        <v>340</v>
      </c>
      <c r="C149" s="110"/>
      <c r="D149" s="22"/>
      <c r="E149" s="32" t="s">
        <v>215</v>
      </c>
      <c r="F149" s="110"/>
      <c r="G149" s="22"/>
      <c r="H149" s="32" t="s">
        <v>215</v>
      </c>
      <c r="I149" s="110"/>
      <c r="J149" s="22"/>
      <c r="K149" s="32" t="s">
        <v>215</v>
      </c>
      <c r="L149" s="110"/>
      <c r="M149" s="22"/>
      <c r="N149" s="32" t="s">
        <v>215</v>
      </c>
      <c r="O149" s="110"/>
      <c r="P149" s="22"/>
      <c r="Q149" s="32" t="s">
        <v>215</v>
      </c>
      <c r="R149" s="75"/>
    </row>
    <row r="150" spans="1:21" ht="15.75" thickBot="1" x14ac:dyDescent="0.3">
      <c r="A150" s="12"/>
      <c r="B150" s="24" t="s">
        <v>341</v>
      </c>
      <c r="C150" s="109"/>
      <c r="D150" s="26"/>
      <c r="E150" s="27" t="s">
        <v>215</v>
      </c>
      <c r="F150" s="109"/>
      <c r="G150" s="26"/>
      <c r="H150" s="27" t="s">
        <v>215</v>
      </c>
      <c r="I150" s="109"/>
      <c r="J150" s="26"/>
      <c r="K150" s="27" t="s">
        <v>215</v>
      </c>
      <c r="L150" s="109"/>
      <c r="M150" s="26"/>
      <c r="N150" s="27" t="s">
        <v>215</v>
      </c>
      <c r="O150" s="109"/>
      <c r="P150" s="26"/>
      <c r="Q150" s="27" t="s">
        <v>215</v>
      </c>
      <c r="R150" s="55"/>
    </row>
    <row r="151" spans="1:21" x14ac:dyDescent="0.25">
      <c r="A151" s="12"/>
      <c r="B151" s="44"/>
      <c r="C151" s="110"/>
      <c r="D151" s="38"/>
      <c r="E151" s="39"/>
      <c r="F151" s="110"/>
      <c r="G151" s="38"/>
      <c r="H151" s="39"/>
      <c r="I151" s="110"/>
      <c r="J151" s="38"/>
      <c r="K151" s="39"/>
      <c r="L151" s="110"/>
      <c r="M151" s="38"/>
      <c r="N151" s="39"/>
      <c r="O151" s="110"/>
      <c r="P151" s="38"/>
      <c r="Q151" s="39"/>
      <c r="R151" s="75"/>
    </row>
    <row r="152" spans="1:21" ht="15.75" thickBot="1" x14ac:dyDescent="0.3">
      <c r="A152" s="12"/>
      <c r="B152" s="33" t="s">
        <v>255</v>
      </c>
      <c r="C152" s="109"/>
      <c r="D152" s="81" t="s">
        <v>203</v>
      </c>
      <c r="E152" s="82">
        <v>55103109</v>
      </c>
      <c r="F152" s="109"/>
      <c r="G152" s="81" t="s">
        <v>203</v>
      </c>
      <c r="H152" s="82">
        <v>34014516</v>
      </c>
      <c r="I152" s="109"/>
      <c r="J152" s="81" t="s">
        <v>203</v>
      </c>
      <c r="K152" s="82">
        <v>2786992</v>
      </c>
      <c r="L152" s="109"/>
      <c r="M152" s="81" t="s">
        <v>203</v>
      </c>
      <c r="N152" s="82">
        <v>1007106</v>
      </c>
      <c r="O152" s="109"/>
      <c r="P152" s="81" t="s">
        <v>203</v>
      </c>
      <c r="Q152" s="82">
        <v>92911723</v>
      </c>
      <c r="R152" s="55"/>
    </row>
    <row r="153" spans="1:21" ht="15.75" thickTop="1" x14ac:dyDescent="0.25">
      <c r="A153" s="12"/>
      <c r="B153" s="4"/>
    </row>
    <row r="154" spans="1:21" ht="15" customHeight="1" x14ac:dyDescent="0.25">
      <c r="A154" s="12" t="s">
        <v>483</v>
      </c>
      <c r="B154" s="69" t="s">
        <v>5</v>
      </c>
      <c r="C154" s="69"/>
      <c r="D154" s="69"/>
      <c r="E154" s="69"/>
      <c r="F154" s="69"/>
      <c r="G154" s="69"/>
      <c r="H154" s="69"/>
      <c r="I154" s="69"/>
      <c r="J154" s="69"/>
      <c r="K154" s="69"/>
      <c r="L154" s="69"/>
      <c r="M154" s="69"/>
      <c r="N154" s="69"/>
      <c r="O154" s="69"/>
      <c r="P154" s="69"/>
      <c r="Q154" s="69"/>
      <c r="R154" s="69"/>
      <c r="S154" s="69"/>
      <c r="T154" s="69"/>
      <c r="U154" s="69"/>
    </row>
    <row r="155" spans="1:21" ht="30" customHeight="1" x14ac:dyDescent="0.25">
      <c r="A155" s="12"/>
      <c r="B155" s="265" t="s">
        <v>484</v>
      </c>
      <c r="C155" s="265"/>
      <c r="D155" s="265"/>
      <c r="E155" s="265"/>
      <c r="F155" s="265"/>
      <c r="G155" s="265"/>
      <c r="H155" s="265"/>
      <c r="I155" s="265"/>
      <c r="J155" s="265"/>
      <c r="K155" s="265"/>
      <c r="L155" s="265"/>
      <c r="M155" s="265"/>
      <c r="N155" s="265"/>
      <c r="O155" s="265"/>
      <c r="P155" s="265"/>
      <c r="Q155" s="265"/>
      <c r="R155" s="265"/>
      <c r="S155" s="265"/>
      <c r="T155" s="265"/>
      <c r="U155" s="265"/>
    </row>
    <row r="156" spans="1:21" x14ac:dyDescent="0.25">
      <c r="A156" s="12"/>
      <c r="B156" s="265"/>
      <c r="C156" s="265"/>
      <c r="D156" s="265"/>
      <c r="E156" s="265"/>
      <c r="F156" s="265"/>
      <c r="G156" s="265"/>
      <c r="H156" s="265"/>
      <c r="I156" s="265"/>
      <c r="J156" s="265"/>
      <c r="K156" s="265"/>
      <c r="L156" s="265"/>
      <c r="M156" s="265"/>
      <c r="N156" s="265"/>
      <c r="O156" s="265"/>
      <c r="P156" s="265"/>
      <c r="Q156" s="265"/>
      <c r="R156" s="265"/>
      <c r="S156" s="265"/>
      <c r="T156" s="265"/>
      <c r="U156" s="265"/>
    </row>
    <row r="157" spans="1:21" ht="15.75" thickBot="1" x14ac:dyDescent="0.3">
      <c r="A157" s="12"/>
      <c r="B157" s="60"/>
      <c r="C157" s="60"/>
      <c r="D157" s="144" t="s">
        <v>289</v>
      </c>
      <c r="E157" s="144"/>
      <c r="F157" s="144"/>
      <c r="G157" s="144"/>
      <c r="H157" s="144"/>
      <c r="I157" s="144"/>
      <c r="J157" s="144"/>
      <c r="K157" s="144"/>
      <c r="L157" s="144"/>
      <c r="M157" s="144"/>
      <c r="N157" s="144"/>
      <c r="O157" s="60"/>
    </row>
    <row r="158" spans="1:21" x14ac:dyDescent="0.25">
      <c r="A158" s="12"/>
      <c r="B158" s="60"/>
      <c r="C158" s="60"/>
      <c r="D158" s="97"/>
      <c r="E158" s="97"/>
      <c r="F158" s="73"/>
      <c r="G158" s="106" t="s">
        <v>343</v>
      </c>
      <c r="H158" s="106"/>
      <c r="I158" s="73"/>
      <c r="J158" s="97"/>
      <c r="K158" s="97"/>
      <c r="L158" s="73"/>
      <c r="M158" s="106" t="s">
        <v>344</v>
      </c>
      <c r="N158" s="106"/>
      <c r="O158" s="60"/>
    </row>
    <row r="159" spans="1:21" x14ac:dyDescent="0.25">
      <c r="A159" s="12"/>
      <c r="B159" s="60"/>
      <c r="C159" s="60"/>
      <c r="D159" s="94" t="s">
        <v>345</v>
      </c>
      <c r="E159" s="94"/>
      <c r="F159" s="60"/>
      <c r="G159" s="94" t="s">
        <v>346</v>
      </c>
      <c r="H159" s="94"/>
      <c r="I159" s="60"/>
      <c r="J159" s="94" t="s">
        <v>347</v>
      </c>
      <c r="K159" s="94"/>
      <c r="L159" s="60"/>
      <c r="M159" s="94" t="s">
        <v>345</v>
      </c>
      <c r="N159" s="94"/>
      <c r="O159" s="60"/>
    </row>
    <row r="160" spans="1:21" ht="15.75" thickBot="1" x14ac:dyDescent="0.3">
      <c r="A160" s="12"/>
      <c r="B160" s="60"/>
      <c r="C160" s="60"/>
      <c r="D160" s="96" t="s">
        <v>348</v>
      </c>
      <c r="E160" s="96"/>
      <c r="F160" s="60"/>
      <c r="G160" s="96" t="s">
        <v>349</v>
      </c>
      <c r="H160" s="96"/>
      <c r="I160" s="60"/>
      <c r="J160" s="96" t="s">
        <v>350</v>
      </c>
      <c r="K160" s="96"/>
      <c r="L160" s="60"/>
      <c r="M160" s="96" t="s">
        <v>348</v>
      </c>
      <c r="N160" s="96"/>
      <c r="O160" s="60"/>
    </row>
    <row r="161" spans="1:21" x14ac:dyDescent="0.25">
      <c r="A161" s="12"/>
      <c r="B161" s="60"/>
      <c r="C161" s="60"/>
      <c r="D161" s="97"/>
      <c r="E161" s="97"/>
      <c r="F161" s="60"/>
      <c r="G161" s="97"/>
      <c r="H161" s="97"/>
      <c r="I161" s="60"/>
      <c r="J161" s="97"/>
      <c r="K161" s="97"/>
      <c r="L161" s="60"/>
      <c r="M161" s="97"/>
      <c r="N161" s="97"/>
      <c r="O161" s="60"/>
    </row>
    <row r="162" spans="1:21" x14ac:dyDescent="0.25">
      <c r="A162" s="12"/>
      <c r="B162" s="22" t="s">
        <v>351</v>
      </c>
      <c r="C162" s="75"/>
      <c r="D162" s="22"/>
      <c r="E162" s="32"/>
      <c r="F162" s="75"/>
      <c r="G162" s="22"/>
      <c r="H162" s="32"/>
      <c r="I162" s="75"/>
      <c r="J162" s="22"/>
      <c r="K162" s="32"/>
      <c r="L162" s="75"/>
      <c r="M162" s="22"/>
      <c r="N162" s="32"/>
      <c r="O162" s="75"/>
    </row>
    <row r="163" spans="1:21" x14ac:dyDescent="0.25">
      <c r="A163" s="12"/>
      <c r="B163" s="24" t="s">
        <v>280</v>
      </c>
      <c r="C163" s="55"/>
      <c r="D163" s="30" t="s">
        <v>203</v>
      </c>
      <c r="E163" s="141">
        <v>2933633</v>
      </c>
      <c r="F163" s="55"/>
      <c r="G163" s="30" t="s">
        <v>203</v>
      </c>
      <c r="H163" s="141">
        <v>2933633</v>
      </c>
      <c r="I163" s="55"/>
      <c r="J163" s="30" t="s">
        <v>203</v>
      </c>
      <c r="K163" s="99" t="s">
        <v>215</v>
      </c>
      <c r="L163" s="55"/>
      <c r="M163" s="30" t="s">
        <v>203</v>
      </c>
      <c r="N163" s="141">
        <v>1662886</v>
      </c>
      <c r="O163" s="55"/>
    </row>
    <row r="164" spans="1:21" x14ac:dyDescent="0.25">
      <c r="A164" s="12"/>
      <c r="B164" s="20" t="s">
        <v>282</v>
      </c>
      <c r="C164" s="75"/>
      <c r="D164" s="44"/>
      <c r="E164" s="142">
        <v>111009</v>
      </c>
      <c r="F164" s="75"/>
      <c r="G164" s="44"/>
      <c r="H164" s="142">
        <v>111009</v>
      </c>
      <c r="I164" s="75"/>
      <c r="J164" s="44"/>
      <c r="K164" s="98" t="s">
        <v>215</v>
      </c>
      <c r="L164" s="75"/>
      <c r="M164" s="44"/>
      <c r="N164" s="142">
        <v>37003</v>
      </c>
      <c r="O164" s="75"/>
    </row>
    <row r="165" spans="1:21" x14ac:dyDescent="0.25">
      <c r="A165" s="12"/>
      <c r="B165" s="24" t="s">
        <v>283</v>
      </c>
      <c r="C165" s="55"/>
      <c r="D165" s="30"/>
      <c r="E165" s="141">
        <v>16795</v>
      </c>
      <c r="F165" s="55"/>
      <c r="G165" s="30"/>
      <c r="H165" s="141">
        <v>16795</v>
      </c>
      <c r="I165" s="55"/>
      <c r="J165" s="30"/>
      <c r="K165" s="99" t="s">
        <v>215</v>
      </c>
      <c r="L165" s="55"/>
      <c r="M165" s="30"/>
      <c r="N165" s="141">
        <v>16795</v>
      </c>
      <c r="O165" s="55"/>
    </row>
    <row r="166" spans="1:21" x14ac:dyDescent="0.25">
      <c r="A166" s="12"/>
      <c r="B166" s="20" t="s">
        <v>284</v>
      </c>
      <c r="C166" s="75"/>
      <c r="D166" s="44"/>
      <c r="E166" s="142">
        <v>520096</v>
      </c>
      <c r="F166" s="75"/>
      <c r="G166" s="44"/>
      <c r="H166" s="142">
        <v>520096</v>
      </c>
      <c r="I166" s="75"/>
      <c r="J166" s="44"/>
      <c r="K166" s="98" t="s">
        <v>215</v>
      </c>
      <c r="L166" s="75"/>
      <c r="M166" s="44"/>
      <c r="N166" s="142">
        <v>173365</v>
      </c>
      <c r="O166" s="75"/>
    </row>
    <row r="167" spans="1:21" x14ac:dyDescent="0.25">
      <c r="A167" s="12"/>
      <c r="B167" s="33"/>
      <c r="C167" s="55"/>
      <c r="D167" s="33"/>
      <c r="E167" s="45"/>
      <c r="F167" s="55"/>
      <c r="G167" s="33"/>
      <c r="H167" s="45"/>
      <c r="I167" s="55"/>
      <c r="J167" s="33"/>
      <c r="K167" s="45"/>
      <c r="L167" s="55"/>
      <c r="M167" s="33"/>
      <c r="N167" s="45"/>
      <c r="O167" s="55"/>
    </row>
    <row r="168" spans="1:21" x14ac:dyDescent="0.25">
      <c r="A168" s="12"/>
      <c r="B168" s="22" t="s">
        <v>352</v>
      </c>
      <c r="C168" s="75"/>
      <c r="D168" s="22" t="s">
        <v>203</v>
      </c>
      <c r="E168" s="32" t="s">
        <v>215</v>
      </c>
      <c r="F168" s="75"/>
      <c r="G168" s="22" t="s">
        <v>203</v>
      </c>
      <c r="H168" s="32" t="s">
        <v>215</v>
      </c>
      <c r="I168" s="75"/>
      <c r="J168" s="22" t="s">
        <v>203</v>
      </c>
      <c r="K168" s="32" t="s">
        <v>215</v>
      </c>
      <c r="L168" s="75"/>
      <c r="M168" s="22" t="s">
        <v>203</v>
      </c>
      <c r="N168" s="32" t="s">
        <v>215</v>
      </c>
      <c r="O168" s="75"/>
    </row>
    <row r="169" spans="1:21" x14ac:dyDescent="0.25">
      <c r="A169" s="12"/>
      <c r="B169" s="33"/>
      <c r="C169" s="55"/>
      <c r="D169" s="33"/>
      <c r="E169" s="45"/>
      <c r="F169" s="55"/>
      <c r="G169" s="33"/>
      <c r="H169" s="45"/>
      <c r="I169" s="55"/>
      <c r="J169" s="33"/>
      <c r="K169" s="45"/>
      <c r="L169" s="55"/>
      <c r="M169" s="33"/>
      <c r="N169" s="45"/>
      <c r="O169" s="55"/>
    </row>
    <row r="170" spans="1:21" x14ac:dyDescent="0.25">
      <c r="A170" s="12"/>
      <c r="B170" s="22" t="s">
        <v>353</v>
      </c>
      <c r="C170" s="75"/>
      <c r="D170" s="22"/>
      <c r="E170" s="32"/>
      <c r="F170" s="75"/>
      <c r="G170" s="22"/>
      <c r="H170" s="32"/>
      <c r="I170" s="75"/>
      <c r="J170" s="22"/>
      <c r="K170" s="32"/>
      <c r="L170" s="75"/>
      <c r="M170" s="22"/>
      <c r="N170" s="32"/>
      <c r="O170" s="75"/>
    </row>
    <row r="171" spans="1:21" x14ac:dyDescent="0.25">
      <c r="A171" s="12"/>
      <c r="B171" s="24" t="s">
        <v>280</v>
      </c>
      <c r="C171" s="55"/>
      <c r="D171" s="30" t="s">
        <v>203</v>
      </c>
      <c r="E171" s="141">
        <v>2933633</v>
      </c>
      <c r="F171" s="55"/>
      <c r="G171" s="30" t="s">
        <v>203</v>
      </c>
      <c r="H171" s="141">
        <v>2933633</v>
      </c>
      <c r="I171" s="55"/>
      <c r="J171" s="30" t="s">
        <v>203</v>
      </c>
      <c r="K171" s="99" t="s">
        <v>215</v>
      </c>
      <c r="L171" s="55"/>
      <c r="M171" s="30" t="s">
        <v>203</v>
      </c>
      <c r="N171" s="141">
        <v>1662886</v>
      </c>
      <c r="O171" s="55"/>
    </row>
    <row r="172" spans="1:21" x14ac:dyDescent="0.25">
      <c r="A172" s="12"/>
      <c r="B172" s="20" t="s">
        <v>282</v>
      </c>
      <c r="C172" s="75"/>
      <c r="D172" s="44"/>
      <c r="E172" s="142">
        <v>111009</v>
      </c>
      <c r="F172" s="75"/>
      <c r="G172" s="44"/>
      <c r="H172" s="142">
        <v>111009</v>
      </c>
      <c r="I172" s="75"/>
      <c r="J172" s="44"/>
      <c r="K172" s="98" t="s">
        <v>215</v>
      </c>
      <c r="L172" s="75"/>
      <c r="M172" s="44"/>
      <c r="N172" s="142">
        <v>37003</v>
      </c>
      <c r="O172" s="75"/>
    </row>
    <row r="173" spans="1:21" x14ac:dyDescent="0.25">
      <c r="A173" s="12"/>
      <c r="B173" s="24" t="s">
        <v>283</v>
      </c>
      <c r="C173" s="55"/>
      <c r="D173" s="30"/>
      <c r="E173" s="141">
        <v>16795</v>
      </c>
      <c r="F173" s="55"/>
      <c r="G173" s="30"/>
      <c r="H173" s="141">
        <v>16795</v>
      </c>
      <c r="I173" s="55"/>
      <c r="J173" s="30"/>
      <c r="K173" s="99" t="s">
        <v>215</v>
      </c>
      <c r="L173" s="55"/>
      <c r="M173" s="30"/>
      <c r="N173" s="141">
        <v>16795</v>
      </c>
      <c r="O173" s="55"/>
    </row>
    <row r="174" spans="1:21" x14ac:dyDescent="0.25">
      <c r="A174" s="12"/>
      <c r="B174" s="20" t="s">
        <v>284</v>
      </c>
      <c r="C174" s="75"/>
      <c r="D174" s="44"/>
      <c r="E174" s="142">
        <v>520096</v>
      </c>
      <c r="F174" s="75"/>
      <c r="G174" s="44"/>
      <c r="H174" s="142">
        <v>520096</v>
      </c>
      <c r="I174" s="75"/>
      <c r="J174" s="44"/>
      <c r="K174" s="98" t="s">
        <v>215</v>
      </c>
      <c r="L174" s="75"/>
      <c r="M174" s="44"/>
      <c r="N174" s="142">
        <v>173365</v>
      </c>
      <c r="O174" s="75"/>
    </row>
    <row r="175" spans="1:21" x14ac:dyDescent="0.25">
      <c r="A175" s="12"/>
      <c r="B175" s="4"/>
    </row>
    <row r="176" spans="1:21" x14ac:dyDescent="0.25">
      <c r="A176" s="12"/>
      <c r="B176" s="71"/>
      <c r="C176" s="71"/>
      <c r="D176" s="71"/>
      <c r="E176" s="71"/>
      <c r="F176" s="71"/>
      <c r="G176" s="71"/>
      <c r="H176" s="71"/>
      <c r="I176" s="71"/>
      <c r="J176" s="71"/>
      <c r="K176" s="71"/>
      <c r="L176" s="71"/>
      <c r="M176" s="71"/>
      <c r="N176" s="71"/>
      <c r="O176" s="71"/>
      <c r="P176" s="71"/>
      <c r="Q176" s="71"/>
      <c r="R176" s="71"/>
      <c r="S176" s="71"/>
      <c r="T176" s="71"/>
      <c r="U176" s="71"/>
    </row>
    <row r="177" spans="1:15" ht="15.75" thickBot="1" x14ac:dyDescent="0.3">
      <c r="A177" s="12"/>
      <c r="B177" s="60"/>
      <c r="C177" s="60"/>
      <c r="D177" s="96" t="s">
        <v>299</v>
      </c>
      <c r="E177" s="96"/>
      <c r="F177" s="96"/>
      <c r="G177" s="96"/>
      <c r="H177" s="96"/>
      <c r="I177" s="96"/>
      <c r="J177" s="96"/>
      <c r="K177" s="96"/>
      <c r="L177" s="96"/>
      <c r="M177" s="96"/>
      <c r="N177" s="96"/>
      <c r="O177" s="60"/>
    </row>
    <row r="178" spans="1:15" x14ac:dyDescent="0.25">
      <c r="A178" s="12"/>
      <c r="B178" s="60"/>
      <c r="C178" s="60"/>
      <c r="D178" s="97"/>
      <c r="E178" s="97"/>
      <c r="F178" s="73"/>
      <c r="G178" s="106" t="s">
        <v>343</v>
      </c>
      <c r="H178" s="106"/>
      <c r="I178" s="73"/>
      <c r="J178" s="97"/>
      <c r="K178" s="97"/>
      <c r="L178" s="73"/>
      <c r="M178" s="106" t="s">
        <v>344</v>
      </c>
      <c r="N178" s="106"/>
      <c r="O178" s="60"/>
    </row>
    <row r="179" spans="1:15" x14ac:dyDescent="0.25">
      <c r="A179" s="12"/>
      <c r="B179" s="60"/>
      <c r="C179" s="60"/>
      <c r="D179" s="94" t="s">
        <v>345</v>
      </c>
      <c r="E179" s="94"/>
      <c r="F179" s="60"/>
      <c r="G179" s="94" t="s">
        <v>346</v>
      </c>
      <c r="H179" s="94"/>
      <c r="I179" s="60"/>
      <c r="J179" s="94" t="s">
        <v>347</v>
      </c>
      <c r="K179" s="94"/>
      <c r="L179" s="60"/>
      <c r="M179" s="94" t="s">
        <v>345</v>
      </c>
      <c r="N179" s="94"/>
      <c r="O179" s="60"/>
    </row>
    <row r="180" spans="1:15" ht="15.75" thickBot="1" x14ac:dyDescent="0.3">
      <c r="A180" s="12"/>
      <c r="B180" s="60"/>
      <c r="C180" s="60"/>
      <c r="D180" s="96" t="s">
        <v>348</v>
      </c>
      <c r="E180" s="96"/>
      <c r="F180" s="60"/>
      <c r="G180" s="96" t="s">
        <v>349</v>
      </c>
      <c r="H180" s="96"/>
      <c r="I180" s="60"/>
      <c r="J180" s="96" t="s">
        <v>350</v>
      </c>
      <c r="K180" s="96"/>
      <c r="L180" s="60"/>
      <c r="M180" s="96" t="s">
        <v>348</v>
      </c>
      <c r="N180" s="96"/>
      <c r="O180" s="60"/>
    </row>
    <row r="181" spans="1:15" x14ac:dyDescent="0.25">
      <c r="A181" s="12"/>
      <c r="B181" s="60"/>
      <c r="C181" s="60"/>
      <c r="D181" s="97"/>
      <c r="E181" s="97"/>
      <c r="F181" s="60"/>
      <c r="G181" s="97"/>
      <c r="H181" s="97"/>
      <c r="I181" s="60"/>
      <c r="J181" s="97"/>
      <c r="K181" s="97"/>
      <c r="L181" s="60"/>
      <c r="M181" s="97"/>
      <c r="N181" s="97"/>
      <c r="O181" s="60"/>
    </row>
    <row r="182" spans="1:15" x14ac:dyDescent="0.25">
      <c r="A182" s="12"/>
      <c r="B182" s="22" t="s">
        <v>351</v>
      </c>
      <c r="C182" s="75"/>
      <c r="D182" s="22"/>
      <c r="E182" s="32"/>
      <c r="F182" s="75"/>
      <c r="G182" s="22"/>
      <c r="H182" s="32"/>
      <c r="I182" s="75"/>
      <c r="J182" s="22"/>
      <c r="K182" s="32"/>
      <c r="L182" s="75"/>
      <c r="M182" s="22"/>
      <c r="N182" s="32"/>
      <c r="O182" s="75"/>
    </row>
    <row r="183" spans="1:15" x14ac:dyDescent="0.25">
      <c r="A183" s="12"/>
      <c r="B183" s="24" t="s">
        <v>280</v>
      </c>
      <c r="C183" s="55"/>
      <c r="D183" s="33" t="s">
        <v>203</v>
      </c>
      <c r="E183" s="34">
        <v>326958</v>
      </c>
      <c r="F183" s="109"/>
      <c r="G183" s="33" t="s">
        <v>203</v>
      </c>
      <c r="H183" s="34">
        <v>326958</v>
      </c>
      <c r="I183" s="109"/>
      <c r="J183" s="33" t="s">
        <v>203</v>
      </c>
      <c r="K183" s="45" t="s">
        <v>215</v>
      </c>
      <c r="L183" s="109"/>
      <c r="M183" s="33" t="s">
        <v>203</v>
      </c>
      <c r="N183" s="34">
        <v>341606</v>
      </c>
      <c r="O183" s="55"/>
    </row>
    <row r="184" spans="1:15" x14ac:dyDescent="0.25">
      <c r="A184" s="12"/>
      <c r="B184" s="20" t="s">
        <v>282</v>
      </c>
      <c r="C184" s="75"/>
      <c r="D184" s="22"/>
      <c r="E184" s="32" t="s">
        <v>215</v>
      </c>
      <c r="F184" s="110"/>
      <c r="G184" s="22"/>
      <c r="H184" s="32" t="s">
        <v>215</v>
      </c>
      <c r="I184" s="110"/>
      <c r="J184" s="22"/>
      <c r="K184" s="32" t="s">
        <v>215</v>
      </c>
      <c r="L184" s="110"/>
      <c r="M184" s="22"/>
      <c r="N184" s="32" t="s">
        <v>215</v>
      </c>
      <c r="O184" s="75"/>
    </row>
    <row r="185" spans="1:15" x14ac:dyDescent="0.25">
      <c r="A185" s="12"/>
      <c r="B185" s="24" t="s">
        <v>283</v>
      </c>
      <c r="C185" s="55"/>
      <c r="D185" s="33"/>
      <c r="E185" s="34">
        <v>16795</v>
      </c>
      <c r="F185" s="109"/>
      <c r="G185" s="33"/>
      <c r="H185" s="34">
        <v>16795</v>
      </c>
      <c r="I185" s="109"/>
      <c r="J185" s="33"/>
      <c r="K185" s="45" t="s">
        <v>215</v>
      </c>
      <c r="L185" s="109"/>
      <c r="M185" s="33"/>
      <c r="N185" s="34">
        <v>23866</v>
      </c>
      <c r="O185" s="55"/>
    </row>
    <row r="186" spans="1:15" x14ac:dyDescent="0.25">
      <c r="A186" s="12"/>
      <c r="B186" s="20" t="s">
        <v>284</v>
      </c>
      <c r="C186" s="75"/>
      <c r="D186" s="22"/>
      <c r="E186" s="32" t="s">
        <v>215</v>
      </c>
      <c r="F186" s="110"/>
      <c r="G186" s="22"/>
      <c r="H186" s="32" t="s">
        <v>215</v>
      </c>
      <c r="I186" s="110"/>
      <c r="J186" s="22"/>
      <c r="K186" s="32" t="s">
        <v>215</v>
      </c>
      <c r="L186" s="110"/>
      <c r="M186" s="22"/>
      <c r="N186" s="32" t="s">
        <v>215</v>
      </c>
      <c r="O186" s="75"/>
    </row>
    <row r="187" spans="1:15" x14ac:dyDescent="0.25">
      <c r="A187" s="12"/>
      <c r="B187" s="33"/>
      <c r="C187" s="55"/>
      <c r="D187" s="30"/>
      <c r="E187" s="99"/>
      <c r="F187" s="109"/>
      <c r="G187" s="30"/>
      <c r="H187" s="99"/>
      <c r="I187" s="109"/>
      <c r="J187" s="30"/>
      <c r="K187" s="99"/>
      <c r="L187" s="109"/>
      <c r="M187" s="30"/>
      <c r="N187" s="99"/>
      <c r="O187" s="55"/>
    </row>
    <row r="188" spans="1:15" x14ac:dyDescent="0.25">
      <c r="A188" s="12"/>
      <c r="B188" s="22" t="s">
        <v>352</v>
      </c>
      <c r="C188" s="75"/>
      <c r="D188" s="44" t="s">
        <v>203</v>
      </c>
      <c r="E188" s="98" t="s">
        <v>215</v>
      </c>
      <c r="F188" s="110"/>
      <c r="G188" s="44" t="s">
        <v>203</v>
      </c>
      <c r="H188" s="98" t="s">
        <v>215</v>
      </c>
      <c r="I188" s="110"/>
      <c r="J188" s="44" t="s">
        <v>203</v>
      </c>
      <c r="K188" s="98" t="s">
        <v>215</v>
      </c>
      <c r="L188" s="110"/>
      <c r="M188" s="44" t="s">
        <v>203</v>
      </c>
      <c r="N188" s="98" t="s">
        <v>215</v>
      </c>
      <c r="O188" s="75"/>
    </row>
    <row r="189" spans="1:15" x14ac:dyDescent="0.25">
      <c r="A189" s="12"/>
      <c r="B189" s="33"/>
      <c r="C189" s="55"/>
      <c r="D189" s="30"/>
      <c r="E189" s="99"/>
      <c r="F189" s="109"/>
      <c r="G189" s="30"/>
      <c r="H189" s="99"/>
      <c r="I189" s="109"/>
      <c r="J189" s="30"/>
      <c r="K189" s="99"/>
      <c r="L189" s="109"/>
      <c r="M189" s="30"/>
      <c r="N189" s="99"/>
      <c r="O189" s="55"/>
    </row>
    <row r="190" spans="1:15" x14ac:dyDescent="0.25">
      <c r="A190" s="12"/>
      <c r="B190" s="22" t="s">
        <v>353</v>
      </c>
      <c r="C190" s="75"/>
      <c r="D190" s="44"/>
      <c r="E190" s="98"/>
      <c r="F190" s="110"/>
      <c r="G190" s="44"/>
      <c r="H190" s="98"/>
      <c r="I190" s="110"/>
      <c r="J190" s="44"/>
      <c r="K190" s="98"/>
      <c r="L190" s="110"/>
      <c r="M190" s="44"/>
      <c r="N190" s="98"/>
      <c r="O190" s="75"/>
    </row>
    <row r="191" spans="1:15" x14ac:dyDescent="0.25">
      <c r="A191" s="12"/>
      <c r="B191" s="24" t="s">
        <v>280</v>
      </c>
      <c r="C191" s="55"/>
      <c r="D191" s="33" t="s">
        <v>203</v>
      </c>
      <c r="E191" s="34">
        <v>326958</v>
      </c>
      <c r="F191" s="109"/>
      <c r="G191" s="33" t="s">
        <v>203</v>
      </c>
      <c r="H191" s="34">
        <v>326958</v>
      </c>
      <c r="I191" s="109"/>
      <c r="J191" s="33" t="s">
        <v>203</v>
      </c>
      <c r="K191" s="45" t="s">
        <v>215</v>
      </c>
      <c r="L191" s="109"/>
      <c r="M191" s="33" t="s">
        <v>203</v>
      </c>
      <c r="N191" s="34">
        <v>341606</v>
      </c>
      <c r="O191" s="55"/>
    </row>
    <row r="192" spans="1:15" x14ac:dyDescent="0.25">
      <c r="A192" s="12"/>
      <c r="B192" s="20" t="s">
        <v>282</v>
      </c>
      <c r="C192" s="75"/>
      <c r="D192" s="22"/>
      <c r="E192" s="32" t="s">
        <v>215</v>
      </c>
      <c r="F192" s="110"/>
      <c r="G192" s="22"/>
      <c r="H192" s="32" t="s">
        <v>215</v>
      </c>
      <c r="I192" s="110"/>
      <c r="J192" s="22"/>
      <c r="K192" s="32" t="s">
        <v>215</v>
      </c>
      <c r="L192" s="110"/>
      <c r="M192" s="22"/>
      <c r="N192" s="32" t="s">
        <v>215</v>
      </c>
      <c r="O192" s="75"/>
    </row>
    <row r="193" spans="1:21" x14ac:dyDescent="0.25">
      <c r="A193" s="12"/>
      <c r="B193" s="24" t="s">
        <v>283</v>
      </c>
      <c r="C193" s="55"/>
      <c r="D193" s="33"/>
      <c r="E193" s="34">
        <v>16795</v>
      </c>
      <c r="F193" s="109"/>
      <c r="G193" s="33"/>
      <c r="H193" s="34">
        <v>16795</v>
      </c>
      <c r="I193" s="109"/>
      <c r="J193" s="33"/>
      <c r="K193" s="45" t="s">
        <v>215</v>
      </c>
      <c r="L193" s="109"/>
      <c r="M193" s="33"/>
      <c r="N193" s="34">
        <v>23866</v>
      </c>
      <c r="O193" s="55"/>
    </row>
    <row r="194" spans="1:21" x14ac:dyDescent="0.25">
      <c r="A194" s="12"/>
      <c r="B194" s="20" t="s">
        <v>284</v>
      </c>
      <c r="C194" s="75"/>
      <c r="D194" s="22"/>
      <c r="E194" s="32" t="s">
        <v>215</v>
      </c>
      <c r="F194" s="110"/>
      <c r="G194" s="22"/>
      <c r="H194" s="32" t="s">
        <v>215</v>
      </c>
      <c r="I194" s="110"/>
      <c r="J194" s="22"/>
      <c r="K194" s="32" t="s">
        <v>215</v>
      </c>
      <c r="L194" s="110"/>
      <c r="M194" s="22"/>
      <c r="N194" s="32" t="s">
        <v>215</v>
      </c>
      <c r="O194" s="75"/>
    </row>
    <row r="195" spans="1:21" x14ac:dyDescent="0.25">
      <c r="A195" s="12"/>
      <c r="B195" s="4"/>
    </row>
    <row r="196" spans="1:21" ht="15" customHeight="1" x14ac:dyDescent="0.25">
      <c r="A196" s="12" t="s">
        <v>485</v>
      </c>
      <c r="B196" s="69" t="s">
        <v>5</v>
      </c>
      <c r="C196" s="69"/>
      <c r="D196" s="69"/>
      <c r="E196" s="69"/>
      <c r="F196" s="69"/>
      <c r="G196" s="69"/>
      <c r="H196" s="69"/>
      <c r="I196" s="69"/>
      <c r="J196" s="69"/>
      <c r="K196" s="69"/>
      <c r="L196" s="69"/>
      <c r="M196" s="69"/>
      <c r="N196" s="69"/>
      <c r="O196" s="69"/>
      <c r="P196" s="69"/>
      <c r="Q196" s="69"/>
      <c r="R196" s="69"/>
      <c r="S196" s="69"/>
      <c r="T196" s="69"/>
      <c r="U196" s="69"/>
    </row>
    <row r="197" spans="1:21" x14ac:dyDescent="0.25">
      <c r="A197" s="12"/>
      <c r="B197" s="60"/>
      <c r="C197" s="72"/>
      <c r="D197" s="72"/>
      <c r="E197" s="60"/>
      <c r="F197" s="60"/>
      <c r="G197" s="94" t="s">
        <v>345</v>
      </c>
      <c r="H197" s="94"/>
      <c r="I197" s="60"/>
      <c r="J197" s="94" t="s">
        <v>345</v>
      </c>
      <c r="K197" s="94"/>
      <c r="L197" s="60"/>
      <c r="M197" s="94"/>
      <c r="N197" s="94"/>
      <c r="O197" s="60"/>
    </row>
    <row r="198" spans="1:21" x14ac:dyDescent="0.25">
      <c r="A198" s="12"/>
      <c r="B198" s="60"/>
      <c r="C198" s="60"/>
      <c r="D198" s="95" t="s">
        <v>357</v>
      </c>
      <c r="E198" s="95"/>
      <c r="F198" s="60"/>
      <c r="G198" s="94" t="s">
        <v>348</v>
      </c>
      <c r="H198" s="94"/>
      <c r="I198" s="60"/>
      <c r="J198" s="94" t="s">
        <v>348</v>
      </c>
      <c r="K198" s="94"/>
      <c r="L198" s="60"/>
      <c r="M198" s="95" t="s">
        <v>358</v>
      </c>
      <c r="N198" s="95"/>
      <c r="O198" s="60"/>
    </row>
    <row r="199" spans="1:21" ht="15.75" thickBot="1" x14ac:dyDescent="0.3">
      <c r="A199" s="12"/>
      <c r="B199" s="60"/>
      <c r="C199" s="60"/>
      <c r="D199" s="67" t="s">
        <v>359</v>
      </c>
      <c r="E199" s="67"/>
      <c r="F199" s="60"/>
      <c r="G199" s="96" t="s">
        <v>360</v>
      </c>
      <c r="H199" s="96"/>
      <c r="I199" s="60"/>
      <c r="J199" s="96" t="s">
        <v>361</v>
      </c>
      <c r="K199" s="96"/>
      <c r="L199" s="60"/>
      <c r="M199" s="67" t="s">
        <v>349</v>
      </c>
      <c r="N199" s="67"/>
      <c r="O199" s="60"/>
    </row>
    <row r="200" spans="1:21" x14ac:dyDescent="0.25">
      <c r="A200" s="12"/>
      <c r="B200" s="60"/>
      <c r="C200" s="95"/>
      <c r="D200" s="95"/>
      <c r="E200" s="95"/>
      <c r="F200" s="60"/>
      <c r="G200" s="97"/>
      <c r="H200" s="97"/>
      <c r="I200" s="60"/>
      <c r="J200" s="97"/>
      <c r="K200" s="97"/>
      <c r="L200" s="60"/>
      <c r="M200" s="97"/>
      <c r="N200" s="97"/>
      <c r="O200" s="60"/>
    </row>
    <row r="201" spans="1:21" x14ac:dyDescent="0.25">
      <c r="A201" s="12"/>
      <c r="B201" s="74">
        <v>41912</v>
      </c>
      <c r="C201" s="22"/>
      <c r="D201" s="75"/>
      <c r="E201" s="249"/>
      <c r="F201" s="75"/>
      <c r="G201" s="22"/>
      <c r="H201" s="32"/>
      <c r="I201" s="75"/>
      <c r="J201" s="22"/>
      <c r="K201" s="32"/>
      <c r="L201" s="75"/>
      <c r="M201" s="22"/>
      <c r="N201" s="32"/>
      <c r="O201" s="75"/>
    </row>
    <row r="202" spans="1:21" x14ac:dyDescent="0.25">
      <c r="A202" s="12"/>
      <c r="B202" s="24" t="s">
        <v>280</v>
      </c>
      <c r="C202" s="33"/>
      <c r="D202" s="109"/>
      <c r="E202" s="250">
        <v>4</v>
      </c>
      <c r="F202" s="109"/>
      <c r="G202" s="30" t="s">
        <v>203</v>
      </c>
      <c r="H202" s="31">
        <v>3167739</v>
      </c>
      <c r="I202" s="109"/>
      <c r="J202" s="30" t="s">
        <v>203</v>
      </c>
      <c r="K202" s="31">
        <v>3308672</v>
      </c>
      <c r="L202" s="109"/>
      <c r="M202" s="30" t="s">
        <v>203</v>
      </c>
      <c r="N202" s="31">
        <v>2702533</v>
      </c>
      <c r="O202" s="55"/>
    </row>
    <row r="203" spans="1:21" x14ac:dyDescent="0.25">
      <c r="A203" s="12"/>
      <c r="B203" s="20" t="s">
        <v>282</v>
      </c>
      <c r="C203" s="44"/>
      <c r="D203" s="110"/>
      <c r="E203" s="249" t="s">
        <v>215</v>
      </c>
      <c r="F203" s="110"/>
      <c r="G203" s="22"/>
      <c r="H203" s="32" t="s">
        <v>215</v>
      </c>
      <c r="I203" s="110"/>
      <c r="J203" s="22"/>
      <c r="K203" s="32" t="s">
        <v>215</v>
      </c>
      <c r="L203" s="110"/>
      <c r="M203" s="22"/>
      <c r="N203" s="32" t="s">
        <v>215</v>
      </c>
      <c r="O203" s="75"/>
    </row>
    <row r="204" spans="1:21" x14ac:dyDescent="0.25">
      <c r="A204" s="12"/>
      <c r="B204" s="24" t="s">
        <v>283</v>
      </c>
      <c r="C204" s="33"/>
      <c r="D204" s="109"/>
      <c r="E204" s="250">
        <v>1</v>
      </c>
      <c r="F204" s="109"/>
      <c r="G204" s="30"/>
      <c r="H204" s="31">
        <v>99040</v>
      </c>
      <c r="I204" s="109"/>
      <c r="J204" s="30"/>
      <c r="K204" s="31">
        <v>113053</v>
      </c>
      <c r="L204" s="109"/>
      <c r="M204" s="30"/>
      <c r="N204" s="31">
        <v>16795</v>
      </c>
      <c r="O204" s="55"/>
    </row>
    <row r="205" spans="1:21" ht="15.75" thickBot="1" x14ac:dyDescent="0.3">
      <c r="A205" s="12"/>
      <c r="B205" s="20" t="s">
        <v>284</v>
      </c>
      <c r="C205" s="44"/>
      <c r="D205" s="126"/>
      <c r="E205" s="251">
        <v>1</v>
      </c>
      <c r="F205" s="75"/>
      <c r="G205" s="115"/>
      <c r="H205" s="116">
        <v>602315</v>
      </c>
      <c r="I205" s="75"/>
      <c r="J205" s="115"/>
      <c r="K205" s="116">
        <v>632671</v>
      </c>
      <c r="L205" s="75"/>
      <c r="M205" s="115"/>
      <c r="N205" s="116">
        <v>520096</v>
      </c>
      <c r="O205" s="75"/>
    </row>
    <row r="206" spans="1:21" x14ac:dyDescent="0.25">
      <c r="A206" s="12"/>
      <c r="B206" s="33"/>
      <c r="C206" s="33"/>
      <c r="D206" s="252"/>
      <c r="E206" s="253"/>
      <c r="F206" s="55"/>
      <c r="G206" s="90"/>
      <c r="H206" s="91"/>
      <c r="I206" s="55"/>
      <c r="J206" s="90"/>
      <c r="K206" s="91"/>
      <c r="L206" s="55"/>
      <c r="M206" s="90"/>
      <c r="N206" s="91"/>
      <c r="O206" s="55"/>
    </row>
    <row r="207" spans="1:21" ht="15.75" thickBot="1" x14ac:dyDescent="0.3">
      <c r="A207" s="12"/>
      <c r="B207" s="22" t="s">
        <v>255</v>
      </c>
      <c r="C207" s="44"/>
      <c r="D207" s="254"/>
      <c r="E207" s="255">
        <v>6</v>
      </c>
      <c r="F207" s="75"/>
      <c r="G207" s="118" t="s">
        <v>203</v>
      </c>
      <c r="H207" s="119">
        <v>3869094</v>
      </c>
      <c r="I207" s="75"/>
      <c r="J207" s="118" t="s">
        <v>203</v>
      </c>
      <c r="K207" s="119">
        <v>4054396</v>
      </c>
      <c r="L207" s="75"/>
      <c r="M207" s="118" t="s">
        <v>203</v>
      </c>
      <c r="N207" s="119">
        <v>3239424</v>
      </c>
      <c r="O207" s="75"/>
    </row>
    <row r="208" spans="1:21" ht="15.75" thickTop="1" x14ac:dyDescent="0.25">
      <c r="A208" s="12"/>
      <c r="B208" s="33"/>
      <c r="C208" s="33"/>
      <c r="D208" s="256"/>
      <c r="E208" s="257"/>
      <c r="F208" s="55"/>
      <c r="G208" s="159"/>
      <c r="H208" s="160"/>
      <c r="I208" s="55"/>
      <c r="J208" s="159"/>
      <c r="K208" s="160"/>
      <c r="L208" s="55"/>
      <c r="M208" s="159"/>
      <c r="N208" s="160"/>
      <c r="O208" s="55"/>
    </row>
    <row r="209" spans="1:15" x14ac:dyDescent="0.25">
      <c r="A209" s="12"/>
      <c r="B209" s="258">
        <v>41820</v>
      </c>
      <c r="C209" s="22"/>
      <c r="D209" s="75"/>
      <c r="E209" s="249"/>
      <c r="F209" s="75"/>
      <c r="G209" s="22"/>
      <c r="H209" s="32"/>
      <c r="I209" s="75"/>
      <c r="J209" s="22"/>
      <c r="K209" s="32"/>
      <c r="L209" s="75"/>
      <c r="M209" s="22"/>
      <c r="N209" s="32"/>
      <c r="O209" s="75"/>
    </row>
    <row r="210" spans="1:15" x14ac:dyDescent="0.25">
      <c r="A210" s="12"/>
      <c r="B210" s="24" t="s">
        <v>280</v>
      </c>
      <c r="C210" s="33"/>
      <c r="D210" s="55"/>
      <c r="E210" s="259">
        <v>3</v>
      </c>
      <c r="F210" s="55"/>
      <c r="G210" s="33" t="s">
        <v>203</v>
      </c>
      <c r="H210" s="34">
        <v>859028</v>
      </c>
      <c r="I210" s="55"/>
      <c r="J210" s="33" t="s">
        <v>203</v>
      </c>
      <c r="K210" s="34">
        <v>985048</v>
      </c>
      <c r="L210" s="55"/>
      <c r="M210" s="33" t="s">
        <v>203</v>
      </c>
      <c r="N210" s="34">
        <v>816563</v>
      </c>
      <c r="O210" s="55"/>
    </row>
    <row r="211" spans="1:15" x14ac:dyDescent="0.25">
      <c r="A211" s="12"/>
      <c r="B211" s="20" t="s">
        <v>282</v>
      </c>
      <c r="C211" s="22"/>
      <c r="D211" s="75"/>
      <c r="E211" s="249" t="s">
        <v>215</v>
      </c>
      <c r="F211" s="75"/>
      <c r="G211" s="22"/>
      <c r="H211" s="32" t="s">
        <v>215</v>
      </c>
      <c r="I211" s="75"/>
      <c r="J211" s="22"/>
      <c r="K211" s="32" t="s">
        <v>215</v>
      </c>
      <c r="L211" s="75"/>
      <c r="M211" s="22"/>
      <c r="N211" s="32" t="s">
        <v>215</v>
      </c>
      <c r="O211" s="75"/>
    </row>
    <row r="212" spans="1:15" x14ac:dyDescent="0.25">
      <c r="A212" s="12"/>
      <c r="B212" s="24" t="s">
        <v>283</v>
      </c>
      <c r="C212" s="33"/>
      <c r="D212" s="55"/>
      <c r="E212" s="259">
        <v>1</v>
      </c>
      <c r="F212" s="55"/>
      <c r="G212" s="33"/>
      <c r="H212" s="34">
        <v>99040</v>
      </c>
      <c r="I212" s="55"/>
      <c r="J212" s="33"/>
      <c r="K212" s="34">
        <v>113053</v>
      </c>
      <c r="L212" s="55"/>
      <c r="M212" s="33"/>
      <c r="N212" s="34">
        <v>16795</v>
      </c>
      <c r="O212" s="55"/>
    </row>
    <row r="213" spans="1:15" ht="15.75" thickBot="1" x14ac:dyDescent="0.3">
      <c r="A213" s="12"/>
      <c r="B213" s="20" t="s">
        <v>284</v>
      </c>
      <c r="C213" s="22"/>
      <c r="D213" s="87"/>
      <c r="E213" s="260" t="s">
        <v>215</v>
      </c>
      <c r="F213" s="75"/>
      <c r="G213" s="47"/>
      <c r="H213" s="127" t="s">
        <v>215</v>
      </c>
      <c r="I213" s="75"/>
      <c r="J213" s="47"/>
      <c r="K213" s="127" t="s">
        <v>215</v>
      </c>
      <c r="L213" s="75"/>
      <c r="M213" s="47"/>
      <c r="N213" s="127" t="s">
        <v>215</v>
      </c>
      <c r="O213" s="75"/>
    </row>
    <row r="214" spans="1:15" x14ac:dyDescent="0.25">
      <c r="A214" s="12"/>
      <c r="B214" s="33"/>
      <c r="C214" s="33"/>
      <c r="D214" s="261"/>
      <c r="E214" s="253"/>
      <c r="F214" s="55"/>
      <c r="G214" s="90"/>
      <c r="H214" s="91"/>
      <c r="I214" s="55"/>
      <c r="J214" s="90"/>
      <c r="K214" s="91"/>
      <c r="L214" s="55"/>
      <c r="M214" s="90"/>
      <c r="N214" s="91"/>
      <c r="O214" s="55"/>
    </row>
    <row r="215" spans="1:15" ht="15.75" thickBot="1" x14ac:dyDescent="0.3">
      <c r="A215" s="12"/>
      <c r="B215" s="22" t="s">
        <v>255</v>
      </c>
      <c r="C215" s="22"/>
      <c r="D215" s="262"/>
      <c r="E215" s="263">
        <v>4</v>
      </c>
      <c r="F215" s="75"/>
      <c r="G215" s="92" t="s">
        <v>203</v>
      </c>
      <c r="H215" s="93">
        <v>958068</v>
      </c>
      <c r="I215" s="75"/>
      <c r="J215" s="92" t="s">
        <v>203</v>
      </c>
      <c r="K215" s="93">
        <v>1098101</v>
      </c>
      <c r="L215" s="75"/>
      <c r="M215" s="92" t="s">
        <v>203</v>
      </c>
      <c r="N215" s="93">
        <v>833358</v>
      </c>
      <c r="O215" s="75"/>
    </row>
    <row r="216" spans="1:15" ht="15.75" thickTop="1" x14ac:dyDescent="0.25">
      <c r="A216" s="12"/>
      <c r="B216" s="4"/>
    </row>
  </sheetData>
  <mergeCells count="241">
    <mergeCell ref="A196:A216"/>
    <mergeCell ref="B196:U196"/>
    <mergeCell ref="A125:A153"/>
    <mergeCell ref="B125:U125"/>
    <mergeCell ref="B126:U126"/>
    <mergeCell ref="B127:U127"/>
    <mergeCell ref="B140:U140"/>
    <mergeCell ref="A154:A195"/>
    <mergeCell ref="B154:U154"/>
    <mergeCell ref="B155:U155"/>
    <mergeCell ref="B156:U156"/>
    <mergeCell ref="B176:U176"/>
    <mergeCell ref="A84:A105"/>
    <mergeCell ref="B84:U84"/>
    <mergeCell ref="B85:U85"/>
    <mergeCell ref="B86:U86"/>
    <mergeCell ref="A106:A124"/>
    <mergeCell ref="B106:U106"/>
    <mergeCell ref="B107:U107"/>
    <mergeCell ref="B108:U108"/>
    <mergeCell ref="A22:A59"/>
    <mergeCell ref="B22:U22"/>
    <mergeCell ref="B23:U23"/>
    <mergeCell ref="B24:U24"/>
    <mergeCell ref="B43:U43"/>
    <mergeCell ref="A60:A83"/>
    <mergeCell ref="B60:U60"/>
    <mergeCell ref="B61:U61"/>
    <mergeCell ref="B62:U62"/>
    <mergeCell ref="A1:A2"/>
    <mergeCell ref="B1:U1"/>
    <mergeCell ref="B2:U2"/>
    <mergeCell ref="B3:U3"/>
    <mergeCell ref="A4:A21"/>
    <mergeCell ref="B4:U4"/>
    <mergeCell ref="B5:U5"/>
    <mergeCell ref="B6:U6"/>
    <mergeCell ref="D199:E199"/>
    <mergeCell ref="G199:H199"/>
    <mergeCell ref="J199:K199"/>
    <mergeCell ref="M199:N199"/>
    <mergeCell ref="C200:E200"/>
    <mergeCell ref="G200:H200"/>
    <mergeCell ref="J200:K200"/>
    <mergeCell ref="M200:N200"/>
    <mergeCell ref="G197:H197"/>
    <mergeCell ref="J197:K197"/>
    <mergeCell ref="M197:N197"/>
    <mergeCell ref="D198:E198"/>
    <mergeCell ref="G198:H198"/>
    <mergeCell ref="J198:K198"/>
    <mergeCell ref="M198:N198"/>
    <mergeCell ref="D180:E180"/>
    <mergeCell ref="G180:H180"/>
    <mergeCell ref="J180:K180"/>
    <mergeCell ref="M180:N180"/>
    <mergeCell ref="D181:E181"/>
    <mergeCell ref="G181:H181"/>
    <mergeCell ref="J181:K181"/>
    <mergeCell ref="M181:N181"/>
    <mergeCell ref="D177:N177"/>
    <mergeCell ref="D178:E178"/>
    <mergeCell ref="G178:H178"/>
    <mergeCell ref="J178:K178"/>
    <mergeCell ref="M178:N178"/>
    <mergeCell ref="D179:E179"/>
    <mergeCell ref="G179:H179"/>
    <mergeCell ref="J179:K179"/>
    <mergeCell ref="M179:N179"/>
    <mergeCell ref="D160:E160"/>
    <mergeCell ref="G160:H160"/>
    <mergeCell ref="J160:K160"/>
    <mergeCell ref="M160:N160"/>
    <mergeCell ref="D161:E161"/>
    <mergeCell ref="G161:H161"/>
    <mergeCell ref="J161:K161"/>
    <mergeCell ref="M161:N161"/>
    <mergeCell ref="D157:N157"/>
    <mergeCell ref="D158:E158"/>
    <mergeCell ref="G158:H158"/>
    <mergeCell ref="J158:K158"/>
    <mergeCell ref="M158:N158"/>
    <mergeCell ref="D159:E159"/>
    <mergeCell ref="G159:H159"/>
    <mergeCell ref="J159:K159"/>
    <mergeCell ref="M159:N159"/>
    <mergeCell ref="D143:E143"/>
    <mergeCell ref="G143:H143"/>
    <mergeCell ref="J143:K143"/>
    <mergeCell ref="M143:N143"/>
    <mergeCell ref="P143:Q143"/>
    <mergeCell ref="D144:E144"/>
    <mergeCell ref="G144:H144"/>
    <mergeCell ref="J144:K144"/>
    <mergeCell ref="M144:N144"/>
    <mergeCell ref="P144:Q144"/>
    <mergeCell ref="D141:Q141"/>
    <mergeCell ref="D142:E142"/>
    <mergeCell ref="G142:H142"/>
    <mergeCell ref="J142:K142"/>
    <mergeCell ref="M142:N142"/>
    <mergeCell ref="P142:Q142"/>
    <mergeCell ref="D130:E130"/>
    <mergeCell ref="G130:H130"/>
    <mergeCell ref="J130:K130"/>
    <mergeCell ref="M130:N130"/>
    <mergeCell ref="P130:Q130"/>
    <mergeCell ref="D131:E131"/>
    <mergeCell ref="G131:H131"/>
    <mergeCell ref="J131:K131"/>
    <mergeCell ref="M131:N131"/>
    <mergeCell ref="P131:Q131"/>
    <mergeCell ref="D109:E109"/>
    <mergeCell ref="H109:I109"/>
    <mergeCell ref="D110:E110"/>
    <mergeCell ref="H110:I110"/>
    <mergeCell ref="D128:Q128"/>
    <mergeCell ref="D129:E129"/>
    <mergeCell ref="G129:H129"/>
    <mergeCell ref="J129:K129"/>
    <mergeCell ref="M129:N129"/>
    <mergeCell ref="P129:Q129"/>
    <mergeCell ref="J88:K88"/>
    <mergeCell ref="S88:T88"/>
    <mergeCell ref="D89:E89"/>
    <mergeCell ref="G89:H89"/>
    <mergeCell ref="J89:K89"/>
    <mergeCell ref="M89:N89"/>
    <mergeCell ref="P89:Q89"/>
    <mergeCell ref="S89:T89"/>
    <mergeCell ref="D63:H63"/>
    <mergeCell ref="D64:H64"/>
    <mergeCell ref="D65:E65"/>
    <mergeCell ref="G65:H65"/>
    <mergeCell ref="D87:N87"/>
    <mergeCell ref="S87:T87"/>
    <mergeCell ref="D46:E46"/>
    <mergeCell ref="G46:H46"/>
    <mergeCell ref="J46:K46"/>
    <mergeCell ref="M46:N46"/>
    <mergeCell ref="P46:Q46"/>
    <mergeCell ref="D47:E47"/>
    <mergeCell ref="G47:H47"/>
    <mergeCell ref="J47:K47"/>
    <mergeCell ref="M47:N47"/>
    <mergeCell ref="P47:Q47"/>
    <mergeCell ref="O40:O41"/>
    <mergeCell ref="P40:P41"/>
    <mergeCell ref="Q40:Q41"/>
    <mergeCell ref="R40:R41"/>
    <mergeCell ref="D44:Q44"/>
    <mergeCell ref="D45:E45"/>
    <mergeCell ref="G45:H45"/>
    <mergeCell ref="J45:K45"/>
    <mergeCell ref="M45:N45"/>
    <mergeCell ref="P45:Q45"/>
    <mergeCell ref="I40:I41"/>
    <mergeCell ref="J40:J41"/>
    <mergeCell ref="K40:K41"/>
    <mergeCell ref="L40:L41"/>
    <mergeCell ref="M40:M41"/>
    <mergeCell ref="N40:N41"/>
    <mergeCell ref="O38:O39"/>
    <mergeCell ref="P38:P39"/>
    <mergeCell ref="Q38:Q39"/>
    <mergeCell ref="R38:R39"/>
    <mergeCell ref="C40:C41"/>
    <mergeCell ref="D40:D41"/>
    <mergeCell ref="E40:E41"/>
    <mergeCell ref="F40:F41"/>
    <mergeCell ref="G40:G41"/>
    <mergeCell ref="H40:H41"/>
    <mergeCell ref="I38:I39"/>
    <mergeCell ref="J38:J39"/>
    <mergeCell ref="K38:K39"/>
    <mergeCell ref="L38:L39"/>
    <mergeCell ref="M38:M39"/>
    <mergeCell ref="N38:N39"/>
    <mergeCell ref="O32:O33"/>
    <mergeCell ref="P32:P33"/>
    <mergeCell ref="Q32:Q33"/>
    <mergeCell ref="R32:R33"/>
    <mergeCell ref="C38:C39"/>
    <mergeCell ref="D38:D39"/>
    <mergeCell ref="E38:E39"/>
    <mergeCell ref="F38:F39"/>
    <mergeCell ref="G38:G39"/>
    <mergeCell ref="H38:H39"/>
    <mergeCell ref="I32:I33"/>
    <mergeCell ref="J32:J33"/>
    <mergeCell ref="K32:K33"/>
    <mergeCell ref="L32:L33"/>
    <mergeCell ref="M32:M33"/>
    <mergeCell ref="N32:N33"/>
    <mergeCell ref="O30:O31"/>
    <mergeCell ref="P30:P31"/>
    <mergeCell ref="Q30:Q31"/>
    <mergeCell ref="R30:R31"/>
    <mergeCell ref="C32:C33"/>
    <mergeCell ref="D32:D33"/>
    <mergeCell ref="E32:E33"/>
    <mergeCell ref="F32:F33"/>
    <mergeCell ref="G32:G33"/>
    <mergeCell ref="H32:H33"/>
    <mergeCell ref="I30:I31"/>
    <mergeCell ref="J30:J31"/>
    <mergeCell ref="K30:K31"/>
    <mergeCell ref="L30:L31"/>
    <mergeCell ref="M30:M31"/>
    <mergeCell ref="N30:N31"/>
    <mergeCell ref="C30:C31"/>
    <mergeCell ref="D30:D31"/>
    <mergeCell ref="E30:E31"/>
    <mergeCell ref="F30:F31"/>
    <mergeCell ref="G30:G31"/>
    <mergeCell ref="H30:H31"/>
    <mergeCell ref="D27:E27"/>
    <mergeCell ref="G27:H27"/>
    <mergeCell ref="J27:K27"/>
    <mergeCell ref="M27:N27"/>
    <mergeCell ref="P27:Q27"/>
    <mergeCell ref="D28:E28"/>
    <mergeCell ref="G28:H28"/>
    <mergeCell ref="J28:K28"/>
    <mergeCell ref="M28:N28"/>
    <mergeCell ref="P28:Q28"/>
    <mergeCell ref="D9:E9"/>
    <mergeCell ref="K9:L9"/>
    <mergeCell ref="M9:O9"/>
    <mergeCell ref="D25:Q25"/>
    <mergeCell ref="D26:E26"/>
    <mergeCell ref="G26:H26"/>
    <mergeCell ref="J26:K26"/>
    <mergeCell ref="M26:N26"/>
    <mergeCell ref="P26:Q26"/>
    <mergeCell ref="D7:H7"/>
    <mergeCell ref="K7:O7"/>
    <mergeCell ref="D8:E8"/>
    <mergeCell ref="G8:H8"/>
    <mergeCell ref="K8:L8"/>
    <mergeCell ref="N8:O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2.140625" customWidth="1"/>
    <col min="4" max="4" width="2.5703125" customWidth="1"/>
    <col min="5" max="5" width="13.140625" customWidth="1"/>
    <col min="6" max="6" width="12.140625" customWidth="1"/>
    <col min="7" max="7" width="2.42578125" customWidth="1"/>
    <col min="8" max="8" width="11.5703125" customWidth="1"/>
    <col min="9" max="9" width="12.140625" customWidth="1"/>
  </cols>
  <sheetData>
    <row r="1" spans="1:9" ht="15" customHeight="1" x14ac:dyDescent="0.25">
      <c r="A1" s="7" t="s">
        <v>4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5</v>
      </c>
      <c r="B3" s="69" t="s">
        <v>5</v>
      </c>
      <c r="C3" s="69"/>
      <c r="D3" s="69"/>
      <c r="E3" s="69"/>
      <c r="F3" s="69"/>
      <c r="G3" s="69"/>
      <c r="H3" s="69"/>
      <c r="I3" s="69"/>
    </row>
    <row r="4" spans="1:9" ht="15" customHeight="1" x14ac:dyDescent="0.25">
      <c r="A4" s="12" t="s">
        <v>487</v>
      </c>
      <c r="B4" s="69" t="s">
        <v>5</v>
      </c>
      <c r="C4" s="69"/>
      <c r="D4" s="69"/>
      <c r="E4" s="69"/>
      <c r="F4" s="69"/>
      <c r="G4" s="69"/>
      <c r="H4" s="69"/>
      <c r="I4" s="69"/>
    </row>
    <row r="5" spans="1:9" ht="25.5" customHeight="1" x14ac:dyDescent="0.25">
      <c r="A5" s="12"/>
      <c r="B5" s="71" t="s">
        <v>369</v>
      </c>
      <c r="C5" s="71"/>
      <c r="D5" s="71"/>
      <c r="E5" s="71"/>
      <c r="F5" s="71"/>
      <c r="G5" s="71"/>
      <c r="H5" s="71"/>
      <c r="I5" s="71"/>
    </row>
    <row r="6" spans="1:9" x14ac:dyDescent="0.25">
      <c r="A6" s="12"/>
      <c r="B6" s="71"/>
      <c r="C6" s="71"/>
      <c r="D6" s="71"/>
      <c r="E6" s="71"/>
      <c r="F6" s="71"/>
      <c r="G6" s="71"/>
      <c r="H6" s="71"/>
      <c r="I6" s="71"/>
    </row>
    <row r="7" spans="1:9" x14ac:dyDescent="0.25">
      <c r="A7" s="12"/>
      <c r="B7" s="60"/>
      <c r="C7" s="60"/>
      <c r="D7" s="266" t="s">
        <v>304</v>
      </c>
      <c r="E7" s="266"/>
      <c r="F7" s="60"/>
      <c r="G7" s="123" t="s">
        <v>322</v>
      </c>
      <c r="H7" s="123"/>
      <c r="I7" s="60"/>
    </row>
    <row r="8" spans="1:9" ht="15.75" thickBot="1" x14ac:dyDescent="0.3">
      <c r="A8" s="12"/>
      <c r="B8" s="60"/>
      <c r="C8" s="60"/>
      <c r="D8" s="120">
        <v>2014</v>
      </c>
      <c r="E8" s="120"/>
      <c r="F8" s="60"/>
      <c r="G8" s="124">
        <v>2014</v>
      </c>
      <c r="H8" s="124"/>
      <c r="I8" s="60"/>
    </row>
    <row r="9" spans="1:9" x14ac:dyDescent="0.25">
      <c r="A9" s="12"/>
      <c r="B9" s="60"/>
      <c r="C9" s="60"/>
      <c r="D9" s="97"/>
      <c r="E9" s="97"/>
      <c r="F9" s="60"/>
      <c r="G9" s="97"/>
      <c r="H9" s="97"/>
      <c r="I9" s="60"/>
    </row>
    <row r="10" spans="1:9" ht="26.25" x14ac:dyDescent="0.25">
      <c r="A10" s="12"/>
      <c r="B10" s="22" t="s">
        <v>370</v>
      </c>
      <c r="C10" s="75"/>
      <c r="D10" s="44" t="s">
        <v>203</v>
      </c>
      <c r="E10" s="111">
        <v>9235370</v>
      </c>
      <c r="F10" s="75"/>
      <c r="G10" s="22" t="s">
        <v>203</v>
      </c>
      <c r="H10" s="23">
        <v>9311118</v>
      </c>
      <c r="I10" s="75"/>
    </row>
    <row r="11" spans="1:9" x14ac:dyDescent="0.25">
      <c r="A11" s="12"/>
      <c r="B11" s="33" t="s">
        <v>371</v>
      </c>
      <c r="C11" s="55"/>
      <c r="D11" s="30"/>
      <c r="E11" s="31">
        <v>27060172</v>
      </c>
      <c r="F11" s="55"/>
      <c r="G11" s="33"/>
      <c r="H11" s="34">
        <v>19286473</v>
      </c>
      <c r="I11" s="55"/>
    </row>
    <row r="12" spans="1:9" x14ac:dyDescent="0.25">
      <c r="A12" s="12"/>
      <c r="B12" s="22" t="s">
        <v>372</v>
      </c>
      <c r="C12" s="75"/>
      <c r="D12" s="44"/>
      <c r="E12" s="111">
        <v>5286151</v>
      </c>
      <c r="F12" s="75"/>
      <c r="G12" s="22"/>
      <c r="H12" s="23">
        <v>3446483</v>
      </c>
      <c r="I12" s="75"/>
    </row>
    <row r="13" spans="1:9" ht="15.75" thickBot="1" x14ac:dyDescent="0.3">
      <c r="A13" s="12"/>
      <c r="B13" s="33" t="s">
        <v>373</v>
      </c>
      <c r="C13" s="55"/>
      <c r="D13" s="36"/>
      <c r="E13" s="37">
        <v>100236</v>
      </c>
      <c r="F13" s="55"/>
      <c r="G13" s="26"/>
      <c r="H13" s="35">
        <v>144560</v>
      </c>
      <c r="I13" s="55"/>
    </row>
    <row r="14" spans="1:9" x14ac:dyDescent="0.25">
      <c r="A14" s="12"/>
      <c r="B14" s="22"/>
      <c r="C14" s="75"/>
      <c r="D14" s="28"/>
      <c r="E14" s="29"/>
      <c r="F14" s="75"/>
      <c r="G14" s="28"/>
      <c r="H14" s="29"/>
      <c r="I14" s="75"/>
    </row>
    <row r="15" spans="1:9" ht="15.75" thickBot="1" x14ac:dyDescent="0.3">
      <c r="A15" s="12"/>
      <c r="B15" s="33" t="s">
        <v>255</v>
      </c>
      <c r="C15" s="55"/>
      <c r="D15" s="40" t="s">
        <v>203</v>
      </c>
      <c r="E15" s="41">
        <v>41681929</v>
      </c>
      <c r="F15" s="55"/>
      <c r="G15" s="81" t="s">
        <v>203</v>
      </c>
      <c r="H15" s="82">
        <v>32188634</v>
      </c>
      <c r="I15" s="55"/>
    </row>
    <row r="16" spans="1:9" ht="15.75" thickTop="1" x14ac:dyDescent="0.25">
      <c r="A16" s="12"/>
      <c r="B16" s="4"/>
    </row>
  </sheetData>
  <mergeCells count="14">
    <mergeCell ref="A1:A2"/>
    <mergeCell ref="B1:I1"/>
    <mergeCell ref="B2:I2"/>
    <mergeCell ref="B3:I3"/>
    <mergeCell ref="A4:A16"/>
    <mergeCell ref="B4:I4"/>
    <mergeCell ref="B5:I5"/>
    <mergeCell ref="B6:I6"/>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298519</v>
      </c>
      <c r="C3" s="8">
        <v>9367899</v>
      </c>
    </row>
    <row r="4" spans="1:3" x14ac:dyDescent="0.25">
      <c r="A4" s="2" t="s">
        <v>30</v>
      </c>
      <c r="B4" s="5">
        <v>4600467</v>
      </c>
      <c r="C4" s="5">
        <v>577861</v>
      </c>
    </row>
    <row r="5" spans="1:3" x14ac:dyDescent="0.25">
      <c r="A5" s="2" t="s">
        <v>31</v>
      </c>
      <c r="B5" s="5">
        <v>8898986</v>
      </c>
      <c r="C5" s="5">
        <v>9945760</v>
      </c>
    </row>
    <row r="6" spans="1:3" x14ac:dyDescent="0.25">
      <c r="A6" s="2" t="s">
        <v>32</v>
      </c>
      <c r="B6" s="5">
        <v>163274765</v>
      </c>
      <c r="C6" s="5">
        <v>92642550</v>
      </c>
    </row>
    <row r="7" spans="1:3" x14ac:dyDescent="0.25">
      <c r="A7" s="2" t="s">
        <v>33</v>
      </c>
      <c r="B7" s="5">
        <v>-1668581</v>
      </c>
      <c r="C7" s="5">
        <v>-1644550</v>
      </c>
    </row>
    <row r="8" spans="1:3" x14ac:dyDescent="0.25">
      <c r="A8" s="2" t="s">
        <v>34</v>
      </c>
      <c r="B8" s="5">
        <v>161606184</v>
      </c>
      <c r="C8" s="5">
        <v>90998000</v>
      </c>
    </row>
    <row r="9" spans="1:3" x14ac:dyDescent="0.25">
      <c r="A9" s="2" t="s">
        <v>35</v>
      </c>
      <c r="B9" s="5">
        <v>9920256</v>
      </c>
      <c r="C9" s="5">
        <v>10278801</v>
      </c>
    </row>
    <row r="10" spans="1:3" x14ac:dyDescent="0.25">
      <c r="A10" s="2" t="s">
        <v>36</v>
      </c>
      <c r="B10" s="5">
        <v>53837520</v>
      </c>
      <c r="C10" s="5">
        <v>38958910</v>
      </c>
    </row>
    <row r="11" spans="1:3" x14ac:dyDescent="0.25">
      <c r="A11" s="2" t="s">
        <v>37</v>
      </c>
      <c r="B11" s="5">
        <v>820000</v>
      </c>
      <c r="C11" s="5">
        <v>836888</v>
      </c>
    </row>
    <row r="12" spans="1:3" x14ac:dyDescent="0.25">
      <c r="A12" s="2" t="s">
        <v>38</v>
      </c>
      <c r="B12" s="5">
        <v>10178688</v>
      </c>
      <c r="C12" s="5">
        <v>9979320</v>
      </c>
    </row>
    <row r="13" spans="1:3" x14ac:dyDescent="0.25">
      <c r="A13" s="2" t="s">
        <v>39</v>
      </c>
      <c r="B13" s="5">
        <v>1602935</v>
      </c>
      <c r="C13" s="5">
        <v>648235</v>
      </c>
    </row>
    <row r="14" spans="1:3" x14ac:dyDescent="0.25">
      <c r="A14" s="2" t="s">
        <v>40</v>
      </c>
      <c r="B14" s="5">
        <v>755368</v>
      </c>
      <c r="C14" s="5">
        <v>476962</v>
      </c>
    </row>
    <row r="15" spans="1:3" x14ac:dyDescent="0.25">
      <c r="A15" s="2" t="s">
        <v>41</v>
      </c>
      <c r="B15" s="5">
        <v>224111</v>
      </c>
      <c r="C15" s="5">
        <v>224111</v>
      </c>
    </row>
    <row r="16" spans="1:3" x14ac:dyDescent="0.25">
      <c r="A16" s="2" t="s">
        <v>42</v>
      </c>
      <c r="B16" s="5">
        <v>5187546</v>
      </c>
      <c r="C16" s="5">
        <v>5151898</v>
      </c>
    </row>
    <row r="17" spans="1:3" x14ac:dyDescent="0.25">
      <c r="A17" s="2" t="s">
        <v>43</v>
      </c>
      <c r="B17" s="5">
        <v>492792</v>
      </c>
      <c r="C17" s="4">
        <v>0</v>
      </c>
    </row>
    <row r="18" spans="1:3" x14ac:dyDescent="0.25">
      <c r="A18" s="2" t="s">
        <v>44</v>
      </c>
      <c r="B18" s="5">
        <v>443806</v>
      </c>
      <c r="C18" s="5">
        <v>286531</v>
      </c>
    </row>
    <row r="19" spans="1:3" x14ac:dyDescent="0.25">
      <c r="A19" s="2" t="s">
        <v>45</v>
      </c>
      <c r="B19" s="5">
        <v>253968192</v>
      </c>
      <c r="C19" s="5">
        <v>167785416</v>
      </c>
    </row>
    <row r="20" spans="1:3" x14ac:dyDescent="0.25">
      <c r="A20" s="3" t="s">
        <v>46</v>
      </c>
      <c r="B20" s="4" t="s">
        <v>5</v>
      </c>
      <c r="C20" s="4" t="s">
        <v>5</v>
      </c>
    </row>
    <row r="21" spans="1:3" x14ac:dyDescent="0.25">
      <c r="A21" s="2" t="s">
        <v>47</v>
      </c>
      <c r="B21" s="5">
        <v>19152688</v>
      </c>
      <c r="C21" s="5">
        <v>13926745</v>
      </c>
    </row>
    <row r="22" spans="1:3" x14ac:dyDescent="0.25">
      <c r="A22" s="2" t="s">
        <v>48</v>
      </c>
      <c r="B22" s="5">
        <v>98887184</v>
      </c>
      <c r="C22" s="5">
        <v>52886361</v>
      </c>
    </row>
    <row r="23" spans="1:3" x14ac:dyDescent="0.25">
      <c r="A23" s="2" t="s">
        <v>49</v>
      </c>
      <c r="B23" s="5">
        <v>86625132</v>
      </c>
      <c r="C23" s="5">
        <v>67859876</v>
      </c>
    </row>
    <row r="24" spans="1:3" x14ac:dyDescent="0.25">
      <c r="A24" s="2" t="s">
        <v>50</v>
      </c>
      <c r="B24" s="5">
        <v>204665004</v>
      </c>
      <c r="C24" s="5">
        <v>134672982</v>
      </c>
    </row>
    <row r="25" spans="1:3" x14ac:dyDescent="0.25">
      <c r="A25" s="2" t="s">
        <v>51</v>
      </c>
      <c r="B25" s="5">
        <v>16220231</v>
      </c>
      <c r="C25" s="5">
        <v>8809932</v>
      </c>
    </row>
    <row r="26" spans="1:3" x14ac:dyDescent="0.25">
      <c r="A26" s="2" t="s">
        <v>52</v>
      </c>
      <c r="B26" s="5">
        <v>377146</v>
      </c>
      <c r="C26" s="5">
        <v>266409</v>
      </c>
    </row>
    <row r="27" spans="1:3" x14ac:dyDescent="0.25">
      <c r="A27" s="2" t="s">
        <v>53</v>
      </c>
      <c r="B27" s="5">
        <v>2136063</v>
      </c>
      <c r="C27" s="5">
        <v>1852487</v>
      </c>
    </row>
    <row r="28" spans="1:3" x14ac:dyDescent="0.25">
      <c r="A28" s="2" t="s">
        <v>54</v>
      </c>
      <c r="B28" s="5">
        <v>223398444</v>
      </c>
      <c r="C28" s="5">
        <v>145601810</v>
      </c>
    </row>
    <row r="29" spans="1:3" x14ac:dyDescent="0.25">
      <c r="A29" s="2" t="s">
        <v>55</v>
      </c>
      <c r="B29" s="4" t="s">
        <v>56</v>
      </c>
      <c r="C29" s="4" t="s">
        <v>56</v>
      </c>
    </row>
    <row r="30" spans="1:3" x14ac:dyDescent="0.25">
      <c r="A30" s="3" t="s">
        <v>57</v>
      </c>
      <c r="B30" s="4" t="s">
        <v>5</v>
      </c>
      <c r="C30" s="4" t="s">
        <v>5</v>
      </c>
    </row>
    <row r="31" spans="1:3" ht="90" x14ac:dyDescent="0.25">
      <c r="A31" s="2" t="s">
        <v>58</v>
      </c>
      <c r="B31" s="5">
        <v>168474</v>
      </c>
      <c r="C31" s="5">
        <v>132411</v>
      </c>
    </row>
    <row r="32" spans="1:3" x14ac:dyDescent="0.25">
      <c r="A32" s="2" t="s">
        <v>59</v>
      </c>
      <c r="B32" s="5">
        <v>9715814</v>
      </c>
      <c r="C32" s="5">
        <v>3969421</v>
      </c>
    </row>
    <row r="33" spans="1:3" x14ac:dyDescent="0.25">
      <c r="A33" s="2" t="s">
        <v>60</v>
      </c>
      <c r="B33" s="5">
        <v>21860775</v>
      </c>
      <c r="C33" s="5">
        <v>19135293</v>
      </c>
    </row>
    <row r="34" spans="1:3" ht="30" x14ac:dyDescent="0.25">
      <c r="A34" s="2" t="s">
        <v>61</v>
      </c>
      <c r="B34" s="5">
        <v>-682119</v>
      </c>
      <c r="C34" s="5">
        <v>-549627</v>
      </c>
    </row>
    <row r="35" spans="1:3" x14ac:dyDescent="0.25">
      <c r="A35" s="2" t="s">
        <v>62</v>
      </c>
      <c r="B35" s="5">
        <v>-139332</v>
      </c>
      <c r="C35" s="5">
        <v>-139332</v>
      </c>
    </row>
    <row r="36" spans="1:3" ht="30" x14ac:dyDescent="0.25">
      <c r="A36" s="2" t="s">
        <v>63</v>
      </c>
      <c r="B36" s="5">
        <v>-353864</v>
      </c>
      <c r="C36" s="5">
        <v>-364560</v>
      </c>
    </row>
    <row r="37" spans="1:3" x14ac:dyDescent="0.25">
      <c r="A37" s="2" t="s">
        <v>64</v>
      </c>
      <c r="B37" s="5">
        <v>30569748</v>
      </c>
      <c r="C37" s="5">
        <v>22183606</v>
      </c>
    </row>
    <row r="38" spans="1:3" ht="30" x14ac:dyDescent="0.25">
      <c r="A38" s="2" t="s">
        <v>65</v>
      </c>
      <c r="B38" s="8">
        <v>253968192</v>
      </c>
      <c r="C38" s="8">
        <v>1677854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24.85546875" bestFit="1" customWidth="1"/>
    <col min="4" max="4" width="2.28515625" bestFit="1" customWidth="1"/>
    <col min="5" max="5" width="6" bestFit="1" customWidth="1"/>
    <col min="8" max="8" width="5.5703125" bestFit="1" customWidth="1"/>
    <col min="9" max="9" width="2.42578125" bestFit="1" customWidth="1"/>
    <col min="11" max="11" width="2.28515625" bestFit="1" customWidth="1"/>
    <col min="12" max="12" width="5.7109375" bestFit="1" customWidth="1"/>
    <col min="15" max="15" width="5.28515625" bestFit="1" customWidth="1"/>
    <col min="16" max="16" width="2" bestFit="1" customWidth="1"/>
    <col min="18" max="18" width="2.28515625" bestFit="1" customWidth="1"/>
    <col min="19" max="19" width="5.7109375" bestFit="1" customWidth="1"/>
    <col min="22" max="22" width="5.85546875" bestFit="1" customWidth="1"/>
    <col min="23" max="23" width="2" bestFit="1" customWidth="1"/>
  </cols>
  <sheetData>
    <row r="1" spans="1:23" ht="15" customHeight="1" x14ac:dyDescent="0.25">
      <c r="A1" s="7" t="s">
        <v>48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77</v>
      </c>
      <c r="B3" s="69" t="s">
        <v>5</v>
      </c>
      <c r="C3" s="69"/>
      <c r="D3" s="69"/>
      <c r="E3" s="69"/>
      <c r="F3" s="69"/>
      <c r="G3" s="69"/>
      <c r="H3" s="69"/>
      <c r="I3" s="69"/>
      <c r="J3" s="69"/>
      <c r="K3" s="69"/>
      <c r="L3" s="69"/>
      <c r="M3" s="69"/>
      <c r="N3" s="69"/>
      <c r="O3" s="69"/>
      <c r="P3" s="69"/>
      <c r="Q3" s="69"/>
      <c r="R3" s="69"/>
      <c r="S3" s="69"/>
      <c r="T3" s="69"/>
      <c r="U3" s="69"/>
      <c r="V3" s="69"/>
      <c r="W3" s="69"/>
    </row>
    <row r="4" spans="1:23" ht="15" customHeight="1" x14ac:dyDescent="0.25">
      <c r="A4" s="12" t="s">
        <v>489</v>
      </c>
      <c r="B4" s="69" t="s">
        <v>5</v>
      </c>
      <c r="C4" s="69"/>
      <c r="D4" s="69"/>
      <c r="E4" s="69"/>
      <c r="F4" s="69"/>
      <c r="G4" s="69"/>
      <c r="H4" s="69"/>
      <c r="I4" s="69"/>
      <c r="J4" s="69"/>
      <c r="K4" s="69"/>
      <c r="L4" s="69"/>
      <c r="M4" s="69"/>
      <c r="N4" s="69"/>
      <c r="O4" s="69"/>
      <c r="P4" s="69"/>
      <c r="Q4" s="69"/>
      <c r="R4" s="69"/>
      <c r="S4" s="69"/>
      <c r="T4" s="69"/>
      <c r="U4" s="69"/>
      <c r="V4" s="69"/>
      <c r="W4" s="69"/>
    </row>
    <row r="5" spans="1:23" x14ac:dyDescent="0.25">
      <c r="A5" s="12"/>
      <c r="B5" s="71" t="s">
        <v>384</v>
      </c>
      <c r="C5" s="71"/>
      <c r="D5" s="71"/>
      <c r="E5" s="71"/>
      <c r="F5" s="71"/>
      <c r="G5" s="71"/>
      <c r="H5" s="71"/>
      <c r="I5" s="71"/>
      <c r="J5" s="71"/>
      <c r="K5" s="71"/>
      <c r="L5" s="71"/>
      <c r="M5" s="71"/>
      <c r="N5" s="71"/>
      <c r="O5" s="71"/>
      <c r="P5" s="71"/>
      <c r="Q5" s="71"/>
      <c r="R5" s="71"/>
      <c r="S5" s="71"/>
      <c r="T5" s="71"/>
      <c r="U5" s="71"/>
      <c r="V5" s="71"/>
      <c r="W5" s="71"/>
    </row>
    <row r="6" spans="1:23" x14ac:dyDescent="0.25">
      <c r="A6" s="12"/>
      <c r="B6" s="71"/>
      <c r="C6" s="71"/>
      <c r="D6" s="71"/>
      <c r="E6" s="71"/>
      <c r="F6" s="71"/>
      <c r="G6" s="71"/>
      <c r="H6" s="71"/>
      <c r="I6" s="71"/>
      <c r="J6" s="71"/>
      <c r="K6" s="71"/>
      <c r="L6" s="71"/>
      <c r="M6" s="71"/>
      <c r="N6" s="71"/>
      <c r="O6" s="71"/>
      <c r="P6" s="71"/>
      <c r="Q6" s="71"/>
      <c r="R6" s="71"/>
      <c r="S6" s="71"/>
      <c r="T6" s="71"/>
      <c r="U6" s="71"/>
      <c r="V6" s="71"/>
      <c r="W6" s="71"/>
    </row>
    <row r="7" spans="1:23" x14ac:dyDescent="0.25">
      <c r="A7" s="12"/>
      <c r="B7" s="267"/>
      <c r="C7" s="267"/>
      <c r="D7" s="294"/>
      <c r="E7" s="294"/>
      <c r="F7" s="294"/>
      <c r="G7" s="294"/>
      <c r="H7" s="294"/>
      <c r="I7" s="267"/>
      <c r="J7" s="268"/>
      <c r="K7" s="294"/>
      <c r="L7" s="294"/>
      <c r="M7" s="294"/>
      <c r="N7" s="294"/>
      <c r="O7" s="294"/>
      <c r="P7" s="267"/>
      <c r="Q7" s="268"/>
      <c r="R7" s="295" t="s">
        <v>385</v>
      </c>
      <c r="S7" s="295"/>
      <c r="T7" s="295"/>
      <c r="U7" s="295"/>
      <c r="V7" s="295"/>
      <c r="W7" s="267"/>
    </row>
    <row r="8" spans="1:23" x14ac:dyDescent="0.25">
      <c r="A8" s="12"/>
      <c r="B8" s="267"/>
      <c r="C8" s="267"/>
      <c r="D8" s="294"/>
      <c r="E8" s="294"/>
      <c r="F8" s="294"/>
      <c r="G8" s="294"/>
      <c r="H8" s="294"/>
      <c r="I8" s="267"/>
      <c r="J8" s="268"/>
      <c r="K8" s="294"/>
      <c r="L8" s="294"/>
      <c r="M8" s="294"/>
      <c r="N8" s="294"/>
      <c r="O8" s="294"/>
      <c r="P8" s="267"/>
      <c r="Q8" s="268"/>
      <c r="R8" s="295" t="s">
        <v>386</v>
      </c>
      <c r="S8" s="295"/>
      <c r="T8" s="295"/>
      <c r="U8" s="295"/>
      <c r="V8" s="295"/>
      <c r="W8" s="267"/>
    </row>
    <row r="9" spans="1:23" x14ac:dyDescent="0.25">
      <c r="A9" s="12"/>
      <c r="B9" s="267"/>
      <c r="C9" s="267"/>
      <c r="D9" s="294"/>
      <c r="E9" s="294"/>
      <c r="F9" s="294"/>
      <c r="G9" s="294"/>
      <c r="H9" s="294"/>
      <c r="I9" s="267"/>
      <c r="J9" s="268"/>
      <c r="K9" s="295" t="s">
        <v>387</v>
      </c>
      <c r="L9" s="295"/>
      <c r="M9" s="295"/>
      <c r="N9" s="295"/>
      <c r="O9" s="295"/>
      <c r="P9" s="267"/>
      <c r="Q9" s="268"/>
      <c r="R9" s="295" t="s">
        <v>388</v>
      </c>
      <c r="S9" s="295"/>
      <c r="T9" s="295"/>
      <c r="U9" s="295"/>
      <c r="V9" s="295"/>
      <c r="W9" s="267"/>
    </row>
    <row r="10" spans="1:23" ht="15.75" thickBot="1" x14ac:dyDescent="0.3">
      <c r="A10" s="12"/>
      <c r="B10" s="267"/>
      <c r="C10" s="267"/>
      <c r="D10" s="296" t="s">
        <v>389</v>
      </c>
      <c r="E10" s="296"/>
      <c r="F10" s="296"/>
      <c r="G10" s="296"/>
      <c r="H10" s="296"/>
      <c r="I10" s="267"/>
      <c r="J10" s="268"/>
      <c r="K10" s="296" t="s">
        <v>390</v>
      </c>
      <c r="L10" s="296"/>
      <c r="M10" s="296"/>
      <c r="N10" s="296"/>
      <c r="O10" s="296"/>
      <c r="P10" s="267"/>
      <c r="Q10" s="268"/>
      <c r="R10" s="296" t="s">
        <v>391</v>
      </c>
      <c r="S10" s="296"/>
      <c r="T10" s="296"/>
      <c r="U10" s="296"/>
      <c r="V10" s="296"/>
      <c r="W10" s="267"/>
    </row>
    <row r="11" spans="1:23" ht="15.75" thickBot="1" x14ac:dyDescent="0.3">
      <c r="A11" s="12"/>
      <c r="B11" s="267"/>
      <c r="C11" s="267"/>
      <c r="D11" s="297" t="s">
        <v>277</v>
      </c>
      <c r="E11" s="297"/>
      <c r="F11" s="269"/>
      <c r="G11" s="270"/>
      <c r="H11" s="271" t="s">
        <v>392</v>
      </c>
      <c r="I11" s="267"/>
      <c r="J11" s="268"/>
      <c r="K11" s="297" t="s">
        <v>277</v>
      </c>
      <c r="L11" s="297"/>
      <c r="M11" s="269"/>
      <c r="N11" s="270"/>
      <c r="O11" s="271" t="s">
        <v>392</v>
      </c>
      <c r="P11" s="267"/>
      <c r="Q11" s="268"/>
      <c r="R11" s="297" t="s">
        <v>277</v>
      </c>
      <c r="S11" s="297"/>
      <c r="T11" s="269"/>
      <c r="U11" s="270"/>
      <c r="V11" s="271" t="s">
        <v>392</v>
      </c>
      <c r="W11" s="267"/>
    </row>
    <row r="12" spans="1:23" x14ac:dyDescent="0.25">
      <c r="A12" s="12"/>
      <c r="B12" s="267"/>
      <c r="C12" s="267"/>
      <c r="D12" s="298"/>
      <c r="E12" s="298"/>
      <c r="F12" s="270"/>
      <c r="G12" s="267"/>
      <c r="H12" s="270"/>
      <c r="I12" s="267"/>
      <c r="J12" s="268"/>
      <c r="K12" s="298"/>
      <c r="L12" s="298"/>
      <c r="M12" s="270"/>
      <c r="N12" s="267"/>
      <c r="O12" s="270"/>
      <c r="P12" s="267"/>
      <c r="Q12" s="268"/>
      <c r="R12" s="298"/>
      <c r="S12" s="298"/>
      <c r="T12" s="270"/>
      <c r="U12" s="267"/>
      <c r="V12" s="270"/>
      <c r="W12" s="267"/>
    </row>
    <row r="13" spans="1:23" x14ac:dyDescent="0.25">
      <c r="A13" s="12"/>
      <c r="B13" s="272" t="s">
        <v>393</v>
      </c>
      <c r="C13" s="273"/>
      <c r="D13" s="273"/>
      <c r="E13" s="273"/>
      <c r="F13" s="273"/>
      <c r="G13" s="273"/>
      <c r="H13" s="273"/>
      <c r="I13" s="273"/>
      <c r="J13" s="274"/>
      <c r="K13" s="273"/>
      <c r="L13" s="273"/>
      <c r="M13" s="273"/>
      <c r="N13" s="273"/>
      <c r="O13" s="273"/>
      <c r="P13" s="273"/>
      <c r="Q13" s="274"/>
      <c r="R13" s="273"/>
      <c r="S13" s="273"/>
      <c r="T13" s="273"/>
      <c r="U13" s="273"/>
      <c r="V13" s="273"/>
      <c r="W13" s="273"/>
    </row>
    <row r="14" spans="1:23" x14ac:dyDescent="0.25">
      <c r="A14" s="12"/>
      <c r="B14" s="275" t="s">
        <v>394</v>
      </c>
      <c r="C14" s="276"/>
      <c r="D14" s="276"/>
      <c r="E14" s="276"/>
      <c r="F14" s="276"/>
      <c r="G14" s="276"/>
      <c r="H14" s="276"/>
      <c r="I14" s="276"/>
      <c r="J14" s="277"/>
      <c r="K14" s="276"/>
      <c r="L14" s="276"/>
      <c r="M14" s="276"/>
      <c r="N14" s="276"/>
      <c r="O14" s="276"/>
      <c r="P14" s="276"/>
      <c r="Q14" s="277"/>
      <c r="R14" s="276"/>
      <c r="S14" s="276"/>
      <c r="T14" s="276"/>
      <c r="U14" s="276"/>
      <c r="V14" s="276"/>
      <c r="W14" s="276"/>
    </row>
    <row r="15" spans="1:23" x14ac:dyDescent="0.25">
      <c r="A15" s="12"/>
      <c r="B15" s="273"/>
      <c r="C15" s="273"/>
      <c r="D15" s="273"/>
      <c r="E15" s="273"/>
      <c r="F15" s="273"/>
      <c r="G15" s="273"/>
      <c r="H15" s="273"/>
      <c r="I15" s="273"/>
      <c r="J15" s="274"/>
      <c r="K15" s="273"/>
      <c r="L15" s="273"/>
      <c r="M15" s="273"/>
      <c r="N15" s="273"/>
      <c r="O15" s="273"/>
      <c r="P15" s="273"/>
      <c r="Q15" s="274"/>
      <c r="R15" s="273"/>
      <c r="S15" s="273"/>
      <c r="T15" s="273"/>
      <c r="U15" s="273"/>
      <c r="V15" s="273"/>
      <c r="W15" s="273"/>
    </row>
    <row r="16" spans="1:23" x14ac:dyDescent="0.25">
      <c r="A16" s="12"/>
      <c r="B16" s="278" t="s">
        <v>395</v>
      </c>
      <c r="C16" s="277"/>
      <c r="D16" s="279" t="s">
        <v>203</v>
      </c>
      <c r="E16" s="280">
        <v>32203</v>
      </c>
      <c r="F16" s="279"/>
      <c r="G16" s="281"/>
      <c r="H16" s="282">
        <v>17.989999999999998</v>
      </c>
      <c r="I16" s="279" t="s">
        <v>281</v>
      </c>
      <c r="J16" s="281"/>
      <c r="K16" s="279" t="s">
        <v>203</v>
      </c>
      <c r="L16" s="280">
        <v>14324</v>
      </c>
      <c r="M16" s="279"/>
      <c r="N16" s="277"/>
      <c r="O16" s="283" t="s">
        <v>396</v>
      </c>
      <c r="P16" s="278" t="s">
        <v>281</v>
      </c>
      <c r="Q16" s="277"/>
      <c r="R16" s="279" t="s">
        <v>203</v>
      </c>
      <c r="S16" s="280">
        <v>17905</v>
      </c>
      <c r="T16" s="279"/>
      <c r="U16" s="277"/>
      <c r="V16" s="283" t="s">
        <v>397</v>
      </c>
      <c r="W16" s="278" t="s">
        <v>281</v>
      </c>
    </row>
    <row r="17" spans="1:23" x14ac:dyDescent="0.25">
      <c r="A17" s="12"/>
      <c r="B17" s="284"/>
      <c r="C17" s="274"/>
      <c r="D17" s="285"/>
      <c r="E17" s="286"/>
      <c r="F17" s="285"/>
      <c r="G17" s="287"/>
      <c r="H17" s="286"/>
      <c r="I17" s="285"/>
      <c r="J17" s="287"/>
      <c r="K17" s="285"/>
      <c r="L17" s="286"/>
      <c r="M17" s="284"/>
      <c r="N17" s="274"/>
      <c r="O17" s="288"/>
      <c r="P17" s="284"/>
      <c r="Q17" s="274"/>
      <c r="R17" s="285"/>
      <c r="S17" s="286"/>
      <c r="T17" s="284"/>
      <c r="U17" s="274"/>
      <c r="V17" s="288"/>
      <c r="W17" s="284"/>
    </row>
    <row r="18" spans="1:23" x14ac:dyDescent="0.25">
      <c r="A18" s="12"/>
      <c r="B18" s="278" t="s">
        <v>398</v>
      </c>
      <c r="C18" s="277"/>
      <c r="D18" s="279" t="s">
        <v>203</v>
      </c>
      <c r="E18" s="280">
        <v>30525</v>
      </c>
      <c r="F18" s="279"/>
      <c r="G18" s="281"/>
      <c r="H18" s="282">
        <v>17.05</v>
      </c>
      <c r="I18" s="279" t="s">
        <v>281</v>
      </c>
      <c r="J18" s="281"/>
      <c r="K18" s="279" t="s">
        <v>203</v>
      </c>
      <c r="L18" s="280">
        <v>7162</v>
      </c>
      <c r="M18" s="279"/>
      <c r="N18" s="277"/>
      <c r="O18" s="283" t="s">
        <v>399</v>
      </c>
      <c r="P18" s="278" t="s">
        <v>281</v>
      </c>
      <c r="Q18" s="277"/>
      <c r="R18" s="279" t="s">
        <v>203</v>
      </c>
      <c r="S18" s="280">
        <v>10743</v>
      </c>
      <c r="T18" s="279"/>
      <c r="U18" s="277"/>
      <c r="V18" s="283" t="s">
        <v>400</v>
      </c>
      <c r="W18" s="278" t="s">
        <v>281</v>
      </c>
    </row>
    <row r="19" spans="1:23" x14ac:dyDescent="0.25">
      <c r="A19" s="12"/>
      <c r="B19" s="284"/>
      <c r="C19" s="274"/>
      <c r="D19" s="285"/>
      <c r="E19" s="286"/>
      <c r="F19" s="285"/>
      <c r="G19" s="287"/>
      <c r="H19" s="286"/>
      <c r="I19" s="285"/>
      <c r="J19" s="287"/>
      <c r="K19" s="285"/>
      <c r="L19" s="286"/>
      <c r="M19" s="284"/>
      <c r="N19" s="274"/>
      <c r="O19" s="288"/>
      <c r="P19" s="284"/>
      <c r="Q19" s="274"/>
      <c r="R19" s="285"/>
      <c r="S19" s="286"/>
      <c r="T19" s="284"/>
      <c r="U19" s="274"/>
      <c r="V19" s="288"/>
      <c r="W19" s="284"/>
    </row>
    <row r="20" spans="1:23" x14ac:dyDescent="0.25">
      <c r="A20" s="12"/>
      <c r="B20" s="278" t="s">
        <v>401</v>
      </c>
      <c r="C20" s="277"/>
      <c r="D20" s="279" t="s">
        <v>203</v>
      </c>
      <c r="E20" s="280">
        <v>30525</v>
      </c>
      <c r="F20" s="279"/>
      <c r="G20" s="281"/>
      <c r="H20" s="282">
        <v>12.02</v>
      </c>
      <c r="I20" s="279" t="s">
        <v>281</v>
      </c>
      <c r="J20" s="281"/>
      <c r="K20" s="279" t="s">
        <v>203</v>
      </c>
      <c r="L20" s="280">
        <v>10159</v>
      </c>
      <c r="M20" s="279"/>
      <c r="N20" s="277"/>
      <c r="O20" s="283" t="s">
        <v>399</v>
      </c>
      <c r="P20" s="278" t="s">
        <v>281</v>
      </c>
      <c r="Q20" s="277"/>
      <c r="R20" s="279" t="s">
        <v>203</v>
      </c>
      <c r="S20" s="280">
        <v>12699</v>
      </c>
      <c r="T20" s="279"/>
      <c r="U20" s="277"/>
      <c r="V20" s="283" t="s">
        <v>402</v>
      </c>
      <c r="W20" s="278" t="s">
        <v>281</v>
      </c>
    </row>
    <row r="21" spans="1:23" x14ac:dyDescent="0.25">
      <c r="A21" s="12"/>
      <c r="B21" s="284"/>
      <c r="C21" s="274"/>
      <c r="D21" s="284"/>
      <c r="E21" s="288"/>
      <c r="F21" s="284"/>
      <c r="G21" s="274"/>
      <c r="H21" s="288"/>
      <c r="I21" s="284"/>
      <c r="J21" s="274"/>
      <c r="K21" s="284"/>
      <c r="L21" s="288"/>
      <c r="M21" s="284"/>
      <c r="N21" s="274"/>
      <c r="O21" s="288"/>
      <c r="P21" s="284"/>
      <c r="Q21" s="274"/>
      <c r="R21" s="284"/>
      <c r="S21" s="288"/>
      <c r="T21" s="284"/>
      <c r="U21" s="274"/>
      <c r="V21" s="288"/>
      <c r="W21" s="284"/>
    </row>
    <row r="22" spans="1:23" x14ac:dyDescent="0.25">
      <c r="A22" s="12"/>
      <c r="B22" s="277" t="s">
        <v>403</v>
      </c>
      <c r="C22" s="277"/>
      <c r="D22" s="277"/>
      <c r="E22" s="289"/>
      <c r="F22" s="277"/>
      <c r="G22" s="277"/>
      <c r="H22" s="289"/>
      <c r="I22" s="277"/>
      <c r="J22" s="277"/>
      <c r="K22" s="277"/>
      <c r="L22" s="289"/>
      <c r="M22" s="277"/>
      <c r="N22" s="277"/>
      <c r="O22" s="289"/>
      <c r="P22" s="277"/>
      <c r="Q22" s="277"/>
      <c r="R22" s="277"/>
      <c r="S22" s="289"/>
      <c r="T22" s="277"/>
      <c r="U22" s="277"/>
      <c r="V22" s="289"/>
      <c r="W22" s="277"/>
    </row>
    <row r="23" spans="1:23" x14ac:dyDescent="0.25">
      <c r="A23" s="12"/>
      <c r="B23" s="290" t="s">
        <v>404</v>
      </c>
      <c r="C23" s="274"/>
      <c r="D23" s="284"/>
      <c r="E23" s="288"/>
      <c r="F23" s="284"/>
      <c r="G23" s="274"/>
      <c r="H23" s="288"/>
      <c r="I23" s="284"/>
      <c r="J23" s="274"/>
      <c r="K23" s="284"/>
      <c r="L23" s="288"/>
      <c r="M23" s="284"/>
      <c r="N23" s="274"/>
      <c r="O23" s="288"/>
      <c r="P23" s="284"/>
      <c r="Q23" s="274"/>
      <c r="R23" s="284"/>
      <c r="S23" s="288"/>
      <c r="T23" s="284"/>
      <c r="U23" s="274"/>
      <c r="V23" s="288"/>
      <c r="W23" s="284"/>
    </row>
    <row r="24" spans="1:23" x14ac:dyDescent="0.25">
      <c r="A24" s="12"/>
      <c r="B24" s="278"/>
      <c r="C24" s="277"/>
      <c r="D24" s="278"/>
      <c r="E24" s="291"/>
      <c r="F24" s="278"/>
      <c r="G24" s="277"/>
      <c r="H24" s="291"/>
      <c r="I24" s="278"/>
      <c r="J24" s="277"/>
      <c r="K24" s="278"/>
      <c r="L24" s="291"/>
      <c r="M24" s="278"/>
      <c r="N24" s="277"/>
      <c r="O24" s="291"/>
      <c r="P24" s="278"/>
      <c r="Q24" s="277"/>
      <c r="R24" s="278"/>
      <c r="S24" s="291"/>
      <c r="T24" s="278"/>
      <c r="U24" s="277"/>
      <c r="V24" s="291"/>
      <c r="W24" s="278"/>
    </row>
    <row r="25" spans="1:23" x14ac:dyDescent="0.25">
      <c r="A25" s="12"/>
      <c r="B25" s="284" t="s">
        <v>395</v>
      </c>
      <c r="C25" s="274"/>
      <c r="D25" s="284" t="s">
        <v>203</v>
      </c>
      <c r="E25" s="292">
        <v>23739</v>
      </c>
      <c r="F25" s="284"/>
      <c r="G25" s="274"/>
      <c r="H25" s="288">
        <v>23.89</v>
      </c>
      <c r="I25" s="284" t="s">
        <v>281</v>
      </c>
      <c r="J25" s="274"/>
      <c r="K25" s="284" t="s">
        <v>203</v>
      </c>
      <c r="L25" s="292">
        <v>7948</v>
      </c>
      <c r="M25" s="284"/>
      <c r="N25" s="274"/>
      <c r="O25" s="293" t="s">
        <v>405</v>
      </c>
      <c r="P25" s="284" t="s">
        <v>281</v>
      </c>
      <c r="Q25" s="274"/>
      <c r="R25" s="284" t="s">
        <v>203</v>
      </c>
      <c r="S25" s="292">
        <v>9935</v>
      </c>
      <c r="T25" s="284"/>
      <c r="U25" s="274"/>
      <c r="V25" s="293" t="s">
        <v>406</v>
      </c>
      <c r="W25" s="284" t="s">
        <v>281</v>
      </c>
    </row>
    <row r="26" spans="1:23" x14ac:dyDescent="0.25">
      <c r="A26" s="12"/>
      <c r="B26" s="278"/>
      <c r="C26" s="277"/>
      <c r="D26" s="278"/>
      <c r="E26" s="291"/>
      <c r="F26" s="278"/>
      <c r="G26" s="277"/>
      <c r="H26" s="291"/>
      <c r="I26" s="278"/>
      <c r="J26" s="277"/>
      <c r="K26" s="278"/>
      <c r="L26" s="291"/>
      <c r="M26" s="278"/>
      <c r="N26" s="277"/>
      <c r="O26" s="291"/>
      <c r="P26" s="278"/>
      <c r="Q26" s="277"/>
      <c r="R26" s="278"/>
      <c r="S26" s="291"/>
      <c r="T26" s="278"/>
      <c r="U26" s="277"/>
      <c r="V26" s="291"/>
      <c r="W26" s="278"/>
    </row>
    <row r="27" spans="1:23" x14ac:dyDescent="0.25">
      <c r="A27" s="12"/>
      <c r="B27" s="284" t="s">
        <v>398</v>
      </c>
      <c r="C27" s="274"/>
      <c r="D27" s="284" t="s">
        <v>203</v>
      </c>
      <c r="E27" s="292">
        <v>22492</v>
      </c>
      <c r="F27" s="284"/>
      <c r="G27" s="274"/>
      <c r="H27" s="288">
        <v>22.64</v>
      </c>
      <c r="I27" s="284" t="s">
        <v>281</v>
      </c>
      <c r="J27" s="274"/>
      <c r="K27" s="284" t="s">
        <v>203</v>
      </c>
      <c r="L27" s="292">
        <v>3974</v>
      </c>
      <c r="M27" s="284"/>
      <c r="N27" s="274"/>
      <c r="O27" s="293" t="s">
        <v>407</v>
      </c>
      <c r="P27" s="284" t="s">
        <v>281</v>
      </c>
      <c r="Q27" s="274"/>
      <c r="R27" s="284" t="s">
        <v>203</v>
      </c>
      <c r="S27" s="292">
        <v>5961</v>
      </c>
      <c r="T27" s="284"/>
      <c r="U27" s="274"/>
      <c r="V27" s="293" t="s">
        <v>408</v>
      </c>
      <c r="W27" s="284" t="s">
        <v>281</v>
      </c>
    </row>
    <row r="28" spans="1:23" x14ac:dyDescent="0.25">
      <c r="A28" s="12"/>
      <c r="B28" s="278"/>
      <c r="C28" s="277"/>
      <c r="D28" s="278"/>
      <c r="E28" s="291"/>
      <c r="F28" s="278"/>
      <c r="G28" s="277"/>
      <c r="H28" s="291"/>
      <c r="I28" s="278"/>
      <c r="J28" s="277"/>
      <c r="K28" s="278"/>
      <c r="L28" s="291"/>
      <c r="M28" s="278"/>
      <c r="N28" s="277"/>
      <c r="O28" s="291"/>
      <c r="P28" s="278"/>
      <c r="Q28" s="277"/>
      <c r="R28" s="278"/>
      <c r="S28" s="291"/>
      <c r="T28" s="278"/>
      <c r="U28" s="277"/>
      <c r="V28" s="291"/>
      <c r="W28" s="278"/>
    </row>
    <row r="29" spans="1:23" x14ac:dyDescent="0.25">
      <c r="A29" s="12"/>
      <c r="B29" s="284" t="s">
        <v>401</v>
      </c>
      <c r="C29" s="274"/>
      <c r="D29" s="284" t="s">
        <v>203</v>
      </c>
      <c r="E29" s="292">
        <v>22492</v>
      </c>
      <c r="F29" s="284"/>
      <c r="G29" s="274"/>
      <c r="H29" s="288">
        <v>13.36</v>
      </c>
      <c r="I29" s="284" t="s">
        <v>281</v>
      </c>
      <c r="J29" s="274"/>
      <c r="K29" s="284" t="s">
        <v>203</v>
      </c>
      <c r="L29" s="292">
        <v>6734</v>
      </c>
      <c r="M29" s="284"/>
      <c r="N29" s="274"/>
      <c r="O29" s="293" t="s">
        <v>407</v>
      </c>
      <c r="P29" s="284" t="s">
        <v>281</v>
      </c>
      <c r="Q29" s="274"/>
      <c r="R29" s="284" t="s">
        <v>203</v>
      </c>
      <c r="S29" s="292">
        <v>8417</v>
      </c>
      <c r="T29" s="284"/>
      <c r="U29" s="274"/>
      <c r="V29" s="293" t="s">
        <v>409</v>
      </c>
      <c r="W29" s="284" t="s">
        <v>281</v>
      </c>
    </row>
    <row r="30" spans="1:23" x14ac:dyDescent="0.25">
      <c r="A30" s="12"/>
      <c r="B30" s="4"/>
    </row>
  </sheetData>
  <mergeCells count="31">
    <mergeCell ref="A1:A2"/>
    <mergeCell ref="B1:W1"/>
    <mergeCell ref="B2:W2"/>
    <mergeCell ref="B3:W3"/>
    <mergeCell ref="A4:A30"/>
    <mergeCell ref="B4:W4"/>
    <mergeCell ref="B5:W5"/>
    <mergeCell ref="B6:W6"/>
    <mergeCell ref="D11:E11"/>
    <mergeCell ref="K11:L11"/>
    <mergeCell ref="R11:S11"/>
    <mergeCell ref="D12:E12"/>
    <mergeCell ref="K12:L12"/>
    <mergeCell ref="R12:S12"/>
    <mergeCell ref="D9:E9"/>
    <mergeCell ref="F9:H9"/>
    <mergeCell ref="K9:O9"/>
    <mergeCell ref="R9:V9"/>
    <mergeCell ref="D10:H10"/>
    <mergeCell ref="K10:O10"/>
    <mergeCell ref="R10:V10"/>
    <mergeCell ref="D7:E7"/>
    <mergeCell ref="F7:H7"/>
    <mergeCell ref="K7:L7"/>
    <mergeCell ref="M7:O7"/>
    <mergeCell ref="R7:V7"/>
    <mergeCell ref="D8:E8"/>
    <mergeCell ref="F8:H8"/>
    <mergeCell ref="K8:L8"/>
    <mergeCell ref="M8:O8"/>
    <mergeCell ref="R8:V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4" max="4" width="2.7109375" customWidth="1"/>
    <col min="5" max="5" width="10.5703125" customWidth="1"/>
    <col min="7" max="7" width="2" bestFit="1" customWidth="1"/>
    <col min="8" max="8" width="9.85546875" bestFit="1" customWidth="1"/>
    <col min="10" max="10" width="2.28515625" customWidth="1"/>
    <col min="11" max="11" width="11" customWidth="1"/>
    <col min="13" max="13" width="2" bestFit="1" customWidth="1"/>
    <col min="14" max="14" width="9.85546875" bestFit="1" customWidth="1"/>
    <col min="16" max="16" width="2.42578125" customWidth="1"/>
    <col min="17" max="17" width="9"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69" t="s">
        <v>5</v>
      </c>
      <c r="C3" s="69"/>
      <c r="D3" s="69"/>
      <c r="E3" s="69"/>
      <c r="F3" s="69"/>
      <c r="G3" s="69"/>
      <c r="H3" s="69"/>
      <c r="I3" s="69"/>
      <c r="J3" s="69"/>
      <c r="K3" s="69"/>
      <c r="L3" s="69"/>
      <c r="M3" s="69"/>
      <c r="N3" s="69"/>
      <c r="O3" s="69"/>
      <c r="P3" s="69"/>
      <c r="Q3" s="69"/>
      <c r="R3" s="69"/>
    </row>
    <row r="4" spans="1:18" ht="15" customHeight="1" x14ac:dyDescent="0.25">
      <c r="A4" s="12" t="s">
        <v>491</v>
      </c>
      <c r="B4" s="69" t="s">
        <v>5</v>
      </c>
      <c r="C4" s="69"/>
      <c r="D4" s="69"/>
      <c r="E4" s="69"/>
      <c r="F4" s="69"/>
      <c r="G4" s="69"/>
      <c r="H4" s="69"/>
      <c r="I4" s="69"/>
      <c r="J4" s="69"/>
      <c r="K4" s="69"/>
      <c r="L4" s="69"/>
      <c r="M4" s="69"/>
      <c r="N4" s="69"/>
      <c r="O4" s="69"/>
      <c r="P4" s="69"/>
      <c r="Q4" s="69"/>
      <c r="R4" s="69"/>
    </row>
    <row r="5" spans="1:18" ht="15" customHeight="1" x14ac:dyDescent="0.25">
      <c r="A5" s="12"/>
      <c r="B5" s="265" t="s">
        <v>419</v>
      </c>
      <c r="C5" s="265"/>
      <c r="D5" s="265"/>
      <c r="E5" s="265"/>
      <c r="F5" s="265"/>
      <c r="G5" s="265"/>
      <c r="H5" s="265"/>
      <c r="I5" s="265"/>
      <c r="J5" s="265"/>
      <c r="K5" s="265"/>
      <c r="L5" s="265"/>
      <c r="M5" s="265"/>
      <c r="N5" s="265"/>
      <c r="O5" s="265"/>
      <c r="P5" s="265"/>
      <c r="Q5" s="265"/>
      <c r="R5" s="265"/>
    </row>
    <row r="6" spans="1:18" x14ac:dyDescent="0.25">
      <c r="A6" s="12"/>
      <c r="B6" s="265"/>
      <c r="C6" s="265"/>
      <c r="D6" s="265"/>
      <c r="E6" s="265"/>
      <c r="F6" s="265"/>
      <c r="G6" s="265"/>
      <c r="H6" s="265"/>
      <c r="I6" s="265"/>
      <c r="J6" s="265"/>
      <c r="K6" s="265"/>
      <c r="L6" s="265"/>
      <c r="M6" s="265"/>
      <c r="N6" s="265"/>
      <c r="O6" s="265"/>
      <c r="P6" s="265"/>
      <c r="Q6" s="265"/>
      <c r="R6" s="265"/>
    </row>
    <row r="7" spans="1:18" ht="15.75" thickBot="1" x14ac:dyDescent="0.3">
      <c r="A7" s="12"/>
      <c r="B7" s="60"/>
      <c r="C7" s="60"/>
      <c r="D7" s="96" t="s">
        <v>420</v>
      </c>
      <c r="E7" s="96"/>
      <c r="F7" s="96"/>
      <c r="G7" s="96"/>
      <c r="H7" s="96"/>
      <c r="I7" s="96"/>
      <c r="J7" s="96"/>
      <c r="K7" s="96"/>
      <c r="L7" s="96"/>
      <c r="M7" s="96"/>
      <c r="N7" s="96"/>
      <c r="O7" s="60"/>
    </row>
    <row r="8" spans="1:18" x14ac:dyDescent="0.25">
      <c r="A8" s="12"/>
      <c r="B8" s="60"/>
      <c r="C8" s="60"/>
      <c r="D8" s="106" t="s">
        <v>421</v>
      </c>
      <c r="E8" s="106"/>
      <c r="F8" s="102"/>
      <c r="G8" s="97" t="s">
        <v>422</v>
      </c>
      <c r="H8" s="97"/>
      <c r="I8" s="73"/>
      <c r="J8" s="73"/>
      <c r="K8" s="73"/>
      <c r="L8" s="73"/>
      <c r="M8" s="73"/>
      <c r="N8" s="73"/>
      <c r="O8" s="60"/>
    </row>
    <row r="9" spans="1:18" x14ac:dyDescent="0.25">
      <c r="A9" s="12"/>
      <c r="B9" s="60"/>
      <c r="C9" s="60"/>
      <c r="D9" s="94" t="s">
        <v>423</v>
      </c>
      <c r="E9" s="94"/>
      <c r="F9" s="72"/>
      <c r="G9" s="95" t="s">
        <v>93</v>
      </c>
      <c r="H9" s="95"/>
      <c r="I9" s="60"/>
      <c r="J9" s="95" t="s">
        <v>422</v>
      </c>
      <c r="K9" s="95"/>
      <c r="L9" s="60"/>
      <c r="M9" s="60"/>
      <c r="N9" s="60"/>
      <c r="O9" s="60"/>
    </row>
    <row r="10" spans="1:18" x14ac:dyDescent="0.25">
      <c r="A10" s="12"/>
      <c r="B10" s="60"/>
      <c r="C10" s="60"/>
      <c r="D10" s="94" t="s">
        <v>424</v>
      </c>
      <c r="E10" s="94"/>
      <c r="F10" s="72"/>
      <c r="G10" s="95" t="s">
        <v>425</v>
      </c>
      <c r="H10" s="95"/>
      <c r="I10" s="60"/>
      <c r="J10" s="95" t="s">
        <v>426</v>
      </c>
      <c r="K10" s="95"/>
      <c r="L10" s="60"/>
      <c r="M10" s="60"/>
      <c r="N10" s="60"/>
      <c r="O10" s="60"/>
    </row>
    <row r="11" spans="1:18" x14ac:dyDescent="0.25">
      <c r="A11" s="12"/>
      <c r="B11" s="60"/>
      <c r="C11" s="60"/>
      <c r="D11" s="94" t="s">
        <v>427</v>
      </c>
      <c r="E11" s="94"/>
      <c r="F11" s="72"/>
      <c r="G11" s="95" t="s">
        <v>428</v>
      </c>
      <c r="H11" s="95"/>
      <c r="I11" s="60"/>
      <c r="J11" s="95" t="s">
        <v>428</v>
      </c>
      <c r="K11" s="95"/>
      <c r="L11" s="60"/>
      <c r="M11" s="60"/>
      <c r="N11" s="60"/>
      <c r="O11" s="60"/>
    </row>
    <row r="12" spans="1:18" ht="15.75" thickBot="1" x14ac:dyDescent="0.3">
      <c r="A12" s="12"/>
      <c r="B12" s="60"/>
      <c r="C12" s="60"/>
      <c r="D12" s="96" t="s">
        <v>429</v>
      </c>
      <c r="E12" s="96"/>
      <c r="F12" s="72"/>
      <c r="G12" s="67" t="s">
        <v>430</v>
      </c>
      <c r="H12" s="67"/>
      <c r="I12" s="60"/>
      <c r="J12" s="67" t="s">
        <v>431</v>
      </c>
      <c r="K12" s="67"/>
      <c r="L12" s="60"/>
      <c r="M12" s="67" t="s">
        <v>238</v>
      </c>
      <c r="N12" s="67"/>
      <c r="O12" s="60"/>
    </row>
    <row r="13" spans="1:18" x14ac:dyDescent="0.25">
      <c r="A13" s="12"/>
      <c r="B13" s="60"/>
      <c r="C13" s="60"/>
      <c r="D13" s="97"/>
      <c r="E13" s="97"/>
      <c r="F13" s="60"/>
      <c r="G13" s="73"/>
      <c r="H13" s="73"/>
      <c r="I13" s="60"/>
      <c r="J13" s="73"/>
      <c r="K13" s="73"/>
      <c r="L13" s="60"/>
      <c r="M13" s="73"/>
      <c r="N13" s="73"/>
      <c r="O13" s="60"/>
    </row>
    <row r="14" spans="1:18" x14ac:dyDescent="0.25">
      <c r="A14" s="12"/>
      <c r="B14" s="74">
        <v>41912</v>
      </c>
      <c r="C14" s="75"/>
      <c r="D14" s="22"/>
      <c r="E14" s="32"/>
      <c r="F14" s="22"/>
      <c r="G14" s="75"/>
      <c r="H14" s="32"/>
      <c r="I14" s="22"/>
      <c r="J14" s="75"/>
      <c r="K14" s="32"/>
      <c r="L14" s="22"/>
      <c r="M14" s="75"/>
      <c r="N14" s="32"/>
      <c r="O14" s="75"/>
    </row>
    <row r="15" spans="1:18" x14ac:dyDescent="0.25">
      <c r="A15" s="12"/>
      <c r="B15" s="24" t="s">
        <v>432</v>
      </c>
      <c r="C15" s="55"/>
      <c r="D15" s="33"/>
      <c r="E15" s="45"/>
      <c r="F15" s="33"/>
      <c r="G15" s="55"/>
      <c r="H15" s="45"/>
      <c r="I15" s="33"/>
      <c r="J15" s="55"/>
      <c r="K15" s="45"/>
      <c r="L15" s="33"/>
      <c r="M15" s="55"/>
      <c r="N15" s="45"/>
      <c r="O15" s="55"/>
    </row>
    <row r="16" spans="1:18" x14ac:dyDescent="0.25">
      <c r="A16" s="12"/>
      <c r="B16" s="76" t="s">
        <v>239</v>
      </c>
      <c r="C16" s="75"/>
      <c r="D16" s="44" t="s">
        <v>203</v>
      </c>
      <c r="E16" s="299" t="s">
        <v>215</v>
      </c>
      <c r="F16" s="44"/>
      <c r="G16" s="110"/>
      <c r="H16" s="142">
        <v>34973220</v>
      </c>
      <c r="I16" s="44"/>
      <c r="J16" s="110"/>
      <c r="K16" s="166" t="s">
        <v>215</v>
      </c>
      <c r="L16" s="44"/>
      <c r="M16" s="75"/>
      <c r="N16" s="142">
        <v>34973220</v>
      </c>
      <c r="O16" s="75"/>
    </row>
    <row r="17" spans="1:15" x14ac:dyDescent="0.25">
      <c r="A17" s="12"/>
      <c r="B17" s="77" t="s">
        <v>240</v>
      </c>
      <c r="C17" s="55"/>
      <c r="D17" s="30"/>
      <c r="E17" s="300" t="s">
        <v>215</v>
      </c>
      <c r="F17" s="30"/>
      <c r="G17" s="109"/>
      <c r="H17" s="141">
        <v>8633338</v>
      </c>
      <c r="I17" s="30"/>
      <c r="J17" s="109"/>
      <c r="K17" s="164" t="s">
        <v>215</v>
      </c>
      <c r="L17" s="30"/>
      <c r="M17" s="55"/>
      <c r="N17" s="141">
        <v>8633338</v>
      </c>
      <c r="O17" s="55"/>
    </row>
    <row r="18" spans="1:15" x14ac:dyDescent="0.25">
      <c r="A18" s="12"/>
      <c r="B18" s="78" t="s">
        <v>241</v>
      </c>
      <c r="C18" s="75"/>
      <c r="D18" s="75"/>
      <c r="E18" s="301" t="s">
        <v>215</v>
      </c>
      <c r="F18" s="110"/>
      <c r="G18" s="110"/>
      <c r="H18" s="302">
        <v>4242465</v>
      </c>
      <c r="I18" s="110"/>
      <c r="J18" s="110"/>
      <c r="K18" s="303" t="s">
        <v>215</v>
      </c>
      <c r="L18" s="75"/>
      <c r="M18" s="75"/>
      <c r="N18" s="304">
        <v>4242465</v>
      </c>
      <c r="O18" s="75"/>
    </row>
    <row r="19" spans="1:15" x14ac:dyDescent="0.25">
      <c r="A19" s="12"/>
      <c r="B19" s="77" t="s">
        <v>242</v>
      </c>
      <c r="C19" s="55"/>
      <c r="D19" s="30"/>
      <c r="E19" s="300" t="s">
        <v>215</v>
      </c>
      <c r="F19" s="30"/>
      <c r="G19" s="109"/>
      <c r="H19" s="141">
        <v>5988497</v>
      </c>
      <c r="I19" s="30"/>
      <c r="J19" s="109"/>
      <c r="K19" s="164" t="s">
        <v>215</v>
      </c>
      <c r="L19" s="30"/>
      <c r="M19" s="55"/>
      <c r="N19" s="141">
        <v>5988497</v>
      </c>
      <c r="O19" s="55"/>
    </row>
    <row r="20" spans="1:15" x14ac:dyDescent="0.25">
      <c r="A20" s="12"/>
      <c r="B20" s="20" t="s">
        <v>433</v>
      </c>
      <c r="C20" s="75"/>
      <c r="D20" s="22"/>
      <c r="E20" s="305"/>
      <c r="F20" s="44"/>
      <c r="G20" s="110"/>
      <c r="H20" s="166"/>
      <c r="I20" s="44"/>
      <c r="J20" s="110"/>
      <c r="K20" s="166"/>
      <c r="L20" s="22"/>
      <c r="M20" s="75"/>
      <c r="N20" s="167"/>
      <c r="O20" s="75"/>
    </row>
    <row r="21" spans="1:15" x14ac:dyDescent="0.25">
      <c r="A21" s="12"/>
      <c r="B21" s="77" t="s">
        <v>35</v>
      </c>
      <c r="C21" s="55"/>
      <c r="D21" s="30"/>
      <c r="E21" s="300" t="s">
        <v>215</v>
      </c>
      <c r="F21" s="30"/>
      <c r="G21" s="109"/>
      <c r="H21" s="141">
        <v>9920256</v>
      </c>
      <c r="I21" s="30"/>
      <c r="J21" s="109"/>
      <c r="K21" s="164" t="s">
        <v>215</v>
      </c>
      <c r="L21" s="30"/>
      <c r="M21" s="55"/>
      <c r="N21" s="141">
        <v>9920256</v>
      </c>
      <c r="O21" s="55"/>
    </row>
    <row r="22" spans="1:15" x14ac:dyDescent="0.25">
      <c r="A22" s="12"/>
      <c r="B22" s="76" t="s">
        <v>37</v>
      </c>
      <c r="C22" s="75"/>
      <c r="D22" s="44"/>
      <c r="E22" s="299" t="s">
        <v>215</v>
      </c>
      <c r="F22" s="44"/>
      <c r="G22" s="110"/>
      <c r="H22" s="166" t="s">
        <v>215</v>
      </c>
      <c r="I22" s="44"/>
      <c r="J22" s="110"/>
      <c r="K22" s="142">
        <v>820000</v>
      </c>
      <c r="L22" s="44"/>
      <c r="M22" s="75"/>
      <c r="N22" s="142">
        <v>820000</v>
      </c>
      <c r="O22" s="75"/>
    </row>
    <row r="23" spans="1:15" ht="15.75" thickBot="1" x14ac:dyDescent="0.3">
      <c r="A23" s="12"/>
      <c r="B23" s="77" t="s">
        <v>434</v>
      </c>
      <c r="C23" s="55"/>
      <c r="D23" s="36"/>
      <c r="E23" s="306" t="s">
        <v>215</v>
      </c>
      <c r="F23" s="30"/>
      <c r="G23" s="307"/>
      <c r="H23" s="171" t="s">
        <v>215</v>
      </c>
      <c r="I23" s="30"/>
      <c r="J23" s="307"/>
      <c r="K23" s="308">
        <v>3581533</v>
      </c>
      <c r="L23" s="30"/>
      <c r="M23" s="55"/>
      <c r="N23" s="308">
        <v>3581533</v>
      </c>
      <c r="O23" s="55"/>
    </row>
    <row r="24" spans="1:15" x14ac:dyDescent="0.25">
      <c r="A24" s="12"/>
      <c r="B24" s="22"/>
      <c r="C24" s="75"/>
      <c r="D24" s="28"/>
      <c r="E24" s="39"/>
      <c r="F24" s="22"/>
      <c r="G24" s="309"/>
      <c r="H24" s="104"/>
      <c r="I24" s="22"/>
      <c r="J24" s="309"/>
      <c r="K24" s="104"/>
      <c r="L24" s="22"/>
      <c r="M24" s="75"/>
      <c r="N24" s="104"/>
      <c r="O24" s="75"/>
    </row>
    <row r="25" spans="1:15" ht="15.75" thickBot="1" x14ac:dyDescent="0.3">
      <c r="A25" s="12"/>
      <c r="B25" s="33" t="s">
        <v>255</v>
      </c>
      <c r="C25" s="55"/>
      <c r="D25" s="40" t="s">
        <v>203</v>
      </c>
      <c r="E25" s="310" t="s">
        <v>215</v>
      </c>
      <c r="F25" s="30"/>
      <c r="G25" s="311"/>
      <c r="H25" s="189">
        <v>63757776</v>
      </c>
      <c r="I25" s="30"/>
      <c r="J25" s="311"/>
      <c r="K25" s="189">
        <v>4401533</v>
      </c>
      <c r="L25" s="30"/>
      <c r="M25" s="55"/>
      <c r="N25" s="189">
        <v>68159309</v>
      </c>
      <c r="O25" s="55"/>
    </row>
    <row r="26" spans="1:15" ht="15.75" thickTop="1" x14ac:dyDescent="0.25">
      <c r="A26" s="12"/>
      <c r="B26" s="22"/>
      <c r="C26" s="75"/>
      <c r="D26" s="51"/>
      <c r="E26" s="52"/>
      <c r="F26" s="22"/>
      <c r="G26" s="83"/>
      <c r="H26" s="312"/>
      <c r="I26" s="22"/>
      <c r="J26" s="83"/>
      <c r="K26" s="312"/>
      <c r="L26" s="22"/>
      <c r="M26" s="75"/>
      <c r="N26" s="312"/>
      <c r="O26" s="75"/>
    </row>
    <row r="27" spans="1:15" x14ac:dyDescent="0.25">
      <c r="A27" s="12"/>
      <c r="B27" s="313">
        <v>41820</v>
      </c>
      <c r="C27" s="55"/>
      <c r="D27" s="33"/>
      <c r="E27" s="45"/>
      <c r="F27" s="33"/>
      <c r="G27" s="55"/>
      <c r="H27" s="165"/>
      <c r="I27" s="33"/>
      <c r="J27" s="55"/>
      <c r="K27" s="165"/>
      <c r="L27" s="33"/>
      <c r="M27" s="55"/>
      <c r="N27" s="165"/>
      <c r="O27" s="55"/>
    </row>
    <row r="28" spans="1:15" x14ac:dyDescent="0.25">
      <c r="A28" s="12"/>
      <c r="B28" s="20" t="s">
        <v>432</v>
      </c>
      <c r="C28" s="75"/>
      <c r="D28" s="22"/>
      <c r="E28" s="32"/>
      <c r="F28" s="22"/>
      <c r="G28" s="75"/>
      <c r="H28" s="167"/>
      <c r="I28" s="22"/>
      <c r="J28" s="75"/>
      <c r="K28" s="167"/>
      <c r="L28" s="22"/>
      <c r="M28" s="75"/>
      <c r="N28" s="167"/>
      <c r="O28" s="75"/>
    </row>
    <row r="29" spans="1:15" x14ac:dyDescent="0.25">
      <c r="A29" s="12"/>
      <c r="B29" s="77" t="s">
        <v>239</v>
      </c>
      <c r="C29" s="55"/>
      <c r="D29" s="33" t="s">
        <v>203</v>
      </c>
      <c r="E29" s="45" t="s">
        <v>215</v>
      </c>
      <c r="F29" s="33"/>
      <c r="G29" s="55"/>
      <c r="H29" s="66">
        <v>29819151</v>
      </c>
      <c r="I29" s="33"/>
      <c r="J29" s="55"/>
      <c r="K29" s="165" t="s">
        <v>215</v>
      </c>
      <c r="L29" s="33"/>
      <c r="M29" s="55"/>
      <c r="N29" s="66">
        <v>29819151</v>
      </c>
      <c r="O29" s="55"/>
    </row>
    <row r="30" spans="1:15" x14ac:dyDescent="0.25">
      <c r="A30" s="12"/>
      <c r="B30" s="76" t="s">
        <v>240</v>
      </c>
      <c r="C30" s="75"/>
      <c r="D30" s="22"/>
      <c r="E30" s="32" t="s">
        <v>215</v>
      </c>
      <c r="F30" s="22"/>
      <c r="G30" s="75"/>
      <c r="H30" s="64">
        <v>8830846</v>
      </c>
      <c r="I30" s="22"/>
      <c r="J30" s="75"/>
      <c r="K30" s="167" t="s">
        <v>215</v>
      </c>
      <c r="L30" s="22"/>
      <c r="M30" s="75"/>
      <c r="N30" s="64">
        <v>8830846</v>
      </c>
      <c r="O30" s="75"/>
    </row>
    <row r="31" spans="1:15" x14ac:dyDescent="0.25">
      <c r="A31" s="12"/>
      <c r="B31" s="314" t="s">
        <v>241</v>
      </c>
      <c r="C31" s="55"/>
      <c r="D31" s="55"/>
      <c r="E31" s="86" t="s">
        <v>215</v>
      </c>
      <c r="F31" s="55"/>
      <c r="G31" s="55"/>
      <c r="H31" s="56" t="s">
        <v>215</v>
      </c>
      <c r="I31" s="55"/>
      <c r="J31" s="55"/>
      <c r="K31" s="56" t="s">
        <v>215</v>
      </c>
      <c r="L31" s="55"/>
      <c r="M31" s="55"/>
      <c r="N31" s="56" t="s">
        <v>215</v>
      </c>
      <c r="O31" s="55"/>
    </row>
    <row r="32" spans="1:15" x14ac:dyDescent="0.25">
      <c r="A32" s="12"/>
      <c r="B32" s="76" t="s">
        <v>242</v>
      </c>
      <c r="C32" s="75"/>
      <c r="D32" s="22"/>
      <c r="E32" s="32" t="s">
        <v>215</v>
      </c>
      <c r="F32" s="22"/>
      <c r="G32" s="75"/>
      <c r="H32" s="64">
        <v>308913</v>
      </c>
      <c r="I32" s="22"/>
      <c r="J32" s="75"/>
      <c r="K32" s="167" t="s">
        <v>215</v>
      </c>
      <c r="L32" s="22"/>
      <c r="M32" s="75"/>
      <c r="N32" s="64">
        <v>308913</v>
      </c>
      <c r="O32" s="75"/>
    </row>
    <row r="33" spans="1:18" x14ac:dyDescent="0.25">
      <c r="A33" s="12"/>
      <c r="B33" s="24" t="s">
        <v>433</v>
      </c>
      <c r="C33" s="55"/>
      <c r="D33" s="33"/>
      <c r="E33" s="45"/>
      <c r="F33" s="33"/>
      <c r="G33" s="55"/>
      <c r="H33" s="165"/>
      <c r="I33" s="33"/>
      <c r="J33" s="55"/>
      <c r="K33" s="165"/>
      <c r="L33" s="33"/>
      <c r="M33" s="55"/>
      <c r="N33" s="165"/>
      <c r="O33" s="55"/>
    </row>
    <row r="34" spans="1:18" x14ac:dyDescent="0.25">
      <c r="A34" s="12"/>
      <c r="B34" s="76" t="s">
        <v>35</v>
      </c>
      <c r="C34" s="75"/>
      <c r="D34" s="22"/>
      <c r="E34" s="32" t="s">
        <v>215</v>
      </c>
      <c r="F34" s="22"/>
      <c r="G34" s="75"/>
      <c r="H34" s="64">
        <v>10278801</v>
      </c>
      <c r="I34" s="22"/>
      <c r="J34" s="75"/>
      <c r="K34" s="167" t="s">
        <v>215</v>
      </c>
      <c r="L34" s="22"/>
      <c r="M34" s="75"/>
      <c r="N34" s="64">
        <v>10278801</v>
      </c>
      <c r="O34" s="75"/>
    </row>
    <row r="35" spans="1:18" x14ac:dyDescent="0.25">
      <c r="A35" s="12"/>
      <c r="B35" s="77" t="s">
        <v>37</v>
      </c>
      <c r="C35" s="55"/>
      <c r="D35" s="33"/>
      <c r="E35" s="45" t="s">
        <v>215</v>
      </c>
      <c r="F35" s="33"/>
      <c r="G35" s="55"/>
      <c r="H35" s="165" t="s">
        <v>215</v>
      </c>
      <c r="I35" s="33"/>
      <c r="J35" s="55"/>
      <c r="K35" s="66">
        <v>836888</v>
      </c>
      <c r="L35" s="33"/>
      <c r="M35" s="55"/>
      <c r="N35" s="66">
        <v>836888</v>
      </c>
      <c r="O35" s="55"/>
    </row>
    <row r="36" spans="1:18" ht="15.75" thickBot="1" x14ac:dyDescent="0.3">
      <c r="A36" s="12"/>
      <c r="B36" s="76" t="s">
        <v>434</v>
      </c>
      <c r="C36" s="75"/>
      <c r="D36" s="47"/>
      <c r="E36" s="127" t="s">
        <v>215</v>
      </c>
      <c r="F36" s="22"/>
      <c r="G36" s="87"/>
      <c r="H36" s="227" t="s">
        <v>215</v>
      </c>
      <c r="I36" s="22"/>
      <c r="J36" s="87"/>
      <c r="K36" s="234">
        <v>343753</v>
      </c>
      <c r="L36" s="22"/>
      <c r="M36" s="87"/>
      <c r="N36" s="234">
        <v>343753</v>
      </c>
      <c r="O36" s="75"/>
    </row>
    <row r="37" spans="1:18" x14ac:dyDescent="0.25">
      <c r="A37" s="12"/>
      <c r="B37" s="33"/>
      <c r="C37" s="55"/>
      <c r="D37" s="90"/>
      <c r="E37" s="91"/>
      <c r="F37" s="33"/>
      <c r="G37" s="261"/>
      <c r="H37" s="236"/>
      <c r="I37" s="33"/>
      <c r="J37" s="261"/>
      <c r="K37" s="236"/>
      <c r="L37" s="33"/>
      <c r="M37" s="261"/>
      <c r="N37" s="236"/>
      <c r="O37" s="55"/>
    </row>
    <row r="38" spans="1:18" ht="15.75" thickBot="1" x14ac:dyDescent="0.3">
      <c r="A38" s="12"/>
      <c r="B38" s="22" t="s">
        <v>255</v>
      </c>
      <c r="C38" s="75"/>
      <c r="D38" s="92" t="s">
        <v>203</v>
      </c>
      <c r="E38" s="315" t="s">
        <v>215</v>
      </c>
      <c r="F38" s="22"/>
      <c r="G38" s="262"/>
      <c r="H38" s="240">
        <v>49237711</v>
      </c>
      <c r="I38" s="22"/>
      <c r="J38" s="262"/>
      <c r="K38" s="240">
        <v>1180641</v>
      </c>
      <c r="L38" s="22"/>
      <c r="M38" s="262"/>
      <c r="N38" s="240">
        <v>50418352</v>
      </c>
      <c r="O38" s="75"/>
    </row>
    <row r="39" spans="1:18" ht="15.75" thickTop="1" x14ac:dyDescent="0.25">
      <c r="A39" s="12"/>
      <c r="B39" s="4"/>
    </row>
    <row r="40" spans="1:18" ht="15" customHeight="1" x14ac:dyDescent="0.25">
      <c r="A40" s="12" t="s">
        <v>492</v>
      </c>
      <c r="B40" s="69" t="s">
        <v>5</v>
      </c>
      <c r="C40" s="69"/>
      <c r="D40" s="69"/>
      <c r="E40" s="69"/>
      <c r="F40" s="69"/>
      <c r="G40" s="69"/>
      <c r="H40" s="69"/>
      <c r="I40" s="69"/>
      <c r="J40" s="69"/>
      <c r="K40" s="69"/>
      <c r="L40" s="69"/>
      <c r="M40" s="69"/>
      <c r="N40" s="69"/>
      <c r="O40" s="69"/>
      <c r="P40" s="69"/>
      <c r="Q40" s="69"/>
      <c r="R40" s="69"/>
    </row>
    <row r="41" spans="1:18" ht="15" customHeight="1" x14ac:dyDescent="0.25">
      <c r="A41" s="12"/>
      <c r="B41" s="265" t="s">
        <v>436</v>
      </c>
      <c r="C41" s="265"/>
      <c r="D41" s="265"/>
      <c r="E41" s="265"/>
      <c r="F41" s="265"/>
      <c r="G41" s="265"/>
      <c r="H41" s="265"/>
      <c r="I41" s="265"/>
      <c r="J41" s="265"/>
      <c r="K41" s="265"/>
      <c r="L41" s="265"/>
      <c r="M41" s="265"/>
      <c r="N41" s="265"/>
      <c r="O41" s="265"/>
      <c r="P41" s="265"/>
      <c r="Q41" s="265"/>
      <c r="R41" s="265"/>
    </row>
    <row r="42" spans="1:18" x14ac:dyDescent="0.25">
      <c r="A42" s="12"/>
      <c r="B42" s="71" t="s">
        <v>437</v>
      </c>
      <c r="C42" s="71"/>
      <c r="D42" s="71"/>
      <c r="E42" s="71"/>
      <c r="F42" s="71"/>
      <c r="G42" s="71"/>
      <c r="H42" s="71"/>
      <c r="I42" s="71"/>
      <c r="J42" s="71"/>
      <c r="K42" s="71"/>
      <c r="L42" s="71"/>
      <c r="M42" s="71"/>
      <c r="N42" s="71"/>
      <c r="O42" s="71"/>
      <c r="P42" s="71"/>
      <c r="Q42" s="71"/>
      <c r="R42" s="71"/>
    </row>
    <row r="43" spans="1:18" ht="15.75" thickBot="1" x14ac:dyDescent="0.3">
      <c r="A43" s="12"/>
      <c r="B43" s="60"/>
      <c r="C43" s="60"/>
      <c r="D43" s="43" t="s">
        <v>259</v>
      </c>
      <c r="E43" s="43"/>
      <c r="F43" s="43"/>
      <c r="G43" s="43"/>
      <c r="H43" s="43"/>
      <c r="I43" s="43"/>
      <c r="J43" s="43"/>
      <c r="K43" s="43"/>
      <c r="L43" s="43"/>
      <c r="M43" s="43"/>
      <c r="N43" s="43"/>
      <c r="O43" s="43"/>
      <c r="P43" s="43"/>
      <c r="Q43" s="43"/>
      <c r="R43" s="60"/>
    </row>
    <row r="44" spans="1:18" x14ac:dyDescent="0.25">
      <c r="A44" s="12"/>
      <c r="B44" s="60"/>
      <c r="C44" s="60"/>
      <c r="D44" s="73"/>
      <c r="E44" s="73"/>
      <c r="F44" s="73"/>
      <c r="G44" s="73"/>
      <c r="H44" s="73"/>
      <c r="I44" s="73"/>
      <c r="J44" s="97" t="s">
        <v>421</v>
      </c>
      <c r="K44" s="97"/>
      <c r="L44" s="73"/>
      <c r="M44" s="97" t="s">
        <v>422</v>
      </c>
      <c r="N44" s="97"/>
      <c r="O44" s="73"/>
      <c r="P44" s="97"/>
      <c r="Q44" s="97"/>
      <c r="R44" s="60"/>
    </row>
    <row r="45" spans="1:18" x14ac:dyDescent="0.25">
      <c r="A45" s="12"/>
      <c r="B45" s="60"/>
      <c r="C45" s="60"/>
      <c r="D45" s="60"/>
      <c r="E45" s="60"/>
      <c r="F45" s="60"/>
      <c r="G45" s="60"/>
      <c r="H45" s="60"/>
      <c r="I45" s="60"/>
      <c r="J45" s="95" t="s">
        <v>423</v>
      </c>
      <c r="K45" s="95"/>
      <c r="L45" s="60"/>
      <c r="M45" s="95" t="s">
        <v>93</v>
      </c>
      <c r="N45" s="95"/>
      <c r="O45" s="60"/>
      <c r="P45" s="94" t="s">
        <v>422</v>
      </c>
      <c r="Q45" s="94"/>
      <c r="R45" s="60"/>
    </row>
    <row r="46" spans="1:18" x14ac:dyDescent="0.25">
      <c r="A46" s="12"/>
      <c r="B46" s="60"/>
      <c r="C46" s="60"/>
      <c r="D46" s="60"/>
      <c r="E46" s="60"/>
      <c r="F46" s="60"/>
      <c r="G46" s="60"/>
      <c r="H46" s="60"/>
      <c r="I46" s="60"/>
      <c r="J46" s="95" t="s">
        <v>424</v>
      </c>
      <c r="K46" s="95"/>
      <c r="L46" s="60"/>
      <c r="M46" s="95" t="s">
        <v>425</v>
      </c>
      <c r="N46" s="95"/>
      <c r="O46" s="60"/>
      <c r="P46" s="94" t="s">
        <v>426</v>
      </c>
      <c r="Q46" s="94"/>
      <c r="R46" s="60"/>
    </row>
    <row r="47" spans="1:18" x14ac:dyDescent="0.25">
      <c r="A47" s="12"/>
      <c r="B47" s="60"/>
      <c r="C47" s="60"/>
      <c r="D47" s="95" t="s">
        <v>438</v>
      </c>
      <c r="E47" s="95"/>
      <c r="F47" s="60"/>
      <c r="G47" s="60"/>
      <c r="H47" s="60"/>
      <c r="I47" s="60"/>
      <c r="J47" s="95" t="s">
        <v>427</v>
      </c>
      <c r="K47" s="95"/>
      <c r="L47" s="60"/>
      <c r="M47" s="95" t="s">
        <v>428</v>
      </c>
      <c r="N47" s="95"/>
      <c r="O47" s="60"/>
      <c r="P47" s="94" t="s">
        <v>428</v>
      </c>
      <c r="Q47" s="94"/>
      <c r="R47" s="60"/>
    </row>
    <row r="48" spans="1:18" ht="15.75" thickBot="1" x14ac:dyDescent="0.3">
      <c r="A48" s="12"/>
      <c r="B48" s="60"/>
      <c r="C48" s="60"/>
      <c r="D48" s="67" t="s">
        <v>277</v>
      </c>
      <c r="E48" s="67"/>
      <c r="F48" s="60"/>
      <c r="G48" s="67" t="s">
        <v>238</v>
      </c>
      <c r="H48" s="67"/>
      <c r="I48" s="60"/>
      <c r="J48" s="67" t="s">
        <v>429</v>
      </c>
      <c r="K48" s="67"/>
      <c r="L48" s="60"/>
      <c r="M48" s="67" t="s">
        <v>430</v>
      </c>
      <c r="N48" s="67"/>
      <c r="O48" s="60"/>
      <c r="P48" s="96" t="s">
        <v>431</v>
      </c>
      <c r="Q48" s="96"/>
      <c r="R48" s="60"/>
    </row>
    <row r="49" spans="1:18" x14ac:dyDescent="0.25">
      <c r="A49" s="12"/>
      <c r="B49" s="60"/>
      <c r="C49" s="60"/>
      <c r="D49" s="316"/>
      <c r="E49" s="73"/>
      <c r="F49" s="60"/>
      <c r="G49" s="316"/>
      <c r="H49" s="73"/>
      <c r="I49" s="60"/>
      <c r="J49" s="316"/>
      <c r="K49" s="73"/>
      <c r="L49" s="60"/>
      <c r="M49" s="316"/>
      <c r="N49" s="73"/>
      <c r="O49" s="60"/>
      <c r="P49" s="73"/>
      <c r="Q49" s="73"/>
      <c r="R49" s="60"/>
    </row>
    <row r="50" spans="1:18" x14ac:dyDescent="0.25">
      <c r="A50" s="12"/>
      <c r="B50" s="60"/>
      <c r="C50" s="317"/>
      <c r="D50" s="318"/>
      <c r="E50" s="319" t="s">
        <v>439</v>
      </c>
      <c r="F50" s="319"/>
      <c r="G50" s="319"/>
      <c r="H50" s="319"/>
      <c r="I50" s="319"/>
      <c r="J50" s="319"/>
      <c r="K50" s="319"/>
      <c r="L50" s="319"/>
      <c r="M50" s="319"/>
      <c r="N50" s="319"/>
      <c r="O50" s="319"/>
      <c r="P50" s="319"/>
      <c r="Q50" s="319"/>
      <c r="R50" s="317"/>
    </row>
    <row r="51" spans="1:18" x14ac:dyDescent="0.25">
      <c r="A51" s="12"/>
      <c r="B51" s="22" t="s">
        <v>440</v>
      </c>
      <c r="C51" s="75"/>
      <c r="D51" s="75"/>
      <c r="E51" s="22"/>
      <c r="F51" s="75"/>
      <c r="G51" s="75"/>
      <c r="H51" s="22"/>
      <c r="I51" s="75"/>
      <c r="J51" s="75"/>
      <c r="K51" s="22"/>
      <c r="L51" s="75"/>
      <c r="M51" s="75"/>
      <c r="N51" s="22"/>
      <c r="O51" s="75"/>
      <c r="P51" s="22"/>
      <c r="Q51" s="32"/>
      <c r="R51" s="75"/>
    </row>
    <row r="52" spans="1:18" x14ac:dyDescent="0.25">
      <c r="A52" s="12"/>
      <c r="B52" s="24" t="s">
        <v>29</v>
      </c>
      <c r="C52" s="55"/>
      <c r="D52" s="30" t="s">
        <v>203</v>
      </c>
      <c r="E52" s="31">
        <v>4299</v>
      </c>
      <c r="F52" s="55"/>
      <c r="G52" s="30" t="s">
        <v>203</v>
      </c>
      <c r="H52" s="31">
        <v>4299</v>
      </c>
      <c r="I52" s="55"/>
      <c r="J52" s="30" t="s">
        <v>203</v>
      </c>
      <c r="K52" s="31">
        <v>4299</v>
      </c>
      <c r="L52" s="55"/>
      <c r="M52" s="30" t="s">
        <v>203</v>
      </c>
      <c r="N52" s="99" t="s">
        <v>215</v>
      </c>
      <c r="O52" s="55"/>
      <c r="P52" s="30" t="s">
        <v>203</v>
      </c>
      <c r="Q52" s="99" t="s">
        <v>215</v>
      </c>
      <c r="R52" s="55"/>
    </row>
    <row r="53" spans="1:18" x14ac:dyDescent="0.25">
      <c r="A53" s="12"/>
      <c r="B53" s="20" t="s">
        <v>30</v>
      </c>
      <c r="C53" s="75"/>
      <c r="D53" s="110"/>
      <c r="E53" s="111">
        <v>4600</v>
      </c>
      <c r="F53" s="75"/>
      <c r="G53" s="110"/>
      <c r="H53" s="111">
        <v>4600</v>
      </c>
      <c r="I53" s="75"/>
      <c r="J53" s="110" t="s">
        <v>203</v>
      </c>
      <c r="K53" s="111">
        <v>4600</v>
      </c>
      <c r="L53" s="75"/>
      <c r="M53" s="110"/>
      <c r="N53" s="98" t="s">
        <v>215</v>
      </c>
      <c r="O53" s="75"/>
      <c r="P53" s="44"/>
      <c r="Q53" s="98" t="s">
        <v>215</v>
      </c>
      <c r="R53" s="75"/>
    </row>
    <row r="54" spans="1:18" x14ac:dyDescent="0.25">
      <c r="A54" s="12"/>
      <c r="B54" s="24" t="s">
        <v>36</v>
      </c>
      <c r="C54" s="55"/>
      <c r="D54" s="109"/>
      <c r="E54" s="31">
        <v>53838</v>
      </c>
      <c r="F54" s="55"/>
      <c r="G54" s="109"/>
      <c r="H54" s="31">
        <v>53838</v>
      </c>
      <c r="I54" s="55"/>
      <c r="J54" s="109"/>
      <c r="K54" s="99" t="s">
        <v>215</v>
      </c>
      <c r="L54" s="55"/>
      <c r="M54" s="109"/>
      <c r="N54" s="31">
        <v>53838</v>
      </c>
      <c r="O54" s="55"/>
      <c r="P54" s="30"/>
      <c r="Q54" s="99" t="s">
        <v>215</v>
      </c>
      <c r="R54" s="55"/>
    </row>
    <row r="55" spans="1:18" x14ac:dyDescent="0.25">
      <c r="A55" s="12"/>
      <c r="B55" s="20" t="s">
        <v>35</v>
      </c>
      <c r="C55" s="75"/>
      <c r="D55" s="110"/>
      <c r="E55" s="111">
        <v>9920</v>
      </c>
      <c r="F55" s="75"/>
      <c r="G55" s="110"/>
      <c r="H55" s="111">
        <v>9920</v>
      </c>
      <c r="I55" s="75"/>
      <c r="J55" s="110"/>
      <c r="K55" s="98" t="s">
        <v>215</v>
      </c>
      <c r="L55" s="75"/>
      <c r="M55" s="110"/>
      <c r="N55" s="111">
        <v>9920</v>
      </c>
      <c r="O55" s="75"/>
      <c r="P55" s="44"/>
      <c r="Q55" s="98" t="s">
        <v>215</v>
      </c>
      <c r="R55" s="75"/>
    </row>
    <row r="56" spans="1:18" x14ac:dyDescent="0.25">
      <c r="A56" s="12"/>
      <c r="B56" s="24" t="s">
        <v>34</v>
      </c>
      <c r="C56" s="55"/>
      <c r="D56" s="109"/>
      <c r="E56" s="31">
        <v>161606</v>
      </c>
      <c r="F56" s="55"/>
      <c r="G56" s="109"/>
      <c r="H56" s="31">
        <v>163405</v>
      </c>
      <c r="I56" s="55"/>
      <c r="J56" s="109"/>
      <c r="K56" s="99" t="s">
        <v>215</v>
      </c>
      <c r="L56" s="55"/>
      <c r="M56" s="109"/>
      <c r="N56" s="99" t="s">
        <v>215</v>
      </c>
      <c r="O56" s="55"/>
      <c r="P56" s="30"/>
      <c r="Q56" s="31">
        <v>163405</v>
      </c>
      <c r="R56" s="55"/>
    </row>
    <row r="57" spans="1:18" x14ac:dyDescent="0.25">
      <c r="A57" s="12"/>
      <c r="B57" s="20" t="s">
        <v>39</v>
      </c>
      <c r="C57" s="75"/>
      <c r="D57" s="110"/>
      <c r="E57" s="111">
        <v>1603</v>
      </c>
      <c r="F57" s="75"/>
      <c r="G57" s="110"/>
      <c r="H57" s="111">
        <v>1603</v>
      </c>
      <c r="I57" s="75"/>
      <c r="J57" s="110"/>
      <c r="K57" s="98" t="s">
        <v>215</v>
      </c>
      <c r="L57" s="75"/>
      <c r="M57" s="110"/>
      <c r="N57" s="111">
        <v>1603</v>
      </c>
      <c r="O57" s="75"/>
      <c r="P57" s="44"/>
      <c r="Q57" s="98" t="s">
        <v>215</v>
      </c>
      <c r="R57" s="75"/>
    </row>
    <row r="58" spans="1:18" x14ac:dyDescent="0.25">
      <c r="A58" s="12"/>
      <c r="B58" s="33"/>
      <c r="C58" s="55"/>
      <c r="D58" s="109"/>
      <c r="E58" s="30"/>
      <c r="F58" s="55"/>
      <c r="G58" s="109"/>
      <c r="H58" s="30"/>
      <c r="I58" s="55"/>
      <c r="J58" s="109"/>
      <c r="K58" s="30"/>
      <c r="L58" s="55"/>
      <c r="M58" s="109"/>
      <c r="N58" s="30"/>
      <c r="O58" s="55"/>
      <c r="P58" s="33"/>
      <c r="Q58" s="45"/>
      <c r="R58" s="55"/>
    </row>
    <row r="59" spans="1:18" x14ac:dyDescent="0.25">
      <c r="A59" s="12"/>
      <c r="B59" s="22" t="s">
        <v>441</v>
      </c>
      <c r="C59" s="75"/>
      <c r="D59" s="110"/>
      <c r="E59" s="44"/>
      <c r="F59" s="75"/>
      <c r="G59" s="110"/>
      <c r="H59" s="44"/>
      <c r="I59" s="75"/>
      <c r="J59" s="110"/>
      <c r="K59" s="44"/>
      <c r="L59" s="75"/>
      <c r="M59" s="110"/>
      <c r="N59" s="44"/>
      <c r="O59" s="75"/>
      <c r="P59" s="22"/>
      <c r="Q59" s="32"/>
      <c r="R59" s="75"/>
    </row>
    <row r="60" spans="1:18" ht="26.25" x14ac:dyDescent="0.25">
      <c r="A60" s="12"/>
      <c r="B60" s="24" t="s">
        <v>442</v>
      </c>
      <c r="C60" s="55"/>
      <c r="D60" s="30" t="s">
        <v>203</v>
      </c>
      <c r="E60" s="31">
        <v>118040</v>
      </c>
      <c r="F60" s="55"/>
      <c r="G60" s="30" t="s">
        <v>203</v>
      </c>
      <c r="H60" s="31">
        <v>117373</v>
      </c>
      <c r="I60" s="55"/>
      <c r="J60" s="30" t="s">
        <v>203</v>
      </c>
      <c r="K60" s="31">
        <v>117373</v>
      </c>
      <c r="L60" s="55"/>
      <c r="M60" s="30" t="s">
        <v>203</v>
      </c>
      <c r="N60" s="99" t="s">
        <v>215</v>
      </c>
      <c r="O60" s="55"/>
      <c r="P60" s="30" t="s">
        <v>203</v>
      </c>
      <c r="Q60" s="99" t="s">
        <v>215</v>
      </c>
      <c r="R60" s="55"/>
    </row>
    <row r="61" spans="1:18" x14ac:dyDescent="0.25">
      <c r="A61" s="12"/>
      <c r="B61" s="20" t="s">
        <v>49</v>
      </c>
      <c r="C61" s="75"/>
      <c r="D61" s="110"/>
      <c r="E61" s="111">
        <v>86625</v>
      </c>
      <c r="F61" s="75"/>
      <c r="G61" s="110"/>
      <c r="H61" s="111">
        <v>86846</v>
      </c>
      <c r="I61" s="75"/>
      <c r="J61" s="110"/>
      <c r="K61" s="98" t="s">
        <v>215</v>
      </c>
      <c r="L61" s="75"/>
      <c r="M61" s="110"/>
      <c r="N61" s="111">
        <v>86846</v>
      </c>
      <c r="O61" s="75"/>
      <c r="P61" s="22"/>
      <c r="Q61" s="98" t="s">
        <v>215</v>
      </c>
      <c r="R61" s="75"/>
    </row>
    <row r="62" spans="1:18" x14ac:dyDescent="0.25">
      <c r="A62" s="12"/>
      <c r="B62" s="24" t="s">
        <v>51</v>
      </c>
      <c r="C62" s="55"/>
      <c r="D62" s="109"/>
      <c r="E62" s="31">
        <v>16220</v>
      </c>
      <c r="F62" s="55"/>
      <c r="G62" s="109"/>
      <c r="H62" s="31">
        <v>16548</v>
      </c>
      <c r="I62" s="55"/>
      <c r="J62" s="109"/>
      <c r="K62" s="99" t="s">
        <v>215</v>
      </c>
      <c r="L62" s="55"/>
      <c r="M62" s="109"/>
      <c r="N62" s="31">
        <v>16548</v>
      </c>
      <c r="O62" s="55"/>
      <c r="P62" s="30"/>
      <c r="Q62" s="45" t="s">
        <v>215</v>
      </c>
      <c r="R62" s="55"/>
    </row>
    <row r="63" spans="1:18" x14ac:dyDescent="0.25">
      <c r="A63" s="12"/>
      <c r="B63" s="265"/>
      <c r="C63" s="265"/>
      <c r="D63" s="265"/>
      <c r="E63" s="265"/>
      <c r="F63" s="265"/>
      <c r="G63" s="265"/>
      <c r="H63" s="265"/>
      <c r="I63" s="265"/>
      <c r="J63" s="265"/>
      <c r="K63" s="265"/>
      <c r="L63" s="265"/>
      <c r="M63" s="265"/>
      <c r="N63" s="265"/>
      <c r="O63" s="265"/>
      <c r="P63" s="265"/>
      <c r="Q63" s="265"/>
      <c r="R63" s="265"/>
    </row>
    <row r="64" spans="1:18" ht="15.75" thickBot="1" x14ac:dyDescent="0.3">
      <c r="A64" s="12"/>
      <c r="B64" s="60"/>
      <c r="C64" s="60"/>
      <c r="D64" s="144" t="s">
        <v>267</v>
      </c>
      <c r="E64" s="144"/>
      <c r="F64" s="144"/>
      <c r="G64" s="144"/>
      <c r="H64" s="144"/>
      <c r="I64" s="144"/>
      <c r="J64" s="144"/>
      <c r="K64" s="144"/>
      <c r="L64" s="144"/>
      <c r="M64" s="144"/>
      <c r="N64" s="144"/>
      <c r="O64" s="144"/>
      <c r="P64" s="144"/>
      <c r="Q64" s="144"/>
      <c r="R64" s="60"/>
    </row>
    <row r="65" spans="1:18" x14ac:dyDescent="0.25">
      <c r="A65" s="12"/>
      <c r="B65" s="60"/>
      <c r="C65" s="60"/>
      <c r="D65" s="97"/>
      <c r="E65" s="97"/>
      <c r="F65" s="73"/>
      <c r="G65" s="97"/>
      <c r="H65" s="97"/>
      <c r="I65" s="73"/>
      <c r="J65" s="106" t="s">
        <v>421</v>
      </c>
      <c r="K65" s="106"/>
      <c r="L65" s="73"/>
      <c r="M65" s="106" t="s">
        <v>422</v>
      </c>
      <c r="N65" s="106"/>
      <c r="O65" s="73"/>
      <c r="P65" s="97"/>
      <c r="Q65" s="97"/>
      <c r="R65" s="60"/>
    </row>
    <row r="66" spans="1:18" x14ac:dyDescent="0.25">
      <c r="A66" s="12"/>
      <c r="B66" s="60"/>
      <c r="C66" s="60"/>
      <c r="D66" s="95"/>
      <c r="E66" s="95"/>
      <c r="F66" s="60"/>
      <c r="G66" s="95"/>
      <c r="H66" s="95"/>
      <c r="I66" s="60"/>
      <c r="J66" s="94" t="s">
        <v>423</v>
      </c>
      <c r="K66" s="94"/>
      <c r="L66" s="60"/>
      <c r="M66" s="94" t="s">
        <v>93</v>
      </c>
      <c r="N66" s="94"/>
      <c r="O66" s="60"/>
      <c r="P66" s="94" t="s">
        <v>422</v>
      </c>
      <c r="Q66" s="94"/>
      <c r="R66" s="60"/>
    </row>
    <row r="67" spans="1:18" x14ac:dyDescent="0.25">
      <c r="A67" s="12"/>
      <c r="B67" s="60"/>
      <c r="C67" s="60"/>
      <c r="D67" s="95"/>
      <c r="E67" s="95"/>
      <c r="F67" s="60"/>
      <c r="G67" s="95"/>
      <c r="H67" s="95"/>
      <c r="I67" s="60"/>
      <c r="J67" s="94" t="s">
        <v>424</v>
      </c>
      <c r="K67" s="94"/>
      <c r="L67" s="60"/>
      <c r="M67" s="94" t="s">
        <v>425</v>
      </c>
      <c r="N67" s="94"/>
      <c r="O67" s="60"/>
      <c r="P67" s="94" t="s">
        <v>426</v>
      </c>
      <c r="Q67" s="94"/>
      <c r="R67" s="60"/>
    </row>
    <row r="68" spans="1:18" x14ac:dyDescent="0.25">
      <c r="A68" s="12"/>
      <c r="B68" s="60"/>
      <c r="C68" s="60"/>
      <c r="D68" s="94" t="s">
        <v>438</v>
      </c>
      <c r="E68" s="94"/>
      <c r="F68" s="60"/>
      <c r="G68" s="95"/>
      <c r="H68" s="95"/>
      <c r="I68" s="60"/>
      <c r="J68" s="94" t="s">
        <v>427</v>
      </c>
      <c r="K68" s="94"/>
      <c r="L68" s="60"/>
      <c r="M68" s="94" t="s">
        <v>428</v>
      </c>
      <c r="N68" s="94"/>
      <c r="O68" s="60"/>
      <c r="P68" s="94" t="s">
        <v>428</v>
      </c>
      <c r="Q68" s="94"/>
      <c r="R68" s="60"/>
    </row>
    <row r="69" spans="1:18" ht="15.75" thickBot="1" x14ac:dyDescent="0.3">
      <c r="A69" s="12"/>
      <c r="B69" s="60"/>
      <c r="C69" s="60"/>
      <c r="D69" s="96" t="s">
        <v>277</v>
      </c>
      <c r="E69" s="96"/>
      <c r="F69" s="60"/>
      <c r="G69" s="96" t="s">
        <v>238</v>
      </c>
      <c r="H69" s="96"/>
      <c r="I69" s="60"/>
      <c r="J69" s="96" t="s">
        <v>429</v>
      </c>
      <c r="K69" s="96"/>
      <c r="L69" s="60"/>
      <c r="M69" s="96" t="s">
        <v>430</v>
      </c>
      <c r="N69" s="96"/>
      <c r="O69" s="60"/>
      <c r="P69" s="96" t="s">
        <v>431</v>
      </c>
      <c r="Q69" s="96"/>
      <c r="R69" s="60"/>
    </row>
    <row r="70" spans="1:18" x14ac:dyDescent="0.25">
      <c r="A70" s="12"/>
      <c r="B70" s="60"/>
      <c r="C70" s="60"/>
      <c r="D70" s="319" t="s">
        <v>439</v>
      </c>
      <c r="E70" s="319"/>
      <c r="F70" s="319"/>
      <c r="G70" s="319"/>
      <c r="H70" s="319"/>
      <c r="I70" s="319"/>
      <c r="J70" s="319"/>
      <c r="K70" s="319"/>
      <c r="L70" s="319"/>
      <c r="M70" s="319"/>
      <c r="N70" s="319"/>
      <c r="O70" s="319"/>
      <c r="P70" s="319"/>
      <c r="Q70" s="319"/>
      <c r="R70" s="60"/>
    </row>
    <row r="71" spans="1:18" x14ac:dyDescent="0.25">
      <c r="A71" s="12"/>
      <c r="B71" s="22" t="s">
        <v>440</v>
      </c>
      <c r="C71" s="75"/>
      <c r="D71" s="22"/>
      <c r="E71" s="32"/>
      <c r="F71" s="75"/>
      <c r="G71" s="22"/>
      <c r="H71" s="32"/>
      <c r="I71" s="75"/>
      <c r="J71" s="22"/>
      <c r="K71" s="32"/>
      <c r="L71" s="75"/>
      <c r="M71" s="22"/>
      <c r="N71" s="32"/>
      <c r="O71" s="75"/>
      <c r="P71" s="22"/>
      <c r="Q71" s="32"/>
      <c r="R71" s="75"/>
    </row>
    <row r="72" spans="1:18" x14ac:dyDescent="0.25">
      <c r="A72" s="12"/>
      <c r="B72" s="24" t="s">
        <v>29</v>
      </c>
      <c r="C72" s="55"/>
      <c r="D72" s="30" t="s">
        <v>203</v>
      </c>
      <c r="E72" s="31">
        <v>9368</v>
      </c>
      <c r="F72" s="55"/>
      <c r="G72" s="30" t="s">
        <v>203</v>
      </c>
      <c r="H72" s="31">
        <v>9368</v>
      </c>
      <c r="I72" s="55"/>
      <c r="J72" s="30" t="s">
        <v>203</v>
      </c>
      <c r="K72" s="31">
        <v>9368</v>
      </c>
      <c r="L72" s="55"/>
      <c r="M72" s="30" t="s">
        <v>203</v>
      </c>
      <c r="N72" s="99" t="s">
        <v>215</v>
      </c>
      <c r="O72" s="55"/>
      <c r="P72" s="30" t="s">
        <v>203</v>
      </c>
      <c r="Q72" s="99" t="s">
        <v>215</v>
      </c>
      <c r="R72" s="55"/>
    </row>
    <row r="73" spans="1:18" x14ac:dyDescent="0.25">
      <c r="A73" s="12"/>
      <c r="B73" s="20" t="s">
        <v>30</v>
      </c>
      <c r="C73" s="75"/>
      <c r="D73" s="44"/>
      <c r="E73" s="98">
        <v>578</v>
      </c>
      <c r="F73" s="75"/>
      <c r="G73" s="44"/>
      <c r="H73" s="98">
        <v>578</v>
      </c>
      <c r="I73" s="75"/>
      <c r="J73" s="44" t="s">
        <v>203</v>
      </c>
      <c r="K73" s="98">
        <v>578</v>
      </c>
      <c r="L73" s="75"/>
      <c r="M73" s="44"/>
      <c r="N73" s="98" t="s">
        <v>215</v>
      </c>
      <c r="O73" s="75"/>
      <c r="P73" s="44"/>
      <c r="Q73" s="98" t="s">
        <v>215</v>
      </c>
      <c r="R73" s="75"/>
    </row>
    <row r="74" spans="1:18" x14ac:dyDescent="0.25">
      <c r="A74" s="12"/>
      <c r="B74" s="24" t="s">
        <v>36</v>
      </c>
      <c r="C74" s="55"/>
      <c r="D74" s="30"/>
      <c r="E74" s="31">
        <v>38959</v>
      </c>
      <c r="F74" s="55"/>
      <c r="G74" s="30"/>
      <c r="H74" s="31">
        <v>38959</v>
      </c>
      <c r="I74" s="55"/>
      <c r="J74" s="30"/>
      <c r="K74" s="99" t="s">
        <v>215</v>
      </c>
      <c r="L74" s="55"/>
      <c r="M74" s="30"/>
      <c r="N74" s="31">
        <v>38959</v>
      </c>
      <c r="O74" s="55"/>
      <c r="P74" s="30"/>
      <c r="Q74" s="99" t="s">
        <v>215</v>
      </c>
      <c r="R74" s="55"/>
    </row>
    <row r="75" spans="1:18" x14ac:dyDescent="0.25">
      <c r="A75" s="12"/>
      <c r="B75" s="20" t="s">
        <v>35</v>
      </c>
      <c r="C75" s="75"/>
      <c r="D75" s="44"/>
      <c r="E75" s="111">
        <v>10279</v>
      </c>
      <c r="F75" s="75"/>
      <c r="G75" s="44"/>
      <c r="H75" s="111">
        <v>10279</v>
      </c>
      <c r="I75" s="75"/>
      <c r="J75" s="44"/>
      <c r="K75" s="98" t="s">
        <v>215</v>
      </c>
      <c r="L75" s="75"/>
      <c r="M75" s="44"/>
      <c r="N75" s="111">
        <v>10279</v>
      </c>
      <c r="O75" s="75"/>
      <c r="P75" s="44"/>
      <c r="Q75" s="98" t="s">
        <v>215</v>
      </c>
      <c r="R75" s="75"/>
    </row>
    <row r="76" spans="1:18" x14ac:dyDescent="0.25">
      <c r="A76" s="12"/>
      <c r="B76" s="24" t="s">
        <v>34</v>
      </c>
      <c r="C76" s="55"/>
      <c r="D76" s="30"/>
      <c r="E76" s="31">
        <v>90998</v>
      </c>
      <c r="F76" s="55"/>
      <c r="G76" s="30"/>
      <c r="H76" s="31">
        <v>92593</v>
      </c>
      <c r="I76" s="55"/>
      <c r="J76" s="30"/>
      <c r="K76" s="99" t="s">
        <v>215</v>
      </c>
      <c r="L76" s="55"/>
      <c r="M76" s="30"/>
      <c r="N76" s="99" t="s">
        <v>215</v>
      </c>
      <c r="O76" s="55"/>
      <c r="P76" s="30"/>
      <c r="Q76" s="31">
        <v>92593</v>
      </c>
      <c r="R76" s="55"/>
    </row>
    <row r="77" spans="1:18" x14ac:dyDescent="0.25">
      <c r="A77" s="12"/>
      <c r="B77" s="20" t="s">
        <v>39</v>
      </c>
      <c r="C77" s="75"/>
      <c r="D77" s="44"/>
      <c r="E77" s="98">
        <v>648</v>
      </c>
      <c r="F77" s="75"/>
      <c r="G77" s="44"/>
      <c r="H77" s="98">
        <v>648</v>
      </c>
      <c r="I77" s="75"/>
      <c r="J77" s="44"/>
      <c r="K77" s="98" t="s">
        <v>215</v>
      </c>
      <c r="L77" s="75"/>
      <c r="M77" s="44"/>
      <c r="N77" s="98">
        <v>648</v>
      </c>
      <c r="O77" s="75"/>
      <c r="P77" s="44"/>
      <c r="Q77" s="98" t="s">
        <v>215</v>
      </c>
      <c r="R77" s="75"/>
    </row>
    <row r="78" spans="1:18" x14ac:dyDescent="0.25">
      <c r="A78" s="12"/>
      <c r="B78" s="33"/>
      <c r="C78" s="55"/>
      <c r="D78" s="33"/>
      <c r="E78" s="45"/>
      <c r="F78" s="55"/>
      <c r="G78" s="33"/>
      <c r="H78" s="45"/>
      <c r="I78" s="55"/>
      <c r="J78" s="33"/>
      <c r="K78" s="45"/>
      <c r="L78" s="55"/>
      <c r="M78" s="33"/>
      <c r="N78" s="45"/>
      <c r="O78" s="55"/>
      <c r="P78" s="33"/>
      <c r="Q78" s="45"/>
      <c r="R78" s="55"/>
    </row>
    <row r="79" spans="1:18" x14ac:dyDescent="0.25">
      <c r="A79" s="12"/>
      <c r="B79" s="22" t="s">
        <v>441</v>
      </c>
      <c r="C79" s="75"/>
      <c r="D79" s="22"/>
      <c r="E79" s="32"/>
      <c r="F79" s="75"/>
      <c r="G79" s="22"/>
      <c r="H79" s="32"/>
      <c r="I79" s="75"/>
      <c r="J79" s="22"/>
      <c r="K79" s="32"/>
      <c r="L79" s="75"/>
      <c r="M79" s="22"/>
      <c r="N79" s="32"/>
      <c r="O79" s="75"/>
      <c r="P79" s="22"/>
      <c r="Q79" s="32"/>
      <c r="R79" s="75"/>
    </row>
    <row r="80" spans="1:18" ht="26.25" x14ac:dyDescent="0.25">
      <c r="A80" s="12"/>
      <c r="B80" s="24" t="s">
        <v>442</v>
      </c>
      <c r="C80" s="55"/>
      <c r="D80" s="30" t="s">
        <v>203</v>
      </c>
      <c r="E80" s="31">
        <v>66813</v>
      </c>
      <c r="F80" s="55"/>
      <c r="G80" s="30" t="s">
        <v>203</v>
      </c>
      <c r="H80" s="31">
        <v>66063</v>
      </c>
      <c r="I80" s="55"/>
      <c r="J80" s="30" t="s">
        <v>203</v>
      </c>
      <c r="K80" s="31">
        <v>66063</v>
      </c>
      <c r="L80" s="55"/>
      <c r="M80" s="30" t="s">
        <v>203</v>
      </c>
      <c r="N80" s="99" t="s">
        <v>215</v>
      </c>
      <c r="O80" s="55"/>
      <c r="P80" s="30" t="s">
        <v>203</v>
      </c>
      <c r="Q80" s="99" t="s">
        <v>215</v>
      </c>
      <c r="R80" s="55"/>
    </row>
    <row r="81" spans="1:18" x14ac:dyDescent="0.25">
      <c r="A81" s="12"/>
      <c r="B81" s="20" t="s">
        <v>49</v>
      </c>
      <c r="C81" s="75"/>
      <c r="D81" s="44"/>
      <c r="E81" s="111">
        <v>67860</v>
      </c>
      <c r="F81" s="75"/>
      <c r="G81" s="44"/>
      <c r="H81" s="111">
        <v>68061</v>
      </c>
      <c r="I81" s="75"/>
      <c r="J81" s="44"/>
      <c r="K81" s="98" t="s">
        <v>215</v>
      </c>
      <c r="L81" s="75"/>
      <c r="M81" s="44"/>
      <c r="N81" s="111">
        <v>68061</v>
      </c>
      <c r="O81" s="75"/>
      <c r="P81" s="44"/>
      <c r="Q81" s="98" t="s">
        <v>215</v>
      </c>
      <c r="R81" s="75"/>
    </row>
    <row r="82" spans="1:18" x14ac:dyDescent="0.25">
      <c r="A82" s="12"/>
      <c r="B82" s="24" t="s">
        <v>51</v>
      </c>
      <c r="C82" s="55"/>
      <c r="D82" s="30"/>
      <c r="E82" s="31">
        <v>8810</v>
      </c>
      <c r="F82" s="55"/>
      <c r="G82" s="30"/>
      <c r="H82" s="31">
        <v>9187</v>
      </c>
      <c r="I82" s="55"/>
      <c r="J82" s="33"/>
      <c r="K82" s="45" t="s">
        <v>215</v>
      </c>
      <c r="L82" s="55"/>
      <c r="M82" s="30"/>
      <c r="N82" s="31">
        <v>9187</v>
      </c>
      <c r="O82" s="55"/>
      <c r="P82" s="33"/>
      <c r="Q82" s="45" t="s">
        <v>215</v>
      </c>
      <c r="R82" s="55"/>
    </row>
    <row r="83" spans="1:18" x14ac:dyDescent="0.25">
      <c r="A83" s="12"/>
      <c r="B83" s="4"/>
    </row>
  </sheetData>
  <mergeCells count="77">
    <mergeCell ref="B63:R63"/>
    <mergeCell ref="D70:Q70"/>
    <mergeCell ref="A1:A2"/>
    <mergeCell ref="B1:R1"/>
    <mergeCell ref="B2:R2"/>
    <mergeCell ref="B3:R3"/>
    <mergeCell ref="A4:A39"/>
    <mergeCell ref="B4:R4"/>
    <mergeCell ref="B5:R5"/>
    <mergeCell ref="B6:R6"/>
    <mergeCell ref="A40:A83"/>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Q64"/>
    <mergeCell ref="D65:E65"/>
    <mergeCell ref="G65:H65"/>
    <mergeCell ref="J65:K65"/>
    <mergeCell ref="M65:N65"/>
    <mergeCell ref="P65:Q65"/>
    <mergeCell ref="D48:E48"/>
    <mergeCell ref="G48:H48"/>
    <mergeCell ref="J48:K48"/>
    <mergeCell ref="M48:N48"/>
    <mergeCell ref="P48:Q48"/>
    <mergeCell ref="E50:Q50"/>
    <mergeCell ref="J46:K46"/>
    <mergeCell ref="M46:N46"/>
    <mergeCell ref="P46:Q46"/>
    <mergeCell ref="D47:E47"/>
    <mergeCell ref="J47:K47"/>
    <mergeCell ref="M47:N47"/>
    <mergeCell ref="P47:Q47"/>
    <mergeCell ref="J44:K44"/>
    <mergeCell ref="M44:N44"/>
    <mergeCell ref="P44:Q44"/>
    <mergeCell ref="J45:K45"/>
    <mergeCell ref="M45:N45"/>
    <mergeCell ref="P45:Q45"/>
    <mergeCell ref="D12:E12"/>
    <mergeCell ref="G12:H12"/>
    <mergeCell ref="J12:K12"/>
    <mergeCell ref="M12:N12"/>
    <mergeCell ref="D13:E13"/>
    <mergeCell ref="D43:Q43"/>
    <mergeCell ref="B40:R40"/>
    <mergeCell ref="B41:R41"/>
    <mergeCell ref="B42:R42"/>
    <mergeCell ref="D10:E10"/>
    <mergeCell ref="G10:H10"/>
    <mergeCell ref="J10:K10"/>
    <mergeCell ref="D11:E11"/>
    <mergeCell ref="G11:H11"/>
    <mergeCell ref="J11:K11"/>
    <mergeCell ref="D7:N7"/>
    <mergeCell ref="D8:E8"/>
    <mergeCell ref="G8:H8"/>
    <mergeCell ref="D9:E9"/>
    <mergeCell ref="G9:H9"/>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 bestFit="1" customWidth="1"/>
    <col min="4" max="4" width="2" bestFit="1" customWidth="1"/>
    <col min="5" max="5" width="8.85546875" bestFit="1" customWidth="1"/>
    <col min="7" max="7" width="1.85546875" bestFit="1" customWidth="1"/>
    <col min="8" max="8" width="7.85546875" bestFit="1" customWidth="1"/>
  </cols>
  <sheetData>
    <row r="1" spans="1:9" ht="15" customHeight="1" x14ac:dyDescent="0.25">
      <c r="A1" s="7" t="s">
        <v>4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7</v>
      </c>
      <c r="B3" s="69" t="s">
        <v>5</v>
      </c>
      <c r="C3" s="69"/>
      <c r="D3" s="69"/>
      <c r="E3" s="69"/>
      <c r="F3" s="69"/>
      <c r="G3" s="69"/>
      <c r="H3" s="69"/>
      <c r="I3" s="69"/>
    </row>
    <row r="4" spans="1:9" ht="15" customHeight="1" x14ac:dyDescent="0.25">
      <c r="A4" s="12" t="s">
        <v>494</v>
      </c>
      <c r="B4" s="69" t="s">
        <v>5</v>
      </c>
      <c r="C4" s="69"/>
      <c r="D4" s="69"/>
      <c r="E4" s="69"/>
      <c r="F4" s="69"/>
      <c r="G4" s="69"/>
      <c r="H4" s="69"/>
      <c r="I4" s="69"/>
    </row>
    <row r="5" spans="1:9" ht="15.75" thickBot="1" x14ac:dyDescent="0.3">
      <c r="A5" s="12"/>
      <c r="B5" s="60"/>
      <c r="C5" s="60"/>
      <c r="D5" s="144" t="s">
        <v>221</v>
      </c>
      <c r="E5" s="144"/>
      <c r="F5" s="144"/>
      <c r="G5" s="144"/>
      <c r="H5" s="144"/>
      <c r="I5" s="60"/>
    </row>
    <row r="6" spans="1:9" ht="15.75" thickBot="1" x14ac:dyDescent="0.3">
      <c r="A6" s="12"/>
      <c r="B6" s="60"/>
      <c r="C6" s="60"/>
      <c r="D6" s="100">
        <v>2014</v>
      </c>
      <c r="E6" s="100"/>
      <c r="F6" s="73"/>
      <c r="G6" s="101">
        <v>2013</v>
      </c>
      <c r="H6" s="101"/>
      <c r="I6" s="60"/>
    </row>
    <row r="7" spans="1:9" x14ac:dyDescent="0.25">
      <c r="A7" s="12"/>
      <c r="B7" s="60"/>
      <c r="C7" s="60"/>
      <c r="D7" s="97"/>
      <c r="E7" s="97"/>
      <c r="F7" s="60"/>
      <c r="G7" s="97"/>
      <c r="H7" s="97"/>
      <c r="I7" s="60"/>
    </row>
    <row r="8" spans="1:9" ht="15.75" thickBot="1" x14ac:dyDescent="0.3">
      <c r="A8" s="12"/>
      <c r="B8" s="22" t="s">
        <v>451</v>
      </c>
      <c r="C8" s="75"/>
      <c r="D8" s="118" t="s">
        <v>203</v>
      </c>
      <c r="E8" s="119">
        <v>2725482</v>
      </c>
      <c r="F8" s="75"/>
      <c r="G8" s="92" t="s">
        <v>203</v>
      </c>
      <c r="H8" s="93">
        <v>-227327</v>
      </c>
      <c r="I8" s="75"/>
    </row>
    <row r="9" spans="1:9" ht="15.75" thickTop="1" x14ac:dyDescent="0.25">
      <c r="A9" s="12"/>
      <c r="B9" s="33"/>
      <c r="C9" s="55"/>
      <c r="D9" s="159"/>
      <c r="E9" s="160"/>
      <c r="F9" s="55"/>
      <c r="G9" s="159"/>
      <c r="H9" s="160"/>
      <c r="I9" s="55"/>
    </row>
    <row r="10" spans="1:9" ht="15.75" thickBot="1" x14ac:dyDescent="0.3">
      <c r="A10" s="12"/>
      <c r="B10" s="22" t="s">
        <v>452</v>
      </c>
      <c r="C10" s="75"/>
      <c r="D10" s="118"/>
      <c r="E10" s="119">
        <v>1443903</v>
      </c>
      <c r="F10" s="75"/>
      <c r="G10" s="92"/>
      <c r="H10" s="93">
        <v>1304526</v>
      </c>
      <c r="I10" s="75"/>
    </row>
    <row r="11" spans="1:9" ht="15.75" thickTop="1" x14ac:dyDescent="0.25">
      <c r="A11" s="12"/>
      <c r="B11" s="33"/>
      <c r="C11" s="55"/>
      <c r="D11" s="159"/>
      <c r="E11" s="160"/>
      <c r="F11" s="55"/>
      <c r="G11" s="159"/>
      <c r="H11" s="160"/>
      <c r="I11" s="55"/>
    </row>
    <row r="12" spans="1:9" x14ac:dyDescent="0.25">
      <c r="A12" s="12"/>
      <c r="B12" s="22" t="s">
        <v>453</v>
      </c>
      <c r="C12" s="75"/>
      <c r="D12" s="22"/>
      <c r="E12" s="32"/>
      <c r="F12" s="75"/>
      <c r="G12" s="22"/>
      <c r="H12" s="32"/>
      <c r="I12" s="75"/>
    </row>
    <row r="13" spans="1:9" ht="15.75" thickBot="1" x14ac:dyDescent="0.3">
      <c r="A13" s="12"/>
      <c r="B13" s="24" t="s">
        <v>454</v>
      </c>
      <c r="C13" s="55"/>
      <c r="D13" s="40" t="s">
        <v>203</v>
      </c>
      <c r="E13" s="320">
        <v>1.89</v>
      </c>
      <c r="F13" s="55"/>
      <c r="G13" s="81" t="s">
        <v>203</v>
      </c>
      <c r="H13" s="310">
        <v>-0.17</v>
      </c>
      <c r="I13" s="55"/>
    </row>
    <row r="14" spans="1:9" ht="16.5" thickTop="1" thickBot="1" x14ac:dyDescent="0.3">
      <c r="A14" s="12"/>
      <c r="B14" s="20" t="s">
        <v>455</v>
      </c>
      <c r="C14" s="75"/>
      <c r="D14" s="321" t="s">
        <v>203</v>
      </c>
      <c r="E14" s="322">
        <v>1.89</v>
      </c>
      <c r="F14" s="75"/>
      <c r="G14" s="323" t="s">
        <v>203</v>
      </c>
      <c r="H14" s="324">
        <v>-0.17</v>
      </c>
      <c r="I14" s="75"/>
    </row>
    <row r="15" spans="1:9" ht="15.75" thickTop="1" x14ac:dyDescent="0.25">
      <c r="A15" s="12"/>
      <c r="B15" s="4"/>
    </row>
  </sheetData>
  <mergeCells count="11">
    <mergeCell ref="B4:I4"/>
    <mergeCell ref="D5:H5"/>
    <mergeCell ref="D6:E6"/>
    <mergeCell ref="G6:H6"/>
    <mergeCell ref="D7:E7"/>
    <mergeCell ref="G7:H7"/>
    <mergeCell ref="A1:A2"/>
    <mergeCell ref="B1:I1"/>
    <mergeCell ref="B2:I2"/>
    <mergeCell ref="B3:I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19.5703125" bestFit="1" customWidth="1"/>
  </cols>
  <sheetData>
    <row r="1" spans="1:5" ht="30" customHeight="1" x14ac:dyDescent="0.25">
      <c r="A1" s="7" t="s">
        <v>495</v>
      </c>
      <c r="B1" s="7" t="s">
        <v>1</v>
      </c>
      <c r="C1" s="7"/>
      <c r="D1" s="1" t="s">
        <v>496</v>
      </c>
      <c r="E1" s="1" t="s">
        <v>1</v>
      </c>
    </row>
    <row r="2" spans="1:5" x14ac:dyDescent="0.25">
      <c r="A2" s="7"/>
      <c r="B2" s="7" t="s">
        <v>2</v>
      </c>
      <c r="C2" s="7" t="s">
        <v>73</v>
      </c>
      <c r="D2" s="1" t="s">
        <v>497</v>
      </c>
      <c r="E2" s="1" t="s">
        <v>2</v>
      </c>
    </row>
    <row r="3" spans="1:5" x14ac:dyDescent="0.25">
      <c r="A3" s="7"/>
      <c r="B3" s="7"/>
      <c r="C3" s="7"/>
      <c r="D3" s="1" t="s">
        <v>498</v>
      </c>
      <c r="E3" s="1" t="s">
        <v>498</v>
      </c>
    </row>
    <row r="4" spans="1:5" ht="30" x14ac:dyDescent="0.25">
      <c r="A4" s="3" t="s">
        <v>499</v>
      </c>
      <c r="B4" s="4" t="s">
        <v>5</v>
      </c>
      <c r="C4" s="4" t="s">
        <v>5</v>
      </c>
      <c r="D4" s="4" t="s">
        <v>5</v>
      </c>
      <c r="E4" s="4" t="s">
        <v>5</v>
      </c>
    </row>
    <row r="5" spans="1:5" ht="30" x14ac:dyDescent="0.25">
      <c r="A5" s="2" t="s">
        <v>500</v>
      </c>
      <c r="B5" s="325">
        <v>1</v>
      </c>
      <c r="C5" s="4" t="s">
        <v>5</v>
      </c>
      <c r="D5" s="4" t="s">
        <v>5</v>
      </c>
      <c r="E5" s="4" t="s">
        <v>5</v>
      </c>
    </row>
    <row r="6" spans="1:5" ht="30" x14ac:dyDescent="0.25">
      <c r="A6" s="2" t="s">
        <v>501</v>
      </c>
      <c r="B6" s="4" t="s">
        <v>5</v>
      </c>
      <c r="C6" s="4" t="s">
        <v>5</v>
      </c>
      <c r="D6" s="4" t="s">
        <v>502</v>
      </c>
      <c r="E6" s="4" t="s">
        <v>5</v>
      </c>
    </row>
    <row r="7" spans="1:5" ht="30" x14ac:dyDescent="0.25">
      <c r="A7" s="2" t="s">
        <v>503</v>
      </c>
      <c r="B7" s="4" t="s">
        <v>5</v>
      </c>
      <c r="C7" s="4" t="s">
        <v>5</v>
      </c>
      <c r="D7" s="6">
        <v>41880</v>
      </c>
      <c r="E7" s="4" t="s">
        <v>5</v>
      </c>
    </row>
    <row r="8" spans="1:5" x14ac:dyDescent="0.25">
      <c r="A8" s="2" t="s">
        <v>504</v>
      </c>
      <c r="B8" s="4" t="s">
        <v>5</v>
      </c>
      <c r="C8" s="4" t="s">
        <v>5</v>
      </c>
      <c r="D8" s="8">
        <v>3800000</v>
      </c>
      <c r="E8" s="4" t="s">
        <v>5</v>
      </c>
    </row>
    <row r="9" spans="1:5" ht="45" x14ac:dyDescent="0.25">
      <c r="A9" s="2" t="s">
        <v>505</v>
      </c>
      <c r="B9" s="4" t="s">
        <v>5</v>
      </c>
      <c r="C9" s="4" t="s">
        <v>5</v>
      </c>
      <c r="D9" s="5">
        <v>360635</v>
      </c>
      <c r="E9" s="4" t="s">
        <v>5</v>
      </c>
    </row>
    <row r="10" spans="1:5" ht="45" x14ac:dyDescent="0.25">
      <c r="A10" s="2" t="s">
        <v>506</v>
      </c>
      <c r="B10" s="4" t="s">
        <v>5</v>
      </c>
      <c r="C10" s="4" t="s">
        <v>5</v>
      </c>
      <c r="D10" s="4" t="s">
        <v>507</v>
      </c>
      <c r="E10" s="4" t="s">
        <v>5</v>
      </c>
    </row>
    <row r="11" spans="1:5" ht="45" x14ac:dyDescent="0.25">
      <c r="A11" s="2" t="s">
        <v>508</v>
      </c>
      <c r="B11" s="4" t="s">
        <v>5</v>
      </c>
      <c r="C11" s="4" t="s">
        <v>5</v>
      </c>
      <c r="D11" s="5">
        <v>88300000</v>
      </c>
      <c r="E11" s="4" t="s">
        <v>5</v>
      </c>
    </row>
    <row r="12" spans="1:5" ht="45" x14ac:dyDescent="0.25">
      <c r="A12" s="2" t="s">
        <v>509</v>
      </c>
      <c r="B12" s="4" t="s">
        <v>5</v>
      </c>
      <c r="C12" s="4" t="s">
        <v>5</v>
      </c>
      <c r="D12" s="5">
        <v>75800000</v>
      </c>
      <c r="E12" s="4" t="s">
        <v>5</v>
      </c>
    </row>
    <row r="13" spans="1:5" ht="30" x14ac:dyDescent="0.25">
      <c r="A13" s="2" t="s">
        <v>510</v>
      </c>
      <c r="B13" s="4" t="s">
        <v>5</v>
      </c>
      <c r="C13" s="4" t="s">
        <v>5</v>
      </c>
      <c r="D13" s="5">
        <v>8700000</v>
      </c>
      <c r="E13" s="4" t="s">
        <v>5</v>
      </c>
    </row>
    <row r="14" spans="1:5" ht="30" x14ac:dyDescent="0.25">
      <c r="A14" s="2" t="s">
        <v>511</v>
      </c>
      <c r="B14" s="5">
        <v>2898847</v>
      </c>
      <c r="C14" s="4">
        <v>0</v>
      </c>
      <c r="D14" s="5">
        <v>2900000</v>
      </c>
      <c r="E14" s="5">
        <v>2900000</v>
      </c>
    </row>
    <row r="15" spans="1:5" ht="30" x14ac:dyDescent="0.25">
      <c r="A15" s="2" t="s">
        <v>512</v>
      </c>
      <c r="B15" s="4" t="s">
        <v>5</v>
      </c>
      <c r="C15" s="4" t="s">
        <v>5</v>
      </c>
      <c r="D15" s="8">
        <v>9600000</v>
      </c>
      <c r="E15" s="8">
        <v>9600000</v>
      </c>
    </row>
  </sheetData>
  <mergeCells count="4">
    <mergeCell ref="A1:A3"/>
    <mergeCell ref="B1:C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13</v>
      </c>
      <c r="B1" s="1" t="s">
        <v>496</v>
      </c>
      <c r="C1" s="1" t="s">
        <v>1</v>
      </c>
    </row>
    <row r="2" spans="1:3" x14ac:dyDescent="0.25">
      <c r="A2" s="7"/>
      <c r="B2" s="1" t="s">
        <v>497</v>
      </c>
      <c r="C2" s="1" t="s">
        <v>2</v>
      </c>
    </row>
    <row r="3" spans="1:3" x14ac:dyDescent="0.25">
      <c r="A3" s="2" t="s">
        <v>498</v>
      </c>
      <c r="B3" s="4" t="s">
        <v>5</v>
      </c>
      <c r="C3" s="4" t="s">
        <v>5</v>
      </c>
    </row>
    <row r="4" spans="1:3" x14ac:dyDescent="0.25">
      <c r="A4" s="3" t="s">
        <v>514</v>
      </c>
      <c r="B4" s="4" t="s">
        <v>5</v>
      </c>
      <c r="C4" s="4" t="s">
        <v>5</v>
      </c>
    </row>
    <row r="5" spans="1:3" x14ac:dyDescent="0.25">
      <c r="A5" s="2" t="s">
        <v>201</v>
      </c>
      <c r="B5" s="5">
        <v>360635</v>
      </c>
      <c r="C5" s="4" t="s">
        <v>5</v>
      </c>
    </row>
    <row r="6" spans="1:3" ht="30" x14ac:dyDescent="0.25">
      <c r="A6" s="2" t="s">
        <v>202</v>
      </c>
      <c r="B6" s="8">
        <v>16</v>
      </c>
      <c r="C6" s="4" t="s">
        <v>5</v>
      </c>
    </row>
    <row r="7" spans="1:3" x14ac:dyDescent="0.25">
      <c r="A7" s="2" t="s">
        <v>204</v>
      </c>
      <c r="B7" s="8">
        <v>5770160</v>
      </c>
      <c r="C7" s="4" t="s">
        <v>5</v>
      </c>
    </row>
    <row r="8" spans="1:3" x14ac:dyDescent="0.25">
      <c r="A8" s="2" t="s">
        <v>205</v>
      </c>
      <c r="B8" s="5">
        <v>1298629</v>
      </c>
      <c r="C8" s="4" t="s">
        <v>5</v>
      </c>
    </row>
    <row r="9" spans="1:3" x14ac:dyDescent="0.25">
      <c r="A9" s="2" t="s">
        <v>206</v>
      </c>
      <c r="B9" s="5">
        <v>2105785</v>
      </c>
      <c r="C9" s="4" t="s">
        <v>5</v>
      </c>
    </row>
    <row r="10" spans="1:3" x14ac:dyDescent="0.25">
      <c r="A10" s="2" t="s">
        <v>207</v>
      </c>
      <c r="B10" s="5">
        <v>400000</v>
      </c>
      <c r="C10" s="4" t="s">
        <v>5</v>
      </c>
    </row>
    <row r="11" spans="1:3" x14ac:dyDescent="0.25">
      <c r="A11" s="2" t="s">
        <v>208</v>
      </c>
      <c r="B11" s="5">
        <v>3800000</v>
      </c>
      <c r="C11" s="4" t="s">
        <v>5</v>
      </c>
    </row>
    <row r="12" spans="1:3" x14ac:dyDescent="0.25">
      <c r="A12" s="2" t="s">
        <v>209</v>
      </c>
      <c r="B12" s="8">
        <v>9600000</v>
      </c>
      <c r="C12" s="8">
        <v>96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9.5703125" bestFit="1" customWidth="1"/>
  </cols>
  <sheetData>
    <row r="1" spans="1:5" ht="15" customHeight="1" x14ac:dyDescent="0.25">
      <c r="A1" s="7" t="s">
        <v>515</v>
      </c>
      <c r="B1" s="7" t="s">
        <v>1</v>
      </c>
      <c r="C1" s="7"/>
      <c r="D1" s="1" t="s">
        <v>496</v>
      </c>
      <c r="E1" s="1" t="s">
        <v>1</v>
      </c>
    </row>
    <row r="2" spans="1:5" x14ac:dyDescent="0.25">
      <c r="A2" s="7"/>
      <c r="B2" s="7" t="s">
        <v>2</v>
      </c>
      <c r="C2" s="7" t="s">
        <v>73</v>
      </c>
      <c r="D2" s="1" t="s">
        <v>497</v>
      </c>
      <c r="E2" s="1" t="s">
        <v>2</v>
      </c>
    </row>
    <row r="3" spans="1:5" x14ac:dyDescent="0.25">
      <c r="A3" s="7"/>
      <c r="B3" s="7"/>
      <c r="C3" s="7"/>
      <c r="D3" s="1" t="s">
        <v>498</v>
      </c>
      <c r="E3" s="1" t="s">
        <v>498</v>
      </c>
    </row>
    <row r="4" spans="1:5" x14ac:dyDescent="0.25">
      <c r="A4" s="3" t="s">
        <v>28</v>
      </c>
      <c r="B4" s="4" t="s">
        <v>5</v>
      </c>
      <c r="C4" s="4" t="s">
        <v>5</v>
      </c>
      <c r="D4" s="4" t="s">
        <v>5</v>
      </c>
      <c r="E4" s="4" t="s">
        <v>5</v>
      </c>
    </row>
    <row r="5" spans="1:5" x14ac:dyDescent="0.25">
      <c r="A5" s="2" t="s">
        <v>29</v>
      </c>
      <c r="B5" s="4" t="s">
        <v>5</v>
      </c>
      <c r="C5" s="4" t="s">
        <v>5</v>
      </c>
      <c r="D5" s="8">
        <v>2208730</v>
      </c>
      <c r="E5" s="4" t="s">
        <v>5</v>
      </c>
    </row>
    <row r="6" spans="1:5" x14ac:dyDescent="0.25">
      <c r="A6" s="2" t="s">
        <v>36</v>
      </c>
      <c r="B6" s="4" t="s">
        <v>5</v>
      </c>
      <c r="C6" s="4" t="s">
        <v>5</v>
      </c>
      <c r="D6" s="5">
        <v>17365877</v>
      </c>
      <c r="E6" s="4" t="s">
        <v>5</v>
      </c>
    </row>
    <row r="7" spans="1:5" x14ac:dyDescent="0.25">
      <c r="A7" s="2" t="s">
        <v>34</v>
      </c>
      <c r="B7" s="4" t="s">
        <v>5</v>
      </c>
      <c r="C7" s="4" t="s">
        <v>5</v>
      </c>
      <c r="D7" s="5">
        <v>67383915</v>
      </c>
      <c r="E7" s="4" t="s">
        <v>5</v>
      </c>
    </row>
    <row r="8" spans="1:5" x14ac:dyDescent="0.25">
      <c r="A8" s="2" t="s">
        <v>38</v>
      </c>
      <c r="B8" s="4" t="s">
        <v>5</v>
      </c>
      <c r="C8" s="4" t="s">
        <v>5</v>
      </c>
      <c r="D8" s="5">
        <v>326428</v>
      </c>
      <c r="E8" s="4" t="s">
        <v>5</v>
      </c>
    </row>
    <row r="9" spans="1:5" x14ac:dyDescent="0.25">
      <c r="A9" s="2" t="s">
        <v>43</v>
      </c>
      <c r="B9" s="4" t="s">
        <v>5</v>
      </c>
      <c r="C9" s="4" t="s">
        <v>5</v>
      </c>
      <c r="D9" s="5">
        <v>502000</v>
      </c>
      <c r="E9" s="4" t="s">
        <v>5</v>
      </c>
    </row>
    <row r="10" spans="1:5" ht="30" x14ac:dyDescent="0.25">
      <c r="A10" s="2" t="s">
        <v>211</v>
      </c>
      <c r="B10" s="4" t="s">
        <v>5</v>
      </c>
      <c r="C10" s="4" t="s">
        <v>5</v>
      </c>
      <c r="D10" s="5">
        <v>482354</v>
      </c>
      <c r="E10" s="4" t="s">
        <v>5</v>
      </c>
    </row>
    <row r="11" spans="1:5" x14ac:dyDescent="0.25">
      <c r="A11" s="2" t="s">
        <v>212</v>
      </c>
      <c r="B11" s="4" t="s">
        <v>5</v>
      </c>
      <c r="C11" s="4" t="s">
        <v>5</v>
      </c>
      <c r="D11" s="5">
        <v>88300000</v>
      </c>
      <c r="E11" s="4" t="s">
        <v>5</v>
      </c>
    </row>
    <row r="12" spans="1:5" x14ac:dyDescent="0.25">
      <c r="A12" s="3" t="s">
        <v>213</v>
      </c>
      <c r="B12" s="4" t="s">
        <v>5</v>
      </c>
      <c r="C12" s="4" t="s">
        <v>5</v>
      </c>
      <c r="D12" s="4" t="s">
        <v>5</v>
      </c>
      <c r="E12" s="4" t="s">
        <v>5</v>
      </c>
    </row>
    <row r="13" spans="1:5" x14ac:dyDescent="0.25">
      <c r="A13" s="2" t="s">
        <v>46</v>
      </c>
      <c r="B13" s="4" t="s">
        <v>5</v>
      </c>
      <c r="C13" s="4" t="s">
        <v>5</v>
      </c>
      <c r="D13" s="5">
        <v>75504917</v>
      </c>
      <c r="E13" s="4" t="s">
        <v>5</v>
      </c>
    </row>
    <row r="14" spans="1:5" x14ac:dyDescent="0.25">
      <c r="A14" s="2" t="s">
        <v>214</v>
      </c>
      <c r="B14" s="4" t="s">
        <v>5</v>
      </c>
      <c r="C14" s="4" t="s">
        <v>5</v>
      </c>
      <c r="D14" s="4">
        <v>0</v>
      </c>
      <c r="E14" s="4" t="s">
        <v>5</v>
      </c>
    </row>
    <row r="15" spans="1:5" x14ac:dyDescent="0.25">
      <c r="A15" s="2" t="s">
        <v>53</v>
      </c>
      <c r="B15" s="4" t="s">
        <v>5</v>
      </c>
      <c r="C15" s="4" t="s">
        <v>5</v>
      </c>
      <c r="D15" s="5">
        <v>290966</v>
      </c>
      <c r="E15" s="4" t="s">
        <v>5</v>
      </c>
    </row>
    <row r="16" spans="1:5" x14ac:dyDescent="0.25">
      <c r="A16" s="2" t="s">
        <v>54</v>
      </c>
      <c r="B16" s="4" t="s">
        <v>5</v>
      </c>
      <c r="C16" s="4" t="s">
        <v>5</v>
      </c>
      <c r="D16" s="5">
        <v>75800000</v>
      </c>
      <c r="E16" s="4" t="s">
        <v>5</v>
      </c>
    </row>
    <row r="17" spans="1:5" x14ac:dyDescent="0.25">
      <c r="A17" s="2" t="s">
        <v>216</v>
      </c>
      <c r="B17" s="4" t="s">
        <v>5</v>
      </c>
      <c r="C17" s="4" t="s">
        <v>5</v>
      </c>
      <c r="D17" s="5">
        <v>12473421</v>
      </c>
      <c r="E17" s="5">
        <v>12500000</v>
      </c>
    </row>
    <row r="18" spans="1:5" x14ac:dyDescent="0.25">
      <c r="A18" s="2" t="s">
        <v>516</v>
      </c>
      <c r="B18" s="4" t="s">
        <v>5</v>
      </c>
      <c r="C18" s="4" t="s">
        <v>5</v>
      </c>
      <c r="D18" s="4">
        <v>0</v>
      </c>
      <c r="E18" s="4" t="s">
        <v>5</v>
      </c>
    </row>
    <row r="19" spans="1:5" x14ac:dyDescent="0.25">
      <c r="A19" s="2" t="s">
        <v>209</v>
      </c>
      <c r="B19" s="4" t="s">
        <v>5</v>
      </c>
      <c r="C19" s="4" t="s">
        <v>5</v>
      </c>
      <c r="D19" s="5">
        <v>-9600000</v>
      </c>
      <c r="E19" s="5">
        <v>-9600000</v>
      </c>
    </row>
    <row r="20" spans="1:5" x14ac:dyDescent="0.25">
      <c r="A20" s="2" t="s">
        <v>92</v>
      </c>
      <c r="B20" s="8">
        <v>2898847</v>
      </c>
      <c r="C20" s="8">
        <v>0</v>
      </c>
      <c r="D20" s="8">
        <v>2900000</v>
      </c>
      <c r="E20" s="8">
        <v>2900000</v>
      </c>
    </row>
  </sheetData>
  <mergeCells count="4">
    <mergeCell ref="A1:A3"/>
    <mergeCell ref="B1:C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7</v>
      </c>
      <c r="B1" s="7" t="s">
        <v>1</v>
      </c>
      <c r="C1" s="7"/>
    </row>
    <row r="2" spans="1:3" x14ac:dyDescent="0.25">
      <c r="A2" s="7"/>
      <c r="B2" s="1" t="s">
        <v>2</v>
      </c>
      <c r="C2" s="1" t="s">
        <v>73</v>
      </c>
    </row>
    <row r="3" spans="1:3" x14ac:dyDescent="0.25">
      <c r="A3" s="2" t="s">
        <v>498</v>
      </c>
      <c r="B3" s="4" t="s">
        <v>5</v>
      </c>
      <c r="C3" s="4" t="s">
        <v>5</v>
      </c>
    </row>
    <row r="4" spans="1:3" x14ac:dyDescent="0.25">
      <c r="A4" s="3" t="s">
        <v>514</v>
      </c>
      <c r="B4" s="4" t="s">
        <v>5</v>
      </c>
      <c r="C4" s="4" t="s">
        <v>5</v>
      </c>
    </row>
    <row r="5" spans="1:3" x14ac:dyDescent="0.25">
      <c r="A5" s="2" t="s">
        <v>222</v>
      </c>
      <c r="B5" s="8">
        <v>5754442</v>
      </c>
      <c r="C5" s="8">
        <v>3712187</v>
      </c>
    </row>
    <row r="6" spans="1:3" x14ac:dyDescent="0.25">
      <c r="A6" s="2" t="s">
        <v>223</v>
      </c>
      <c r="B6" s="8">
        <v>2251120</v>
      </c>
      <c r="C6" s="8">
        <v>4396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5703125" bestFit="1" customWidth="1"/>
  </cols>
  <sheetData>
    <row r="1" spans="1:5" ht="15" customHeight="1" x14ac:dyDescent="0.25">
      <c r="A1" s="7" t="s">
        <v>518</v>
      </c>
      <c r="B1" s="1" t="s">
        <v>496</v>
      </c>
      <c r="C1" s="7" t="s">
        <v>1</v>
      </c>
      <c r="D1" s="7"/>
      <c r="E1" s="1"/>
    </row>
    <row r="2" spans="1:5" x14ac:dyDescent="0.25">
      <c r="A2" s="7"/>
      <c r="B2" s="1" t="s">
        <v>497</v>
      </c>
      <c r="C2" s="1" t="s">
        <v>2</v>
      </c>
      <c r="D2" s="1" t="s">
        <v>73</v>
      </c>
      <c r="E2" s="1" t="s">
        <v>27</v>
      </c>
    </row>
    <row r="3" spans="1:5" x14ac:dyDescent="0.25">
      <c r="A3" s="3" t="s">
        <v>514</v>
      </c>
      <c r="B3" s="4" t="s">
        <v>5</v>
      </c>
      <c r="C3" s="4" t="s">
        <v>5</v>
      </c>
      <c r="D3" s="4" t="s">
        <v>5</v>
      </c>
      <c r="E3" s="4" t="s">
        <v>5</v>
      </c>
    </row>
    <row r="4" spans="1:5" x14ac:dyDescent="0.25">
      <c r="A4" s="2" t="s">
        <v>519</v>
      </c>
      <c r="B4" s="4" t="s">
        <v>5</v>
      </c>
      <c r="C4" s="8">
        <v>253968192</v>
      </c>
      <c r="D4" s="4" t="s">
        <v>5</v>
      </c>
      <c r="E4" s="8">
        <v>167785416</v>
      </c>
    </row>
    <row r="5" spans="1:5" ht="30" x14ac:dyDescent="0.25">
      <c r="A5" s="2" t="s">
        <v>511</v>
      </c>
      <c r="B5" s="4" t="s">
        <v>5</v>
      </c>
      <c r="C5" s="5">
        <v>2898847</v>
      </c>
      <c r="D5" s="4">
        <v>0</v>
      </c>
      <c r="E5" s="4" t="s">
        <v>5</v>
      </c>
    </row>
    <row r="6" spans="1:5" x14ac:dyDescent="0.25">
      <c r="A6" s="2" t="s">
        <v>520</v>
      </c>
      <c r="B6" s="4" t="s">
        <v>5</v>
      </c>
      <c r="C6" s="5">
        <v>1635616</v>
      </c>
      <c r="D6" s="5">
        <v>1335968</v>
      </c>
      <c r="E6" s="4" t="s">
        <v>5</v>
      </c>
    </row>
    <row r="7" spans="1:5" ht="30" x14ac:dyDescent="0.25">
      <c r="A7" s="2" t="s">
        <v>521</v>
      </c>
      <c r="B7" s="4" t="s">
        <v>5</v>
      </c>
      <c r="C7" s="5">
        <v>2725482</v>
      </c>
      <c r="D7" s="5">
        <v>-227327</v>
      </c>
      <c r="E7" s="4" t="s">
        <v>5</v>
      </c>
    </row>
    <row r="8" spans="1:5" x14ac:dyDescent="0.25">
      <c r="A8" s="2" t="s">
        <v>522</v>
      </c>
      <c r="B8" s="4" t="s">
        <v>5</v>
      </c>
      <c r="C8" s="5">
        <v>311441</v>
      </c>
      <c r="D8" s="5">
        <v>126413</v>
      </c>
      <c r="E8" s="4" t="s">
        <v>5</v>
      </c>
    </row>
    <row r="9" spans="1:5" ht="30" x14ac:dyDescent="0.25">
      <c r="A9" s="2" t="s">
        <v>523</v>
      </c>
      <c r="B9" s="4">
        <v>0.17063999999999999</v>
      </c>
      <c r="C9" s="4" t="s">
        <v>5</v>
      </c>
      <c r="D9" s="4" t="s">
        <v>5</v>
      </c>
      <c r="E9" s="4" t="s">
        <v>5</v>
      </c>
    </row>
    <row r="10" spans="1:5" ht="30" x14ac:dyDescent="0.25">
      <c r="A10" s="2" t="s">
        <v>524</v>
      </c>
      <c r="B10" s="325">
        <v>0.2</v>
      </c>
      <c r="C10" s="4" t="s">
        <v>5</v>
      </c>
      <c r="D10" s="4" t="s">
        <v>5</v>
      </c>
      <c r="E10" s="4" t="s">
        <v>5</v>
      </c>
    </row>
    <row r="11" spans="1:5" x14ac:dyDescent="0.25">
      <c r="A11" s="2" t="s">
        <v>498</v>
      </c>
      <c r="B11" s="4" t="s">
        <v>5</v>
      </c>
      <c r="C11" s="4" t="s">
        <v>5</v>
      </c>
      <c r="D11" s="4" t="s">
        <v>5</v>
      </c>
      <c r="E11" s="4" t="s">
        <v>5</v>
      </c>
    </row>
    <row r="12" spans="1:5" x14ac:dyDescent="0.25">
      <c r="A12" s="3" t="s">
        <v>514</v>
      </c>
      <c r="B12" s="4" t="s">
        <v>5</v>
      </c>
      <c r="C12" s="4" t="s">
        <v>5</v>
      </c>
      <c r="D12" s="4" t="s">
        <v>5</v>
      </c>
      <c r="E12" s="4" t="s">
        <v>5</v>
      </c>
    </row>
    <row r="13" spans="1:5" ht="30" x14ac:dyDescent="0.25">
      <c r="A13" s="2" t="s">
        <v>503</v>
      </c>
      <c r="B13" s="6">
        <v>41880</v>
      </c>
      <c r="C13" s="4" t="s">
        <v>5</v>
      </c>
      <c r="D13" s="4" t="s">
        <v>5</v>
      </c>
      <c r="E13" s="4" t="s">
        <v>5</v>
      </c>
    </row>
    <row r="14" spans="1:5" ht="30" x14ac:dyDescent="0.25">
      <c r="A14" s="2" t="s">
        <v>525</v>
      </c>
      <c r="B14" s="325">
        <v>1</v>
      </c>
      <c r="C14" s="4" t="s">
        <v>5</v>
      </c>
      <c r="D14" s="4" t="s">
        <v>5</v>
      </c>
      <c r="E14" s="4" t="s">
        <v>5</v>
      </c>
    </row>
    <row r="15" spans="1:5" ht="30" x14ac:dyDescent="0.25">
      <c r="A15" s="2" t="s">
        <v>501</v>
      </c>
      <c r="B15" s="4" t="s">
        <v>502</v>
      </c>
      <c r="C15" s="4" t="s">
        <v>5</v>
      </c>
      <c r="D15" s="4" t="s">
        <v>5</v>
      </c>
      <c r="E15" s="4" t="s">
        <v>5</v>
      </c>
    </row>
    <row r="16" spans="1:5" x14ac:dyDescent="0.25">
      <c r="A16" s="2" t="s">
        <v>519</v>
      </c>
      <c r="B16" s="5">
        <v>88300000</v>
      </c>
      <c r="C16" s="4" t="s">
        <v>5</v>
      </c>
      <c r="D16" s="4" t="s">
        <v>5</v>
      </c>
      <c r="E16" s="4" t="s">
        <v>5</v>
      </c>
    </row>
    <row r="17" spans="1:5" ht="75" x14ac:dyDescent="0.25">
      <c r="A17" s="2" t="s">
        <v>526</v>
      </c>
      <c r="B17" s="4" t="s">
        <v>527</v>
      </c>
      <c r="C17" s="4" t="s">
        <v>5</v>
      </c>
      <c r="D17" s="4" t="s">
        <v>5</v>
      </c>
      <c r="E17" s="4" t="s">
        <v>5</v>
      </c>
    </row>
    <row r="18" spans="1:5" ht="30" x14ac:dyDescent="0.25">
      <c r="A18" s="2" t="s">
        <v>528</v>
      </c>
      <c r="B18" s="5">
        <v>360635</v>
      </c>
      <c r="C18" s="4" t="s">
        <v>5</v>
      </c>
      <c r="D18" s="4" t="s">
        <v>5</v>
      </c>
      <c r="E18" s="4" t="s">
        <v>5</v>
      </c>
    </row>
    <row r="19" spans="1:5" ht="30" x14ac:dyDescent="0.25">
      <c r="A19" s="2" t="s">
        <v>511</v>
      </c>
      <c r="B19" s="5">
        <v>2900000</v>
      </c>
      <c r="C19" s="5">
        <v>2900000</v>
      </c>
      <c r="D19" s="4" t="s">
        <v>5</v>
      </c>
      <c r="E19" s="4" t="s">
        <v>5</v>
      </c>
    </row>
    <row r="20" spans="1:5" ht="30" x14ac:dyDescent="0.25">
      <c r="A20" s="2" t="s">
        <v>529</v>
      </c>
      <c r="B20" s="325">
        <v>1</v>
      </c>
      <c r="C20" s="4" t="s">
        <v>5</v>
      </c>
      <c r="D20" s="4" t="s">
        <v>5</v>
      </c>
      <c r="E20" s="4" t="s">
        <v>5</v>
      </c>
    </row>
    <row r="21" spans="1:5" x14ac:dyDescent="0.25">
      <c r="A21" s="2" t="s">
        <v>520</v>
      </c>
      <c r="B21" s="4" t="s">
        <v>5</v>
      </c>
      <c r="C21" s="5">
        <v>354000</v>
      </c>
      <c r="D21" s="4" t="s">
        <v>5</v>
      </c>
      <c r="E21" s="4" t="s">
        <v>5</v>
      </c>
    </row>
    <row r="22" spans="1:5" ht="30" x14ac:dyDescent="0.25">
      <c r="A22" s="2" t="s">
        <v>521</v>
      </c>
      <c r="B22" s="4" t="s">
        <v>5</v>
      </c>
      <c r="C22" s="5">
        <v>80000</v>
      </c>
      <c r="D22" s="4" t="s">
        <v>5</v>
      </c>
      <c r="E22" s="4" t="s">
        <v>5</v>
      </c>
    </row>
    <row r="23" spans="1:5" x14ac:dyDescent="0.25">
      <c r="A23" s="2" t="s">
        <v>522</v>
      </c>
      <c r="B23" s="4" t="s">
        <v>5</v>
      </c>
      <c r="C23" s="5">
        <v>311000</v>
      </c>
      <c r="D23" s="5">
        <v>126000</v>
      </c>
      <c r="E23" s="4" t="s">
        <v>5</v>
      </c>
    </row>
    <row r="24" spans="1:5" ht="45" x14ac:dyDescent="0.25">
      <c r="A24" s="2" t="s">
        <v>530</v>
      </c>
      <c r="B24" s="5">
        <v>67400000</v>
      </c>
      <c r="C24" s="4" t="s">
        <v>5</v>
      </c>
      <c r="D24" s="4" t="s">
        <v>5</v>
      </c>
      <c r="E24" s="4" t="s">
        <v>5</v>
      </c>
    </row>
    <row r="25" spans="1:5" ht="45" x14ac:dyDescent="0.25">
      <c r="A25" s="2" t="s">
        <v>531</v>
      </c>
      <c r="B25" s="5">
        <v>68500000</v>
      </c>
      <c r="C25" s="4" t="s">
        <v>5</v>
      </c>
      <c r="D25" s="4" t="s">
        <v>5</v>
      </c>
      <c r="E25" s="4" t="s">
        <v>5</v>
      </c>
    </row>
    <row r="26" spans="1:5" ht="60" x14ac:dyDescent="0.25">
      <c r="A26" s="2" t="s">
        <v>532</v>
      </c>
      <c r="B26" s="5">
        <v>17400000</v>
      </c>
      <c r="C26" s="4" t="s">
        <v>5</v>
      </c>
      <c r="D26" s="4" t="s">
        <v>5</v>
      </c>
      <c r="E26" s="4" t="s">
        <v>5</v>
      </c>
    </row>
    <row r="27" spans="1:5" ht="45" x14ac:dyDescent="0.25">
      <c r="A27" s="2" t="s">
        <v>533</v>
      </c>
      <c r="B27" s="5">
        <v>12473421</v>
      </c>
      <c r="C27" s="5">
        <v>12500000</v>
      </c>
      <c r="D27" s="4" t="s">
        <v>5</v>
      </c>
      <c r="E27" s="4" t="s">
        <v>5</v>
      </c>
    </row>
    <row r="28" spans="1:5" ht="30" x14ac:dyDescent="0.25">
      <c r="A28" s="2" t="s">
        <v>512</v>
      </c>
      <c r="B28" s="5">
        <v>9600000</v>
      </c>
      <c r="C28" s="8">
        <v>9600000</v>
      </c>
      <c r="D28" s="4" t="s">
        <v>5</v>
      </c>
      <c r="E28"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34</v>
      </c>
      <c r="B1" s="1" t="s">
        <v>1</v>
      </c>
      <c r="C1" s="1" t="s">
        <v>535</v>
      </c>
    </row>
    <row r="2" spans="1:3" x14ac:dyDescent="0.25">
      <c r="A2" s="7"/>
      <c r="B2" s="1" t="s">
        <v>2</v>
      </c>
      <c r="C2" s="1" t="s">
        <v>27</v>
      </c>
    </row>
    <row r="3" spans="1:3" ht="30" x14ac:dyDescent="0.25">
      <c r="A3" s="3" t="s">
        <v>536</v>
      </c>
      <c r="B3" s="4" t="s">
        <v>5</v>
      </c>
      <c r="C3" s="4" t="s">
        <v>5</v>
      </c>
    </row>
    <row r="4" spans="1:3" ht="30" x14ac:dyDescent="0.25">
      <c r="A4" s="2" t="s">
        <v>537</v>
      </c>
      <c r="B4" s="8">
        <v>54519639</v>
      </c>
      <c r="C4" s="8">
        <v>39508537</v>
      </c>
    </row>
    <row r="5" spans="1:3" ht="30" x14ac:dyDescent="0.25">
      <c r="A5" s="2" t="s">
        <v>538</v>
      </c>
      <c r="B5" s="5">
        <v>156370</v>
      </c>
      <c r="C5" s="5">
        <v>150181</v>
      </c>
    </row>
    <row r="6" spans="1:3" ht="30" x14ac:dyDescent="0.25">
      <c r="A6" s="2" t="s">
        <v>539</v>
      </c>
      <c r="B6" s="5">
        <v>-838489</v>
      </c>
      <c r="C6" s="5">
        <v>-699808</v>
      </c>
    </row>
    <row r="7" spans="1:3" ht="30" x14ac:dyDescent="0.25">
      <c r="A7" s="2" t="s">
        <v>540</v>
      </c>
      <c r="B7" s="5">
        <v>53837520</v>
      </c>
      <c r="C7" s="5">
        <v>38958910</v>
      </c>
    </row>
    <row r="8" spans="1:3" x14ac:dyDescent="0.25">
      <c r="A8" s="2" t="s">
        <v>541</v>
      </c>
      <c r="B8" s="4" t="s">
        <v>5</v>
      </c>
      <c r="C8" s="4" t="s">
        <v>5</v>
      </c>
    </row>
    <row r="9" spans="1:3" ht="30" x14ac:dyDescent="0.25">
      <c r="A9" s="3" t="s">
        <v>536</v>
      </c>
      <c r="B9" s="4" t="s">
        <v>5</v>
      </c>
      <c r="C9" s="4" t="s">
        <v>5</v>
      </c>
    </row>
    <row r="10" spans="1:3" ht="30" x14ac:dyDescent="0.25">
      <c r="A10" s="2" t="s">
        <v>537</v>
      </c>
      <c r="B10" s="5">
        <v>4238709</v>
      </c>
      <c r="C10" s="4">
        <v>0</v>
      </c>
    </row>
    <row r="11" spans="1:3" ht="30" x14ac:dyDescent="0.25">
      <c r="A11" s="2" t="s">
        <v>538</v>
      </c>
      <c r="B11" s="5">
        <v>3812</v>
      </c>
      <c r="C11" s="4">
        <v>0</v>
      </c>
    </row>
    <row r="12" spans="1:3" ht="30" x14ac:dyDescent="0.25">
      <c r="A12" s="2" t="s">
        <v>539</v>
      </c>
      <c r="B12" s="4">
        <v>-56</v>
      </c>
      <c r="C12" s="4">
        <v>0</v>
      </c>
    </row>
    <row r="13" spans="1:3" ht="30" x14ac:dyDescent="0.25">
      <c r="A13" s="2" t="s">
        <v>540</v>
      </c>
      <c r="B13" s="5">
        <v>4242465</v>
      </c>
      <c r="C13" s="4">
        <v>0</v>
      </c>
    </row>
    <row r="14" spans="1:3" x14ac:dyDescent="0.25">
      <c r="A14" s="2" t="s">
        <v>542</v>
      </c>
      <c r="B14" s="4" t="s">
        <v>5</v>
      </c>
      <c r="C14" s="4" t="s">
        <v>5</v>
      </c>
    </row>
    <row r="15" spans="1:3" ht="30" x14ac:dyDescent="0.25">
      <c r="A15" s="3" t="s">
        <v>536</v>
      </c>
      <c r="B15" s="4" t="s">
        <v>5</v>
      </c>
      <c r="C15" s="4" t="s">
        <v>5</v>
      </c>
    </row>
    <row r="16" spans="1:3" ht="30" x14ac:dyDescent="0.25">
      <c r="A16" s="2" t="s">
        <v>537</v>
      </c>
      <c r="B16" s="5">
        <v>35312062</v>
      </c>
      <c r="C16" s="5">
        <v>30094054</v>
      </c>
    </row>
    <row r="17" spans="1:3" ht="30" x14ac:dyDescent="0.25">
      <c r="A17" s="2" t="s">
        <v>538</v>
      </c>
      <c r="B17" s="5">
        <v>130830</v>
      </c>
      <c r="C17" s="5">
        <v>150181</v>
      </c>
    </row>
    <row r="18" spans="1:3" ht="30" x14ac:dyDescent="0.25">
      <c r="A18" s="2" t="s">
        <v>539</v>
      </c>
      <c r="B18" s="5">
        <v>-469672</v>
      </c>
      <c r="C18" s="5">
        <v>-425084</v>
      </c>
    </row>
    <row r="19" spans="1:3" ht="30" x14ac:dyDescent="0.25">
      <c r="A19" s="2" t="s">
        <v>540</v>
      </c>
      <c r="B19" s="5">
        <v>34973220</v>
      </c>
      <c r="C19" s="5">
        <v>29819151</v>
      </c>
    </row>
    <row r="20" spans="1:3" ht="30" x14ac:dyDescent="0.25">
      <c r="A20" s="2" t="s">
        <v>543</v>
      </c>
      <c r="B20" s="4" t="s">
        <v>5</v>
      </c>
      <c r="C20" s="4" t="s">
        <v>5</v>
      </c>
    </row>
    <row r="21" spans="1:3" ht="30" x14ac:dyDescent="0.25">
      <c r="A21" s="3" t="s">
        <v>536</v>
      </c>
      <c r="B21" s="4" t="s">
        <v>5</v>
      </c>
      <c r="C21" s="4" t="s">
        <v>5</v>
      </c>
    </row>
    <row r="22" spans="1:3" ht="30" x14ac:dyDescent="0.25">
      <c r="A22" s="2" t="s">
        <v>537</v>
      </c>
      <c r="B22" s="5">
        <v>8922872</v>
      </c>
      <c r="C22" s="5">
        <v>9105345</v>
      </c>
    </row>
    <row r="23" spans="1:3" ht="30" x14ac:dyDescent="0.25">
      <c r="A23" s="2" t="s">
        <v>538</v>
      </c>
      <c r="B23" s="5">
        <v>2318</v>
      </c>
      <c r="C23" s="4">
        <v>0</v>
      </c>
    </row>
    <row r="24" spans="1:3" ht="30" x14ac:dyDescent="0.25">
      <c r="A24" s="2" t="s">
        <v>539</v>
      </c>
      <c r="B24" s="5">
        <v>-291852</v>
      </c>
      <c r="C24" s="5">
        <v>-274499</v>
      </c>
    </row>
    <row r="25" spans="1:3" ht="30" x14ac:dyDescent="0.25">
      <c r="A25" s="2" t="s">
        <v>540</v>
      </c>
      <c r="B25" s="5">
        <v>8633338</v>
      </c>
      <c r="C25" s="5">
        <v>8830846</v>
      </c>
    </row>
    <row r="26" spans="1:3" x14ac:dyDescent="0.25">
      <c r="A26" s="2" t="s">
        <v>544</v>
      </c>
      <c r="B26" s="4" t="s">
        <v>5</v>
      </c>
      <c r="C26" s="4" t="s">
        <v>5</v>
      </c>
    </row>
    <row r="27" spans="1:3" ht="30" x14ac:dyDescent="0.25">
      <c r="A27" s="3" t="s">
        <v>536</v>
      </c>
      <c r="B27" s="4" t="s">
        <v>5</v>
      </c>
      <c r="C27" s="4" t="s">
        <v>5</v>
      </c>
    </row>
    <row r="28" spans="1:3" ht="30" x14ac:dyDescent="0.25">
      <c r="A28" s="2" t="s">
        <v>537</v>
      </c>
      <c r="B28" s="5">
        <v>6045996</v>
      </c>
      <c r="C28" s="5">
        <v>309138</v>
      </c>
    </row>
    <row r="29" spans="1:3" ht="30" x14ac:dyDescent="0.25">
      <c r="A29" s="2" t="s">
        <v>538</v>
      </c>
      <c r="B29" s="5">
        <v>19410</v>
      </c>
      <c r="C29" s="4">
        <v>0</v>
      </c>
    </row>
    <row r="30" spans="1:3" ht="30" x14ac:dyDescent="0.25">
      <c r="A30" s="2" t="s">
        <v>539</v>
      </c>
      <c r="B30" s="5">
        <v>-76909</v>
      </c>
      <c r="C30" s="4">
        <v>-225</v>
      </c>
    </row>
    <row r="31" spans="1:3" ht="30" x14ac:dyDescent="0.25">
      <c r="A31" s="2" t="s">
        <v>540</v>
      </c>
      <c r="B31" s="8">
        <v>5988497</v>
      </c>
      <c r="C31" s="8">
        <v>30891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5</v>
      </c>
      <c r="B1" s="7" t="s">
        <v>1</v>
      </c>
      <c r="C1" s="7"/>
    </row>
    <row r="2" spans="1:3" x14ac:dyDescent="0.25">
      <c r="A2" s="7"/>
      <c r="B2" s="1" t="s">
        <v>2</v>
      </c>
      <c r="C2" s="1" t="s">
        <v>73</v>
      </c>
    </row>
    <row r="3" spans="1:3" ht="30" x14ac:dyDescent="0.25">
      <c r="A3" s="3" t="s">
        <v>536</v>
      </c>
      <c r="B3" s="4" t="s">
        <v>5</v>
      </c>
      <c r="C3" s="4" t="s">
        <v>5</v>
      </c>
    </row>
    <row r="4" spans="1:3" x14ac:dyDescent="0.25">
      <c r="A4" s="2" t="s">
        <v>244</v>
      </c>
      <c r="B4" s="8">
        <v>0</v>
      </c>
      <c r="C4" s="8">
        <v>1942834</v>
      </c>
    </row>
    <row r="5" spans="1:3" x14ac:dyDescent="0.25">
      <c r="A5" s="2" t="s">
        <v>245</v>
      </c>
      <c r="B5" s="8">
        <v>0</v>
      </c>
      <c r="C5" s="8">
        <v>45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6</v>
      </c>
      <c r="B1" s="1" t="s">
        <v>2</v>
      </c>
      <c r="C1" s="1" t="s">
        <v>27</v>
      </c>
    </row>
    <row r="2" spans="1:3" ht="30" x14ac:dyDescent="0.25">
      <c r="A2" s="2" t="s">
        <v>67</v>
      </c>
      <c r="B2" s="9">
        <v>0.1</v>
      </c>
      <c r="C2" s="9">
        <v>0.1</v>
      </c>
    </row>
    <row r="3" spans="1:3" x14ac:dyDescent="0.25">
      <c r="A3" s="2" t="s">
        <v>68</v>
      </c>
      <c r="B3" s="5">
        <v>20000000</v>
      </c>
      <c r="C3" s="5">
        <v>20000000</v>
      </c>
    </row>
    <row r="4" spans="1:3" x14ac:dyDescent="0.25">
      <c r="A4" s="2" t="s">
        <v>69</v>
      </c>
      <c r="B4" s="5">
        <v>1684741</v>
      </c>
      <c r="C4" s="5">
        <v>1324106</v>
      </c>
    </row>
    <row r="5" spans="1:3" x14ac:dyDescent="0.25">
      <c r="A5" s="2" t="s">
        <v>70</v>
      </c>
      <c r="B5" s="5">
        <v>1679109</v>
      </c>
      <c r="C5" s="5">
        <v>1318474</v>
      </c>
    </row>
    <row r="6" spans="1:3" x14ac:dyDescent="0.25">
      <c r="A6" s="2" t="s">
        <v>71</v>
      </c>
      <c r="B6" s="5">
        <v>5632</v>
      </c>
      <c r="C6" s="5">
        <v>56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6</v>
      </c>
      <c r="B1" s="1" t="s">
        <v>2</v>
      </c>
      <c r="C1" s="1" t="s">
        <v>27</v>
      </c>
    </row>
    <row r="2" spans="1:3" ht="30" x14ac:dyDescent="0.25">
      <c r="A2" s="3" t="s">
        <v>536</v>
      </c>
      <c r="B2" s="4" t="s">
        <v>5</v>
      </c>
      <c r="C2" s="4" t="s">
        <v>5</v>
      </c>
    </row>
    <row r="3" spans="1:3" x14ac:dyDescent="0.25">
      <c r="A3" s="2" t="s">
        <v>547</v>
      </c>
      <c r="B3" s="8">
        <v>1030473</v>
      </c>
      <c r="C3" s="4" t="s">
        <v>5</v>
      </c>
    </row>
    <row r="4" spans="1:3" ht="30" x14ac:dyDescent="0.25">
      <c r="A4" s="2" t="s">
        <v>548</v>
      </c>
      <c r="B4" s="5">
        <v>8072160</v>
      </c>
      <c r="C4" s="4" t="s">
        <v>5</v>
      </c>
    </row>
    <row r="5" spans="1:3" ht="30" x14ac:dyDescent="0.25">
      <c r="A5" s="2" t="s">
        <v>549</v>
      </c>
      <c r="B5" s="5">
        <v>8025282</v>
      </c>
      <c r="C5" s="4" t="s">
        <v>5</v>
      </c>
    </row>
    <row r="6" spans="1:3" x14ac:dyDescent="0.25">
      <c r="A6" s="2" t="s">
        <v>550</v>
      </c>
      <c r="B6" s="5">
        <v>37391724</v>
      </c>
      <c r="C6" s="4" t="s">
        <v>5</v>
      </c>
    </row>
    <row r="7" spans="1:3" x14ac:dyDescent="0.25">
      <c r="A7" s="2" t="s">
        <v>551</v>
      </c>
      <c r="B7" s="5">
        <v>54519639</v>
      </c>
      <c r="C7" s="5">
        <v>39508537</v>
      </c>
    </row>
    <row r="8" spans="1:3" x14ac:dyDescent="0.25">
      <c r="A8" s="2" t="s">
        <v>552</v>
      </c>
      <c r="B8" s="5">
        <v>1032266</v>
      </c>
      <c r="C8" s="4" t="s">
        <v>5</v>
      </c>
    </row>
    <row r="9" spans="1:3" x14ac:dyDescent="0.25">
      <c r="A9" s="2" t="s">
        <v>553</v>
      </c>
      <c r="B9" s="5">
        <v>7996584</v>
      </c>
      <c r="C9" s="4" t="s">
        <v>5</v>
      </c>
    </row>
    <row r="10" spans="1:3" x14ac:dyDescent="0.25">
      <c r="A10" s="2" t="s">
        <v>554</v>
      </c>
      <c r="B10" s="5">
        <v>7830285</v>
      </c>
      <c r="C10" s="4" t="s">
        <v>5</v>
      </c>
    </row>
    <row r="11" spans="1:3" x14ac:dyDescent="0.25">
      <c r="A11" s="2" t="s">
        <v>555</v>
      </c>
      <c r="B11" s="5">
        <v>36978385</v>
      </c>
      <c r="C11" s="4" t="s">
        <v>5</v>
      </c>
    </row>
    <row r="12" spans="1:3" x14ac:dyDescent="0.25">
      <c r="A12" s="2" t="s">
        <v>556</v>
      </c>
      <c r="B12" s="8">
        <v>53837520</v>
      </c>
      <c r="C12" s="8">
        <v>3895891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7</v>
      </c>
      <c r="B1" s="1" t="s">
        <v>1</v>
      </c>
      <c r="C1" s="1" t="s">
        <v>535</v>
      </c>
    </row>
    <row r="2" spans="1:3" x14ac:dyDescent="0.25">
      <c r="A2" s="7"/>
      <c r="B2" s="1" t="s">
        <v>2</v>
      </c>
      <c r="C2" s="1" t="s">
        <v>27</v>
      </c>
    </row>
    <row r="3" spans="1:3" ht="30" x14ac:dyDescent="0.25">
      <c r="A3" s="3" t="s">
        <v>536</v>
      </c>
      <c r="B3" s="4" t="s">
        <v>5</v>
      </c>
      <c r="C3" s="4" t="s">
        <v>5</v>
      </c>
    </row>
    <row r="4" spans="1:3" ht="45" x14ac:dyDescent="0.25">
      <c r="A4" s="2" t="s">
        <v>558</v>
      </c>
      <c r="B4" s="8">
        <v>14201249</v>
      </c>
      <c r="C4" s="8">
        <v>8340120</v>
      </c>
    </row>
    <row r="5" spans="1:3" ht="45" x14ac:dyDescent="0.25">
      <c r="A5" s="2" t="s">
        <v>559</v>
      </c>
      <c r="B5" s="5">
        <v>-118105</v>
      </c>
      <c r="C5" s="5">
        <v>-147771</v>
      </c>
    </row>
    <row r="6" spans="1:3" ht="45" x14ac:dyDescent="0.25">
      <c r="A6" s="2" t="s">
        <v>560</v>
      </c>
      <c r="B6" s="5">
        <v>23846691</v>
      </c>
      <c r="C6" s="5">
        <v>23187656</v>
      </c>
    </row>
    <row r="7" spans="1:3" ht="45" x14ac:dyDescent="0.25">
      <c r="A7" s="2" t="s">
        <v>561</v>
      </c>
      <c r="B7" s="5">
        <v>-720384</v>
      </c>
      <c r="C7" s="5">
        <v>-552037</v>
      </c>
    </row>
    <row r="8" spans="1:3" ht="45" x14ac:dyDescent="0.25">
      <c r="A8" s="2" t="s">
        <v>562</v>
      </c>
      <c r="B8" s="5">
        <v>38047940</v>
      </c>
      <c r="C8" s="5">
        <v>31527776</v>
      </c>
    </row>
    <row r="9" spans="1:3" ht="30" x14ac:dyDescent="0.25">
      <c r="A9" s="2" t="s">
        <v>539</v>
      </c>
      <c r="B9" s="5">
        <v>-838489</v>
      </c>
      <c r="C9" s="5">
        <v>-699808</v>
      </c>
    </row>
    <row r="10" spans="1:3" x14ac:dyDescent="0.25">
      <c r="A10" s="2" t="s">
        <v>542</v>
      </c>
      <c r="B10" s="4" t="s">
        <v>5</v>
      </c>
      <c r="C10" s="4" t="s">
        <v>5</v>
      </c>
    </row>
    <row r="11" spans="1:3" ht="30" x14ac:dyDescent="0.25">
      <c r="A11" s="3" t="s">
        <v>536</v>
      </c>
      <c r="B11" s="4" t="s">
        <v>5</v>
      </c>
      <c r="C11" s="4" t="s">
        <v>5</v>
      </c>
    </row>
    <row r="12" spans="1:3" ht="45" x14ac:dyDescent="0.25">
      <c r="A12" s="2" t="s">
        <v>558</v>
      </c>
      <c r="B12" s="5">
        <v>9492549</v>
      </c>
      <c r="C12" s="5">
        <v>7092004</v>
      </c>
    </row>
    <row r="13" spans="1:3" ht="45" x14ac:dyDescent="0.25">
      <c r="A13" s="2" t="s">
        <v>559</v>
      </c>
      <c r="B13" s="5">
        <v>-41140</v>
      </c>
      <c r="C13" s="5">
        <v>-144288</v>
      </c>
    </row>
    <row r="14" spans="1:3" ht="45" x14ac:dyDescent="0.25">
      <c r="A14" s="2" t="s">
        <v>560</v>
      </c>
      <c r="B14" s="5">
        <v>16100657</v>
      </c>
      <c r="C14" s="5">
        <v>15296013</v>
      </c>
    </row>
    <row r="15" spans="1:3" ht="45" x14ac:dyDescent="0.25">
      <c r="A15" s="2" t="s">
        <v>561</v>
      </c>
      <c r="B15" s="5">
        <v>-428532</v>
      </c>
      <c r="C15" s="5">
        <v>-280796</v>
      </c>
    </row>
    <row r="16" spans="1:3" ht="45" x14ac:dyDescent="0.25">
      <c r="A16" s="2" t="s">
        <v>562</v>
      </c>
      <c r="B16" s="5">
        <v>25593206</v>
      </c>
      <c r="C16" s="5">
        <v>22388017</v>
      </c>
    </row>
    <row r="17" spans="1:3" ht="30" x14ac:dyDescent="0.25">
      <c r="A17" s="2" t="s">
        <v>539</v>
      </c>
      <c r="B17" s="5">
        <v>-469672</v>
      </c>
      <c r="C17" s="5">
        <v>-425084</v>
      </c>
    </row>
    <row r="18" spans="1:3" ht="30" x14ac:dyDescent="0.25">
      <c r="A18" s="2" t="s">
        <v>543</v>
      </c>
      <c r="B18" s="4" t="s">
        <v>5</v>
      </c>
      <c r="C18" s="4" t="s">
        <v>5</v>
      </c>
    </row>
    <row r="19" spans="1:3" ht="30" x14ac:dyDescent="0.25">
      <c r="A19" s="3" t="s">
        <v>536</v>
      </c>
      <c r="B19" s="4" t="s">
        <v>5</v>
      </c>
      <c r="C19" s="4" t="s">
        <v>5</v>
      </c>
    </row>
    <row r="20" spans="1:3" ht="45" x14ac:dyDescent="0.25">
      <c r="A20" s="2" t="s">
        <v>558</v>
      </c>
      <c r="B20" s="4">
        <v>0</v>
      </c>
      <c r="C20" s="5">
        <v>939203</v>
      </c>
    </row>
    <row r="21" spans="1:3" ht="45" x14ac:dyDescent="0.25">
      <c r="A21" s="2" t="s">
        <v>559</v>
      </c>
      <c r="B21" s="4">
        <v>0</v>
      </c>
      <c r="C21" s="5">
        <v>-3258</v>
      </c>
    </row>
    <row r="22" spans="1:3" ht="45" x14ac:dyDescent="0.25">
      <c r="A22" s="2" t="s">
        <v>560</v>
      </c>
      <c r="B22" s="5">
        <v>7746034</v>
      </c>
      <c r="C22" s="5">
        <v>7891643</v>
      </c>
    </row>
    <row r="23" spans="1:3" ht="45" x14ac:dyDescent="0.25">
      <c r="A23" s="2" t="s">
        <v>561</v>
      </c>
      <c r="B23" s="5">
        <v>-291852</v>
      </c>
      <c r="C23" s="5">
        <v>-271241</v>
      </c>
    </row>
    <row r="24" spans="1:3" ht="45" x14ac:dyDescent="0.25">
      <c r="A24" s="2" t="s">
        <v>562</v>
      </c>
      <c r="B24" s="5">
        <v>7746034</v>
      </c>
      <c r="C24" s="5">
        <v>8830846</v>
      </c>
    </row>
    <row r="25" spans="1:3" ht="30" x14ac:dyDescent="0.25">
      <c r="A25" s="2" t="s">
        <v>539</v>
      </c>
      <c r="B25" s="5">
        <v>-291852</v>
      </c>
      <c r="C25" s="5">
        <v>-274499</v>
      </c>
    </row>
    <row r="26" spans="1:3" x14ac:dyDescent="0.25">
      <c r="A26" s="2" t="s">
        <v>541</v>
      </c>
      <c r="B26" s="4" t="s">
        <v>5</v>
      </c>
      <c r="C26" s="4" t="s">
        <v>5</v>
      </c>
    </row>
    <row r="27" spans="1:3" ht="30" x14ac:dyDescent="0.25">
      <c r="A27" s="3" t="s">
        <v>536</v>
      </c>
      <c r="B27" s="4" t="s">
        <v>5</v>
      </c>
      <c r="C27" s="4" t="s">
        <v>5</v>
      </c>
    </row>
    <row r="28" spans="1:3" ht="45" x14ac:dyDescent="0.25">
      <c r="A28" s="2" t="s">
        <v>558</v>
      </c>
      <c r="B28" s="5">
        <v>1089355</v>
      </c>
      <c r="C28" s="4">
        <v>0</v>
      </c>
    </row>
    <row r="29" spans="1:3" ht="45" x14ac:dyDescent="0.25">
      <c r="A29" s="2" t="s">
        <v>559</v>
      </c>
      <c r="B29" s="4">
        <v>-56</v>
      </c>
      <c r="C29" s="4">
        <v>0</v>
      </c>
    </row>
    <row r="30" spans="1:3" ht="45" x14ac:dyDescent="0.25">
      <c r="A30" s="2" t="s">
        <v>560</v>
      </c>
      <c r="B30" s="4">
        <v>0</v>
      </c>
      <c r="C30" s="4">
        <v>0</v>
      </c>
    </row>
    <row r="31" spans="1:3" ht="45" x14ac:dyDescent="0.25">
      <c r="A31" s="2" t="s">
        <v>561</v>
      </c>
      <c r="B31" s="4">
        <v>0</v>
      </c>
      <c r="C31" s="4">
        <v>0</v>
      </c>
    </row>
    <row r="32" spans="1:3" ht="45" x14ac:dyDescent="0.25">
      <c r="A32" s="2" t="s">
        <v>562</v>
      </c>
      <c r="B32" s="5">
        <v>1089355</v>
      </c>
      <c r="C32" s="4">
        <v>0</v>
      </c>
    </row>
    <row r="33" spans="1:3" ht="30" x14ac:dyDescent="0.25">
      <c r="A33" s="2" t="s">
        <v>539</v>
      </c>
      <c r="B33" s="4">
        <v>-56</v>
      </c>
      <c r="C33" s="4">
        <v>0</v>
      </c>
    </row>
    <row r="34" spans="1:3" x14ac:dyDescent="0.25">
      <c r="A34" s="2" t="s">
        <v>544</v>
      </c>
      <c r="B34" s="4" t="s">
        <v>5</v>
      </c>
      <c r="C34" s="4" t="s">
        <v>5</v>
      </c>
    </row>
    <row r="35" spans="1:3" ht="30" x14ac:dyDescent="0.25">
      <c r="A35" s="3" t="s">
        <v>536</v>
      </c>
      <c r="B35" s="4" t="s">
        <v>5</v>
      </c>
      <c r="C35" s="4" t="s">
        <v>5</v>
      </c>
    </row>
    <row r="36" spans="1:3" ht="45" x14ac:dyDescent="0.25">
      <c r="A36" s="2" t="s">
        <v>558</v>
      </c>
      <c r="B36" s="5">
        <v>3619345</v>
      </c>
      <c r="C36" s="5">
        <v>308913</v>
      </c>
    </row>
    <row r="37" spans="1:3" ht="45" x14ac:dyDescent="0.25">
      <c r="A37" s="2" t="s">
        <v>559</v>
      </c>
      <c r="B37" s="5">
        <v>-76909</v>
      </c>
      <c r="C37" s="4">
        <v>-225</v>
      </c>
    </row>
    <row r="38" spans="1:3" ht="45" x14ac:dyDescent="0.25">
      <c r="A38" s="2" t="s">
        <v>560</v>
      </c>
      <c r="B38" s="4">
        <v>0</v>
      </c>
      <c r="C38" s="4">
        <v>0</v>
      </c>
    </row>
    <row r="39" spans="1:3" ht="45" x14ac:dyDescent="0.25">
      <c r="A39" s="2" t="s">
        <v>561</v>
      </c>
      <c r="B39" s="4">
        <v>0</v>
      </c>
      <c r="C39" s="4">
        <v>0</v>
      </c>
    </row>
    <row r="40" spans="1:3" ht="45" x14ac:dyDescent="0.25">
      <c r="A40" s="2" t="s">
        <v>562</v>
      </c>
      <c r="B40" s="5">
        <v>3619345</v>
      </c>
      <c r="C40" s="5">
        <v>308913</v>
      </c>
    </row>
    <row r="41" spans="1:3" ht="30" x14ac:dyDescent="0.25">
      <c r="A41" s="2" t="s">
        <v>539</v>
      </c>
      <c r="B41" s="8">
        <v>-76909</v>
      </c>
      <c r="C41" s="8">
        <v>-22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63</v>
      </c>
      <c r="B1" s="1" t="s">
        <v>1</v>
      </c>
      <c r="C1" s="1" t="s">
        <v>535</v>
      </c>
    </row>
    <row r="2" spans="1:3" x14ac:dyDescent="0.25">
      <c r="A2" s="7"/>
      <c r="B2" s="1" t="s">
        <v>2</v>
      </c>
      <c r="C2" s="1" t="s">
        <v>27</v>
      </c>
    </row>
    <row r="3" spans="1:3" ht="30" x14ac:dyDescent="0.25">
      <c r="A3" s="3" t="s">
        <v>536</v>
      </c>
      <c r="B3" s="4" t="s">
        <v>5</v>
      </c>
      <c r="C3" s="4" t="s">
        <v>5</v>
      </c>
    </row>
    <row r="4" spans="1:3" ht="30" x14ac:dyDescent="0.25">
      <c r="A4" s="2" t="s">
        <v>564</v>
      </c>
      <c r="B4" s="325">
        <v>0.1</v>
      </c>
      <c r="C4" s="325">
        <v>0.1</v>
      </c>
    </row>
    <row r="5" spans="1:3" ht="30" x14ac:dyDescent="0.25">
      <c r="A5" s="2" t="s">
        <v>565</v>
      </c>
      <c r="B5" s="8">
        <v>89000000</v>
      </c>
      <c r="C5" s="4" t="s">
        <v>5</v>
      </c>
    </row>
    <row r="6" spans="1:3" ht="30" x14ac:dyDescent="0.25">
      <c r="A6" s="2" t="s">
        <v>566</v>
      </c>
      <c r="B6" s="5">
        <v>2800000</v>
      </c>
      <c r="C6" s="4" t="s">
        <v>5</v>
      </c>
    </row>
    <row r="7" spans="1:3" x14ac:dyDescent="0.25">
      <c r="A7" s="2" t="s">
        <v>567</v>
      </c>
      <c r="B7" s="5">
        <v>53837520</v>
      </c>
      <c r="C7" s="5">
        <v>38958910</v>
      </c>
    </row>
    <row r="8" spans="1:3" ht="30" x14ac:dyDescent="0.25">
      <c r="A8" s="2" t="s">
        <v>568</v>
      </c>
      <c r="B8" s="4" t="s">
        <v>5</v>
      </c>
      <c r="C8" s="4" t="s">
        <v>5</v>
      </c>
    </row>
    <row r="9" spans="1:3" ht="30" x14ac:dyDescent="0.25">
      <c r="A9" s="3" t="s">
        <v>536</v>
      </c>
      <c r="B9" s="4" t="s">
        <v>5</v>
      </c>
      <c r="C9" s="4" t="s">
        <v>5</v>
      </c>
    </row>
    <row r="10" spans="1:3" x14ac:dyDescent="0.25">
      <c r="A10" s="2" t="s">
        <v>567</v>
      </c>
      <c r="B10" s="8">
        <v>11600000</v>
      </c>
      <c r="C10"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15" customHeight="1" x14ac:dyDescent="0.25">
      <c r="A1" s="7" t="s">
        <v>569</v>
      </c>
      <c r="B1" s="1" t="s">
        <v>1</v>
      </c>
      <c r="C1" s="1" t="s">
        <v>535</v>
      </c>
      <c r="D1" s="1"/>
      <c r="E1" s="1"/>
    </row>
    <row r="2" spans="1:5" x14ac:dyDescent="0.25">
      <c r="A2" s="7"/>
      <c r="B2" s="1" t="s">
        <v>2</v>
      </c>
      <c r="C2" s="1" t="s">
        <v>27</v>
      </c>
      <c r="D2" s="1" t="s">
        <v>73</v>
      </c>
      <c r="E2" s="1" t="s">
        <v>570</v>
      </c>
    </row>
    <row r="3" spans="1:5" ht="30" x14ac:dyDescent="0.25">
      <c r="A3" s="3" t="s">
        <v>571</v>
      </c>
      <c r="B3" s="4" t="s">
        <v>5</v>
      </c>
      <c r="C3" s="4" t="s">
        <v>5</v>
      </c>
      <c r="D3" s="4" t="s">
        <v>5</v>
      </c>
      <c r="E3" s="4" t="s">
        <v>5</v>
      </c>
    </row>
    <row r="4" spans="1:5" x14ac:dyDescent="0.25">
      <c r="A4" s="2" t="s">
        <v>285</v>
      </c>
      <c r="B4" s="8">
        <v>163872349</v>
      </c>
      <c r="C4" s="8">
        <v>92911723</v>
      </c>
      <c r="D4" s="4" t="s">
        <v>5</v>
      </c>
      <c r="E4" s="4" t="s">
        <v>5</v>
      </c>
    </row>
    <row r="5" spans="1:5" x14ac:dyDescent="0.25">
      <c r="A5" s="2" t="s">
        <v>286</v>
      </c>
      <c r="B5" s="5">
        <v>-597584</v>
      </c>
      <c r="C5" s="5">
        <v>-269173</v>
      </c>
      <c r="D5" s="4" t="s">
        <v>5</v>
      </c>
      <c r="E5" s="4" t="s">
        <v>5</v>
      </c>
    </row>
    <row r="6" spans="1:5" x14ac:dyDescent="0.25">
      <c r="A6" s="2" t="s">
        <v>32</v>
      </c>
      <c r="B6" s="5">
        <v>163274765</v>
      </c>
      <c r="C6" s="5">
        <v>92642550</v>
      </c>
      <c r="D6" s="4" t="s">
        <v>5</v>
      </c>
      <c r="E6" s="4" t="s">
        <v>5</v>
      </c>
    </row>
    <row r="7" spans="1:5" x14ac:dyDescent="0.25">
      <c r="A7" s="2" t="s">
        <v>33</v>
      </c>
      <c r="B7" s="5">
        <v>-1668581</v>
      </c>
      <c r="C7" s="5">
        <v>-1644550</v>
      </c>
      <c r="D7" s="5">
        <v>-1824031</v>
      </c>
      <c r="E7" s="5">
        <v>-1824388</v>
      </c>
    </row>
    <row r="8" spans="1:5" x14ac:dyDescent="0.25">
      <c r="A8" s="2" t="s">
        <v>34</v>
      </c>
      <c r="B8" s="5">
        <v>161606184</v>
      </c>
      <c r="C8" s="5">
        <v>90998000</v>
      </c>
      <c r="D8" s="4" t="s">
        <v>5</v>
      </c>
      <c r="E8" s="4" t="s">
        <v>5</v>
      </c>
    </row>
    <row r="9" spans="1:5" x14ac:dyDescent="0.25">
      <c r="A9" s="2" t="s">
        <v>572</v>
      </c>
      <c r="B9" s="325">
        <v>1</v>
      </c>
      <c r="C9" s="325">
        <v>1</v>
      </c>
      <c r="D9" s="4" t="s">
        <v>5</v>
      </c>
      <c r="E9" s="4" t="s">
        <v>5</v>
      </c>
    </row>
    <row r="10" spans="1:5" x14ac:dyDescent="0.25">
      <c r="A10" s="2" t="s">
        <v>573</v>
      </c>
      <c r="B10" s="4" t="s">
        <v>5</v>
      </c>
      <c r="C10" s="4" t="s">
        <v>5</v>
      </c>
      <c r="D10" s="4" t="s">
        <v>5</v>
      </c>
      <c r="E10" s="4" t="s">
        <v>5</v>
      </c>
    </row>
    <row r="11" spans="1:5" ht="30" x14ac:dyDescent="0.25">
      <c r="A11" s="3" t="s">
        <v>571</v>
      </c>
      <c r="B11" s="4" t="s">
        <v>5</v>
      </c>
      <c r="C11" s="4" t="s">
        <v>5</v>
      </c>
      <c r="D11" s="4" t="s">
        <v>5</v>
      </c>
      <c r="E11" s="4" t="s">
        <v>5</v>
      </c>
    </row>
    <row r="12" spans="1:5" x14ac:dyDescent="0.25">
      <c r="A12" s="2" t="s">
        <v>285</v>
      </c>
      <c r="B12" s="5">
        <v>118257314</v>
      </c>
      <c r="C12" s="5">
        <v>55103109</v>
      </c>
      <c r="D12" s="4" t="s">
        <v>5</v>
      </c>
      <c r="E12" s="4" t="s">
        <v>5</v>
      </c>
    </row>
    <row r="13" spans="1:5" x14ac:dyDescent="0.25">
      <c r="A13" s="2" t="s">
        <v>33</v>
      </c>
      <c r="B13" s="5">
        <v>-1085439</v>
      </c>
      <c r="C13" s="5">
        <v>-1125650</v>
      </c>
      <c r="D13" s="4" t="s">
        <v>5</v>
      </c>
      <c r="E13" s="4" t="s">
        <v>5</v>
      </c>
    </row>
    <row r="14" spans="1:5" x14ac:dyDescent="0.25">
      <c r="A14" s="2" t="s">
        <v>572</v>
      </c>
      <c r="B14" s="325">
        <v>0.72199999999999998</v>
      </c>
      <c r="C14" s="325">
        <v>0.59299999999999997</v>
      </c>
      <c r="D14" s="4" t="s">
        <v>5</v>
      </c>
      <c r="E14" s="4" t="s">
        <v>5</v>
      </c>
    </row>
    <row r="15" spans="1:5" x14ac:dyDescent="0.25">
      <c r="A15" s="2" t="s">
        <v>574</v>
      </c>
      <c r="B15" s="4" t="s">
        <v>5</v>
      </c>
      <c r="C15" s="4" t="s">
        <v>5</v>
      </c>
      <c r="D15" s="4" t="s">
        <v>5</v>
      </c>
      <c r="E15" s="4" t="s">
        <v>5</v>
      </c>
    </row>
    <row r="16" spans="1:5" ht="30" x14ac:dyDescent="0.25">
      <c r="A16" s="3" t="s">
        <v>571</v>
      </c>
      <c r="B16" s="4" t="s">
        <v>5</v>
      </c>
      <c r="C16" s="4" t="s">
        <v>5</v>
      </c>
      <c r="D16" s="4" t="s">
        <v>5</v>
      </c>
      <c r="E16" s="4" t="s">
        <v>5</v>
      </c>
    </row>
    <row r="17" spans="1:5" x14ac:dyDescent="0.25">
      <c r="A17" s="2" t="s">
        <v>285</v>
      </c>
      <c r="B17" s="5">
        <v>33541298</v>
      </c>
      <c r="C17" s="5">
        <v>34014516</v>
      </c>
      <c r="D17" s="4" t="s">
        <v>5</v>
      </c>
      <c r="E17" s="4" t="s">
        <v>5</v>
      </c>
    </row>
    <row r="18" spans="1:5" x14ac:dyDescent="0.25">
      <c r="A18" s="2" t="s">
        <v>33</v>
      </c>
      <c r="B18" s="5">
        <v>-429631</v>
      </c>
      <c r="C18" s="5">
        <v>-374476</v>
      </c>
      <c r="D18" s="4" t="s">
        <v>5</v>
      </c>
      <c r="E18" s="4" t="s">
        <v>5</v>
      </c>
    </row>
    <row r="19" spans="1:5" x14ac:dyDescent="0.25">
      <c r="A19" s="2" t="s">
        <v>572</v>
      </c>
      <c r="B19" s="325">
        <v>0.20399999999999999</v>
      </c>
      <c r="C19" s="325">
        <v>0.36599999999999999</v>
      </c>
      <c r="D19" s="4" t="s">
        <v>5</v>
      </c>
      <c r="E19" s="4" t="s">
        <v>5</v>
      </c>
    </row>
    <row r="20" spans="1:5" x14ac:dyDescent="0.25">
      <c r="A20" s="2" t="s">
        <v>575</v>
      </c>
      <c r="B20" s="4" t="s">
        <v>5</v>
      </c>
      <c r="C20" s="4" t="s">
        <v>5</v>
      </c>
      <c r="D20" s="4" t="s">
        <v>5</v>
      </c>
      <c r="E20" s="4" t="s">
        <v>5</v>
      </c>
    </row>
    <row r="21" spans="1:5" ht="30" x14ac:dyDescent="0.25">
      <c r="A21" s="3" t="s">
        <v>571</v>
      </c>
      <c r="B21" s="4" t="s">
        <v>5</v>
      </c>
      <c r="C21" s="4" t="s">
        <v>5</v>
      </c>
      <c r="D21" s="4" t="s">
        <v>5</v>
      </c>
      <c r="E21" s="4" t="s">
        <v>5</v>
      </c>
    </row>
    <row r="22" spans="1:5" x14ac:dyDescent="0.25">
      <c r="A22" s="2" t="s">
        <v>285</v>
      </c>
      <c r="B22" s="5">
        <v>7335838</v>
      </c>
      <c r="C22" s="5">
        <v>2786992</v>
      </c>
      <c r="D22" s="4" t="s">
        <v>5</v>
      </c>
      <c r="E22" s="4" t="s">
        <v>5</v>
      </c>
    </row>
    <row r="23" spans="1:5" x14ac:dyDescent="0.25">
      <c r="A23" s="2" t="s">
        <v>33</v>
      </c>
      <c r="B23" s="5">
        <v>-137922</v>
      </c>
      <c r="C23" s="5">
        <v>-129309</v>
      </c>
      <c r="D23" s="4" t="s">
        <v>5</v>
      </c>
      <c r="E23" s="4" t="s">
        <v>5</v>
      </c>
    </row>
    <row r="24" spans="1:5" x14ac:dyDescent="0.25">
      <c r="A24" s="2" t="s">
        <v>572</v>
      </c>
      <c r="B24" s="325">
        <v>4.4999999999999998E-2</v>
      </c>
      <c r="C24" s="325">
        <v>0.03</v>
      </c>
      <c r="D24" s="4" t="s">
        <v>5</v>
      </c>
      <c r="E24" s="4" t="s">
        <v>5</v>
      </c>
    </row>
    <row r="25" spans="1:5" x14ac:dyDescent="0.25">
      <c r="A25" s="2" t="s">
        <v>576</v>
      </c>
      <c r="B25" s="4" t="s">
        <v>5</v>
      </c>
      <c r="C25" s="4" t="s">
        <v>5</v>
      </c>
      <c r="D25" s="4" t="s">
        <v>5</v>
      </c>
      <c r="E25" s="4" t="s">
        <v>5</v>
      </c>
    </row>
    <row r="26" spans="1:5" ht="30" x14ac:dyDescent="0.25">
      <c r="A26" s="3" t="s">
        <v>571</v>
      </c>
      <c r="B26" s="4" t="s">
        <v>5</v>
      </c>
      <c r="C26" s="4" t="s">
        <v>5</v>
      </c>
      <c r="D26" s="4" t="s">
        <v>5</v>
      </c>
      <c r="E26" s="4" t="s">
        <v>5</v>
      </c>
    </row>
    <row r="27" spans="1:5" x14ac:dyDescent="0.25">
      <c r="A27" s="2" t="s">
        <v>285</v>
      </c>
      <c r="B27" s="5">
        <v>4737899</v>
      </c>
      <c r="C27" s="5">
        <v>1007106</v>
      </c>
      <c r="D27" s="4" t="s">
        <v>5</v>
      </c>
      <c r="E27" s="4" t="s">
        <v>5</v>
      </c>
    </row>
    <row r="28" spans="1:5" x14ac:dyDescent="0.25">
      <c r="A28" s="2" t="s">
        <v>33</v>
      </c>
      <c r="B28" s="8">
        <v>-15589</v>
      </c>
      <c r="C28" s="8">
        <v>-15115</v>
      </c>
      <c r="D28" s="4" t="s">
        <v>5</v>
      </c>
      <c r="E28" s="4" t="s">
        <v>5</v>
      </c>
    </row>
    <row r="29" spans="1:5" x14ac:dyDescent="0.25">
      <c r="A29" s="2" t="s">
        <v>572</v>
      </c>
      <c r="B29" s="325">
        <v>2.9000000000000001E-2</v>
      </c>
      <c r="C29" s="325">
        <v>1.0999999999999999E-2</v>
      </c>
      <c r="D29" s="4" t="s">
        <v>5</v>
      </c>
      <c r="E29"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577</v>
      </c>
      <c r="B1" s="1" t="s">
        <v>2</v>
      </c>
      <c r="C1" s="1" t="s">
        <v>27</v>
      </c>
      <c r="D1" s="1" t="s">
        <v>73</v>
      </c>
      <c r="E1" s="1" t="s">
        <v>570</v>
      </c>
    </row>
    <row r="2" spans="1:5" x14ac:dyDescent="0.25">
      <c r="A2" s="3" t="s">
        <v>33</v>
      </c>
      <c r="B2" s="4" t="s">
        <v>5</v>
      </c>
      <c r="C2" s="4" t="s">
        <v>5</v>
      </c>
      <c r="D2" s="4" t="s">
        <v>5</v>
      </c>
      <c r="E2" s="4" t="s">
        <v>5</v>
      </c>
    </row>
    <row r="3" spans="1:5" ht="30" x14ac:dyDescent="0.25">
      <c r="A3" s="2" t="s">
        <v>578</v>
      </c>
      <c r="B3" s="8">
        <v>0</v>
      </c>
      <c r="C3" s="8">
        <v>0</v>
      </c>
      <c r="D3" s="4" t="s">
        <v>5</v>
      </c>
      <c r="E3" s="4" t="s">
        <v>5</v>
      </c>
    </row>
    <row r="4" spans="1:5" ht="30" x14ac:dyDescent="0.25">
      <c r="A4" s="2" t="s">
        <v>579</v>
      </c>
      <c r="B4" s="5">
        <v>1668581</v>
      </c>
      <c r="C4" s="5">
        <v>1644550</v>
      </c>
      <c r="D4" s="4" t="s">
        <v>5</v>
      </c>
      <c r="E4" s="4" t="s">
        <v>5</v>
      </c>
    </row>
    <row r="5" spans="1:5" x14ac:dyDescent="0.25">
      <c r="A5" s="2" t="s">
        <v>115</v>
      </c>
      <c r="B5" s="5">
        <v>1668581</v>
      </c>
      <c r="C5" s="5">
        <v>1644550</v>
      </c>
      <c r="D5" s="5">
        <v>1824031</v>
      </c>
      <c r="E5" s="5">
        <v>1824388</v>
      </c>
    </row>
    <row r="6" spans="1:5" x14ac:dyDescent="0.25">
      <c r="A6" s="3" t="s">
        <v>298</v>
      </c>
      <c r="B6" s="4" t="s">
        <v>5</v>
      </c>
      <c r="C6" s="4" t="s">
        <v>5</v>
      </c>
      <c r="D6" s="4" t="s">
        <v>5</v>
      </c>
      <c r="E6" s="4" t="s">
        <v>5</v>
      </c>
    </row>
    <row r="7" spans="1:5" ht="30" x14ac:dyDescent="0.25">
      <c r="A7" s="2" t="s">
        <v>578</v>
      </c>
      <c r="B7" s="5">
        <v>5506655</v>
      </c>
      <c r="C7" s="5">
        <v>343753</v>
      </c>
      <c r="D7" s="4" t="s">
        <v>5</v>
      </c>
      <c r="E7" s="4" t="s">
        <v>5</v>
      </c>
    </row>
    <row r="8" spans="1:5" ht="30" x14ac:dyDescent="0.25">
      <c r="A8" s="2" t="s">
        <v>579</v>
      </c>
      <c r="B8" s="5">
        <v>158365694</v>
      </c>
      <c r="C8" s="5">
        <v>92567970</v>
      </c>
      <c r="D8" s="4" t="s">
        <v>5</v>
      </c>
      <c r="E8" s="4" t="s">
        <v>5</v>
      </c>
    </row>
    <row r="9" spans="1:5" x14ac:dyDescent="0.25">
      <c r="A9" s="2" t="s">
        <v>115</v>
      </c>
      <c r="B9" s="5">
        <v>163872349</v>
      </c>
      <c r="C9" s="5">
        <v>92911723</v>
      </c>
      <c r="D9" s="4" t="s">
        <v>5</v>
      </c>
      <c r="E9" s="4" t="s">
        <v>5</v>
      </c>
    </row>
    <row r="10" spans="1:5" x14ac:dyDescent="0.25">
      <c r="A10" s="2" t="s">
        <v>573</v>
      </c>
      <c r="B10" s="4" t="s">
        <v>5</v>
      </c>
      <c r="C10" s="4" t="s">
        <v>5</v>
      </c>
      <c r="D10" s="4" t="s">
        <v>5</v>
      </c>
      <c r="E10" s="4" t="s">
        <v>5</v>
      </c>
    </row>
    <row r="11" spans="1:5" x14ac:dyDescent="0.25">
      <c r="A11" s="3" t="s">
        <v>33</v>
      </c>
      <c r="B11" s="4" t="s">
        <v>5</v>
      </c>
      <c r="C11" s="4" t="s">
        <v>5</v>
      </c>
      <c r="D11" s="4" t="s">
        <v>5</v>
      </c>
      <c r="E11" s="4" t="s">
        <v>5</v>
      </c>
    </row>
    <row r="12" spans="1:5" ht="30" x14ac:dyDescent="0.25">
      <c r="A12" s="2" t="s">
        <v>578</v>
      </c>
      <c r="B12" s="4">
        <v>0</v>
      </c>
      <c r="C12" s="4">
        <v>0</v>
      </c>
      <c r="D12" s="4" t="s">
        <v>5</v>
      </c>
      <c r="E12" s="4" t="s">
        <v>5</v>
      </c>
    </row>
    <row r="13" spans="1:5" ht="30" x14ac:dyDescent="0.25">
      <c r="A13" s="2" t="s">
        <v>579</v>
      </c>
      <c r="B13" s="5">
        <v>1085439</v>
      </c>
      <c r="C13" s="5">
        <v>1125650</v>
      </c>
      <c r="D13" s="4" t="s">
        <v>5</v>
      </c>
      <c r="E13" s="4" t="s">
        <v>5</v>
      </c>
    </row>
    <row r="14" spans="1:5" x14ac:dyDescent="0.25">
      <c r="A14" s="2" t="s">
        <v>115</v>
      </c>
      <c r="B14" s="5">
        <v>1085439</v>
      </c>
      <c r="C14" s="5">
        <v>1125650</v>
      </c>
      <c r="D14" s="4" t="s">
        <v>5</v>
      </c>
      <c r="E14" s="4" t="s">
        <v>5</v>
      </c>
    </row>
    <row r="15" spans="1:5" x14ac:dyDescent="0.25">
      <c r="A15" s="3" t="s">
        <v>298</v>
      </c>
      <c r="B15" s="4" t="s">
        <v>5</v>
      </c>
      <c r="C15" s="4" t="s">
        <v>5</v>
      </c>
      <c r="D15" s="4" t="s">
        <v>5</v>
      </c>
      <c r="E15" s="4" t="s">
        <v>5</v>
      </c>
    </row>
    <row r="16" spans="1:5" ht="30" x14ac:dyDescent="0.25">
      <c r="A16" s="2" t="s">
        <v>578</v>
      </c>
      <c r="B16" s="5">
        <v>4448291</v>
      </c>
      <c r="C16" s="5">
        <v>326958</v>
      </c>
      <c r="D16" s="4" t="s">
        <v>5</v>
      </c>
      <c r="E16" s="4" t="s">
        <v>5</v>
      </c>
    </row>
    <row r="17" spans="1:5" ht="30" x14ac:dyDescent="0.25">
      <c r="A17" s="2" t="s">
        <v>579</v>
      </c>
      <c r="B17" s="5">
        <v>113809023</v>
      </c>
      <c r="C17" s="5">
        <v>54776151</v>
      </c>
      <c r="D17" s="4" t="s">
        <v>5</v>
      </c>
      <c r="E17" s="4" t="s">
        <v>5</v>
      </c>
    </row>
    <row r="18" spans="1:5" x14ac:dyDescent="0.25">
      <c r="A18" s="2" t="s">
        <v>115</v>
      </c>
      <c r="B18" s="5">
        <v>118257314</v>
      </c>
      <c r="C18" s="5">
        <v>55103109</v>
      </c>
      <c r="D18" s="4" t="s">
        <v>5</v>
      </c>
      <c r="E18" s="4" t="s">
        <v>5</v>
      </c>
    </row>
    <row r="19" spans="1:5" x14ac:dyDescent="0.25">
      <c r="A19" s="2" t="s">
        <v>574</v>
      </c>
      <c r="B19" s="4" t="s">
        <v>5</v>
      </c>
      <c r="C19" s="4" t="s">
        <v>5</v>
      </c>
      <c r="D19" s="4" t="s">
        <v>5</v>
      </c>
      <c r="E19" s="4" t="s">
        <v>5</v>
      </c>
    </row>
    <row r="20" spans="1:5" x14ac:dyDescent="0.25">
      <c r="A20" s="3" t="s">
        <v>33</v>
      </c>
      <c r="B20" s="4" t="s">
        <v>5</v>
      </c>
      <c r="C20" s="4" t="s">
        <v>5</v>
      </c>
      <c r="D20" s="4" t="s">
        <v>5</v>
      </c>
      <c r="E20" s="4" t="s">
        <v>5</v>
      </c>
    </row>
    <row r="21" spans="1:5" ht="30" x14ac:dyDescent="0.25">
      <c r="A21" s="2" t="s">
        <v>578</v>
      </c>
      <c r="B21" s="4">
        <v>0</v>
      </c>
      <c r="C21" s="4">
        <v>0</v>
      </c>
      <c r="D21" s="4" t="s">
        <v>5</v>
      </c>
      <c r="E21" s="4" t="s">
        <v>5</v>
      </c>
    </row>
    <row r="22" spans="1:5" ht="30" x14ac:dyDescent="0.25">
      <c r="A22" s="2" t="s">
        <v>579</v>
      </c>
      <c r="B22" s="5">
        <v>429631</v>
      </c>
      <c r="C22" s="5">
        <v>374476</v>
      </c>
      <c r="D22" s="4" t="s">
        <v>5</v>
      </c>
      <c r="E22" s="4" t="s">
        <v>5</v>
      </c>
    </row>
    <row r="23" spans="1:5" x14ac:dyDescent="0.25">
      <c r="A23" s="2" t="s">
        <v>115</v>
      </c>
      <c r="B23" s="5">
        <v>429631</v>
      </c>
      <c r="C23" s="5">
        <v>374476</v>
      </c>
      <c r="D23" s="4" t="s">
        <v>5</v>
      </c>
      <c r="E23" s="4" t="s">
        <v>5</v>
      </c>
    </row>
    <row r="24" spans="1:5" x14ac:dyDescent="0.25">
      <c r="A24" s="3" t="s">
        <v>298</v>
      </c>
      <c r="B24" s="4" t="s">
        <v>5</v>
      </c>
      <c r="C24" s="4" t="s">
        <v>5</v>
      </c>
      <c r="D24" s="4" t="s">
        <v>5</v>
      </c>
      <c r="E24" s="4" t="s">
        <v>5</v>
      </c>
    </row>
    <row r="25" spans="1:5" ht="30" x14ac:dyDescent="0.25">
      <c r="A25" s="2" t="s">
        <v>578</v>
      </c>
      <c r="B25" s="5">
        <v>521473</v>
      </c>
      <c r="C25" s="4">
        <v>0</v>
      </c>
      <c r="D25" s="4" t="s">
        <v>5</v>
      </c>
      <c r="E25" s="4" t="s">
        <v>5</v>
      </c>
    </row>
    <row r="26" spans="1:5" ht="30" x14ac:dyDescent="0.25">
      <c r="A26" s="2" t="s">
        <v>579</v>
      </c>
      <c r="B26" s="5">
        <v>33019825</v>
      </c>
      <c r="C26" s="5">
        <v>34014516</v>
      </c>
      <c r="D26" s="4" t="s">
        <v>5</v>
      </c>
      <c r="E26" s="4" t="s">
        <v>5</v>
      </c>
    </row>
    <row r="27" spans="1:5" x14ac:dyDescent="0.25">
      <c r="A27" s="2" t="s">
        <v>115</v>
      </c>
      <c r="B27" s="5">
        <v>33541298</v>
      </c>
      <c r="C27" s="5">
        <v>34014516</v>
      </c>
      <c r="D27" s="4" t="s">
        <v>5</v>
      </c>
      <c r="E27" s="4" t="s">
        <v>5</v>
      </c>
    </row>
    <row r="28" spans="1:5" x14ac:dyDescent="0.25">
      <c r="A28" s="2" t="s">
        <v>575</v>
      </c>
      <c r="B28" s="4" t="s">
        <v>5</v>
      </c>
      <c r="C28" s="4" t="s">
        <v>5</v>
      </c>
      <c r="D28" s="4" t="s">
        <v>5</v>
      </c>
      <c r="E28" s="4" t="s">
        <v>5</v>
      </c>
    </row>
    <row r="29" spans="1:5" x14ac:dyDescent="0.25">
      <c r="A29" s="3" t="s">
        <v>33</v>
      </c>
      <c r="B29" s="4" t="s">
        <v>5</v>
      </c>
      <c r="C29" s="4" t="s">
        <v>5</v>
      </c>
      <c r="D29" s="4" t="s">
        <v>5</v>
      </c>
      <c r="E29" s="4" t="s">
        <v>5</v>
      </c>
    </row>
    <row r="30" spans="1:5" ht="30" x14ac:dyDescent="0.25">
      <c r="A30" s="2" t="s">
        <v>578</v>
      </c>
      <c r="B30" s="4">
        <v>0</v>
      </c>
      <c r="C30" s="4">
        <v>0</v>
      </c>
      <c r="D30" s="4" t="s">
        <v>5</v>
      </c>
      <c r="E30" s="4" t="s">
        <v>5</v>
      </c>
    </row>
    <row r="31" spans="1:5" ht="30" x14ac:dyDescent="0.25">
      <c r="A31" s="2" t="s">
        <v>579</v>
      </c>
      <c r="B31" s="5">
        <v>137922</v>
      </c>
      <c r="C31" s="5">
        <v>129309</v>
      </c>
      <c r="D31" s="4" t="s">
        <v>5</v>
      </c>
      <c r="E31" s="4" t="s">
        <v>5</v>
      </c>
    </row>
    <row r="32" spans="1:5" x14ac:dyDescent="0.25">
      <c r="A32" s="2" t="s">
        <v>115</v>
      </c>
      <c r="B32" s="5">
        <v>137922</v>
      </c>
      <c r="C32" s="5">
        <v>129309</v>
      </c>
      <c r="D32" s="4" t="s">
        <v>5</v>
      </c>
      <c r="E32" s="4" t="s">
        <v>5</v>
      </c>
    </row>
    <row r="33" spans="1:5" x14ac:dyDescent="0.25">
      <c r="A33" s="3" t="s">
        <v>298</v>
      </c>
      <c r="B33" s="4" t="s">
        <v>5</v>
      </c>
      <c r="C33" s="4" t="s">
        <v>5</v>
      </c>
      <c r="D33" s="4" t="s">
        <v>5</v>
      </c>
      <c r="E33" s="4" t="s">
        <v>5</v>
      </c>
    </row>
    <row r="34" spans="1:5" ht="30" x14ac:dyDescent="0.25">
      <c r="A34" s="2" t="s">
        <v>578</v>
      </c>
      <c r="B34" s="5">
        <v>16795</v>
      </c>
      <c r="C34" s="5">
        <v>16795</v>
      </c>
      <c r="D34" s="4" t="s">
        <v>5</v>
      </c>
      <c r="E34" s="4" t="s">
        <v>5</v>
      </c>
    </row>
    <row r="35" spans="1:5" ht="30" x14ac:dyDescent="0.25">
      <c r="A35" s="2" t="s">
        <v>579</v>
      </c>
      <c r="B35" s="5">
        <v>7319043</v>
      </c>
      <c r="C35" s="5">
        <v>2770197</v>
      </c>
      <c r="D35" s="4" t="s">
        <v>5</v>
      </c>
      <c r="E35" s="4" t="s">
        <v>5</v>
      </c>
    </row>
    <row r="36" spans="1:5" x14ac:dyDescent="0.25">
      <c r="A36" s="2" t="s">
        <v>115</v>
      </c>
      <c r="B36" s="5">
        <v>7335838</v>
      </c>
      <c r="C36" s="5">
        <v>2786992</v>
      </c>
      <c r="D36" s="4" t="s">
        <v>5</v>
      </c>
      <c r="E36" s="4" t="s">
        <v>5</v>
      </c>
    </row>
    <row r="37" spans="1:5" x14ac:dyDescent="0.25">
      <c r="A37" s="2" t="s">
        <v>576</v>
      </c>
      <c r="B37" s="4" t="s">
        <v>5</v>
      </c>
      <c r="C37" s="4" t="s">
        <v>5</v>
      </c>
      <c r="D37" s="4" t="s">
        <v>5</v>
      </c>
      <c r="E37" s="4" t="s">
        <v>5</v>
      </c>
    </row>
    <row r="38" spans="1:5" x14ac:dyDescent="0.25">
      <c r="A38" s="3" t="s">
        <v>33</v>
      </c>
      <c r="B38" s="4" t="s">
        <v>5</v>
      </c>
      <c r="C38" s="4" t="s">
        <v>5</v>
      </c>
      <c r="D38" s="4" t="s">
        <v>5</v>
      </c>
      <c r="E38" s="4" t="s">
        <v>5</v>
      </c>
    </row>
    <row r="39" spans="1:5" ht="30" x14ac:dyDescent="0.25">
      <c r="A39" s="2" t="s">
        <v>578</v>
      </c>
      <c r="B39" s="4">
        <v>0</v>
      </c>
      <c r="C39" s="4">
        <v>0</v>
      </c>
      <c r="D39" s="4" t="s">
        <v>5</v>
      </c>
      <c r="E39" s="4" t="s">
        <v>5</v>
      </c>
    </row>
    <row r="40" spans="1:5" ht="30" x14ac:dyDescent="0.25">
      <c r="A40" s="2" t="s">
        <v>579</v>
      </c>
      <c r="B40" s="5">
        <v>15589</v>
      </c>
      <c r="C40" s="5">
        <v>15115</v>
      </c>
      <c r="D40" s="4" t="s">
        <v>5</v>
      </c>
      <c r="E40" s="4" t="s">
        <v>5</v>
      </c>
    </row>
    <row r="41" spans="1:5" x14ac:dyDescent="0.25">
      <c r="A41" s="2" t="s">
        <v>115</v>
      </c>
      <c r="B41" s="5">
        <v>15589</v>
      </c>
      <c r="C41" s="5">
        <v>15115</v>
      </c>
      <c r="D41" s="4" t="s">
        <v>5</v>
      </c>
      <c r="E41" s="4" t="s">
        <v>5</v>
      </c>
    </row>
    <row r="42" spans="1:5" x14ac:dyDescent="0.25">
      <c r="A42" s="3" t="s">
        <v>298</v>
      </c>
      <c r="B42" s="4" t="s">
        <v>5</v>
      </c>
      <c r="C42" s="4" t="s">
        <v>5</v>
      </c>
      <c r="D42" s="4" t="s">
        <v>5</v>
      </c>
      <c r="E42" s="4" t="s">
        <v>5</v>
      </c>
    </row>
    <row r="43" spans="1:5" ht="30" x14ac:dyDescent="0.25">
      <c r="A43" s="2" t="s">
        <v>578</v>
      </c>
      <c r="B43" s="5">
        <v>520096</v>
      </c>
      <c r="C43" s="4">
        <v>0</v>
      </c>
      <c r="D43" s="4" t="s">
        <v>5</v>
      </c>
      <c r="E43" s="4" t="s">
        <v>5</v>
      </c>
    </row>
    <row r="44" spans="1:5" ht="30" x14ac:dyDescent="0.25">
      <c r="A44" s="2" t="s">
        <v>579</v>
      </c>
      <c r="B44" s="5">
        <v>4217803</v>
      </c>
      <c r="C44" s="5">
        <v>1007106</v>
      </c>
      <c r="D44" s="4" t="s">
        <v>5</v>
      </c>
      <c r="E44" s="4" t="s">
        <v>5</v>
      </c>
    </row>
    <row r="45" spans="1:5" x14ac:dyDescent="0.25">
      <c r="A45" s="2" t="s">
        <v>115</v>
      </c>
      <c r="B45" s="8">
        <v>4737899</v>
      </c>
      <c r="C45" s="8">
        <v>1007106</v>
      </c>
      <c r="D45" s="4" t="s">
        <v>5</v>
      </c>
      <c r="E45"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0</v>
      </c>
      <c r="B1" s="7" t="s">
        <v>1</v>
      </c>
      <c r="C1" s="7"/>
    </row>
    <row r="2" spans="1:3" x14ac:dyDescent="0.25">
      <c r="A2" s="7"/>
      <c r="B2" s="1" t="s">
        <v>2</v>
      </c>
      <c r="C2" s="1" t="s">
        <v>73</v>
      </c>
    </row>
    <row r="3" spans="1:3" ht="30" x14ac:dyDescent="0.25">
      <c r="A3" s="3" t="s">
        <v>581</v>
      </c>
      <c r="B3" s="4" t="s">
        <v>5</v>
      </c>
      <c r="C3" s="4" t="s">
        <v>5</v>
      </c>
    </row>
    <row r="4" spans="1:3" x14ac:dyDescent="0.25">
      <c r="A4" s="2" t="s">
        <v>305</v>
      </c>
      <c r="B4" s="8">
        <v>1644550</v>
      </c>
      <c r="C4" s="8">
        <v>1824388</v>
      </c>
    </row>
    <row r="5" spans="1:3" x14ac:dyDescent="0.25">
      <c r="A5" s="2" t="s">
        <v>84</v>
      </c>
      <c r="B5" s="4">
        <v>0</v>
      </c>
      <c r="C5" s="4">
        <v>0</v>
      </c>
    </row>
    <row r="6" spans="1:3" x14ac:dyDescent="0.25">
      <c r="A6" s="2" t="s">
        <v>307</v>
      </c>
      <c r="B6" s="4">
        <v>-722</v>
      </c>
      <c r="C6" s="4">
        <v>-357</v>
      </c>
    </row>
    <row r="7" spans="1:3" x14ac:dyDescent="0.25">
      <c r="A7" s="2" t="s">
        <v>309</v>
      </c>
      <c r="B7" s="5">
        <v>24753</v>
      </c>
      <c r="C7" s="4">
        <v>0</v>
      </c>
    </row>
    <row r="8" spans="1:3" x14ac:dyDescent="0.25">
      <c r="A8" s="2" t="s">
        <v>310</v>
      </c>
      <c r="B8" s="5">
        <v>24031</v>
      </c>
      <c r="C8" s="4">
        <v>-357</v>
      </c>
    </row>
    <row r="9" spans="1:3" x14ac:dyDescent="0.25">
      <c r="A9" s="2" t="s">
        <v>311</v>
      </c>
      <c r="B9" s="5">
        <v>1668581</v>
      </c>
      <c r="C9" s="5">
        <v>1824031</v>
      </c>
    </row>
    <row r="10" spans="1:3" x14ac:dyDescent="0.25">
      <c r="A10" s="2" t="s">
        <v>573</v>
      </c>
      <c r="B10" s="4" t="s">
        <v>5</v>
      </c>
      <c r="C10" s="4" t="s">
        <v>5</v>
      </c>
    </row>
    <row r="11" spans="1:3" ht="30" x14ac:dyDescent="0.25">
      <c r="A11" s="3" t="s">
        <v>581</v>
      </c>
      <c r="B11" s="4" t="s">
        <v>5</v>
      </c>
      <c r="C11" s="4" t="s">
        <v>5</v>
      </c>
    </row>
    <row r="12" spans="1:3" x14ac:dyDescent="0.25">
      <c r="A12" s="2" t="s">
        <v>305</v>
      </c>
      <c r="B12" s="5">
        <v>1125650</v>
      </c>
      <c r="C12" s="4" t="s">
        <v>5</v>
      </c>
    </row>
    <row r="13" spans="1:3" x14ac:dyDescent="0.25">
      <c r="A13" s="2" t="s">
        <v>307</v>
      </c>
      <c r="B13" s="4">
        <v>0</v>
      </c>
      <c r="C13" s="4">
        <v>0</v>
      </c>
    </row>
    <row r="14" spans="1:3" x14ac:dyDescent="0.25">
      <c r="A14" s="2" t="s">
        <v>309</v>
      </c>
      <c r="B14" s="5">
        <v>1264</v>
      </c>
      <c r="C14" s="4">
        <v>0</v>
      </c>
    </row>
    <row r="15" spans="1:3" x14ac:dyDescent="0.25">
      <c r="A15" s="2" t="s">
        <v>311</v>
      </c>
      <c r="B15" s="5">
        <v>1085439</v>
      </c>
      <c r="C15" s="4" t="s">
        <v>5</v>
      </c>
    </row>
    <row r="16" spans="1:3" x14ac:dyDescent="0.25">
      <c r="A16" s="2" t="s">
        <v>574</v>
      </c>
      <c r="B16" s="4" t="s">
        <v>5</v>
      </c>
      <c r="C16" s="4" t="s">
        <v>5</v>
      </c>
    </row>
    <row r="17" spans="1:3" ht="30" x14ac:dyDescent="0.25">
      <c r="A17" s="3" t="s">
        <v>581</v>
      </c>
      <c r="B17" s="4" t="s">
        <v>5</v>
      </c>
      <c r="C17" s="4" t="s">
        <v>5</v>
      </c>
    </row>
    <row r="18" spans="1:3" x14ac:dyDescent="0.25">
      <c r="A18" s="2" t="s">
        <v>305</v>
      </c>
      <c r="B18" s="5">
        <v>374476</v>
      </c>
      <c r="C18" s="4" t="s">
        <v>5</v>
      </c>
    </row>
    <row r="19" spans="1:3" x14ac:dyDescent="0.25">
      <c r="A19" s="2" t="s">
        <v>307</v>
      </c>
      <c r="B19" s="4">
        <v>0</v>
      </c>
      <c r="C19" s="4">
        <v>0</v>
      </c>
    </row>
    <row r="20" spans="1:3" x14ac:dyDescent="0.25">
      <c r="A20" s="2" t="s">
        <v>309</v>
      </c>
      <c r="B20" s="5">
        <v>23089</v>
      </c>
      <c r="C20" s="4">
        <v>0</v>
      </c>
    </row>
    <row r="21" spans="1:3" x14ac:dyDescent="0.25">
      <c r="A21" s="2" t="s">
        <v>311</v>
      </c>
      <c r="B21" s="5">
        <v>429631</v>
      </c>
      <c r="C21" s="4" t="s">
        <v>5</v>
      </c>
    </row>
    <row r="22" spans="1:3" x14ac:dyDescent="0.25">
      <c r="A22" s="2" t="s">
        <v>576</v>
      </c>
      <c r="B22" s="4" t="s">
        <v>5</v>
      </c>
      <c r="C22" s="4" t="s">
        <v>5</v>
      </c>
    </row>
    <row r="23" spans="1:3" ht="30" x14ac:dyDescent="0.25">
      <c r="A23" s="3" t="s">
        <v>581</v>
      </c>
      <c r="B23" s="4" t="s">
        <v>5</v>
      </c>
      <c r="C23" s="4" t="s">
        <v>5</v>
      </c>
    </row>
    <row r="24" spans="1:3" x14ac:dyDescent="0.25">
      <c r="A24" s="2" t="s">
        <v>305</v>
      </c>
      <c r="B24" s="5">
        <v>15115</v>
      </c>
      <c r="C24" s="4" t="s">
        <v>5</v>
      </c>
    </row>
    <row r="25" spans="1:3" x14ac:dyDescent="0.25">
      <c r="A25" s="2" t="s">
        <v>307</v>
      </c>
      <c r="B25" s="4">
        <v>-722</v>
      </c>
      <c r="C25" s="4">
        <v>-357</v>
      </c>
    </row>
    <row r="26" spans="1:3" x14ac:dyDescent="0.25">
      <c r="A26" s="2" t="s">
        <v>309</v>
      </c>
      <c r="B26" s="4">
        <v>400</v>
      </c>
      <c r="C26" s="4">
        <v>0</v>
      </c>
    </row>
    <row r="27" spans="1:3" x14ac:dyDescent="0.25">
      <c r="A27" s="2" t="s">
        <v>311</v>
      </c>
      <c r="B27" s="8">
        <v>15589</v>
      </c>
      <c r="C27"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2</v>
      </c>
      <c r="B1" s="1" t="s">
        <v>2</v>
      </c>
      <c r="C1" s="1" t="s">
        <v>27</v>
      </c>
    </row>
    <row r="2" spans="1:3" ht="30" x14ac:dyDescent="0.25">
      <c r="A2" s="3" t="s">
        <v>583</v>
      </c>
      <c r="B2" s="4" t="s">
        <v>5</v>
      </c>
      <c r="C2" s="4" t="s">
        <v>5</v>
      </c>
    </row>
    <row r="3" spans="1:3" ht="30" x14ac:dyDescent="0.25">
      <c r="A3" s="2" t="s">
        <v>584</v>
      </c>
      <c r="B3" s="8">
        <v>184062</v>
      </c>
      <c r="C3" s="8">
        <v>162403</v>
      </c>
    </row>
    <row r="4" spans="1:3" ht="30" x14ac:dyDescent="0.25">
      <c r="A4" s="2" t="s">
        <v>585</v>
      </c>
      <c r="B4" s="5">
        <v>41570</v>
      </c>
      <c r="C4" s="5">
        <v>43123</v>
      </c>
    </row>
    <row r="5" spans="1:3" ht="45" x14ac:dyDescent="0.25">
      <c r="A5" s="2" t="s">
        <v>586</v>
      </c>
      <c r="B5" s="4">
        <v>0</v>
      </c>
      <c r="C5" s="4">
        <v>0</v>
      </c>
    </row>
    <row r="6" spans="1:3" ht="30" x14ac:dyDescent="0.25">
      <c r="A6" s="2" t="s">
        <v>587</v>
      </c>
      <c r="B6" s="5">
        <v>225632</v>
      </c>
      <c r="C6" s="5">
        <v>205526</v>
      </c>
    </row>
    <row r="7" spans="1:3" ht="30" x14ac:dyDescent="0.25">
      <c r="A7" s="2" t="s">
        <v>588</v>
      </c>
      <c r="B7" s="5">
        <v>163646717</v>
      </c>
      <c r="C7" s="5">
        <v>92706197</v>
      </c>
    </row>
    <row r="8" spans="1:3" x14ac:dyDescent="0.25">
      <c r="A8" s="2" t="s">
        <v>589</v>
      </c>
      <c r="B8" s="5">
        <v>163872349</v>
      </c>
      <c r="C8" s="5">
        <v>92911723</v>
      </c>
    </row>
    <row r="9" spans="1:3" x14ac:dyDescent="0.25">
      <c r="A9" s="2" t="s">
        <v>573</v>
      </c>
      <c r="B9" s="4" t="s">
        <v>5</v>
      </c>
      <c r="C9" s="4" t="s">
        <v>5</v>
      </c>
    </row>
    <row r="10" spans="1:3" ht="30" x14ac:dyDescent="0.25">
      <c r="A10" s="3" t="s">
        <v>583</v>
      </c>
      <c r="B10" s="4" t="s">
        <v>5</v>
      </c>
      <c r="C10" s="4" t="s">
        <v>5</v>
      </c>
    </row>
    <row r="11" spans="1:3" ht="30" x14ac:dyDescent="0.25">
      <c r="A11" s="2" t="s">
        <v>584</v>
      </c>
      <c r="B11" s="5">
        <v>184062</v>
      </c>
      <c r="C11" s="5">
        <v>162403</v>
      </c>
    </row>
    <row r="12" spans="1:3" ht="30" x14ac:dyDescent="0.25">
      <c r="A12" s="2" t="s">
        <v>585</v>
      </c>
      <c r="B12" s="4">
        <v>0</v>
      </c>
      <c r="C12" s="4">
        <v>0</v>
      </c>
    </row>
    <row r="13" spans="1:3" ht="45" x14ac:dyDescent="0.25">
      <c r="A13" s="2" t="s">
        <v>586</v>
      </c>
      <c r="B13" s="4">
        <v>0</v>
      </c>
      <c r="C13" s="4">
        <v>0</v>
      </c>
    </row>
    <row r="14" spans="1:3" ht="30" x14ac:dyDescent="0.25">
      <c r="A14" s="2" t="s">
        <v>587</v>
      </c>
      <c r="B14" s="5">
        <v>184062</v>
      </c>
      <c r="C14" s="5">
        <v>162403</v>
      </c>
    </row>
    <row r="15" spans="1:3" ht="30" x14ac:dyDescent="0.25">
      <c r="A15" s="2" t="s">
        <v>588</v>
      </c>
      <c r="B15" s="5">
        <v>118073252</v>
      </c>
      <c r="C15" s="5">
        <v>54940706</v>
      </c>
    </row>
    <row r="16" spans="1:3" x14ac:dyDescent="0.25">
      <c r="A16" s="2" t="s">
        <v>589</v>
      </c>
      <c r="B16" s="5">
        <v>118257314</v>
      </c>
      <c r="C16" s="5">
        <v>55103109</v>
      </c>
    </row>
    <row r="17" spans="1:3" x14ac:dyDescent="0.25">
      <c r="A17" s="2" t="s">
        <v>574</v>
      </c>
      <c r="B17" s="4" t="s">
        <v>5</v>
      </c>
      <c r="C17" s="4" t="s">
        <v>5</v>
      </c>
    </row>
    <row r="18" spans="1:3" ht="30" x14ac:dyDescent="0.25">
      <c r="A18" s="3" t="s">
        <v>583</v>
      </c>
      <c r="B18" s="4" t="s">
        <v>5</v>
      </c>
      <c r="C18" s="4" t="s">
        <v>5</v>
      </c>
    </row>
    <row r="19" spans="1:3" ht="30" x14ac:dyDescent="0.25">
      <c r="A19" s="2" t="s">
        <v>584</v>
      </c>
      <c r="B19" s="4">
        <v>0</v>
      </c>
      <c r="C19" s="4">
        <v>0</v>
      </c>
    </row>
    <row r="20" spans="1:3" ht="30" x14ac:dyDescent="0.25">
      <c r="A20" s="2" t="s">
        <v>585</v>
      </c>
      <c r="B20" s="5">
        <v>41570</v>
      </c>
      <c r="C20" s="5">
        <v>43123</v>
      </c>
    </row>
    <row r="21" spans="1:3" ht="45" x14ac:dyDescent="0.25">
      <c r="A21" s="2" t="s">
        <v>586</v>
      </c>
      <c r="B21" s="4">
        <v>0</v>
      </c>
      <c r="C21" s="4">
        <v>0</v>
      </c>
    </row>
    <row r="22" spans="1:3" ht="30" x14ac:dyDescent="0.25">
      <c r="A22" s="2" t="s">
        <v>587</v>
      </c>
      <c r="B22" s="5">
        <v>41570</v>
      </c>
      <c r="C22" s="5">
        <v>43123</v>
      </c>
    </row>
    <row r="23" spans="1:3" ht="30" x14ac:dyDescent="0.25">
      <c r="A23" s="2" t="s">
        <v>588</v>
      </c>
      <c r="B23" s="5">
        <v>33499728</v>
      </c>
      <c r="C23" s="5">
        <v>33971393</v>
      </c>
    </row>
    <row r="24" spans="1:3" x14ac:dyDescent="0.25">
      <c r="A24" s="2" t="s">
        <v>589</v>
      </c>
      <c r="B24" s="5">
        <v>33541298</v>
      </c>
      <c r="C24" s="5">
        <v>34014516</v>
      </c>
    </row>
    <row r="25" spans="1:3" x14ac:dyDescent="0.25">
      <c r="A25" s="2" t="s">
        <v>575</v>
      </c>
      <c r="B25" s="4" t="s">
        <v>5</v>
      </c>
      <c r="C25" s="4" t="s">
        <v>5</v>
      </c>
    </row>
    <row r="26" spans="1:3" ht="30" x14ac:dyDescent="0.25">
      <c r="A26" s="3" t="s">
        <v>583</v>
      </c>
      <c r="B26" s="4" t="s">
        <v>5</v>
      </c>
      <c r="C26" s="4" t="s">
        <v>5</v>
      </c>
    </row>
    <row r="27" spans="1:3" ht="30" x14ac:dyDescent="0.25">
      <c r="A27" s="2" t="s">
        <v>584</v>
      </c>
      <c r="B27" s="4">
        <v>0</v>
      </c>
      <c r="C27" s="4">
        <v>0</v>
      </c>
    </row>
    <row r="28" spans="1:3" ht="30" x14ac:dyDescent="0.25">
      <c r="A28" s="2" t="s">
        <v>585</v>
      </c>
      <c r="B28" s="4">
        <v>0</v>
      </c>
      <c r="C28" s="4">
        <v>0</v>
      </c>
    </row>
    <row r="29" spans="1:3" ht="45" x14ac:dyDescent="0.25">
      <c r="A29" s="2" t="s">
        <v>586</v>
      </c>
      <c r="B29" s="4">
        <v>0</v>
      </c>
      <c r="C29" s="4">
        <v>0</v>
      </c>
    </row>
    <row r="30" spans="1:3" ht="30" x14ac:dyDescent="0.25">
      <c r="A30" s="2" t="s">
        <v>587</v>
      </c>
      <c r="B30" s="4">
        <v>0</v>
      </c>
      <c r="C30" s="4">
        <v>0</v>
      </c>
    </row>
    <row r="31" spans="1:3" ht="30" x14ac:dyDescent="0.25">
      <c r="A31" s="2" t="s">
        <v>588</v>
      </c>
      <c r="B31" s="5">
        <v>7335838</v>
      </c>
      <c r="C31" s="5">
        <v>2786992</v>
      </c>
    </row>
    <row r="32" spans="1:3" x14ac:dyDescent="0.25">
      <c r="A32" s="2" t="s">
        <v>589</v>
      </c>
      <c r="B32" s="5">
        <v>7335838</v>
      </c>
      <c r="C32" s="5">
        <v>2786992</v>
      </c>
    </row>
    <row r="33" spans="1:3" x14ac:dyDescent="0.25">
      <c r="A33" s="2" t="s">
        <v>576</v>
      </c>
      <c r="B33" s="4" t="s">
        <v>5</v>
      </c>
      <c r="C33" s="4" t="s">
        <v>5</v>
      </c>
    </row>
    <row r="34" spans="1:3" ht="30" x14ac:dyDescent="0.25">
      <c r="A34" s="3" t="s">
        <v>583</v>
      </c>
      <c r="B34" s="4" t="s">
        <v>5</v>
      </c>
      <c r="C34" s="4" t="s">
        <v>5</v>
      </c>
    </row>
    <row r="35" spans="1:3" ht="30" x14ac:dyDescent="0.25">
      <c r="A35" s="2" t="s">
        <v>584</v>
      </c>
      <c r="B35" s="4">
        <v>0</v>
      </c>
      <c r="C35" s="4">
        <v>0</v>
      </c>
    </row>
    <row r="36" spans="1:3" ht="30" x14ac:dyDescent="0.25">
      <c r="A36" s="2" t="s">
        <v>585</v>
      </c>
      <c r="B36" s="4">
        <v>0</v>
      </c>
      <c r="C36" s="4">
        <v>0</v>
      </c>
    </row>
    <row r="37" spans="1:3" ht="45" x14ac:dyDescent="0.25">
      <c r="A37" s="2" t="s">
        <v>586</v>
      </c>
      <c r="B37" s="4">
        <v>0</v>
      </c>
      <c r="C37" s="4">
        <v>0</v>
      </c>
    </row>
    <row r="38" spans="1:3" ht="30" x14ac:dyDescent="0.25">
      <c r="A38" s="2" t="s">
        <v>587</v>
      </c>
      <c r="B38" s="4">
        <v>0</v>
      </c>
      <c r="C38" s="4">
        <v>0</v>
      </c>
    </row>
    <row r="39" spans="1:3" ht="30" x14ac:dyDescent="0.25">
      <c r="A39" s="2" t="s">
        <v>588</v>
      </c>
      <c r="B39" s="5">
        <v>4737899</v>
      </c>
      <c r="C39" s="5">
        <v>1007106</v>
      </c>
    </row>
    <row r="40" spans="1:3" x14ac:dyDescent="0.25">
      <c r="A40" s="2" t="s">
        <v>589</v>
      </c>
      <c r="B40" s="8">
        <v>4737899</v>
      </c>
      <c r="C40" s="8">
        <v>10071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90</v>
      </c>
      <c r="B1" s="1" t="s">
        <v>1</v>
      </c>
      <c r="C1" s="1" t="s">
        <v>535</v>
      </c>
    </row>
    <row r="2" spans="1:3" x14ac:dyDescent="0.25">
      <c r="A2" s="7"/>
      <c r="B2" s="1" t="s">
        <v>2</v>
      </c>
      <c r="C2" s="1" t="s">
        <v>27</v>
      </c>
    </row>
    <row r="3" spans="1:3" ht="30" x14ac:dyDescent="0.25">
      <c r="A3" s="3" t="s">
        <v>583</v>
      </c>
      <c r="B3" s="4" t="s">
        <v>5</v>
      </c>
      <c r="C3" s="4" t="s">
        <v>5</v>
      </c>
    </row>
    <row r="4" spans="1:3" x14ac:dyDescent="0.25">
      <c r="A4" s="2" t="s">
        <v>324</v>
      </c>
      <c r="B4" s="8">
        <v>608574</v>
      </c>
      <c r="C4" s="8">
        <v>442962</v>
      </c>
    </row>
    <row r="5" spans="1:3" x14ac:dyDescent="0.25">
      <c r="A5" s="2" t="s">
        <v>325</v>
      </c>
      <c r="B5" s="5">
        <v>820000</v>
      </c>
      <c r="C5" s="5">
        <v>836888</v>
      </c>
    </row>
    <row r="6" spans="1:3" x14ac:dyDescent="0.25">
      <c r="A6" s="2" t="s">
        <v>326</v>
      </c>
      <c r="B6" s="5">
        <v>1428574</v>
      </c>
      <c r="C6" s="5">
        <v>1279850</v>
      </c>
    </row>
    <row r="7" spans="1:3" ht="30" x14ac:dyDescent="0.25">
      <c r="A7" s="2" t="s">
        <v>327</v>
      </c>
      <c r="B7" s="325">
        <v>8.6999999999999994E-3</v>
      </c>
      <c r="C7" s="325">
        <v>1.37E-2</v>
      </c>
    </row>
    <row r="8" spans="1:3" x14ac:dyDescent="0.25">
      <c r="A8" s="2" t="s">
        <v>328</v>
      </c>
      <c r="B8" s="325">
        <v>5.5999999999999999E-3</v>
      </c>
      <c r="C8" s="325">
        <v>7.6E-3</v>
      </c>
    </row>
    <row r="9" spans="1:3" x14ac:dyDescent="0.25">
      <c r="A9" s="2" t="s">
        <v>573</v>
      </c>
      <c r="B9" s="4" t="s">
        <v>5</v>
      </c>
      <c r="C9" s="4" t="s">
        <v>5</v>
      </c>
    </row>
    <row r="10" spans="1:3" ht="30" x14ac:dyDescent="0.25">
      <c r="A10" s="3" t="s">
        <v>583</v>
      </c>
      <c r="B10" s="4" t="s">
        <v>5</v>
      </c>
      <c r="C10" s="4" t="s">
        <v>5</v>
      </c>
    </row>
    <row r="11" spans="1:3" x14ac:dyDescent="0.25">
      <c r="A11" s="2" t="s">
        <v>324</v>
      </c>
      <c r="B11" s="5">
        <v>480770</v>
      </c>
      <c r="C11" s="5">
        <v>326958</v>
      </c>
    </row>
    <row r="12" spans="1:3" x14ac:dyDescent="0.25">
      <c r="A12" s="2" t="s">
        <v>574</v>
      </c>
      <c r="B12" s="4" t="s">
        <v>5</v>
      </c>
      <c r="C12" s="4" t="s">
        <v>5</v>
      </c>
    </row>
    <row r="13" spans="1:3" ht="30" x14ac:dyDescent="0.25">
      <c r="A13" s="3" t="s">
        <v>583</v>
      </c>
      <c r="B13" s="4" t="s">
        <v>5</v>
      </c>
      <c r="C13" s="4" t="s">
        <v>5</v>
      </c>
    </row>
    <row r="14" spans="1:3" x14ac:dyDescent="0.25">
      <c r="A14" s="2" t="s">
        <v>324</v>
      </c>
      <c r="B14" s="5">
        <v>111009</v>
      </c>
      <c r="C14" s="5">
        <v>99209</v>
      </c>
    </row>
    <row r="15" spans="1:3" x14ac:dyDescent="0.25">
      <c r="A15" s="2" t="s">
        <v>575</v>
      </c>
      <c r="B15" s="4" t="s">
        <v>5</v>
      </c>
      <c r="C15" s="4" t="s">
        <v>5</v>
      </c>
    </row>
    <row r="16" spans="1:3" ht="30" x14ac:dyDescent="0.25">
      <c r="A16" s="3" t="s">
        <v>583</v>
      </c>
      <c r="B16" s="4" t="s">
        <v>5</v>
      </c>
      <c r="C16" s="4" t="s">
        <v>5</v>
      </c>
    </row>
    <row r="17" spans="1:3" x14ac:dyDescent="0.25">
      <c r="A17" s="2" t="s">
        <v>324</v>
      </c>
      <c r="B17" s="5">
        <v>16795</v>
      </c>
      <c r="C17" s="5">
        <v>16795</v>
      </c>
    </row>
    <row r="18" spans="1:3" x14ac:dyDescent="0.25">
      <c r="A18" s="2" t="s">
        <v>576</v>
      </c>
      <c r="B18" s="4" t="s">
        <v>5</v>
      </c>
      <c r="C18" s="4" t="s">
        <v>5</v>
      </c>
    </row>
    <row r="19" spans="1:3" ht="30" x14ac:dyDescent="0.25">
      <c r="A19" s="3" t="s">
        <v>583</v>
      </c>
      <c r="B19" s="4" t="s">
        <v>5</v>
      </c>
      <c r="C19" s="4" t="s">
        <v>5</v>
      </c>
    </row>
    <row r="20" spans="1:3" x14ac:dyDescent="0.25">
      <c r="A20" s="2" t="s">
        <v>324</v>
      </c>
      <c r="B20" s="8">
        <v>0</v>
      </c>
      <c r="C20"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1</v>
      </c>
      <c r="B1" s="1" t="s">
        <v>2</v>
      </c>
      <c r="C1" s="1" t="s">
        <v>27</v>
      </c>
    </row>
    <row r="2" spans="1:3" ht="30" x14ac:dyDescent="0.25">
      <c r="A2" s="3" t="s">
        <v>592</v>
      </c>
      <c r="B2" s="4" t="s">
        <v>5</v>
      </c>
      <c r="C2" s="4" t="s">
        <v>5</v>
      </c>
    </row>
    <row r="3" spans="1:3" x14ac:dyDescent="0.25">
      <c r="A3" s="2" t="s">
        <v>589</v>
      </c>
      <c r="B3" s="8">
        <v>163872349</v>
      </c>
      <c r="C3" s="8">
        <v>92911723</v>
      </c>
    </row>
    <row r="4" spans="1:3" x14ac:dyDescent="0.25">
      <c r="A4" s="2" t="s">
        <v>593</v>
      </c>
      <c r="B4" s="4" t="s">
        <v>5</v>
      </c>
      <c r="C4" s="4" t="s">
        <v>5</v>
      </c>
    </row>
    <row r="5" spans="1:3" ht="30" x14ac:dyDescent="0.25">
      <c r="A5" s="3" t="s">
        <v>592</v>
      </c>
      <c r="B5" s="4" t="s">
        <v>5</v>
      </c>
      <c r="C5" s="4" t="s">
        <v>5</v>
      </c>
    </row>
    <row r="6" spans="1:3" x14ac:dyDescent="0.25">
      <c r="A6" s="2" t="s">
        <v>589</v>
      </c>
      <c r="B6" s="5">
        <v>160276905</v>
      </c>
      <c r="C6" s="5">
        <v>89620658</v>
      </c>
    </row>
    <row r="7" spans="1:3" x14ac:dyDescent="0.25">
      <c r="A7" s="2" t="s">
        <v>594</v>
      </c>
      <c r="B7" s="4" t="s">
        <v>5</v>
      </c>
      <c r="C7" s="4" t="s">
        <v>5</v>
      </c>
    </row>
    <row r="8" spans="1:3" ht="30" x14ac:dyDescent="0.25">
      <c r="A8" s="3" t="s">
        <v>592</v>
      </c>
      <c r="B8" s="4" t="s">
        <v>5</v>
      </c>
      <c r="C8" s="4" t="s">
        <v>5</v>
      </c>
    </row>
    <row r="9" spans="1:3" x14ac:dyDescent="0.25">
      <c r="A9" s="2" t="s">
        <v>589</v>
      </c>
      <c r="B9" s="5">
        <v>574808</v>
      </c>
      <c r="C9" s="5">
        <v>853708</v>
      </c>
    </row>
    <row r="10" spans="1:3" x14ac:dyDescent="0.25">
      <c r="A10" s="2" t="s">
        <v>595</v>
      </c>
      <c r="B10" s="4" t="s">
        <v>5</v>
      </c>
      <c r="C10" s="4" t="s">
        <v>5</v>
      </c>
    </row>
    <row r="11" spans="1:3" ht="30" x14ac:dyDescent="0.25">
      <c r="A11" s="3" t="s">
        <v>592</v>
      </c>
      <c r="B11" s="4" t="s">
        <v>5</v>
      </c>
      <c r="C11" s="4" t="s">
        <v>5</v>
      </c>
    </row>
    <row r="12" spans="1:3" x14ac:dyDescent="0.25">
      <c r="A12" s="2" t="s">
        <v>589</v>
      </c>
      <c r="B12" s="5">
        <v>3020636</v>
      </c>
      <c r="C12" s="5">
        <v>2437357</v>
      </c>
    </row>
    <row r="13" spans="1:3" x14ac:dyDescent="0.25">
      <c r="A13" s="2" t="s">
        <v>596</v>
      </c>
      <c r="B13" s="4" t="s">
        <v>5</v>
      </c>
      <c r="C13" s="4" t="s">
        <v>5</v>
      </c>
    </row>
    <row r="14" spans="1:3" ht="30" x14ac:dyDescent="0.25">
      <c r="A14" s="3" t="s">
        <v>592</v>
      </c>
      <c r="B14" s="4" t="s">
        <v>5</v>
      </c>
      <c r="C14" s="4" t="s">
        <v>5</v>
      </c>
    </row>
    <row r="15" spans="1:3" x14ac:dyDescent="0.25">
      <c r="A15" s="2" t="s">
        <v>589</v>
      </c>
      <c r="B15" s="4">
        <v>0</v>
      </c>
      <c r="C15" s="4">
        <v>0</v>
      </c>
    </row>
    <row r="16" spans="1:3" x14ac:dyDescent="0.25">
      <c r="A16" s="2" t="s">
        <v>597</v>
      </c>
      <c r="B16" s="4" t="s">
        <v>5</v>
      </c>
      <c r="C16" s="4" t="s">
        <v>5</v>
      </c>
    </row>
    <row r="17" spans="1:3" ht="30" x14ac:dyDescent="0.25">
      <c r="A17" s="3" t="s">
        <v>592</v>
      </c>
      <c r="B17" s="4" t="s">
        <v>5</v>
      </c>
      <c r="C17" s="4" t="s">
        <v>5</v>
      </c>
    </row>
    <row r="18" spans="1:3" x14ac:dyDescent="0.25">
      <c r="A18" s="2" t="s">
        <v>589</v>
      </c>
      <c r="B18" s="4">
        <v>0</v>
      </c>
      <c r="C18" s="4">
        <v>0</v>
      </c>
    </row>
    <row r="19" spans="1:3" x14ac:dyDescent="0.25">
      <c r="A19" s="2" t="s">
        <v>573</v>
      </c>
      <c r="B19" s="4" t="s">
        <v>5</v>
      </c>
      <c r="C19" s="4" t="s">
        <v>5</v>
      </c>
    </row>
    <row r="20" spans="1:3" ht="30" x14ac:dyDescent="0.25">
      <c r="A20" s="3" t="s">
        <v>592</v>
      </c>
      <c r="B20" s="4" t="s">
        <v>5</v>
      </c>
      <c r="C20" s="4" t="s">
        <v>5</v>
      </c>
    </row>
    <row r="21" spans="1:3" x14ac:dyDescent="0.25">
      <c r="A21" s="2" t="s">
        <v>589</v>
      </c>
      <c r="B21" s="5">
        <v>118257314</v>
      </c>
      <c r="C21" s="5">
        <v>55103109</v>
      </c>
    </row>
    <row r="22" spans="1:3" ht="30" x14ac:dyDescent="0.25">
      <c r="A22" s="2" t="s">
        <v>598</v>
      </c>
      <c r="B22" s="4" t="s">
        <v>5</v>
      </c>
      <c r="C22" s="4" t="s">
        <v>5</v>
      </c>
    </row>
    <row r="23" spans="1:3" ht="30" x14ac:dyDescent="0.25">
      <c r="A23" s="3" t="s">
        <v>592</v>
      </c>
      <c r="B23" s="4" t="s">
        <v>5</v>
      </c>
      <c r="C23" s="4" t="s">
        <v>5</v>
      </c>
    </row>
    <row r="24" spans="1:3" x14ac:dyDescent="0.25">
      <c r="A24" s="2" t="s">
        <v>589</v>
      </c>
      <c r="B24" s="5">
        <v>115200138</v>
      </c>
      <c r="C24" s="5">
        <v>52371807</v>
      </c>
    </row>
    <row r="25" spans="1:3" ht="30" x14ac:dyDescent="0.25">
      <c r="A25" s="2" t="s">
        <v>599</v>
      </c>
      <c r="B25" s="4" t="s">
        <v>5</v>
      </c>
      <c r="C25" s="4" t="s">
        <v>5</v>
      </c>
    </row>
    <row r="26" spans="1:3" ht="30" x14ac:dyDescent="0.25">
      <c r="A26" s="3" t="s">
        <v>592</v>
      </c>
      <c r="B26" s="4" t="s">
        <v>5</v>
      </c>
      <c r="C26" s="4" t="s">
        <v>5</v>
      </c>
    </row>
    <row r="27" spans="1:3" x14ac:dyDescent="0.25">
      <c r="A27" s="2" t="s">
        <v>589</v>
      </c>
      <c r="B27" s="5">
        <v>574808</v>
      </c>
      <c r="C27" s="5">
        <v>853708</v>
      </c>
    </row>
    <row r="28" spans="1:3" ht="30" x14ac:dyDescent="0.25">
      <c r="A28" s="2" t="s">
        <v>600</v>
      </c>
      <c r="B28" s="4" t="s">
        <v>5</v>
      </c>
      <c r="C28" s="4" t="s">
        <v>5</v>
      </c>
    </row>
    <row r="29" spans="1:3" ht="30" x14ac:dyDescent="0.25">
      <c r="A29" s="3" t="s">
        <v>592</v>
      </c>
      <c r="B29" s="4" t="s">
        <v>5</v>
      </c>
      <c r="C29" s="4" t="s">
        <v>5</v>
      </c>
    </row>
    <row r="30" spans="1:3" x14ac:dyDescent="0.25">
      <c r="A30" s="2" t="s">
        <v>589</v>
      </c>
      <c r="B30" s="5">
        <v>2482368</v>
      </c>
      <c r="C30" s="5">
        <v>1877594</v>
      </c>
    </row>
    <row r="31" spans="1:3" ht="30" x14ac:dyDescent="0.25">
      <c r="A31" s="2" t="s">
        <v>601</v>
      </c>
      <c r="B31" s="4" t="s">
        <v>5</v>
      </c>
      <c r="C31" s="4" t="s">
        <v>5</v>
      </c>
    </row>
    <row r="32" spans="1:3" ht="30" x14ac:dyDescent="0.25">
      <c r="A32" s="3" t="s">
        <v>592</v>
      </c>
      <c r="B32" s="4" t="s">
        <v>5</v>
      </c>
      <c r="C32" s="4" t="s">
        <v>5</v>
      </c>
    </row>
    <row r="33" spans="1:3" x14ac:dyDescent="0.25">
      <c r="A33" s="2" t="s">
        <v>589</v>
      </c>
      <c r="B33" s="4">
        <v>0</v>
      </c>
      <c r="C33" s="4">
        <v>0</v>
      </c>
    </row>
    <row r="34" spans="1:3" ht="30" x14ac:dyDescent="0.25">
      <c r="A34" s="2" t="s">
        <v>602</v>
      </c>
      <c r="B34" s="4" t="s">
        <v>5</v>
      </c>
      <c r="C34" s="4" t="s">
        <v>5</v>
      </c>
    </row>
    <row r="35" spans="1:3" ht="30" x14ac:dyDescent="0.25">
      <c r="A35" s="3" t="s">
        <v>592</v>
      </c>
      <c r="B35" s="4" t="s">
        <v>5</v>
      </c>
      <c r="C35" s="4" t="s">
        <v>5</v>
      </c>
    </row>
    <row r="36" spans="1:3" x14ac:dyDescent="0.25">
      <c r="A36" s="2" t="s">
        <v>589</v>
      </c>
      <c r="B36" s="4">
        <v>0</v>
      </c>
      <c r="C36" s="4">
        <v>0</v>
      </c>
    </row>
    <row r="37" spans="1:3" x14ac:dyDescent="0.25">
      <c r="A37" s="2" t="s">
        <v>574</v>
      </c>
      <c r="B37" s="4" t="s">
        <v>5</v>
      </c>
      <c r="C37" s="4" t="s">
        <v>5</v>
      </c>
    </row>
    <row r="38" spans="1:3" ht="30" x14ac:dyDescent="0.25">
      <c r="A38" s="3" t="s">
        <v>592</v>
      </c>
      <c r="B38" s="4" t="s">
        <v>5</v>
      </c>
      <c r="C38" s="4" t="s">
        <v>5</v>
      </c>
    </row>
    <row r="39" spans="1:3" x14ac:dyDescent="0.25">
      <c r="A39" s="2" t="s">
        <v>589</v>
      </c>
      <c r="B39" s="5">
        <v>33541298</v>
      </c>
      <c r="C39" s="5">
        <v>34014516</v>
      </c>
    </row>
    <row r="40" spans="1:3" ht="30" x14ac:dyDescent="0.25">
      <c r="A40" s="2" t="s">
        <v>603</v>
      </c>
      <c r="B40" s="4" t="s">
        <v>5</v>
      </c>
      <c r="C40" s="4" t="s">
        <v>5</v>
      </c>
    </row>
    <row r="41" spans="1:3" ht="30" x14ac:dyDescent="0.25">
      <c r="A41" s="3" t="s">
        <v>592</v>
      </c>
      <c r="B41" s="4" t="s">
        <v>5</v>
      </c>
      <c r="C41" s="4" t="s">
        <v>5</v>
      </c>
    </row>
    <row r="42" spans="1:3" x14ac:dyDescent="0.25">
      <c r="A42" s="2" t="s">
        <v>589</v>
      </c>
      <c r="B42" s="5">
        <v>33019825</v>
      </c>
      <c r="C42" s="5">
        <v>33471548</v>
      </c>
    </row>
    <row r="43" spans="1:3" ht="30" x14ac:dyDescent="0.25">
      <c r="A43" s="2" t="s">
        <v>604</v>
      </c>
      <c r="B43" s="4" t="s">
        <v>5</v>
      </c>
      <c r="C43" s="4" t="s">
        <v>5</v>
      </c>
    </row>
    <row r="44" spans="1:3" ht="30" x14ac:dyDescent="0.25">
      <c r="A44" s="3" t="s">
        <v>592</v>
      </c>
      <c r="B44" s="4" t="s">
        <v>5</v>
      </c>
      <c r="C44" s="4" t="s">
        <v>5</v>
      </c>
    </row>
    <row r="45" spans="1:3" x14ac:dyDescent="0.25">
      <c r="A45" s="2" t="s">
        <v>589</v>
      </c>
      <c r="B45" s="4">
        <v>0</v>
      </c>
      <c r="C45" s="4">
        <v>0</v>
      </c>
    </row>
    <row r="46" spans="1:3" ht="30" x14ac:dyDescent="0.25">
      <c r="A46" s="2" t="s">
        <v>605</v>
      </c>
      <c r="B46" s="4" t="s">
        <v>5</v>
      </c>
      <c r="C46" s="4" t="s">
        <v>5</v>
      </c>
    </row>
    <row r="47" spans="1:3" ht="30" x14ac:dyDescent="0.25">
      <c r="A47" s="3" t="s">
        <v>592</v>
      </c>
      <c r="B47" s="4" t="s">
        <v>5</v>
      </c>
      <c r="C47" s="4" t="s">
        <v>5</v>
      </c>
    </row>
    <row r="48" spans="1:3" x14ac:dyDescent="0.25">
      <c r="A48" s="2" t="s">
        <v>589</v>
      </c>
      <c r="B48" s="5">
        <v>521473</v>
      </c>
      <c r="C48" s="5">
        <v>542968</v>
      </c>
    </row>
    <row r="49" spans="1:3" ht="30" x14ac:dyDescent="0.25">
      <c r="A49" s="2" t="s">
        <v>606</v>
      </c>
      <c r="B49" s="4" t="s">
        <v>5</v>
      </c>
      <c r="C49" s="4" t="s">
        <v>5</v>
      </c>
    </row>
    <row r="50" spans="1:3" ht="30" x14ac:dyDescent="0.25">
      <c r="A50" s="3" t="s">
        <v>592</v>
      </c>
      <c r="B50" s="4" t="s">
        <v>5</v>
      </c>
      <c r="C50" s="4" t="s">
        <v>5</v>
      </c>
    </row>
    <row r="51" spans="1:3" x14ac:dyDescent="0.25">
      <c r="A51" s="2" t="s">
        <v>589</v>
      </c>
      <c r="B51" s="4">
        <v>0</v>
      </c>
      <c r="C51" s="4">
        <v>0</v>
      </c>
    </row>
    <row r="52" spans="1:3" ht="30" x14ac:dyDescent="0.25">
      <c r="A52" s="2" t="s">
        <v>607</v>
      </c>
      <c r="B52" s="4" t="s">
        <v>5</v>
      </c>
      <c r="C52" s="4" t="s">
        <v>5</v>
      </c>
    </row>
    <row r="53" spans="1:3" ht="30" x14ac:dyDescent="0.25">
      <c r="A53" s="3" t="s">
        <v>592</v>
      </c>
      <c r="B53" s="4" t="s">
        <v>5</v>
      </c>
      <c r="C53" s="4" t="s">
        <v>5</v>
      </c>
    </row>
    <row r="54" spans="1:3" x14ac:dyDescent="0.25">
      <c r="A54" s="2" t="s">
        <v>589</v>
      </c>
      <c r="B54" s="4">
        <v>0</v>
      </c>
      <c r="C54" s="4">
        <v>0</v>
      </c>
    </row>
    <row r="55" spans="1:3" x14ac:dyDescent="0.25">
      <c r="A55" s="2" t="s">
        <v>575</v>
      </c>
      <c r="B55" s="4" t="s">
        <v>5</v>
      </c>
      <c r="C55" s="4" t="s">
        <v>5</v>
      </c>
    </row>
    <row r="56" spans="1:3" ht="30" x14ac:dyDescent="0.25">
      <c r="A56" s="3" t="s">
        <v>592</v>
      </c>
      <c r="B56" s="4" t="s">
        <v>5</v>
      </c>
      <c r="C56" s="4" t="s">
        <v>5</v>
      </c>
    </row>
    <row r="57" spans="1:3" x14ac:dyDescent="0.25">
      <c r="A57" s="2" t="s">
        <v>589</v>
      </c>
      <c r="B57" s="5">
        <v>7335838</v>
      </c>
      <c r="C57" s="5">
        <v>2786992</v>
      </c>
    </row>
    <row r="58" spans="1:3" ht="30" x14ac:dyDescent="0.25">
      <c r="A58" s="2" t="s">
        <v>608</v>
      </c>
      <c r="B58" s="4" t="s">
        <v>5</v>
      </c>
      <c r="C58" s="4" t="s">
        <v>5</v>
      </c>
    </row>
    <row r="59" spans="1:3" ht="30" x14ac:dyDescent="0.25">
      <c r="A59" s="3" t="s">
        <v>592</v>
      </c>
      <c r="B59" s="4" t="s">
        <v>5</v>
      </c>
      <c r="C59" s="4" t="s">
        <v>5</v>
      </c>
    </row>
    <row r="60" spans="1:3" x14ac:dyDescent="0.25">
      <c r="A60" s="2" t="s">
        <v>589</v>
      </c>
      <c r="B60" s="5">
        <v>7319043</v>
      </c>
      <c r="C60" s="5">
        <v>2770197</v>
      </c>
    </row>
    <row r="61" spans="1:3" ht="30" x14ac:dyDescent="0.25">
      <c r="A61" s="2" t="s">
        <v>609</v>
      </c>
      <c r="B61" s="4" t="s">
        <v>5</v>
      </c>
      <c r="C61" s="4" t="s">
        <v>5</v>
      </c>
    </row>
    <row r="62" spans="1:3" ht="30" x14ac:dyDescent="0.25">
      <c r="A62" s="3" t="s">
        <v>592</v>
      </c>
      <c r="B62" s="4" t="s">
        <v>5</v>
      </c>
      <c r="C62" s="4" t="s">
        <v>5</v>
      </c>
    </row>
    <row r="63" spans="1:3" x14ac:dyDescent="0.25">
      <c r="A63" s="2" t="s">
        <v>589</v>
      </c>
      <c r="B63" s="4">
        <v>0</v>
      </c>
      <c r="C63" s="4">
        <v>0</v>
      </c>
    </row>
    <row r="64" spans="1:3" ht="30" x14ac:dyDescent="0.25">
      <c r="A64" s="2" t="s">
        <v>610</v>
      </c>
      <c r="B64" s="4" t="s">
        <v>5</v>
      </c>
      <c r="C64" s="4" t="s">
        <v>5</v>
      </c>
    </row>
    <row r="65" spans="1:3" ht="30" x14ac:dyDescent="0.25">
      <c r="A65" s="3" t="s">
        <v>592</v>
      </c>
      <c r="B65" s="4" t="s">
        <v>5</v>
      </c>
      <c r="C65" s="4" t="s">
        <v>5</v>
      </c>
    </row>
    <row r="66" spans="1:3" x14ac:dyDescent="0.25">
      <c r="A66" s="2" t="s">
        <v>589</v>
      </c>
      <c r="B66" s="5">
        <v>16795</v>
      </c>
      <c r="C66" s="5">
        <v>16795</v>
      </c>
    </row>
    <row r="67" spans="1:3" ht="30" x14ac:dyDescent="0.25">
      <c r="A67" s="2" t="s">
        <v>611</v>
      </c>
      <c r="B67" s="4" t="s">
        <v>5</v>
      </c>
      <c r="C67" s="4" t="s">
        <v>5</v>
      </c>
    </row>
    <row r="68" spans="1:3" ht="30" x14ac:dyDescent="0.25">
      <c r="A68" s="3" t="s">
        <v>592</v>
      </c>
      <c r="B68" s="4" t="s">
        <v>5</v>
      </c>
      <c r="C68" s="4" t="s">
        <v>5</v>
      </c>
    </row>
    <row r="69" spans="1:3" x14ac:dyDescent="0.25">
      <c r="A69" s="2" t="s">
        <v>589</v>
      </c>
      <c r="B69" s="4">
        <v>0</v>
      </c>
      <c r="C69" s="4">
        <v>0</v>
      </c>
    </row>
    <row r="70" spans="1:3" ht="30" x14ac:dyDescent="0.25">
      <c r="A70" s="2" t="s">
        <v>612</v>
      </c>
      <c r="B70" s="4" t="s">
        <v>5</v>
      </c>
      <c r="C70" s="4" t="s">
        <v>5</v>
      </c>
    </row>
    <row r="71" spans="1:3" ht="30" x14ac:dyDescent="0.25">
      <c r="A71" s="3" t="s">
        <v>592</v>
      </c>
      <c r="B71" s="4" t="s">
        <v>5</v>
      </c>
      <c r="C71" s="4" t="s">
        <v>5</v>
      </c>
    </row>
    <row r="72" spans="1:3" x14ac:dyDescent="0.25">
      <c r="A72" s="2" t="s">
        <v>589</v>
      </c>
      <c r="B72" s="4">
        <v>0</v>
      </c>
      <c r="C72" s="4">
        <v>0</v>
      </c>
    </row>
    <row r="73" spans="1:3" x14ac:dyDescent="0.25">
      <c r="A73" s="2" t="s">
        <v>576</v>
      </c>
      <c r="B73" s="4" t="s">
        <v>5</v>
      </c>
      <c r="C73" s="4" t="s">
        <v>5</v>
      </c>
    </row>
    <row r="74" spans="1:3" ht="30" x14ac:dyDescent="0.25">
      <c r="A74" s="3" t="s">
        <v>592</v>
      </c>
      <c r="B74" s="4" t="s">
        <v>5</v>
      </c>
      <c r="C74" s="4" t="s">
        <v>5</v>
      </c>
    </row>
    <row r="75" spans="1:3" x14ac:dyDescent="0.25">
      <c r="A75" s="2" t="s">
        <v>589</v>
      </c>
      <c r="B75" s="5">
        <v>4737899</v>
      </c>
      <c r="C75" s="5">
        <v>1007106</v>
      </c>
    </row>
    <row r="76" spans="1:3" ht="30" x14ac:dyDescent="0.25">
      <c r="A76" s="2" t="s">
        <v>613</v>
      </c>
      <c r="B76" s="4" t="s">
        <v>5</v>
      </c>
      <c r="C76" s="4" t="s">
        <v>5</v>
      </c>
    </row>
    <row r="77" spans="1:3" ht="30" x14ac:dyDescent="0.25">
      <c r="A77" s="3" t="s">
        <v>592</v>
      </c>
      <c r="B77" s="4" t="s">
        <v>5</v>
      </c>
      <c r="C77" s="4" t="s">
        <v>5</v>
      </c>
    </row>
    <row r="78" spans="1:3" x14ac:dyDescent="0.25">
      <c r="A78" s="2" t="s">
        <v>589</v>
      </c>
      <c r="B78" s="5">
        <v>4737899</v>
      </c>
      <c r="C78" s="5">
        <v>1007106</v>
      </c>
    </row>
    <row r="79" spans="1:3" ht="30" x14ac:dyDescent="0.25">
      <c r="A79" s="2" t="s">
        <v>614</v>
      </c>
      <c r="B79" s="4" t="s">
        <v>5</v>
      </c>
      <c r="C79" s="4" t="s">
        <v>5</v>
      </c>
    </row>
    <row r="80" spans="1:3" ht="30" x14ac:dyDescent="0.25">
      <c r="A80" s="3" t="s">
        <v>592</v>
      </c>
      <c r="B80" s="4" t="s">
        <v>5</v>
      </c>
      <c r="C80" s="4" t="s">
        <v>5</v>
      </c>
    </row>
    <row r="81" spans="1:3" x14ac:dyDescent="0.25">
      <c r="A81" s="2" t="s">
        <v>589</v>
      </c>
      <c r="B81" s="4">
        <v>0</v>
      </c>
      <c r="C81" s="4">
        <v>0</v>
      </c>
    </row>
    <row r="82" spans="1:3" ht="30" x14ac:dyDescent="0.25">
      <c r="A82" s="2" t="s">
        <v>615</v>
      </c>
      <c r="B82" s="4" t="s">
        <v>5</v>
      </c>
      <c r="C82" s="4" t="s">
        <v>5</v>
      </c>
    </row>
    <row r="83" spans="1:3" ht="30" x14ac:dyDescent="0.25">
      <c r="A83" s="3" t="s">
        <v>592</v>
      </c>
      <c r="B83" s="4" t="s">
        <v>5</v>
      </c>
      <c r="C83" s="4" t="s">
        <v>5</v>
      </c>
    </row>
    <row r="84" spans="1:3" x14ac:dyDescent="0.25">
      <c r="A84" s="2" t="s">
        <v>589</v>
      </c>
      <c r="B84" s="4">
        <v>0</v>
      </c>
      <c r="C84" s="4">
        <v>0</v>
      </c>
    </row>
    <row r="85" spans="1:3" ht="30" x14ac:dyDescent="0.25">
      <c r="A85" s="2" t="s">
        <v>616</v>
      </c>
      <c r="B85" s="4" t="s">
        <v>5</v>
      </c>
      <c r="C85" s="4" t="s">
        <v>5</v>
      </c>
    </row>
    <row r="86" spans="1:3" ht="30" x14ac:dyDescent="0.25">
      <c r="A86" s="3" t="s">
        <v>592</v>
      </c>
      <c r="B86" s="4" t="s">
        <v>5</v>
      </c>
      <c r="C86" s="4" t="s">
        <v>5</v>
      </c>
    </row>
    <row r="87" spans="1:3" x14ac:dyDescent="0.25">
      <c r="A87" s="2" t="s">
        <v>589</v>
      </c>
      <c r="B87" s="4">
        <v>0</v>
      </c>
      <c r="C87" s="4">
        <v>0</v>
      </c>
    </row>
    <row r="88" spans="1:3" ht="30" x14ac:dyDescent="0.25">
      <c r="A88" s="2" t="s">
        <v>617</v>
      </c>
      <c r="B88" s="4" t="s">
        <v>5</v>
      </c>
      <c r="C88" s="4" t="s">
        <v>5</v>
      </c>
    </row>
    <row r="89" spans="1:3" ht="30" x14ac:dyDescent="0.25">
      <c r="A89" s="3" t="s">
        <v>592</v>
      </c>
      <c r="B89" s="4" t="s">
        <v>5</v>
      </c>
      <c r="C89" s="4" t="s">
        <v>5</v>
      </c>
    </row>
    <row r="90" spans="1:3" x14ac:dyDescent="0.25">
      <c r="A90" s="2" t="s">
        <v>589</v>
      </c>
      <c r="B90" s="8">
        <v>0</v>
      </c>
      <c r="C90"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18</v>
      </c>
      <c r="B1" s="1" t="s">
        <v>1</v>
      </c>
      <c r="C1" s="1" t="s">
        <v>535</v>
      </c>
    </row>
    <row r="2" spans="1:3" x14ac:dyDescent="0.25">
      <c r="A2" s="7"/>
      <c r="B2" s="1" t="s">
        <v>2</v>
      </c>
      <c r="C2" s="1" t="s">
        <v>27</v>
      </c>
    </row>
    <row r="3" spans="1:3" ht="30" x14ac:dyDescent="0.25">
      <c r="A3" s="3" t="s">
        <v>619</v>
      </c>
      <c r="B3" s="4" t="s">
        <v>5</v>
      </c>
      <c r="C3" s="4" t="s">
        <v>5</v>
      </c>
    </row>
    <row r="4" spans="1:3" ht="30" x14ac:dyDescent="0.25">
      <c r="A4" s="2" t="s">
        <v>620</v>
      </c>
      <c r="B4" s="8">
        <v>0</v>
      </c>
      <c r="C4" s="8">
        <v>0</v>
      </c>
    </row>
    <row r="5" spans="1:3" ht="30" x14ac:dyDescent="0.25">
      <c r="A5" s="2" t="s">
        <v>621</v>
      </c>
      <c r="B5" s="4">
        <v>0</v>
      </c>
      <c r="C5" s="4">
        <v>0</v>
      </c>
    </row>
    <row r="6" spans="1:3" ht="30" x14ac:dyDescent="0.25">
      <c r="A6" s="2" t="s">
        <v>622</v>
      </c>
      <c r="B6" s="4">
        <v>0</v>
      </c>
      <c r="C6" s="4">
        <v>0</v>
      </c>
    </row>
    <row r="7" spans="1:3" ht="45" x14ac:dyDescent="0.25">
      <c r="A7" s="2" t="s">
        <v>623</v>
      </c>
      <c r="B7" s="4">
        <v>0</v>
      </c>
      <c r="C7" s="4">
        <v>0</v>
      </c>
    </row>
    <row r="8" spans="1:3" x14ac:dyDescent="0.25">
      <c r="A8" s="2" t="s">
        <v>573</v>
      </c>
      <c r="B8" s="4" t="s">
        <v>5</v>
      </c>
      <c r="C8" s="4" t="s">
        <v>5</v>
      </c>
    </row>
    <row r="9" spans="1:3" ht="30" x14ac:dyDescent="0.25">
      <c r="A9" s="3" t="s">
        <v>619</v>
      </c>
      <c r="B9" s="4" t="s">
        <v>5</v>
      </c>
      <c r="C9" s="4" t="s">
        <v>5</v>
      </c>
    </row>
    <row r="10" spans="1:3" ht="45" x14ac:dyDescent="0.25">
      <c r="A10" s="2" t="s">
        <v>624</v>
      </c>
      <c r="B10" s="5">
        <v>2933633</v>
      </c>
      <c r="C10" s="5">
        <v>326958</v>
      </c>
    </row>
    <row r="11" spans="1:3" ht="45" x14ac:dyDescent="0.25">
      <c r="A11" s="2" t="s">
        <v>625</v>
      </c>
      <c r="B11" s="5">
        <v>2933633</v>
      </c>
      <c r="C11" s="5">
        <v>326958</v>
      </c>
    </row>
    <row r="12" spans="1:3" ht="45" x14ac:dyDescent="0.25">
      <c r="A12" s="2" t="s">
        <v>626</v>
      </c>
      <c r="B12" s="5">
        <v>1662886</v>
      </c>
      <c r="C12" s="5">
        <v>341606</v>
      </c>
    </row>
    <row r="13" spans="1:3" x14ac:dyDescent="0.25">
      <c r="A13" s="2" t="s">
        <v>627</v>
      </c>
      <c r="B13" s="5">
        <v>2933633</v>
      </c>
      <c r="C13" s="5">
        <v>326958</v>
      </c>
    </row>
    <row r="14" spans="1:3" ht="30" x14ac:dyDescent="0.25">
      <c r="A14" s="2" t="s">
        <v>628</v>
      </c>
      <c r="B14" s="5">
        <v>2933633</v>
      </c>
      <c r="C14" s="5">
        <v>326958</v>
      </c>
    </row>
    <row r="15" spans="1:3" x14ac:dyDescent="0.25">
      <c r="A15" s="2" t="s">
        <v>629</v>
      </c>
      <c r="B15" s="4">
        <v>0</v>
      </c>
      <c r="C15" s="4">
        <v>0</v>
      </c>
    </row>
    <row r="16" spans="1:3" ht="30" x14ac:dyDescent="0.25">
      <c r="A16" s="2" t="s">
        <v>630</v>
      </c>
      <c r="B16" s="5">
        <v>1662886</v>
      </c>
      <c r="C16" s="5">
        <v>341606</v>
      </c>
    </row>
    <row r="17" spans="1:3" x14ac:dyDescent="0.25">
      <c r="A17" s="2" t="s">
        <v>574</v>
      </c>
      <c r="B17" s="4" t="s">
        <v>5</v>
      </c>
      <c r="C17" s="4" t="s">
        <v>5</v>
      </c>
    </row>
    <row r="18" spans="1:3" ht="30" x14ac:dyDescent="0.25">
      <c r="A18" s="3" t="s">
        <v>619</v>
      </c>
      <c r="B18" s="4" t="s">
        <v>5</v>
      </c>
      <c r="C18" s="4" t="s">
        <v>5</v>
      </c>
    </row>
    <row r="19" spans="1:3" ht="45" x14ac:dyDescent="0.25">
      <c r="A19" s="2" t="s">
        <v>624</v>
      </c>
      <c r="B19" s="5">
        <v>111009</v>
      </c>
      <c r="C19" s="4">
        <v>0</v>
      </c>
    </row>
    <row r="20" spans="1:3" ht="45" x14ac:dyDescent="0.25">
      <c r="A20" s="2" t="s">
        <v>625</v>
      </c>
      <c r="B20" s="5">
        <v>111009</v>
      </c>
      <c r="C20" s="4">
        <v>0</v>
      </c>
    </row>
    <row r="21" spans="1:3" ht="45" x14ac:dyDescent="0.25">
      <c r="A21" s="2" t="s">
        <v>626</v>
      </c>
      <c r="B21" s="5">
        <v>37003</v>
      </c>
      <c r="C21" s="4">
        <v>0</v>
      </c>
    </row>
    <row r="22" spans="1:3" x14ac:dyDescent="0.25">
      <c r="A22" s="2" t="s">
        <v>627</v>
      </c>
      <c r="B22" s="5">
        <v>111009</v>
      </c>
      <c r="C22" s="4">
        <v>0</v>
      </c>
    </row>
    <row r="23" spans="1:3" ht="30" x14ac:dyDescent="0.25">
      <c r="A23" s="2" t="s">
        <v>628</v>
      </c>
      <c r="B23" s="5">
        <v>111009</v>
      </c>
      <c r="C23" s="4">
        <v>0</v>
      </c>
    </row>
    <row r="24" spans="1:3" x14ac:dyDescent="0.25">
      <c r="A24" s="2" t="s">
        <v>629</v>
      </c>
      <c r="B24" s="4">
        <v>0</v>
      </c>
      <c r="C24" s="4">
        <v>0</v>
      </c>
    </row>
    <row r="25" spans="1:3" ht="30" x14ac:dyDescent="0.25">
      <c r="A25" s="2" t="s">
        <v>630</v>
      </c>
      <c r="B25" s="5">
        <v>37003</v>
      </c>
      <c r="C25" s="4">
        <v>0</v>
      </c>
    </row>
    <row r="26" spans="1:3" x14ac:dyDescent="0.25">
      <c r="A26" s="2" t="s">
        <v>575</v>
      </c>
      <c r="B26" s="4" t="s">
        <v>5</v>
      </c>
      <c r="C26" s="4" t="s">
        <v>5</v>
      </c>
    </row>
    <row r="27" spans="1:3" ht="30" x14ac:dyDescent="0.25">
      <c r="A27" s="3" t="s">
        <v>619</v>
      </c>
      <c r="B27" s="4" t="s">
        <v>5</v>
      </c>
      <c r="C27" s="4" t="s">
        <v>5</v>
      </c>
    </row>
    <row r="28" spans="1:3" ht="45" x14ac:dyDescent="0.25">
      <c r="A28" s="2" t="s">
        <v>624</v>
      </c>
      <c r="B28" s="5">
        <v>16795</v>
      </c>
      <c r="C28" s="5">
        <v>16795</v>
      </c>
    </row>
    <row r="29" spans="1:3" ht="45" x14ac:dyDescent="0.25">
      <c r="A29" s="2" t="s">
        <v>625</v>
      </c>
      <c r="B29" s="5">
        <v>16795</v>
      </c>
      <c r="C29" s="5">
        <v>16795</v>
      </c>
    </row>
    <row r="30" spans="1:3" ht="45" x14ac:dyDescent="0.25">
      <c r="A30" s="2" t="s">
        <v>626</v>
      </c>
      <c r="B30" s="5">
        <v>16795</v>
      </c>
      <c r="C30" s="5">
        <v>23866</v>
      </c>
    </row>
    <row r="31" spans="1:3" x14ac:dyDescent="0.25">
      <c r="A31" s="2" t="s">
        <v>627</v>
      </c>
      <c r="B31" s="5">
        <v>16795</v>
      </c>
      <c r="C31" s="5">
        <v>16795</v>
      </c>
    </row>
    <row r="32" spans="1:3" ht="30" x14ac:dyDescent="0.25">
      <c r="A32" s="2" t="s">
        <v>628</v>
      </c>
      <c r="B32" s="5">
        <v>16795</v>
      </c>
      <c r="C32" s="5">
        <v>16795</v>
      </c>
    </row>
    <row r="33" spans="1:3" x14ac:dyDescent="0.25">
      <c r="A33" s="2" t="s">
        <v>629</v>
      </c>
      <c r="B33" s="4">
        <v>0</v>
      </c>
      <c r="C33" s="4">
        <v>0</v>
      </c>
    </row>
    <row r="34" spans="1:3" ht="30" x14ac:dyDescent="0.25">
      <c r="A34" s="2" t="s">
        <v>630</v>
      </c>
      <c r="B34" s="5">
        <v>16795</v>
      </c>
      <c r="C34" s="5">
        <v>23866</v>
      </c>
    </row>
    <row r="35" spans="1:3" x14ac:dyDescent="0.25">
      <c r="A35" s="2" t="s">
        <v>576</v>
      </c>
      <c r="B35" s="4" t="s">
        <v>5</v>
      </c>
      <c r="C35" s="4" t="s">
        <v>5</v>
      </c>
    </row>
    <row r="36" spans="1:3" ht="30" x14ac:dyDescent="0.25">
      <c r="A36" s="3" t="s">
        <v>619</v>
      </c>
      <c r="B36" s="4" t="s">
        <v>5</v>
      </c>
      <c r="C36" s="4" t="s">
        <v>5</v>
      </c>
    </row>
    <row r="37" spans="1:3" ht="45" x14ac:dyDescent="0.25">
      <c r="A37" s="2" t="s">
        <v>624</v>
      </c>
      <c r="B37" s="5">
        <v>520096</v>
      </c>
      <c r="C37" s="4">
        <v>0</v>
      </c>
    </row>
    <row r="38" spans="1:3" ht="45" x14ac:dyDescent="0.25">
      <c r="A38" s="2" t="s">
        <v>625</v>
      </c>
      <c r="B38" s="5">
        <v>520096</v>
      </c>
      <c r="C38" s="4">
        <v>0</v>
      </c>
    </row>
    <row r="39" spans="1:3" ht="45" x14ac:dyDescent="0.25">
      <c r="A39" s="2" t="s">
        <v>626</v>
      </c>
      <c r="B39" s="5">
        <v>173365</v>
      </c>
      <c r="C39" s="4">
        <v>0</v>
      </c>
    </row>
    <row r="40" spans="1:3" x14ac:dyDescent="0.25">
      <c r="A40" s="2" t="s">
        <v>627</v>
      </c>
      <c r="B40" s="5">
        <v>520096</v>
      </c>
      <c r="C40" s="4">
        <v>0</v>
      </c>
    </row>
    <row r="41" spans="1:3" ht="30" x14ac:dyDescent="0.25">
      <c r="A41" s="2" t="s">
        <v>628</v>
      </c>
      <c r="B41" s="5">
        <v>520096</v>
      </c>
      <c r="C41" s="4">
        <v>0</v>
      </c>
    </row>
    <row r="42" spans="1:3" x14ac:dyDescent="0.25">
      <c r="A42" s="2" t="s">
        <v>629</v>
      </c>
      <c r="B42" s="4">
        <v>0</v>
      </c>
      <c r="C42" s="4">
        <v>0</v>
      </c>
    </row>
    <row r="43" spans="1:3" ht="30" x14ac:dyDescent="0.25">
      <c r="A43" s="2" t="s">
        <v>630</v>
      </c>
      <c r="B43" s="8">
        <v>173365</v>
      </c>
      <c r="C43"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2</v>
      </c>
      <c r="B1" s="7" t="s">
        <v>1</v>
      </c>
      <c r="C1" s="7"/>
    </row>
    <row r="2" spans="1:3" x14ac:dyDescent="0.25">
      <c r="A2" s="7"/>
      <c r="B2" s="1" t="s">
        <v>2</v>
      </c>
      <c r="C2" s="1" t="s">
        <v>73</v>
      </c>
    </row>
    <row r="3" spans="1:3" x14ac:dyDescent="0.25">
      <c r="A3" s="3" t="s">
        <v>74</v>
      </c>
      <c r="B3" s="4" t="s">
        <v>5</v>
      </c>
      <c r="C3" s="4" t="s">
        <v>5</v>
      </c>
    </row>
    <row r="4" spans="1:3" x14ac:dyDescent="0.25">
      <c r="A4" s="2" t="s">
        <v>75</v>
      </c>
      <c r="B4" s="8">
        <v>1772820</v>
      </c>
      <c r="C4" s="8">
        <v>1513351</v>
      </c>
    </row>
    <row r="5" spans="1:3" x14ac:dyDescent="0.25">
      <c r="A5" s="2" t="s">
        <v>76</v>
      </c>
      <c r="B5" s="5">
        <v>209156</v>
      </c>
      <c r="C5" s="5">
        <v>205805</v>
      </c>
    </row>
    <row r="6" spans="1:3" ht="30" x14ac:dyDescent="0.25">
      <c r="A6" s="2" t="s">
        <v>77</v>
      </c>
      <c r="B6" s="5">
        <v>5462</v>
      </c>
      <c r="C6" s="5">
        <v>4253</v>
      </c>
    </row>
    <row r="7" spans="1:3" x14ac:dyDescent="0.25">
      <c r="A7" s="2" t="s">
        <v>78</v>
      </c>
      <c r="B7" s="5">
        <v>1987438</v>
      </c>
      <c r="C7" s="5">
        <v>1723409</v>
      </c>
    </row>
    <row r="8" spans="1:3" x14ac:dyDescent="0.25">
      <c r="A8" s="3" t="s">
        <v>79</v>
      </c>
      <c r="B8" s="4" t="s">
        <v>5</v>
      </c>
      <c r="C8" s="4" t="s">
        <v>5</v>
      </c>
    </row>
    <row r="9" spans="1:3" x14ac:dyDescent="0.25">
      <c r="A9" s="2" t="s">
        <v>80</v>
      </c>
      <c r="B9" s="5">
        <v>260162</v>
      </c>
      <c r="C9" s="5">
        <v>262424</v>
      </c>
    </row>
    <row r="10" spans="1:3" x14ac:dyDescent="0.25">
      <c r="A10" s="2" t="s">
        <v>81</v>
      </c>
      <c r="B10" s="5">
        <v>91660</v>
      </c>
      <c r="C10" s="5">
        <v>125017</v>
      </c>
    </row>
    <row r="11" spans="1:3" x14ac:dyDescent="0.25">
      <c r="A11" s="2" t="s">
        <v>82</v>
      </c>
      <c r="B11" s="5">
        <v>351822</v>
      </c>
      <c r="C11" s="5">
        <v>387441</v>
      </c>
    </row>
    <row r="12" spans="1:3" x14ac:dyDescent="0.25">
      <c r="A12" s="2" t="s">
        <v>83</v>
      </c>
      <c r="B12" s="5">
        <v>1635616</v>
      </c>
      <c r="C12" s="5">
        <v>1335968</v>
      </c>
    </row>
    <row r="13" spans="1:3" x14ac:dyDescent="0.25">
      <c r="A13" s="2" t="s">
        <v>84</v>
      </c>
      <c r="B13" s="4">
        <v>0</v>
      </c>
      <c r="C13" s="4">
        <v>0</v>
      </c>
    </row>
    <row r="14" spans="1:3" ht="30" x14ac:dyDescent="0.25">
      <c r="A14" s="2" t="s">
        <v>85</v>
      </c>
      <c r="B14" s="5">
        <v>1635616</v>
      </c>
      <c r="C14" s="5">
        <v>1335968</v>
      </c>
    </row>
    <row r="15" spans="1:3" x14ac:dyDescent="0.25">
      <c r="A15" s="3" t="s">
        <v>86</v>
      </c>
      <c r="B15" s="4" t="s">
        <v>5</v>
      </c>
      <c r="C15" s="4" t="s">
        <v>5</v>
      </c>
    </row>
    <row r="16" spans="1:3" x14ac:dyDescent="0.25">
      <c r="A16" s="2" t="s">
        <v>87</v>
      </c>
      <c r="B16" s="5">
        <v>976248</v>
      </c>
      <c r="C16" s="5">
        <v>573379</v>
      </c>
    </row>
    <row r="17" spans="1:3" x14ac:dyDescent="0.25">
      <c r="A17" s="2" t="s">
        <v>88</v>
      </c>
      <c r="B17" s="5">
        <v>50804</v>
      </c>
      <c r="C17" s="5">
        <v>48592</v>
      </c>
    </row>
    <row r="18" spans="1:3" ht="30" x14ac:dyDescent="0.25">
      <c r="A18" s="2" t="s">
        <v>89</v>
      </c>
      <c r="B18" s="4">
        <v>0</v>
      </c>
      <c r="C18" s="5">
        <v>1329</v>
      </c>
    </row>
    <row r="19" spans="1:3" x14ac:dyDescent="0.25">
      <c r="A19" s="2" t="s">
        <v>90</v>
      </c>
      <c r="B19" s="4">
        <v>0</v>
      </c>
      <c r="C19" s="5">
        <v>-4534</v>
      </c>
    </row>
    <row r="20" spans="1:3" x14ac:dyDescent="0.25">
      <c r="A20" s="2" t="s">
        <v>91</v>
      </c>
      <c r="B20" s="5">
        <v>35648</v>
      </c>
      <c r="C20" s="5">
        <v>39158</v>
      </c>
    </row>
    <row r="21" spans="1:3" x14ac:dyDescent="0.25">
      <c r="A21" s="2" t="s">
        <v>92</v>
      </c>
      <c r="B21" s="5">
        <v>2898847</v>
      </c>
      <c r="C21" s="4">
        <v>0</v>
      </c>
    </row>
    <row r="22" spans="1:3" x14ac:dyDescent="0.25">
      <c r="A22" s="2" t="s">
        <v>93</v>
      </c>
      <c r="B22" s="5">
        <v>50594</v>
      </c>
      <c r="C22" s="5">
        <v>38803</v>
      </c>
    </row>
    <row r="23" spans="1:3" x14ac:dyDescent="0.25">
      <c r="A23" s="2" t="s">
        <v>94</v>
      </c>
      <c r="B23" s="5">
        <v>4012141</v>
      </c>
      <c r="C23" s="5">
        <v>696727</v>
      </c>
    </row>
    <row r="24" spans="1:3" x14ac:dyDescent="0.25">
      <c r="A24" s="3" t="s">
        <v>95</v>
      </c>
      <c r="B24" s="4" t="s">
        <v>5</v>
      </c>
      <c r="C24" s="4" t="s">
        <v>5</v>
      </c>
    </row>
    <row r="25" spans="1:3" x14ac:dyDescent="0.25">
      <c r="A25" s="2" t="s">
        <v>96</v>
      </c>
      <c r="B25" s="5">
        <v>1561595</v>
      </c>
      <c r="C25" s="5">
        <v>1269383</v>
      </c>
    </row>
    <row r="26" spans="1:3" x14ac:dyDescent="0.25">
      <c r="A26" s="2" t="s">
        <v>97</v>
      </c>
      <c r="B26" s="5">
        <v>323257</v>
      </c>
      <c r="C26" s="5">
        <v>287541</v>
      </c>
    </row>
    <row r="27" spans="1:3" x14ac:dyDescent="0.25">
      <c r="A27" s="2" t="s">
        <v>98</v>
      </c>
      <c r="B27" s="5">
        <v>181941</v>
      </c>
      <c r="C27" s="5">
        <v>148286</v>
      </c>
    </row>
    <row r="28" spans="1:3" x14ac:dyDescent="0.25">
      <c r="A28" s="2" t="s">
        <v>99</v>
      </c>
      <c r="B28" s="5">
        <v>47899</v>
      </c>
      <c r="C28" s="5">
        <v>55639</v>
      </c>
    </row>
    <row r="29" spans="1:3" x14ac:dyDescent="0.25">
      <c r="A29" s="2" t="s">
        <v>100</v>
      </c>
      <c r="B29" s="5">
        <v>101751</v>
      </c>
      <c r="C29" s="5">
        <v>125779</v>
      </c>
    </row>
    <row r="30" spans="1:3" x14ac:dyDescent="0.25">
      <c r="A30" s="2" t="s">
        <v>101</v>
      </c>
      <c r="B30" s="5">
        <v>311441</v>
      </c>
      <c r="C30" s="5">
        <v>126413</v>
      </c>
    </row>
    <row r="31" spans="1:3" x14ac:dyDescent="0.25">
      <c r="A31" s="2" t="s">
        <v>102</v>
      </c>
      <c r="B31" s="5">
        <v>34559</v>
      </c>
      <c r="C31" s="5">
        <v>36760</v>
      </c>
    </row>
    <row r="32" spans="1:3" x14ac:dyDescent="0.25">
      <c r="A32" s="2" t="s">
        <v>103</v>
      </c>
      <c r="B32" s="5">
        <v>12310</v>
      </c>
      <c r="C32" s="5">
        <v>5493</v>
      </c>
    </row>
    <row r="33" spans="1:3" x14ac:dyDescent="0.25">
      <c r="A33" s="2" t="s">
        <v>93</v>
      </c>
      <c r="B33" s="5">
        <v>347522</v>
      </c>
      <c r="C33" s="5">
        <v>204728</v>
      </c>
    </row>
    <row r="34" spans="1:3" x14ac:dyDescent="0.25">
      <c r="A34" s="2" t="s">
        <v>104</v>
      </c>
      <c r="B34" s="5">
        <v>2922275</v>
      </c>
      <c r="C34" s="5">
        <v>2260022</v>
      </c>
    </row>
    <row r="35" spans="1:3" x14ac:dyDescent="0.25">
      <c r="A35" s="2" t="s">
        <v>105</v>
      </c>
      <c r="B35" s="5">
        <v>2725482</v>
      </c>
      <c r="C35" s="5">
        <v>-227327</v>
      </c>
    </row>
    <row r="36" spans="1:3" x14ac:dyDescent="0.25">
      <c r="A36" s="2" t="s">
        <v>106</v>
      </c>
      <c r="B36" s="4">
        <v>0</v>
      </c>
      <c r="C36" s="4">
        <v>0</v>
      </c>
    </row>
    <row r="37" spans="1:3" x14ac:dyDescent="0.25">
      <c r="A37" s="2" t="s">
        <v>107</v>
      </c>
      <c r="B37" s="5">
        <v>2725482</v>
      </c>
      <c r="C37" s="5">
        <v>-227327</v>
      </c>
    </row>
    <row r="38" spans="1:3" x14ac:dyDescent="0.25">
      <c r="A38" s="3" t="s">
        <v>108</v>
      </c>
      <c r="B38" s="4" t="s">
        <v>5</v>
      </c>
      <c r="C38" s="4" t="s">
        <v>5</v>
      </c>
    </row>
    <row r="39" spans="1:3" ht="30" x14ac:dyDescent="0.25">
      <c r="A39" s="2" t="s">
        <v>109</v>
      </c>
      <c r="B39" s="5">
        <v>-132492</v>
      </c>
      <c r="C39" s="5">
        <v>-1639555</v>
      </c>
    </row>
    <row r="40" spans="1:3" x14ac:dyDescent="0.25">
      <c r="A40" s="2" t="s">
        <v>110</v>
      </c>
      <c r="B40" s="8">
        <v>2592990</v>
      </c>
      <c r="C40" s="8">
        <v>-1866882</v>
      </c>
    </row>
    <row r="41" spans="1:3" x14ac:dyDescent="0.25">
      <c r="A41" s="3" t="s">
        <v>111</v>
      </c>
      <c r="B41" s="4" t="s">
        <v>5</v>
      </c>
      <c r="C41" s="4" t="s">
        <v>5</v>
      </c>
    </row>
    <row r="42" spans="1:3" x14ac:dyDescent="0.25">
      <c r="A42" s="2" t="s">
        <v>112</v>
      </c>
      <c r="B42" s="9">
        <v>1.89</v>
      </c>
      <c r="C42" s="9">
        <v>-0.17</v>
      </c>
    </row>
    <row r="43" spans="1:3" x14ac:dyDescent="0.25">
      <c r="A43" s="2" t="s">
        <v>113</v>
      </c>
      <c r="B43" s="9">
        <v>1.89</v>
      </c>
      <c r="C43" s="9">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31</v>
      </c>
      <c r="B1" s="1" t="s">
        <v>1</v>
      </c>
      <c r="C1" s="1" t="s">
        <v>535</v>
      </c>
    </row>
    <row r="2" spans="1:3" x14ac:dyDescent="0.25">
      <c r="A2" s="7"/>
      <c r="B2" s="1" t="s">
        <v>2</v>
      </c>
      <c r="C2" s="1" t="s">
        <v>27</v>
      </c>
    </row>
    <row r="3" spans="1:3" x14ac:dyDescent="0.25">
      <c r="A3" s="7"/>
      <c r="B3" s="1" t="s">
        <v>632</v>
      </c>
      <c r="C3" s="1" t="s">
        <v>632</v>
      </c>
    </row>
    <row r="4" spans="1:3" ht="30" x14ac:dyDescent="0.25">
      <c r="A4" s="3" t="s">
        <v>633</v>
      </c>
      <c r="B4" s="4" t="s">
        <v>5</v>
      </c>
      <c r="C4" s="4" t="s">
        <v>5</v>
      </c>
    </row>
    <row r="5" spans="1:3" x14ac:dyDescent="0.25">
      <c r="A5" s="2" t="s">
        <v>634</v>
      </c>
      <c r="B5" s="4">
        <v>6</v>
      </c>
      <c r="C5" s="4">
        <v>4</v>
      </c>
    </row>
    <row r="6" spans="1:3" x14ac:dyDescent="0.25">
      <c r="A6" s="2" t="s">
        <v>635</v>
      </c>
      <c r="B6" s="8">
        <v>3869094</v>
      </c>
      <c r="C6" s="8">
        <v>958068</v>
      </c>
    </row>
    <row r="7" spans="1:3" ht="30" x14ac:dyDescent="0.25">
      <c r="A7" s="2" t="s">
        <v>636</v>
      </c>
      <c r="B7" s="5">
        <v>4054396</v>
      </c>
      <c r="C7" s="5">
        <v>1098101</v>
      </c>
    </row>
    <row r="8" spans="1:3" x14ac:dyDescent="0.25">
      <c r="A8" s="2" t="s">
        <v>637</v>
      </c>
      <c r="B8" s="5">
        <v>3239424</v>
      </c>
      <c r="C8" s="5">
        <v>833358</v>
      </c>
    </row>
    <row r="9" spans="1:3" x14ac:dyDescent="0.25">
      <c r="A9" s="2" t="s">
        <v>573</v>
      </c>
      <c r="B9" s="4" t="s">
        <v>5</v>
      </c>
      <c r="C9" s="4" t="s">
        <v>5</v>
      </c>
    </row>
    <row r="10" spans="1:3" ht="30" x14ac:dyDescent="0.25">
      <c r="A10" s="3" t="s">
        <v>633</v>
      </c>
      <c r="B10" s="4" t="s">
        <v>5</v>
      </c>
      <c r="C10" s="4" t="s">
        <v>5</v>
      </c>
    </row>
    <row r="11" spans="1:3" x14ac:dyDescent="0.25">
      <c r="A11" s="2" t="s">
        <v>634</v>
      </c>
      <c r="B11" s="4">
        <v>4</v>
      </c>
      <c r="C11" s="4">
        <v>3</v>
      </c>
    </row>
    <row r="12" spans="1:3" x14ac:dyDescent="0.25">
      <c r="A12" s="2" t="s">
        <v>635</v>
      </c>
      <c r="B12" s="5">
        <v>3167739</v>
      </c>
      <c r="C12" s="5">
        <v>859028</v>
      </c>
    </row>
    <row r="13" spans="1:3" ht="30" x14ac:dyDescent="0.25">
      <c r="A13" s="2" t="s">
        <v>636</v>
      </c>
      <c r="B13" s="5">
        <v>3308672</v>
      </c>
      <c r="C13" s="5">
        <v>985048</v>
      </c>
    </row>
    <row r="14" spans="1:3" x14ac:dyDescent="0.25">
      <c r="A14" s="2" t="s">
        <v>637</v>
      </c>
      <c r="B14" s="5">
        <v>2702533</v>
      </c>
      <c r="C14" s="5">
        <v>816563</v>
      </c>
    </row>
    <row r="15" spans="1:3" x14ac:dyDescent="0.25">
      <c r="A15" s="2" t="s">
        <v>574</v>
      </c>
      <c r="B15" s="4" t="s">
        <v>5</v>
      </c>
      <c r="C15" s="4" t="s">
        <v>5</v>
      </c>
    </row>
    <row r="16" spans="1:3" ht="30" x14ac:dyDescent="0.25">
      <c r="A16" s="3" t="s">
        <v>633</v>
      </c>
      <c r="B16" s="4" t="s">
        <v>5</v>
      </c>
      <c r="C16" s="4" t="s">
        <v>5</v>
      </c>
    </row>
    <row r="17" spans="1:3" x14ac:dyDescent="0.25">
      <c r="A17" s="2" t="s">
        <v>634</v>
      </c>
      <c r="B17" s="4">
        <v>0</v>
      </c>
      <c r="C17" s="4">
        <v>0</v>
      </c>
    </row>
    <row r="18" spans="1:3" x14ac:dyDescent="0.25">
      <c r="A18" s="2" t="s">
        <v>635</v>
      </c>
      <c r="B18" s="4">
        <v>0</v>
      </c>
      <c r="C18" s="4">
        <v>0</v>
      </c>
    </row>
    <row r="19" spans="1:3" ht="30" x14ac:dyDescent="0.25">
      <c r="A19" s="2" t="s">
        <v>636</v>
      </c>
      <c r="B19" s="4">
        <v>0</v>
      </c>
      <c r="C19" s="4">
        <v>0</v>
      </c>
    </row>
    <row r="20" spans="1:3" x14ac:dyDescent="0.25">
      <c r="A20" s="2" t="s">
        <v>637</v>
      </c>
      <c r="B20" s="4">
        <v>0</v>
      </c>
      <c r="C20" s="4">
        <v>0</v>
      </c>
    </row>
    <row r="21" spans="1:3" x14ac:dyDescent="0.25">
      <c r="A21" s="2" t="s">
        <v>575</v>
      </c>
      <c r="B21" s="4" t="s">
        <v>5</v>
      </c>
      <c r="C21" s="4" t="s">
        <v>5</v>
      </c>
    </row>
    <row r="22" spans="1:3" ht="30" x14ac:dyDescent="0.25">
      <c r="A22" s="3" t="s">
        <v>633</v>
      </c>
      <c r="B22" s="4" t="s">
        <v>5</v>
      </c>
      <c r="C22" s="4" t="s">
        <v>5</v>
      </c>
    </row>
    <row r="23" spans="1:3" x14ac:dyDescent="0.25">
      <c r="A23" s="2" t="s">
        <v>634</v>
      </c>
      <c r="B23" s="4">
        <v>1</v>
      </c>
      <c r="C23" s="4">
        <v>1</v>
      </c>
    </row>
    <row r="24" spans="1:3" x14ac:dyDescent="0.25">
      <c r="A24" s="2" t="s">
        <v>635</v>
      </c>
      <c r="B24" s="5">
        <v>99040</v>
      </c>
      <c r="C24" s="5">
        <v>99040</v>
      </c>
    </row>
    <row r="25" spans="1:3" ht="30" x14ac:dyDescent="0.25">
      <c r="A25" s="2" t="s">
        <v>636</v>
      </c>
      <c r="B25" s="5">
        <v>113053</v>
      </c>
      <c r="C25" s="5">
        <v>113053</v>
      </c>
    </row>
    <row r="26" spans="1:3" x14ac:dyDescent="0.25">
      <c r="A26" s="2" t="s">
        <v>637</v>
      </c>
      <c r="B26" s="5">
        <v>16795</v>
      </c>
      <c r="C26" s="5">
        <v>16795</v>
      </c>
    </row>
    <row r="27" spans="1:3" x14ac:dyDescent="0.25">
      <c r="A27" s="2" t="s">
        <v>576</v>
      </c>
      <c r="B27" s="4" t="s">
        <v>5</v>
      </c>
      <c r="C27" s="4" t="s">
        <v>5</v>
      </c>
    </row>
    <row r="28" spans="1:3" ht="30" x14ac:dyDescent="0.25">
      <c r="A28" s="3" t="s">
        <v>633</v>
      </c>
      <c r="B28" s="4" t="s">
        <v>5</v>
      </c>
      <c r="C28" s="4" t="s">
        <v>5</v>
      </c>
    </row>
    <row r="29" spans="1:3" x14ac:dyDescent="0.25">
      <c r="A29" s="2" t="s">
        <v>634</v>
      </c>
      <c r="B29" s="4">
        <v>1</v>
      </c>
      <c r="C29" s="4">
        <v>0</v>
      </c>
    </row>
    <row r="30" spans="1:3" x14ac:dyDescent="0.25">
      <c r="A30" s="2" t="s">
        <v>635</v>
      </c>
      <c r="B30" s="5">
        <v>602315</v>
      </c>
      <c r="C30" s="4">
        <v>0</v>
      </c>
    </row>
    <row r="31" spans="1:3" ht="30" x14ac:dyDescent="0.25">
      <c r="A31" s="2" t="s">
        <v>636</v>
      </c>
      <c r="B31" s="5">
        <v>632671</v>
      </c>
      <c r="C31" s="4">
        <v>0</v>
      </c>
    </row>
    <row r="32" spans="1:3" x14ac:dyDescent="0.25">
      <c r="A32" s="2" t="s">
        <v>637</v>
      </c>
      <c r="B32" s="8">
        <v>520096</v>
      </c>
      <c r="C32" s="8">
        <v>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638</v>
      </c>
      <c r="B1" s="7" t="s">
        <v>1</v>
      </c>
      <c r="C1" s="7"/>
      <c r="D1" s="1"/>
    </row>
    <row r="2" spans="1:4" x14ac:dyDescent="0.25">
      <c r="A2" s="7"/>
      <c r="B2" s="1" t="s">
        <v>2</v>
      </c>
      <c r="C2" s="1" t="s">
        <v>73</v>
      </c>
      <c r="D2" s="1" t="s">
        <v>27</v>
      </c>
    </row>
    <row r="3" spans="1:4" ht="30" x14ac:dyDescent="0.25">
      <c r="A3" s="3" t="s">
        <v>633</v>
      </c>
      <c r="B3" s="4" t="s">
        <v>5</v>
      </c>
      <c r="C3" s="4" t="s">
        <v>5</v>
      </c>
      <c r="D3" s="4" t="s">
        <v>5</v>
      </c>
    </row>
    <row r="4" spans="1:4" ht="30" x14ac:dyDescent="0.25">
      <c r="A4" s="2" t="s">
        <v>639</v>
      </c>
      <c r="B4" s="8">
        <v>266000</v>
      </c>
      <c r="C4" s="4" t="s">
        <v>5</v>
      </c>
      <c r="D4" s="8">
        <v>344000</v>
      </c>
    </row>
    <row r="5" spans="1:4" x14ac:dyDescent="0.25">
      <c r="A5" s="2" t="s">
        <v>640</v>
      </c>
      <c r="B5" s="5">
        <v>328000</v>
      </c>
      <c r="C5" s="4" t="s">
        <v>5</v>
      </c>
      <c r="D5" s="4" t="s">
        <v>5</v>
      </c>
    </row>
    <row r="6" spans="1:4" x14ac:dyDescent="0.25">
      <c r="A6" s="2" t="s">
        <v>641</v>
      </c>
      <c r="B6" s="5">
        <v>50804</v>
      </c>
      <c r="C6" s="5">
        <v>48592</v>
      </c>
      <c r="D6" s="4" t="s">
        <v>5</v>
      </c>
    </row>
    <row r="7" spans="1:4" x14ac:dyDescent="0.25">
      <c r="A7" s="2" t="s">
        <v>498</v>
      </c>
      <c r="B7" s="4" t="s">
        <v>5</v>
      </c>
      <c r="C7" s="4" t="s">
        <v>5</v>
      </c>
      <c r="D7" s="4" t="s">
        <v>5</v>
      </c>
    </row>
    <row r="8" spans="1:4" ht="30" x14ac:dyDescent="0.25">
      <c r="A8" s="3" t="s">
        <v>633</v>
      </c>
      <c r="B8" s="4" t="s">
        <v>5</v>
      </c>
      <c r="C8" s="4" t="s">
        <v>5</v>
      </c>
      <c r="D8" s="4" t="s">
        <v>5</v>
      </c>
    </row>
    <row r="9" spans="1:4" x14ac:dyDescent="0.25">
      <c r="A9" s="2" t="s">
        <v>641</v>
      </c>
      <c r="B9" s="5">
        <v>273000</v>
      </c>
      <c r="C9" s="4" t="s">
        <v>5</v>
      </c>
      <c r="D9" s="4" t="s">
        <v>5</v>
      </c>
    </row>
    <row r="10" spans="1:4" x14ac:dyDescent="0.25">
      <c r="A10" s="2" t="s">
        <v>573</v>
      </c>
      <c r="B10" s="4" t="s">
        <v>5</v>
      </c>
      <c r="C10" s="4" t="s">
        <v>5</v>
      </c>
      <c r="D10" s="4" t="s">
        <v>5</v>
      </c>
    </row>
    <row r="11" spans="1:4" ht="30" x14ac:dyDescent="0.25">
      <c r="A11" s="3" t="s">
        <v>633</v>
      </c>
      <c r="B11" s="4" t="s">
        <v>5</v>
      </c>
      <c r="C11" s="4" t="s">
        <v>5</v>
      </c>
      <c r="D11" s="4" t="s">
        <v>5</v>
      </c>
    </row>
    <row r="12" spans="1:4" ht="30" x14ac:dyDescent="0.25">
      <c r="A12" s="2" t="s">
        <v>642</v>
      </c>
      <c r="B12" s="8">
        <v>7900000</v>
      </c>
      <c r="C12" s="4" t="s">
        <v>5</v>
      </c>
      <c r="D12" s="8">
        <v>48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3</v>
      </c>
      <c r="B1" s="1" t="s">
        <v>2</v>
      </c>
      <c r="C1" s="1" t="s">
        <v>27</v>
      </c>
    </row>
    <row r="2" spans="1:3" ht="30" x14ac:dyDescent="0.25">
      <c r="A2" s="3" t="s">
        <v>644</v>
      </c>
      <c r="B2" s="4" t="s">
        <v>5</v>
      </c>
      <c r="C2" s="4" t="s">
        <v>5</v>
      </c>
    </row>
    <row r="3" spans="1:3" ht="30" x14ac:dyDescent="0.25">
      <c r="A3" s="2" t="s">
        <v>645</v>
      </c>
      <c r="B3" s="8">
        <v>41681929</v>
      </c>
      <c r="C3" s="8">
        <v>32188634</v>
      </c>
    </row>
    <row r="4" spans="1:3" ht="30" x14ac:dyDescent="0.25">
      <c r="A4" s="2" t="s">
        <v>646</v>
      </c>
      <c r="B4" s="4" t="s">
        <v>5</v>
      </c>
      <c r="C4" s="4" t="s">
        <v>5</v>
      </c>
    </row>
    <row r="5" spans="1:3" ht="30" x14ac:dyDescent="0.25">
      <c r="A5" s="3" t="s">
        <v>644</v>
      </c>
      <c r="B5" s="4" t="s">
        <v>5</v>
      </c>
      <c r="C5" s="4" t="s">
        <v>5</v>
      </c>
    </row>
    <row r="6" spans="1:3" ht="30" x14ac:dyDescent="0.25">
      <c r="A6" s="2" t="s">
        <v>645</v>
      </c>
      <c r="B6" s="5">
        <v>9235370</v>
      </c>
      <c r="C6" s="5">
        <v>9311118</v>
      </c>
    </row>
    <row r="7" spans="1:3" ht="30" x14ac:dyDescent="0.25">
      <c r="A7" s="2" t="s">
        <v>647</v>
      </c>
      <c r="B7" s="4" t="s">
        <v>5</v>
      </c>
      <c r="C7" s="4" t="s">
        <v>5</v>
      </c>
    </row>
    <row r="8" spans="1:3" ht="30" x14ac:dyDescent="0.25">
      <c r="A8" s="3" t="s">
        <v>644</v>
      </c>
      <c r="B8" s="4" t="s">
        <v>5</v>
      </c>
      <c r="C8" s="4" t="s">
        <v>5</v>
      </c>
    </row>
    <row r="9" spans="1:3" ht="30" x14ac:dyDescent="0.25">
      <c r="A9" s="2" t="s">
        <v>645</v>
      </c>
      <c r="B9" s="5">
        <v>27060172</v>
      </c>
      <c r="C9" s="5">
        <v>19286473</v>
      </c>
    </row>
    <row r="10" spans="1:3" x14ac:dyDescent="0.25">
      <c r="A10" s="2" t="s">
        <v>648</v>
      </c>
      <c r="B10" s="4" t="s">
        <v>5</v>
      </c>
      <c r="C10" s="4" t="s">
        <v>5</v>
      </c>
    </row>
    <row r="11" spans="1:3" ht="30" x14ac:dyDescent="0.25">
      <c r="A11" s="3" t="s">
        <v>644</v>
      </c>
      <c r="B11" s="4" t="s">
        <v>5</v>
      </c>
      <c r="C11" s="4" t="s">
        <v>5</v>
      </c>
    </row>
    <row r="12" spans="1:3" ht="30" x14ac:dyDescent="0.25">
      <c r="A12" s="2" t="s">
        <v>645</v>
      </c>
      <c r="B12" s="5">
        <v>5286151</v>
      </c>
      <c r="C12" s="5">
        <v>3446483</v>
      </c>
    </row>
    <row r="13" spans="1:3" x14ac:dyDescent="0.25">
      <c r="A13" s="2" t="s">
        <v>649</v>
      </c>
      <c r="B13" s="4" t="s">
        <v>5</v>
      </c>
      <c r="C13" s="4" t="s">
        <v>5</v>
      </c>
    </row>
    <row r="14" spans="1:3" ht="30" x14ac:dyDescent="0.25">
      <c r="A14" s="3" t="s">
        <v>644</v>
      </c>
      <c r="B14" s="4" t="s">
        <v>5</v>
      </c>
      <c r="C14" s="4" t="s">
        <v>5</v>
      </c>
    </row>
    <row r="15" spans="1:3" ht="30" x14ac:dyDescent="0.25">
      <c r="A15" s="2" t="s">
        <v>645</v>
      </c>
      <c r="B15" s="8">
        <v>100236</v>
      </c>
      <c r="C15" s="8">
        <v>14456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0</v>
      </c>
      <c r="B1" s="7" t="s">
        <v>2</v>
      </c>
      <c r="C1" s="7" t="s">
        <v>27</v>
      </c>
    </row>
    <row r="2" spans="1:3" ht="30" x14ac:dyDescent="0.25">
      <c r="A2" s="1" t="s">
        <v>651</v>
      </c>
      <c r="B2" s="7"/>
      <c r="C2" s="7"/>
    </row>
    <row r="3" spans="1:3" ht="45" x14ac:dyDescent="0.25">
      <c r="A3" s="3" t="s">
        <v>652</v>
      </c>
      <c r="B3" s="4" t="s">
        <v>5</v>
      </c>
      <c r="C3" s="4" t="s">
        <v>5</v>
      </c>
    </row>
    <row r="4" spans="1:3" ht="30" x14ac:dyDescent="0.25">
      <c r="A4" s="2" t="s">
        <v>653</v>
      </c>
      <c r="B4" s="8">
        <v>32203</v>
      </c>
      <c r="C4" s="8">
        <v>23739</v>
      </c>
    </row>
    <row r="5" spans="1:3" ht="30" x14ac:dyDescent="0.25">
      <c r="A5" s="2" t="s">
        <v>654</v>
      </c>
      <c r="B5" s="325">
        <v>0.1799</v>
      </c>
      <c r="C5" s="325">
        <v>0.2389</v>
      </c>
    </row>
    <row r="6" spans="1:3" ht="30" x14ac:dyDescent="0.25">
      <c r="A6" s="2" t="s">
        <v>655</v>
      </c>
      <c r="B6" s="5">
        <v>14324</v>
      </c>
      <c r="C6" s="5">
        <v>7948</v>
      </c>
    </row>
    <row r="7" spans="1:3" ht="30" x14ac:dyDescent="0.25">
      <c r="A7" s="2" t="s">
        <v>656</v>
      </c>
      <c r="B7" s="325">
        <v>0.08</v>
      </c>
      <c r="C7" s="325">
        <v>0.08</v>
      </c>
    </row>
    <row r="8" spans="1:3" ht="45" x14ac:dyDescent="0.25">
      <c r="A8" s="2" t="s">
        <v>657</v>
      </c>
      <c r="B8" s="5">
        <v>17905</v>
      </c>
      <c r="C8" s="5">
        <v>9935</v>
      </c>
    </row>
    <row r="9" spans="1:3" ht="45" x14ac:dyDescent="0.25">
      <c r="A9" s="2" t="s">
        <v>658</v>
      </c>
      <c r="B9" s="325">
        <v>0.1</v>
      </c>
      <c r="C9" s="325">
        <v>0.1</v>
      </c>
    </row>
    <row r="10" spans="1:3" ht="30" x14ac:dyDescent="0.25">
      <c r="A10" s="2" t="s">
        <v>659</v>
      </c>
      <c r="B10" s="5">
        <v>30525</v>
      </c>
      <c r="C10" s="5">
        <v>22492</v>
      </c>
    </row>
    <row r="11" spans="1:3" ht="30" x14ac:dyDescent="0.25">
      <c r="A11" s="2" t="s">
        <v>660</v>
      </c>
      <c r="B11" s="325">
        <v>0.17050000000000001</v>
      </c>
      <c r="C11" s="325">
        <v>0.22639999999999999</v>
      </c>
    </row>
    <row r="12" spans="1:3" ht="30" x14ac:dyDescent="0.25">
      <c r="A12" s="2" t="s">
        <v>661</v>
      </c>
      <c r="B12" s="5">
        <v>7162</v>
      </c>
      <c r="C12" s="5">
        <v>3974</v>
      </c>
    </row>
    <row r="13" spans="1:3" ht="30" x14ac:dyDescent="0.25">
      <c r="A13" s="2" t="s">
        <v>662</v>
      </c>
      <c r="B13" s="325">
        <v>0.04</v>
      </c>
      <c r="C13" s="325">
        <v>0.04</v>
      </c>
    </row>
    <row r="14" spans="1:3" ht="45" x14ac:dyDescent="0.25">
      <c r="A14" s="2" t="s">
        <v>663</v>
      </c>
      <c r="B14" s="5">
        <v>10743</v>
      </c>
      <c r="C14" s="5">
        <v>5961</v>
      </c>
    </row>
    <row r="15" spans="1:3" ht="45" x14ac:dyDescent="0.25">
      <c r="A15" s="2" t="s">
        <v>664</v>
      </c>
      <c r="B15" s="325">
        <v>0.06</v>
      </c>
      <c r="C15" s="325">
        <v>0.06</v>
      </c>
    </row>
    <row r="16" spans="1:3" ht="30" x14ac:dyDescent="0.25">
      <c r="A16" s="2" t="s">
        <v>665</v>
      </c>
      <c r="B16" s="5">
        <v>30525</v>
      </c>
      <c r="C16" s="5">
        <v>22492</v>
      </c>
    </row>
    <row r="17" spans="1:3" ht="30" x14ac:dyDescent="0.25">
      <c r="A17" s="2" t="s">
        <v>666</v>
      </c>
      <c r="B17" s="325">
        <v>0.1202</v>
      </c>
      <c r="C17" s="325">
        <v>0.1336</v>
      </c>
    </row>
    <row r="18" spans="1:3" ht="30" x14ac:dyDescent="0.25">
      <c r="A18" s="2" t="s">
        <v>667</v>
      </c>
      <c r="B18" s="5">
        <v>10159</v>
      </c>
      <c r="C18" s="5">
        <v>6734</v>
      </c>
    </row>
    <row r="19" spans="1:3" ht="30" x14ac:dyDescent="0.25">
      <c r="A19" s="2" t="s">
        <v>668</v>
      </c>
      <c r="B19" s="325">
        <v>0.04</v>
      </c>
      <c r="C19" s="325">
        <v>0.04</v>
      </c>
    </row>
    <row r="20" spans="1:3" ht="45" x14ac:dyDescent="0.25">
      <c r="A20" s="2" t="s">
        <v>669</v>
      </c>
      <c r="B20" s="8">
        <v>12699</v>
      </c>
      <c r="C20" s="8">
        <v>8417</v>
      </c>
    </row>
    <row r="21" spans="1:3" ht="45" x14ac:dyDescent="0.25">
      <c r="A21" s="2" t="s">
        <v>670</v>
      </c>
      <c r="B21" s="325">
        <v>0.05</v>
      </c>
      <c r="C21" s="325">
        <v>0.0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1</v>
      </c>
      <c r="B1" s="1" t="s">
        <v>2</v>
      </c>
      <c r="C1" s="1" t="s">
        <v>27</v>
      </c>
    </row>
    <row r="2" spans="1:3" ht="45" x14ac:dyDescent="0.25">
      <c r="A2" s="3" t="s">
        <v>672</v>
      </c>
      <c r="B2" s="4" t="s">
        <v>5</v>
      </c>
      <c r="C2" s="4" t="s">
        <v>5</v>
      </c>
    </row>
    <row r="3" spans="1:3" x14ac:dyDescent="0.25">
      <c r="A3" s="2" t="s">
        <v>673</v>
      </c>
      <c r="B3" s="8">
        <v>68159309</v>
      </c>
      <c r="C3" s="8">
        <v>50418352</v>
      </c>
    </row>
    <row r="4" spans="1:3" ht="45" x14ac:dyDescent="0.25">
      <c r="A4" s="2" t="s">
        <v>674</v>
      </c>
      <c r="B4" s="4" t="s">
        <v>5</v>
      </c>
      <c r="C4" s="4" t="s">
        <v>5</v>
      </c>
    </row>
    <row r="5" spans="1:3" ht="45" x14ac:dyDescent="0.25">
      <c r="A5" s="3" t="s">
        <v>672</v>
      </c>
      <c r="B5" s="4" t="s">
        <v>5</v>
      </c>
      <c r="C5" s="4" t="s">
        <v>5</v>
      </c>
    </row>
    <row r="6" spans="1:3" x14ac:dyDescent="0.25">
      <c r="A6" s="2" t="s">
        <v>673</v>
      </c>
      <c r="B6" s="5">
        <v>4242465</v>
      </c>
      <c r="C6" s="4">
        <v>0</v>
      </c>
    </row>
    <row r="7" spans="1:3" ht="45" x14ac:dyDescent="0.25">
      <c r="A7" s="2" t="s">
        <v>675</v>
      </c>
      <c r="B7" s="4" t="s">
        <v>5</v>
      </c>
      <c r="C7" s="4" t="s">
        <v>5</v>
      </c>
    </row>
    <row r="8" spans="1:3" ht="45" x14ac:dyDescent="0.25">
      <c r="A8" s="3" t="s">
        <v>672</v>
      </c>
      <c r="B8" s="4" t="s">
        <v>5</v>
      </c>
      <c r="C8" s="4" t="s">
        <v>5</v>
      </c>
    </row>
    <row r="9" spans="1:3" x14ac:dyDescent="0.25">
      <c r="A9" s="2" t="s">
        <v>673</v>
      </c>
      <c r="B9" s="5">
        <v>34973220</v>
      </c>
      <c r="C9" s="5">
        <v>29819151</v>
      </c>
    </row>
    <row r="10" spans="1:3" ht="45" x14ac:dyDescent="0.25">
      <c r="A10" s="2" t="s">
        <v>676</v>
      </c>
      <c r="B10" s="4" t="s">
        <v>5</v>
      </c>
      <c r="C10" s="4" t="s">
        <v>5</v>
      </c>
    </row>
    <row r="11" spans="1:3" ht="45" x14ac:dyDescent="0.25">
      <c r="A11" s="3" t="s">
        <v>672</v>
      </c>
      <c r="B11" s="4" t="s">
        <v>5</v>
      </c>
      <c r="C11" s="4" t="s">
        <v>5</v>
      </c>
    </row>
    <row r="12" spans="1:3" x14ac:dyDescent="0.25">
      <c r="A12" s="2" t="s">
        <v>673</v>
      </c>
      <c r="B12" s="5">
        <v>8633338</v>
      </c>
      <c r="C12" s="5">
        <v>8830846</v>
      </c>
    </row>
    <row r="13" spans="1:3" ht="45" x14ac:dyDescent="0.25">
      <c r="A13" s="2" t="s">
        <v>677</v>
      </c>
      <c r="B13" s="4" t="s">
        <v>5</v>
      </c>
      <c r="C13" s="4" t="s">
        <v>5</v>
      </c>
    </row>
    <row r="14" spans="1:3" ht="45" x14ac:dyDescent="0.25">
      <c r="A14" s="3" t="s">
        <v>672</v>
      </c>
      <c r="B14" s="4" t="s">
        <v>5</v>
      </c>
      <c r="C14" s="4" t="s">
        <v>5</v>
      </c>
    </row>
    <row r="15" spans="1:3" x14ac:dyDescent="0.25">
      <c r="A15" s="2" t="s">
        <v>673</v>
      </c>
      <c r="B15" s="5">
        <v>5988497</v>
      </c>
      <c r="C15" s="5">
        <v>308913</v>
      </c>
    </row>
    <row r="16" spans="1:3" ht="45" x14ac:dyDescent="0.25">
      <c r="A16" s="2" t="s">
        <v>678</v>
      </c>
      <c r="B16" s="4" t="s">
        <v>5</v>
      </c>
      <c r="C16" s="4" t="s">
        <v>5</v>
      </c>
    </row>
    <row r="17" spans="1:3" ht="45" x14ac:dyDescent="0.25">
      <c r="A17" s="3" t="s">
        <v>672</v>
      </c>
      <c r="B17" s="4" t="s">
        <v>5</v>
      </c>
      <c r="C17" s="4" t="s">
        <v>5</v>
      </c>
    </row>
    <row r="18" spans="1:3" x14ac:dyDescent="0.25">
      <c r="A18" s="2" t="s">
        <v>673</v>
      </c>
      <c r="B18" s="5">
        <v>9920256</v>
      </c>
      <c r="C18" s="5">
        <v>10278801</v>
      </c>
    </row>
    <row r="19" spans="1:3" ht="45" x14ac:dyDescent="0.25">
      <c r="A19" s="2" t="s">
        <v>679</v>
      </c>
      <c r="B19" s="4" t="s">
        <v>5</v>
      </c>
      <c r="C19" s="4" t="s">
        <v>5</v>
      </c>
    </row>
    <row r="20" spans="1:3" ht="45" x14ac:dyDescent="0.25">
      <c r="A20" s="3" t="s">
        <v>672</v>
      </c>
      <c r="B20" s="4" t="s">
        <v>5</v>
      </c>
      <c r="C20" s="4" t="s">
        <v>5</v>
      </c>
    </row>
    <row r="21" spans="1:3" x14ac:dyDescent="0.25">
      <c r="A21" s="2" t="s">
        <v>673</v>
      </c>
      <c r="B21" s="5">
        <v>820000</v>
      </c>
      <c r="C21" s="5">
        <v>836888</v>
      </c>
    </row>
    <row r="22" spans="1:3" ht="45" x14ac:dyDescent="0.25">
      <c r="A22" s="2" t="s">
        <v>680</v>
      </c>
      <c r="B22" s="4" t="s">
        <v>5</v>
      </c>
      <c r="C22" s="4" t="s">
        <v>5</v>
      </c>
    </row>
    <row r="23" spans="1:3" ht="45" x14ac:dyDescent="0.25">
      <c r="A23" s="3" t="s">
        <v>672</v>
      </c>
      <c r="B23" s="4" t="s">
        <v>5</v>
      </c>
      <c r="C23" s="4" t="s">
        <v>5</v>
      </c>
    </row>
    <row r="24" spans="1:3" x14ac:dyDescent="0.25">
      <c r="A24" s="2" t="s">
        <v>673</v>
      </c>
      <c r="B24" s="5">
        <v>3581533</v>
      </c>
      <c r="C24" s="5">
        <v>343753</v>
      </c>
    </row>
    <row r="25" spans="1:3" x14ac:dyDescent="0.25">
      <c r="A25" s="2" t="s">
        <v>681</v>
      </c>
      <c r="B25" s="4" t="s">
        <v>5</v>
      </c>
      <c r="C25" s="4" t="s">
        <v>5</v>
      </c>
    </row>
    <row r="26" spans="1:3" ht="45" x14ac:dyDescent="0.25">
      <c r="A26" s="3" t="s">
        <v>672</v>
      </c>
      <c r="B26" s="4" t="s">
        <v>5</v>
      </c>
      <c r="C26" s="4" t="s">
        <v>5</v>
      </c>
    </row>
    <row r="27" spans="1:3" x14ac:dyDescent="0.25">
      <c r="A27" s="2" t="s">
        <v>673</v>
      </c>
      <c r="B27" s="4">
        <v>0</v>
      </c>
      <c r="C27" s="4">
        <v>0</v>
      </c>
    </row>
    <row r="28" spans="1:3" ht="60" x14ac:dyDescent="0.25">
      <c r="A28" s="2" t="s">
        <v>682</v>
      </c>
      <c r="B28" s="4" t="s">
        <v>5</v>
      </c>
      <c r="C28" s="4" t="s">
        <v>5</v>
      </c>
    </row>
    <row r="29" spans="1:3" ht="45" x14ac:dyDescent="0.25">
      <c r="A29" s="3" t="s">
        <v>672</v>
      </c>
      <c r="B29" s="4" t="s">
        <v>5</v>
      </c>
      <c r="C29" s="4" t="s">
        <v>5</v>
      </c>
    </row>
    <row r="30" spans="1:3" x14ac:dyDescent="0.25">
      <c r="A30" s="2" t="s">
        <v>673</v>
      </c>
      <c r="B30" s="4">
        <v>0</v>
      </c>
      <c r="C30" s="4">
        <v>0</v>
      </c>
    </row>
    <row r="31" spans="1:3" ht="60" x14ac:dyDescent="0.25">
      <c r="A31" s="2" t="s">
        <v>683</v>
      </c>
      <c r="B31" s="4" t="s">
        <v>5</v>
      </c>
      <c r="C31" s="4" t="s">
        <v>5</v>
      </c>
    </row>
    <row r="32" spans="1:3" ht="45" x14ac:dyDescent="0.25">
      <c r="A32" s="3" t="s">
        <v>672</v>
      </c>
      <c r="B32" s="4" t="s">
        <v>5</v>
      </c>
      <c r="C32" s="4" t="s">
        <v>5</v>
      </c>
    </row>
    <row r="33" spans="1:3" x14ac:dyDescent="0.25">
      <c r="A33" s="2" t="s">
        <v>673</v>
      </c>
      <c r="B33" s="4">
        <v>0</v>
      </c>
      <c r="C33" s="4">
        <v>0</v>
      </c>
    </row>
    <row r="34" spans="1:3" ht="60" x14ac:dyDescent="0.25">
      <c r="A34" s="2" t="s">
        <v>684</v>
      </c>
      <c r="B34" s="4" t="s">
        <v>5</v>
      </c>
      <c r="C34" s="4" t="s">
        <v>5</v>
      </c>
    </row>
    <row r="35" spans="1:3" ht="45" x14ac:dyDescent="0.25">
      <c r="A35" s="3" t="s">
        <v>672</v>
      </c>
      <c r="B35" s="4" t="s">
        <v>5</v>
      </c>
      <c r="C35" s="4" t="s">
        <v>5</v>
      </c>
    </row>
    <row r="36" spans="1:3" x14ac:dyDescent="0.25">
      <c r="A36" s="2" t="s">
        <v>673</v>
      </c>
      <c r="B36" s="4">
        <v>0</v>
      </c>
      <c r="C36" s="4">
        <v>0</v>
      </c>
    </row>
    <row r="37" spans="1:3" ht="60" x14ac:dyDescent="0.25">
      <c r="A37" s="2" t="s">
        <v>685</v>
      </c>
      <c r="B37" s="4" t="s">
        <v>5</v>
      </c>
      <c r="C37" s="4" t="s">
        <v>5</v>
      </c>
    </row>
    <row r="38" spans="1:3" ht="45" x14ac:dyDescent="0.25">
      <c r="A38" s="3" t="s">
        <v>672</v>
      </c>
      <c r="B38" s="4" t="s">
        <v>5</v>
      </c>
      <c r="C38" s="4" t="s">
        <v>5</v>
      </c>
    </row>
    <row r="39" spans="1:3" x14ac:dyDescent="0.25">
      <c r="A39" s="2" t="s">
        <v>673</v>
      </c>
      <c r="B39" s="4">
        <v>0</v>
      </c>
      <c r="C39" s="4">
        <v>0</v>
      </c>
    </row>
    <row r="40" spans="1:3" ht="60" x14ac:dyDescent="0.25">
      <c r="A40" s="2" t="s">
        <v>686</v>
      </c>
      <c r="B40" s="4" t="s">
        <v>5</v>
      </c>
      <c r="C40" s="4" t="s">
        <v>5</v>
      </c>
    </row>
    <row r="41" spans="1:3" ht="45" x14ac:dyDescent="0.25">
      <c r="A41" s="3" t="s">
        <v>672</v>
      </c>
      <c r="B41" s="4" t="s">
        <v>5</v>
      </c>
      <c r="C41" s="4" t="s">
        <v>5</v>
      </c>
    </row>
    <row r="42" spans="1:3" x14ac:dyDescent="0.25">
      <c r="A42" s="2" t="s">
        <v>673</v>
      </c>
      <c r="B42" s="4">
        <v>0</v>
      </c>
      <c r="C42" s="4">
        <v>0</v>
      </c>
    </row>
    <row r="43" spans="1:3" ht="60" x14ac:dyDescent="0.25">
      <c r="A43" s="2" t="s">
        <v>687</v>
      </c>
      <c r="B43" s="4" t="s">
        <v>5</v>
      </c>
      <c r="C43" s="4" t="s">
        <v>5</v>
      </c>
    </row>
    <row r="44" spans="1:3" ht="45" x14ac:dyDescent="0.25">
      <c r="A44" s="3" t="s">
        <v>672</v>
      </c>
      <c r="B44" s="4" t="s">
        <v>5</v>
      </c>
      <c r="C44" s="4" t="s">
        <v>5</v>
      </c>
    </row>
    <row r="45" spans="1:3" x14ac:dyDescent="0.25">
      <c r="A45" s="2" t="s">
        <v>673</v>
      </c>
      <c r="B45" s="4">
        <v>0</v>
      </c>
      <c r="C45" s="4">
        <v>0</v>
      </c>
    </row>
    <row r="46" spans="1:3" ht="60" x14ac:dyDescent="0.25">
      <c r="A46" s="2" t="s">
        <v>688</v>
      </c>
      <c r="B46" s="4" t="s">
        <v>5</v>
      </c>
      <c r="C46" s="4" t="s">
        <v>5</v>
      </c>
    </row>
    <row r="47" spans="1:3" ht="45" x14ac:dyDescent="0.25">
      <c r="A47" s="3" t="s">
        <v>672</v>
      </c>
      <c r="B47" s="4" t="s">
        <v>5</v>
      </c>
      <c r="C47" s="4" t="s">
        <v>5</v>
      </c>
    </row>
    <row r="48" spans="1:3" x14ac:dyDescent="0.25">
      <c r="A48" s="2" t="s">
        <v>673</v>
      </c>
      <c r="B48" s="4">
        <v>0</v>
      </c>
      <c r="C48" s="4">
        <v>0</v>
      </c>
    </row>
    <row r="49" spans="1:3" x14ac:dyDescent="0.25">
      <c r="A49" s="2" t="s">
        <v>689</v>
      </c>
      <c r="B49" s="4" t="s">
        <v>5</v>
      </c>
      <c r="C49" s="4" t="s">
        <v>5</v>
      </c>
    </row>
    <row r="50" spans="1:3" ht="45" x14ac:dyDescent="0.25">
      <c r="A50" s="3" t="s">
        <v>672</v>
      </c>
      <c r="B50" s="4" t="s">
        <v>5</v>
      </c>
      <c r="C50" s="4" t="s">
        <v>5</v>
      </c>
    </row>
    <row r="51" spans="1:3" x14ac:dyDescent="0.25">
      <c r="A51" s="2" t="s">
        <v>673</v>
      </c>
      <c r="B51" s="5">
        <v>63757776</v>
      </c>
      <c r="C51" s="5">
        <v>49237711</v>
      </c>
    </row>
    <row r="52" spans="1:3" ht="30" x14ac:dyDescent="0.25">
      <c r="A52" s="2" t="s">
        <v>690</v>
      </c>
      <c r="B52" s="4" t="s">
        <v>5</v>
      </c>
      <c r="C52" s="4" t="s">
        <v>5</v>
      </c>
    </row>
    <row r="53" spans="1:3" ht="45" x14ac:dyDescent="0.25">
      <c r="A53" s="3" t="s">
        <v>672</v>
      </c>
      <c r="B53" s="4" t="s">
        <v>5</v>
      </c>
      <c r="C53" s="4" t="s">
        <v>5</v>
      </c>
    </row>
    <row r="54" spans="1:3" x14ac:dyDescent="0.25">
      <c r="A54" s="2" t="s">
        <v>673</v>
      </c>
      <c r="B54" s="5">
        <v>4242465</v>
      </c>
      <c r="C54" s="4" t="s">
        <v>5</v>
      </c>
    </row>
    <row r="55" spans="1:3" ht="30" x14ac:dyDescent="0.25">
      <c r="A55" s="2" t="s">
        <v>691</v>
      </c>
      <c r="B55" s="4" t="s">
        <v>5</v>
      </c>
      <c r="C55" s="4" t="s">
        <v>5</v>
      </c>
    </row>
    <row r="56" spans="1:3" ht="45" x14ac:dyDescent="0.25">
      <c r="A56" s="3" t="s">
        <v>672</v>
      </c>
      <c r="B56" s="4" t="s">
        <v>5</v>
      </c>
      <c r="C56" s="4" t="s">
        <v>5</v>
      </c>
    </row>
    <row r="57" spans="1:3" x14ac:dyDescent="0.25">
      <c r="A57" s="2" t="s">
        <v>673</v>
      </c>
      <c r="B57" s="5">
        <v>34973220</v>
      </c>
      <c r="C57" s="4" t="s">
        <v>5</v>
      </c>
    </row>
    <row r="58" spans="1:3" ht="45" x14ac:dyDescent="0.25">
      <c r="A58" s="2" t="s">
        <v>692</v>
      </c>
      <c r="B58" s="4" t="s">
        <v>5</v>
      </c>
      <c r="C58" s="4" t="s">
        <v>5</v>
      </c>
    </row>
    <row r="59" spans="1:3" ht="45" x14ac:dyDescent="0.25">
      <c r="A59" s="3" t="s">
        <v>672</v>
      </c>
      <c r="B59" s="4" t="s">
        <v>5</v>
      </c>
      <c r="C59" s="4" t="s">
        <v>5</v>
      </c>
    </row>
    <row r="60" spans="1:3" x14ac:dyDescent="0.25">
      <c r="A60" s="2" t="s">
        <v>673</v>
      </c>
      <c r="B60" s="5">
        <v>8633338</v>
      </c>
      <c r="C60" s="4" t="s">
        <v>5</v>
      </c>
    </row>
    <row r="61" spans="1:3" ht="30" x14ac:dyDescent="0.25">
      <c r="A61" s="2" t="s">
        <v>693</v>
      </c>
      <c r="B61" s="4" t="s">
        <v>5</v>
      </c>
      <c r="C61" s="4" t="s">
        <v>5</v>
      </c>
    </row>
    <row r="62" spans="1:3" ht="45" x14ac:dyDescent="0.25">
      <c r="A62" s="3" t="s">
        <v>672</v>
      </c>
      <c r="B62" s="4" t="s">
        <v>5</v>
      </c>
      <c r="C62" s="4" t="s">
        <v>5</v>
      </c>
    </row>
    <row r="63" spans="1:3" x14ac:dyDescent="0.25">
      <c r="A63" s="2" t="s">
        <v>673</v>
      </c>
      <c r="B63" s="5">
        <v>5988497</v>
      </c>
      <c r="C63" s="4" t="s">
        <v>5</v>
      </c>
    </row>
    <row r="64" spans="1:3" ht="30" x14ac:dyDescent="0.25">
      <c r="A64" s="2" t="s">
        <v>694</v>
      </c>
      <c r="B64" s="4" t="s">
        <v>5</v>
      </c>
      <c r="C64" s="4" t="s">
        <v>5</v>
      </c>
    </row>
    <row r="65" spans="1:3" ht="45" x14ac:dyDescent="0.25">
      <c r="A65" s="3" t="s">
        <v>672</v>
      </c>
      <c r="B65" s="4" t="s">
        <v>5</v>
      </c>
      <c r="C65" s="4" t="s">
        <v>5</v>
      </c>
    </row>
    <row r="66" spans="1:3" x14ac:dyDescent="0.25">
      <c r="A66" s="2" t="s">
        <v>673</v>
      </c>
      <c r="B66" s="5">
        <v>9920256</v>
      </c>
      <c r="C66" s="4" t="s">
        <v>5</v>
      </c>
    </row>
    <row r="67" spans="1:3" ht="30" x14ac:dyDescent="0.25">
      <c r="A67" s="2" t="s">
        <v>695</v>
      </c>
      <c r="B67" s="4" t="s">
        <v>5</v>
      </c>
      <c r="C67" s="4" t="s">
        <v>5</v>
      </c>
    </row>
    <row r="68" spans="1:3" ht="45" x14ac:dyDescent="0.25">
      <c r="A68" s="3" t="s">
        <v>672</v>
      </c>
      <c r="B68" s="4" t="s">
        <v>5</v>
      </c>
      <c r="C68" s="4" t="s">
        <v>5</v>
      </c>
    </row>
    <row r="69" spans="1:3" x14ac:dyDescent="0.25">
      <c r="A69" s="2" t="s">
        <v>673</v>
      </c>
      <c r="B69" s="4">
        <v>0</v>
      </c>
      <c r="C69" s="4" t="s">
        <v>5</v>
      </c>
    </row>
    <row r="70" spans="1:3" ht="30" x14ac:dyDescent="0.25">
      <c r="A70" s="2" t="s">
        <v>696</v>
      </c>
      <c r="B70" s="4" t="s">
        <v>5</v>
      </c>
      <c r="C70" s="4" t="s">
        <v>5</v>
      </c>
    </row>
    <row r="71" spans="1:3" ht="45" x14ac:dyDescent="0.25">
      <c r="A71" s="3" t="s">
        <v>672</v>
      </c>
      <c r="B71" s="4" t="s">
        <v>5</v>
      </c>
      <c r="C71" s="4" t="s">
        <v>5</v>
      </c>
    </row>
    <row r="72" spans="1:3" x14ac:dyDescent="0.25">
      <c r="A72" s="2" t="s">
        <v>673</v>
      </c>
      <c r="B72" s="4">
        <v>0</v>
      </c>
      <c r="C72" s="4" t="s">
        <v>5</v>
      </c>
    </row>
    <row r="73" spans="1:3" ht="60" x14ac:dyDescent="0.25">
      <c r="A73" s="2" t="s">
        <v>697</v>
      </c>
      <c r="B73" s="4" t="s">
        <v>5</v>
      </c>
      <c r="C73" s="4" t="s">
        <v>5</v>
      </c>
    </row>
    <row r="74" spans="1:3" ht="45" x14ac:dyDescent="0.25">
      <c r="A74" s="3" t="s">
        <v>672</v>
      </c>
      <c r="B74" s="4" t="s">
        <v>5</v>
      </c>
      <c r="C74" s="4" t="s">
        <v>5</v>
      </c>
    </row>
    <row r="75" spans="1:3" x14ac:dyDescent="0.25">
      <c r="A75" s="2" t="s">
        <v>673</v>
      </c>
      <c r="B75" s="4" t="s">
        <v>5</v>
      </c>
      <c r="C75" s="4">
        <v>0</v>
      </c>
    </row>
    <row r="76" spans="1:3" ht="60" x14ac:dyDescent="0.25">
      <c r="A76" s="2" t="s">
        <v>698</v>
      </c>
      <c r="B76" s="4" t="s">
        <v>5</v>
      </c>
      <c r="C76" s="4" t="s">
        <v>5</v>
      </c>
    </row>
    <row r="77" spans="1:3" ht="45" x14ac:dyDescent="0.25">
      <c r="A77" s="3" t="s">
        <v>672</v>
      </c>
      <c r="B77" s="4" t="s">
        <v>5</v>
      </c>
      <c r="C77" s="4" t="s">
        <v>5</v>
      </c>
    </row>
    <row r="78" spans="1:3" x14ac:dyDescent="0.25">
      <c r="A78" s="2" t="s">
        <v>673</v>
      </c>
      <c r="B78" s="4" t="s">
        <v>5</v>
      </c>
      <c r="C78" s="5">
        <v>29819151</v>
      </c>
    </row>
    <row r="79" spans="1:3" ht="60" x14ac:dyDescent="0.25">
      <c r="A79" s="2" t="s">
        <v>699</v>
      </c>
      <c r="B79" s="4" t="s">
        <v>5</v>
      </c>
      <c r="C79" s="4" t="s">
        <v>5</v>
      </c>
    </row>
    <row r="80" spans="1:3" ht="45" x14ac:dyDescent="0.25">
      <c r="A80" s="3" t="s">
        <v>672</v>
      </c>
      <c r="B80" s="4" t="s">
        <v>5</v>
      </c>
      <c r="C80" s="4" t="s">
        <v>5</v>
      </c>
    </row>
    <row r="81" spans="1:3" x14ac:dyDescent="0.25">
      <c r="A81" s="2" t="s">
        <v>673</v>
      </c>
      <c r="B81" s="4" t="s">
        <v>5</v>
      </c>
      <c r="C81" s="5">
        <v>8830846</v>
      </c>
    </row>
    <row r="82" spans="1:3" ht="60" x14ac:dyDescent="0.25">
      <c r="A82" s="2" t="s">
        <v>700</v>
      </c>
      <c r="B82" s="4" t="s">
        <v>5</v>
      </c>
      <c r="C82" s="4" t="s">
        <v>5</v>
      </c>
    </row>
    <row r="83" spans="1:3" ht="45" x14ac:dyDescent="0.25">
      <c r="A83" s="3" t="s">
        <v>672</v>
      </c>
      <c r="B83" s="4" t="s">
        <v>5</v>
      </c>
      <c r="C83" s="4" t="s">
        <v>5</v>
      </c>
    </row>
    <row r="84" spans="1:3" x14ac:dyDescent="0.25">
      <c r="A84" s="2" t="s">
        <v>673</v>
      </c>
      <c r="B84" s="4" t="s">
        <v>5</v>
      </c>
      <c r="C84" s="5">
        <v>308913</v>
      </c>
    </row>
    <row r="85" spans="1:3" ht="60" x14ac:dyDescent="0.25">
      <c r="A85" s="2" t="s">
        <v>701</v>
      </c>
      <c r="B85" s="4" t="s">
        <v>5</v>
      </c>
      <c r="C85" s="4" t="s">
        <v>5</v>
      </c>
    </row>
    <row r="86" spans="1:3" ht="45" x14ac:dyDescent="0.25">
      <c r="A86" s="3" t="s">
        <v>672</v>
      </c>
      <c r="B86" s="4" t="s">
        <v>5</v>
      </c>
      <c r="C86" s="4" t="s">
        <v>5</v>
      </c>
    </row>
    <row r="87" spans="1:3" x14ac:dyDescent="0.25">
      <c r="A87" s="2" t="s">
        <v>673</v>
      </c>
      <c r="B87" s="4" t="s">
        <v>5</v>
      </c>
      <c r="C87" s="5">
        <v>10278801</v>
      </c>
    </row>
    <row r="88" spans="1:3" ht="60" x14ac:dyDescent="0.25">
      <c r="A88" s="2" t="s">
        <v>702</v>
      </c>
      <c r="B88" s="4" t="s">
        <v>5</v>
      </c>
      <c r="C88" s="4" t="s">
        <v>5</v>
      </c>
    </row>
    <row r="89" spans="1:3" ht="45" x14ac:dyDescent="0.25">
      <c r="A89" s="3" t="s">
        <v>672</v>
      </c>
      <c r="B89" s="4" t="s">
        <v>5</v>
      </c>
      <c r="C89" s="4" t="s">
        <v>5</v>
      </c>
    </row>
    <row r="90" spans="1:3" x14ac:dyDescent="0.25">
      <c r="A90" s="2" t="s">
        <v>673</v>
      </c>
      <c r="B90" s="4" t="s">
        <v>5</v>
      </c>
      <c r="C90" s="4">
        <v>0</v>
      </c>
    </row>
    <row r="91" spans="1:3" ht="60" x14ac:dyDescent="0.25">
      <c r="A91" s="2" t="s">
        <v>703</v>
      </c>
      <c r="B91" s="4" t="s">
        <v>5</v>
      </c>
      <c r="C91" s="4" t="s">
        <v>5</v>
      </c>
    </row>
    <row r="92" spans="1:3" ht="45" x14ac:dyDescent="0.25">
      <c r="A92" s="3" t="s">
        <v>672</v>
      </c>
      <c r="B92" s="4" t="s">
        <v>5</v>
      </c>
      <c r="C92" s="4" t="s">
        <v>5</v>
      </c>
    </row>
    <row r="93" spans="1:3" x14ac:dyDescent="0.25">
      <c r="A93" s="2" t="s">
        <v>673</v>
      </c>
      <c r="B93" s="4" t="s">
        <v>5</v>
      </c>
      <c r="C93" s="4">
        <v>0</v>
      </c>
    </row>
    <row r="94" spans="1:3" x14ac:dyDescent="0.25">
      <c r="A94" s="2" t="s">
        <v>704</v>
      </c>
      <c r="B94" s="4" t="s">
        <v>5</v>
      </c>
      <c r="C94" s="4" t="s">
        <v>5</v>
      </c>
    </row>
    <row r="95" spans="1:3" ht="45" x14ac:dyDescent="0.25">
      <c r="A95" s="3" t="s">
        <v>672</v>
      </c>
      <c r="B95" s="4" t="s">
        <v>5</v>
      </c>
      <c r="C95" s="4" t="s">
        <v>5</v>
      </c>
    </row>
    <row r="96" spans="1:3" x14ac:dyDescent="0.25">
      <c r="A96" s="2" t="s">
        <v>673</v>
      </c>
      <c r="B96" s="5">
        <v>4401533</v>
      </c>
      <c r="C96" s="5">
        <v>1180641</v>
      </c>
    </row>
    <row r="97" spans="1:3" ht="30" x14ac:dyDescent="0.25">
      <c r="A97" s="2" t="s">
        <v>705</v>
      </c>
      <c r="B97" s="4" t="s">
        <v>5</v>
      </c>
      <c r="C97" s="4" t="s">
        <v>5</v>
      </c>
    </row>
    <row r="98" spans="1:3" ht="45" x14ac:dyDescent="0.25">
      <c r="A98" s="3" t="s">
        <v>672</v>
      </c>
      <c r="B98" s="4" t="s">
        <v>5</v>
      </c>
      <c r="C98" s="4" t="s">
        <v>5</v>
      </c>
    </row>
    <row r="99" spans="1:3" x14ac:dyDescent="0.25">
      <c r="A99" s="2" t="s">
        <v>673</v>
      </c>
      <c r="B99" s="4">
        <v>0</v>
      </c>
      <c r="C99" s="4" t="s">
        <v>5</v>
      </c>
    </row>
    <row r="100" spans="1:3" ht="30" x14ac:dyDescent="0.25">
      <c r="A100" s="2" t="s">
        <v>706</v>
      </c>
      <c r="B100" s="4" t="s">
        <v>5</v>
      </c>
      <c r="C100" s="4" t="s">
        <v>5</v>
      </c>
    </row>
    <row r="101" spans="1:3" ht="45" x14ac:dyDescent="0.25">
      <c r="A101" s="3" t="s">
        <v>672</v>
      </c>
      <c r="B101" s="4" t="s">
        <v>5</v>
      </c>
      <c r="C101" s="4" t="s">
        <v>5</v>
      </c>
    </row>
    <row r="102" spans="1:3" x14ac:dyDescent="0.25">
      <c r="A102" s="2" t="s">
        <v>673</v>
      </c>
      <c r="B102" s="4">
        <v>0</v>
      </c>
      <c r="C102" s="4" t="s">
        <v>5</v>
      </c>
    </row>
    <row r="103" spans="1:3" ht="45" x14ac:dyDescent="0.25">
      <c r="A103" s="2" t="s">
        <v>707</v>
      </c>
      <c r="B103" s="4" t="s">
        <v>5</v>
      </c>
      <c r="C103" s="4" t="s">
        <v>5</v>
      </c>
    </row>
    <row r="104" spans="1:3" ht="45" x14ac:dyDescent="0.25">
      <c r="A104" s="3" t="s">
        <v>672</v>
      </c>
      <c r="B104" s="4" t="s">
        <v>5</v>
      </c>
      <c r="C104" s="4" t="s">
        <v>5</v>
      </c>
    </row>
    <row r="105" spans="1:3" x14ac:dyDescent="0.25">
      <c r="A105" s="2" t="s">
        <v>673</v>
      </c>
      <c r="B105" s="4">
        <v>0</v>
      </c>
      <c r="C105" s="4" t="s">
        <v>5</v>
      </c>
    </row>
    <row r="106" spans="1:3" ht="30" x14ac:dyDescent="0.25">
      <c r="A106" s="2" t="s">
        <v>708</v>
      </c>
      <c r="B106" s="4" t="s">
        <v>5</v>
      </c>
      <c r="C106" s="4" t="s">
        <v>5</v>
      </c>
    </row>
    <row r="107" spans="1:3" ht="45" x14ac:dyDescent="0.25">
      <c r="A107" s="3" t="s">
        <v>672</v>
      </c>
      <c r="B107" s="4" t="s">
        <v>5</v>
      </c>
      <c r="C107" s="4" t="s">
        <v>5</v>
      </c>
    </row>
    <row r="108" spans="1:3" x14ac:dyDescent="0.25">
      <c r="A108" s="2" t="s">
        <v>673</v>
      </c>
      <c r="B108" s="4">
        <v>0</v>
      </c>
      <c r="C108" s="4" t="s">
        <v>5</v>
      </c>
    </row>
    <row r="109" spans="1:3" ht="30" x14ac:dyDescent="0.25">
      <c r="A109" s="2" t="s">
        <v>709</v>
      </c>
      <c r="B109" s="4" t="s">
        <v>5</v>
      </c>
      <c r="C109" s="4" t="s">
        <v>5</v>
      </c>
    </row>
    <row r="110" spans="1:3" ht="45" x14ac:dyDescent="0.25">
      <c r="A110" s="3" t="s">
        <v>672</v>
      </c>
      <c r="B110" s="4" t="s">
        <v>5</v>
      </c>
      <c r="C110" s="4" t="s">
        <v>5</v>
      </c>
    </row>
    <row r="111" spans="1:3" x14ac:dyDescent="0.25">
      <c r="A111" s="2" t="s">
        <v>673</v>
      </c>
      <c r="B111" s="4">
        <v>0</v>
      </c>
      <c r="C111" s="4" t="s">
        <v>5</v>
      </c>
    </row>
    <row r="112" spans="1:3" ht="30" x14ac:dyDescent="0.25">
      <c r="A112" s="2" t="s">
        <v>710</v>
      </c>
      <c r="B112" s="4" t="s">
        <v>5</v>
      </c>
      <c r="C112" s="4" t="s">
        <v>5</v>
      </c>
    </row>
    <row r="113" spans="1:3" ht="45" x14ac:dyDescent="0.25">
      <c r="A113" s="3" t="s">
        <v>672</v>
      </c>
      <c r="B113" s="4" t="s">
        <v>5</v>
      </c>
      <c r="C113" s="4" t="s">
        <v>5</v>
      </c>
    </row>
    <row r="114" spans="1:3" x14ac:dyDescent="0.25">
      <c r="A114" s="2" t="s">
        <v>673</v>
      </c>
      <c r="B114" s="5">
        <v>820000</v>
      </c>
      <c r="C114" s="4" t="s">
        <v>5</v>
      </c>
    </row>
    <row r="115" spans="1:3" ht="30" x14ac:dyDescent="0.25">
      <c r="A115" s="2" t="s">
        <v>711</v>
      </c>
      <c r="B115" s="4" t="s">
        <v>5</v>
      </c>
      <c r="C115" s="4" t="s">
        <v>5</v>
      </c>
    </row>
    <row r="116" spans="1:3" ht="45" x14ac:dyDescent="0.25">
      <c r="A116" s="3" t="s">
        <v>672</v>
      </c>
      <c r="B116" s="4" t="s">
        <v>5</v>
      </c>
      <c r="C116" s="4" t="s">
        <v>5</v>
      </c>
    </row>
    <row r="117" spans="1:3" x14ac:dyDescent="0.25">
      <c r="A117" s="2" t="s">
        <v>673</v>
      </c>
      <c r="B117" s="5">
        <v>3581533</v>
      </c>
      <c r="C117" s="4" t="s">
        <v>5</v>
      </c>
    </row>
    <row r="118" spans="1:3" ht="60" x14ac:dyDescent="0.25">
      <c r="A118" s="2" t="s">
        <v>712</v>
      </c>
      <c r="B118" s="4" t="s">
        <v>5</v>
      </c>
      <c r="C118" s="4" t="s">
        <v>5</v>
      </c>
    </row>
    <row r="119" spans="1:3" ht="45" x14ac:dyDescent="0.25">
      <c r="A119" s="3" t="s">
        <v>672</v>
      </c>
      <c r="B119" s="4" t="s">
        <v>5</v>
      </c>
      <c r="C119" s="4" t="s">
        <v>5</v>
      </c>
    </row>
    <row r="120" spans="1:3" x14ac:dyDescent="0.25">
      <c r="A120" s="2" t="s">
        <v>673</v>
      </c>
      <c r="B120" s="4" t="s">
        <v>5</v>
      </c>
      <c r="C120" s="4">
        <v>0</v>
      </c>
    </row>
    <row r="121" spans="1:3" ht="60" x14ac:dyDescent="0.25">
      <c r="A121" s="2" t="s">
        <v>713</v>
      </c>
      <c r="B121" s="4" t="s">
        <v>5</v>
      </c>
      <c r="C121" s="4" t="s">
        <v>5</v>
      </c>
    </row>
    <row r="122" spans="1:3" ht="45" x14ac:dyDescent="0.25">
      <c r="A122" s="3" t="s">
        <v>672</v>
      </c>
      <c r="B122" s="4" t="s">
        <v>5</v>
      </c>
      <c r="C122" s="4" t="s">
        <v>5</v>
      </c>
    </row>
    <row r="123" spans="1:3" x14ac:dyDescent="0.25">
      <c r="A123" s="2" t="s">
        <v>673</v>
      </c>
      <c r="B123" s="4" t="s">
        <v>5</v>
      </c>
      <c r="C123" s="4">
        <v>0</v>
      </c>
    </row>
    <row r="124" spans="1:3" ht="60" x14ac:dyDescent="0.25">
      <c r="A124" s="2" t="s">
        <v>714</v>
      </c>
      <c r="B124" s="4" t="s">
        <v>5</v>
      </c>
      <c r="C124" s="4" t="s">
        <v>5</v>
      </c>
    </row>
    <row r="125" spans="1:3" ht="45" x14ac:dyDescent="0.25">
      <c r="A125" s="3" t="s">
        <v>672</v>
      </c>
      <c r="B125" s="4" t="s">
        <v>5</v>
      </c>
      <c r="C125" s="4" t="s">
        <v>5</v>
      </c>
    </row>
    <row r="126" spans="1:3" x14ac:dyDescent="0.25">
      <c r="A126" s="2" t="s">
        <v>673</v>
      </c>
      <c r="B126" s="4" t="s">
        <v>5</v>
      </c>
      <c r="C126" s="4">
        <v>0</v>
      </c>
    </row>
    <row r="127" spans="1:3" ht="60" x14ac:dyDescent="0.25">
      <c r="A127" s="2" t="s">
        <v>715</v>
      </c>
      <c r="B127" s="4" t="s">
        <v>5</v>
      </c>
      <c r="C127" s="4" t="s">
        <v>5</v>
      </c>
    </row>
    <row r="128" spans="1:3" ht="45" x14ac:dyDescent="0.25">
      <c r="A128" s="3" t="s">
        <v>672</v>
      </c>
      <c r="B128" s="4" t="s">
        <v>5</v>
      </c>
      <c r="C128" s="4" t="s">
        <v>5</v>
      </c>
    </row>
    <row r="129" spans="1:3" x14ac:dyDescent="0.25">
      <c r="A129" s="2" t="s">
        <v>673</v>
      </c>
      <c r="B129" s="4" t="s">
        <v>5</v>
      </c>
      <c r="C129" s="4">
        <v>0</v>
      </c>
    </row>
    <row r="130" spans="1:3" ht="60" x14ac:dyDescent="0.25">
      <c r="A130" s="2" t="s">
        <v>716</v>
      </c>
      <c r="B130" s="4" t="s">
        <v>5</v>
      </c>
      <c r="C130" s="4" t="s">
        <v>5</v>
      </c>
    </row>
    <row r="131" spans="1:3" ht="45" x14ac:dyDescent="0.25">
      <c r="A131" s="3" t="s">
        <v>672</v>
      </c>
      <c r="B131" s="4" t="s">
        <v>5</v>
      </c>
      <c r="C131" s="4" t="s">
        <v>5</v>
      </c>
    </row>
    <row r="132" spans="1:3" x14ac:dyDescent="0.25">
      <c r="A132" s="2" t="s">
        <v>673</v>
      </c>
      <c r="B132" s="4" t="s">
        <v>5</v>
      </c>
      <c r="C132" s="4">
        <v>0</v>
      </c>
    </row>
    <row r="133" spans="1:3" ht="60" x14ac:dyDescent="0.25">
      <c r="A133" s="2" t="s">
        <v>717</v>
      </c>
      <c r="B133" s="4" t="s">
        <v>5</v>
      </c>
      <c r="C133" s="4" t="s">
        <v>5</v>
      </c>
    </row>
    <row r="134" spans="1:3" ht="45" x14ac:dyDescent="0.25">
      <c r="A134" s="3" t="s">
        <v>672</v>
      </c>
      <c r="B134" s="4" t="s">
        <v>5</v>
      </c>
      <c r="C134" s="4" t="s">
        <v>5</v>
      </c>
    </row>
    <row r="135" spans="1:3" x14ac:dyDescent="0.25">
      <c r="A135" s="2" t="s">
        <v>673</v>
      </c>
      <c r="B135" s="4" t="s">
        <v>5</v>
      </c>
      <c r="C135" s="5">
        <v>836888</v>
      </c>
    </row>
    <row r="136" spans="1:3" ht="60" x14ac:dyDescent="0.25">
      <c r="A136" s="2" t="s">
        <v>718</v>
      </c>
      <c r="B136" s="4" t="s">
        <v>5</v>
      </c>
      <c r="C136" s="4" t="s">
        <v>5</v>
      </c>
    </row>
    <row r="137" spans="1:3" ht="45" x14ac:dyDescent="0.25">
      <c r="A137" s="3" t="s">
        <v>672</v>
      </c>
      <c r="B137" s="4" t="s">
        <v>5</v>
      </c>
      <c r="C137" s="4" t="s">
        <v>5</v>
      </c>
    </row>
    <row r="138" spans="1:3" x14ac:dyDescent="0.25">
      <c r="A138" s="2" t="s">
        <v>673</v>
      </c>
      <c r="B138" s="4" t="s">
        <v>5</v>
      </c>
      <c r="C138" s="8">
        <v>34375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19</v>
      </c>
      <c r="B1" s="1" t="s">
        <v>2</v>
      </c>
      <c r="C1" s="1" t="s">
        <v>27</v>
      </c>
    </row>
    <row r="2" spans="1:3" x14ac:dyDescent="0.25">
      <c r="A2" s="3" t="s">
        <v>440</v>
      </c>
      <c r="B2" s="4" t="s">
        <v>5</v>
      </c>
      <c r="C2" s="4" t="s">
        <v>5</v>
      </c>
    </row>
    <row r="3" spans="1:3" ht="30" x14ac:dyDescent="0.25">
      <c r="A3" s="2" t="s">
        <v>720</v>
      </c>
      <c r="B3" s="8">
        <v>4298519</v>
      </c>
      <c r="C3" s="8">
        <v>9367899</v>
      </c>
    </row>
    <row r="4" spans="1:3" ht="30" x14ac:dyDescent="0.25">
      <c r="A4" s="2" t="s">
        <v>721</v>
      </c>
      <c r="B4" s="5">
        <v>4600467</v>
      </c>
      <c r="C4" s="5">
        <v>577861</v>
      </c>
    </row>
    <row r="5" spans="1:3" ht="30" x14ac:dyDescent="0.25">
      <c r="A5" s="2" t="s">
        <v>722</v>
      </c>
      <c r="B5" s="5">
        <v>53837520</v>
      </c>
      <c r="C5" s="5">
        <v>38958910</v>
      </c>
    </row>
    <row r="6" spans="1:3" x14ac:dyDescent="0.25">
      <c r="A6" s="2" t="s">
        <v>723</v>
      </c>
      <c r="B6" s="5">
        <v>9920256</v>
      </c>
      <c r="C6" s="5">
        <v>10278801</v>
      </c>
    </row>
    <row r="7" spans="1:3" ht="30" x14ac:dyDescent="0.25">
      <c r="A7" s="2" t="s">
        <v>724</v>
      </c>
      <c r="B7" s="5">
        <v>161606000</v>
      </c>
      <c r="C7" s="5">
        <v>90998000</v>
      </c>
    </row>
    <row r="8" spans="1:3" ht="30" x14ac:dyDescent="0.25">
      <c r="A8" s="2" t="s">
        <v>725</v>
      </c>
      <c r="B8" s="5">
        <v>1603000</v>
      </c>
      <c r="C8" s="5">
        <v>648000</v>
      </c>
    </row>
    <row r="9" spans="1:3" x14ac:dyDescent="0.25">
      <c r="A9" s="2" t="s">
        <v>726</v>
      </c>
      <c r="B9" s="5">
        <v>4299000</v>
      </c>
      <c r="C9" s="5">
        <v>9368000</v>
      </c>
    </row>
    <row r="10" spans="1:3" ht="30" x14ac:dyDescent="0.25">
      <c r="A10" s="2" t="s">
        <v>727</v>
      </c>
      <c r="B10" s="5">
        <v>4600000</v>
      </c>
      <c r="C10" s="5">
        <v>578000</v>
      </c>
    </row>
    <row r="11" spans="1:3" x14ac:dyDescent="0.25">
      <c r="A11" s="2" t="s">
        <v>728</v>
      </c>
      <c r="B11" s="5">
        <v>53838000</v>
      </c>
      <c r="C11" s="5">
        <v>38959000</v>
      </c>
    </row>
    <row r="12" spans="1:3" x14ac:dyDescent="0.25">
      <c r="A12" s="2" t="s">
        <v>729</v>
      </c>
      <c r="B12" s="5">
        <v>9920000</v>
      </c>
      <c r="C12" s="5">
        <v>10279000</v>
      </c>
    </row>
    <row r="13" spans="1:3" ht="30" x14ac:dyDescent="0.25">
      <c r="A13" s="2" t="s">
        <v>730</v>
      </c>
      <c r="B13" s="5">
        <v>163405000</v>
      </c>
      <c r="C13" s="5">
        <v>92593000</v>
      </c>
    </row>
    <row r="14" spans="1:3" ht="30" x14ac:dyDescent="0.25">
      <c r="A14" s="2" t="s">
        <v>731</v>
      </c>
      <c r="B14" s="5">
        <v>1602935</v>
      </c>
      <c r="C14" s="5">
        <v>648235</v>
      </c>
    </row>
    <row r="15" spans="1:3" x14ac:dyDescent="0.25">
      <c r="A15" s="3" t="s">
        <v>441</v>
      </c>
      <c r="B15" s="4" t="s">
        <v>5</v>
      </c>
      <c r="C15" s="4" t="s">
        <v>5</v>
      </c>
    </row>
    <row r="16" spans="1:3" ht="30" x14ac:dyDescent="0.25">
      <c r="A16" s="2" t="s">
        <v>732</v>
      </c>
      <c r="B16" s="5">
        <v>118040000</v>
      </c>
      <c r="C16" s="5">
        <v>66813000</v>
      </c>
    </row>
    <row r="17" spans="1:3" x14ac:dyDescent="0.25">
      <c r="A17" s="2" t="s">
        <v>733</v>
      </c>
      <c r="B17" s="5">
        <v>86625132</v>
      </c>
      <c r="C17" s="5">
        <v>67859876</v>
      </c>
    </row>
    <row r="18" spans="1:3" x14ac:dyDescent="0.25">
      <c r="A18" s="2" t="s">
        <v>214</v>
      </c>
      <c r="B18" s="5">
        <v>16220231</v>
      </c>
      <c r="C18" s="5">
        <v>8809932</v>
      </c>
    </row>
    <row r="19" spans="1:3" ht="30" x14ac:dyDescent="0.25">
      <c r="A19" s="2" t="s">
        <v>734</v>
      </c>
      <c r="B19" s="5">
        <v>117373000</v>
      </c>
      <c r="C19" s="5">
        <v>66063000</v>
      </c>
    </row>
    <row r="20" spans="1:3" x14ac:dyDescent="0.25">
      <c r="A20" s="2" t="s">
        <v>735</v>
      </c>
      <c r="B20" s="5">
        <v>86846000</v>
      </c>
      <c r="C20" s="5">
        <v>68061000</v>
      </c>
    </row>
    <row r="21" spans="1:3" ht="30" x14ac:dyDescent="0.25">
      <c r="A21" s="2" t="s">
        <v>736</v>
      </c>
      <c r="B21" s="5">
        <v>16548000</v>
      </c>
      <c r="C21" s="5">
        <v>9187000</v>
      </c>
    </row>
    <row r="22" spans="1:3" x14ac:dyDescent="0.25">
      <c r="A22" s="2" t="s">
        <v>681</v>
      </c>
      <c r="B22" s="4" t="s">
        <v>5</v>
      </c>
      <c r="C22" s="4" t="s">
        <v>5</v>
      </c>
    </row>
    <row r="23" spans="1:3" x14ac:dyDescent="0.25">
      <c r="A23" s="3" t="s">
        <v>440</v>
      </c>
      <c r="B23" s="4" t="s">
        <v>5</v>
      </c>
      <c r="C23" s="4" t="s">
        <v>5</v>
      </c>
    </row>
    <row r="24" spans="1:3" ht="30" x14ac:dyDescent="0.25">
      <c r="A24" s="2" t="s">
        <v>720</v>
      </c>
      <c r="B24" s="5">
        <v>4299000</v>
      </c>
      <c r="C24" s="5">
        <v>9368000</v>
      </c>
    </row>
    <row r="25" spans="1:3" ht="30" x14ac:dyDescent="0.25">
      <c r="A25" s="2" t="s">
        <v>721</v>
      </c>
      <c r="B25" s="5">
        <v>4600000</v>
      </c>
      <c r="C25" s="5">
        <v>578000</v>
      </c>
    </row>
    <row r="26" spans="1:3" ht="30" x14ac:dyDescent="0.25">
      <c r="A26" s="2" t="s">
        <v>722</v>
      </c>
      <c r="B26" s="4">
        <v>0</v>
      </c>
      <c r="C26" s="4">
        <v>0</v>
      </c>
    </row>
    <row r="27" spans="1:3" x14ac:dyDescent="0.25">
      <c r="A27" s="2" t="s">
        <v>723</v>
      </c>
      <c r="B27" s="4">
        <v>0</v>
      </c>
      <c r="C27" s="4">
        <v>0</v>
      </c>
    </row>
    <row r="28" spans="1:3" ht="30" x14ac:dyDescent="0.25">
      <c r="A28" s="2" t="s">
        <v>724</v>
      </c>
      <c r="B28" s="4">
        <v>0</v>
      </c>
      <c r="C28" s="4">
        <v>0</v>
      </c>
    </row>
    <row r="29" spans="1:3" ht="30" x14ac:dyDescent="0.25">
      <c r="A29" s="2" t="s">
        <v>725</v>
      </c>
      <c r="B29" s="4">
        <v>0</v>
      </c>
      <c r="C29" s="4">
        <v>0</v>
      </c>
    </row>
    <row r="30" spans="1:3" x14ac:dyDescent="0.25">
      <c r="A30" s="3" t="s">
        <v>441</v>
      </c>
      <c r="B30" s="4" t="s">
        <v>5</v>
      </c>
      <c r="C30" s="4" t="s">
        <v>5</v>
      </c>
    </row>
    <row r="31" spans="1:3" ht="30" x14ac:dyDescent="0.25">
      <c r="A31" s="2" t="s">
        <v>732</v>
      </c>
      <c r="B31" s="5">
        <v>117373000</v>
      </c>
      <c r="C31" s="5">
        <v>66063000</v>
      </c>
    </row>
    <row r="32" spans="1:3" x14ac:dyDescent="0.25">
      <c r="A32" s="2" t="s">
        <v>733</v>
      </c>
      <c r="B32" s="4">
        <v>0</v>
      </c>
      <c r="C32" s="4">
        <v>0</v>
      </c>
    </row>
    <row r="33" spans="1:3" x14ac:dyDescent="0.25">
      <c r="A33" s="2" t="s">
        <v>214</v>
      </c>
      <c r="B33" s="4">
        <v>0</v>
      </c>
      <c r="C33" s="4">
        <v>0</v>
      </c>
    </row>
    <row r="34" spans="1:3" x14ac:dyDescent="0.25">
      <c r="A34" s="2" t="s">
        <v>689</v>
      </c>
      <c r="B34" s="4" t="s">
        <v>5</v>
      </c>
      <c r="C34" s="4" t="s">
        <v>5</v>
      </c>
    </row>
    <row r="35" spans="1:3" x14ac:dyDescent="0.25">
      <c r="A35" s="3" t="s">
        <v>440</v>
      </c>
      <c r="B35" s="4" t="s">
        <v>5</v>
      </c>
      <c r="C35" s="4" t="s">
        <v>5</v>
      </c>
    </row>
    <row r="36" spans="1:3" ht="30" x14ac:dyDescent="0.25">
      <c r="A36" s="2" t="s">
        <v>720</v>
      </c>
      <c r="B36" s="4">
        <v>0</v>
      </c>
      <c r="C36" s="4">
        <v>0</v>
      </c>
    </row>
    <row r="37" spans="1:3" ht="30" x14ac:dyDescent="0.25">
      <c r="A37" s="2" t="s">
        <v>721</v>
      </c>
      <c r="B37" s="4">
        <v>0</v>
      </c>
      <c r="C37" s="4">
        <v>0</v>
      </c>
    </row>
    <row r="38" spans="1:3" ht="30" x14ac:dyDescent="0.25">
      <c r="A38" s="2" t="s">
        <v>722</v>
      </c>
      <c r="B38" s="5">
        <v>53838000</v>
      </c>
      <c r="C38" s="5">
        <v>38959000</v>
      </c>
    </row>
    <row r="39" spans="1:3" x14ac:dyDescent="0.25">
      <c r="A39" s="2" t="s">
        <v>723</v>
      </c>
      <c r="B39" s="5">
        <v>9920000</v>
      </c>
      <c r="C39" s="5">
        <v>10279000</v>
      </c>
    </row>
    <row r="40" spans="1:3" ht="30" x14ac:dyDescent="0.25">
      <c r="A40" s="2" t="s">
        <v>724</v>
      </c>
      <c r="B40" s="4">
        <v>0</v>
      </c>
      <c r="C40" s="4">
        <v>0</v>
      </c>
    </row>
    <row r="41" spans="1:3" ht="30" x14ac:dyDescent="0.25">
      <c r="A41" s="2" t="s">
        <v>725</v>
      </c>
      <c r="B41" s="5">
        <v>1603000</v>
      </c>
      <c r="C41" s="5">
        <v>648000</v>
      </c>
    </row>
    <row r="42" spans="1:3" x14ac:dyDescent="0.25">
      <c r="A42" s="3" t="s">
        <v>441</v>
      </c>
      <c r="B42" s="4" t="s">
        <v>5</v>
      </c>
      <c r="C42" s="4" t="s">
        <v>5</v>
      </c>
    </row>
    <row r="43" spans="1:3" ht="30" x14ac:dyDescent="0.25">
      <c r="A43" s="2" t="s">
        <v>732</v>
      </c>
      <c r="B43" s="4">
        <v>0</v>
      </c>
      <c r="C43" s="4">
        <v>0</v>
      </c>
    </row>
    <row r="44" spans="1:3" x14ac:dyDescent="0.25">
      <c r="A44" s="2" t="s">
        <v>733</v>
      </c>
      <c r="B44" s="5">
        <v>86846000</v>
      </c>
      <c r="C44" s="5">
        <v>68061000</v>
      </c>
    </row>
    <row r="45" spans="1:3" x14ac:dyDescent="0.25">
      <c r="A45" s="2" t="s">
        <v>214</v>
      </c>
      <c r="B45" s="5">
        <v>16548000</v>
      </c>
      <c r="C45" s="5">
        <v>9187000</v>
      </c>
    </row>
    <row r="46" spans="1:3" x14ac:dyDescent="0.25">
      <c r="A46" s="2" t="s">
        <v>704</v>
      </c>
      <c r="B46" s="4" t="s">
        <v>5</v>
      </c>
      <c r="C46" s="4" t="s">
        <v>5</v>
      </c>
    </row>
    <row r="47" spans="1:3" x14ac:dyDescent="0.25">
      <c r="A47" s="3" t="s">
        <v>440</v>
      </c>
      <c r="B47" s="4" t="s">
        <v>5</v>
      </c>
      <c r="C47" s="4" t="s">
        <v>5</v>
      </c>
    </row>
    <row r="48" spans="1:3" ht="30" x14ac:dyDescent="0.25">
      <c r="A48" s="2" t="s">
        <v>720</v>
      </c>
      <c r="B48" s="4">
        <v>0</v>
      </c>
      <c r="C48" s="4">
        <v>0</v>
      </c>
    </row>
    <row r="49" spans="1:3" ht="30" x14ac:dyDescent="0.25">
      <c r="A49" s="2" t="s">
        <v>721</v>
      </c>
      <c r="B49" s="4">
        <v>0</v>
      </c>
      <c r="C49" s="4">
        <v>0</v>
      </c>
    </row>
    <row r="50" spans="1:3" ht="30" x14ac:dyDescent="0.25">
      <c r="A50" s="2" t="s">
        <v>722</v>
      </c>
      <c r="B50" s="4">
        <v>0</v>
      </c>
      <c r="C50" s="4">
        <v>0</v>
      </c>
    </row>
    <row r="51" spans="1:3" x14ac:dyDescent="0.25">
      <c r="A51" s="2" t="s">
        <v>723</v>
      </c>
      <c r="B51" s="4">
        <v>0</v>
      </c>
      <c r="C51" s="4">
        <v>0</v>
      </c>
    </row>
    <row r="52" spans="1:3" ht="30" x14ac:dyDescent="0.25">
      <c r="A52" s="2" t="s">
        <v>724</v>
      </c>
      <c r="B52" s="5">
        <v>163405000</v>
      </c>
      <c r="C52" s="5">
        <v>92593000</v>
      </c>
    </row>
    <row r="53" spans="1:3" ht="30" x14ac:dyDescent="0.25">
      <c r="A53" s="2" t="s">
        <v>725</v>
      </c>
      <c r="B53" s="4">
        <v>0</v>
      </c>
      <c r="C53" s="4">
        <v>0</v>
      </c>
    </row>
    <row r="54" spans="1:3" x14ac:dyDescent="0.25">
      <c r="A54" s="3" t="s">
        <v>441</v>
      </c>
      <c r="B54" s="4" t="s">
        <v>5</v>
      </c>
      <c r="C54" s="4" t="s">
        <v>5</v>
      </c>
    </row>
    <row r="55" spans="1:3" ht="30" x14ac:dyDescent="0.25">
      <c r="A55" s="2" t="s">
        <v>732</v>
      </c>
      <c r="B55" s="4">
        <v>0</v>
      </c>
      <c r="C55" s="4">
        <v>0</v>
      </c>
    </row>
    <row r="56" spans="1:3" x14ac:dyDescent="0.25">
      <c r="A56" s="2" t="s">
        <v>733</v>
      </c>
      <c r="B56" s="4">
        <v>0</v>
      </c>
      <c r="C56" s="4">
        <v>0</v>
      </c>
    </row>
    <row r="57" spans="1:3" x14ac:dyDescent="0.25">
      <c r="A57" s="2" t="s">
        <v>214</v>
      </c>
      <c r="B57" s="8">
        <v>0</v>
      </c>
      <c r="C57"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7</v>
      </c>
      <c r="B1" s="7" t="s">
        <v>1</v>
      </c>
      <c r="C1" s="7"/>
    </row>
    <row r="2" spans="1:3" x14ac:dyDescent="0.25">
      <c r="A2" s="7"/>
      <c r="B2" s="1" t="s">
        <v>2</v>
      </c>
      <c r="C2" s="1" t="s">
        <v>73</v>
      </c>
    </row>
    <row r="3" spans="1:3" ht="45" x14ac:dyDescent="0.25">
      <c r="A3" s="3" t="s">
        <v>738</v>
      </c>
      <c r="B3" s="4" t="s">
        <v>5</v>
      </c>
      <c r="C3" s="4" t="s">
        <v>5</v>
      </c>
    </row>
    <row r="4" spans="1:3" x14ac:dyDescent="0.25">
      <c r="A4" s="2" t="s">
        <v>451</v>
      </c>
      <c r="B4" s="8">
        <v>2725482</v>
      </c>
      <c r="C4" s="8">
        <v>-227327</v>
      </c>
    </row>
    <row r="5" spans="1:3" x14ac:dyDescent="0.25">
      <c r="A5" s="2" t="s">
        <v>452</v>
      </c>
      <c r="B5" s="5">
        <v>1443903</v>
      </c>
      <c r="C5" s="5">
        <v>1304526</v>
      </c>
    </row>
    <row r="6" spans="1:3" x14ac:dyDescent="0.25">
      <c r="A6" s="3" t="s">
        <v>453</v>
      </c>
      <c r="B6" s="4" t="s">
        <v>5</v>
      </c>
      <c r="C6" s="4" t="s">
        <v>5</v>
      </c>
    </row>
    <row r="7" spans="1:3" x14ac:dyDescent="0.25">
      <c r="A7" s="2" t="s">
        <v>112</v>
      </c>
      <c r="B7" s="9">
        <v>1.89</v>
      </c>
      <c r="C7" s="9">
        <v>-0.17</v>
      </c>
    </row>
    <row r="8" spans="1:3" x14ac:dyDescent="0.25">
      <c r="A8" s="2" t="s">
        <v>113</v>
      </c>
      <c r="B8" s="9">
        <v>1.89</v>
      </c>
      <c r="C8" s="9">
        <v>-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9</v>
      </c>
      <c r="B1" s="7" t="s">
        <v>1</v>
      </c>
      <c r="C1" s="7"/>
    </row>
    <row r="2" spans="1:3" x14ac:dyDescent="0.25">
      <c r="A2" s="7"/>
      <c r="B2" s="1" t="s">
        <v>2</v>
      </c>
      <c r="C2" s="1" t="s">
        <v>73</v>
      </c>
    </row>
    <row r="3" spans="1:3" ht="45" x14ac:dyDescent="0.25">
      <c r="A3" s="3" t="s">
        <v>738</v>
      </c>
      <c r="B3" s="4" t="s">
        <v>5</v>
      </c>
      <c r="C3" s="4" t="s">
        <v>5</v>
      </c>
    </row>
    <row r="4" spans="1:3" ht="45" x14ac:dyDescent="0.25">
      <c r="A4" s="2" t="s">
        <v>740</v>
      </c>
      <c r="B4" s="5">
        <v>21420</v>
      </c>
      <c r="C4" s="5">
        <v>214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2.28515625" bestFit="1" customWidth="1"/>
  </cols>
  <sheetData>
    <row r="1" spans="1:8" ht="45" x14ac:dyDescent="0.25">
      <c r="A1" s="1" t="s">
        <v>114</v>
      </c>
      <c r="B1" s="1" t="s">
        <v>115</v>
      </c>
      <c r="C1" s="1" t="s">
        <v>116</v>
      </c>
      <c r="D1" s="1" t="s">
        <v>117</v>
      </c>
      <c r="E1" s="1" t="s">
        <v>118</v>
      </c>
      <c r="F1" s="1" t="s">
        <v>119</v>
      </c>
      <c r="G1" s="1" t="s">
        <v>120</v>
      </c>
      <c r="H1" s="1" t="s">
        <v>121</v>
      </c>
    </row>
    <row r="2" spans="1:8" x14ac:dyDescent="0.25">
      <c r="A2" s="2" t="s">
        <v>122</v>
      </c>
      <c r="B2" s="8">
        <v>23597320</v>
      </c>
      <c r="C2" s="8">
        <v>132411</v>
      </c>
      <c r="D2" s="8">
        <v>4090889</v>
      </c>
      <c r="E2" s="8">
        <v>20369869</v>
      </c>
      <c r="F2" s="8">
        <v>-511443</v>
      </c>
      <c r="G2" s="8">
        <v>-484406</v>
      </c>
      <c r="H2" s="8">
        <v>0</v>
      </c>
    </row>
    <row r="3" spans="1:8" x14ac:dyDescent="0.25">
      <c r="A3" s="2" t="s">
        <v>123</v>
      </c>
      <c r="B3" s="5">
        <v>-227327</v>
      </c>
      <c r="C3" s="4">
        <v>0</v>
      </c>
      <c r="D3" s="4">
        <v>0</v>
      </c>
      <c r="E3" s="5">
        <v>-227327</v>
      </c>
      <c r="F3" s="4">
        <v>0</v>
      </c>
      <c r="G3" s="4">
        <v>0</v>
      </c>
      <c r="H3" s="4">
        <v>0</v>
      </c>
    </row>
    <row r="4" spans="1:8" x14ac:dyDescent="0.25">
      <c r="A4" s="2" t="s">
        <v>124</v>
      </c>
      <c r="B4" s="4">
        <v>0</v>
      </c>
      <c r="C4" s="4">
        <v>0</v>
      </c>
      <c r="D4" s="4">
        <v>0</v>
      </c>
      <c r="E4" s="4">
        <v>0</v>
      </c>
      <c r="F4" s="4">
        <v>0</v>
      </c>
      <c r="G4" s="4" t="s">
        <v>5</v>
      </c>
      <c r="H4" s="4">
        <v>0</v>
      </c>
    </row>
    <row r="5" spans="1:8" x14ac:dyDescent="0.25">
      <c r="A5" s="2" t="s">
        <v>125</v>
      </c>
      <c r="B5" s="4">
        <v>0</v>
      </c>
      <c r="C5" s="4">
        <v>0</v>
      </c>
      <c r="D5" s="4">
        <v>0</v>
      </c>
      <c r="E5" s="4">
        <v>0</v>
      </c>
      <c r="F5" s="4" t="s">
        <v>5</v>
      </c>
      <c r="G5" s="4">
        <v>0</v>
      </c>
      <c r="H5" s="4">
        <v>0</v>
      </c>
    </row>
    <row r="6" spans="1:8" ht="30" x14ac:dyDescent="0.25">
      <c r="A6" s="2" t="s">
        <v>109</v>
      </c>
      <c r="B6" s="5">
        <v>-1639555</v>
      </c>
      <c r="C6" s="4">
        <v>0</v>
      </c>
      <c r="D6" s="4">
        <v>0</v>
      </c>
      <c r="E6" s="4">
        <v>0</v>
      </c>
      <c r="F6" s="5">
        <v>-1639555</v>
      </c>
      <c r="G6" s="4">
        <v>0</v>
      </c>
      <c r="H6" s="4">
        <v>0</v>
      </c>
    </row>
    <row r="7" spans="1:8" x14ac:dyDescent="0.25">
      <c r="A7" s="2" t="s">
        <v>93</v>
      </c>
      <c r="B7" s="4">
        <v>-21</v>
      </c>
      <c r="C7" s="4">
        <v>0</v>
      </c>
      <c r="D7" s="4">
        <v>0</v>
      </c>
      <c r="E7" s="4">
        <v>-21</v>
      </c>
      <c r="F7" s="4">
        <v>0</v>
      </c>
      <c r="G7" s="4">
        <v>0</v>
      </c>
      <c r="H7" s="4">
        <v>0</v>
      </c>
    </row>
    <row r="8" spans="1:8" x14ac:dyDescent="0.25">
      <c r="A8" s="2" t="s">
        <v>126</v>
      </c>
      <c r="B8" s="5">
        <v>21730417</v>
      </c>
      <c r="C8" s="5">
        <v>132411</v>
      </c>
      <c r="D8" s="5">
        <v>4090889</v>
      </c>
      <c r="E8" s="5">
        <v>20142521</v>
      </c>
      <c r="F8" s="5">
        <v>-2150998</v>
      </c>
      <c r="G8" s="5">
        <v>-484406</v>
      </c>
      <c r="H8" s="4">
        <v>0</v>
      </c>
    </row>
    <row r="9" spans="1:8" x14ac:dyDescent="0.25">
      <c r="A9" s="2" t="s">
        <v>127</v>
      </c>
      <c r="B9" s="5">
        <v>22183606</v>
      </c>
      <c r="C9" s="5">
        <v>132411</v>
      </c>
      <c r="D9" s="5">
        <v>3969421</v>
      </c>
      <c r="E9" s="5">
        <v>19135293</v>
      </c>
      <c r="F9" s="5">
        <v>-549627</v>
      </c>
      <c r="G9" s="5">
        <v>-139332</v>
      </c>
      <c r="H9" s="5">
        <v>-364560</v>
      </c>
    </row>
    <row r="10" spans="1:8" x14ac:dyDescent="0.25">
      <c r="A10" s="2" t="s">
        <v>123</v>
      </c>
      <c r="B10" s="5">
        <v>2725482</v>
      </c>
      <c r="C10" s="4">
        <v>0</v>
      </c>
      <c r="D10" s="4">
        <v>0</v>
      </c>
      <c r="E10" s="5">
        <v>2725482</v>
      </c>
      <c r="F10" s="4">
        <v>0</v>
      </c>
      <c r="G10" s="4">
        <v>0</v>
      </c>
      <c r="H10" s="4">
        <v>0</v>
      </c>
    </row>
    <row r="11" spans="1:8" ht="30" x14ac:dyDescent="0.25">
      <c r="A11" s="2" t="s">
        <v>109</v>
      </c>
      <c r="B11" s="5">
        <v>-132492</v>
      </c>
      <c r="C11" s="4">
        <v>0</v>
      </c>
      <c r="D11" s="4">
        <v>0</v>
      </c>
      <c r="E11" s="4">
        <v>0</v>
      </c>
      <c r="F11" s="5">
        <v>-132492</v>
      </c>
      <c r="G11" s="4">
        <v>0</v>
      </c>
      <c r="H11" s="4">
        <v>0</v>
      </c>
    </row>
    <row r="12" spans="1:8" x14ac:dyDescent="0.25">
      <c r="A12" s="2" t="s">
        <v>128</v>
      </c>
      <c r="B12" s="5">
        <v>5783428</v>
      </c>
      <c r="C12" s="5">
        <v>36063</v>
      </c>
      <c r="D12" s="5">
        <v>5747365</v>
      </c>
      <c r="E12" s="4" t="s">
        <v>5</v>
      </c>
      <c r="F12" s="4" t="s">
        <v>5</v>
      </c>
      <c r="G12" s="4" t="s">
        <v>5</v>
      </c>
      <c r="H12" s="4" t="s">
        <v>5</v>
      </c>
    </row>
    <row r="13" spans="1:8" x14ac:dyDescent="0.25">
      <c r="A13" s="2" t="s">
        <v>129</v>
      </c>
      <c r="B13" s="5">
        <v>9724</v>
      </c>
      <c r="C13" s="4">
        <v>0</v>
      </c>
      <c r="D13" s="4">
        <v>-972</v>
      </c>
      <c r="E13" s="4">
        <v>0</v>
      </c>
      <c r="F13" s="4">
        <v>0</v>
      </c>
      <c r="G13" s="4">
        <v>0</v>
      </c>
      <c r="H13" s="5">
        <v>10696</v>
      </c>
    </row>
    <row r="14" spans="1:8" x14ac:dyDescent="0.25">
      <c r="A14" s="2" t="s">
        <v>130</v>
      </c>
      <c r="B14" s="8">
        <v>30569748</v>
      </c>
      <c r="C14" s="8">
        <v>168474</v>
      </c>
      <c r="D14" s="8">
        <v>9715814</v>
      </c>
      <c r="E14" s="8">
        <v>21860775</v>
      </c>
      <c r="F14" s="8">
        <v>-682119</v>
      </c>
      <c r="G14" s="8">
        <v>-139332</v>
      </c>
      <c r="H14" s="8">
        <v>-35386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1</v>
      </c>
      <c r="B1" s="7" t="s">
        <v>1</v>
      </c>
      <c r="C1" s="7"/>
    </row>
    <row r="2" spans="1:3" x14ac:dyDescent="0.25">
      <c r="A2" s="7"/>
      <c r="B2" s="1" t="s">
        <v>2</v>
      </c>
      <c r="C2" s="1" t="s">
        <v>73</v>
      </c>
    </row>
    <row r="3" spans="1:3" x14ac:dyDescent="0.25">
      <c r="A3" s="3" t="s">
        <v>132</v>
      </c>
      <c r="B3" s="4" t="s">
        <v>5</v>
      </c>
      <c r="C3" s="4" t="s">
        <v>5</v>
      </c>
    </row>
    <row r="4" spans="1:3" x14ac:dyDescent="0.25">
      <c r="A4" s="2" t="s">
        <v>133</v>
      </c>
      <c r="B4" s="8">
        <v>2725482</v>
      </c>
      <c r="C4" s="8">
        <v>-227327</v>
      </c>
    </row>
    <row r="5" spans="1:3" ht="45" x14ac:dyDescent="0.25">
      <c r="A5" s="3" t="s">
        <v>134</v>
      </c>
      <c r="B5" s="4" t="s">
        <v>5</v>
      </c>
      <c r="C5" s="4" t="s">
        <v>5</v>
      </c>
    </row>
    <row r="6" spans="1:3" x14ac:dyDescent="0.25">
      <c r="A6" s="2" t="s">
        <v>135</v>
      </c>
      <c r="B6" s="5">
        <v>131713</v>
      </c>
      <c r="C6" s="5">
        <v>129439</v>
      </c>
    </row>
    <row r="7" spans="1:3" ht="30" x14ac:dyDescent="0.25">
      <c r="A7" s="2" t="s">
        <v>136</v>
      </c>
      <c r="B7" s="4">
        <v>0</v>
      </c>
      <c r="C7" s="4">
        <v>-600</v>
      </c>
    </row>
    <row r="8" spans="1:3" ht="30" x14ac:dyDescent="0.25">
      <c r="A8" s="2" t="s">
        <v>89</v>
      </c>
      <c r="B8" s="4">
        <v>0</v>
      </c>
      <c r="C8" s="5">
        <v>-1329</v>
      </c>
    </row>
    <row r="9" spans="1:3" ht="30" x14ac:dyDescent="0.25">
      <c r="A9" s="2" t="s">
        <v>137</v>
      </c>
      <c r="B9" s="5">
        <v>161973</v>
      </c>
      <c r="C9" s="5">
        <v>255016</v>
      </c>
    </row>
    <row r="10" spans="1:3" x14ac:dyDescent="0.25">
      <c r="A10" s="2" t="s">
        <v>138</v>
      </c>
      <c r="B10" s="5">
        <v>9724</v>
      </c>
      <c r="C10" s="4">
        <v>0</v>
      </c>
    </row>
    <row r="11" spans="1:3" x14ac:dyDescent="0.25">
      <c r="A11" s="2" t="s">
        <v>92</v>
      </c>
      <c r="B11" s="5">
        <v>-2898847</v>
      </c>
      <c r="C11" s="4">
        <v>0</v>
      </c>
    </row>
    <row r="12" spans="1:3" ht="30" x14ac:dyDescent="0.25">
      <c r="A12" s="2" t="s">
        <v>139</v>
      </c>
      <c r="B12" s="4">
        <v>0</v>
      </c>
      <c r="C12" s="5">
        <v>4534</v>
      </c>
    </row>
    <row r="13" spans="1:3" x14ac:dyDescent="0.25">
      <c r="A13" s="2" t="s">
        <v>87</v>
      </c>
      <c r="B13" s="5">
        <v>-976248</v>
      </c>
      <c r="C13" s="5">
        <v>-573379</v>
      </c>
    </row>
    <row r="14" spans="1:3" ht="30" x14ac:dyDescent="0.25">
      <c r="A14" s="2" t="s">
        <v>140</v>
      </c>
      <c r="B14" s="5">
        <v>23174118</v>
      </c>
      <c r="C14" s="5">
        <v>26225265</v>
      </c>
    </row>
    <row r="15" spans="1:3" x14ac:dyDescent="0.25">
      <c r="A15" s="2" t="s">
        <v>141</v>
      </c>
      <c r="B15" s="5">
        <v>-21839325</v>
      </c>
      <c r="C15" s="5">
        <v>-23726691</v>
      </c>
    </row>
    <row r="16" spans="1:3" x14ac:dyDescent="0.25">
      <c r="A16" s="2" t="s">
        <v>142</v>
      </c>
      <c r="B16" s="5">
        <v>-35648</v>
      </c>
      <c r="C16" s="5">
        <v>-39158</v>
      </c>
    </row>
    <row r="17" spans="1:3" ht="30" x14ac:dyDescent="0.25">
      <c r="A17" s="3" t="s">
        <v>143</v>
      </c>
      <c r="B17" s="4" t="s">
        <v>5</v>
      </c>
      <c r="C17" s="4" t="s">
        <v>5</v>
      </c>
    </row>
    <row r="18" spans="1:3" x14ac:dyDescent="0.25">
      <c r="A18" s="2" t="s">
        <v>40</v>
      </c>
      <c r="B18" s="5">
        <v>80228</v>
      </c>
      <c r="C18" s="5">
        <v>-20645</v>
      </c>
    </row>
    <row r="19" spans="1:3" x14ac:dyDescent="0.25">
      <c r="A19" s="2" t="s">
        <v>44</v>
      </c>
      <c r="B19" s="5">
        <v>-11079</v>
      </c>
      <c r="C19" s="5">
        <v>-107282</v>
      </c>
    </row>
    <row r="20" spans="1:3" x14ac:dyDescent="0.25">
      <c r="A20" s="2" t="s">
        <v>53</v>
      </c>
      <c r="B20" s="5">
        <v>-7390</v>
      </c>
      <c r="C20" s="5">
        <v>-44953</v>
      </c>
    </row>
    <row r="21" spans="1:3" ht="30" x14ac:dyDescent="0.25">
      <c r="A21" s="2" t="s">
        <v>144</v>
      </c>
      <c r="B21" s="5">
        <v>514701</v>
      </c>
      <c r="C21" s="5">
        <v>1872890</v>
      </c>
    </row>
    <row r="22" spans="1:3" x14ac:dyDescent="0.25">
      <c r="A22" s="3" t="s">
        <v>145</v>
      </c>
      <c r="B22" s="4" t="s">
        <v>5</v>
      </c>
      <c r="C22" s="4" t="s">
        <v>5</v>
      </c>
    </row>
    <row r="23" spans="1:3" ht="30" x14ac:dyDescent="0.25">
      <c r="A23" s="2" t="s">
        <v>146</v>
      </c>
      <c r="B23" s="5">
        <v>1528602</v>
      </c>
      <c r="C23" s="5">
        <v>2997145</v>
      </c>
    </row>
    <row r="24" spans="1:3" ht="30" x14ac:dyDescent="0.25">
      <c r="A24" s="2" t="s">
        <v>147</v>
      </c>
      <c r="B24" s="4">
        <v>0</v>
      </c>
      <c r="C24" s="5">
        <v>1942834</v>
      </c>
    </row>
    <row r="25" spans="1:3" ht="30" x14ac:dyDescent="0.25">
      <c r="A25" s="2" t="s">
        <v>148</v>
      </c>
      <c r="B25" s="4">
        <v>0</v>
      </c>
      <c r="C25" s="5">
        <v>-6893469</v>
      </c>
    </row>
    <row r="26" spans="1:3" ht="30" x14ac:dyDescent="0.25">
      <c r="A26" s="2" t="s">
        <v>149</v>
      </c>
      <c r="B26" s="5">
        <v>-3224269</v>
      </c>
      <c r="C26" s="5">
        <v>100489</v>
      </c>
    </row>
    <row r="27" spans="1:3" x14ac:dyDescent="0.25">
      <c r="A27" s="2" t="s">
        <v>150</v>
      </c>
      <c r="B27" s="5">
        <v>-4653</v>
      </c>
      <c r="C27" s="5">
        <v>-8373</v>
      </c>
    </row>
    <row r="28" spans="1:3" ht="30" x14ac:dyDescent="0.25">
      <c r="A28" s="2" t="s">
        <v>151</v>
      </c>
      <c r="B28" s="5">
        <v>-290500</v>
      </c>
      <c r="C28" s="4">
        <v>0</v>
      </c>
    </row>
    <row r="29" spans="1:3" ht="30" x14ac:dyDescent="0.25">
      <c r="A29" s="2" t="s">
        <v>152</v>
      </c>
      <c r="B29" s="5">
        <v>16888</v>
      </c>
      <c r="C29" s="5">
        <v>170817</v>
      </c>
    </row>
    <row r="30" spans="1:3" x14ac:dyDescent="0.25">
      <c r="A30" s="2" t="s">
        <v>153</v>
      </c>
      <c r="B30" s="5">
        <v>-3804414</v>
      </c>
      <c r="C30" s="4">
        <v>0</v>
      </c>
    </row>
    <row r="31" spans="1:3" x14ac:dyDescent="0.25">
      <c r="A31" s="2" t="s">
        <v>154</v>
      </c>
      <c r="B31" s="5">
        <v>2208730</v>
      </c>
      <c r="C31" s="4">
        <v>0</v>
      </c>
    </row>
    <row r="32" spans="1:3" ht="30" x14ac:dyDescent="0.25">
      <c r="A32" s="2" t="s">
        <v>155</v>
      </c>
      <c r="B32" s="5">
        <v>-3569616</v>
      </c>
      <c r="C32" s="5">
        <v>-1690557</v>
      </c>
    </row>
    <row r="33" spans="1:3" x14ac:dyDescent="0.25">
      <c r="A33" s="3" t="s">
        <v>156</v>
      </c>
      <c r="B33" s="4" t="s">
        <v>5</v>
      </c>
      <c r="C33" s="4" t="s">
        <v>5</v>
      </c>
    </row>
    <row r="34" spans="1:3" x14ac:dyDescent="0.25">
      <c r="A34" s="2" t="s">
        <v>157</v>
      </c>
      <c r="B34" s="5">
        <v>-5512895</v>
      </c>
      <c r="C34" s="5">
        <v>-330908</v>
      </c>
    </row>
    <row r="35" spans="1:3" x14ac:dyDescent="0.25">
      <c r="A35" s="2" t="s">
        <v>158</v>
      </c>
      <c r="B35" s="5">
        <v>110737</v>
      </c>
      <c r="C35" s="5">
        <v>94888</v>
      </c>
    </row>
    <row r="36" spans="1:3" ht="30" x14ac:dyDescent="0.25">
      <c r="A36" s="2" t="s">
        <v>159</v>
      </c>
      <c r="B36" s="5">
        <v>7410299</v>
      </c>
      <c r="C36" s="5">
        <v>619775</v>
      </c>
    </row>
    <row r="37" spans="1:3" x14ac:dyDescent="0.25">
      <c r="A37" s="2" t="s">
        <v>160</v>
      </c>
      <c r="B37" s="5">
        <v>2008141</v>
      </c>
      <c r="C37" s="5">
        <v>383755</v>
      </c>
    </row>
    <row r="38" spans="1:3" ht="30" x14ac:dyDescent="0.25">
      <c r="A38" s="2" t="s">
        <v>161</v>
      </c>
      <c r="B38" s="5">
        <v>-1046774</v>
      </c>
      <c r="C38" s="5">
        <v>566088</v>
      </c>
    </row>
    <row r="39" spans="1:3" ht="30" x14ac:dyDescent="0.25">
      <c r="A39" s="2" t="s">
        <v>162</v>
      </c>
      <c r="B39" s="5">
        <v>9945760</v>
      </c>
      <c r="C39" s="5">
        <v>4216296</v>
      </c>
    </row>
    <row r="40" spans="1:3" ht="30" x14ac:dyDescent="0.25">
      <c r="A40" s="2" t="s">
        <v>163</v>
      </c>
      <c r="B40" s="5">
        <v>8898986</v>
      </c>
      <c r="C40" s="5">
        <v>4782384</v>
      </c>
    </row>
    <row r="41" spans="1:3" x14ac:dyDescent="0.25">
      <c r="A41" s="3" t="s">
        <v>164</v>
      </c>
      <c r="B41" s="4" t="s">
        <v>5</v>
      </c>
      <c r="C41" s="4" t="s">
        <v>5</v>
      </c>
    </row>
    <row r="42" spans="1:3" x14ac:dyDescent="0.25">
      <c r="A42" s="2" t="s">
        <v>165</v>
      </c>
      <c r="B42" s="5">
        <v>336808</v>
      </c>
      <c r="C42" s="5">
        <v>377086</v>
      </c>
    </row>
    <row r="43" spans="1:3" x14ac:dyDescent="0.25">
      <c r="A43" s="2" t="s">
        <v>166</v>
      </c>
      <c r="B43" s="4">
        <v>0</v>
      </c>
      <c r="C43" s="4">
        <v>0</v>
      </c>
    </row>
    <row r="44" spans="1:3" ht="30" x14ac:dyDescent="0.25">
      <c r="A44" s="3" t="s">
        <v>167</v>
      </c>
      <c r="B44" s="4" t="s">
        <v>5</v>
      </c>
      <c r="C44" s="4" t="s">
        <v>5</v>
      </c>
    </row>
    <row r="45" spans="1:3" x14ac:dyDescent="0.25">
      <c r="A45" s="2" t="s">
        <v>168</v>
      </c>
      <c r="B45" s="4">
        <v>0</v>
      </c>
      <c r="C45" s="5">
        <v>36000</v>
      </c>
    </row>
    <row r="46" spans="1:3" x14ac:dyDescent="0.25">
      <c r="A46" s="2" t="s">
        <v>169</v>
      </c>
      <c r="B46" s="8">
        <v>0</v>
      </c>
      <c r="C4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30" customHeight="1" x14ac:dyDescent="0.25">
      <c r="A1" s="7" t="s">
        <v>170</v>
      </c>
      <c r="B1" s="1" t="s">
        <v>1</v>
      </c>
    </row>
    <row r="2" spans="1:2" x14ac:dyDescent="0.25">
      <c r="A2" s="7"/>
      <c r="B2" s="1" t="s">
        <v>2</v>
      </c>
    </row>
    <row r="3" spans="1:2" x14ac:dyDescent="0.25">
      <c r="A3" s="3" t="s">
        <v>171</v>
      </c>
      <c r="B3" s="4" t="s">
        <v>5</v>
      </c>
    </row>
    <row r="4" spans="1:2" x14ac:dyDescent="0.25">
      <c r="A4" s="12" t="s">
        <v>172</v>
      </c>
      <c r="B4" s="4" t="s">
        <v>5</v>
      </c>
    </row>
    <row r="5" spans="1:2" ht="51.75" x14ac:dyDescent="0.25">
      <c r="A5" s="12"/>
      <c r="B5" s="10" t="s">
        <v>173</v>
      </c>
    </row>
    <row r="6" spans="1:2" x14ac:dyDescent="0.25">
      <c r="A6" s="12"/>
      <c r="B6" s="11"/>
    </row>
    <row r="7" spans="1:2" ht="115.5" x14ac:dyDescent="0.25">
      <c r="A7" s="12"/>
      <c r="B7" s="11" t="s">
        <v>174</v>
      </c>
    </row>
    <row r="8" spans="1:2" x14ac:dyDescent="0.25">
      <c r="A8" s="12"/>
      <c r="B8" s="11"/>
    </row>
    <row r="9" spans="1:2" ht="179.25" x14ac:dyDescent="0.25">
      <c r="A9" s="12"/>
      <c r="B9" s="11" t="s">
        <v>175</v>
      </c>
    </row>
    <row r="10" spans="1:2" x14ac:dyDescent="0.25">
      <c r="A10" s="12"/>
      <c r="B10" s="11"/>
    </row>
    <row r="11" spans="1:2" ht="230.25" x14ac:dyDescent="0.25">
      <c r="A11" s="12"/>
      <c r="B11" s="11" t="s">
        <v>176</v>
      </c>
    </row>
    <row r="12" spans="1:2" x14ac:dyDescent="0.25">
      <c r="A12" s="12"/>
      <c r="B12" s="11"/>
    </row>
    <row r="13" spans="1:2" ht="102.75" x14ac:dyDescent="0.25">
      <c r="A13" s="12"/>
      <c r="B13" s="11" t="s">
        <v>177</v>
      </c>
    </row>
    <row r="14" spans="1:2" x14ac:dyDescent="0.25">
      <c r="A14" s="12"/>
      <c r="B14" s="11"/>
    </row>
    <row r="15" spans="1:2" ht="64.5" x14ac:dyDescent="0.25">
      <c r="A15" s="12"/>
      <c r="B15" s="11" t="s">
        <v>178</v>
      </c>
    </row>
    <row r="16" spans="1:2" x14ac:dyDescent="0.25">
      <c r="A16" s="12"/>
      <c r="B16" s="11"/>
    </row>
    <row r="17" spans="1:2" ht="115.5" x14ac:dyDescent="0.25">
      <c r="A17" s="12"/>
      <c r="B17" s="11" t="s">
        <v>179</v>
      </c>
    </row>
    <row r="18" spans="1:2" x14ac:dyDescent="0.25">
      <c r="A18" s="12"/>
      <c r="B18" s="11"/>
    </row>
    <row r="19" spans="1:2" ht="115.5" x14ac:dyDescent="0.25">
      <c r="A19" s="12"/>
      <c r="B19" s="11" t="s">
        <v>180</v>
      </c>
    </row>
    <row r="20" spans="1:2" x14ac:dyDescent="0.25">
      <c r="A20" s="12"/>
      <c r="B20" s="11"/>
    </row>
    <row r="21" spans="1:2" ht="115.5" x14ac:dyDescent="0.25">
      <c r="A21" s="12"/>
      <c r="B21" s="11" t="s">
        <v>181</v>
      </c>
    </row>
    <row r="22" spans="1:2" x14ac:dyDescent="0.25">
      <c r="A22" s="12"/>
      <c r="B22" s="11"/>
    </row>
    <row r="23" spans="1:2" ht="77.25" x14ac:dyDescent="0.25">
      <c r="A23" s="12"/>
      <c r="B23" s="10" t="s">
        <v>182</v>
      </c>
    </row>
    <row r="24" spans="1:2" x14ac:dyDescent="0.25">
      <c r="A24" s="12"/>
      <c r="B24" s="10"/>
    </row>
    <row r="25" spans="1:2" ht="77.25" x14ac:dyDescent="0.25">
      <c r="A25" s="12"/>
      <c r="B25" s="10" t="s">
        <v>183</v>
      </c>
    </row>
    <row r="26" spans="1:2" x14ac:dyDescent="0.25">
      <c r="A26" s="12"/>
      <c r="B26" s="11"/>
    </row>
    <row r="27" spans="1:2" ht="51.75" x14ac:dyDescent="0.25">
      <c r="A27" s="12"/>
      <c r="B27" s="10" t="s">
        <v>184</v>
      </c>
    </row>
    <row r="28" spans="1:2" x14ac:dyDescent="0.25">
      <c r="A28" s="12"/>
      <c r="B28" s="11"/>
    </row>
    <row r="29" spans="1:2" ht="128.25" x14ac:dyDescent="0.25">
      <c r="A29" s="12"/>
      <c r="B29" s="10" t="s">
        <v>185</v>
      </c>
    </row>
    <row r="30" spans="1:2" x14ac:dyDescent="0.25">
      <c r="A30" s="12"/>
      <c r="B30" s="11"/>
    </row>
    <row r="31" spans="1:2" ht="64.5" x14ac:dyDescent="0.25">
      <c r="A31" s="12"/>
      <c r="B31" s="11" t="s">
        <v>186</v>
      </c>
    </row>
    <row r="32" spans="1:2" x14ac:dyDescent="0.25">
      <c r="A32" s="12"/>
      <c r="B32" s="11"/>
    </row>
    <row r="33" spans="1:2" ht="51.75" x14ac:dyDescent="0.25">
      <c r="A33" s="12"/>
      <c r="B33" s="10" t="s">
        <v>187</v>
      </c>
    </row>
    <row r="34" spans="1:2" x14ac:dyDescent="0.25">
      <c r="A34" s="12"/>
      <c r="B34" s="11"/>
    </row>
    <row r="35" spans="1:2" x14ac:dyDescent="0.25">
      <c r="A35" s="12"/>
      <c r="B35" s="10" t="s">
        <v>188</v>
      </c>
    </row>
    <row r="36" spans="1:2" x14ac:dyDescent="0.25">
      <c r="A36" s="12"/>
      <c r="B36" s="11"/>
    </row>
    <row r="37" spans="1:2" ht="268.5" x14ac:dyDescent="0.25">
      <c r="A37" s="12"/>
      <c r="B37" s="11" t="s">
        <v>189</v>
      </c>
    </row>
    <row r="38" spans="1:2" x14ac:dyDescent="0.25">
      <c r="A38" s="12"/>
      <c r="B38" s="11"/>
    </row>
    <row r="39" spans="1:2" ht="409.6" x14ac:dyDescent="0.25">
      <c r="A39" s="12"/>
      <c r="B39" s="11" t="s">
        <v>190</v>
      </c>
    </row>
    <row r="40" spans="1:2" x14ac:dyDescent="0.25">
      <c r="A40" s="12"/>
      <c r="B40" s="4"/>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21.42578125" customWidth="1"/>
    <col min="4" max="4" width="4.7109375" customWidth="1"/>
    <col min="5" max="5" width="23.140625" customWidth="1"/>
    <col min="6" max="6" width="21.42578125" customWidth="1"/>
    <col min="7" max="7" width="4.7109375" customWidth="1"/>
    <col min="8" max="8" width="21.85546875" customWidth="1"/>
    <col min="9" max="9" width="21.4257812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69" t="s">
        <v>5</v>
      </c>
      <c r="C3" s="69"/>
      <c r="D3" s="69"/>
      <c r="E3" s="69"/>
      <c r="F3" s="69"/>
      <c r="G3" s="69"/>
      <c r="H3" s="69"/>
      <c r="I3" s="69"/>
    </row>
    <row r="4" spans="1:9" ht="15" customHeight="1" x14ac:dyDescent="0.25">
      <c r="A4" s="12" t="s">
        <v>193</v>
      </c>
      <c r="B4" s="69" t="s">
        <v>5</v>
      </c>
      <c r="C4" s="69"/>
      <c r="D4" s="69"/>
      <c r="E4" s="69"/>
      <c r="F4" s="69"/>
      <c r="G4" s="69"/>
      <c r="H4" s="69"/>
      <c r="I4" s="69"/>
    </row>
    <row r="5" spans="1:9" x14ac:dyDescent="0.25">
      <c r="A5" s="12"/>
      <c r="B5" s="70" t="s">
        <v>194</v>
      </c>
      <c r="C5" s="70"/>
      <c r="D5" s="70"/>
      <c r="E5" s="70"/>
      <c r="F5" s="70"/>
      <c r="G5" s="70"/>
      <c r="H5" s="70"/>
      <c r="I5" s="70"/>
    </row>
    <row r="6" spans="1:9" x14ac:dyDescent="0.25">
      <c r="A6" s="12"/>
      <c r="B6" s="71"/>
      <c r="C6" s="71"/>
      <c r="D6" s="71"/>
      <c r="E6" s="71"/>
      <c r="F6" s="71"/>
      <c r="G6" s="71"/>
      <c r="H6" s="71"/>
      <c r="I6" s="71"/>
    </row>
    <row r="7" spans="1:9" ht="51" customHeight="1" x14ac:dyDescent="0.25">
      <c r="A7" s="12"/>
      <c r="B7" s="71" t="s">
        <v>195</v>
      </c>
      <c r="C7" s="71"/>
      <c r="D7" s="71"/>
      <c r="E7" s="71"/>
      <c r="F7" s="71"/>
      <c r="G7" s="71"/>
      <c r="H7" s="71"/>
      <c r="I7" s="71"/>
    </row>
    <row r="8" spans="1:9" x14ac:dyDescent="0.25">
      <c r="A8" s="12"/>
      <c r="B8" s="71"/>
      <c r="C8" s="71"/>
      <c r="D8" s="71"/>
      <c r="E8" s="71"/>
      <c r="F8" s="71"/>
      <c r="G8" s="71"/>
      <c r="H8" s="71"/>
      <c r="I8" s="71"/>
    </row>
    <row r="9" spans="1:9" ht="38.25" customHeight="1" x14ac:dyDescent="0.25">
      <c r="A9" s="12"/>
      <c r="B9" s="71" t="s">
        <v>196</v>
      </c>
      <c r="C9" s="71"/>
      <c r="D9" s="71"/>
      <c r="E9" s="71"/>
      <c r="F9" s="71"/>
      <c r="G9" s="71"/>
      <c r="H9" s="71"/>
      <c r="I9" s="71"/>
    </row>
    <row r="10" spans="1:9" x14ac:dyDescent="0.25">
      <c r="A10" s="12"/>
      <c r="B10" s="71"/>
      <c r="C10" s="71"/>
      <c r="D10" s="71"/>
      <c r="E10" s="71"/>
      <c r="F10" s="71"/>
      <c r="G10" s="71"/>
      <c r="H10" s="71"/>
      <c r="I10" s="71"/>
    </row>
    <row r="11" spans="1:9" ht="38.25" customHeight="1" x14ac:dyDescent="0.25">
      <c r="A11" s="12"/>
      <c r="B11" s="71" t="s">
        <v>197</v>
      </c>
      <c r="C11" s="71"/>
      <c r="D11" s="71"/>
      <c r="E11" s="71"/>
      <c r="F11" s="71"/>
      <c r="G11" s="71"/>
      <c r="H11" s="71"/>
      <c r="I11" s="71"/>
    </row>
    <row r="12" spans="1:9" x14ac:dyDescent="0.25">
      <c r="A12" s="12"/>
      <c r="B12" s="71"/>
      <c r="C12" s="71"/>
      <c r="D12" s="71"/>
      <c r="E12" s="71"/>
      <c r="F12" s="71"/>
      <c r="G12" s="71"/>
      <c r="H12" s="71"/>
      <c r="I12" s="71"/>
    </row>
    <row r="13" spans="1:9" ht="38.25" customHeight="1" x14ac:dyDescent="0.25">
      <c r="A13" s="12"/>
      <c r="B13" s="71" t="s">
        <v>198</v>
      </c>
      <c r="C13" s="71"/>
      <c r="D13" s="71"/>
      <c r="E13" s="71"/>
      <c r="F13" s="71"/>
      <c r="G13" s="71"/>
      <c r="H13" s="71"/>
      <c r="I13" s="71"/>
    </row>
    <row r="14" spans="1:9" x14ac:dyDescent="0.25">
      <c r="A14" s="12"/>
      <c r="B14" s="71"/>
      <c r="C14" s="71"/>
      <c r="D14" s="71"/>
      <c r="E14" s="71"/>
      <c r="F14" s="71"/>
      <c r="G14" s="71"/>
      <c r="H14" s="71"/>
      <c r="I14" s="71"/>
    </row>
    <row r="15" spans="1:9" x14ac:dyDescent="0.25">
      <c r="A15" s="12"/>
      <c r="B15" s="13"/>
      <c r="C15" s="14"/>
      <c r="D15" s="42" t="s">
        <v>199</v>
      </c>
      <c r="E15" s="42"/>
      <c r="F15" s="14"/>
    </row>
    <row r="16" spans="1:9" ht="15.75" thickBot="1" x14ac:dyDescent="0.3">
      <c r="A16" s="12"/>
      <c r="B16" s="15" t="s">
        <v>200</v>
      </c>
      <c r="C16" s="14"/>
      <c r="D16" s="43">
        <v>2014</v>
      </c>
      <c r="E16" s="43"/>
      <c r="F16" s="14"/>
    </row>
    <row r="17" spans="1:9" x14ac:dyDescent="0.25">
      <c r="A17" s="12"/>
      <c r="B17" s="16"/>
      <c r="C17" s="17"/>
      <c r="D17" s="18"/>
      <c r="E17" s="19"/>
      <c r="F17" s="17"/>
    </row>
    <row r="18" spans="1:9" x14ac:dyDescent="0.25">
      <c r="A18" s="12"/>
      <c r="B18" s="20" t="s">
        <v>201</v>
      </c>
      <c r="C18" s="21"/>
      <c r="D18" s="22"/>
      <c r="E18" s="23">
        <v>360635</v>
      </c>
      <c r="F18" s="21"/>
    </row>
    <row r="19" spans="1:9" ht="27" thickBot="1" x14ac:dyDescent="0.3">
      <c r="A19" s="12"/>
      <c r="B19" s="24" t="s">
        <v>202</v>
      </c>
      <c r="C19" s="25"/>
      <c r="D19" s="26" t="s">
        <v>203</v>
      </c>
      <c r="E19" s="27">
        <v>16</v>
      </c>
      <c r="F19" s="25"/>
    </row>
    <row r="20" spans="1:9" x14ac:dyDescent="0.25">
      <c r="A20" s="12"/>
      <c r="B20" s="22"/>
      <c r="C20" s="21"/>
      <c r="D20" s="28"/>
      <c r="E20" s="29"/>
      <c r="F20" s="21"/>
    </row>
    <row r="21" spans="1:9" x14ac:dyDescent="0.25">
      <c r="A21" s="12"/>
      <c r="B21" s="30" t="s">
        <v>204</v>
      </c>
      <c r="C21" s="25"/>
      <c r="D21" s="30" t="s">
        <v>203</v>
      </c>
      <c r="E21" s="31">
        <v>5770160</v>
      </c>
      <c r="F21" s="25"/>
    </row>
    <row r="22" spans="1:9" x14ac:dyDescent="0.25">
      <c r="A22" s="12"/>
      <c r="B22" s="22"/>
      <c r="C22" s="21"/>
      <c r="D22" s="22"/>
      <c r="E22" s="32"/>
      <c r="F22" s="21"/>
    </row>
    <row r="23" spans="1:9" x14ac:dyDescent="0.25">
      <c r="A23" s="12"/>
      <c r="B23" s="24" t="s">
        <v>205</v>
      </c>
      <c r="C23" s="25"/>
      <c r="D23" s="33" t="s">
        <v>203</v>
      </c>
      <c r="E23" s="34">
        <v>1298629</v>
      </c>
      <c r="F23" s="25"/>
    </row>
    <row r="24" spans="1:9" x14ac:dyDescent="0.25">
      <c r="A24" s="12"/>
      <c r="B24" s="20" t="s">
        <v>206</v>
      </c>
      <c r="C24" s="21"/>
      <c r="D24" s="22"/>
      <c r="E24" s="23">
        <v>2105785</v>
      </c>
      <c r="F24" s="21"/>
    </row>
    <row r="25" spans="1:9" ht="15.75" thickBot="1" x14ac:dyDescent="0.3">
      <c r="A25" s="12"/>
      <c r="B25" s="24" t="s">
        <v>207</v>
      </c>
      <c r="C25" s="25"/>
      <c r="D25" s="26"/>
      <c r="E25" s="35">
        <v>400000</v>
      </c>
      <c r="F25" s="25"/>
    </row>
    <row r="26" spans="1:9" x14ac:dyDescent="0.25">
      <c r="A26" s="12"/>
      <c r="B26" s="22"/>
      <c r="C26" s="21"/>
      <c r="D26" s="28"/>
      <c r="E26" s="29"/>
      <c r="F26" s="21"/>
    </row>
    <row r="27" spans="1:9" ht="15.75" thickBot="1" x14ac:dyDescent="0.3">
      <c r="A27" s="12"/>
      <c r="B27" s="30" t="s">
        <v>208</v>
      </c>
      <c r="C27" s="25"/>
      <c r="D27" s="36" t="s">
        <v>203</v>
      </c>
      <c r="E27" s="37">
        <v>3804414</v>
      </c>
      <c r="F27" s="25"/>
    </row>
    <row r="28" spans="1:9" x14ac:dyDescent="0.25">
      <c r="A28" s="12"/>
      <c r="B28" s="22"/>
      <c r="C28" s="21"/>
      <c r="D28" s="38"/>
      <c r="E28" s="39"/>
      <c r="F28" s="21"/>
    </row>
    <row r="29" spans="1:9" ht="15.75" thickBot="1" x14ac:dyDescent="0.3">
      <c r="A29" s="12"/>
      <c r="B29" s="30" t="s">
        <v>209</v>
      </c>
      <c r="C29" s="25"/>
      <c r="D29" s="40" t="s">
        <v>203</v>
      </c>
      <c r="E29" s="41">
        <v>9574574</v>
      </c>
      <c r="F29" s="25"/>
    </row>
    <row r="30" spans="1:9" ht="15.75" thickTop="1" x14ac:dyDescent="0.25">
      <c r="A30" s="12"/>
      <c r="B30" s="71"/>
      <c r="C30" s="71"/>
      <c r="D30" s="71"/>
      <c r="E30" s="71"/>
      <c r="F30" s="71"/>
      <c r="G30" s="71"/>
      <c r="H30" s="71"/>
      <c r="I30" s="71"/>
    </row>
    <row r="31" spans="1:9" x14ac:dyDescent="0.25">
      <c r="A31" s="12"/>
      <c r="B31" s="71" t="s">
        <v>210</v>
      </c>
      <c r="C31" s="71"/>
      <c r="D31" s="71"/>
      <c r="E31" s="71"/>
      <c r="F31" s="71"/>
      <c r="G31" s="71"/>
      <c r="H31" s="71"/>
      <c r="I31" s="71"/>
    </row>
    <row r="32" spans="1:9" x14ac:dyDescent="0.25">
      <c r="A32" s="12"/>
      <c r="B32" s="71"/>
      <c r="C32" s="71"/>
      <c r="D32" s="71"/>
      <c r="E32" s="71"/>
      <c r="F32" s="71"/>
      <c r="G32" s="71"/>
      <c r="H32" s="71"/>
      <c r="I32" s="71"/>
    </row>
    <row r="33" spans="1:9" x14ac:dyDescent="0.25">
      <c r="A33" s="12"/>
      <c r="B33" s="44" t="s">
        <v>28</v>
      </c>
      <c r="C33" s="21"/>
      <c r="D33" s="22"/>
      <c r="E33" s="32"/>
      <c r="F33" s="21"/>
      <c r="G33" s="22"/>
      <c r="H33" s="32"/>
      <c r="I33" s="21"/>
    </row>
    <row r="34" spans="1:9" x14ac:dyDescent="0.25">
      <c r="A34" s="12"/>
      <c r="B34" s="33" t="s">
        <v>29</v>
      </c>
      <c r="C34" s="25"/>
      <c r="D34" s="33" t="s">
        <v>203</v>
      </c>
      <c r="E34" s="34">
        <v>2208730</v>
      </c>
      <c r="F34" s="25"/>
      <c r="G34" s="33"/>
      <c r="H34" s="45"/>
      <c r="I34" s="25"/>
    </row>
    <row r="35" spans="1:9" x14ac:dyDescent="0.25">
      <c r="A35" s="12"/>
      <c r="B35" s="46" t="s">
        <v>36</v>
      </c>
      <c r="C35" s="21"/>
      <c r="D35" s="22"/>
      <c r="E35" s="23">
        <v>17365877</v>
      </c>
      <c r="F35" s="21"/>
      <c r="G35" s="22"/>
      <c r="H35" s="32"/>
      <c r="I35" s="21"/>
    </row>
    <row r="36" spans="1:9" x14ac:dyDescent="0.25">
      <c r="A36" s="12"/>
      <c r="B36" s="33" t="s">
        <v>34</v>
      </c>
      <c r="C36" s="25"/>
      <c r="D36" s="33"/>
      <c r="E36" s="34">
        <v>67383915</v>
      </c>
      <c r="F36" s="25"/>
      <c r="G36" s="33"/>
      <c r="H36" s="45"/>
      <c r="I36" s="25"/>
    </row>
    <row r="37" spans="1:9" x14ac:dyDescent="0.25">
      <c r="A37" s="12"/>
      <c r="B37" s="22" t="s">
        <v>38</v>
      </c>
      <c r="C37" s="21"/>
      <c r="D37" s="22"/>
      <c r="E37" s="23">
        <v>326428</v>
      </c>
      <c r="F37" s="21"/>
      <c r="G37" s="22"/>
      <c r="H37" s="32"/>
      <c r="I37" s="21"/>
    </row>
    <row r="38" spans="1:9" x14ac:dyDescent="0.25">
      <c r="A38" s="12"/>
      <c r="B38" s="33" t="s">
        <v>43</v>
      </c>
      <c r="C38" s="25"/>
      <c r="D38" s="33"/>
      <c r="E38" s="34">
        <v>502000</v>
      </c>
      <c r="F38" s="25"/>
      <c r="G38" s="33"/>
      <c r="H38" s="45"/>
      <c r="I38" s="25"/>
    </row>
    <row r="39" spans="1:9" ht="15.75" thickBot="1" x14ac:dyDescent="0.3">
      <c r="A39" s="12"/>
      <c r="B39" s="22" t="s">
        <v>211</v>
      </c>
      <c r="C39" s="21"/>
      <c r="D39" s="47"/>
      <c r="E39" s="48">
        <v>482354</v>
      </c>
      <c r="F39" s="21"/>
      <c r="G39" s="22"/>
      <c r="H39" s="32"/>
      <c r="I39" s="21"/>
    </row>
    <row r="40" spans="1:9" ht="15.75" thickBot="1" x14ac:dyDescent="0.3">
      <c r="A40" s="12"/>
      <c r="B40" s="33" t="s">
        <v>212</v>
      </c>
      <c r="C40" s="25"/>
      <c r="D40" s="49" t="s">
        <v>203</v>
      </c>
      <c r="E40" s="50">
        <v>88269304</v>
      </c>
      <c r="F40" s="25"/>
      <c r="G40" s="33" t="s">
        <v>203</v>
      </c>
      <c r="H40" s="34">
        <v>88269304</v>
      </c>
      <c r="I40" s="25"/>
    </row>
    <row r="41" spans="1:9" ht="15.75" thickTop="1" x14ac:dyDescent="0.25">
      <c r="A41" s="12"/>
      <c r="B41" s="22"/>
      <c r="C41" s="21"/>
      <c r="D41" s="51"/>
      <c r="E41" s="52"/>
      <c r="F41" s="21"/>
      <c r="G41" s="22"/>
      <c r="H41" s="32"/>
      <c r="I41" s="21"/>
    </row>
    <row r="42" spans="1:9" x14ac:dyDescent="0.25">
      <c r="A42" s="12"/>
      <c r="B42" s="30" t="s">
        <v>213</v>
      </c>
      <c r="C42" s="25"/>
      <c r="D42" s="33"/>
      <c r="E42" s="45"/>
      <c r="F42" s="25"/>
      <c r="G42" s="33"/>
      <c r="H42" s="45"/>
      <c r="I42" s="25"/>
    </row>
    <row r="43" spans="1:9" x14ac:dyDescent="0.25">
      <c r="A43" s="12"/>
      <c r="B43" s="22" t="s">
        <v>46</v>
      </c>
      <c r="C43" s="21"/>
      <c r="D43" s="22" t="s">
        <v>203</v>
      </c>
      <c r="E43" s="23">
        <v>75504917</v>
      </c>
      <c r="F43" s="21"/>
      <c r="G43" s="22"/>
      <c r="H43" s="32"/>
      <c r="I43" s="21"/>
    </row>
    <row r="44" spans="1:9" x14ac:dyDescent="0.25">
      <c r="A44" s="12"/>
      <c r="B44" s="33" t="s">
        <v>214</v>
      </c>
      <c r="C44" s="25"/>
      <c r="D44" s="33"/>
      <c r="E44" s="45" t="s">
        <v>215</v>
      </c>
      <c r="F44" s="25"/>
      <c r="G44" s="33"/>
      <c r="H44" s="45"/>
      <c r="I44" s="25"/>
    </row>
    <row r="45" spans="1:9" ht="15.75" thickBot="1" x14ac:dyDescent="0.3">
      <c r="A45" s="12"/>
      <c r="B45" s="22" t="s">
        <v>53</v>
      </c>
      <c r="C45" s="21"/>
      <c r="D45" s="47"/>
      <c r="E45" s="48">
        <v>290966</v>
      </c>
      <c r="F45" s="21"/>
      <c r="G45" s="22"/>
      <c r="H45" s="32"/>
      <c r="I45" s="21"/>
    </row>
    <row r="46" spans="1:9" ht="15.75" thickBot="1" x14ac:dyDescent="0.3">
      <c r="A46" s="12"/>
      <c r="B46" s="33" t="s">
        <v>54</v>
      </c>
      <c r="C46" s="25"/>
      <c r="D46" s="53" t="s">
        <v>203</v>
      </c>
      <c r="E46" s="54">
        <v>75795883</v>
      </c>
      <c r="F46" s="25"/>
      <c r="G46" s="26"/>
      <c r="H46" s="35">
        <v>-75795883</v>
      </c>
      <c r="I46" s="25"/>
    </row>
    <row r="47" spans="1:9" x14ac:dyDescent="0.25">
      <c r="A47" s="12"/>
      <c r="B47" s="22"/>
      <c r="C47" s="21"/>
      <c r="D47" s="28"/>
      <c r="E47" s="29"/>
      <c r="F47" s="21"/>
      <c r="G47" s="28"/>
      <c r="H47" s="29"/>
      <c r="I47" s="21"/>
    </row>
    <row r="48" spans="1:9" x14ac:dyDescent="0.25">
      <c r="A48" s="12"/>
      <c r="B48" s="33" t="s">
        <v>216</v>
      </c>
      <c r="C48" s="25"/>
      <c r="D48" s="33"/>
      <c r="E48" s="45"/>
      <c r="F48" s="25"/>
      <c r="G48" s="33" t="s">
        <v>203</v>
      </c>
      <c r="H48" s="34">
        <v>12473421</v>
      </c>
      <c r="I48" s="25"/>
    </row>
    <row r="49" spans="1:9" x14ac:dyDescent="0.25">
      <c r="A49" s="12"/>
      <c r="B49" s="22"/>
      <c r="C49" s="21"/>
      <c r="D49" s="22"/>
      <c r="E49" s="32"/>
      <c r="F49" s="21"/>
      <c r="G49" s="22"/>
      <c r="H49" s="32"/>
      <c r="I49" s="21"/>
    </row>
    <row r="50" spans="1:9" ht="15.75" thickBot="1" x14ac:dyDescent="0.3">
      <c r="A50" s="12"/>
      <c r="B50" s="55" t="s">
        <v>209</v>
      </c>
      <c r="C50" s="25"/>
      <c r="D50" s="25"/>
      <c r="E50" s="56"/>
      <c r="F50" s="25"/>
      <c r="G50" s="57" t="s">
        <v>203</v>
      </c>
      <c r="H50" s="58">
        <v>-9574574</v>
      </c>
      <c r="I50" s="25"/>
    </row>
    <row r="51" spans="1:9" x14ac:dyDescent="0.25">
      <c r="A51" s="12"/>
      <c r="B51" s="22"/>
      <c r="C51" s="21"/>
      <c r="D51" s="22"/>
      <c r="E51" s="32"/>
      <c r="F51" s="21"/>
      <c r="G51" s="28"/>
      <c r="H51" s="29"/>
      <c r="I51" s="21"/>
    </row>
    <row r="52" spans="1:9" ht="15.75" thickBot="1" x14ac:dyDescent="0.3">
      <c r="A52" s="12"/>
      <c r="B52" s="30" t="s">
        <v>92</v>
      </c>
      <c r="C52" s="25"/>
      <c r="D52" s="33"/>
      <c r="E52" s="45"/>
      <c r="F52" s="25"/>
      <c r="G52" s="40" t="s">
        <v>203</v>
      </c>
      <c r="H52" s="41">
        <v>2898847</v>
      </c>
      <c r="I52" s="25"/>
    </row>
    <row r="53" spans="1:9" ht="15.75" thickTop="1" x14ac:dyDescent="0.25">
      <c r="A53" s="12"/>
      <c r="B53" s="71"/>
      <c r="C53" s="71"/>
      <c r="D53" s="71"/>
      <c r="E53" s="71"/>
      <c r="F53" s="71"/>
      <c r="G53" s="71"/>
      <c r="H53" s="71"/>
      <c r="I53" s="71"/>
    </row>
    <row r="54" spans="1:9" ht="38.25" customHeight="1" x14ac:dyDescent="0.25">
      <c r="A54" s="12"/>
      <c r="B54" s="71" t="s">
        <v>217</v>
      </c>
      <c r="C54" s="71"/>
      <c r="D54" s="71"/>
      <c r="E54" s="71"/>
      <c r="F54" s="71"/>
      <c r="G54" s="71"/>
      <c r="H54" s="71"/>
      <c r="I54" s="71"/>
    </row>
    <row r="55" spans="1:9" x14ac:dyDescent="0.25">
      <c r="A55" s="12"/>
      <c r="B55" s="71"/>
      <c r="C55" s="71"/>
      <c r="D55" s="71"/>
      <c r="E55" s="71"/>
      <c r="F55" s="71"/>
      <c r="G55" s="71"/>
      <c r="H55" s="71"/>
      <c r="I55" s="71"/>
    </row>
    <row r="56" spans="1:9" ht="51" customHeight="1" x14ac:dyDescent="0.25">
      <c r="A56" s="12"/>
      <c r="B56" s="71" t="s">
        <v>218</v>
      </c>
      <c r="C56" s="71"/>
      <c r="D56" s="71"/>
      <c r="E56" s="71"/>
      <c r="F56" s="71"/>
      <c r="G56" s="71"/>
      <c r="H56" s="71"/>
      <c r="I56" s="71"/>
    </row>
    <row r="57" spans="1:9" x14ac:dyDescent="0.25">
      <c r="A57" s="12"/>
      <c r="B57" s="71"/>
      <c r="C57" s="71"/>
      <c r="D57" s="71"/>
      <c r="E57" s="71"/>
      <c r="F57" s="71"/>
      <c r="G57" s="71"/>
      <c r="H57" s="71"/>
      <c r="I57" s="71"/>
    </row>
    <row r="58" spans="1:9" ht="76.5" customHeight="1" x14ac:dyDescent="0.25">
      <c r="A58" s="12"/>
      <c r="B58" s="71" t="s">
        <v>219</v>
      </c>
      <c r="C58" s="71"/>
      <c r="D58" s="71"/>
      <c r="E58" s="71"/>
      <c r="F58" s="71"/>
      <c r="G58" s="71"/>
      <c r="H58" s="71"/>
      <c r="I58" s="71"/>
    </row>
    <row r="59" spans="1:9" x14ac:dyDescent="0.25">
      <c r="A59" s="12"/>
      <c r="B59" s="71"/>
      <c r="C59" s="71"/>
      <c r="D59" s="71"/>
      <c r="E59" s="71"/>
      <c r="F59" s="71"/>
      <c r="G59" s="71"/>
      <c r="H59" s="71"/>
      <c r="I59" s="71"/>
    </row>
    <row r="60" spans="1:9" x14ac:dyDescent="0.25">
      <c r="A60" s="12"/>
      <c r="B60" s="71" t="s">
        <v>220</v>
      </c>
      <c r="C60" s="71"/>
      <c r="D60" s="71"/>
      <c r="E60" s="71"/>
      <c r="F60" s="71"/>
      <c r="G60" s="71"/>
      <c r="H60" s="71"/>
      <c r="I60" s="71"/>
    </row>
    <row r="61" spans="1:9" x14ac:dyDescent="0.25">
      <c r="A61" s="12"/>
      <c r="B61" s="71"/>
      <c r="C61" s="71"/>
      <c r="D61" s="71"/>
      <c r="E61" s="71"/>
      <c r="F61" s="71"/>
      <c r="G61" s="71"/>
      <c r="H61" s="71"/>
      <c r="I61" s="71"/>
    </row>
    <row r="62" spans="1:9" ht="15.75" thickBot="1" x14ac:dyDescent="0.3">
      <c r="A62" s="12"/>
      <c r="B62" s="59"/>
      <c r="C62" s="59"/>
      <c r="D62" s="67" t="s">
        <v>221</v>
      </c>
      <c r="E62" s="67"/>
      <c r="F62" s="67"/>
      <c r="G62" s="67"/>
      <c r="H62" s="67"/>
      <c r="I62" s="59"/>
    </row>
    <row r="63" spans="1:9" ht="15.75" thickBot="1" x14ac:dyDescent="0.3">
      <c r="A63" s="12"/>
      <c r="B63" s="59"/>
      <c r="C63" s="59"/>
      <c r="D63" s="68">
        <v>2014</v>
      </c>
      <c r="E63" s="68"/>
      <c r="F63" s="61"/>
      <c r="G63" s="68">
        <v>2013</v>
      </c>
      <c r="H63" s="68"/>
      <c r="I63" s="59"/>
    </row>
    <row r="64" spans="1:9" x14ac:dyDescent="0.25">
      <c r="A64" s="12"/>
      <c r="B64" s="62"/>
      <c r="C64" s="62"/>
      <c r="D64" s="63"/>
      <c r="E64" s="63"/>
      <c r="F64" s="62"/>
      <c r="G64" s="63"/>
      <c r="H64" s="63"/>
      <c r="I64" s="62"/>
    </row>
    <row r="65" spans="1:9" x14ac:dyDescent="0.25">
      <c r="A65" s="12"/>
      <c r="B65" s="46" t="s">
        <v>222</v>
      </c>
      <c r="C65" s="21"/>
      <c r="D65" s="46" t="s">
        <v>203</v>
      </c>
      <c r="E65" s="64">
        <v>5754442</v>
      </c>
      <c r="F65" s="21"/>
      <c r="G65" s="46" t="s">
        <v>203</v>
      </c>
      <c r="H65" s="64">
        <v>3712187</v>
      </c>
      <c r="I65" s="21"/>
    </row>
    <row r="66" spans="1:9" x14ac:dyDescent="0.25">
      <c r="A66" s="12"/>
      <c r="B66" s="65" t="s">
        <v>223</v>
      </c>
      <c r="C66" s="25"/>
      <c r="D66" s="65"/>
      <c r="E66" s="66">
        <v>2251120</v>
      </c>
      <c r="F66" s="25"/>
      <c r="G66" s="65"/>
      <c r="H66" s="66">
        <v>439625</v>
      </c>
      <c r="I66" s="25"/>
    </row>
    <row r="67" spans="1:9" x14ac:dyDescent="0.25">
      <c r="A67" s="12"/>
      <c r="B67" s="71"/>
      <c r="C67" s="71"/>
      <c r="D67" s="71"/>
      <c r="E67" s="71"/>
      <c r="F67" s="71"/>
      <c r="G67" s="71"/>
      <c r="H67" s="71"/>
      <c r="I67" s="71"/>
    </row>
    <row r="68" spans="1:9" ht="63.75" customHeight="1" x14ac:dyDescent="0.25">
      <c r="A68" s="12"/>
      <c r="B68" s="71" t="s">
        <v>224</v>
      </c>
      <c r="C68" s="71"/>
      <c r="D68" s="71"/>
      <c r="E68" s="71"/>
      <c r="F68" s="71"/>
      <c r="G68" s="71"/>
      <c r="H68" s="71"/>
      <c r="I68" s="71"/>
    </row>
    <row r="69" spans="1:9" x14ac:dyDescent="0.25">
      <c r="A69" s="12"/>
      <c r="B69" s="71"/>
      <c r="C69" s="71"/>
      <c r="D69" s="71"/>
      <c r="E69" s="71"/>
      <c r="F69" s="71"/>
      <c r="G69" s="71"/>
      <c r="H69" s="71"/>
      <c r="I69" s="71"/>
    </row>
    <row r="70" spans="1:9" ht="38.25" customHeight="1" x14ac:dyDescent="0.25">
      <c r="A70" s="12"/>
      <c r="B70" s="71" t="s">
        <v>225</v>
      </c>
      <c r="C70" s="71"/>
      <c r="D70" s="71"/>
      <c r="E70" s="71"/>
      <c r="F70" s="71"/>
      <c r="G70" s="71"/>
      <c r="H70" s="71"/>
      <c r="I70" s="71"/>
    </row>
    <row r="71" spans="1:9" x14ac:dyDescent="0.25">
      <c r="A71" s="12"/>
      <c r="B71" s="71"/>
      <c r="C71" s="71"/>
      <c r="D71" s="71"/>
      <c r="E71" s="71"/>
      <c r="F71" s="71"/>
      <c r="G71" s="71"/>
      <c r="H71" s="71"/>
      <c r="I71" s="71"/>
    </row>
    <row r="72" spans="1:9" x14ac:dyDescent="0.25">
      <c r="A72" s="12"/>
      <c r="B72" s="71" t="s">
        <v>226</v>
      </c>
      <c r="C72" s="71"/>
      <c r="D72" s="71"/>
      <c r="E72" s="71"/>
      <c r="F72" s="71"/>
      <c r="G72" s="71"/>
      <c r="H72" s="71"/>
      <c r="I72" s="71"/>
    </row>
    <row r="73" spans="1:9" x14ac:dyDescent="0.25">
      <c r="A73" s="12"/>
      <c r="B73" s="4"/>
    </row>
  </sheetData>
  <mergeCells count="39">
    <mergeCell ref="B68:I68"/>
    <mergeCell ref="B69:I69"/>
    <mergeCell ref="B70:I70"/>
    <mergeCell ref="B71:I71"/>
    <mergeCell ref="B72:I72"/>
    <mergeCell ref="B57:I57"/>
    <mergeCell ref="B58:I58"/>
    <mergeCell ref="B59:I59"/>
    <mergeCell ref="B60:I60"/>
    <mergeCell ref="B61:I61"/>
    <mergeCell ref="B67:I67"/>
    <mergeCell ref="B31:I31"/>
    <mergeCell ref="B32:I32"/>
    <mergeCell ref="B53:I53"/>
    <mergeCell ref="B54:I54"/>
    <mergeCell ref="B55:I55"/>
    <mergeCell ref="B56:I56"/>
    <mergeCell ref="B10:I10"/>
    <mergeCell ref="B11:I11"/>
    <mergeCell ref="B12:I12"/>
    <mergeCell ref="B13:I13"/>
    <mergeCell ref="B14:I14"/>
    <mergeCell ref="B30:I30"/>
    <mergeCell ref="B4:I4"/>
    <mergeCell ref="B5:I5"/>
    <mergeCell ref="B6:I6"/>
    <mergeCell ref="B7:I7"/>
    <mergeCell ref="B8:I8"/>
    <mergeCell ref="B9:I9"/>
    <mergeCell ref="D15:E15"/>
    <mergeCell ref="D16:E16"/>
    <mergeCell ref="D62:H62"/>
    <mergeCell ref="D63:E63"/>
    <mergeCell ref="G63:H63"/>
    <mergeCell ref="A1:A2"/>
    <mergeCell ref="B1:I1"/>
    <mergeCell ref="B2:I2"/>
    <mergeCell ref="B3:I3"/>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1" width="36.5703125" bestFit="1" customWidth="1"/>
    <col min="2" max="2" width="36.5703125" customWidth="1"/>
    <col min="3" max="3" width="25.140625" customWidth="1"/>
    <col min="4" max="4" width="5.42578125" customWidth="1"/>
    <col min="5" max="5" width="27.140625" customWidth="1"/>
    <col min="6" max="6" width="25.140625" customWidth="1"/>
    <col min="7" max="7" width="5.42578125" customWidth="1"/>
    <col min="8" max="8" width="23.85546875" customWidth="1"/>
    <col min="9" max="9" width="25.140625" customWidth="1"/>
    <col min="10" max="10" width="5.42578125" customWidth="1"/>
    <col min="11" max="11" width="27.140625" customWidth="1"/>
    <col min="12" max="12" width="25.140625" customWidth="1"/>
    <col min="13" max="13" width="5.42578125" customWidth="1"/>
    <col min="14" max="14" width="23.85546875" customWidth="1"/>
    <col min="15" max="15" width="25.140625" customWidth="1"/>
    <col min="16" max="16" width="5.42578125" customWidth="1"/>
    <col min="17" max="17" width="27.140625" customWidth="1"/>
    <col min="18" max="18" width="25.140625" customWidth="1"/>
    <col min="19" max="19" width="5.42578125" customWidth="1"/>
    <col min="20" max="20" width="22" customWidth="1"/>
    <col min="21" max="21" width="25.140625" customWidth="1"/>
  </cols>
  <sheetData>
    <row r="1" spans="1:21" ht="15" customHeight="1" x14ac:dyDescent="0.25">
      <c r="A1" s="7" t="s">
        <v>22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28</v>
      </c>
      <c r="B3" s="69" t="s">
        <v>5</v>
      </c>
      <c r="C3" s="69"/>
      <c r="D3" s="69"/>
      <c r="E3" s="69"/>
      <c r="F3" s="69"/>
      <c r="G3" s="69"/>
      <c r="H3" s="69"/>
      <c r="I3" s="69"/>
      <c r="J3" s="69"/>
      <c r="K3" s="69"/>
      <c r="L3" s="69"/>
      <c r="M3" s="69"/>
      <c r="N3" s="69"/>
      <c r="O3" s="69"/>
      <c r="P3" s="69"/>
      <c r="Q3" s="69"/>
      <c r="R3" s="69"/>
      <c r="S3" s="69"/>
      <c r="T3" s="69"/>
      <c r="U3" s="69"/>
    </row>
    <row r="4" spans="1:21" ht="15" customHeight="1" x14ac:dyDescent="0.25">
      <c r="A4" s="12" t="s">
        <v>229</v>
      </c>
      <c r="B4" s="69" t="s">
        <v>5</v>
      </c>
      <c r="C4" s="69"/>
      <c r="D4" s="69"/>
      <c r="E4" s="69"/>
      <c r="F4" s="69"/>
      <c r="G4" s="69"/>
      <c r="H4" s="69"/>
      <c r="I4" s="69"/>
      <c r="J4" s="69"/>
      <c r="K4" s="69"/>
      <c r="L4" s="69"/>
      <c r="M4" s="69"/>
      <c r="N4" s="69"/>
      <c r="O4" s="69"/>
      <c r="P4" s="69"/>
      <c r="Q4" s="69"/>
      <c r="R4" s="69"/>
      <c r="S4" s="69"/>
      <c r="T4" s="69"/>
      <c r="U4" s="69"/>
    </row>
    <row r="5" spans="1:21" x14ac:dyDescent="0.25">
      <c r="A5" s="12"/>
      <c r="B5" s="70" t="s">
        <v>230</v>
      </c>
      <c r="C5" s="70"/>
      <c r="D5" s="70"/>
      <c r="E5" s="70"/>
      <c r="F5" s="70"/>
      <c r="G5" s="70"/>
      <c r="H5" s="70"/>
      <c r="I5" s="70"/>
      <c r="J5" s="70"/>
      <c r="K5" s="70"/>
      <c r="L5" s="70"/>
      <c r="M5" s="70"/>
      <c r="N5" s="70"/>
      <c r="O5" s="70"/>
      <c r="P5" s="70"/>
      <c r="Q5" s="70"/>
      <c r="R5" s="70"/>
      <c r="S5" s="70"/>
      <c r="T5" s="70"/>
      <c r="U5" s="70"/>
    </row>
    <row r="6" spans="1:21" x14ac:dyDescent="0.25">
      <c r="A6" s="12"/>
      <c r="B6" s="71"/>
      <c r="C6" s="71"/>
      <c r="D6" s="71"/>
      <c r="E6" s="71"/>
      <c r="F6" s="71"/>
      <c r="G6" s="71"/>
      <c r="H6" s="71"/>
      <c r="I6" s="71"/>
      <c r="J6" s="71"/>
      <c r="K6" s="71"/>
      <c r="L6" s="71"/>
      <c r="M6" s="71"/>
      <c r="N6" s="71"/>
      <c r="O6" s="71"/>
      <c r="P6" s="71"/>
      <c r="Q6" s="71"/>
      <c r="R6" s="71"/>
      <c r="S6" s="71"/>
      <c r="T6" s="71"/>
      <c r="U6" s="71"/>
    </row>
    <row r="7" spans="1:21" x14ac:dyDescent="0.25">
      <c r="A7" s="12"/>
      <c r="B7" s="71" t="s">
        <v>231</v>
      </c>
      <c r="C7" s="71"/>
      <c r="D7" s="71"/>
      <c r="E7" s="71"/>
      <c r="F7" s="71"/>
      <c r="G7" s="71"/>
      <c r="H7" s="71"/>
      <c r="I7" s="71"/>
      <c r="J7" s="71"/>
      <c r="K7" s="71"/>
      <c r="L7" s="71"/>
      <c r="M7" s="71"/>
      <c r="N7" s="71"/>
      <c r="O7" s="71"/>
      <c r="P7" s="71"/>
      <c r="Q7" s="71"/>
      <c r="R7" s="71"/>
      <c r="S7" s="71"/>
      <c r="T7" s="71"/>
      <c r="U7" s="71"/>
    </row>
    <row r="8" spans="1:21" x14ac:dyDescent="0.25">
      <c r="A8" s="12"/>
      <c r="B8" s="71"/>
      <c r="C8" s="71"/>
      <c r="D8" s="71"/>
      <c r="E8" s="71"/>
      <c r="F8" s="71"/>
      <c r="G8" s="71"/>
      <c r="H8" s="71"/>
      <c r="I8" s="71"/>
      <c r="J8" s="71"/>
      <c r="K8" s="71"/>
      <c r="L8" s="71"/>
      <c r="M8" s="71"/>
      <c r="N8" s="71"/>
      <c r="O8" s="71"/>
      <c r="P8" s="71"/>
      <c r="Q8" s="71"/>
      <c r="R8" s="71"/>
      <c r="S8" s="71"/>
      <c r="T8" s="71"/>
      <c r="U8" s="71"/>
    </row>
    <row r="9" spans="1:21" x14ac:dyDescent="0.25">
      <c r="A9" s="12"/>
      <c r="B9" s="60"/>
      <c r="C9" s="60"/>
      <c r="D9" s="94" t="s">
        <v>232</v>
      </c>
      <c r="E9" s="94"/>
      <c r="F9" s="60"/>
      <c r="G9" s="94" t="s">
        <v>232</v>
      </c>
      <c r="H9" s="94"/>
      <c r="I9" s="60"/>
      <c r="J9" s="94" t="s">
        <v>232</v>
      </c>
      <c r="K9" s="94"/>
      <c r="L9" s="60"/>
      <c r="M9" s="95"/>
      <c r="N9" s="95"/>
      <c r="O9" s="60"/>
    </row>
    <row r="10" spans="1:21" x14ac:dyDescent="0.25">
      <c r="A10" s="12"/>
      <c r="B10" s="60"/>
      <c r="C10" s="60"/>
      <c r="D10" s="94" t="s">
        <v>233</v>
      </c>
      <c r="E10" s="94"/>
      <c r="F10" s="60"/>
      <c r="G10" s="94" t="s">
        <v>234</v>
      </c>
      <c r="H10" s="94"/>
      <c r="I10" s="60"/>
      <c r="J10" s="94" t="s">
        <v>234</v>
      </c>
      <c r="K10" s="94"/>
      <c r="L10" s="60"/>
      <c r="M10" s="95"/>
      <c r="N10" s="95"/>
      <c r="O10" s="60"/>
    </row>
    <row r="11" spans="1:21" ht="15.75" thickBot="1" x14ac:dyDescent="0.3">
      <c r="A11" s="12"/>
      <c r="B11" s="60"/>
      <c r="C11" s="60"/>
      <c r="D11" s="96" t="s">
        <v>235</v>
      </c>
      <c r="E11" s="96"/>
      <c r="F11" s="60"/>
      <c r="G11" s="96" t="s">
        <v>236</v>
      </c>
      <c r="H11" s="96"/>
      <c r="I11" s="60"/>
      <c r="J11" s="96" t="s">
        <v>237</v>
      </c>
      <c r="K11" s="96"/>
      <c r="L11" s="60"/>
      <c r="M11" s="96" t="s">
        <v>238</v>
      </c>
      <c r="N11" s="96"/>
      <c r="O11" s="60"/>
    </row>
    <row r="12" spans="1:21" x14ac:dyDescent="0.25">
      <c r="A12" s="12"/>
      <c r="B12" s="60"/>
      <c r="C12" s="60"/>
      <c r="D12" s="97"/>
      <c r="E12" s="97"/>
      <c r="F12" s="60"/>
      <c r="G12" s="97"/>
      <c r="H12" s="97"/>
      <c r="I12" s="60"/>
      <c r="J12" s="97"/>
      <c r="K12" s="97"/>
      <c r="L12" s="60"/>
      <c r="M12" s="97"/>
      <c r="N12" s="97"/>
      <c r="O12" s="60"/>
    </row>
    <row r="13" spans="1:21" x14ac:dyDescent="0.25">
      <c r="A13" s="12"/>
      <c r="B13" s="74">
        <v>41912</v>
      </c>
      <c r="C13" s="75"/>
      <c r="D13" s="22"/>
      <c r="E13" s="32"/>
      <c r="F13" s="75"/>
      <c r="G13" s="22"/>
      <c r="H13" s="32"/>
      <c r="I13" s="75"/>
      <c r="J13" s="22"/>
      <c r="K13" s="32"/>
      <c r="L13" s="75"/>
      <c r="M13" s="22"/>
      <c r="N13" s="32"/>
      <c r="O13" s="75"/>
    </row>
    <row r="14" spans="1:21" x14ac:dyDescent="0.25">
      <c r="A14" s="12"/>
      <c r="B14" s="24" t="s">
        <v>36</v>
      </c>
      <c r="C14" s="55"/>
      <c r="D14" s="33"/>
      <c r="E14" s="45"/>
      <c r="F14" s="55"/>
      <c r="G14" s="33"/>
      <c r="H14" s="45"/>
      <c r="I14" s="55"/>
      <c r="J14" s="33"/>
      <c r="K14" s="45"/>
      <c r="L14" s="55"/>
      <c r="M14" s="33"/>
      <c r="N14" s="45"/>
      <c r="O14" s="55"/>
    </row>
    <row r="15" spans="1:21" x14ac:dyDescent="0.25">
      <c r="A15" s="12"/>
      <c r="B15" s="76" t="s">
        <v>239</v>
      </c>
      <c r="C15" s="75"/>
      <c r="D15" s="22" t="s">
        <v>203</v>
      </c>
      <c r="E15" s="23">
        <v>35312062</v>
      </c>
      <c r="F15" s="75"/>
      <c r="G15" s="22" t="s">
        <v>203</v>
      </c>
      <c r="H15" s="64">
        <v>130830</v>
      </c>
      <c r="I15" s="75"/>
      <c r="J15" s="22" t="s">
        <v>203</v>
      </c>
      <c r="K15" s="23">
        <v>-469672</v>
      </c>
      <c r="L15" s="75"/>
      <c r="M15" s="22" t="s">
        <v>203</v>
      </c>
      <c r="N15" s="23">
        <v>34973220</v>
      </c>
      <c r="O15" s="75"/>
    </row>
    <row r="16" spans="1:21" x14ac:dyDescent="0.25">
      <c r="A16" s="12"/>
      <c r="B16" s="77" t="s">
        <v>240</v>
      </c>
      <c r="C16" s="55"/>
      <c r="D16" s="33"/>
      <c r="E16" s="34">
        <v>8922872</v>
      </c>
      <c r="F16" s="55"/>
      <c r="G16" s="33"/>
      <c r="H16" s="34">
        <v>2318</v>
      </c>
      <c r="I16" s="55"/>
      <c r="J16" s="33"/>
      <c r="K16" s="34">
        <v>-291852</v>
      </c>
      <c r="L16" s="55"/>
      <c r="M16" s="33"/>
      <c r="N16" s="34">
        <v>8633338</v>
      </c>
      <c r="O16" s="55"/>
    </row>
    <row r="17" spans="1:21" x14ac:dyDescent="0.25">
      <c r="A17" s="12"/>
      <c r="B17" s="78" t="s">
        <v>241</v>
      </c>
      <c r="C17" s="75"/>
      <c r="D17" s="75"/>
      <c r="E17" s="79">
        <v>4238709</v>
      </c>
      <c r="F17" s="75"/>
      <c r="G17" s="75"/>
      <c r="H17" s="79">
        <v>3812</v>
      </c>
      <c r="I17" s="75"/>
      <c r="J17" s="75"/>
      <c r="K17" s="80">
        <v>-56</v>
      </c>
      <c r="L17" s="75"/>
      <c r="M17" s="75"/>
      <c r="N17" s="79">
        <v>4242465</v>
      </c>
      <c r="O17" s="75"/>
    </row>
    <row r="18" spans="1:21" ht="15.75" thickBot="1" x14ac:dyDescent="0.3">
      <c r="A18" s="12"/>
      <c r="B18" s="77" t="s">
        <v>242</v>
      </c>
      <c r="C18" s="55"/>
      <c r="D18" s="26"/>
      <c r="E18" s="35">
        <v>6045996</v>
      </c>
      <c r="F18" s="55"/>
      <c r="G18" s="26"/>
      <c r="H18" s="35">
        <v>19410</v>
      </c>
      <c r="I18" s="55"/>
      <c r="J18" s="26"/>
      <c r="K18" s="35">
        <v>-76909</v>
      </c>
      <c r="L18" s="55"/>
      <c r="M18" s="26"/>
      <c r="N18" s="35">
        <v>5988497</v>
      </c>
      <c r="O18" s="55"/>
    </row>
    <row r="19" spans="1:21" x14ac:dyDescent="0.25">
      <c r="A19" s="12"/>
      <c r="B19" s="22"/>
      <c r="C19" s="75"/>
      <c r="D19" s="28"/>
      <c r="E19" s="29"/>
      <c r="F19" s="75"/>
      <c r="G19" s="28"/>
      <c r="H19" s="29"/>
      <c r="I19" s="75"/>
      <c r="J19" s="28"/>
      <c r="K19" s="29"/>
      <c r="L19" s="75"/>
      <c r="M19" s="28"/>
      <c r="N19" s="29"/>
      <c r="O19" s="75"/>
    </row>
    <row r="20" spans="1:21" ht="15.75" thickBot="1" x14ac:dyDescent="0.3">
      <c r="A20" s="12"/>
      <c r="B20" s="33"/>
      <c r="C20" s="55"/>
      <c r="D20" s="81" t="s">
        <v>203</v>
      </c>
      <c r="E20" s="82">
        <v>54519639</v>
      </c>
      <c r="F20" s="55"/>
      <c r="G20" s="81" t="s">
        <v>203</v>
      </c>
      <c r="H20" s="82">
        <v>156370</v>
      </c>
      <c r="I20" s="55"/>
      <c r="J20" s="81" t="s">
        <v>203</v>
      </c>
      <c r="K20" s="82">
        <v>-838489</v>
      </c>
      <c r="L20" s="55"/>
      <c r="M20" s="81" t="s">
        <v>203</v>
      </c>
      <c r="N20" s="82">
        <v>53837520</v>
      </c>
      <c r="O20" s="55"/>
    </row>
    <row r="21" spans="1:21" ht="15.75" thickTop="1" x14ac:dyDescent="0.25">
      <c r="A21" s="12"/>
      <c r="B21" s="75"/>
      <c r="C21" s="75"/>
      <c r="D21" s="83"/>
      <c r="E21" s="84"/>
      <c r="F21" s="75"/>
      <c r="G21" s="83"/>
      <c r="H21" s="84"/>
      <c r="I21" s="75"/>
      <c r="J21" s="83"/>
      <c r="K21" s="84"/>
      <c r="L21" s="75"/>
      <c r="M21" s="83"/>
      <c r="N21" s="84"/>
      <c r="O21" s="75"/>
    </row>
    <row r="22" spans="1:21" x14ac:dyDescent="0.25">
      <c r="A22" s="12"/>
      <c r="B22" s="85">
        <v>41820</v>
      </c>
      <c r="C22" s="55"/>
      <c r="D22" s="55"/>
      <c r="E22" s="86"/>
      <c r="F22" s="55"/>
      <c r="G22" s="55"/>
      <c r="H22" s="86"/>
      <c r="I22" s="55"/>
      <c r="J22" s="55"/>
      <c r="K22" s="86"/>
      <c r="L22" s="55"/>
      <c r="M22" s="55"/>
      <c r="N22" s="86"/>
      <c r="O22" s="55"/>
    </row>
    <row r="23" spans="1:21" x14ac:dyDescent="0.25">
      <c r="A23" s="12"/>
      <c r="B23" s="20" t="s">
        <v>36</v>
      </c>
      <c r="C23" s="75"/>
      <c r="D23" s="22"/>
      <c r="E23" s="32"/>
      <c r="F23" s="75"/>
      <c r="G23" s="22"/>
      <c r="H23" s="32"/>
      <c r="I23" s="75"/>
      <c r="J23" s="22"/>
      <c r="K23" s="32"/>
      <c r="L23" s="75"/>
      <c r="M23" s="22"/>
      <c r="N23" s="32"/>
      <c r="O23" s="75"/>
    </row>
    <row r="24" spans="1:21" x14ac:dyDescent="0.25">
      <c r="A24" s="12"/>
      <c r="B24" s="77" t="s">
        <v>239</v>
      </c>
      <c r="C24" s="55"/>
      <c r="D24" s="33" t="s">
        <v>203</v>
      </c>
      <c r="E24" s="34">
        <v>30094054</v>
      </c>
      <c r="F24" s="55"/>
      <c r="G24" s="33" t="s">
        <v>203</v>
      </c>
      <c r="H24" s="34">
        <v>150181</v>
      </c>
      <c r="I24" s="55"/>
      <c r="J24" s="33" t="s">
        <v>203</v>
      </c>
      <c r="K24" s="34">
        <v>-425084</v>
      </c>
      <c r="L24" s="55"/>
      <c r="M24" s="33" t="s">
        <v>203</v>
      </c>
      <c r="N24" s="34">
        <v>29819151</v>
      </c>
      <c r="O24" s="55"/>
    </row>
    <row r="25" spans="1:21" x14ac:dyDescent="0.25">
      <c r="A25" s="12"/>
      <c r="B25" s="76" t="s">
        <v>240</v>
      </c>
      <c r="C25" s="75"/>
      <c r="D25" s="22"/>
      <c r="E25" s="23">
        <v>9105345</v>
      </c>
      <c r="F25" s="75"/>
      <c r="G25" s="22"/>
      <c r="H25" s="32" t="s">
        <v>215</v>
      </c>
      <c r="I25" s="75"/>
      <c r="J25" s="22"/>
      <c r="K25" s="23">
        <v>-274499</v>
      </c>
      <c r="L25" s="75"/>
      <c r="M25" s="22"/>
      <c r="N25" s="23">
        <v>8830846</v>
      </c>
      <c r="O25" s="75"/>
    </row>
    <row r="26" spans="1:21" x14ac:dyDescent="0.25">
      <c r="A26" s="12"/>
      <c r="B26" s="77" t="s">
        <v>241</v>
      </c>
      <c r="C26" s="55"/>
      <c r="D26" s="33"/>
      <c r="E26" s="45" t="s">
        <v>215</v>
      </c>
      <c r="F26" s="55"/>
      <c r="G26" s="33"/>
      <c r="H26" s="45" t="s">
        <v>215</v>
      </c>
      <c r="I26" s="55"/>
      <c r="J26" s="33"/>
      <c r="K26" s="45" t="s">
        <v>215</v>
      </c>
      <c r="L26" s="55"/>
      <c r="M26" s="33"/>
      <c r="N26" s="45" t="s">
        <v>215</v>
      </c>
      <c r="O26" s="55"/>
    </row>
    <row r="27" spans="1:21" ht="15.75" thickBot="1" x14ac:dyDescent="0.3">
      <c r="A27" s="12"/>
      <c r="B27" s="76" t="s">
        <v>242</v>
      </c>
      <c r="C27" s="75"/>
      <c r="D27" s="87"/>
      <c r="E27" s="88">
        <v>309138</v>
      </c>
      <c r="F27" s="75"/>
      <c r="G27" s="87"/>
      <c r="H27" s="89" t="s">
        <v>215</v>
      </c>
      <c r="I27" s="75"/>
      <c r="J27" s="87"/>
      <c r="K27" s="89">
        <v>-225</v>
      </c>
      <c r="L27" s="75"/>
      <c r="M27" s="87"/>
      <c r="N27" s="88">
        <v>308913</v>
      </c>
      <c r="O27" s="75"/>
    </row>
    <row r="28" spans="1:21" x14ac:dyDescent="0.25">
      <c r="A28" s="12"/>
      <c r="B28" s="77"/>
      <c r="C28" s="55"/>
      <c r="D28" s="90"/>
      <c r="E28" s="91"/>
      <c r="F28" s="55"/>
      <c r="G28" s="90"/>
      <c r="H28" s="91"/>
      <c r="I28" s="55"/>
      <c r="J28" s="90"/>
      <c r="K28" s="91"/>
      <c r="L28" s="55"/>
      <c r="M28" s="90"/>
      <c r="N28" s="91"/>
      <c r="O28" s="55"/>
    </row>
    <row r="29" spans="1:21" ht="15.75" thickBot="1" x14ac:dyDescent="0.3">
      <c r="A29" s="12"/>
      <c r="B29" s="22"/>
      <c r="C29" s="75"/>
      <c r="D29" s="92" t="s">
        <v>203</v>
      </c>
      <c r="E29" s="93">
        <v>39508537</v>
      </c>
      <c r="F29" s="75"/>
      <c r="G29" s="92" t="s">
        <v>203</v>
      </c>
      <c r="H29" s="93">
        <v>150181</v>
      </c>
      <c r="I29" s="75"/>
      <c r="J29" s="92" t="s">
        <v>203</v>
      </c>
      <c r="K29" s="93">
        <v>-699808</v>
      </c>
      <c r="L29" s="75"/>
      <c r="M29" s="92" t="s">
        <v>203</v>
      </c>
      <c r="N29" s="93">
        <v>38958910</v>
      </c>
      <c r="O29" s="75"/>
    </row>
    <row r="30" spans="1:21" ht="15.75" thickTop="1" x14ac:dyDescent="0.25">
      <c r="A30" s="12"/>
      <c r="B30" s="71"/>
      <c r="C30" s="71"/>
      <c r="D30" s="71"/>
      <c r="E30" s="71"/>
      <c r="F30" s="71"/>
      <c r="G30" s="71"/>
      <c r="H30" s="71"/>
      <c r="I30" s="71"/>
      <c r="J30" s="71"/>
      <c r="K30" s="71"/>
      <c r="L30" s="71"/>
      <c r="M30" s="71"/>
      <c r="N30" s="71"/>
      <c r="O30" s="71"/>
      <c r="P30" s="71"/>
      <c r="Q30" s="71"/>
      <c r="R30" s="71"/>
      <c r="S30" s="71"/>
      <c r="T30" s="71"/>
      <c r="U30" s="71"/>
    </row>
    <row r="31" spans="1:21" x14ac:dyDescent="0.25">
      <c r="A31" s="12"/>
      <c r="B31" s="71" t="s">
        <v>243</v>
      </c>
      <c r="C31" s="71"/>
      <c r="D31" s="71"/>
      <c r="E31" s="71"/>
      <c r="F31" s="71"/>
      <c r="G31" s="71"/>
      <c r="H31" s="71"/>
      <c r="I31" s="71"/>
      <c r="J31" s="71"/>
      <c r="K31" s="71"/>
      <c r="L31" s="71"/>
      <c r="M31" s="71"/>
      <c r="N31" s="71"/>
      <c r="O31" s="71"/>
      <c r="P31" s="71"/>
      <c r="Q31" s="71"/>
      <c r="R31" s="71"/>
      <c r="S31" s="71"/>
      <c r="T31" s="71"/>
      <c r="U31" s="71"/>
    </row>
    <row r="32" spans="1:21" x14ac:dyDescent="0.25">
      <c r="A32" s="12"/>
      <c r="B32" s="71"/>
      <c r="C32" s="71"/>
      <c r="D32" s="71"/>
      <c r="E32" s="71"/>
      <c r="F32" s="71"/>
      <c r="G32" s="71"/>
      <c r="H32" s="71"/>
      <c r="I32" s="71"/>
      <c r="J32" s="71"/>
      <c r="K32" s="71"/>
      <c r="L32" s="71"/>
      <c r="M32" s="71"/>
      <c r="N32" s="71"/>
      <c r="O32" s="71"/>
      <c r="P32" s="71"/>
      <c r="Q32" s="71"/>
      <c r="R32" s="71"/>
      <c r="S32" s="71"/>
      <c r="T32" s="71"/>
      <c r="U32" s="71"/>
    </row>
    <row r="33" spans="1:21" ht="15.75" thickBot="1" x14ac:dyDescent="0.3">
      <c r="A33" s="12"/>
      <c r="B33" s="60"/>
      <c r="C33" s="60"/>
      <c r="D33" s="96" t="s">
        <v>221</v>
      </c>
      <c r="E33" s="96"/>
      <c r="F33" s="96"/>
      <c r="G33" s="96"/>
      <c r="H33" s="96"/>
      <c r="I33" s="60"/>
    </row>
    <row r="34" spans="1:21" ht="15.75" thickBot="1" x14ac:dyDescent="0.3">
      <c r="A34" s="12"/>
      <c r="B34" s="60"/>
      <c r="C34" s="60"/>
      <c r="D34" s="100">
        <v>2014</v>
      </c>
      <c r="E34" s="100"/>
      <c r="F34" s="73"/>
      <c r="G34" s="101">
        <v>2013</v>
      </c>
      <c r="H34" s="101"/>
      <c r="I34" s="60"/>
    </row>
    <row r="35" spans="1:21" x14ac:dyDescent="0.25">
      <c r="A35" s="12"/>
      <c r="B35" s="60"/>
      <c r="C35" s="60"/>
      <c r="D35" s="97"/>
      <c r="E35" s="97"/>
      <c r="F35" s="60"/>
      <c r="G35" s="97"/>
      <c r="H35" s="97"/>
      <c r="I35" s="60"/>
    </row>
    <row r="36" spans="1:21" x14ac:dyDescent="0.25">
      <c r="A36" s="12"/>
      <c r="B36" s="22" t="s">
        <v>244</v>
      </c>
      <c r="C36" s="75"/>
      <c r="D36" s="44" t="s">
        <v>203</v>
      </c>
      <c r="E36" s="98" t="s">
        <v>215</v>
      </c>
      <c r="F36" s="75"/>
      <c r="G36" s="22" t="s">
        <v>203</v>
      </c>
      <c r="H36" s="23">
        <v>1942834</v>
      </c>
      <c r="I36" s="75"/>
    </row>
    <row r="37" spans="1:21" x14ac:dyDescent="0.25">
      <c r="A37" s="12"/>
      <c r="B37" s="33" t="s">
        <v>245</v>
      </c>
      <c r="C37" s="55"/>
      <c r="D37" s="30" t="s">
        <v>203</v>
      </c>
      <c r="E37" s="99" t="s">
        <v>215</v>
      </c>
      <c r="F37" s="55"/>
      <c r="G37" s="33" t="s">
        <v>203</v>
      </c>
      <c r="H37" s="34">
        <v>4534</v>
      </c>
      <c r="I37" s="55"/>
    </row>
    <row r="38" spans="1:21" x14ac:dyDescent="0.25">
      <c r="A38" s="12"/>
      <c r="B38" s="71"/>
      <c r="C38" s="71"/>
      <c r="D38" s="71"/>
      <c r="E38" s="71"/>
      <c r="F38" s="71"/>
      <c r="G38" s="71"/>
      <c r="H38" s="71"/>
      <c r="I38" s="71"/>
      <c r="J38" s="71"/>
      <c r="K38" s="71"/>
      <c r="L38" s="71"/>
      <c r="M38" s="71"/>
      <c r="N38" s="71"/>
      <c r="O38" s="71"/>
      <c r="P38" s="71"/>
      <c r="Q38" s="71"/>
      <c r="R38" s="71"/>
      <c r="S38" s="71"/>
      <c r="T38" s="71"/>
      <c r="U38" s="71"/>
    </row>
    <row r="39" spans="1:21" ht="25.5" customHeight="1" x14ac:dyDescent="0.25">
      <c r="A39" s="12"/>
      <c r="B39" s="71" t="s">
        <v>246</v>
      </c>
      <c r="C39" s="71"/>
      <c r="D39" s="71"/>
      <c r="E39" s="71"/>
      <c r="F39" s="71"/>
      <c r="G39" s="71"/>
      <c r="H39" s="71"/>
      <c r="I39" s="71"/>
      <c r="J39" s="71"/>
      <c r="K39" s="71"/>
      <c r="L39" s="71"/>
      <c r="M39" s="71"/>
      <c r="N39" s="71"/>
      <c r="O39" s="71"/>
      <c r="P39" s="71"/>
      <c r="Q39" s="71"/>
      <c r="R39" s="71"/>
      <c r="S39" s="71"/>
      <c r="T39" s="71"/>
      <c r="U39" s="71"/>
    </row>
    <row r="40" spans="1:21" x14ac:dyDescent="0.25">
      <c r="A40" s="12"/>
      <c r="B40" s="71"/>
      <c r="C40" s="71"/>
      <c r="D40" s="71"/>
      <c r="E40" s="71"/>
      <c r="F40" s="71"/>
      <c r="G40" s="71"/>
      <c r="H40" s="71"/>
      <c r="I40" s="71"/>
      <c r="J40" s="71"/>
      <c r="K40" s="71"/>
      <c r="L40" s="71"/>
      <c r="M40" s="71"/>
      <c r="N40" s="71"/>
      <c r="O40" s="71"/>
      <c r="P40" s="71"/>
      <c r="Q40" s="71"/>
      <c r="R40" s="71"/>
      <c r="S40" s="71"/>
      <c r="T40" s="71"/>
      <c r="U40" s="71"/>
    </row>
    <row r="41" spans="1:21" x14ac:dyDescent="0.25">
      <c r="A41" s="12"/>
      <c r="B41" s="71" t="s">
        <v>247</v>
      </c>
      <c r="C41" s="71"/>
      <c r="D41" s="71"/>
      <c r="E41" s="71"/>
      <c r="F41" s="71"/>
      <c r="G41" s="71"/>
      <c r="H41" s="71"/>
      <c r="I41" s="71"/>
      <c r="J41" s="71"/>
      <c r="K41" s="71"/>
      <c r="L41" s="71"/>
      <c r="M41" s="71"/>
      <c r="N41" s="71"/>
      <c r="O41" s="71"/>
      <c r="P41" s="71"/>
      <c r="Q41" s="71"/>
      <c r="R41" s="71"/>
      <c r="S41" s="71"/>
      <c r="T41" s="71"/>
      <c r="U41" s="71"/>
    </row>
    <row r="42" spans="1:21" x14ac:dyDescent="0.25">
      <c r="A42" s="12"/>
      <c r="B42" s="71"/>
      <c r="C42" s="71"/>
      <c r="D42" s="71"/>
      <c r="E42" s="71"/>
      <c r="F42" s="71"/>
      <c r="G42" s="71"/>
      <c r="H42" s="71"/>
      <c r="I42" s="71"/>
      <c r="J42" s="71"/>
      <c r="K42" s="71"/>
      <c r="L42" s="71"/>
      <c r="M42" s="71"/>
      <c r="N42" s="71"/>
      <c r="O42" s="71"/>
      <c r="P42" s="71"/>
      <c r="Q42" s="71"/>
      <c r="R42" s="71"/>
      <c r="S42" s="71"/>
      <c r="T42" s="71"/>
      <c r="U42" s="71"/>
    </row>
    <row r="43" spans="1:21" ht="15.75" thickBot="1" x14ac:dyDescent="0.3">
      <c r="A43" s="12"/>
      <c r="B43" s="60"/>
      <c r="C43" s="60"/>
      <c r="D43" s="96" t="s">
        <v>248</v>
      </c>
      <c r="E43" s="96"/>
      <c r="F43" s="96"/>
      <c r="G43" s="96"/>
      <c r="H43" s="96"/>
      <c r="I43" s="60"/>
    </row>
    <row r="44" spans="1:21" x14ac:dyDescent="0.25">
      <c r="A44" s="12"/>
      <c r="B44" s="60"/>
      <c r="C44" s="60"/>
      <c r="D44" s="106" t="s">
        <v>233</v>
      </c>
      <c r="E44" s="106"/>
      <c r="F44" s="73"/>
      <c r="G44" s="106" t="s">
        <v>249</v>
      </c>
      <c r="H44" s="106"/>
      <c r="I44" s="60"/>
    </row>
    <row r="45" spans="1:21" ht="15.75" thickBot="1" x14ac:dyDescent="0.3">
      <c r="A45" s="12"/>
      <c r="B45" s="60"/>
      <c r="C45" s="60"/>
      <c r="D45" s="96" t="s">
        <v>235</v>
      </c>
      <c r="E45" s="96"/>
      <c r="F45" s="60"/>
      <c r="G45" s="96" t="s">
        <v>250</v>
      </c>
      <c r="H45" s="96"/>
      <c r="I45" s="60"/>
    </row>
    <row r="46" spans="1:21" x14ac:dyDescent="0.25">
      <c r="A46" s="12"/>
      <c r="B46" s="60"/>
      <c r="C46" s="60"/>
      <c r="D46" s="97"/>
      <c r="E46" s="97"/>
      <c r="F46" s="60"/>
      <c r="G46" s="97"/>
      <c r="H46" s="97"/>
      <c r="I46" s="60"/>
    </row>
    <row r="47" spans="1:21" x14ac:dyDescent="0.25">
      <c r="A47" s="12"/>
      <c r="B47" s="22" t="s">
        <v>251</v>
      </c>
      <c r="C47" s="75"/>
      <c r="D47" s="22" t="s">
        <v>203</v>
      </c>
      <c r="E47" s="64">
        <v>1030473</v>
      </c>
      <c r="F47" s="75"/>
      <c r="G47" s="22" t="s">
        <v>203</v>
      </c>
      <c r="H47" s="64">
        <v>1032266</v>
      </c>
      <c r="I47" s="75"/>
    </row>
    <row r="48" spans="1:21" x14ac:dyDescent="0.25">
      <c r="A48" s="12"/>
      <c r="B48" s="33" t="s">
        <v>252</v>
      </c>
      <c r="C48" s="55"/>
      <c r="D48" s="33"/>
      <c r="E48" s="66">
        <v>8072160</v>
      </c>
      <c r="F48" s="55"/>
      <c r="G48" s="33"/>
      <c r="H48" s="66">
        <v>7996584</v>
      </c>
      <c r="I48" s="55"/>
    </row>
    <row r="49" spans="1:21" x14ac:dyDescent="0.25">
      <c r="A49" s="12"/>
      <c r="B49" s="22" t="s">
        <v>253</v>
      </c>
      <c r="C49" s="75"/>
      <c r="D49" s="22"/>
      <c r="E49" s="64">
        <v>8025282</v>
      </c>
      <c r="F49" s="75"/>
      <c r="G49" s="22"/>
      <c r="H49" s="64">
        <v>7830285</v>
      </c>
      <c r="I49" s="75"/>
    </row>
    <row r="50" spans="1:21" ht="15.75" thickBot="1" x14ac:dyDescent="0.3">
      <c r="A50" s="12"/>
      <c r="B50" s="33" t="s">
        <v>254</v>
      </c>
      <c r="C50" s="55"/>
      <c r="D50" s="26"/>
      <c r="E50" s="103">
        <v>37391724</v>
      </c>
      <c r="F50" s="55"/>
      <c r="G50" s="26"/>
      <c r="H50" s="103">
        <v>36978385</v>
      </c>
      <c r="I50" s="55"/>
    </row>
    <row r="51" spans="1:21" x14ac:dyDescent="0.25">
      <c r="A51" s="12"/>
      <c r="B51" s="22"/>
      <c r="C51" s="75"/>
      <c r="D51" s="28"/>
      <c r="E51" s="104"/>
      <c r="F51" s="75"/>
      <c r="G51" s="28"/>
      <c r="H51" s="104"/>
      <c r="I51" s="75"/>
    </row>
    <row r="52" spans="1:21" ht="15.75" thickBot="1" x14ac:dyDescent="0.3">
      <c r="A52" s="12"/>
      <c r="B52" s="33" t="s">
        <v>255</v>
      </c>
      <c r="C52" s="55"/>
      <c r="D52" s="81" t="s">
        <v>203</v>
      </c>
      <c r="E52" s="105">
        <v>54519639</v>
      </c>
      <c r="F52" s="55"/>
      <c r="G52" s="81" t="s">
        <v>203</v>
      </c>
      <c r="H52" s="105">
        <v>53837520</v>
      </c>
      <c r="I52" s="55"/>
    </row>
    <row r="53" spans="1:21" ht="15.75" thickTop="1" x14ac:dyDescent="0.25">
      <c r="A53" s="12"/>
      <c r="B53" s="71"/>
      <c r="C53" s="71"/>
      <c r="D53" s="71"/>
      <c r="E53" s="71"/>
      <c r="F53" s="71"/>
      <c r="G53" s="71"/>
      <c r="H53" s="71"/>
      <c r="I53" s="71"/>
      <c r="J53" s="71"/>
      <c r="K53" s="71"/>
      <c r="L53" s="71"/>
      <c r="M53" s="71"/>
      <c r="N53" s="71"/>
      <c r="O53" s="71"/>
      <c r="P53" s="71"/>
      <c r="Q53" s="71"/>
      <c r="R53" s="71"/>
      <c r="S53" s="71"/>
      <c r="T53" s="71"/>
      <c r="U53" s="71"/>
    </row>
    <row r="54" spans="1:21" x14ac:dyDescent="0.25">
      <c r="A54" s="12"/>
      <c r="B54" s="71" t="s">
        <v>256</v>
      </c>
      <c r="C54" s="71"/>
      <c r="D54" s="71"/>
      <c r="E54" s="71"/>
      <c r="F54" s="71"/>
      <c r="G54" s="71"/>
      <c r="H54" s="71"/>
      <c r="I54" s="71"/>
      <c r="J54" s="71"/>
      <c r="K54" s="71"/>
      <c r="L54" s="71"/>
      <c r="M54" s="71"/>
      <c r="N54" s="71"/>
      <c r="O54" s="71"/>
      <c r="P54" s="71"/>
      <c r="Q54" s="71"/>
      <c r="R54" s="71"/>
      <c r="S54" s="71"/>
      <c r="T54" s="71"/>
      <c r="U54" s="71"/>
    </row>
    <row r="55" spans="1:21" x14ac:dyDescent="0.25">
      <c r="A55" s="12"/>
      <c r="B55" s="71"/>
      <c r="C55" s="71"/>
      <c r="D55" s="71"/>
      <c r="E55" s="71"/>
      <c r="F55" s="71"/>
      <c r="G55" s="71"/>
      <c r="H55" s="71"/>
      <c r="I55" s="71"/>
      <c r="J55" s="71"/>
      <c r="K55" s="71"/>
      <c r="L55" s="71"/>
      <c r="M55" s="71"/>
      <c r="N55" s="71"/>
      <c r="O55" s="71"/>
      <c r="P55" s="71"/>
      <c r="Q55" s="71"/>
      <c r="R55" s="71"/>
      <c r="S55" s="71"/>
      <c r="T55" s="71"/>
      <c r="U55" s="71"/>
    </row>
    <row r="56" spans="1:21" x14ac:dyDescent="0.25">
      <c r="A56" s="12"/>
      <c r="B56" s="71" t="s">
        <v>257</v>
      </c>
      <c r="C56" s="71"/>
      <c r="D56" s="71"/>
      <c r="E56" s="71"/>
      <c r="F56" s="71"/>
      <c r="G56" s="71"/>
      <c r="H56" s="71"/>
      <c r="I56" s="71"/>
      <c r="J56" s="71"/>
      <c r="K56" s="71"/>
      <c r="L56" s="71"/>
      <c r="M56" s="71"/>
      <c r="N56" s="71"/>
      <c r="O56" s="71"/>
      <c r="P56" s="71"/>
      <c r="Q56" s="71"/>
      <c r="R56" s="71"/>
      <c r="S56" s="71"/>
      <c r="T56" s="71"/>
      <c r="U56" s="71"/>
    </row>
    <row r="57" spans="1:21" x14ac:dyDescent="0.25">
      <c r="A57" s="12"/>
      <c r="B57" s="4"/>
    </row>
    <row r="58" spans="1:21" x14ac:dyDescent="0.25">
      <c r="A58" s="12"/>
      <c r="B58" s="71"/>
      <c r="C58" s="71"/>
      <c r="D58" s="71"/>
      <c r="E58" s="71"/>
      <c r="F58" s="71"/>
      <c r="G58" s="71"/>
      <c r="H58" s="71"/>
      <c r="I58" s="71"/>
      <c r="J58" s="71"/>
      <c r="K58" s="71"/>
      <c r="L58" s="71"/>
      <c r="M58" s="71"/>
      <c r="N58" s="71"/>
      <c r="O58" s="71"/>
      <c r="P58" s="71"/>
      <c r="Q58" s="71"/>
      <c r="R58" s="71"/>
      <c r="S58" s="71"/>
      <c r="T58" s="71"/>
      <c r="U58" s="71"/>
    </row>
    <row r="59" spans="1:21" x14ac:dyDescent="0.25">
      <c r="A59" s="12"/>
      <c r="B59" s="70" t="s">
        <v>258</v>
      </c>
      <c r="C59" s="70"/>
      <c r="D59" s="70"/>
      <c r="E59" s="70"/>
      <c r="F59" s="70"/>
      <c r="G59" s="70"/>
      <c r="H59" s="70"/>
      <c r="I59" s="70"/>
      <c r="J59" s="70"/>
      <c r="K59" s="70"/>
      <c r="L59" s="70"/>
      <c r="M59" s="70"/>
      <c r="N59" s="70"/>
      <c r="O59" s="70"/>
      <c r="P59" s="70"/>
      <c r="Q59" s="70"/>
      <c r="R59" s="70"/>
      <c r="S59" s="70"/>
      <c r="T59" s="70"/>
      <c r="U59" s="70"/>
    </row>
    <row r="60" spans="1:21" x14ac:dyDescent="0.25">
      <c r="A60" s="12"/>
      <c r="B60" s="71"/>
      <c r="C60" s="71"/>
      <c r="D60" s="71"/>
      <c r="E60" s="71"/>
      <c r="F60" s="71"/>
      <c r="G60" s="71"/>
      <c r="H60" s="71"/>
      <c r="I60" s="71"/>
      <c r="J60" s="71"/>
      <c r="K60" s="71"/>
      <c r="L60" s="71"/>
      <c r="M60" s="71"/>
      <c r="N60" s="71"/>
      <c r="O60" s="71"/>
      <c r="P60" s="71"/>
      <c r="Q60" s="71"/>
      <c r="R60" s="71"/>
      <c r="S60" s="71"/>
      <c r="T60" s="71"/>
      <c r="U60" s="71"/>
    </row>
    <row r="61" spans="1:21" ht="15.75" thickBot="1" x14ac:dyDescent="0.3">
      <c r="A61" s="12"/>
      <c r="B61" s="60"/>
      <c r="C61" s="60"/>
      <c r="D61" s="120" t="s">
        <v>259</v>
      </c>
      <c r="E61" s="120"/>
      <c r="F61" s="120"/>
      <c r="G61" s="120"/>
      <c r="H61" s="120"/>
      <c r="I61" s="120"/>
      <c r="J61" s="120"/>
      <c r="K61" s="120"/>
      <c r="L61" s="120"/>
      <c r="M61" s="120"/>
      <c r="N61" s="120"/>
      <c r="O61" s="120"/>
      <c r="P61" s="120"/>
      <c r="Q61" s="120"/>
      <c r="R61" s="120"/>
      <c r="S61" s="120"/>
      <c r="T61" s="120"/>
      <c r="U61" s="60"/>
    </row>
    <row r="62" spans="1:21" ht="15.75" thickBot="1" x14ac:dyDescent="0.3">
      <c r="A62" s="12"/>
      <c r="B62" s="60"/>
      <c r="C62" s="60"/>
      <c r="D62" s="121" t="s">
        <v>260</v>
      </c>
      <c r="E62" s="121"/>
      <c r="F62" s="121"/>
      <c r="G62" s="121"/>
      <c r="H62" s="121"/>
      <c r="I62" s="73"/>
      <c r="J62" s="121" t="s">
        <v>261</v>
      </c>
      <c r="K62" s="121"/>
      <c r="L62" s="121"/>
      <c r="M62" s="121"/>
      <c r="N62" s="121"/>
      <c r="O62" s="73"/>
      <c r="P62" s="121" t="s">
        <v>115</v>
      </c>
      <c r="Q62" s="121"/>
      <c r="R62" s="121"/>
      <c r="S62" s="121"/>
      <c r="T62" s="121"/>
      <c r="U62" s="60"/>
    </row>
    <row r="63" spans="1:21" x14ac:dyDescent="0.25">
      <c r="A63" s="12"/>
      <c r="B63" s="60"/>
      <c r="C63" s="60"/>
      <c r="D63" s="97"/>
      <c r="E63" s="97"/>
      <c r="F63" s="73"/>
      <c r="G63" s="122" t="s">
        <v>232</v>
      </c>
      <c r="H63" s="122"/>
      <c r="I63" s="60"/>
      <c r="J63" s="97"/>
      <c r="K63" s="97"/>
      <c r="L63" s="73"/>
      <c r="M63" s="122" t="s">
        <v>232</v>
      </c>
      <c r="N63" s="122"/>
      <c r="O63" s="60"/>
      <c r="P63" s="97"/>
      <c r="Q63" s="97"/>
      <c r="R63" s="73"/>
      <c r="S63" s="122" t="s">
        <v>232</v>
      </c>
      <c r="T63" s="122"/>
      <c r="U63" s="60"/>
    </row>
    <row r="64" spans="1:21" x14ac:dyDescent="0.25">
      <c r="A64" s="12"/>
      <c r="B64" s="107" t="s">
        <v>262</v>
      </c>
      <c r="C64" s="60"/>
      <c r="D64" s="95"/>
      <c r="E64" s="95"/>
      <c r="F64" s="60"/>
      <c r="G64" s="123" t="s">
        <v>234</v>
      </c>
      <c r="H64" s="123"/>
      <c r="I64" s="60"/>
      <c r="J64" s="95"/>
      <c r="K64" s="95"/>
      <c r="L64" s="60"/>
      <c r="M64" s="123" t="s">
        <v>234</v>
      </c>
      <c r="N64" s="123"/>
      <c r="O64" s="60"/>
      <c r="P64" s="95"/>
      <c r="Q64" s="95"/>
      <c r="R64" s="60"/>
      <c r="S64" s="123" t="s">
        <v>234</v>
      </c>
      <c r="T64" s="123"/>
      <c r="U64" s="60"/>
    </row>
    <row r="65" spans="1:21" ht="15.75" thickBot="1" x14ac:dyDescent="0.3">
      <c r="A65" s="12"/>
      <c r="B65" s="108" t="s">
        <v>263</v>
      </c>
      <c r="C65" s="60"/>
      <c r="D65" s="124" t="s">
        <v>238</v>
      </c>
      <c r="E65" s="124"/>
      <c r="F65" s="60"/>
      <c r="G65" s="124" t="s">
        <v>237</v>
      </c>
      <c r="H65" s="124"/>
      <c r="I65" s="60"/>
      <c r="J65" s="124" t="s">
        <v>238</v>
      </c>
      <c r="K65" s="124"/>
      <c r="L65" s="60"/>
      <c r="M65" s="124" t="s">
        <v>237</v>
      </c>
      <c r="N65" s="124"/>
      <c r="O65" s="60"/>
      <c r="P65" s="124" t="s">
        <v>238</v>
      </c>
      <c r="Q65" s="124"/>
      <c r="R65" s="60"/>
      <c r="S65" s="124" t="s">
        <v>237</v>
      </c>
      <c r="T65" s="124"/>
      <c r="U65" s="60"/>
    </row>
    <row r="66" spans="1:21" x14ac:dyDescent="0.25">
      <c r="A66" s="12"/>
      <c r="B66" s="73"/>
      <c r="C66" s="60"/>
      <c r="D66" s="97"/>
      <c r="E66" s="97"/>
      <c r="F66" s="60"/>
      <c r="G66" s="97"/>
      <c r="H66" s="97"/>
      <c r="I66" s="60"/>
      <c r="J66" s="97"/>
      <c r="K66" s="97"/>
      <c r="L66" s="60"/>
      <c r="M66" s="97"/>
      <c r="N66" s="97"/>
      <c r="O66" s="60"/>
      <c r="P66" s="97"/>
      <c r="Q66" s="97"/>
      <c r="R66" s="60"/>
      <c r="S66" s="97"/>
      <c r="T66" s="97"/>
      <c r="U66" s="60"/>
    </row>
    <row r="67" spans="1:21" x14ac:dyDescent="0.25">
      <c r="A67" s="12"/>
      <c r="B67" s="22" t="s">
        <v>264</v>
      </c>
      <c r="C67" s="75"/>
      <c r="D67" s="22"/>
      <c r="E67" s="32"/>
      <c r="F67" s="75"/>
      <c r="G67" s="22"/>
      <c r="H67" s="32"/>
      <c r="I67" s="75"/>
      <c r="J67" s="22"/>
      <c r="K67" s="32"/>
      <c r="L67" s="75"/>
      <c r="M67" s="22"/>
      <c r="N67" s="32"/>
      <c r="O67" s="75"/>
      <c r="P67" s="22"/>
      <c r="Q67" s="32"/>
      <c r="R67" s="75"/>
      <c r="S67" s="22"/>
      <c r="T67" s="32"/>
      <c r="U67" s="75"/>
    </row>
    <row r="68" spans="1:21" x14ac:dyDescent="0.25">
      <c r="A68" s="12"/>
      <c r="B68" s="24" t="s">
        <v>239</v>
      </c>
      <c r="C68" s="55"/>
      <c r="D68" s="30" t="s">
        <v>203</v>
      </c>
      <c r="E68" s="31">
        <v>9492549</v>
      </c>
      <c r="F68" s="109"/>
      <c r="G68" s="30" t="s">
        <v>203</v>
      </c>
      <c r="H68" s="31">
        <v>-41140</v>
      </c>
      <c r="I68" s="109"/>
      <c r="J68" s="30" t="s">
        <v>203</v>
      </c>
      <c r="K68" s="31">
        <v>16100657</v>
      </c>
      <c r="L68" s="109"/>
      <c r="M68" s="30" t="s">
        <v>203</v>
      </c>
      <c r="N68" s="31">
        <v>-428532</v>
      </c>
      <c r="O68" s="109"/>
      <c r="P68" s="30" t="s">
        <v>203</v>
      </c>
      <c r="Q68" s="31">
        <v>25593206</v>
      </c>
      <c r="R68" s="109"/>
      <c r="S68" s="30" t="s">
        <v>203</v>
      </c>
      <c r="T68" s="31">
        <v>-469672</v>
      </c>
      <c r="U68" s="55"/>
    </row>
    <row r="69" spans="1:21" x14ac:dyDescent="0.25">
      <c r="A69" s="12"/>
      <c r="B69" s="20" t="s">
        <v>265</v>
      </c>
      <c r="C69" s="75"/>
      <c r="D69" s="44"/>
      <c r="E69" s="98" t="s">
        <v>215</v>
      </c>
      <c r="F69" s="110"/>
      <c r="G69" s="44"/>
      <c r="H69" s="98" t="s">
        <v>215</v>
      </c>
      <c r="I69" s="110"/>
      <c r="J69" s="44"/>
      <c r="K69" s="111">
        <v>7746034</v>
      </c>
      <c r="L69" s="110"/>
      <c r="M69" s="44"/>
      <c r="N69" s="111">
        <v>-291852</v>
      </c>
      <c r="O69" s="110"/>
      <c r="P69" s="44"/>
      <c r="Q69" s="111">
        <v>7746034</v>
      </c>
      <c r="R69" s="110"/>
      <c r="S69" s="44"/>
      <c r="T69" s="111">
        <v>-291852</v>
      </c>
      <c r="U69" s="75"/>
    </row>
    <row r="70" spans="1:21" x14ac:dyDescent="0.25">
      <c r="A70" s="12"/>
      <c r="B70" s="112" t="s">
        <v>241</v>
      </c>
      <c r="C70" s="55"/>
      <c r="D70" s="109"/>
      <c r="E70" s="113">
        <v>1089355</v>
      </c>
      <c r="F70" s="109"/>
      <c r="G70" s="109"/>
      <c r="H70" s="114">
        <v>-56</v>
      </c>
      <c r="I70" s="109"/>
      <c r="J70" s="109"/>
      <c r="K70" s="114" t="s">
        <v>215</v>
      </c>
      <c r="L70" s="109"/>
      <c r="M70" s="109"/>
      <c r="N70" s="114" t="s">
        <v>215</v>
      </c>
      <c r="O70" s="109"/>
      <c r="P70" s="109"/>
      <c r="Q70" s="113">
        <v>1089355</v>
      </c>
      <c r="R70" s="109"/>
      <c r="S70" s="109"/>
      <c r="T70" s="114">
        <v>-56</v>
      </c>
      <c r="U70" s="55"/>
    </row>
    <row r="71" spans="1:21" ht="15.75" thickBot="1" x14ac:dyDescent="0.3">
      <c r="A71" s="12"/>
      <c r="B71" s="20" t="s">
        <v>242</v>
      </c>
      <c r="C71" s="75"/>
      <c r="D71" s="115"/>
      <c r="E71" s="116">
        <v>3619345</v>
      </c>
      <c r="F71" s="110"/>
      <c r="G71" s="115"/>
      <c r="H71" s="116">
        <v>-76909</v>
      </c>
      <c r="I71" s="110"/>
      <c r="J71" s="115"/>
      <c r="K71" s="117" t="s">
        <v>215</v>
      </c>
      <c r="L71" s="110"/>
      <c r="M71" s="115"/>
      <c r="N71" s="117" t="s">
        <v>215</v>
      </c>
      <c r="O71" s="110"/>
      <c r="P71" s="115"/>
      <c r="Q71" s="116">
        <v>3619345</v>
      </c>
      <c r="R71" s="110"/>
      <c r="S71" s="115"/>
      <c r="T71" s="116">
        <v>-76909</v>
      </c>
      <c r="U71" s="75"/>
    </row>
    <row r="72" spans="1:21" x14ac:dyDescent="0.25">
      <c r="A72" s="12"/>
      <c r="B72" s="33"/>
      <c r="C72" s="55"/>
      <c r="D72" s="90"/>
      <c r="E72" s="91"/>
      <c r="F72" s="55"/>
      <c r="G72" s="90"/>
      <c r="H72" s="91"/>
      <c r="I72" s="55"/>
      <c r="J72" s="90"/>
      <c r="K72" s="91"/>
      <c r="L72" s="55"/>
      <c r="M72" s="90"/>
      <c r="N72" s="91"/>
      <c r="O72" s="55"/>
      <c r="P72" s="90"/>
      <c r="Q72" s="91"/>
      <c r="R72" s="55"/>
      <c r="S72" s="90"/>
      <c r="T72" s="91"/>
      <c r="U72" s="55"/>
    </row>
    <row r="73" spans="1:21" ht="15.75" thickBot="1" x14ac:dyDescent="0.3">
      <c r="A73" s="12"/>
      <c r="B73" s="22" t="s">
        <v>266</v>
      </c>
      <c r="C73" s="75"/>
      <c r="D73" s="118" t="s">
        <v>203</v>
      </c>
      <c r="E73" s="119">
        <v>14201249</v>
      </c>
      <c r="F73" s="75"/>
      <c r="G73" s="118" t="s">
        <v>203</v>
      </c>
      <c r="H73" s="119">
        <v>-118105</v>
      </c>
      <c r="I73" s="75"/>
      <c r="J73" s="118" t="s">
        <v>203</v>
      </c>
      <c r="K73" s="119">
        <v>23846691</v>
      </c>
      <c r="L73" s="75"/>
      <c r="M73" s="118" t="s">
        <v>203</v>
      </c>
      <c r="N73" s="119">
        <v>-720384</v>
      </c>
      <c r="O73" s="75"/>
      <c r="P73" s="118" t="s">
        <v>203</v>
      </c>
      <c r="Q73" s="119">
        <v>38047940</v>
      </c>
      <c r="R73" s="75"/>
      <c r="S73" s="118" t="s">
        <v>203</v>
      </c>
      <c r="T73" s="119">
        <v>-838489</v>
      </c>
      <c r="U73" s="75"/>
    </row>
    <row r="74" spans="1:21" ht="15.75" thickTop="1" x14ac:dyDescent="0.25">
      <c r="A74" s="12"/>
      <c r="B74" s="71"/>
      <c r="C74" s="71"/>
      <c r="D74" s="71"/>
      <c r="E74" s="71"/>
      <c r="F74" s="71"/>
      <c r="G74" s="71"/>
      <c r="H74" s="71"/>
      <c r="I74" s="71"/>
      <c r="J74" s="71"/>
      <c r="K74" s="71"/>
      <c r="L74" s="71"/>
      <c r="M74" s="71"/>
      <c r="N74" s="71"/>
      <c r="O74" s="71"/>
      <c r="P74" s="71"/>
      <c r="Q74" s="71"/>
      <c r="R74" s="71"/>
      <c r="S74" s="71"/>
      <c r="T74" s="71"/>
      <c r="U74" s="71"/>
    </row>
    <row r="75" spans="1:21" ht="15.75" thickBot="1" x14ac:dyDescent="0.3">
      <c r="A75" s="12"/>
      <c r="B75" s="60"/>
      <c r="C75" s="60"/>
      <c r="D75" s="120" t="s">
        <v>267</v>
      </c>
      <c r="E75" s="120"/>
      <c r="F75" s="120"/>
      <c r="G75" s="120"/>
      <c r="H75" s="120"/>
      <c r="I75" s="120"/>
      <c r="J75" s="120"/>
      <c r="K75" s="120"/>
      <c r="L75" s="120"/>
      <c r="M75" s="120"/>
      <c r="N75" s="120"/>
      <c r="O75" s="120"/>
      <c r="P75" s="120"/>
      <c r="Q75" s="120"/>
      <c r="R75" s="120"/>
      <c r="S75" s="120"/>
      <c r="T75" s="120"/>
      <c r="U75" s="60"/>
    </row>
    <row r="76" spans="1:21" ht="15.75" thickBot="1" x14ac:dyDescent="0.3">
      <c r="A76" s="12"/>
      <c r="B76" s="60"/>
      <c r="C76" s="60"/>
      <c r="D76" s="121" t="s">
        <v>260</v>
      </c>
      <c r="E76" s="121"/>
      <c r="F76" s="121"/>
      <c r="G76" s="121"/>
      <c r="H76" s="121"/>
      <c r="I76" s="73"/>
      <c r="J76" s="121" t="s">
        <v>261</v>
      </c>
      <c r="K76" s="121"/>
      <c r="L76" s="121"/>
      <c r="M76" s="121"/>
      <c r="N76" s="121"/>
      <c r="O76" s="73"/>
      <c r="P76" s="121" t="s">
        <v>115</v>
      </c>
      <c r="Q76" s="121"/>
      <c r="R76" s="121"/>
      <c r="S76" s="121"/>
      <c r="T76" s="121"/>
      <c r="U76" s="60"/>
    </row>
    <row r="77" spans="1:21" x14ac:dyDescent="0.25">
      <c r="A77" s="12"/>
      <c r="B77" s="60"/>
      <c r="C77" s="60"/>
      <c r="D77" s="97"/>
      <c r="E77" s="97"/>
      <c r="F77" s="73"/>
      <c r="G77" s="122" t="s">
        <v>232</v>
      </c>
      <c r="H77" s="122"/>
      <c r="I77" s="60"/>
      <c r="J77" s="97"/>
      <c r="K77" s="97"/>
      <c r="L77" s="73"/>
      <c r="M77" s="122" t="s">
        <v>232</v>
      </c>
      <c r="N77" s="122"/>
      <c r="O77" s="60"/>
      <c r="P77" s="97"/>
      <c r="Q77" s="97"/>
      <c r="R77" s="73"/>
      <c r="S77" s="122" t="s">
        <v>232</v>
      </c>
      <c r="T77" s="122"/>
      <c r="U77" s="60"/>
    </row>
    <row r="78" spans="1:21" x14ac:dyDescent="0.25">
      <c r="A78" s="12"/>
      <c r="B78" s="107" t="s">
        <v>262</v>
      </c>
      <c r="C78" s="60"/>
      <c r="D78" s="95"/>
      <c r="E78" s="95"/>
      <c r="F78" s="60"/>
      <c r="G78" s="123" t="s">
        <v>234</v>
      </c>
      <c r="H78" s="123"/>
      <c r="I78" s="60"/>
      <c r="J78" s="95"/>
      <c r="K78" s="95"/>
      <c r="L78" s="60"/>
      <c r="M78" s="123" t="s">
        <v>234</v>
      </c>
      <c r="N78" s="123"/>
      <c r="O78" s="60"/>
      <c r="P78" s="95"/>
      <c r="Q78" s="95"/>
      <c r="R78" s="60"/>
      <c r="S78" s="123" t="s">
        <v>234</v>
      </c>
      <c r="T78" s="123"/>
      <c r="U78" s="60"/>
    </row>
    <row r="79" spans="1:21" ht="15.75" thickBot="1" x14ac:dyDescent="0.3">
      <c r="A79" s="12"/>
      <c r="B79" s="108" t="s">
        <v>263</v>
      </c>
      <c r="C79" s="60"/>
      <c r="D79" s="124" t="s">
        <v>238</v>
      </c>
      <c r="E79" s="124"/>
      <c r="F79" s="60"/>
      <c r="G79" s="124" t="s">
        <v>237</v>
      </c>
      <c r="H79" s="124"/>
      <c r="I79" s="60"/>
      <c r="J79" s="124" t="s">
        <v>238</v>
      </c>
      <c r="K79" s="124"/>
      <c r="L79" s="60"/>
      <c r="M79" s="124" t="s">
        <v>237</v>
      </c>
      <c r="N79" s="124"/>
      <c r="O79" s="60"/>
      <c r="P79" s="124" t="s">
        <v>238</v>
      </c>
      <c r="Q79" s="124"/>
      <c r="R79" s="60"/>
      <c r="S79" s="124" t="s">
        <v>237</v>
      </c>
      <c r="T79" s="124"/>
      <c r="U79" s="60"/>
    </row>
    <row r="80" spans="1:21" x14ac:dyDescent="0.25">
      <c r="A80" s="12"/>
      <c r="B80" s="73"/>
      <c r="C80" s="60"/>
      <c r="D80" s="97"/>
      <c r="E80" s="97"/>
      <c r="F80" s="60"/>
      <c r="G80" s="97"/>
      <c r="H80" s="97"/>
      <c r="I80" s="60"/>
      <c r="J80" s="97"/>
      <c r="K80" s="97"/>
      <c r="L80" s="60"/>
      <c r="M80" s="97"/>
      <c r="N80" s="97"/>
      <c r="O80" s="60"/>
      <c r="P80" s="97"/>
      <c r="Q80" s="97"/>
      <c r="R80" s="60"/>
      <c r="S80" s="97"/>
      <c r="T80" s="97"/>
      <c r="U80" s="60"/>
    </row>
    <row r="81" spans="1:21" x14ac:dyDescent="0.25">
      <c r="A81" s="12"/>
      <c r="B81" s="22" t="s">
        <v>36</v>
      </c>
      <c r="C81" s="75"/>
      <c r="D81" s="22"/>
      <c r="E81" s="32"/>
      <c r="F81" s="75"/>
      <c r="G81" s="22"/>
      <c r="H81" s="32"/>
      <c r="I81" s="75"/>
      <c r="J81" s="22"/>
      <c r="K81" s="32"/>
      <c r="L81" s="75"/>
      <c r="M81" s="22"/>
      <c r="N81" s="32"/>
      <c r="O81" s="75"/>
      <c r="P81" s="22"/>
      <c r="Q81" s="32"/>
      <c r="R81" s="75"/>
      <c r="S81" s="22"/>
      <c r="T81" s="32"/>
      <c r="U81" s="75"/>
    </row>
    <row r="82" spans="1:21" x14ac:dyDescent="0.25">
      <c r="A82" s="12"/>
      <c r="B82" s="24" t="s">
        <v>239</v>
      </c>
      <c r="C82" s="55"/>
      <c r="D82" s="30" t="s">
        <v>203</v>
      </c>
      <c r="E82" s="31">
        <v>7092004</v>
      </c>
      <c r="F82" s="55"/>
      <c r="G82" s="30" t="s">
        <v>203</v>
      </c>
      <c r="H82" s="31">
        <v>-144288</v>
      </c>
      <c r="I82" s="55"/>
      <c r="J82" s="30" t="s">
        <v>203</v>
      </c>
      <c r="K82" s="31">
        <v>15296013</v>
      </c>
      <c r="L82" s="55"/>
      <c r="M82" s="30" t="s">
        <v>203</v>
      </c>
      <c r="N82" s="31">
        <v>-280796</v>
      </c>
      <c r="O82" s="55"/>
      <c r="P82" s="30" t="s">
        <v>203</v>
      </c>
      <c r="Q82" s="31">
        <v>22388017</v>
      </c>
      <c r="R82" s="55"/>
      <c r="S82" s="30" t="s">
        <v>203</v>
      </c>
      <c r="T82" s="31">
        <v>-425084</v>
      </c>
      <c r="U82" s="55"/>
    </row>
    <row r="83" spans="1:21" x14ac:dyDescent="0.25">
      <c r="A83" s="12"/>
      <c r="B83" s="20" t="s">
        <v>265</v>
      </c>
      <c r="C83" s="75"/>
      <c r="D83" s="44"/>
      <c r="E83" s="111">
        <v>939203</v>
      </c>
      <c r="F83" s="75"/>
      <c r="G83" s="44"/>
      <c r="H83" s="111">
        <v>-3258</v>
      </c>
      <c r="I83" s="75"/>
      <c r="J83" s="44"/>
      <c r="K83" s="111">
        <v>7891643</v>
      </c>
      <c r="L83" s="75"/>
      <c r="M83" s="44"/>
      <c r="N83" s="111">
        <v>-271241</v>
      </c>
      <c r="O83" s="75"/>
      <c r="P83" s="44"/>
      <c r="Q83" s="111">
        <v>8830846</v>
      </c>
      <c r="R83" s="75"/>
      <c r="S83" s="44"/>
      <c r="T83" s="111">
        <v>-274499</v>
      </c>
      <c r="U83" s="75"/>
    </row>
    <row r="84" spans="1:21" x14ac:dyDescent="0.25">
      <c r="A84" s="12"/>
      <c r="B84" s="112" t="s">
        <v>241</v>
      </c>
      <c r="C84" s="55"/>
      <c r="D84" s="55"/>
      <c r="E84" s="86" t="s">
        <v>215</v>
      </c>
      <c r="F84" s="55"/>
      <c r="G84" s="55"/>
      <c r="H84" s="86" t="s">
        <v>215</v>
      </c>
      <c r="I84" s="55"/>
      <c r="J84" s="55"/>
      <c r="K84" s="86" t="s">
        <v>215</v>
      </c>
      <c r="L84" s="55"/>
      <c r="M84" s="55"/>
      <c r="N84" s="86" t="s">
        <v>215</v>
      </c>
      <c r="O84" s="55"/>
      <c r="P84" s="55"/>
      <c r="Q84" s="86" t="s">
        <v>215</v>
      </c>
      <c r="R84" s="55"/>
      <c r="S84" s="55"/>
      <c r="T84" s="86" t="s">
        <v>215</v>
      </c>
      <c r="U84" s="55"/>
    </row>
    <row r="85" spans="1:21" ht="15.75" thickBot="1" x14ac:dyDescent="0.3">
      <c r="A85" s="12"/>
      <c r="B85" s="20" t="s">
        <v>242</v>
      </c>
      <c r="C85" s="75"/>
      <c r="D85" s="115"/>
      <c r="E85" s="116">
        <v>308913</v>
      </c>
      <c r="F85" s="75"/>
      <c r="G85" s="115"/>
      <c r="H85" s="117">
        <v>-225</v>
      </c>
      <c r="I85" s="75"/>
      <c r="J85" s="115"/>
      <c r="K85" s="117" t="s">
        <v>215</v>
      </c>
      <c r="L85" s="75"/>
      <c r="M85" s="115"/>
      <c r="N85" s="117" t="s">
        <v>215</v>
      </c>
      <c r="O85" s="75"/>
      <c r="P85" s="115"/>
      <c r="Q85" s="116">
        <v>308913</v>
      </c>
      <c r="R85" s="75"/>
      <c r="S85" s="115"/>
      <c r="T85" s="117">
        <v>-225</v>
      </c>
      <c r="U85" s="75"/>
    </row>
    <row r="86" spans="1:21" x14ac:dyDescent="0.25">
      <c r="A86" s="12"/>
      <c r="B86" s="33"/>
      <c r="C86" s="55"/>
      <c r="D86" s="90"/>
      <c r="E86" s="91"/>
      <c r="F86" s="55"/>
      <c r="G86" s="90"/>
      <c r="H86" s="91"/>
      <c r="I86" s="55"/>
      <c r="J86" s="90"/>
      <c r="K86" s="91"/>
      <c r="L86" s="55"/>
      <c r="M86" s="90"/>
      <c r="N86" s="91"/>
      <c r="O86" s="55"/>
      <c r="P86" s="90"/>
      <c r="Q86" s="91"/>
      <c r="R86" s="55"/>
      <c r="S86" s="90"/>
      <c r="T86" s="91"/>
      <c r="U86" s="55"/>
    </row>
    <row r="87" spans="1:21" ht="15.75" thickBot="1" x14ac:dyDescent="0.3">
      <c r="A87" s="12"/>
      <c r="B87" s="22" t="s">
        <v>266</v>
      </c>
      <c r="C87" s="75"/>
      <c r="D87" s="118" t="s">
        <v>203</v>
      </c>
      <c r="E87" s="119">
        <v>8340120</v>
      </c>
      <c r="F87" s="75"/>
      <c r="G87" s="118" t="s">
        <v>203</v>
      </c>
      <c r="H87" s="119">
        <v>-147771</v>
      </c>
      <c r="I87" s="75"/>
      <c r="J87" s="118" t="s">
        <v>203</v>
      </c>
      <c r="K87" s="119">
        <v>23187656</v>
      </c>
      <c r="L87" s="75"/>
      <c r="M87" s="118" t="s">
        <v>203</v>
      </c>
      <c r="N87" s="119">
        <v>-552037</v>
      </c>
      <c r="O87" s="75"/>
      <c r="P87" s="118" t="s">
        <v>203</v>
      </c>
      <c r="Q87" s="119">
        <v>31527776</v>
      </c>
      <c r="R87" s="75"/>
      <c r="S87" s="118" t="s">
        <v>203</v>
      </c>
      <c r="T87" s="119">
        <v>-699808</v>
      </c>
      <c r="U87" s="75"/>
    </row>
    <row r="88" spans="1:21" ht="15.75" thickTop="1" x14ac:dyDescent="0.25">
      <c r="A88" s="12"/>
      <c r="B88" s="71"/>
      <c r="C88" s="71"/>
      <c r="D88" s="71"/>
      <c r="E88" s="71"/>
      <c r="F88" s="71"/>
      <c r="G88" s="71"/>
      <c r="H88" s="71"/>
      <c r="I88" s="71"/>
      <c r="J88" s="71"/>
      <c r="K88" s="71"/>
      <c r="L88" s="71"/>
      <c r="M88" s="71"/>
      <c r="N88" s="71"/>
      <c r="O88" s="71"/>
      <c r="P88" s="71"/>
      <c r="Q88" s="71"/>
      <c r="R88" s="71"/>
      <c r="S88" s="71"/>
      <c r="T88" s="71"/>
      <c r="U88" s="71"/>
    </row>
    <row r="89" spans="1:21" ht="25.5" customHeight="1" x14ac:dyDescent="0.25">
      <c r="A89" s="12"/>
      <c r="B89" s="71" t="s">
        <v>268</v>
      </c>
      <c r="C89" s="71"/>
      <c r="D89" s="71"/>
      <c r="E89" s="71"/>
      <c r="F89" s="71"/>
      <c r="G89" s="71"/>
      <c r="H89" s="71"/>
      <c r="I89" s="71"/>
      <c r="J89" s="71"/>
      <c r="K89" s="71"/>
      <c r="L89" s="71"/>
      <c r="M89" s="71"/>
      <c r="N89" s="71"/>
      <c r="O89" s="71"/>
      <c r="P89" s="71"/>
      <c r="Q89" s="71"/>
      <c r="R89" s="71"/>
      <c r="S89" s="71"/>
      <c r="T89" s="71"/>
      <c r="U89" s="71"/>
    </row>
    <row r="90" spans="1:21" x14ac:dyDescent="0.25">
      <c r="A90" s="12"/>
      <c r="B90" s="71"/>
      <c r="C90" s="71"/>
      <c r="D90" s="71"/>
      <c r="E90" s="71"/>
      <c r="F90" s="71"/>
      <c r="G90" s="71"/>
      <c r="H90" s="71"/>
      <c r="I90" s="71"/>
      <c r="J90" s="71"/>
      <c r="K90" s="71"/>
      <c r="L90" s="71"/>
      <c r="M90" s="71"/>
      <c r="N90" s="71"/>
      <c r="O90" s="71"/>
      <c r="P90" s="71"/>
      <c r="Q90" s="71"/>
      <c r="R90" s="71"/>
      <c r="S90" s="71"/>
      <c r="T90" s="71"/>
      <c r="U90" s="71"/>
    </row>
    <row r="91" spans="1:21" x14ac:dyDescent="0.25">
      <c r="A91" s="12"/>
      <c r="B91" s="71" t="s">
        <v>269</v>
      </c>
      <c r="C91" s="71"/>
      <c r="D91" s="71"/>
      <c r="E91" s="71"/>
      <c r="F91" s="71"/>
      <c r="G91" s="71"/>
      <c r="H91" s="71"/>
      <c r="I91" s="71"/>
      <c r="J91" s="71"/>
      <c r="K91" s="71"/>
      <c r="L91" s="71"/>
      <c r="M91" s="71"/>
      <c r="N91" s="71"/>
      <c r="O91" s="71"/>
      <c r="P91" s="71"/>
      <c r="Q91" s="71"/>
      <c r="R91" s="71"/>
      <c r="S91" s="71"/>
      <c r="T91" s="71"/>
      <c r="U91" s="71"/>
    </row>
    <row r="92" spans="1:21" x14ac:dyDescent="0.25">
      <c r="A92" s="12"/>
      <c r="B92" s="4"/>
    </row>
  </sheetData>
  <mergeCells count="114">
    <mergeCell ref="B60:U60"/>
    <mergeCell ref="B74:U74"/>
    <mergeCell ref="B88:U88"/>
    <mergeCell ref="B89:U89"/>
    <mergeCell ref="B90:U90"/>
    <mergeCell ref="B91:U91"/>
    <mergeCell ref="B53:U53"/>
    <mergeCell ref="B54:U54"/>
    <mergeCell ref="B55:U55"/>
    <mergeCell ref="B56:U56"/>
    <mergeCell ref="B58:U58"/>
    <mergeCell ref="B59:U59"/>
    <mergeCell ref="B30:U30"/>
    <mergeCell ref="B31:U31"/>
    <mergeCell ref="B32:U32"/>
    <mergeCell ref="B38:U38"/>
    <mergeCell ref="B39:U39"/>
    <mergeCell ref="B40:U40"/>
    <mergeCell ref="A1:A2"/>
    <mergeCell ref="B1:U1"/>
    <mergeCell ref="B2:U2"/>
    <mergeCell ref="B3:U3"/>
    <mergeCell ref="A4:A92"/>
    <mergeCell ref="B4:U4"/>
    <mergeCell ref="B5:U5"/>
    <mergeCell ref="B6:U6"/>
    <mergeCell ref="B7:U7"/>
    <mergeCell ref="B8:U8"/>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5:T75"/>
    <mergeCell ref="D76:H76"/>
    <mergeCell ref="J76:N76"/>
    <mergeCell ref="P76:T76"/>
    <mergeCell ref="D77:E77"/>
    <mergeCell ref="G77:H77"/>
    <mergeCell ref="J77:K77"/>
    <mergeCell ref="M77:N77"/>
    <mergeCell ref="P77:Q77"/>
    <mergeCell ref="S77:T7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1:T61"/>
    <mergeCell ref="D62:H62"/>
    <mergeCell ref="J62:N62"/>
    <mergeCell ref="P62:T62"/>
    <mergeCell ref="D63:E63"/>
    <mergeCell ref="G63:H63"/>
    <mergeCell ref="J63:K63"/>
    <mergeCell ref="M63:N63"/>
    <mergeCell ref="P63:Q63"/>
    <mergeCell ref="S63:T63"/>
    <mergeCell ref="D44:E44"/>
    <mergeCell ref="G44:H44"/>
    <mergeCell ref="D45:E45"/>
    <mergeCell ref="G45:H45"/>
    <mergeCell ref="D46:E46"/>
    <mergeCell ref="G46:H46"/>
    <mergeCell ref="D33:H33"/>
    <mergeCell ref="D34:E34"/>
    <mergeCell ref="G34:H34"/>
    <mergeCell ref="D35:E35"/>
    <mergeCell ref="G35:H35"/>
    <mergeCell ref="D43:H43"/>
    <mergeCell ref="B41:U41"/>
    <mergeCell ref="B42:U42"/>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NATURE_OF_OPERATIONS_AND_SUMMA</vt:lpstr>
      <vt:lpstr>BUSINESS_COMBINATION</vt:lpstr>
      <vt:lpstr>AVAILABLEFORSALE_SECURITIES</vt:lpstr>
      <vt:lpstr>LOANS_HELD_FOR_INVESTMENT_NET</vt:lpstr>
      <vt:lpstr>FINANCIAL_INSTRUMENTS_WITH_OFF</vt:lpstr>
      <vt:lpstr>REGULATORY_MATTERS</vt:lpstr>
      <vt:lpstr>FAIR_VALUES_OF_FINANCIAL_INSTR</vt:lpstr>
      <vt:lpstr>EARNINGS_LOSS_PER_SHARE</vt:lpstr>
      <vt:lpstr>NATURE_OF_OPERATIONS_AND_SUMMA1</vt:lpstr>
      <vt:lpstr>BUSINESS_COMBINATION_Tables</vt:lpstr>
      <vt:lpstr>AVAILABLEFORSALE_SECURITIES_Ta</vt:lpstr>
      <vt:lpstr>LOANS_HELD_FOR_INVESTMENT_NET_</vt:lpstr>
      <vt:lpstr>FINANCIAL_INSTRUMENTS_WITH_OFF1</vt:lpstr>
      <vt:lpstr>REGULATORY_MATTERS_Tables</vt:lpstr>
      <vt:lpstr>FAIR_VALUES_OF_FINANCIAL_INSTR1</vt:lpstr>
      <vt:lpstr>EARNINGS_LOSS_PER_SHARE_Tables</vt:lpstr>
      <vt:lpstr>NATURE_OF_OPERATIONS_AND_SUMMA2</vt:lpstr>
      <vt:lpstr>BUSINESS_COMBINATION_Details</vt:lpstr>
      <vt:lpstr>BUSINESS_COMBINATION_Details_1</vt:lpstr>
      <vt:lpstr>BUSINESS_COMBINATION_Details_2</vt:lpstr>
      <vt:lpstr>BUSINESS_COMBINATION_Details_T</vt:lpstr>
      <vt:lpstr>AVAILABLEFORSALE_SECURITIES_De</vt:lpstr>
      <vt:lpstr>AVAILABLEFORSALE_SECURITIES_De1</vt:lpstr>
      <vt:lpstr>AVAILABLEFORSALE_SECURITIES_De2</vt:lpstr>
      <vt:lpstr>AVAILABLEFORSALE_SECURITIES_De3</vt:lpstr>
      <vt:lpstr>AVAILABLEFORSALE_SECURITIES_De4</vt:lpstr>
      <vt:lpstr>LOANS_HELD_FOR_INVESTMENT_NET_1</vt:lpstr>
      <vt:lpstr>LOANS_HELD_FOR_INVESTMENT_NET_2</vt:lpstr>
      <vt:lpstr>LOANS_HELD_FOR_INVESTMENT_NET_3</vt:lpstr>
      <vt:lpstr>LOANS_HELD_FOR_INVESTMENT_NET_4</vt:lpstr>
      <vt:lpstr>LOANS_HELD_FOR_INVESTMENT_NET_5</vt:lpstr>
      <vt:lpstr>LOANS_HELD_FOR_INVESTMENT_NET_6</vt:lpstr>
      <vt:lpstr>LOANS_HELD_FOR_INVESTMENT_NET_7</vt:lpstr>
      <vt:lpstr>LOANS_HELD_FOR_INVESTMENT_NET_8</vt:lpstr>
      <vt:lpstr>LOANS_HELD_FOR_INVESTMENT_NET_9</vt:lpstr>
      <vt:lpstr>FINANCIAL_INSTRUMENTS_WITH_OFF2</vt:lpstr>
      <vt:lpstr>REGULATORY_MATTERS_Details</vt:lpstr>
      <vt:lpstr>FAIR_VALUES_OF_FINANCIAL_INSTR2</vt:lpstr>
      <vt:lpstr>FAIR_VALUES_OF_FINANCIAL_INSTR3</vt:lpstr>
      <vt:lpstr>EARNINGS_LOSS_PER_SHARE_Detail</vt:lpstr>
      <vt:lpstr>EARNINGS_LOSS_PER_SHARE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02:06Z</dcterms:created>
  <dcterms:modified xsi:type="dcterms:W3CDTF">2014-11-19T22:02:06Z</dcterms:modified>
</cp:coreProperties>
</file>